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tatement of compliance" sheetId="8" state="visible" r:id="rId8"/>
    <sheet xmlns:r="http://schemas.openxmlformats.org/officeDocument/2006/relationships" name="Basis of consolidation" sheetId="9" state="visible" r:id="rId9"/>
    <sheet xmlns:r="http://schemas.openxmlformats.org/officeDocument/2006/relationships" name="Material accounting policies" sheetId="10" state="visible" r:id="rId10"/>
    <sheet xmlns:r="http://schemas.openxmlformats.org/officeDocument/2006/relationships" name="Significant accounting judgment" sheetId="11" state="visible" r:id="rId11"/>
    <sheet xmlns:r="http://schemas.openxmlformats.org/officeDocument/2006/relationships" name="Income and related expenses" sheetId="12" state="visible" r:id="rId12"/>
    <sheet xmlns:r="http://schemas.openxmlformats.org/officeDocument/2006/relationships" name="Credit loss allowance expenses" sheetId="13" state="visible" r:id="rId13"/>
    <sheet xmlns:r="http://schemas.openxmlformats.org/officeDocument/2006/relationships" name="Operating expenses" sheetId="14" state="visible" r:id="rId14"/>
    <sheet xmlns:r="http://schemas.openxmlformats.org/officeDocument/2006/relationships" name="Earnings (loss) per share" sheetId="15" state="visible" r:id="rId15"/>
    <sheet xmlns:r="http://schemas.openxmlformats.org/officeDocument/2006/relationships" name="Share-based payments" sheetId="16" state="visible" r:id="rId16"/>
    <sheet xmlns:r="http://schemas.openxmlformats.org/officeDocument/2006/relationships" name="Cash and cash equivalents" sheetId="17" state="visible" r:id="rId17"/>
    <sheet xmlns:r="http://schemas.openxmlformats.org/officeDocument/2006/relationships" name="Securities" sheetId="18" state="visible" r:id="rId18"/>
    <sheet xmlns:r="http://schemas.openxmlformats.org/officeDocument/2006/relationships" name="Credit card receivables" sheetId="19" state="visible" r:id="rId19"/>
    <sheet xmlns:r="http://schemas.openxmlformats.org/officeDocument/2006/relationships" name="Loans to customers" sheetId="20" state="visible" r:id="rId20"/>
    <sheet xmlns:r="http://schemas.openxmlformats.org/officeDocument/2006/relationships" name="Compulsory and other deposits a" sheetId="21" state="visible" r:id="rId21"/>
    <sheet xmlns:r="http://schemas.openxmlformats.org/officeDocument/2006/relationships" name="Other receivables" sheetId="22" state="visible" r:id="rId22"/>
    <sheet xmlns:r="http://schemas.openxmlformats.org/officeDocument/2006/relationships" name="Other assets" sheetId="23" state="visible" r:id="rId23"/>
    <sheet xmlns:r="http://schemas.openxmlformats.org/officeDocument/2006/relationships" name="Intangibles assets and goodwill" sheetId="24" state="visible" r:id="rId24"/>
    <sheet xmlns:r="http://schemas.openxmlformats.org/officeDocument/2006/relationships" name="Derivative financial instrument" sheetId="25" state="visible" r:id="rId25"/>
    <sheet xmlns:r="http://schemas.openxmlformats.org/officeDocument/2006/relationships" name="Instruments eligible as capital" sheetId="26" state="visible" r:id="rId26"/>
    <sheet xmlns:r="http://schemas.openxmlformats.org/officeDocument/2006/relationships" name="Financial liabilities at amorti" sheetId="27" state="visible" r:id="rId27"/>
    <sheet xmlns:r="http://schemas.openxmlformats.org/officeDocument/2006/relationships" name="Financial liabilities at amor_2" sheetId="28" state="visible" r:id="rId28"/>
    <sheet xmlns:r="http://schemas.openxmlformats.org/officeDocument/2006/relationships" name="Financial liabilities at amor_3" sheetId="29" state="visible" r:id="rId29"/>
    <sheet xmlns:r="http://schemas.openxmlformats.org/officeDocument/2006/relationships" name="Provision for lawsuits and admi" sheetId="30" state="visible" r:id="rId30"/>
    <sheet xmlns:r="http://schemas.openxmlformats.org/officeDocument/2006/relationships" name="Deferred income" sheetId="31" state="visible" r:id="rId31"/>
    <sheet xmlns:r="http://schemas.openxmlformats.org/officeDocument/2006/relationships" name="Other liabilities" sheetId="32" state="visible" r:id="rId32"/>
    <sheet xmlns:r="http://schemas.openxmlformats.org/officeDocument/2006/relationships" name="Related parties" sheetId="33" state="visible" r:id="rId33"/>
    <sheet xmlns:r="http://schemas.openxmlformats.org/officeDocument/2006/relationships" name="Fair value measurement" sheetId="34" state="visible" r:id="rId34"/>
    <sheet xmlns:r="http://schemas.openxmlformats.org/officeDocument/2006/relationships" name="Income tax" sheetId="35" state="visible" r:id="rId35"/>
    <sheet xmlns:r="http://schemas.openxmlformats.org/officeDocument/2006/relationships" name="Equity" sheetId="36" state="visible" r:id="rId36"/>
    <sheet xmlns:r="http://schemas.openxmlformats.org/officeDocument/2006/relationships" name="Management of financial risks, " sheetId="37" state="visible" r:id="rId37"/>
    <sheet xmlns:r="http://schemas.openxmlformats.org/officeDocument/2006/relationships" name="Capital management" sheetId="38" state="visible" r:id="rId38"/>
    <sheet xmlns:r="http://schemas.openxmlformats.org/officeDocument/2006/relationships" name="Segment information" sheetId="39" state="visible" r:id="rId39"/>
    <sheet xmlns:r="http://schemas.openxmlformats.org/officeDocument/2006/relationships" name="Customer crypto safeguarding" sheetId="40" state="visible" r:id="rId40"/>
    <sheet xmlns:r="http://schemas.openxmlformats.org/officeDocument/2006/relationships" name="Material accounting policies (P" sheetId="41" state="visible" r:id="rId41"/>
    <sheet xmlns:r="http://schemas.openxmlformats.org/officeDocument/2006/relationships" name="Basis of consolidation (Tables)" sheetId="42" state="visible" r:id="rId42"/>
    <sheet xmlns:r="http://schemas.openxmlformats.org/officeDocument/2006/relationships" name="Material accounting policies (T" sheetId="43" state="visible" r:id="rId43"/>
    <sheet xmlns:r="http://schemas.openxmlformats.org/officeDocument/2006/relationships" name="Significant accounting judgme_2" sheetId="44" state="visible" r:id="rId44"/>
    <sheet xmlns:r="http://schemas.openxmlformats.org/officeDocument/2006/relationships" name="Income and related expenses (Ta" sheetId="45" state="visible" r:id="rId45"/>
    <sheet xmlns:r="http://schemas.openxmlformats.org/officeDocument/2006/relationships" name="Credit loss allowance expenses " sheetId="46" state="visible" r:id="rId46"/>
    <sheet xmlns:r="http://schemas.openxmlformats.org/officeDocument/2006/relationships" name="Operating expenses (Tables)" sheetId="47" state="visible" r:id="rId47"/>
    <sheet xmlns:r="http://schemas.openxmlformats.org/officeDocument/2006/relationships" name="Earnings (loss) per share (Tabl" sheetId="48" state="visible" r:id="rId48"/>
    <sheet xmlns:r="http://schemas.openxmlformats.org/officeDocument/2006/relationships" name="Share-based payments (Tables)" sheetId="49" state="visible" r:id="rId49"/>
    <sheet xmlns:r="http://schemas.openxmlformats.org/officeDocument/2006/relationships" name="Cash and cash equivalents (Tabl" sheetId="50" state="visible" r:id="rId50"/>
    <sheet xmlns:r="http://schemas.openxmlformats.org/officeDocument/2006/relationships" name="Securities (Tables)" sheetId="51" state="visible" r:id="rId51"/>
    <sheet xmlns:r="http://schemas.openxmlformats.org/officeDocument/2006/relationships" name="Credit card receivables (Tables" sheetId="52" state="visible" r:id="rId52"/>
    <sheet xmlns:r="http://schemas.openxmlformats.org/officeDocument/2006/relationships" name="Loans to customers (Tables)" sheetId="53" state="visible" r:id="rId53"/>
    <sheet xmlns:r="http://schemas.openxmlformats.org/officeDocument/2006/relationships" name="Compulsory and other deposits_2" sheetId="54" state="visible" r:id="rId54"/>
    <sheet xmlns:r="http://schemas.openxmlformats.org/officeDocument/2006/relationships" name="Other receivables (Tables)" sheetId="55" state="visible" r:id="rId55"/>
    <sheet xmlns:r="http://schemas.openxmlformats.org/officeDocument/2006/relationships" name="Other assets (Tables)" sheetId="56" state="visible" r:id="rId56"/>
    <sheet xmlns:r="http://schemas.openxmlformats.org/officeDocument/2006/relationships" name="Intangibles assets and goodwi_2" sheetId="57" state="visible" r:id="rId57"/>
    <sheet xmlns:r="http://schemas.openxmlformats.org/officeDocument/2006/relationships" name="Derivative financial instrume_2" sheetId="58" state="visible" r:id="rId58"/>
    <sheet xmlns:r="http://schemas.openxmlformats.org/officeDocument/2006/relationships" name="Instruments eligible as capit_2" sheetId="59" state="visible" r:id="rId59"/>
    <sheet xmlns:r="http://schemas.openxmlformats.org/officeDocument/2006/relationships" name="Financial liabilities at amor_4" sheetId="60" state="visible" r:id="rId60"/>
    <sheet xmlns:r="http://schemas.openxmlformats.org/officeDocument/2006/relationships" name="Financial liabilities at amor_5" sheetId="61" state="visible" r:id="rId61"/>
    <sheet xmlns:r="http://schemas.openxmlformats.org/officeDocument/2006/relationships" name="Financial liabilities at amor_6" sheetId="62" state="visible" r:id="rId62"/>
    <sheet xmlns:r="http://schemas.openxmlformats.org/officeDocument/2006/relationships" name="Provision for lawsuits and ad_2" sheetId="63" state="visible" r:id="rId63"/>
    <sheet xmlns:r="http://schemas.openxmlformats.org/officeDocument/2006/relationships" name="Deferred income (Tables)" sheetId="64" state="visible" r:id="rId64"/>
    <sheet xmlns:r="http://schemas.openxmlformats.org/officeDocument/2006/relationships" name="Other liabilities (Tables)" sheetId="65" state="visible" r:id="rId65"/>
    <sheet xmlns:r="http://schemas.openxmlformats.org/officeDocument/2006/relationships" name="Related parties (Tables)" sheetId="66" state="visible" r:id="rId66"/>
    <sheet xmlns:r="http://schemas.openxmlformats.org/officeDocument/2006/relationships" name="Fair value measurement (Tables)" sheetId="67" state="visible" r:id="rId67"/>
    <sheet xmlns:r="http://schemas.openxmlformats.org/officeDocument/2006/relationships" name="Income tax (Tables)" sheetId="68" state="visible" r:id="rId68"/>
    <sheet xmlns:r="http://schemas.openxmlformats.org/officeDocument/2006/relationships" name="Equity (Tables)" sheetId="69" state="visible" r:id="rId69"/>
    <sheet xmlns:r="http://schemas.openxmlformats.org/officeDocument/2006/relationships" name="Management of financial risks_2" sheetId="70" state="visible" r:id="rId70"/>
    <sheet xmlns:r="http://schemas.openxmlformats.org/officeDocument/2006/relationships" name="Capital management (Tables)" sheetId="71" state="visible" r:id="rId71"/>
    <sheet xmlns:r="http://schemas.openxmlformats.org/officeDocument/2006/relationships" name="Segment information (Tables)" sheetId="72" state="visible" r:id="rId72"/>
    <sheet xmlns:r="http://schemas.openxmlformats.org/officeDocument/2006/relationships" name="Customer crypto safeguarding (T" sheetId="73" state="visible" r:id="rId73"/>
    <sheet xmlns:r="http://schemas.openxmlformats.org/officeDocument/2006/relationships" name="Operations (Details Narrative)" sheetId="74" state="visible" r:id="rId74"/>
    <sheet xmlns:r="http://schemas.openxmlformats.org/officeDocument/2006/relationships" name="Basis of consolidation (Details" sheetId="75" state="visible" r:id="rId75"/>
    <sheet xmlns:r="http://schemas.openxmlformats.org/officeDocument/2006/relationships" name="Basis of consolidation (Detai_2" sheetId="76" state="visible" r:id="rId76"/>
    <sheet xmlns:r="http://schemas.openxmlformats.org/officeDocument/2006/relationships" name="Material accounting policies (D" sheetId="77" state="visible" r:id="rId77"/>
    <sheet xmlns:r="http://schemas.openxmlformats.org/officeDocument/2006/relationships" name="Material accounting policies _2" sheetId="78" state="visible" r:id="rId78"/>
    <sheet xmlns:r="http://schemas.openxmlformats.org/officeDocument/2006/relationships" name="Significant accounting judgme_3" sheetId="79" state="visible" r:id="rId79"/>
    <sheet xmlns:r="http://schemas.openxmlformats.org/officeDocument/2006/relationships" name="Significant accounting judgme_4" sheetId="80" state="visible" r:id="rId80"/>
    <sheet xmlns:r="http://schemas.openxmlformats.org/officeDocument/2006/relationships" name="Significant accounting judgme_5" sheetId="81" state="visible" r:id="rId81"/>
    <sheet xmlns:r="http://schemas.openxmlformats.org/officeDocument/2006/relationships" name="Income and related expenses (De" sheetId="82" state="visible" r:id="rId82"/>
    <sheet xmlns:r="http://schemas.openxmlformats.org/officeDocument/2006/relationships" name="Income and related expenses (_2" sheetId="83" state="visible" r:id="rId83"/>
    <sheet xmlns:r="http://schemas.openxmlformats.org/officeDocument/2006/relationships" name="Income and related expenses (_3" sheetId="84" state="visible" r:id="rId84"/>
    <sheet xmlns:r="http://schemas.openxmlformats.org/officeDocument/2006/relationships" name="Income and related expenses (_4" sheetId="85" state="visible" r:id="rId85"/>
    <sheet xmlns:r="http://schemas.openxmlformats.org/officeDocument/2006/relationships" name="Credit loss allowance expense_2" sheetId="86" state="visible" r:id="rId86"/>
    <sheet xmlns:r="http://schemas.openxmlformats.org/officeDocument/2006/relationships" name="Operating expenses (Details)" sheetId="87" state="visible" r:id="rId87"/>
    <sheet xmlns:r="http://schemas.openxmlformats.org/officeDocument/2006/relationships" name="Earnings (loss) per share (Deta" sheetId="88" state="visible" r:id="rId88"/>
    <sheet xmlns:r="http://schemas.openxmlformats.org/officeDocument/2006/relationships" name="Share-based payments (Details)" sheetId="89" state="visible" r:id="rId89"/>
    <sheet xmlns:r="http://schemas.openxmlformats.org/officeDocument/2006/relationships" name="Share-based payments (Details 1" sheetId="90" state="visible" r:id="rId90"/>
    <sheet xmlns:r="http://schemas.openxmlformats.org/officeDocument/2006/relationships" name="Share-based payments (Details 2" sheetId="91" state="visible" r:id="rId91"/>
    <sheet xmlns:r="http://schemas.openxmlformats.org/officeDocument/2006/relationships" name="Share-based payments (Details 3" sheetId="92" state="visible" r:id="rId92"/>
    <sheet xmlns:r="http://schemas.openxmlformats.org/officeDocument/2006/relationships" name="Share-based payments (Details 4" sheetId="93" state="visible" r:id="rId93"/>
    <sheet xmlns:r="http://schemas.openxmlformats.org/officeDocument/2006/relationships" name="Share-based payments (Details N" sheetId="94" state="visible" r:id="rId94"/>
    <sheet xmlns:r="http://schemas.openxmlformats.org/officeDocument/2006/relationships" name="Cash and cash equivalents (Deta" sheetId="95" state="visible" r:id="rId95"/>
    <sheet xmlns:r="http://schemas.openxmlformats.org/officeDocument/2006/relationships" name="Securities (Details)" sheetId="96" state="visible" r:id="rId96"/>
    <sheet xmlns:r="http://schemas.openxmlformats.org/officeDocument/2006/relationships" name="Securities (Details 1)" sheetId="97" state="visible" r:id="rId97"/>
    <sheet xmlns:r="http://schemas.openxmlformats.org/officeDocument/2006/relationships" name="Securities (Details 2)" sheetId="98" state="visible" r:id="rId98"/>
    <sheet xmlns:r="http://schemas.openxmlformats.org/officeDocument/2006/relationships" name="Securities (Details Narrative)" sheetId="99" state="visible" r:id="rId99"/>
    <sheet xmlns:r="http://schemas.openxmlformats.org/officeDocument/2006/relationships" name="Credit card receivables (Detail" sheetId="100" state="visible" r:id="rId100"/>
    <sheet xmlns:r="http://schemas.openxmlformats.org/officeDocument/2006/relationships" name="Credit card receivables (Deta_2" sheetId="101" state="visible" r:id="rId101"/>
    <sheet xmlns:r="http://schemas.openxmlformats.org/officeDocument/2006/relationships" name="Credit card receivables (Deta_3" sheetId="102" state="visible" r:id="rId102"/>
    <sheet xmlns:r="http://schemas.openxmlformats.org/officeDocument/2006/relationships" name="Credit card receivables (Deta_4" sheetId="103" state="visible" r:id="rId103"/>
    <sheet xmlns:r="http://schemas.openxmlformats.org/officeDocument/2006/relationships" name="Credit card receivables (Deta_5" sheetId="104" state="visible" r:id="rId104"/>
    <sheet xmlns:r="http://schemas.openxmlformats.org/officeDocument/2006/relationships" name="Credit card receivables (Deta_6" sheetId="105" state="visible" r:id="rId105"/>
    <sheet xmlns:r="http://schemas.openxmlformats.org/officeDocument/2006/relationships" name="Credit card receivables (Deta_7" sheetId="106" state="visible" r:id="rId106"/>
    <sheet xmlns:r="http://schemas.openxmlformats.org/officeDocument/2006/relationships" name="Credit card receivables (Deta_8" sheetId="107" state="visible" r:id="rId107"/>
    <sheet xmlns:r="http://schemas.openxmlformats.org/officeDocument/2006/relationships" name="Loans to customers (Details)" sheetId="108" state="visible" r:id="rId108"/>
    <sheet xmlns:r="http://schemas.openxmlformats.org/officeDocument/2006/relationships" name="Loans to customers (Details 1)" sheetId="109" state="visible" r:id="rId109"/>
    <sheet xmlns:r="http://schemas.openxmlformats.org/officeDocument/2006/relationships" name="Loans to customers (Details 2)" sheetId="110" state="visible" r:id="rId110"/>
    <sheet xmlns:r="http://schemas.openxmlformats.org/officeDocument/2006/relationships" name="Loans to customers (Details 3)" sheetId="111" state="visible" r:id="rId111"/>
    <sheet xmlns:r="http://schemas.openxmlformats.org/officeDocument/2006/relationships" name="Loans to customers (Details 4)" sheetId="112" state="visible" r:id="rId112"/>
    <sheet xmlns:r="http://schemas.openxmlformats.org/officeDocument/2006/relationships" name="Loans to customers (Details 5)" sheetId="113" state="visible" r:id="rId113"/>
    <sheet xmlns:r="http://schemas.openxmlformats.org/officeDocument/2006/relationships" name="Loans to customers (Details 6)" sheetId="114" state="visible" r:id="rId114"/>
    <sheet xmlns:r="http://schemas.openxmlformats.org/officeDocument/2006/relationships" name="Loans to customers (Details Nar" sheetId="115" state="visible" r:id="rId115"/>
    <sheet xmlns:r="http://schemas.openxmlformats.org/officeDocument/2006/relationships" name="Compulsory and other deposits_3" sheetId="116" state="visible" r:id="rId116"/>
    <sheet xmlns:r="http://schemas.openxmlformats.org/officeDocument/2006/relationships" name="Other Receivables (Details)" sheetId="117" state="visible" r:id="rId117"/>
    <sheet xmlns:r="http://schemas.openxmlformats.org/officeDocument/2006/relationships" name="Other receivables (Details Narr" sheetId="118" state="visible" r:id="rId118"/>
    <sheet xmlns:r="http://schemas.openxmlformats.org/officeDocument/2006/relationships" name="Other assets (Details)" sheetId="119" state="visible" r:id="rId119"/>
    <sheet xmlns:r="http://schemas.openxmlformats.org/officeDocument/2006/relationships" name="Intangibles assets and goodwi_3" sheetId="120" state="visible" r:id="rId120"/>
    <sheet xmlns:r="http://schemas.openxmlformats.org/officeDocument/2006/relationships" name="Intangibles assets and goodwi_4" sheetId="121" state="visible" r:id="rId121"/>
    <sheet xmlns:r="http://schemas.openxmlformats.org/officeDocument/2006/relationships" name="Intangibles assets and goodwi_5"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Derivative financial instrume_8" sheetId="128" state="visible" r:id="rId128"/>
    <sheet xmlns:r="http://schemas.openxmlformats.org/officeDocument/2006/relationships" name="Derivative financial instrume_9" sheetId="129" state="visible" r:id="rId129"/>
    <sheet xmlns:r="http://schemas.openxmlformats.org/officeDocument/2006/relationships" name="Derivative financial instrum_10" sheetId="130" state="visible" r:id="rId130"/>
    <sheet xmlns:r="http://schemas.openxmlformats.org/officeDocument/2006/relationships" name="Derivative financial instrum_11" sheetId="131" state="visible" r:id="rId131"/>
    <sheet xmlns:r="http://schemas.openxmlformats.org/officeDocument/2006/relationships" name="Instruments eligible as capit_3" sheetId="132" state="visible" r:id="rId132"/>
    <sheet xmlns:r="http://schemas.openxmlformats.org/officeDocument/2006/relationships" name="Instruments eligible as capit_4" sheetId="133" state="visible" r:id="rId133"/>
    <sheet xmlns:r="http://schemas.openxmlformats.org/officeDocument/2006/relationships" name="Instruments eligible as capit_5" sheetId="134" state="visible" r:id="rId134"/>
    <sheet xmlns:r="http://schemas.openxmlformats.org/officeDocument/2006/relationships" name="Financial liabilities at amor_7" sheetId="135" state="visible" r:id="rId135"/>
    <sheet xmlns:r="http://schemas.openxmlformats.org/officeDocument/2006/relationships" name="Financial liabilities at amor_8" sheetId="136" state="visible" r:id="rId136"/>
    <sheet xmlns:r="http://schemas.openxmlformats.org/officeDocument/2006/relationships" name="Financial liabilities at amor_9" sheetId="137" state="visible" r:id="rId137"/>
    <sheet xmlns:r="http://schemas.openxmlformats.org/officeDocument/2006/relationships" name="Financial liabilities at amo_10" sheetId="138" state="visible" r:id="rId138"/>
    <sheet xmlns:r="http://schemas.openxmlformats.org/officeDocument/2006/relationships" name="Financial liabilities at amo_11" sheetId="139" state="visible" r:id="rId139"/>
    <sheet xmlns:r="http://schemas.openxmlformats.org/officeDocument/2006/relationships" name="Financial liabilities at amo_12" sheetId="140" state="visible" r:id="rId140"/>
    <sheet xmlns:r="http://schemas.openxmlformats.org/officeDocument/2006/relationships" name="Financial liabilities at amo_13" sheetId="141" state="visible" r:id="rId141"/>
    <sheet xmlns:r="http://schemas.openxmlformats.org/officeDocument/2006/relationships" name="Financial liabilities at amo_14" sheetId="142" state="visible" r:id="rId142"/>
    <sheet xmlns:r="http://schemas.openxmlformats.org/officeDocument/2006/relationships" name="Financial liabilities at amo_15" sheetId="143" state="visible" r:id="rId143"/>
    <sheet xmlns:r="http://schemas.openxmlformats.org/officeDocument/2006/relationships" name="Financial liabilities at amo_16" sheetId="144" state="visible" r:id="rId144"/>
    <sheet xmlns:r="http://schemas.openxmlformats.org/officeDocument/2006/relationships" name="Financial liabilities at amo_17" sheetId="145" state="visible" r:id="rId145"/>
    <sheet xmlns:r="http://schemas.openxmlformats.org/officeDocument/2006/relationships" name="Provision for lawsuits and ad_3" sheetId="146" state="visible" r:id="rId146"/>
    <sheet xmlns:r="http://schemas.openxmlformats.org/officeDocument/2006/relationships" name="Provision for lawsuits and ad_4" sheetId="147" state="visible" r:id="rId147"/>
    <sheet xmlns:r="http://schemas.openxmlformats.org/officeDocument/2006/relationships" name="Provision for lawsuits and ad_5" sheetId="148" state="visible" r:id="rId148"/>
    <sheet xmlns:r="http://schemas.openxmlformats.org/officeDocument/2006/relationships" name="Deferred income (Details)" sheetId="149" state="visible" r:id="rId149"/>
    <sheet xmlns:r="http://schemas.openxmlformats.org/officeDocument/2006/relationships" name="Deferred income (Details Narrat" sheetId="150" state="visible" r:id="rId150"/>
    <sheet xmlns:r="http://schemas.openxmlformats.org/officeDocument/2006/relationships" name="Other liabilities (Details)" sheetId="151" state="visible" r:id="rId151"/>
    <sheet xmlns:r="http://schemas.openxmlformats.org/officeDocument/2006/relationships" name="Related parties (Details)" sheetId="152" state="visible" r:id="rId152"/>
    <sheet xmlns:r="http://schemas.openxmlformats.org/officeDocument/2006/relationships" name="Related parties (Details 1)" sheetId="153" state="visible" r:id="rId153"/>
    <sheet xmlns:r="http://schemas.openxmlformats.org/officeDocument/2006/relationships" name="Fair value measurement (Details" sheetId="154" state="visible" r:id="rId154"/>
    <sheet xmlns:r="http://schemas.openxmlformats.org/officeDocument/2006/relationships" name="Fair value measurement (Detai_2" sheetId="155" state="visible" r:id="rId155"/>
    <sheet xmlns:r="http://schemas.openxmlformats.org/officeDocument/2006/relationships" name="Fair value measurement (Detai_3" sheetId="156" state="visible" r:id="rId156"/>
    <sheet xmlns:r="http://schemas.openxmlformats.org/officeDocument/2006/relationships" name="Income tax (Details)" sheetId="157" state="visible" r:id="rId157"/>
    <sheet xmlns:r="http://schemas.openxmlformats.org/officeDocument/2006/relationships" name="Income tax (Details 1)" sheetId="158" state="visible" r:id="rId158"/>
    <sheet xmlns:r="http://schemas.openxmlformats.org/officeDocument/2006/relationships" name="Income tax (Details Narrative)" sheetId="159" state="visible" r:id="rId159"/>
    <sheet xmlns:r="http://schemas.openxmlformats.org/officeDocument/2006/relationships" name="Equity (Details)" sheetId="160" state="visible" r:id="rId160"/>
    <sheet xmlns:r="http://schemas.openxmlformats.org/officeDocument/2006/relationships" name="Equity (Details 1)" sheetId="161" state="visible" r:id="rId161"/>
    <sheet xmlns:r="http://schemas.openxmlformats.org/officeDocument/2006/relationships" name="Equity (Details 2)" sheetId="162" state="visible" r:id="rId162"/>
    <sheet xmlns:r="http://schemas.openxmlformats.org/officeDocument/2006/relationships" name="Equity (Details 3)" sheetId="163" state="visible" r:id="rId163"/>
    <sheet xmlns:r="http://schemas.openxmlformats.org/officeDocument/2006/relationships" name="Equity (Details 4)" sheetId="164" state="visible" r:id="rId164"/>
    <sheet xmlns:r="http://schemas.openxmlformats.org/officeDocument/2006/relationships" name="Equity (Details Narrative)" sheetId="165" state="visible" r:id="rId165"/>
    <sheet xmlns:r="http://schemas.openxmlformats.org/officeDocument/2006/relationships" name="Management of financial risks_3" sheetId="166" state="visible" r:id="rId166"/>
    <sheet xmlns:r="http://schemas.openxmlformats.org/officeDocument/2006/relationships" name="Management of financial risks_4" sheetId="167" state="visible" r:id="rId167"/>
    <sheet xmlns:r="http://schemas.openxmlformats.org/officeDocument/2006/relationships" name="Management of financial risks_5" sheetId="168" state="visible" r:id="rId168"/>
    <sheet xmlns:r="http://schemas.openxmlformats.org/officeDocument/2006/relationships" name="Management of financial risks_6" sheetId="169" state="visible" r:id="rId169"/>
    <sheet xmlns:r="http://schemas.openxmlformats.org/officeDocument/2006/relationships" name="Management of financial risks_7" sheetId="170" state="visible" r:id="rId170"/>
    <sheet xmlns:r="http://schemas.openxmlformats.org/officeDocument/2006/relationships" name="Management of financial risks_8" sheetId="171" state="visible" r:id="rId171"/>
    <sheet xmlns:r="http://schemas.openxmlformats.org/officeDocument/2006/relationships" name="Capital management (Details)" sheetId="172" state="visible" r:id="rId172"/>
    <sheet xmlns:r="http://schemas.openxmlformats.org/officeDocument/2006/relationships" name="Capital management (Details 1)" sheetId="173" state="visible" r:id="rId173"/>
    <sheet xmlns:r="http://schemas.openxmlformats.org/officeDocument/2006/relationships" name="Capital management (Details Nar" sheetId="174" state="visible" r:id="rId174"/>
    <sheet xmlns:r="http://schemas.openxmlformats.org/officeDocument/2006/relationships" name="Segment information (Details)" sheetId="175" state="visible" r:id="rId175"/>
    <sheet xmlns:r="http://schemas.openxmlformats.org/officeDocument/2006/relationships" name="Segment information (Details Na" sheetId="176" state="visible" r:id="rId176"/>
    <sheet xmlns:r="http://schemas.openxmlformats.org/officeDocument/2006/relationships" name="Customer crypto safeguarding (D"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129</t>
        </is>
      </c>
    </row>
    <row r="15">
      <c r="A15" s="4" t="inlineStr">
        <is>
          <t>Entity Registrant Name</t>
        </is>
      </c>
      <c r="B15" s="4" t="inlineStr">
        <is>
          <t>Nu Holdings Ltd.</t>
        </is>
      </c>
    </row>
    <row r="16">
      <c r="A16" s="4" t="inlineStr">
        <is>
          <t>Entity Central Index Key</t>
        </is>
      </c>
      <c r="B16" s="4" t="inlineStr">
        <is>
          <t>0001691493</t>
        </is>
      </c>
    </row>
    <row r="17">
      <c r="A17" s="4" t="inlineStr">
        <is>
          <t>Entity Incorporation, State or Country Code</t>
        </is>
      </c>
      <c r="B17" s="4" t="inlineStr">
        <is>
          <t>E9</t>
        </is>
      </c>
    </row>
    <row r="18">
      <c r="A18" s="4" t="inlineStr">
        <is>
          <t>Entity Address, Address Line One</t>
        </is>
      </c>
      <c r="B18" s="4" t="inlineStr">
        <is>
          <t>Campbells Corporate Services Limited, Floor 4</t>
        </is>
      </c>
    </row>
    <row r="19">
      <c r="A19" s="4" t="inlineStr">
        <is>
          <t>Entity Address, Address Line Two</t>
        </is>
      </c>
      <c r="B19" s="4" t="inlineStr">
        <is>
          <t>Willow House, Cricket Square</t>
        </is>
      </c>
    </row>
    <row r="20">
      <c r="A20" s="4" t="inlineStr">
        <is>
          <t>Entity Address, City or Town</t>
        </is>
      </c>
      <c r="B20" s="4" t="inlineStr">
        <is>
          <t>Grand Cayman</t>
        </is>
      </c>
    </row>
    <row r="21">
      <c r="A21" s="4" t="inlineStr">
        <is>
          <t>Entity Address, Country</t>
        </is>
      </c>
      <c r="B21" s="4" t="inlineStr">
        <is>
          <t>KY</t>
        </is>
      </c>
    </row>
    <row r="22">
      <c r="A22" s="4" t="inlineStr">
        <is>
          <t>Entity Address, Postal Zip Code</t>
        </is>
      </c>
      <c r="B22" s="4" t="inlineStr">
        <is>
          <t>KY1-9010</t>
        </is>
      </c>
    </row>
    <row r="23">
      <c r="A23" s="4" t="inlineStr">
        <is>
          <t>Title of 12(b) Security</t>
        </is>
      </c>
      <c r="B23" s="4" t="inlineStr">
        <is>
          <t>Class A ordinary shares</t>
        </is>
      </c>
    </row>
    <row r="24">
      <c r="A24" s="4" t="inlineStr">
        <is>
          <t>Trading Symbol</t>
        </is>
      </c>
      <c r="B24" s="4" t="inlineStr">
        <is>
          <t>NU</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24</t>
        </is>
      </c>
    </row>
    <row r="37">
      <c r="A37" s="4" t="inlineStr">
        <is>
          <t>Auditor Name</t>
        </is>
      </c>
      <c r="B37" s="4" t="inlineStr">
        <is>
          <t>KPMG
Auditores Independentes Ltda.</t>
        </is>
      </c>
    </row>
    <row r="38">
      <c r="A38" s="4" t="inlineStr">
        <is>
          <t>Auditor Location</t>
        </is>
      </c>
      <c r="B38" s="4" t="inlineStr">
        <is>
          <t>São Paulo</t>
        </is>
      </c>
    </row>
    <row r="39">
      <c r="A39" s="4" t="inlineStr">
        <is>
          <t>Class A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682625012</v>
      </c>
    </row>
    <row r="42">
      <c r="A42" s="4" t="inlineStr">
        <is>
          <t>Class B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1083312142</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Rua Capote Valente, 39</t>
        </is>
      </c>
    </row>
    <row r="48">
      <c r="A48" s="4" t="inlineStr">
        <is>
          <t>Entity Address, Address Line Two</t>
        </is>
      </c>
      <c r="B48" s="4" t="inlineStr">
        <is>
          <t>Pinheiros</t>
        </is>
      </c>
    </row>
    <row r="49">
      <c r="A49" s="4" t="inlineStr">
        <is>
          <t>Entity Address, City or Town</t>
        </is>
      </c>
      <c r="B49" s="4" t="inlineStr">
        <is>
          <t>São Paulo</t>
        </is>
      </c>
    </row>
    <row r="50">
      <c r="A50" s="4" t="inlineStr">
        <is>
          <t>Entity Address, Postal Zip Code</t>
        </is>
      </c>
      <c r="B50" s="4" t="inlineStr">
        <is>
          <t>05409-000</t>
        </is>
      </c>
    </row>
    <row r="51">
      <c r="A51" s="4" t="inlineStr">
        <is>
          <t>City Area Code</t>
        </is>
      </c>
      <c r="B51" s="4" t="inlineStr">
        <is>
          <t>55 (11)</t>
        </is>
      </c>
    </row>
    <row r="52">
      <c r="A52" s="4" t="inlineStr">
        <is>
          <t>Local Phone Number</t>
        </is>
      </c>
      <c r="B52" s="4" t="inlineStr">
        <is>
          <t>4020-0185</t>
        </is>
      </c>
    </row>
    <row r="53">
      <c r="A53" s="4" t="inlineStr">
        <is>
          <t>Contact Personnel Name</t>
        </is>
      </c>
      <c r="B53" s="4" t="inlineStr">
        <is>
          <t>Guilherme Marques do Lago</t>
        </is>
      </c>
    </row>
    <row r="54">
      <c r="A54" s="4" t="inlineStr">
        <is>
          <t>Contact Personnel Email Address</t>
        </is>
      </c>
      <c r="B54" s="4" t="inlineStr">
        <is>
          <t>investors@nubank.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4. Material accounting policies The accounting policies described below have
been applied consistently through the years presented in these consolidated financial statements. 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Group'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and other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but less than 90 (nine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The group also assumes a cure criteria
for stage 3, taking into account triggers that assess the payment capacity of the counterparty such as the percentage of the total debt
paid or time threshold meeting the debt current obligations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In turn,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market expectations for the main countries
the group operates in and include the variables GDP (Growth Domestic Product), inflation, unemployment and basic interest rate. These
forecasts are constantly monitored by the Group. The
Group builds models with upside and downside scenarios, which are based on the relationships observed historically with changes in credit
risk The probability of occurrence and their severity
are factored into the estimation of the ECL final number. This methodology allows a timelier response to changes in local or global macroeconomic
trends. Measuring ECL The final ECL was calculated using the following
parameters:
● Probability of default (PD): it is the likelihood that a receivable will reach default in a time window.
For stage 1 customers, PDs are calculated for the next 12-month period, while for stage 2, the calculation is done through the lifetime
of the instrument. For stage 3, PD is considered to be 100% since the credit has already defaulted.
● Exposure at default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oss given default (LGD): the percentage expected not to be recovered from a defaulted balance. This ratio
represents the present value of the expected losses, after all recoveries are accounted for,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taken when all internal avenues of collecting the debt have been exhausted, and the debt is handed over to external
collection agencies or the Group has no reasonable expectation of recovering further amounts. All balances are written-off, and are subject
to enforcement activity. Contact is made with customers with the aim of achieving a realistic and sustainable repayment arrangement. Recoveries Recoveries of credit losses are registered
as an income, offset against credit losses, and classified in the consolidated statements of profit or loss as “Credit loss allowance
expenses”. Modifications of financial assets The factors used by the Company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its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item and on the hedge instrument market value. For the retrospective test, the market-to-market
value change since the inception of the hedged item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 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8. 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Group
elects whether to measure the non-controlling interests in the acquiree at fair value, if any,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 d)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profit or loss. Fee and commission income Fee and commission income are shown net of federal
revenue taxes. The underlying principle applied in revenue recognition is to recognize revenue as the Group transfers goods or services
to customers at an amount that the Group expects to be entitled to in exchange for those goods or services.
i) Interchange fees Interchange fees represent revenu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are dependent on the segment of each merchant. Amount due from Mastercard rel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card receivabl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eceivables - current (i)</t>
        </is>
      </c>
      <c r="B3" s="6" t="n">
        <v>6296788</v>
      </c>
      <c r="C3" s="6" t="n">
        <v>4236235</v>
      </c>
    </row>
    <row r="4">
      <c r="A4" s="4" t="inlineStr">
        <is>
          <t>Receivables - installments (i)</t>
        </is>
      </c>
      <c r="B4" s="5" t="n">
        <v>7212775</v>
      </c>
      <c r="C4" s="5" t="n">
        <v>4259979</v>
      </c>
    </row>
    <row r="5">
      <c r="A5" s="4" t="inlineStr">
        <is>
          <t>Receivables - revolving (ii)</t>
        </is>
      </c>
      <c r="B5" s="5" t="n">
        <v>978741</v>
      </c>
      <c r="C5" s="5" t="n">
        <v>770011</v>
      </c>
    </row>
    <row r="6">
      <c r="A6" s="4" t="inlineStr">
        <is>
          <t>Total receivables</t>
        </is>
      </c>
      <c r="B6" s="5" t="n">
        <v>14488304</v>
      </c>
      <c r="C6" s="5" t="n">
        <v>9266225</v>
      </c>
    </row>
    <row r="7">
      <c r="A7" s="4" t="inlineStr">
        <is>
          <t>Fair value adjustment - portfolio hedge (note 19)</t>
        </is>
      </c>
      <c r="B7" s="5" t="n">
        <v>32</v>
      </c>
      <c r="C7" s="5" t="n">
        <v>-51</v>
      </c>
    </row>
    <row r="8">
      <c r="A8" s="4" t="inlineStr">
        <is>
          <t>Total</t>
        </is>
      </c>
      <c r="B8" s="5" t="n">
        <v>14488336</v>
      </c>
      <c r="C8" s="5" t="n">
        <v>9266174</v>
      </c>
    </row>
    <row r="9">
      <c r="A9" s="3" t="inlineStr">
        <is>
          <t>Credit card ECL allowance</t>
        </is>
      </c>
      <c r="B9" s="4" t="inlineStr">
        <is>
          <t xml:space="preserve"> </t>
        </is>
      </c>
      <c r="C9" s="4" t="inlineStr">
        <is>
          <t xml:space="preserve"> </t>
        </is>
      </c>
    </row>
    <row r="10">
      <c r="A10" s="4" t="inlineStr">
        <is>
          <t>Presented as deduction of receivables</t>
        </is>
      </c>
      <c r="B10" s="5" t="n">
        <v>-2074203</v>
      </c>
      <c r="C10" s="5" t="n">
        <v>-1033102</v>
      </c>
    </row>
    <row r="11">
      <c r="A11" s="4" t="inlineStr">
        <is>
          <t>Presented as "Other liabilities" (note 26)</t>
        </is>
      </c>
      <c r="B11" s="5" t="n">
        <v>-22066</v>
      </c>
      <c r="C11" s="5" t="n">
        <v>-17566</v>
      </c>
    </row>
    <row r="12">
      <c r="A12" s="4" t="inlineStr">
        <is>
          <t>Total credit card ECL allowance</t>
        </is>
      </c>
      <c r="B12" s="5" t="n">
        <v>-2096269</v>
      </c>
      <c r="C12" s="5" t="n">
        <v>-1050668</v>
      </c>
    </row>
    <row r="13">
      <c r="A13" s="4" t="inlineStr">
        <is>
          <t>Receivables, net</t>
        </is>
      </c>
      <c r="B13" s="5" t="n">
        <v>12392067</v>
      </c>
      <c r="C13" s="5" t="n">
        <v>8215506</v>
      </c>
    </row>
    <row r="14">
      <c r="A14" s="4" t="inlineStr">
        <is>
          <t>Total receivables presented as assets</t>
        </is>
      </c>
      <c r="B14" s="6" t="n">
        <v>12414133</v>
      </c>
      <c r="C14" s="6" t="n">
        <v>82330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receivables (Details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receivables</t>
        </is>
      </c>
      <c r="B3" s="6" t="n">
        <v>1136344</v>
      </c>
      <c r="C3" s="6" t="n">
        <v>585568</v>
      </c>
    </row>
    <row r="4">
      <c r="A4" s="4" t="inlineStr">
        <is>
          <t>Total</t>
        </is>
      </c>
      <c r="B4" s="6" t="n">
        <v>14488304</v>
      </c>
      <c r="C4" s="6" t="n">
        <v>9266225</v>
      </c>
    </row>
    <row r="5">
      <c r="A5" s="4" t="inlineStr">
        <is>
          <t>Total percentage</t>
        </is>
      </c>
      <c r="B5" s="9" t="n">
        <v>1</v>
      </c>
      <c r="C5" s="9" t="n">
        <v>1</v>
      </c>
    </row>
    <row r="6">
      <c r="A6" s="4" t="inlineStr">
        <is>
          <t>Installments Not Overdue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receivables</t>
        </is>
      </c>
      <c r="B8" s="6" t="n">
        <v>13076862</v>
      </c>
      <c r="C8" s="6" t="n">
        <v>8464436</v>
      </c>
    </row>
    <row r="9">
      <c r="A9" s="4" t="inlineStr">
        <is>
          <t>Total receivables percertage</t>
        </is>
      </c>
      <c r="B9" s="11" t="n">
        <v>0.903</v>
      </c>
      <c r="C9" s="11" t="n">
        <v>0.913</v>
      </c>
    </row>
    <row r="10">
      <c r="A10" s="4" t="inlineStr">
        <is>
          <t>Installments Not Overdue D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receivables</t>
        </is>
      </c>
      <c r="B12" s="6" t="n">
        <v>6263292</v>
      </c>
      <c r="C12" s="6" t="n">
        <v>4036414</v>
      </c>
    </row>
    <row r="13">
      <c r="A13" s="4" t="inlineStr">
        <is>
          <t>Total receivables percertage</t>
        </is>
      </c>
      <c r="B13" s="11" t="n">
        <v>0.432</v>
      </c>
      <c r="C13" s="11" t="n">
        <v>0.435</v>
      </c>
    </row>
    <row r="14">
      <c r="A14" s="4" t="inlineStr">
        <is>
          <t>Installments Not Overdue Due [Member] | Later than one ye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receivables</t>
        </is>
      </c>
      <c r="B16" s="6" t="n">
        <v>2485690</v>
      </c>
      <c r="C16" s="6" t="n">
        <v>1604056</v>
      </c>
    </row>
    <row r="17">
      <c r="A17" s="4" t="inlineStr">
        <is>
          <t>Total receivables percertage</t>
        </is>
      </c>
      <c r="B17" s="11" t="n">
        <v>0.172</v>
      </c>
      <c r="C17" s="11" t="n">
        <v>0.173</v>
      </c>
    </row>
    <row r="18">
      <c r="A18" s="4" t="inlineStr">
        <is>
          <t>Installments Not Overdue Due [Member] | Later than one year and not later than two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receivables</t>
        </is>
      </c>
      <c r="B20" s="6" t="n">
        <v>4327880</v>
      </c>
      <c r="C20" s="6" t="n">
        <v>2823966</v>
      </c>
    </row>
    <row r="21">
      <c r="A21" s="4" t="inlineStr">
        <is>
          <t>Total receivables percertage</t>
        </is>
      </c>
      <c r="B21" s="11" t="n">
        <v>0.299</v>
      </c>
      <c r="C21" s="11" t="n">
        <v>0.305</v>
      </c>
    </row>
    <row r="22">
      <c r="A22" s="4" t="inlineStr">
        <is>
          <t>Installments Overdu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receivables</t>
        </is>
      </c>
      <c r="B24" s="6" t="n">
        <v>1411442</v>
      </c>
      <c r="C24" s="6" t="n">
        <v>801789</v>
      </c>
    </row>
    <row r="25">
      <c r="A25" s="4" t="inlineStr">
        <is>
          <t>Total receivables percertage</t>
        </is>
      </c>
      <c r="B25" s="11" t="n">
        <v>0.097</v>
      </c>
      <c r="C25" s="11" t="n">
        <v>0.08699999999999999</v>
      </c>
    </row>
    <row r="26">
      <c r="A26" s="4" t="inlineStr">
        <is>
          <t>Installments Overdue [Member] | Not later than on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receivables</t>
        </is>
      </c>
      <c r="B28" s="6" t="n">
        <v>349263</v>
      </c>
      <c r="C28" s="6" t="n">
        <v>237531</v>
      </c>
    </row>
    <row r="29">
      <c r="A29" s="4" t="inlineStr">
        <is>
          <t>Total receivables percertage</t>
        </is>
      </c>
      <c r="B29" s="11" t="n">
        <v>0.024</v>
      </c>
      <c r="C29" s="11" t="n">
        <v>0.026</v>
      </c>
    </row>
    <row r="30">
      <c r="A30" s="4" t="inlineStr">
        <is>
          <t>Installments Overdue [Member] |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receivables</t>
        </is>
      </c>
      <c r="B32" s="6" t="n">
        <v>170962</v>
      </c>
      <c r="C32" s="6" t="n">
        <v>91604</v>
      </c>
    </row>
    <row r="33">
      <c r="A33" s="4" t="inlineStr">
        <is>
          <t>Total receivables percertage</t>
        </is>
      </c>
      <c r="B33" s="11" t="n">
        <v>0.012</v>
      </c>
      <c r="C33" s="9" t="n">
        <v>0.01</v>
      </c>
    </row>
    <row r="34">
      <c r="A34" s="4" t="inlineStr">
        <is>
          <t>Installments Overdue [Member] | Later than one year and not later than two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receivables</t>
        </is>
      </c>
      <c r="B36" s="6" t="n">
        <v>141310</v>
      </c>
      <c r="C36" s="6" t="n">
        <v>74917</v>
      </c>
    </row>
    <row r="37">
      <c r="A37" s="4" t="inlineStr">
        <is>
          <t>Total receivables percertage</t>
        </is>
      </c>
      <c r="B37" s="11" t="n">
        <v>0.008999999999999999</v>
      </c>
      <c r="C37" s="11" t="n">
        <v>0.008</v>
      </c>
    </row>
    <row r="38">
      <c r="A38" s="4" t="inlineStr">
        <is>
          <t>Installments Overdue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receivables</t>
        </is>
      </c>
      <c r="B40" s="6" t="n">
        <v>749907</v>
      </c>
      <c r="C40" s="6" t="n">
        <v>397737</v>
      </c>
    </row>
    <row r="41">
      <c r="A41" s="4" t="inlineStr">
        <is>
          <t>Total receivables percertage</t>
        </is>
      </c>
      <c r="B41" s="11" t="n">
        <v>0.052</v>
      </c>
      <c r="C41" s="11" t="n">
        <v>0.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card receivables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Exposures</t>
        </is>
      </c>
      <c r="B3" s="6" t="n">
        <v>14488304</v>
      </c>
      <c r="C3" s="6" t="n">
        <v>9266225</v>
      </c>
    </row>
    <row r="4">
      <c r="A4" s="4" t="inlineStr">
        <is>
          <t>Gross exposures (percent)</t>
        </is>
      </c>
      <c r="B4" s="9" t="n">
        <v>1</v>
      </c>
      <c r="C4" s="9" t="n">
        <v>1</v>
      </c>
    </row>
    <row r="5">
      <c r="A5" s="4" t="inlineStr">
        <is>
          <t>Credit Loss Allowance</t>
        </is>
      </c>
      <c r="B5" s="6" t="n">
        <v>2096269</v>
      </c>
      <c r="C5" s="6" t="n">
        <v>1050668</v>
      </c>
    </row>
    <row r="6">
      <c r="A6" s="4" t="inlineStr">
        <is>
          <t>Credit Loss Allowance, Percentage</t>
        </is>
      </c>
      <c r="B6" s="9" t="n">
        <v>1</v>
      </c>
      <c r="C6" s="9" t="n">
        <v>1</v>
      </c>
    </row>
    <row r="7">
      <c r="A7" s="4" t="inlineStr">
        <is>
          <t>Coverage Ratio (%)</t>
        </is>
      </c>
      <c r="B7" s="11" t="n">
        <v>0.145</v>
      </c>
      <c r="C7" s="11" t="n">
        <v>0.113</v>
      </c>
    </row>
    <row r="8">
      <c r="A8" s="4" t="inlineStr">
        <is>
          <t>Stage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Exposures</t>
        </is>
      </c>
      <c r="B10" s="6" t="n">
        <v>11891823</v>
      </c>
      <c r="C10" s="6" t="n">
        <v>7750270</v>
      </c>
    </row>
    <row r="11">
      <c r="A11" s="4" t="inlineStr">
        <is>
          <t>Gross exposures (percent)</t>
        </is>
      </c>
      <c r="B11" s="11" t="n">
        <v>0.821</v>
      </c>
      <c r="C11" s="11" t="n">
        <v>0.836</v>
      </c>
    </row>
    <row r="12">
      <c r="A12" s="4" t="inlineStr">
        <is>
          <t>Credit Loss Allowance</t>
        </is>
      </c>
      <c r="B12" s="6" t="n">
        <v>693151</v>
      </c>
      <c r="C12" s="6" t="n">
        <v>322970</v>
      </c>
    </row>
    <row r="13">
      <c r="A13" s="4" t="inlineStr">
        <is>
          <t>Credit Loss Allowance, Percentage</t>
        </is>
      </c>
      <c r="B13" s="11" t="n">
        <v>0.331</v>
      </c>
      <c r="C13" s="11" t="n">
        <v>0.307</v>
      </c>
    </row>
    <row r="14">
      <c r="A14" s="4" t="inlineStr">
        <is>
          <t>Coverage Ratio (%)</t>
        </is>
      </c>
      <c r="B14" s="11" t="n">
        <v>0.058</v>
      </c>
      <c r="C14" s="11" t="n">
        <v>0.042</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s</t>
        </is>
      </c>
      <c r="B17" s="6" t="n">
        <v>1490067</v>
      </c>
      <c r="C17" s="6" t="n">
        <v>917178</v>
      </c>
    </row>
    <row r="18">
      <c r="A18" s="4" t="inlineStr">
        <is>
          <t>Gross exposures (percent)</t>
        </is>
      </c>
      <c r="B18" s="11" t="n">
        <v>0.103</v>
      </c>
      <c r="C18" s="11" t="n">
        <v>0.099</v>
      </c>
    </row>
    <row r="19">
      <c r="A19" s="4" t="inlineStr">
        <is>
          <t>Credit Loss Allowance</t>
        </is>
      </c>
      <c r="B19" s="6" t="n">
        <v>477714</v>
      </c>
      <c r="C19" s="6" t="n">
        <v>254181</v>
      </c>
    </row>
    <row r="20">
      <c r="A20" s="4" t="inlineStr">
        <is>
          <t>Credit Loss Allowance, Percentage</t>
        </is>
      </c>
      <c r="B20" s="11" t="n">
        <v>0.228</v>
      </c>
      <c r="C20" s="11" t="n">
        <v>0.242</v>
      </c>
    </row>
    <row r="21">
      <c r="A21" s="4" t="inlineStr">
        <is>
          <t>Coverage Ratio (%)</t>
        </is>
      </c>
      <c r="B21" s="11" t="n">
        <v>0.321</v>
      </c>
      <c r="C21" s="11" t="n">
        <v>0.277</v>
      </c>
    </row>
    <row r="22">
      <c r="A22" s="4" t="inlineStr">
        <is>
          <t>Stage 2 [Member] | Absolute Trigg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ross Exposures</t>
        </is>
      </c>
      <c r="B24" s="6" t="n">
        <v>364853</v>
      </c>
      <c r="C24" s="6" t="n">
        <v>215209</v>
      </c>
    </row>
    <row r="25">
      <c r="A25" s="4" t="inlineStr">
        <is>
          <t>Gross exposures (percent)</t>
        </is>
      </c>
      <c r="B25" s="11" t="n">
        <v>0.245</v>
      </c>
      <c r="C25" s="11" t="n">
        <v>0.235</v>
      </c>
    </row>
    <row r="26">
      <c r="A26" s="4" t="inlineStr">
        <is>
          <t>Credit Loss Allowance</t>
        </is>
      </c>
      <c r="B26" s="6" t="n">
        <v>277035</v>
      </c>
      <c r="C26" s="6" t="n">
        <v>140167</v>
      </c>
    </row>
    <row r="27">
      <c r="A27" s="4" t="inlineStr">
        <is>
          <t>Credit Loss Allowance, Percentage</t>
        </is>
      </c>
      <c r="B27" s="9" t="n">
        <v>0.58</v>
      </c>
      <c r="C27" s="11" t="n">
        <v>0.551</v>
      </c>
    </row>
    <row r="28">
      <c r="A28" s="4" t="inlineStr">
        <is>
          <t>Coverage Ratio (%)</t>
        </is>
      </c>
      <c r="B28" s="11" t="n">
        <v>0.759</v>
      </c>
      <c r="C28" s="11" t="n">
        <v>0.651</v>
      </c>
    </row>
    <row r="29">
      <c r="A29" s="4" t="inlineStr">
        <is>
          <t>Stage 2 [Member] | Relative Trigg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Gross Exposures</t>
        </is>
      </c>
      <c r="B31" s="6" t="n">
        <v>1125214</v>
      </c>
      <c r="C31" s="6" t="n">
        <v>701969</v>
      </c>
    </row>
    <row r="32">
      <c r="A32" s="4" t="inlineStr">
        <is>
          <t>Gross exposures (percent)</t>
        </is>
      </c>
      <c r="B32" s="11" t="n">
        <v>0.755</v>
      </c>
      <c r="C32" s="11" t="n">
        <v>0.765</v>
      </c>
    </row>
    <row r="33">
      <c r="A33" s="4" t="inlineStr">
        <is>
          <t>Credit Loss Allowance</t>
        </is>
      </c>
      <c r="B33" s="6" t="n">
        <v>200679</v>
      </c>
      <c r="C33" s="6" t="n">
        <v>114014</v>
      </c>
    </row>
    <row r="34">
      <c r="A34" s="4" t="inlineStr">
        <is>
          <t>Credit Loss Allowance, Percentage</t>
        </is>
      </c>
      <c r="B34" s="9" t="n">
        <v>0.42</v>
      </c>
      <c r="C34" s="11" t="n">
        <v>0.449</v>
      </c>
    </row>
    <row r="35">
      <c r="A35" s="4" t="inlineStr">
        <is>
          <t>Coverage Ratio (%)</t>
        </is>
      </c>
      <c r="B35" s="11" t="n">
        <v>0.178</v>
      </c>
      <c r="C35" s="11" t="n">
        <v>0.162</v>
      </c>
    </row>
    <row r="36">
      <c r="A36" s="4" t="inlineStr">
        <is>
          <t>Stage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Exposures</t>
        </is>
      </c>
      <c r="B38" s="6" t="n">
        <v>1106414</v>
      </c>
      <c r="C38" s="6" t="n">
        <v>598777</v>
      </c>
    </row>
    <row r="39">
      <c r="A39" s="4" t="inlineStr">
        <is>
          <t>Gross exposures (percent)</t>
        </is>
      </c>
      <c r="B39" s="11" t="n">
        <v>0.076</v>
      </c>
      <c r="C39" s="11" t="n">
        <v>0.065</v>
      </c>
    </row>
    <row r="40">
      <c r="A40" s="4" t="inlineStr">
        <is>
          <t>Credit Loss Allowance</t>
        </is>
      </c>
      <c r="B40" s="6" t="n">
        <v>925404</v>
      </c>
      <c r="C40" s="6" t="n">
        <v>473517</v>
      </c>
    </row>
    <row r="41">
      <c r="A41" s="4" t="inlineStr">
        <is>
          <t>Credit Loss Allowance, Percentage</t>
        </is>
      </c>
      <c r="B41" s="11" t="n">
        <v>0.441</v>
      </c>
      <c r="C41" s="11" t="n">
        <v>0.451</v>
      </c>
    </row>
    <row r="42">
      <c r="A42" s="4" t="inlineStr">
        <is>
          <t>Coverage Ratio (%)</t>
        </is>
      </c>
      <c r="B42" s="11" t="n">
        <v>0.836</v>
      </c>
      <c r="C42" s="11" t="n">
        <v>0.7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redit card receivables (Details 3) - USD ($) $ in Thousands</t>
        </is>
      </c>
      <c r="B1" s="2" t="inlineStr">
        <is>
          <t>12 Months Ended</t>
        </is>
      </c>
    </row>
    <row r="2">
      <c r="B2" s="2" t="inlineStr">
        <is>
          <t>Dec. 31, 2023</t>
        </is>
      </c>
      <c r="C2" s="2" t="inlineStr">
        <is>
          <t>Dec. 31, 2022</t>
        </is>
      </c>
    </row>
    <row r="3">
      <c r="A3" s="4" t="inlineStr">
        <is>
          <t>Stage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redit Loss Allowance</t>
        </is>
      </c>
      <c r="B5" s="6" t="n">
        <v>145341</v>
      </c>
      <c r="C5" s="6" t="n">
        <v>76454</v>
      </c>
    </row>
    <row r="6">
      <c r="A6" s="4" t="inlineStr">
        <is>
          <t>Stage 2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redit Loss Allowance</t>
        </is>
      </c>
      <c r="B8" s="5" t="n">
        <v>223982</v>
      </c>
      <c r="C8" s="5" t="n">
        <v>148233</v>
      </c>
    </row>
    <row r="9">
      <c r="A9" s="4" t="inlineStr">
        <is>
          <t>Stage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redit Loss Allowance</t>
        </is>
      </c>
      <c r="B11" s="5" t="n">
        <v>142811</v>
      </c>
      <c r="C11" s="5" t="n">
        <v>75536</v>
      </c>
    </row>
    <row r="12">
      <c r="A12" s="4" t="inlineStr">
        <is>
          <t>Strong Credit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Exposures</t>
        </is>
      </c>
      <c r="B14" s="6" t="n">
        <v>7103018</v>
      </c>
      <c r="C14" s="6" t="n">
        <v>6097909</v>
      </c>
    </row>
    <row r="15">
      <c r="A15" s="4" t="inlineStr">
        <is>
          <t>Gross exposures (percent)</t>
        </is>
      </c>
      <c r="B15" s="9" t="n">
        <v>0.49</v>
      </c>
      <c r="C15" s="11" t="n">
        <v>0.658</v>
      </c>
    </row>
    <row r="16">
      <c r="A16" s="4" t="inlineStr">
        <is>
          <t>Credit Loss Allowance</t>
        </is>
      </c>
      <c r="B16" s="6" t="n">
        <v>142047</v>
      </c>
      <c r="C16" s="6" t="n">
        <v>113780</v>
      </c>
    </row>
    <row r="17">
      <c r="A17" s="4" t="inlineStr">
        <is>
          <t>Credit Loss Allowance, Percentage</t>
        </is>
      </c>
      <c r="B17" s="11" t="n">
        <v>0.068</v>
      </c>
      <c r="C17" s="11" t="n">
        <v>0.108</v>
      </c>
    </row>
    <row r="18">
      <c r="A18" s="4" t="inlineStr">
        <is>
          <t>Coverage Ratio (%)</t>
        </is>
      </c>
      <c r="B18" s="9" t="n">
        <v>0.02</v>
      </c>
      <c r="C18" s="11" t="n">
        <v>0.019</v>
      </c>
    </row>
    <row r="19">
      <c r="A19" s="4" t="inlineStr">
        <is>
          <t>Strong Credit [Member] | Stage 1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ross Exposures</t>
        </is>
      </c>
      <c r="B21" s="6" t="n">
        <v>7081674</v>
      </c>
      <c r="C21" s="6" t="n">
        <v>6081551</v>
      </c>
    </row>
    <row r="22">
      <c r="A22" s="4" t="inlineStr">
        <is>
          <t>Gross exposures (percent)</t>
        </is>
      </c>
      <c r="B22" s="11" t="n">
        <v>0.997</v>
      </c>
      <c r="C22" s="11" t="n">
        <v>0.997</v>
      </c>
    </row>
    <row r="23">
      <c r="A23" s="4" t="inlineStr">
        <is>
          <t>Credit Loss Allowance</t>
        </is>
      </c>
      <c r="B23" s="6" t="n">
        <v>141720</v>
      </c>
      <c r="C23" s="6" t="n">
        <v>113525</v>
      </c>
    </row>
    <row r="24">
      <c r="A24" s="4" t="inlineStr">
        <is>
          <t>Credit Loss Allowance, Percentage</t>
        </is>
      </c>
      <c r="B24" s="11" t="n">
        <v>0.998</v>
      </c>
      <c r="C24" s="11" t="n">
        <v>0.998</v>
      </c>
    </row>
    <row r="25">
      <c r="A25" s="4" t="inlineStr">
        <is>
          <t>Coverage Ratio (%)</t>
        </is>
      </c>
      <c r="B25" s="9" t="n">
        <v>0.02</v>
      </c>
      <c r="C25" s="11" t="n">
        <v>0.019</v>
      </c>
    </row>
    <row r="26">
      <c r="A26" s="4" t="inlineStr">
        <is>
          <t>Strong Credit [Member] | Stage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ross Exposures</t>
        </is>
      </c>
      <c r="B28" s="6" t="n">
        <v>21344</v>
      </c>
      <c r="C28" s="6" t="n">
        <v>16358</v>
      </c>
    </row>
    <row r="29">
      <c r="A29" s="4" t="inlineStr">
        <is>
          <t>Gross exposures (percent)</t>
        </is>
      </c>
      <c r="B29" s="11" t="n">
        <v>0.003</v>
      </c>
      <c r="C29" s="11" t="n">
        <v>0.003</v>
      </c>
    </row>
    <row r="30">
      <c r="A30" s="4" t="inlineStr">
        <is>
          <t>Credit Loss Allowance</t>
        </is>
      </c>
      <c r="B30" s="6" t="n">
        <v>327</v>
      </c>
      <c r="C30" s="6" t="n">
        <v>255</v>
      </c>
    </row>
    <row r="31">
      <c r="A31" s="4" t="inlineStr">
        <is>
          <t>Credit Loss Allowance, Percentage</t>
        </is>
      </c>
      <c r="B31" s="11" t="n">
        <v>0.002</v>
      </c>
      <c r="C31" s="11" t="n">
        <v>0.002</v>
      </c>
    </row>
    <row r="32">
      <c r="A32" s="4" t="inlineStr">
        <is>
          <t>Coverage Ratio (%)</t>
        </is>
      </c>
      <c r="B32" s="11" t="n">
        <v>0.015</v>
      </c>
      <c r="C32" s="11" t="n">
        <v>0.016</v>
      </c>
    </row>
    <row r="33">
      <c r="A33" s="4" t="inlineStr">
        <is>
          <t>Satisfactory Credit On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Gross Exposures</t>
        </is>
      </c>
      <c r="B35" s="6" t="n">
        <v>3860845</v>
      </c>
      <c r="C35" s="6" t="n">
        <v>1477414</v>
      </c>
    </row>
    <row r="36">
      <c r="A36" s="4" t="inlineStr">
        <is>
          <t>Gross exposures (percent)</t>
        </is>
      </c>
      <c r="B36" s="11" t="n">
        <v>0.267</v>
      </c>
      <c r="C36" s="11" t="n">
        <v>0.159</v>
      </c>
    </row>
    <row r="37">
      <c r="A37" s="4" t="inlineStr">
        <is>
          <t>Credit Loss Allowance</t>
        </is>
      </c>
      <c r="B37" s="6" t="n">
        <v>294591</v>
      </c>
      <c r="C37" s="6" t="n">
        <v>118825</v>
      </c>
    </row>
    <row r="38">
      <c r="A38" s="4" t="inlineStr">
        <is>
          <t>Credit Loss Allowance, Percentage</t>
        </is>
      </c>
      <c r="B38" s="9" t="n">
        <v>0.14</v>
      </c>
      <c r="C38" s="11" t="n">
        <v>0.112</v>
      </c>
    </row>
    <row r="39">
      <c r="A39" s="4" t="inlineStr">
        <is>
          <t>Coverage Ratio (%)</t>
        </is>
      </c>
      <c r="B39" s="11" t="n">
        <v>0.076</v>
      </c>
      <c r="C39" s="9" t="n">
        <v>0.08</v>
      </c>
    </row>
    <row r="40">
      <c r="A40" s="4" t="inlineStr">
        <is>
          <t>Satisfactory Credit One [Member] | Stage 1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Gross Exposures</t>
        </is>
      </c>
      <c r="B42" s="6" t="n">
        <v>3699167</v>
      </c>
      <c r="C42" s="6" t="n">
        <v>1227610</v>
      </c>
    </row>
    <row r="43">
      <c r="A43" s="4" t="inlineStr">
        <is>
          <t>Gross exposures (percent)</t>
        </is>
      </c>
      <c r="B43" s="11" t="n">
        <v>0.958</v>
      </c>
      <c r="C43" s="11" t="n">
        <v>0.831</v>
      </c>
    </row>
    <row r="44">
      <c r="A44" s="4" t="inlineStr">
        <is>
          <t>Credit Loss Allowance</t>
        </is>
      </c>
      <c r="B44" s="6" t="n">
        <v>282976</v>
      </c>
      <c r="C44" s="6" t="n">
        <v>100190</v>
      </c>
    </row>
    <row r="45">
      <c r="A45" s="4" t="inlineStr">
        <is>
          <t>Credit Loss Allowance, Percentage</t>
        </is>
      </c>
      <c r="B45" s="11" t="n">
        <v>0.961</v>
      </c>
      <c r="C45" s="11" t="n">
        <v>0.843</v>
      </c>
    </row>
    <row r="46">
      <c r="A46" s="4" t="inlineStr">
        <is>
          <t>Coverage Ratio (%)</t>
        </is>
      </c>
      <c r="B46" s="11" t="n">
        <v>0.076</v>
      </c>
      <c r="C46" s="11" t="n">
        <v>0.082</v>
      </c>
    </row>
    <row r="47">
      <c r="A47" s="4" t="inlineStr">
        <is>
          <t>Satisfactory Credit One [Member] | Stage 2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Gross Exposures</t>
        </is>
      </c>
      <c r="B49" s="6" t="n">
        <v>161678</v>
      </c>
      <c r="C49" s="6" t="n">
        <v>249804</v>
      </c>
    </row>
    <row r="50">
      <c r="A50" s="4" t="inlineStr">
        <is>
          <t>Gross exposures (percent)</t>
        </is>
      </c>
      <c r="B50" s="11" t="n">
        <v>0.042</v>
      </c>
      <c r="C50" s="11" t="n">
        <v>0.169</v>
      </c>
    </row>
    <row r="51">
      <c r="A51" s="4" t="inlineStr">
        <is>
          <t>Credit Loss Allowance</t>
        </is>
      </c>
      <c r="B51" s="6" t="n">
        <v>11615</v>
      </c>
      <c r="C51" s="6" t="n">
        <v>18635</v>
      </c>
    </row>
    <row r="52">
      <c r="A52" s="4" t="inlineStr">
        <is>
          <t>Credit Loss Allowance, Percentage</t>
        </is>
      </c>
      <c r="B52" s="11" t="n">
        <v>0.039</v>
      </c>
      <c r="C52" s="11" t="n">
        <v>0.157</v>
      </c>
    </row>
    <row r="53">
      <c r="A53" s="4" t="inlineStr">
        <is>
          <t>Coverage Ratio (%)</t>
        </is>
      </c>
      <c r="B53" s="11" t="n">
        <v>0.07199999999999999</v>
      </c>
      <c r="C53" s="11" t="n">
        <v>0.075</v>
      </c>
    </row>
    <row r="54">
      <c r="A54" s="4" t="inlineStr">
        <is>
          <t>Higher Risk Credit On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Gross Exposures</t>
        </is>
      </c>
      <c r="B56" s="6" t="n">
        <v>3524441</v>
      </c>
      <c r="C56" s="6" t="n">
        <v>1690902</v>
      </c>
    </row>
    <row r="57">
      <c r="A57" s="4" t="inlineStr">
        <is>
          <t>Gross exposures (percent)</t>
        </is>
      </c>
      <c r="B57" s="11" t="n">
        <v>0.243</v>
      </c>
      <c r="C57" s="11" t="n">
        <v>0.183</v>
      </c>
    </row>
    <row r="58">
      <c r="A58" s="4" t="inlineStr">
        <is>
          <t>Credit Loss Allowance</t>
        </is>
      </c>
      <c r="B58" s="6" t="n">
        <v>1659631</v>
      </c>
      <c r="C58" s="6" t="n">
        <v>818063</v>
      </c>
    </row>
    <row r="59">
      <c r="A59" s="4" t="inlineStr">
        <is>
          <t>Credit Loss Allowance, Percentage</t>
        </is>
      </c>
      <c r="B59" s="11" t="n">
        <v>0.792</v>
      </c>
      <c r="C59" s="9" t="n">
        <v>0.78</v>
      </c>
    </row>
    <row r="60">
      <c r="A60" s="4" t="inlineStr">
        <is>
          <t>Coverage Ratio (%)</t>
        </is>
      </c>
      <c r="B60" s="11" t="n">
        <v>0.471</v>
      </c>
      <c r="C60" s="11" t="n">
        <v>0.484</v>
      </c>
    </row>
    <row r="61">
      <c r="A61" s="4" t="inlineStr">
        <is>
          <t>Higher Risk Credit One [Member] | Stage 1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Gross Exposures</t>
        </is>
      </c>
      <c r="B63" s="6" t="n">
        <v>1110982</v>
      </c>
      <c r="C63" s="6" t="n">
        <v>441109</v>
      </c>
    </row>
    <row r="64">
      <c r="A64" s="4" t="inlineStr">
        <is>
          <t>Gross exposures (percent)</t>
        </is>
      </c>
      <c r="B64" s="11" t="n">
        <v>0.315</v>
      </c>
      <c r="C64" s="11" t="n">
        <v>0.261</v>
      </c>
    </row>
    <row r="65">
      <c r="A65" s="4" t="inlineStr">
        <is>
          <t>Credit Loss Allowance</t>
        </is>
      </c>
      <c r="B65" s="6" t="n">
        <v>268455</v>
      </c>
      <c r="C65" s="6" t="n">
        <v>109255</v>
      </c>
    </row>
    <row r="66">
      <c r="A66" s="4" t="inlineStr">
        <is>
          <t>Credit Loss Allowance, Percentage</t>
        </is>
      </c>
      <c r="B66" s="11" t="n">
        <v>0.162</v>
      </c>
      <c r="C66" s="11" t="n">
        <v>0.134</v>
      </c>
    </row>
    <row r="67">
      <c r="A67" s="4" t="inlineStr">
        <is>
          <t>Coverage Ratio (%)</t>
        </is>
      </c>
      <c r="B67" s="11" t="n">
        <v>0.242</v>
      </c>
      <c r="C67" s="11" t="n">
        <v>0.248</v>
      </c>
    </row>
    <row r="68">
      <c r="A68" s="4" t="inlineStr">
        <is>
          <t>Higher Risk Credit One [Member] | Stage 2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Gross Exposures</t>
        </is>
      </c>
      <c r="B70" s="6" t="n">
        <v>1307045</v>
      </c>
      <c r="C70" s="6" t="n">
        <v>651016</v>
      </c>
    </row>
    <row r="71">
      <c r="A71" s="4" t="inlineStr">
        <is>
          <t>Gross exposures (percent)</t>
        </is>
      </c>
      <c r="B71" s="11" t="n">
        <v>0.371</v>
      </c>
      <c r="C71" s="11" t="n">
        <v>0.385</v>
      </c>
    </row>
    <row r="72">
      <c r="A72" s="4" t="inlineStr">
        <is>
          <t>Credit Loss Allowance</t>
        </is>
      </c>
      <c r="B72" s="6" t="n">
        <v>465772</v>
      </c>
      <c r="C72" s="6" t="n">
        <v>235291</v>
      </c>
    </row>
    <row r="73">
      <c r="A73" s="4" t="inlineStr">
        <is>
          <t>Credit Loss Allowance, Percentage</t>
        </is>
      </c>
      <c r="B73" s="9" t="n">
        <v>0.28</v>
      </c>
      <c r="C73" s="11" t="n">
        <v>0.287</v>
      </c>
    </row>
    <row r="74">
      <c r="A74" s="4" t="inlineStr">
        <is>
          <t>Coverage Ratio (%)</t>
        </is>
      </c>
      <c r="B74" s="11" t="n">
        <v>0.356</v>
      </c>
      <c r="C74" s="11" t="n">
        <v>0.361</v>
      </c>
    </row>
    <row r="75">
      <c r="A75" s="4" t="inlineStr">
        <is>
          <t>Higher Risk Credit One [Member] | Stage 3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Gross Exposures</t>
        </is>
      </c>
      <c r="B77" s="6" t="n">
        <v>1106414</v>
      </c>
      <c r="C77" s="6" t="n">
        <v>598777</v>
      </c>
    </row>
    <row r="78">
      <c r="A78" s="4" t="inlineStr">
        <is>
          <t>Gross exposures (percent)</t>
        </is>
      </c>
      <c r="B78" s="11" t="n">
        <v>0.314</v>
      </c>
      <c r="C78" s="11" t="n">
        <v>0.354</v>
      </c>
    </row>
    <row r="79">
      <c r="A79" s="4" t="inlineStr">
        <is>
          <t>Credit Loss Allowance</t>
        </is>
      </c>
      <c r="B79" s="6" t="n">
        <v>925404</v>
      </c>
      <c r="C79" s="6" t="n">
        <v>473517</v>
      </c>
    </row>
    <row r="80">
      <c r="A80" s="4" t="inlineStr">
        <is>
          <t>Credit Loss Allowance, Percentage</t>
        </is>
      </c>
      <c r="B80" s="11" t="n">
        <v>0.5580000000000001</v>
      </c>
      <c r="C80" s="11" t="n">
        <v>0.579</v>
      </c>
    </row>
    <row r="81">
      <c r="A81" s="4" t="inlineStr">
        <is>
          <t>Coverage Ratio (%)</t>
        </is>
      </c>
      <c r="B81" s="11" t="n">
        <v>0.836</v>
      </c>
      <c r="C81" s="11" t="n">
        <v>0.791</v>
      </c>
    </row>
    <row r="82">
      <c r="A82" s="4" t="inlineStr">
        <is>
          <t>Total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Gross Exposures</t>
        </is>
      </c>
      <c r="B84" s="6" t="n">
        <v>14488304</v>
      </c>
      <c r="C84" s="6" t="n">
        <v>9266225</v>
      </c>
    </row>
    <row r="85">
      <c r="A85" s="4" t="inlineStr">
        <is>
          <t>Gross exposures (percent)</t>
        </is>
      </c>
      <c r="B85" s="9" t="n">
        <v>1</v>
      </c>
      <c r="C85" s="9" t="n">
        <v>1</v>
      </c>
    </row>
    <row r="86">
      <c r="A86" s="4" t="inlineStr">
        <is>
          <t>Credit Loss Allowance</t>
        </is>
      </c>
      <c r="B86" s="6" t="n">
        <v>2096269</v>
      </c>
      <c r="C86" s="6" t="n">
        <v>1050668</v>
      </c>
    </row>
    <row r="87">
      <c r="A87" s="4" t="inlineStr">
        <is>
          <t>Credit Loss Allowance, Percentage</t>
        </is>
      </c>
      <c r="B87" s="9" t="n">
        <v>1</v>
      </c>
      <c r="C87" s="9" t="n">
        <v>1</v>
      </c>
    </row>
    <row r="88">
      <c r="A88" s="4" t="inlineStr">
        <is>
          <t>Coverage Ratio (%)</t>
        </is>
      </c>
      <c r="B88" s="11" t="n">
        <v>0.145</v>
      </c>
      <c r="C88" s="11" t="n">
        <v>0.1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16" customWidth="1" min="2" max="2"/>
  </cols>
  <sheetData>
    <row r="1">
      <c r="A1" s="1" t="inlineStr">
        <is>
          <t>Credit card receivables (Details 4)</t>
        </is>
      </c>
      <c r="B1" s="2" t="inlineStr">
        <is>
          <t>12 Months Ended</t>
        </is>
      </c>
    </row>
    <row r="2">
      <c r="B2" s="2" t="inlineStr">
        <is>
          <t>Dec. 31, 2023</t>
        </is>
      </c>
    </row>
    <row r="3">
      <c r="A3" s="4" t="inlineStr">
        <is>
          <t>Grade One [Member] | Stage 1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Grade One [Member] | Stage 1 [Member]</t>
        </is>
      </c>
      <c r="B6" s="4" t="inlineStr">
        <is>
          <t xml:space="preserve"> </t>
        </is>
      </c>
    </row>
    <row r="7">
      <c r="A7" s="3" t="inlineStr">
        <is>
          <t>IfrsStatementLineItems [Line Items]</t>
        </is>
      </c>
      <c r="B7" s="4" t="inlineStr">
        <is>
          <t xml:space="preserve"> </t>
        </is>
      </c>
    </row>
    <row r="8">
      <c r="A8" s="4" t="inlineStr">
        <is>
          <t>Credit quality description</t>
        </is>
      </c>
      <c r="B8" s="4" t="inlineStr">
        <is>
          <t>Strong</t>
        </is>
      </c>
    </row>
    <row r="9">
      <c r="A9" s="4" t="inlineStr">
        <is>
          <t>Grade One [Member] | Stage 2 [Member]</t>
        </is>
      </c>
      <c r="B9" s="4" t="inlineStr">
        <is>
          <t xml:space="preserve"> </t>
        </is>
      </c>
    </row>
    <row r="10">
      <c r="A10" s="3" t="inlineStr">
        <is>
          <t>IfrsStatementLineItems [Line Items]</t>
        </is>
      </c>
      <c r="B10" s="4" t="inlineStr">
        <is>
          <t xml:space="preserve"> </t>
        </is>
      </c>
    </row>
    <row r="11">
      <c r="A11" s="4" t="inlineStr">
        <is>
          <t>Credit quality description</t>
        </is>
      </c>
      <c r="B11" s="4" t="inlineStr">
        <is>
          <t>Strong</t>
        </is>
      </c>
    </row>
    <row r="12">
      <c r="A12" s="4" t="inlineStr">
        <is>
          <t>Grade Two [Member] | Stage 1and 2 [Member]</t>
        </is>
      </c>
      <c r="B12" s="4" t="inlineStr">
        <is>
          <t xml:space="preserve"> </t>
        </is>
      </c>
    </row>
    <row r="13">
      <c r="A13" s="3" t="inlineStr">
        <is>
          <t>IfrsStatementLineItems [Line Items]</t>
        </is>
      </c>
      <c r="B13" s="4" t="inlineStr">
        <is>
          <t xml:space="preserve"> </t>
        </is>
      </c>
    </row>
    <row r="14">
      <c r="A14" s="4" t="inlineStr">
        <is>
          <t>Description of probability default</t>
        </is>
      </c>
      <c r="B14" s="4" t="inlineStr">
        <is>
          <t>1.0% to 5.0%</t>
        </is>
      </c>
    </row>
    <row r="15">
      <c r="A15" s="4" t="inlineStr">
        <is>
          <t>Grade Two [Member] | Stage 1 [Member]</t>
        </is>
      </c>
      <c r="B15" s="4" t="inlineStr">
        <is>
          <t xml:space="preserve"> </t>
        </is>
      </c>
    </row>
    <row r="16">
      <c r="A16" s="3" t="inlineStr">
        <is>
          <t>IfrsStatementLineItems [Line Items]</t>
        </is>
      </c>
      <c r="B16" s="4" t="inlineStr">
        <is>
          <t xml:space="preserve"> </t>
        </is>
      </c>
    </row>
    <row r="17">
      <c r="A17" s="4" t="inlineStr">
        <is>
          <t>Credit quality description</t>
        </is>
      </c>
      <c r="B17" s="4" t="inlineStr">
        <is>
          <t>Strong</t>
        </is>
      </c>
    </row>
    <row r="18">
      <c r="A18" s="4" t="inlineStr">
        <is>
          <t>Grade Two [Member] | Stage 2 [Member]</t>
        </is>
      </c>
      <c r="B18" s="4" t="inlineStr">
        <is>
          <t xml:space="preserve"> </t>
        </is>
      </c>
    </row>
    <row r="19">
      <c r="A19" s="3" t="inlineStr">
        <is>
          <t>IfrsStatementLineItems [Line Items]</t>
        </is>
      </c>
      <c r="B19" s="4" t="inlineStr">
        <is>
          <t xml:space="preserve"> </t>
        </is>
      </c>
    </row>
    <row r="20">
      <c r="A20" s="4" t="inlineStr">
        <is>
          <t>Credit quality description</t>
        </is>
      </c>
      <c r="B20" s="4" t="inlineStr">
        <is>
          <t>Strong</t>
        </is>
      </c>
    </row>
    <row r="21">
      <c r="A21" s="4" t="inlineStr">
        <is>
          <t>Grade Three [Member] | Stage 1and 2 [Member]</t>
        </is>
      </c>
      <c r="B21" s="4" t="inlineStr">
        <is>
          <t xml:space="preserve"> </t>
        </is>
      </c>
    </row>
    <row r="22">
      <c r="A22" s="3" t="inlineStr">
        <is>
          <t>IfrsStatementLineItems [Line Items]</t>
        </is>
      </c>
      <c r="B22" s="4" t="inlineStr">
        <is>
          <t xml:space="preserve"> </t>
        </is>
      </c>
    </row>
    <row r="23">
      <c r="A23" s="4" t="inlineStr">
        <is>
          <t>Description of probability default</t>
        </is>
      </c>
      <c r="B23" s="4" t="inlineStr">
        <is>
          <t>5.0% to 20.0%</t>
        </is>
      </c>
    </row>
    <row r="24">
      <c r="A24" s="4" t="inlineStr">
        <is>
          <t>Grade Three [Member] | Stage 1 [Member]</t>
        </is>
      </c>
      <c r="B24" s="4" t="inlineStr">
        <is>
          <t xml:space="preserve"> </t>
        </is>
      </c>
    </row>
    <row r="25">
      <c r="A25" s="3" t="inlineStr">
        <is>
          <t>IfrsStatementLineItems [Line Items]</t>
        </is>
      </c>
      <c r="B25" s="4" t="inlineStr">
        <is>
          <t xml:space="preserve"> </t>
        </is>
      </c>
    </row>
    <row r="26">
      <c r="A26" s="4" t="inlineStr">
        <is>
          <t>Credit quality description</t>
        </is>
      </c>
      <c r="B26" s="4" t="inlineStr">
        <is>
          <t>Satisfactory</t>
        </is>
      </c>
    </row>
    <row r="27">
      <c r="A27" s="4" t="inlineStr">
        <is>
          <t>Grade Three [Member] | Stage 2 [Member]</t>
        </is>
      </c>
      <c r="B27" s="4" t="inlineStr">
        <is>
          <t xml:space="preserve"> </t>
        </is>
      </c>
    </row>
    <row r="28">
      <c r="A28" s="3" t="inlineStr">
        <is>
          <t>IfrsStatementLineItems [Line Items]</t>
        </is>
      </c>
      <c r="B28" s="4" t="inlineStr">
        <is>
          <t xml:space="preserve"> </t>
        </is>
      </c>
    </row>
    <row r="29">
      <c r="A29" s="4" t="inlineStr">
        <is>
          <t>Credit quality description</t>
        </is>
      </c>
      <c r="B29" s="4" t="inlineStr">
        <is>
          <t>Satisfactory</t>
        </is>
      </c>
    </row>
    <row r="30">
      <c r="A30" s="4" t="inlineStr">
        <is>
          <t>Grade Four [Member] | Stage 1and 2 [Member]</t>
        </is>
      </c>
      <c r="B30" s="4" t="inlineStr">
        <is>
          <t xml:space="preserve"> </t>
        </is>
      </c>
    </row>
    <row r="31">
      <c r="A31" s="3" t="inlineStr">
        <is>
          <t>IfrsStatementLineItems [Line Items]</t>
        </is>
      </c>
      <c r="B31" s="4" t="inlineStr">
        <is>
          <t xml:space="preserve"> </t>
        </is>
      </c>
    </row>
    <row r="32">
      <c r="A32" s="4" t="inlineStr">
        <is>
          <t>Description of probability default</t>
        </is>
      </c>
      <c r="B32" s="4" t="inlineStr">
        <is>
          <t>20.0% to 35.0%</t>
        </is>
      </c>
    </row>
    <row r="33">
      <c r="A33" s="4" t="inlineStr">
        <is>
          <t>Grade Four [Member] | Stage 1 [Member]</t>
        </is>
      </c>
      <c r="B33" s="4" t="inlineStr">
        <is>
          <t xml:space="preserve"> </t>
        </is>
      </c>
    </row>
    <row r="34">
      <c r="A34" s="3" t="inlineStr">
        <is>
          <t>IfrsStatementLineItems [Line Items]</t>
        </is>
      </c>
      <c r="B34" s="4" t="inlineStr">
        <is>
          <t xml:space="preserve"> </t>
        </is>
      </c>
    </row>
    <row r="35">
      <c r="A35" s="4" t="inlineStr">
        <is>
          <t>Credit quality description</t>
        </is>
      </c>
      <c r="B35" s="4" t="inlineStr">
        <is>
          <t>Higher Risk</t>
        </is>
      </c>
    </row>
    <row r="36">
      <c r="A36" s="4" t="inlineStr">
        <is>
          <t>Grade Four [Member] | Stage 2 [Member]</t>
        </is>
      </c>
      <c r="B36" s="4" t="inlineStr">
        <is>
          <t xml:space="preserve"> </t>
        </is>
      </c>
    </row>
    <row r="37">
      <c r="A37" s="3" t="inlineStr">
        <is>
          <t>IfrsStatementLineItems [Line Items]</t>
        </is>
      </c>
      <c r="B37" s="4" t="inlineStr">
        <is>
          <t xml:space="preserve"> </t>
        </is>
      </c>
    </row>
    <row r="38">
      <c r="A38" s="4" t="inlineStr">
        <is>
          <t>Credit quality description</t>
        </is>
      </c>
      <c r="B38" s="4" t="inlineStr">
        <is>
          <t>Higher Risk</t>
        </is>
      </c>
    </row>
    <row r="39">
      <c r="A39" s="4" t="inlineStr">
        <is>
          <t>Grade Five [Member] | Stage 1and 2 [Member]</t>
        </is>
      </c>
      <c r="B39" s="4" t="inlineStr">
        <is>
          <t xml:space="preserve"> </t>
        </is>
      </c>
    </row>
    <row r="40">
      <c r="A40" s="3" t="inlineStr">
        <is>
          <t>IfrsStatementLineItems [Line Items]</t>
        </is>
      </c>
      <c r="B40" s="4" t="inlineStr">
        <is>
          <t xml:space="preserve"> </t>
        </is>
      </c>
    </row>
    <row r="41">
      <c r="A41" s="4" t="inlineStr">
        <is>
          <t>Description of probability default</t>
        </is>
      </c>
      <c r="B41" s="4" t="inlineStr">
        <is>
          <t>&gt;35%</t>
        </is>
      </c>
    </row>
    <row r="42">
      <c r="A42" s="4" t="inlineStr">
        <is>
          <t>Grade Five [Member] | Stage 1 [Member]</t>
        </is>
      </c>
      <c r="B42" s="4" t="inlineStr">
        <is>
          <t xml:space="preserve"> </t>
        </is>
      </c>
    </row>
    <row r="43">
      <c r="A43" s="3" t="inlineStr">
        <is>
          <t>IfrsStatementLineItems [Line Items]</t>
        </is>
      </c>
      <c r="B43" s="4" t="inlineStr">
        <is>
          <t xml:space="preserve"> </t>
        </is>
      </c>
    </row>
    <row r="44">
      <c r="A44" s="4" t="inlineStr">
        <is>
          <t>Credit quality description</t>
        </is>
      </c>
      <c r="B44" s="4" t="inlineStr">
        <is>
          <t>Higher Risk</t>
        </is>
      </c>
    </row>
    <row r="45">
      <c r="A45" s="4" t="inlineStr">
        <is>
          <t>Grade Five [Member] | Stage 2 [Member]</t>
        </is>
      </c>
      <c r="B45" s="4" t="inlineStr">
        <is>
          <t xml:space="preserve"> </t>
        </is>
      </c>
    </row>
    <row r="46">
      <c r="A46" s="3" t="inlineStr">
        <is>
          <t>IfrsStatementLineItems [Line Items]</t>
        </is>
      </c>
      <c r="B46" s="4" t="inlineStr">
        <is>
          <t xml:space="preserve"> </t>
        </is>
      </c>
    </row>
    <row r="47">
      <c r="A47" s="4" t="inlineStr">
        <is>
          <t>Credit quality description</t>
        </is>
      </c>
      <c r="B47" s="4" t="inlineStr">
        <is>
          <t>Higher Risk</t>
        </is>
      </c>
    </row>
    <row r="48">
      <c r="A48" s="4" t="inlineStr">
        <is>
          <t>Grade Five [Member] | Stage 3 [Member]</t>
        </is>
      </c>
      <c r="B48" s="4" t="inlineStr">
        <is>
          <t xml:space="preserve"> </t>
        </is>
      </c>
    </row>
    <row r="49">
      <c r="A49" s="3" t="inlineStr">
        <is>
          <t>IfrsStatementLineItems [Line Items]</t>
        </is>
      </c>
      <c r="B49" s="4" t="inlineStr">
        <is>
          <t xml:space="preserve"> </t>
        </is>
      </c>
    </row>
    <row r="50">
      <c r="A50" s="4" t="inlineStr">
        <is>
          <t>Credit quality description</t>
        </is>
      </c>
      <c r="B50" s="4" t="inlineStr">
        <is>
          <t>Higher Risk</t>
        </is>
      </c>
    </row>
    <row r="51">
      <c r="A51" s="4" t="inlineStr">
        <is>
          <t>Probability of default</t>
        </is>
      </c>
      <c r="B51" s="9"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card receivables (Details 5) - USD ($) $ in Thousands</t>
        </is>
      </c>
      <c r="B1" s="2" t="inlineStr">
        <is>
          <t>12 Months Ended</t>
        </is>
      </c>
    </row>
    <row r="2">
      <c r="B2" s="2" t="inlineStr">
        <is>
          <t>Dec. 31, 2023</t>
        </is>
      </c>
      <c r="C2" s="2" t="inlineStr">
        <is>
          <t>Dec. 31, 2022</t>
        </is>
      </c>
      <c r="D2" s="2" t="inlineStr">
        <is>
          <t>Dec. 31, 2021</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oss allowance at beginning of year</t>
        </is>
      </c>
      <c r="B5" s="6" t="n">
        <v>322970</v>
      </c>
      <c r="C5" s="6" t="n">
        <v>127358</v>
      </c>
      <c r="D5" s="6" t="n">
        <v>79296</v>
      </c>
    </row>
    <row r="6">
      <c r="A6" s="4" t="inlineStr">
        <is>
          <t>Transfers from Stage 1 to Stage 2</t>
        </is>
      </c>
      <c r="B6" s="5" t="n">
        <v>-33880</v>
      </c>
      <c r="C6" s="5" t="n">
        <v>-19469</v>
      </c>
      <c r="D6" s="5" t="n">
        <v>-10514</v>
      </c>
    </row>
    <row r="7">
      <c r="A7" s="4" t="inlineStr">
        <is>
          <t>Transfers from Stage 2 to Stage 1</t>
        </is>
      </c>
      <c r="B7" s="5" t="n">
        <v>56981</v>
      </c>
      <c r="C7" s="5" t="n">
        <v>38029</v>
      </c>
      <c r="D7" s="5" t="n">
        <v>17840</v>
      </c>
    </row>
    <row r="8">
      <c r="A8" s="4" t="inlineStr">
        <is>
          <t>Transfers to Stage 3</t>
        </is>
      </c>
      <c r="B8" s="5" t="n">
        <v>-63264</v>
      </c>
      <c r="C8" s="5" t="n">
        <v>-22691</v>
      </c>
      <c r="D8" s="5" t="n">
        <v>-7023</v>
      </c>
    </row>
    <row r="9">
      <c r="A9" s="4" t="inlineStr">
        <is>
          <t>Transfers from Stage 3</t>
        </is>
      </c>
      <c r="B9" s="5" t="n">
        <v>15489</v>
      </c>
      <c r="C9" s="5" t="n">
        <v>6148</v>
      </c>
      <c r="D9" s="5" t="n">
        <v>151</v>
      </c>
    </row>
    <row r="10">
      <c r="A10" s="4" t="inlineStr">
        <is>
          <t>Write-offs</t>
        </is>
      </c>
      <c r="B10" s="4" t="inlineStr">
        <is>
          <t xml:space="preserve"> </t>
        </is>
      </c>
      <c r="C10" s="4" t="inlineStr">
        <is>
          <t xml:space="preserve"> </t>
        </is>
      </c>
      <c r="D10" s="4" t="inlineStr">
        <is>
          <t xml:space="preserve"> </t>
        </is>
      </c>
    </row>
    <row r="11">
      <c r="A11" s="4" t="inlineStr">
        <is>
          <t>Net increase of loss allowance</t>
        </is>
      </c>
      <c r="B11" s="5" t="n">
        <v>349215</v>
      </c>
      <c r="C11" s="5" t="n">
        <v>190073</v>
      </c>
      <c r="D11" s="5" t="n">
        <v>54096</v>
      </c>
    </row>
    <row r="12">
      <c r="A12" s="4" t="inlineStr">
        <is>
          <t>New originations</t>
        </is>
      </c>
      <c r="B12" s="5" t="n">
        <v>157928</v>
      </c>
      <c r="C12" s="5" t="n">
        <v>144394</v>
      </c>
      <c r="D12" s="5" t="n">
        <v>94367</v>
      </c>
    </row>
    <row r="13">
      <c r="A13" s="4" t="inlineStr">
        <is>
          <t>Changes in exposure of preexisting accounts</t>
        </is>
      </c>
      <c r="B13" s="5" t="n">
        <v>275749</v>
      </c>
      <c r="C13" s="5" t="n">
        <v>115746</v>
      </c>
      <c r="D13" s="5" t="n">
        <v>120420</v>
      </c>
    </row>
    <row r="14">
      <c r="A14" s="4" t="inlineStr">
        <is>
          <t>Net drawdowns, repayments, net remeasurement and movements due to exposure and risk changes</t>
        </is>
      </c>
      <c r="B14" s="5" t="n">
        <v>-170839</v>
      </c>
      <c r="C14" s="5" t="n">
        <v>-97269</v>
      </c>
      <c r="D14" s="5" t="n">
        <v>-161906</v>
      </c>
    </row>
    <row r="15">
      <c r="A15" s="4" t="inlineStr">
        <is>
          <t>Changes to models used in calculation</t>
        </is>
      </c>
      <c r="B15" s="5" t="n">
        <v>86377</v>
      </c>
      <c r="C15" s="5" t="n">
        <v>27202</v>
      </c>
      <c r="D15" s="5" t="n">
        <v>1215</v>
      </c>
    </row>
    <row r="16">
      <c r="A16" s="4" t="inlineStr">
        <is>
          <t>Effect of changes in exchange rates (OCI)</t>
        </is>
      </c>
      <c r="B16" s="5" t="n">
        <v>45640</v>
      </c>
      <c r="C16" s="5" t="n">
        <v>3522</v>
      </c>
      <c r="D16" s="5" t="n">
        <v>-6488</v>
      </c>
    </row>
    <row r="17">
      <c r="A17" s="4" t="inlineStr">
        <is>
          <t>Loss allowance at end of the year</t>
        </is>
      </c>
      <c r="B17" s="5" t="n">
        <v>693151</v>
      </c>
      <c r="C17" s="5" t="n">
        <v>322970</v>
      </c>
      <c r="D17" s="5" t="n">
        <v>127358</v>
      </c>
    </row>
    <row r="18">
      <c r="A18" s="4" t="inlineStr">
        <is>
          <t>Stage 2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Loss allowance at beginning of year</t>
        </is>
      </c>
      <c r="B20" s="5" t="n">
        <v>254181</v>
      </c>
      <c r="C20" s="5" t="n">
        <v>126392</v>
      </c>
      <c r="D20" s="5" t="n">
        <v>60391</v>
      </c>
    </row>
    <row r="21">
      <c r="A21" s="4" t="inlineStr">
        <is>
          <t>Transfers from Stage 1 to Stage 2</t>
        </is>
      </c>
      <c r="B21" s="5" t="n">
        <v>33880</v>
      </c>
      <c r="C21" s="5" t="n">
        <v>19469</v>
      </c>
      <c r="D21" s="5" t="n">
        <v>10514</v>
      </c>
    </row>
    <row r="22">
      <c r="A22" s="4" t="inlineStr">
        <is>
          <t>Transfers from Stage 2 to Stage 1</t>
        </is>
      </c>
      <c r="B22" s="5" t="n">
        <v>-56981</v>
      </c>
      <c r="C22" s="5" t="n">
        <v>-38029</v>
      </c>
      <c r="D22" s="5" t="n">
        <v>-17840</v>
      </c>
    </row>
    <row r="23">
      <c r="A23" s="4" t="inlineStr">
        <is>
          <t>Transfers to Stage 3</t>
        </is>
      </c>
      <c r="B23" s="5" t="n">
        <v>-170141</v>
      </c>
      <c r="C23" s="5" t="n">
        <v>-64523</v>
      </c>
      <c r="D23" s="5" t="n">
        <v>-13176</v>
      </c>
    </row>
    <row r="24">
      <c r="A24" s="4" t="inlineStr">
        <is>
          <t>Transfers from Stage 3</t>
        </is>
      </c>
      <c r="B24" s="5" t="n">
        <v>4693</v>
      </c>
      <c r="C24" s="5" t="n">
        <v>1659</v>
      </c>
      <c r="D24" s="5" t="n">
        <v>70</v>
      </c>
    </row>
    <row r="25">
      <c r="A25" s="4" t="inlineStr">
        <is>
          <t>Write-offs</t>
        </is>
      </c>
      <c r="B25" s="4" t="inlineStr">
        <is>
          <t xml:space="preserve"> </t>
        </is>
      </c>
      <c r="C25" s="4" t="inlineStr">
        <is>
          <t xml:space="preserve"> </t>
        </is>
      </c>
      <c r="D25" s="4" t="inlineStr">
        <is>
          <t xml:space="preserve"> </t>
        </is>
      </c>
    </row>
    <row r="26">
      <c r="A26" s="4" t="inlineStr">
        <is>
          <t>Net increase of loss allowance</t>
        </is>
      </c>
      <c r="B26" s="5" t="n">
        <v>381447</v>
      </c>
      <c r="C26" s="5" t="n">
        <v>203018</v>
      </c>
      <c r="D26" s="5" t="n">
        <v>92658</v>
      </c>
    </row>
    <row r="27">
      <c r="A27" s="4" t="inlineStr">
        <is>
          <t>New originations</t>
        </is>
      </c>
      <c r="B27" s="5" t="n">
        <v>15748</v>
      </c>
      <c r="C27" s="5" t="n">
        <v>22320</v>
      </c>
      <c r="D27" s="5" t="n">
        <v>9547</v>
      </c>
    </row>
    <row r="28">
      <c r="A28" s="4" t="inlineStr">
        <is>
          <t>Changes in exposure of preexisting accounts</t>
        </is>
      </c>
      <c r="B28" s="5" t="n">
        <v>13706</v>
      </c>
      <c r="C28" s="5" t="n">
        <v>4813</v>
      </c>
      <c r="D28" s="5" t="n">
        <v>2585</v>
      </c>
    </row>
    <row r="29">
      <c r="A29" s="4" t="inlineStr">
        <is>
          <t>Net drawdowns, repayments, net remeasurement and movements due to exposure and risk changes</t>
        </is>
      </c>
      <c r="B29" s="5" t="n">
        <v>310683</v>
      </c>
      <c r="C29" s="5" t="n">
        <v>210317</v>
      </c>
      <c r="D29" s="5" t="n">
        <v>79282</v>
      </c>
    </row>
    <row r="30">
      <c r="A30" s="4" t="inlineStr">
        <is>
          <t>Changes to models used in calculation</t>
        </is>
      </c>
      <c r="B30" s="5" t="n">
        <v>41310</v>
      </c>
      <c r="C30" s="5" t="n">
        <v>-34432</v>
      </c>
      <c r="D30" s="5" t="n">
        <v>1244</v>
      </c>
    </row>
    <row r="31">
      <c r="A31" s="4" t="inlineStr">
        <is>
          <t>Effect of changes in exchange rates (OCI)</t>
        </is>
      </c>
      <c r="B31" s="5" t="n">
        <v>30635</v>
      </c>
      <c r="C31" s="5" t="n">
        <v>6195</v>
      </c>
      <c r="D31" s="5" t="n">
        <v>-6225</v>
      </c>
    </row>
    <row r="32">
      <c r="A32" s="4" t="inlineStr">
        <is>
          <t>Loss allowance at end of the year</t>
        </is>
      </c>
      <c r="B32" s="5" t="n">
        <v>477714</v>
      </c>
      <c r="C32" s="5" t="n">
        <v>254181</v>
      </c>
      <c r="D32" s="5" t="n">
        <v>126392</v>
      </c>
    </row>
    <row r="33">
      <c r="A33" s="4" t="inlineStr">
        <is>
          <t>Stage 3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Loss allowance at beginning of year</t>
        </is>
      </c>
      <c r="B35" s="5" t="n">
        <v>473517</v>
      </c>
      <c r="C35" s="5" t="n">
        <v>136929</v>
      </c>
      <c r="D35" s="5" t="n">
        <v>77855</v>
      </c>
    </row>
    <row r="36">
      <c r="A36" s="4" t="inlineStr">
        <is>
          <t>Transfers from Stage 1 to Stage 2</t>
        </is>
      </c>
      <c r="B36" s="4" t="inlineStr">
        <is>
          <t xml:space="preserve"> </t>
        </is>
      </c>
      <c r="C36" s="4" t="inlineStr">
        <is>
          <t xml:space="preserve"> </t>
        </is>
      </c>
      <c r="D36" s="4" t="inlineStr">
        <is>
          <t xml:space="preserve"> </t>
        </is>
      </c>
    </row>
    <row r="37">
      <c r="A37" s="4" t="inlineStr">
        <is>
          <t>Transfers from Stage 2 to Stage 1</t>
        </is>
      </c>
      <c r="B37" s="4" t="inlineStr">
        <is>
          <t xml:space="preserve"> </t>
        </is>
      </c>
      <c r="C37" s="4" t="inlineStr">
        <is>
          <t xml:space="preserve"> </t>
        </is>
      </c>
      <c r="D37" s="4" t="inlineStr">
        <is>
          <t xml:space="preserve"> </t>
        </is>
      </c>
    </row>
    <row r="38">
      <c r="A38" s="4" t="inlineStr">
        <is>
          <t>Transfers to Stage 3</t>
        </is>
      </c>
      <c r="B38" s="5" t="n">
        <v>233405</v>
      </c>
      <c r="C38" s="5" t="n">
        <v>87214</v>
      </c>
      <c r="D38" s="5" t="n">
        <v>20199</v>
      </c>
    </row>
    <row r="39">
      <c r="A39" s="4" t="inlineStr">
        <is>
          <t>Transfers from Stage 3</t>
        </is>
      </c>
      <c r="B39" s="5" t="n">
        <v>-20182</v>
      </c>
      <c r="C39" s="5" t="n">
        <v>-7807</v>
      </c>
      <c r="D39" s="5" t="n">
        <v>-221</v>
      </c>
    </row>
    <row r="40">
      <c r="A40" s="4" t="inlineStr">
        <is>
          <t>Write-offs</t>
        </is>
      </c>
      <c r="B40" s="5" t="n">
        <v>-935283</v>
      </c>
      <c r="C40" s="5" t="n">
        <v>-290974</v>
      </c>
      <c r="D40" s="5" t="n">
        <v>-118518</v>
      </c>
    </row>
    <row r="41">
      <c r="A41" s="4" t="inlineStr">
        <is>
          <t>Net increase of loss allowance</t>
        </is>
      </c>
      <c r="B41" s="5" t="n">
        <v>1119044</v>
      </c>
      <c r="C41" s="5" t="n">
        <v>545988</v>
      </c>
      <c r="D41" s="5" t="n">
        <v>164847</v>
      </c>
    </row>
    <row r="42">
      <c r="A42" s="4" t="inlineStr">
        <is>
          <t>New originations</t>
        </is>
      </c>
      <c r="B42" s="5" t="n">
        <v>8999</v>
      </c>
      <c r="C42" s="5" t="n">
        <v>11167</v>
      </c>
      <c r="D42" s="5" t="n">
        <v>3979</v>
      </c>
    </row>
    <row r="43">
      <c r="A43" s="4" t="inlineStr">
        <is>
          <t>Changes in exposure of preexisting accounts</t>
        </is>
      </c>
      <c r="B43" s="5" t="n">
        <v>2280</v>
      </c>
      <c r="C43" s="5" t="n">
        <v>2400</v>
      </c>
      <c r="D43" s="5" t="n">
        <v>363</v>
      </c>
    </row>
    <row r="44">
      <c r="A44" s="4" t="inlineStr">
        <is>
          <t>Net drawdowns, repayments, net remeasurement and movements due to exposure and risk changes</t>
        </is>
      </c>
      <c r="B44" s="5" t="n">
        <v>1087561</v>
      </c>
      <c r="C44" s="5" t="n">
        <v>519615</v>
      </c>
      <c r="D44" s="5" t="n">
        <v>160186</v>
      </c>
    </row>
    <row r="45">
      <c r="A45" s="4" t="inlineStr">
        <is>
          <t>Changes to models used in calculation</t>
        </is>
      </c>
      <c r="B45" s="5" t="n">
        <v>20204</v>
      </c>
      <c r="C45" s="5" t="n">
        <v>12806</v>
      </c>
      <c r="D45" s="5" t="n">
        <v>319</v>
      </c>
    </row>
    <row r="46">
      <c r="A46" s="4" t="inlineStr">
        <is>
          <t>Effect of changes in exchange rates (OCI)</t>
        </is>
      </c>
      <c r="B46" s="5" t="n">
        <v>54903</v>
      </c>
      <c r="C46" s="5" t="n">
        <v>2167</v>
      </c>
      <c r="D46" s="5" t="n">
        <v>-7233</v>
      </c>
    </row>
    <row r="47">
      <c r="A47" s="4" t="inlineStr">
        <is>
          <t>Loss allowance at end of the year</t>
        </is>
      </c>
      <c r="B47" s="5" t="n">
        <v>925404</v>
      </c>
      <c r="C47" s="5" t="n">
        <v>473517</v>
      </c>
      <c r="D47" s="5" t="n">
        <v>136929</v>
      </c>
    </row>
    <row r="48">
      <c r="A48" s="4" t="inlineStr">
        <is>
          <t>Total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Loss allowance at beginning of year</t>
        </is>
      </c>
      <c r="B50" s="5" t="n">
        <v>1050668</v>
      </c>
      <c r="C50" s="5" t="n">
        <v>390679</v>
      </c>
      <c r="D50" s="5" t="n">
        <v>217542</v>
      </c>
    </row>
    <row r="51">
      <c r="A51" s="4" t="inlineStr">
        <is>
          <t>Transfers from Stage 1 to Stage 2</t>
        </is>
      </c>
      <c r="B51" s="4" t="inlineStr">
        <is>
          <t xml:space="preserve"> </t>
        </is>
      </c>
      <c r="C51" s="4" t="inlineStr">
        <is>
          <t xml:space="preserve"> </t>
        </is>
      </c>
      <c r="D51" s="4" t="inlineStr">
        <is>
          <t xml:space="preserve"> </t>
        </is>
      </c>
    </row>
    <row r="52">
      <c r="A52" s="4" t="inlineStr">
        <is>
          <t>Transfers from Stage 2 to Stage 1</t>
        </is>
      </c>
      <c r="B52" s="4" t="inlineStr">
        <is>
          <t xml:space="preserve"> </t>
        </is>
      </c>
      <c r="C52" s="4" t="inlineStr">
        <is>
          <t xml:space="preserve"> </t>
        </is>
      </c>
      <c r="D52" s="4" t="inlineStr">
        <is>
          <t xml:space="preserve"> </t>
        </is>
      </c>
    </row>
    <row r="53">
      <c r="A53" s="4" t="inlineStr">
        <is>
          <t>Transfers to Stage 3</t>
        </is>
      </c>
      <c r="B53" s="4" t="inlineStr">
        <is>
          <t xml:space="preserve"> </t>
        </is>
      </c>
      <c r="C53" s="4" t="inlineStr">
        <is>
          <t xml:space="preserve"> </t>
        </is>
      </c>
      <c r="D53" s="4" t="inlineStr">
        <is>
          <t xml:space="preserve"> </t>
        </is>
      </c>
    </row>
    <row r="54">
      <c r="A54" s="4" t="inlineStr">
        <is>
          <t>Transfers from Stage 3</t>
        </is>
      </c>
      <c r="B54" s="4" t="inlineStr">
        <is>
          <t xml:space="preserve"> </t>
        </is>
      </c>
      <c r="C54" s="4" t="inlineStr">
        <is>
          <t xml:space="preserve"> </t>
        </is>
      </c>
      <c r="D54" s="4" t="inlineStr">
        <is>
          <t xml:space="preserve"> </t>
        </is>
      </c>
    </row>
    <row r="55">
      <c r="A55" s="4" t="inlineStr">
        <is>
          <t>Write-offs</t>
        </is>
      </c>
      <c r="B55" s="5" t="n">
        <v>-935283</v>
      </c>
      <c r="C55" s="5" t="n">
        <v>-290974</v>
      </c>
      <c r="D55" s="5" t="n">
        <v>-118518</v>
      </c>
    </row>
    <row r="56">
      <c r="A56" s="4" t="inlineStr">
        <is>
          <t>Net increase of loss allowance</t>
        </is>
      </c>
      <c r="B56" s="5" t="n">
        <v>1849706</v>
      </c>
      <c r="C56" s="5" t="n">
        <v>939079</v>
      </c>
      <c r="D56" s="5" t="n">
        <v>311601</v>
      </c>
    </row>
    <row r="57">
      <c r="A57" s="4" t="inlineStr">
        <is>
          <t>New originations</t>
        </is>
      </c>
      <c r="B57" s="5" t="n">
        <v>182675</v>
      </c>
      <c r="C57" s="5" t="n">
        <v>177881</v>
      </c>
      <c r="D57" s="5" t="n">
        <v>107893</v>
      </c>
    </row>
    <row r="58">
      <c r="A58" s="4" t="inlineStr">
        <is>
          <t>Changes in exposure of preexisting accounts</t>
        </is>
      </c>
      <c r="B58" s="5" t="n">
        <v>291735</v>
      </c>
      <c r="C58" s="5" t="n">
        <v>122959</v>
      </c>
      <c r="D58" s="5" t="n">
        <v>123368</v>
      </c>
    </row>
    <row r="59">
      <c r="A59" s="4" t="inlineStr">
        <is>
          <t>Net drawdowns, repayments, net remeasurement and movements due to exposure and risk changes</t>
        </is>
      </c>
      <c r="B59" s="5" t="n">
        <v>1227405</v>
      </c>
      <c r="C59" s="5" t="n">
        <v>632663</v>
      </c>
      <c r="D59" s="5" t="n">
        <v>77562</v>
      </c>
    </row>
    <row r="60">
      <c r="A60" s="4" t="inlineStr">
        <is>
          <t>Changes to models used in calculation</t>
        </is>
      </c>
      <c r="B60" s="5" t="n">
        <v>147891</v>
      </c>
      <c r="C60" s="5" t="n">
        <v>5576</v>
      </c>
      <c r="D60" s="5" t="n">
        <v>2778</v>
      </c>
    </row>
    <row r="61">
      <c r="A61" s="4" t="inlineStr">
        <is>
          <t>Effect of changes in exchange rates (OCI)</t>
        </is>
      </c>
      <c r="B61" s="5" t="n">
        <v>131178</v>
      </c>
      <c r="C61" s="5" t="n">
        <v>11884</v>
      </c>
      <c r="D61" s="5" t="n">
        <v>-19946</v>
      </c>
    </row>
    <row r="62">
      <c r="A62" s="4" t="inlineStr">
        <is>
          <t>Loss allowance at end of the year</t>
        </is>
      </c>
      <c r="B62" s="6" t="n">
        <v>2096269</v>
      </c>
      <c r="C62" s="6" t="n">
        <v>1050668</v>
      </c>
      <c r="D62" s="6" t="n">
        <v>3906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card receivables (Details 6) - USD ($) $ in Thousands</t>
        </is>
      </c>
      <c r="B1" s="2" t="inlineStr">
        <is>
          <t>12 Months Ended</t>
        </is>
      </c>
    </row>
    <row r="2">
      <c r="B2" s="2" t="inlineStr">
        <is>
          <t>Dec. 31, 2023</t>
        </is>
      </c>
      <c r="C2" s="2" t="inlineStr">
        <is>
          <t>Dec. 31, 2022</t>
        </is>
      </c>
      <c r="D2" s="2" t="inlineStr">
        <is>
          <t>Dec. 31, 2021</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7750270</v>
      </c>
      <c r="C5" s="6" t="n">
        <v>4525689</v>
      </c>
      <c r="D5" s="6" t="n">
        <v>2799999</v>
      </c>
    </row>
    <row r="6">
      <c r="A6" s="4" t="inlineStr">
        <is>
          <t>Transfers from Stage 1 to Stage 2</t>
        </is>
      </c>
      <c r="B6" s="5" t="n">
        <v>-581044</v>
      </c>
      <c r="C6" s="5" t="n">
        <v>-377421</v>
      </c>
      <c r="D6" s="5" t="n">
        <v>-168654</v>
      </c>
    </row>
    <row r="7">
      <c r="A7" s="4" t="inlineStr">
        <is>
          <t>Transfers from Stage 2 to Stage 1</t>
        </is>
      </c>
      <c r="B7" s="5" t="n">
        <v>307046</v>
      </c>
      <c r="C7" s="5" t="n">
        <v>178742</v>
      </c>
      <c r="D7" s="5" t="n">
        <v>73448</v>
      </c>
    </row>
    <row r="8">
      <c r="A8" s="4" t="inlineStr">
        <is>
          <t>Transfers to Stage 3</t>
        </is>
      </c>
      <c r="B8" s="5" t="n">
        <v>-554432</v>
      </c>
      <c r="C8" s="5" t="n">
        <v>-218192</v>
      </c>
      <c r="D8" s="5" t="n">
        <v>-72328</v>
      </c>
    </row>
    <row r="9">
      <c r="A9" s="4" t="inlineStr">
        <is>
          <t>Transfers from Stage 3</t>
        </is>
      </c>
      <c r="B9" s="5" t="n">
        <v>20523</v>
      </c>
      <c r="C9" s="5" t="n">
        <v>8576</v>
      </c>
      <c r="D9" s="5" t="n">
        <v>156</v>
      </c>
    </row>
    <row r="10">
      <c r="A10" s="4" t="inlineStr">
        <is>
          <t>Write-offs</t>
        </is>
      </c>
      <c r="B10" s="4" t="inlineStr">
        <is>
          <t xml:space="preserve"> </t>
        </is>
      </c>
      <c r="C10" s="4" t="inlineStr">
        <is>
          <t xml:space="preserve"> </t>
        </is>
      </c>
      <c r="D10" s="4" t="inlineStr">
        <is>
          <t xml:space="preserve"> </t>
        </is>
      </c>
    </row>
    <row r="11">
      <c r="A11" s="4" t="inlineStr">
        <is>
          <t>Net change of gross carrying amount</t>
        </is>
      </c>
      <c r="B11" s="5" t="n">
        <v>4109980</v>
      </c>
      <c r="C11" s="5" t="n">
        <v>3450551</v>
      </c>
      <c r="D11" s="5" t="n">
        <v>2145118</v>
      </c>
    </row>
    <row r="12">
      <c r="A12" s="4" t="inlineStr">
        <is>
          <t>Effect of changes in exchange rates (OCI)</t>
        </is>
      </c>
      <c r="B12" s="5" t="n">
        <v>839480</v>
      </c>
      <c r="C12" s="5" t="n">
        <v>182325</v>
      </c>
      <c r="D12" s="5" t="n">
        <v>-252050</v>
      </c>
    </row>
    <row r="13">
      <c r="A13" s="4" t="inlineStr">
        <is>
          <t>Gross carrying amount at end of the year</t>
        </is>
      </c>
      <c r="B13" s="5" t="n">
        <v>11891823</v>
      </c>
      <c r="C13" s="5" t="n">
        <v>7750270</v>
      </c>
      <c r="D13" s="5" t="n">
        <v>4525689</v>
      </c>
    </row>
    <row r="14">
      <c r="A14" s="4" t="inlineStr">
        <is>
          <t>Stage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carrying amount at beginning of year</t>
        </is>
      </c>
      <c r="B16" s="5" t="n">
        <v>917178</v>
      </c>
      <c r="C16" s="5" t="n">
        <v>440105</v>
      </c>
      <c r="D16" s="5" t="n">
        <v>202673</v>
      </c>
    </row>
    <row r="17">
      <c r="A17" s="4" t="inlineStr">
        <is>
          <t>Transfers from Stage 1 to Stage 2</t>
        </is>
      </c>
      <c r="B17" s="5" t="n">
        <v>581044</v>
      </c>
      <c r="C17" s="5" t="n">
        <v>377421</v>
      </c>
      <c r="D17" s="5" t="n">
        <v>168654</v>
      </c>
    </row>
    <row r="18">
      <c r="A18" s="4" t="inlineStr">
        <is>
          <t>Transfers from Stage 2 to Stage 1</t>
        </is>
      </c>
      <c r="B18" s="5" t="n">
        <v>-307046</v>
      </c>
      <c r="C18" s="5" t="n">
        <v>-178742</v>
      </c>
      <c r="D18" s="5" t="n">
        <v>-73448</v>
      </c>
    </row>
    <row r="19">
      <c r="A19" s="4" t="inlineStr">
        <is>
          <t>Transfers to Stage 3</t>
        </is>
      </c>
      <c r="B19" s="5" t="n">
        <v>-383006</v>
      </c>
      <c r="C19" s="5" t="n">
        <v>-168974</v>
      </c>
      <c r="D19" s="5" t="n">
        <v>-41112</v>
      </c>
    </row>
    <row r="20">
      <c r="A20" s="4" t="inlineStr">
        <is>
          <t>Transfers from Stage 3</t>
        </is>
      </c>
      <c r="B20" s="5" t="n">
        <v>6235</v>
      </c>
      <c r="C20" s="5" t="n">
        <v>2325</v>
      </c>
      <c r="D20" s="5" t="n">
        <v>68</v>
      </c>
    </row>
    <row r="21">
      <c r="A21" s="4" t="inlineStr">
        <is>
          <t>Write-offs</t>
        </is>
      </c>
      <c r="B21" s="4" t="inlineStr">
        <is>
          <t xml:space="preserve"> </t>
        </is>
      </c>
      <c r="C21" s="4" t="inlineStr">
        <is>
          <t xml:space="preserve"> </t>
        </is>
      </c>
      <c r="D21" s="4" t="inlineStr">
        <is>
          <t xml:space="preserve"> </t>
        </is>
      </c>
    </row>
    <row r="22">
      <c r="A22" s="4" t="inlineStr">
        <is>
          <t>Net change of gross carrying amount</t>
        </is>
      </c>
      <c r="B22" s="5" t="n">
        <v>576369</v>
      </c>
      <c r="C22" s="5" t="n">
        <v>427186</v>
      </c>
      <c r="D22" s="5" t="n">
        <v>205148</v>
      </c>
    </row>
    <row r="23">
      <c r="A23" s="4" t="inlineStr">
        <is>
          <t>Effect of changes in exchange rates (OCI)</t>
        </is>
      </c>
      <c r="B23" s="5" t="n">
        <v>99293</v>
      </c>
      <c r="C23" s="5" t="n">
        <v>17857</v>
      </c>
      <c r="D23" s="5" t="n">
        <v>-21878</v>
      </c>
    </row>
    <row r="24">
      <c r="A24" s="4" t="inlineStr">
        <is>
          <t>Gross carrying amount at end of the year</t>
        </is>
      </c>
      <c r="B24" s="5" t="n">
        <v>1490067</v>
      </c>
      <c r="C24" s="5" t="n">
        <v>917178</v>
      </c>
      <c r="D24" s="5" t="n">
        <v>440105</v>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Gross carrying amount at beginning of year</t>
        </is>
      </c>
      <c r="B27" s="5" t="n">
        <v>598777</v>
      </c>
      <c r="C27" s="5" t="n">
        <v>196359</v>
      </c>
      <c r="D27" s="5" t="n">
        <v>116200</v>
      </c>
    </row>
    <row r="28">
      <c r="A28" s="4" t="inlineStr">
        <is>
          <t>Transfers from Stage 1 to Stage 2</t>
        </is>
      </c>
      <c r="B28" s="4" t="inlineStr">
        <is>
          <t xml:space="preserve"> </t>
        </is>
      </c>
      <c r="C28" s="4" t="inlineStr">
        <is>
          <t xml:space="preserve"> </t>
        </is>
      </c>
      <c r="D28" s="4" t="inlineStr">
        <is>
          <t xml:space="preserve"> </t>
        </is>
      </c>
    </row>
    <row r="29">
      <c r="A29" s="4" t="inlineStr">
        <is>
          <t>Transfers from Stage 2 to Stage 1</t>
        </is>
      </c>
      <c r="B29" s="4" t="inlineStr">
        <is>
          <t xml:space="preserve"> </t>
        </is>
      </c>
      <c r="C29" s="4" t="inlineStr">
        <is>
          <t xml:space="preserve"> </t>
        </is>
      </c>
      <c r="D29" s="4" t="inlineStr">
        <is>
          <t xml:space="preserve"> </t>
        </is>
      </c>
    </row>
    <row r="30">
      <c r="A30" s="4" t="inlineStr">
        <is>
          <t>Transfers to Stage 3</t>
        </is>
      </c>
      <c r="B30" s="5" t="n">
        <v>937438</v>
      </c>
      <c r="C30" s="5" t="n">
        <v>387166</v>
      </c>
      <c r="D30" s="5" t="n">
        <v>113440</v>
      </c>
    </row>
    <row r="31">
      <c r="A31" s="4" t="inlineStr">
        <is>
          <t>Transfers from Stage 3</t>
        </is>
      </c>
      <c r="B31" s="5" t="n">
        <v>-26758</v>
      </c>
      <c r="C31" s="5" t="n">
        <v>-10901</v>
      </c>
      <c r="D31" s="5" t="n">
        <v>-224</v>
      </c>
    </row>
    <row r="32">
      <c r="A32" s="4" t="inlineStr">
        <is>
          <t>Write-offs</t>
        </is>
      </c>
      <c r="B32" s="5" t="n">
        <v>-935283</v>
      </c>
      <c r="C32" s="5" t="n">
        <v>-290974</v>
      </c>
      <c r="D32" s="5" t="n">
        <v>-120071</v>
      </c>
    </row>
    <row r="33">
      <c r="A33" s="4" t="inlineStr">
        <is>
          <t>Net change of gross carrying amount</t>
        </is>
      </c>
      <c r="B33" s="5" t="n">
        <v>462050</v>
      </c>
      <c r="C33" s="5" t="n">
        <v>313606</v>
      </c>
      <c r="D33" s="5" t="n">
        <v>97356</v>
      </c>
    </row>
    <row r="34">
      <c r="A34" s="4" t="inlineStr">
        <is>
          <t>Effect of changes in exchange rates (OCI)</t>
        </is>
      </c>
      <c r="B34" s="5" t="n">
        <v>70190</v>
      </c>
      <c r="C34" s="5" t="n">
        <v>3521</v>
      </c>
      <c r="D34" s="5" t="n">
        <v>-10342</v>
      </c>
    </row>
    <row r="35">
      <c r="A35" s="4" t="inlineStr">
        <is>
          <t>Gross carrying amount at end of the year</t>
        </is>
      </c>
      <c r="B35" s="5" t="n">
        <v>1106414</v>
      </c>
      <c r="C35" s="5" t="n">
        <v>598777</v>
      </c>
      <c r="D35" s="5" t="n">
        <v>196359</v>
      </c>
    </row>
    <row r="36">
      <c r="A36" s="4" t="inlineStr">
        <is>
          <t>Tota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 at beginning of year</t>
        </is>
      </c>
      <c r="B38" s="5" t="n">
        <v>9266225</v>
      </c>
      <c r="C38" s="5" t="n">
        <v>5162153</v>
      </c>
      <c r="D38" s="5" t="n">
        <v>3118872</v>
      </c>
    </row>
    <row r="39">
      <c r="A39" s="4" t="inlineStr">
        <is>
          <t>Transfers from Stage 1 to Stage 2</t>
        </is>
      </c>
      <c r="B39" s="4" t="inlineStr">
        <is>
          <t xml:space="preserve"> </t>
        </is>
      </c>
      <c r="C39" s="4" t="inlineStr">
        <is>
          <t xml:space="preserve"> </t>
        </is>
      </c>
      <c r="D39" s="4" t="inlineStr">
        <is>
          <t xml:space="preserve"> </t>
        </is>
      </c>
    </row>
    <row r="40">
      <c r="A40" s="4" t="inlineStr">
        <is>
          <t>Transfers from Stage 2 to Stage 1</t>
        </is>
      </c>
      <c r="B40" s="4" t="inlineStr">
        <is>
          <t xml:space="preserve"> </t>
        </is>
      </c>
      <c r="C40" s="4" t="inlineStr">
        <is>
          <t xml:space="preserve"> </t>
        </is>
      </c>
      <c r="D40" s="4" t="inlineStr">
        <is>
          <t xml:space="preserve"> </t>
        </is>
      </c>
    </row>
    <row r="41">
      <c r="A41" s="4" t="inlineStr">
        <is>
          <t>Transfers to Stage 3</t>
        </is>
      </c>
      <c r="B41" s="4" t="inlineStr">
        <is>
          <t xml:space="preserve"> </t>
        </is>
      </c>
      <c r="C41" s="4" t="inlineStr">
        <is>
          <t xml:space="preserve"> </t>
        </is>
      </c>
      <c r="D41" s="4" t="inlineStr">
        <is>
          <t xml:space="preserve"> </t>
        </is>
      </c>
    </row>
    <row r="42">
      <c r="A42" s="4" t="inlineStr">
        <is>
          <t>Transfers from Stage 3</t>
        </is>
      </c>
      <c r="B42" s="4" t="inlineStr">
        <is>
          <t xml:space="preserve"> </t>
        </is>
      </c>
      <c r="C42" s="4" t="inlineStr">
        <is>
          <t xml:space="preserve"> </t>
        </is>
      </c>
      <c r="D42" s="4" t="inlineStr">
        <is>
          <t xml:space="preserve"> </t>
        </is>
      </c>
    </row>
    <row r="43">
      <c r="A43" s="4" t="inlineStr">
        <is>
          <t>Write-offs</t>
        </is>
      </c>
      <c r="B43" s="5" t="n">
        <v>-935283</v>
      </c>
      <c r="C43" s="5" t="n">
        <v>-290974</v>
      </c>
      <c r="D43" s="5" t="n">
        <v>-120071</v>
      </c>
    </row>
    <row r="44">
      <c r="A44" s="4" t="inlineStr">
        <is>
          <t>Net change of gross carrying amount</t>
        </is>
      </c>
      <c r="B44" s="5" t="n">
        <v>5148399</v>
      </c>
      <c r="C44" s="5" t="n">
        <v>4191343</v>
      </c>
      <c r="D44" s="5" t="n">
        <v>2447622</v>
      </c>
    </row>
    <row r="45">
      <c r="A45" s="4" t="inlineStr">
        <is>
          <t>Effect of changes in exchange rates (OCI)</t>
        </is>
      </c>
      <c r="B45" s="5" t="n">
        <v>1008963</v>
      </c>
      <c r="C45" s="5" t="n">
        <v>203703</v>
      </c>
      <c r="D45" s="5" t="n">
        <v>-284270</v>
      </c>
    </row>
    <row r="46">
      <c r="A46" s="4" t="inlineStr">
        <is>
          <t>Gross carrying amount at end of the year</t>
        </is>
      </c>
      <c r="B46" s="6" t="n">
        <v>14488304</v>
      </c>
      <c r="C46" s="6" t="n">
        <v>9266225</v>
      </c>
      <c r="D46" s="6" t="n">
        <v>51621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card receivables (Details Narrative)</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redit percentage</t>
        </is>
      </c>
      <c r="B3" s="11" t="n">
        <v>0.076</v>
      </c>
      <c r="C3" s="11" t="n">
        <v>0.0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to customers (Details) - USD ($) $ in Thousands</t>
        </is>
      </c>
      <c r="B1" s="2" t="inlineStr">
        <is>
          <t>12 Months Ended</t>
        </is>
      </c>
    </row>
    <row r="2">
      <c r="B2" s="2" t="inlineStr">
        <is>
          <t>Dec. 31, 2023</t>
        </is>
      </c>
      <c r="C2" s="2" t="inlineStr">
        <is>
          <t>Dec. 31, 2022</t>
        </is>
      </c>
    </row>
    <row r="3">
      <c r="A3" s="3" t="inlineStr">
        <is>
          <t>Loans To Customers</t>
        </is>
      </c>
      <c r="B3" s="4" t="inlineStr">
        <is>
          <t xml:space="preserve"> </t>
        </is>
      </c>
      <c r="C3" s="4" t="inlineStr">
        <is>
          <t xml:space="preserve"> </t>
        </is>
      </c>
    </row>
    <row r="4">
      <c r="A4" s="4" t="inlineStr">
        <is>
          <t>Lending to individuals</t>
        </is>
      </c>
      <c r="B4" s="6" t="n">
        <v>3713770</v>
      </c>
      <c r="C4" s="6" t="n">
        <v>1976499</v>
      </c>
    </row>
    <row r="5">
      <c r="A5" s="4" t="inlineStr">
        <is>
          <t>Loan ECL allowance</t>
        </is>
      </c>
      <c r="B5" s="5" t="n">
        <v>-512134</v>
      </c>
      <c r="C5" s="5" t="n">
        <v>-300223</v>
      </c>
    </row>
    <row r="6">
      <c r="A6" s="4" t="inlineStr">
        <is>
          <t>Total receivables</t>
        </is>
      </c>
      <c r="B6" s="5" t="n">
        <v>3201636</v>
      </c>
      <c r="C6" s="5" t="n">
        <v>1676276</v>
      </c>
    </row>
    <row r="7">
      <c r="A7" s="4" t="inlineStr">
        <is>
          <t>Fair value adjustment - portfolio hedge (note 19)</t>
        </is>
      </c>
      <c r="B7" s="5" t="n">
        <v>698</v>
      </c>
      <c r="C7" s="5" t="n">
        <v>-2836</v>
      </c>
    </row>
    <row r="8">
      <c r="A8" s="4" t="inlineStr">
        <is>
          <t>Total</t>
        </is>
      </c>
      <c r="B8" s="6" t="n">
        <v>3202334</v>
      </c>
      <c r="C8" s="6" t="n">
        <v>16734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1)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installments</t>
        </is>
      </c>
      <c r="B4" s="6" t="n">
        <v>3713770</v>
      </c>
      <c r="C4" s="6" t="n">
        <v>1976499</v>
      </c>
    </row>
    <row r="5">
      <c r="A5" s="4" t="inlineStr">
        <is>
          <t>Installments percentage</t>
        </is>
      </c>
      <c r="B5" s="9" t="n">
        <v>1</v>
      </c>
      <c r="C5" s="9" t="n">
        <v>1</v>
      </c>
    </row>
    <row r="6">
      <c r="A6" s="4" t="inlineStr">
        <is>
          <t>Less Than Thirty Day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ot overdue installments</t>
        </is>
      </c>
      <c r="B8" s="6" t="n">
        <v>551677</v>
      </c>
      <c r="C8" s="6" t="n">
        <v>273837</v>
      </c>
    </row>
    <row r="9">
      <c r="A9" s="4" t="inlineStr">
        <is>
          <t>Total not overdue installments percentage</t>
        </is>
      </c>
      <c r="B9" s="11" t="n">
        <v>0.149</v>
      </c>
      <c r="C9" s="11" t="n">
        <v>0.139</v>
      </c>
    </row>
    <row r="10">
      <c r="A10" s="4" t="inlineStr">
        <is>
          <t>Total overdue installments</t>
        </is>
      </c>
      <c r="B10" s="6" t="n">
        <v>53986</v>
      </c>
      <c r="C10" s="6" t="n">
        <v>30509</v>
      </c>
    </row>
    <row r="11">
      <c r="A11" s="4" t="inlineStr">
        <is>
          <t>Total overdue installments percentage</t>
        </is>
      </c>
      <c r="B11" s="11" t="n">
        <v>0.015</v>
      </c>
      <c r="C11" s="11" t="n">
        <v>0.015</v>
      </c>
    </row>
    <row r="12">
      <c r="A12" s="4" t="inlineStr">
        <is>
          <t>Less Than Thirty Days And Sixty Day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ot overdue installments</t>
        </is>
      </c>
      <c r="B14" s="6" t="n">
        <v>520450</v>
      </c>
      <c r="C14" s="6" t="n">
        <v>271682</v>
      </c>
    </row>
    <row r="15">
      <c r="A15" s="4" t="inlineStr">
        <is>
          <t>Total not overdue installments percentage</t>
        </is>
      </c>
      <c r="B15" s="9" t="n">
        <v>0.14</v>
      </c>
      <c r="C15" s="11" t="n">
        <v>0.137</v>
      </c>
    </row>
    <row r="16">
      <c r="A16" s="4" t="inlineStr">
        <is>
          <t>Total overdue installments</t>
        </is>
      </c>
      <c r="B16" s="6" t="n">
        <v>32469</v>
      </c>
      <c r="C16" s="6" t="n">
        <v>18191</v>
      </c>
    </row>
    <row r="17">
      <c r="A17" s="4" t="inlineStr">
        <is>
          <t>Total overdue installments percentage</t>
        </is>
      </c>
      <c r="B17" s="11" t="n">
        <v>0.008999999999999999</v>
      </c>
      <c r="C17" s="9" t="n">
        <v>0.01</v>
      </c>
    </row>
    <row r="18">
      <c r="A18" s="4" t="inlineStr">
        <is>
          <t>Between Sixty Days Memb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not overdue installments</t>
        </is>
      </c>
      <c r="B20" s="6" t="n">
        <v>2495650</v>
      </c>
      <c r="C20" s="6" t="n">
        <v>1350302</v>
      </c>
    </row>
    <row r="21">
      <c r="A21" s="4" t="inlineStr">
        <is>
          <t>Total not overdue installments percentage</t>
        </is>
      </c>
      <c r="B21" s="11" t="n">
        <v>0.671</v>
      </c>
      <c r="C21" s="11" t="n">
        <v>0.6830000000000001</v>
      </c>
    </row>
    <row r="22">
      <c r="A22" s="4" t="inlineStr">
        <is>
          <t>Total Not Overdue Install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not overdue installments</t>
        </is>
      </c>
      <c r="B24" s="6" t="n">
        <v>3567777</v>
      </c>
      <c r="C24" s="6" t="n">
        <v>1895821</v>
      </c>
    </row>
    <row r="25">
      <c r="A25" s="4" t="inlineStr">
        <is>
          <t>Total not overdue installments percentage</t>
        </is>
      </c>
      <c r="B25" s="9" t="n">
        <v>0.96</v>
      </c>
      <c r="C25" s="11" t="n">
        <v>0.959</v>
      </c>
    </row>
    <row r="26">
      <c r="A26" s="4" t="inlineStr">
        <is>
          <t>Less Than Sixty Days And Ninty Day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overdue installments</t>
        </is>
      </c>
      <c r="B28" s="6" t="n">
        <v>23135</v>
      </c>
      <c r="C28" s="6" t="n">
        <v>13315</v>
      </c>
    </row>
    <row r="29">
      <c r="A29" s="4" t="inlineStr">
        <is>
          <t>Total overdue installments percentage</t>
        </is>
      </c>
      <c r="B29" s="11" t="n">
        <v>0.006</v>
      </c>
      <c r="C29" s="11" t="n">
        <v>0.007</v>
      </c>
    </row>
    <row r="30">
      <c r="A30" s="4" t="inlineStr">
        <is>
          <t>Between Ninty Day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overdue installments</t>
        </is>
      </c>
      <c r="B32" s="6" t="n">
        <v>36403</v>
      </c>
      <c r="C32" s="6" t="n">
        <v>18663</v>
      </c>
    </row>
    <row r="33">
      <c r="A33" s="4" t="inlineStr">
        <is>
          <t>Total overdue installments percentage</t>
        </is>
      </c>
      <c r="B33" s="9" t="n">
        <v>0.01</v>
      </c>
      <c r="C33" s="11" t="n">
        <v>0.008999999999999999</v>
      </c>
    </row>
    <row r="34">
      <c r="A34" s="4" t="inlineStr">
        <is>
          <t>Total Overdue Install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overdue installments</t>
        </is>
      </c>
      <c r="B36" s="6" t="n">
        <v>145993</v>
      </c>
      <c r="C36" s="6" t="n">
        <v>80678</v>
      </c>
    </row>
    <row r="37">
      <c r="A37" s="4" t="inlineStr">
        <is>
          <t>Total overdue installments percentage</t>
        </is>
      </c>
      <c r="B37" s="9" t="n">
        <v>0.04</v>
      </c>
      <c r="C37" s="11" t="n">
        <v>0.0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5. Significant accounting judgments,
estimates and assumptions Use of estimates and judgments The preparation of financial statements requires
judgments, estimates, and assumptions from management that affect the application of accounting policies, and reported amounts of assets,
liabilities, revenues, and expenses. Actual results may differ from these estimates, and estimates and assumptions are reviewed on a periodic
basis. Revisions to the estimates are recognized prospectively.
a) Credit losses on financial instruments for credit card receivables and loans to customers The Group recognizes a loss allowance for
expected credit losses on credit cards, loans receivables that represents management’s best estimate of allowance as of each reporting
date. Management performs an analysis of the credit
card and loan amounts to determine if credit losses have occurred and to assess the adequacy of the allowance based on historical and
current trends as well as other factors affecting credit losses. Key areas of judgment The critical judgments made by management
in applying the expected credit losses ("ECL") allowance methodology are:
a) Definition of default;
b) Forward-looking information used for the projection of macroeconomic scenarios;
c) Probability weights of future scenarios;
d) Definition of significant increase in credit risk and lifetime; and
e) Look-back period, used for parameters estimation (probability of default - PD, exposure at default - EAD
and loss given default - LGD). Sensitivity analysis On December 31, 2023, the probability weighted
ECL allowance for credit card and lending totaled US$ 2,608,403 2,096,269 512,134
Schedule of sensitivity analysis
Weighted average Upside Base case Downside
Credit card and lending ECL 2,608,403 2,446,692 2,590,188 2,851,959 b) Share-based payments The Group measures the costs of transactions
with employees eligible to share-based remuneration based on the fair value of the ordinary share on the grant date. Following the IPO,
the fair value is determined based on the publicly traded share price. Prior to the IPO, estimating the fair value of share-based payment
transactions required determining the most appropriate valuation model to the ordinary share, options and other awards issued linked to
the ordinary shares, which depended on the terms and conditions of each grant. The valuation of the ordinary shares considered one or
a combination of a discounted cash flow model ("CFM") and a reverse option pricing model ("OPM") and was based substantially
on the previous preferred share price transactions. The estimate of the share-based payment cost also requires determining other significant
inputs to the models to value the SOPs, RSUs and Awards, including the expected term, volatility and dividend yield for the Black-Scholes
model applied to the SOPs, achievement of the market conditions to the Awards, and discount rates. Key areas of judgment Before the IPO date, the fair values of the
SOPs, RSUs and Awards took into account, among other things, contract terms and observable market data, which included a number of factors
and judgments from management, as disclosed in note 10. In exercising this judgment, a variety of tools were used including proxy observable
data, historical data, and extrapolation techniques. Extrapolation techniques consider behavioral characteristics of equity markets that
had been observed over time, and for which there was a strong case to support an expectation of a continuing trend in the future. Estimates
were calibrated to observable market prices when they become available. The Group believes its valuation methods
are appropriate and consistent with other market participants. Nevertheless, the use of different valuation methods or assumptions, including
imprecision in estimating unobservable market inputs, to determine the fair value of the SOPs, RSUs and Awards could result in different
estimates of fair value. The Group has made assumptions to determine
the forfeiture rate which pertains to the estimated portion of share-based payment awards that will ultimately be forfeited or canceled
due to employees leaving the company before the completion of the vesting period. The determination of the forfeiture rate
involves judgment based on various factors, including historical employee turnover rates, external economic and industry-specific factors.
However, estimating the forfeiture rate is inherently uncertain and subject to risks and uncertainties beyond our control. c) Goodwill impairment analysis For the purposes of impairment testing,
goodwill was allocated to the investment activities cash-generating unit ("CGU"). Impairment tests were performed on September
30, 2023 and no adjustment to the recoverable amount for the goodwill was recorded since the recoverable amounts of CGU were determined
to be higher than its carrying amount. The recoverable amounts for the CGU have
been calculated based on their value in use, determined by discounting the future cash flows expected to be generated from the continuing
use of the CGUs’ assets and their ultimate disposal. Key areas of judgment The values assigned to the key assumptions
represent management’s assessment of future trends in the relevant sector and have been based on historical data from both external
and internal sources. The discount rate used was the cost of
equity for business in Brazil where the activities from the acquired entities are concentrated. Cash flow projections for the Investments
activities CGU were included in the discounted cash flow model. A long-term growth rate was used to extrapolate the cash flows beyond
these periods. The growth rate into perpetuity has been determined as the currently expected long term inflation rate for Brazil. Revenue growth was projected considering
the average growth levels experienced over the past five years and the estimated growth for the next five years. Budgeted profit before
taxes, depreciation and amortization was based on expectations of future outcomes
considering past experience, adjusted for the anticipated revenue growth. These key assumptions may change as economic and market conditions
change. The estimated recoverable amount of all
CGUs exceeded their carrying amount on September 30, 2023. The carrying amount and main assumptions used in determining the recoverable
amounts are:
Schedule of estimated recoverable amount
CGU
Carrying amount (US$ million)
Goodwill (US$ million) Discount rate (%) Growth rate (%)
Investments activities CGU 528.2 381.2 15.4 3.5 d) Provision for lawsuits and administrative
proceedings The Group and its subsidiaries are parties
to lawsuits and administrative proceedings. Provisions are recognized for all cases representing reasonably estimated probable losses.
The assessment of the likelihood of loss considers available evidence, the hierarchy of laws, former court decisions, and their legal
significance, as well as legal counsel’s opinion. The provision mainly represents management’s
best estimate of the Group’s future liability in respect of civil and labor complaints. Significant judgment by management is required
in determining appropriate assumptions, which include the level of complaints expected to be received, of those, the number that will
be upheld, and redressed (reflecting legal and regulatory responsibilities, including the determination of liability and the effect of
the time bar). The complexity of such matters often requires the input of specialist professional advice in making assessments to produce
estimates. The amount that is recognized as a provision
can also be susceptible to the assumptions made in calculating it. This gives rise to a broad range of potential outcomes that require
judgment in determining an appropriate provision level. The Group believes its valuation methods of contingent liabilities are appropriate
and consistent through the periods. Management believes that, due to the current quantity of claims and the total amount involved, if
different assumptions were used no material impact on the provision would occur. e) Fair value of financial instruments The fair value of financial instruments,
that can include derivatives that are not traded in active markets and convertible embedded derivatives, is calculated by the Group by
using valuation techniques based on assumptions that consider market information and condition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Changes in market conditions, such as reduced
liquidity in the capital markets or changes in secondary market activities, may reduce the availability and reliability of quoted prices
or observable data used to determine fair value. Management’s significant judgment may be required to determine whether certain
financial instruments measured at fair value are classified as Level 2 or Level 3. For this determination, the Group considers all available
information that market participants use to measure the fair value of the financial instrument, including observable market data, indications
of market liquidity and orderliness, and the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More information about the significant unobservable
inputs and other information are disclosed in note 28. f) Blockchain token accounting Currently, there is no specific guidance
provided by IFRS or any alternative accounting framework regarding the accounting treatment of the internally generated blockchain token
issued by the Company ("Nucoin Network") associated with a liquidity pool and loyalty network. Consequently, Management has
had to exercise significant judgment in determining the appropriate accounting treatment. Exercise of judgment was relevant in applying
the accounting framework to token issuance to customers and their sales and acquisitions from the liquidity pool, taking into account
the Company's limited commitment to support the liquidity pool and to evaluate present and/or constructive obligations. Additionally,
judgment was crucial in determining when to recognize a performance obligation due to the delivery and stacking of tokens to customers
and assessing the valuation of the oblig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2)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ross Exposures</t>
        </is>
      </c>
      <c r="B4" s="6" t="n">
        <v>3713770</v>
      </c>
      <c r="C4" s="6" t="n">
        <v>1976499</v>
      </c>
    </row>
    <row r="5">
      <c r="A5" s="4" t="inlineStr">
        <is>
          <t>Percentage of gross exposure</t>
        </is>
      </c>
      <c r="B5" s="9" t="n">
        <v>1</v>
      </c>
      <c r="C5" s="9" t="n">
        <v>1</v>
      </c>
    </row>
    <row r="6">
      <c r="A6" s="4" t="inlineStr">
        <is>
          <t>Percentage of credit loss allowance</t>
        </is>
      </c>
      <c r="B6" s="9" t="n">
        <v>1</v>
      </c>
      <c r="C6" s="9" t="n">
        <v>1</v>
      </c>
    </row>
    <row r="7">
      <c r="A7" s="4" t="inlineStr">
        <is>
          <t>Coverage Ratio</t>
        </is>
      </c>
      <c r="B7" s="11" t="n">
        <v>0.138</v>
      </c>
      <c r="C7" s="11" t="n">
        <v>0.152</v>
      </c>
    </row>
    <row r="8">
      <c r="A8" s="4" t="inlineStr">
        <is>
          <t>Stage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Exposures</t>
        </is>
      </c>
      <c r="B10" s="6" t="n">
        <v>2831131</v>
      </c>
      <c r="C10" s="6" t="n">
        <v>1521040</v>
      </c>
    </row>
    <row r="11">
      <c r="A11" s="4" t="inlineStr">
        <is>
          <t>Percentage of gross exposure</t>
        </is>
      </c>
      <c r="B11" s="11" t="n">
        <v>0.762</v>
      </c>
      <c r="C11" s="9" t="n">
        <v>0.77</v>
      </c>
    </row>
    <row r="12">
      <c r="A12" s="4" t="inlineStr">
        <is>
          <t>Credit Loss Allowance</t>
        </is>
      </c>
      <c r="B12" s="6" t="n">
        <v>145341</v>
      </c>
      <c r="C12" s="6" t="n">
        <v>76454</v>
      </c>
    </row>
    <row r="13">
      <c r="A13" s="4" t="inlineStr">
        <is>
          <t>Percentage of credit loss allowance</t>
        </is>
      </c>
      <c r="B13" s="11" t="n">
        <v>0.284</v>
      </c>
      <c r="C13" s="11" t="n">
        <v>0.255</v>
      </c>
    </row>
    <row r="14">
      <c r="A14" s="4" t="inlineStr">
        <is>
          <t>Coverage Ratio</t>
        </is>
      </c>
      <c r="B14" s="11" t="n">
        <v>0.051</v>
      </c>
      <c r="C14" s="9" t="n">
        <v>0.05</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s</t>
        </is>
      </c>
      <c r="B17" s="6" t="n">
        <v>648296</v>
      </c>
      <c r="C17" s="6" t="n">
        <v>351166</v>
      </c>
    </row>
    <row r="18">
      <c r="A18" s="4" t="inlineStr">
        <is>
          <t>Percentage of gross exposure</t>
        </is>
      </c>
      <c r="B18" s="11" t="n">
        <v>0.175</v>
      </c>
      <c r="C18" s="11" t="n">
        <v>0.178</v>
      </c>
    </row>
    <row r="19">
      <c r="A19" s="4" t="inlineStr">
        <is>
          <t>Credit Loss Allowance</t>
        </is>
      </c>
      <c r="B19" s="6" t="n">
        <v>223982</v>
      </c>
      <c r="C19" s="6" t="n">
        <v>148233</v>
      </c>
    </row>
    <row r="20">
      <c r="A20" s="4" t="inlineStr">
        <is>
          <t>Percentage of credit loss allowance</t>
        </is>
      </c>
      <c r="B20" s="11" t="n">
        <v>0.437</v>
      </c>
      <c r="C20" s="11" t="n">
        <v>0.493</v>
      </c>
    </row>
    <row r="21">
      <c r="A21" s="4" t="inlineStr">
        <is>
          <t>Coverage Ratio</t>
        </is>
      </c>
      <c r="B21" s="11" t="n">
        <v>0.345</v>
      </c>
      <c r="C21" s="11" t="n">
        <v>0.422</v>
      </c>
    </row>
    <row r="22">
      <c r="A22" s="4" t="inlineStr">
        <is>
          <t>Absolute Trigger Days Lat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ross Exposures</t>
        </is>
      </c>
      <c r="B24" s="6" t="n">
        <v>138919</v>
      </c>
      <c r="C24" s="6" t="n">
        <v>87841</v>
      </c>
    </row>
    <row r="25">
      <c r="A25" s="4" t="inlineStr">
        <is>
          <t>Percentage of gross exposure</t>
        </is>
      </c>
      <c r="B25" s="11" t="n">
        <v>0.214</v>
      </c>
      <c r="C25" s="9" t="n">
        <v>0.25</v>
      </c>
    </row>
    <row r="26">
      <c r="A26" s="4" t="inlineStr">
        <is>
          <t>Credit Loss Allowance</t>
        </is>
      </c>
      <c r="B26" s="6" t="n">
        <v>113649</v>
      </c>
      <c r="C26" s="6" t="n">
        <v>75612</v>
      </c>
    </row>
    <row r="27">
      <c r="A27" s="4" t="inlineStr">
        <is>
          <t>Percentage of credit loss allowance</t>
        </is>
      </c>
      <c r="B27" s="11" t="n">
        <v>0.507</v>
      </c>
      <c r="C27" s="9" t="n">
        <v>0.51</v>
      </c>
    </row>
    <row r="28">
      <c r="A28" s="4" t="inlineStr">
        <is>
          <t>Coverage Ratio</t>
        </is>
      </c>
      <c r="B28" s="11" t="n">
        <v>0.8179999999999999</v>
      </c>
      <c r="C28" s="11" t="n">
        <v>0.861</v>
      </c>
    </row>
    <row r="29">
      <c r="A29" s="4" t="inlineStr">
        <is>
          <t>Relative Trigger P D Deteriorati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Gross Exposures</t>
        </is>
      </c>
      <c r="B31" s="6" t="n">
        <v>509377</v>
      </c>
      <c r="C31" s="6" t="n">
        <v>263325</v>
      </c>
    </row>
    <row r="32">
      <c r="A32" s="4" t="inlineStr">
        <is>
          <t>Percentage of gross exposure</t>
        </is>
      </c>
      <c r="B32" s="11" t="n">
        <v>0.786</v>
      </c>
      <c r="C32" s="9" t="n">
        <v>0.75</v>
      </c>
    </row>
    <row r="33">
      <c r="A33" s="4" t="inlineStr">
        <is>
          <t>Credit Loss Allowance</t>
        </is>
      </c>
      <c r="B33" s="6" t="n">
        <v>110333</v>
      </c>
      <c r="C33" s="6" t="n">
        <v>72621</v>
      </c>
    </row>
    <row r="34">
      <c r="A34" s="4" t="inlineStr">
        <is>
          <t>Percentage of credit loss allowance</t>
        </is>
      </c>
      <c r="B34" s="11" t="n">
        <v>0.493</v>
      </c>
      <c r="C34" s="9" t="n">
        <v>0.49</v>
      </c>
    </row>
    <row r="35">
      <c r="A35" s="4" t="inlineStr">
        <is>
          <t>Coverage Ratio</t>
        </is>
      </c>
      <c r="B35" s="11" t="n">
        <v>0.217</v>
      </c>
      <c r="C35" s="11" t="n">
        <v>0.276</v>
      </c>
    </row>
    <row r="36">
      <c r="A36" s="4" t="inlineStr">
        <is>
          <t>Stage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Exposures</t>
        </is>
      </c>
      <c r="B38" s="6" t="n">
        <v>234343</v>
      </c>
      <c r="C38" s="6" t="n">
        <v>104293</v>
      </c>
    </row>
    <row r="39">
      <c r="A39" s="4" t="inlineStr">
        <is>
          <t>Percentage of gross exposure</t>
        </is>
      </c>
      <c r="B39" s="11" t="n">
        <v>0.063</v>
      </c>
      <c r="C39" s="11" t="n">
        <v>0.052</v>
      </c>
    </row>
    <row r="40">
      <c r="A40" s="4" t="inlineStr">
        <is>
          <t>Credit Loss Allowance</t>
        </is>
      </c>
      <c r="B40" s="6" t="n">
        <v>142811</v>
      </c>
      <c r="C40" s="6" t="n">
        <v>75536</v>
      </c>
    </row>
    <row r="41">
      <c r="A41" s="4" t="inlineStr">
        <is>
          <t>Percentage of credit loss allowance</t>
        </is>
      </c>
      <c r="B41" s="11" t="n">
        <v>0.279</v>
      </c>
      <c r="C41" s="11" t="n">
        <v>0.252</v>
      </c>
    </row>
    <row r="42">
      <c r="A42" s="4" t="inlineStr">
        <is>
          <t>Coverage Ratio</t>
        </is>
      </c>
      <c r="B42" s="11" t="n">
        <v>0.609</v>
      </c>
      <c r="C42" s="11" t="n">
        <v>0.724</v>
      </c>
    </row>
    <row r="43">
      <c r="A43" s="4" t="inlineStr">
        <is>
          <t>Tota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Gross Exposures</t>
        </is>
      </c>
      <c r="B45" s="6" t="n">
        <v>3713770</v>
      </c>
      <c r="C45" s="6" t="n">
        <v>1976499</v>
      </c>
    </row>
    <row r="46">
      <c r="A46" s="4" t="inlineStr">
        <is>
          <t>Percentage of gross exposure</t>
        </is>
      </c>
      <c r="B46" s="9" t="n">
        <v>1</v>
      </c>
      <c r="C46" s="9" t="n">
        <v>1</v>
      </c>
    </row>
    <row r="47">
      <c r="A47" s="4" t="inlineStr">
        <is>
          <t>Credit Loss Allowance</t>
        </is>
      </c>
      <c r="B47" s="6" t="n">
        <v>512134</v>
      </c>
      <c r="C47" s="6" t="n">
        <v>300223</v>
      </c>
    </row>
    <row r="48">
      <c r="A48" s="4" t="inlineStr">
        <is>
          <t>Percentage of credit loss allowance</t>
        </is>
      </c>
      <c r="B48" s="9" t="n">
        <v>1</v>
      </c>
      <c r="C48" s="9" t="n">
        <v>1</v>
      </c>
    </row>
    <row r="49">
      <c r="A49" s="4" t="inlineStr">
        <is>
          <t>Coverage Ratio</t>
        </is>
      </c>
      <c r="B49" s="11" t="n">
        <v>0.138</v>
      </c>
      <c r="C49" s="11" t="n">
        <v>0.15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3)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ross Exposure</t>
        </is>
      </c>
      <c r="B4" s="6" t="n">
        <v>3713770</v>
      </c>
      <c r="C4" s="6" t="n">
        <v>1976499</v>
      </c>
    </row>
    <row r="5">
      <c r="A5" s="4" t="inlineStr">
        <is>
          <t>Credit exposure ratio</t>
        </is>
      </c>
      <c r="B5" s="9" t="n">
        <v>1</v>
      </c>
      <c r="C5" s="9" t="n">
        <v>1</v>
      </c>
    </row>
    <row r="6">
      <c r="A6" s="4" t="inlineStr">
        <is>
          <t>Loss Allowance</t>
        </is>
      </c>
      <c r="B6" s="6" t="n">
        <v>512134</v>
      </c>
      <c r="C6" s="6" t="n">
        <v>300223</v>
      </c>
    </row>
    <row r="7">
      <c r="A7" s="4" t="inlineStr">
        <is>
          <t>Credit loss ratio</t>
        </is>
      </c>
      <c r="B7" s="9" t="n">
        <v>1</v>
      </c>
      <c r="C7" s="9" t="n">
        <v>1</v>
      </c>
    </row>
    <row r="8">
      <c r="A8" s="4" t="inlineStr">
        <is>
          <t>Coverage Ratio</t>
        </is>
      </c>
      <c r="B8" s="11" t="n">
        <v>0.138</v>
      </c>
      <c r="C8" s="11" t="n">
        <v>0.152</v>
      </c>
    </row>
    <row r="9">
      <c r="A9" s="4" t="inlineStr">
        <is>
          <t>Stag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Exposure</t>
        </is>
      </c>
      <c r="B11" s="6" t="n">
        <v>2831131</v>
      </c>
      <c r="C11" s="6" t="n">
        <v>1521040</v>
      </c>
    </row>
    <row r="12">
      <c r="A12" s="4" t="inlineStr">
        <is>
          <t>Credit exposure ratio</t>
        </is>
      </c>
      <c r="B12" s="11" t="n">
        <v>0.762</v>
      </c>
      <c r="C12" s="9" t="n">
        <v>0.77</v>
      </c>
    </row>
    <row r="13">
      <c r="A13" s="4" t="inlineStr">
        <is>
          <t>Credit loss ratio</t>
        </is>
      </c>
      <c r="B13" s="11" t="n">
        <v>0.284</v>
      </c>
      <c r="C13" s="11" t="n">
        <v>0.255</v>
      </c>
    </row>
    <row r="14">
      <c r="A14" s="4" t="inlineStr">
        <is>
          <t>Coverage Ratio</t>
        </is>
      </c>
      <c r="B14" s="11" t="n">
        <v>0.051</v>
      </c>
      <c r="C14" s="9" t="n">
        <v>0.05</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t>
        </is>
      </c>
      <c r="B17" s="6" t="n">
        <v>648296</v>
      </c>
      <c r="C17" s="6" t="n">
        <v>351166</v>
      </c>
    </row>
    <row r="18">
      <c r="A18" s="4" t="inlineStr">
        <is>
          <t>Credit exposure ratio</t>
        </is>
      </c>
      <c r="B18" s="11" t="n">
        <v>0.175</v>
      </c>
      <c r="C18" s="11" t="n">
        <v>0.178</v>
      </c>
    </row>
    <row r="19">
      <c r="A19" s="4" t="inlineStr">
        <is>
          <t>Credit loss ratio</t>
        </is>
      </c>
      <c r="B19" s="11" t="n">
        <v>0.437</v>
      </c>
      <c r="C19" s="11" t="n">
        <v>0.493</v>
      </c>
    </row>
    <row r="20">
      <c r="A20" s="4" t="inlineStr">
        <is>
          <t>Coverage Ratio</t>
        </is>
      </c>
      <c r="B20" s="11" t="n">
        <v>0.345</v>
      </c>
      <c r="C20" s="11" t="n">
        <v>0.422</v>
      </c>
    </row>
    <row r="21">
      <c r="A21" s="4" t="inlineStr">
        <is>
          <t>Stage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Exposure</t>
        </is>
      </c>
      <c r="B23" s="6" t="n">
        <v>234343</v>
      </c>
      <c r="C23" s="6" t="n">
        <v>104293</v>
      </c>
    </row>
    <row r="24">
      <c r="A24" s="4" t="inlineStr">
        <is>
          <t>Credit exposure ratio</t>
        </is>
      </c>
      <c r="B24" s="11" t="n">
        <v>0.063</v>
      </c>
      <c r="C24" s="11" t="n">
        <v>0.052</v>
      </c>
    </row>
    <row r="25">
      <c r="A25" s="4" t="inlineStr">
        <is>
          <t>Credit loss ratio</t>
        </is>
      </c>
      <c r="B25" s="11" t="n">
        <v>0.279</v>
      </c>
      <c r="C25" s="11" t="n">
        <v>0.252</v>
      </c>
    </row>
    <row r="26">
      <c r="A26" s="4" t="inlineStr">
        <is>
          <t>Coverage Ratio</t>
        </is>
      </c>
      <c r="B26" s="11" t="n">
        <v>0.609</v>
      </c>
      <c r="C26" s="11" t="n">
        <v>0.724</v>
      </c>
    </row>
    <row r="27">
      <c r="A27" s="4" t="inlineStr">
        <is>
          <t>Strong Credi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Gross Exposure</t>
        </is>
      </c>
      <c r="B29" s="6" t="n">
        <v>1437136</v>
      </c>
      <c r="C29" s="6" t="n">
        <v>832448</v>
      </c>
    </row>
    <row r="30">
      <c r="A30" s="4" t="inlineStr">
        <is>
          <t>Credit exposure ratio</t>
        </is>
      </c>
      <c r="B30" s="11" t="n">
        <v>0.387</v>
      </c>
      <c r="C30" s="11" t="n">
        <v>0.421</v>
      </c>
    </row>
    <row r="31">
      <c r="A31" s="4" t="inlineStr">
        <is>
          <t>Loss Allowance</t>
        </is>
      </c>
      <c r="B31" s="6" t="n">
        <v>14129</v>
      </c>
      <c r="C31" s="6" t="n">
        <v>9344</v>
      </c>
    </row>
    <row r="32">
      <c r="A32" s="4" t="inlineStr">
        <is>
          <t>Credit loss ratio</t>
        </is>
      </c>
      <c r="B32" s="11" t="n">
        <v>0.028</v>
      </c>
      <c r="C32" s="11" t="n">
        <v>0.031</v>
      </c>
    </row>
    <row r="33">
      <c r="A33" s="4" t="inlineStr">
        <is>
          <t>Coverage Ratio</t>
        </is>
      </c>
      <c r="B33" s="9" t="n">
        <v>0.01</v>
      </c>
      <c r="C33" s="11" t="n">
        <v>0.011</v>
      </c>
    </row>
    <row r="34">
      <c r="A34" s="4" t="inlineStr">
        <is>
          <t>Strong Credit [Member] | Stage 1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ross Exposure</t>
        </is>
      </c>
      <c r="B36" s="6" t="n">
        <v>1396591</v>
      </c>
      <c r="C36" s="6" t="n">
        <v>819605</v>
      </c>
    </row>
    <row r="37">
      <c r="A37" s="4" t="inlineStr">
        <is>
          <t>Credit exposure ratio</t>
        </is>
      </c>
      <c r="B37" s="11" t="n">
        <v>0.028</v>
      </c>
      <c r="C37" s="11" t="n">
        <v>0.985</v>
      </c>
    </row>
    <row r="38">
      <c r="A38" s="4" t="inlineStr">
        <is>
          <t>Loss Allowance</t>
        </is>
      </c>
      <c r="B38" s="6" t="n">
        <v>13441</v>
      </c>
      <c r="C38" s="6" t="n">
        <v>9093</v>
      </c>
    </row>
    <row r="39">
      <c r="A39" s="4" t="inlineStr">
        <is>
          <t>Credit loss ratio</t>
        </is>
      </c>
      <c r="B39" s="11" t="n">
        <v>0.951</v>
      </c>
      <c r="C39" s="11" t="n">
        <v>0.973</v>
      </c>
    </row>
    <row r="40">
      <c r="A40" s="4" t="inlineStr">
        <is>
          <t>Coverage Ratio</t>
        </is>
      </c>
      <c r="B40" s="9" t="n">
        <v>0.01</v>
      </c>
      <c r="C40" s="11" t="n">
        <v>0.011</v>
      </c>
    </row>
    <row r="41">
      <c r="A41" s="4" t="inlineStr">
        <is>
          <t>Strong Credit [Member] | Stage 2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Gross Exposure</t>
        </is>
      </c>
      <c r="B43" s="6" t="n">
        <v>40545</v>
      </c>
      <c r="C43" s="6" t="n">
        <v>12843</v>
      </c>
    </row>
    <row r="44">
      <c r="A44" s="4" t="inlineStr">
        <is>
          <t>Credit exposure ratio</t>
        </is>
      </c>
      <c r="B44" s="11" t="n">
        <v>0.972</v>
      </c>
      <c r="C44" s="11" t="n">
        <v>0.015</v>
      </c>
    </row>
    <row r="45">
      <c r="A45" s="4" t="inlineStr">
        <is>
          <t>Loss Allowance</t>
        </is>
      </c>
      <c r="B45" s="6" t="n">
        <v>688</v>
      </c>
      <c r="C45" s="6" t="n">
        <v>251</v>
      </c>
    </row>
    <row r="46">
      <c r="A46" s="4" t="inlineStr">
        <is>
          <t>Credit loss ratio</t>
        </is>
      </c>
      <c r="B46" s="11" t="n">
        <v>0.049</v>
      </c>
      <c r="C46" s="11" t="n">
        <v>0.027</v>
      </c>
    </row>
    <row r="47">
      <c r="A47" s="4" t="inlineStr">
        <is>
          <t>Coverage Ratio</t>
        </is>
      </c>
      <c r="B47" s="11" t="n">
        <v>0.017</v>
      </c>
      <c r="C47" s="9" t="n">
        <v>0.02</v>
      </c>
    </row>
    <row r="48">
      <c r="A48" s="4" t="inlineStr">
        <is>
          <t>Satisfactory Credi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Gross Exposure</t>
        </is>
      </c>
      <c r="B50" s="6" t="n">
        <v>1228949</v>
      </c>
      <c r="C50" s="6" t="n">
        <v>642099</v>
      </c>
    </row>
    <row r="51">
      <c r="A51" s="4" t="inlineStr">
        <is>
          <t>Credit exposure ratio</t>
        </is>
      </c>
      <c r="B51" s="11" t="n">
        <v>0.331</v>
      </c>
      <c r="C51" s="11" t="n">
        <v>0.325</v>
      </c>
    </row>
    <row r="52">
      <c r="A52" s="4" t="inlineStr">
        <is>
          <t>Loss Allowance</t>
        </is>
      </c>
      <c r="B52" s="6" t="n">
        <v>69361</v>
      </c>
      <c r="C52" s="6" t="n">
        <v>40852</v>
      </c>
    </row>
    <row r="53">
      <c r="A53" s="4" t="inlineStr">
        <is>
          <t>Credit loss ratio</t>
        </is>
      </c>
      <c r="B53" s="11" t="n">
        <v>0.135</v>
      </c>
      <c r="C53" s="11" t="n">
        <v>0.136</v>
      </c>
    </row>
    <row r="54">
      <c r="A54" s="4" t="inlineStr">
        <is>
          <t>Coverage Ratio</t>
        </is>
      </c>
      <c r="B54" s="11" t="n">
        <v>0.056</v>
      </c>
      <c r="C54" s="11" t="n">
        <v>0.064</v>
      </c>
    </row>
    <row r="55">
      <c r="A55" s="4" t="inlineStr">
        <is>
          <t>Satisfactory Credit [Member] | Stage 1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Gross Exposure</t>
        </is>
      </c>
      <c r="B57" s="6" t="n">
        <v>1081293</v>
      </c>
      <c r="C57" s="6" t="n">
        <v>583925</v>
      </c>
    </row>
    <row r="58">
      <c r="A58" s="4" t="inlineStr">
        <is>
          <t>Credit exposure ratio</t>
        </is>
      </c>
      <c r="B58" s="9" t="n">
        <v>0.88</v>
      </c>
      <c r="C58" s="11" t="n">
        <v>0.909</v>
      </c>
    </row>
    <row r="59">
      <c r="A59" s="4" t="inlineStr">
        <is>
          <t>Loss Allowance</t>
        </is>
      </c>
      <c r="B59" s="6" t="n">
        <v>59291</v>
      </c>
      <c r="C59" s="6" t="n">
        <v>36228</v>
      </c>
    </row>
    <row r="60">
      <c r="A60" s="4" t="inlineStr">
        <is>
          <t>Credit loss ratio</t>
        </is>
      </c>
      <c r="B60" s="11" t="n">
        <v>0.855</v>
      </c>
      <c r="C60" s="11" t="n">
        <v>0.887</v>
      </c>
    </row>
    <row r="61">
      <c r="A61" s="4" t="inlineStr">
        <is>
          <t>Coverage Ratio</t>
        </is>
      </c>
      <c r="B61" s="11" t="n">
        <v>0.055</v>
      </c>
      <c r="C61" s="11" t="n">
        <v>0.062</v>
      </c>
    </row>
    <row r="62">
      <c r="A62" s="4" t="inlineStr">
        <is>
          <t>Satisfactory Credit [Member] | Stage 2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Gross Exposure</t>
        </is>
      </c>
      <c r="B64" s="6" t="n">
        <v>147656</v>
      </c>
      <c r="C64" s="6" t="n">
        <v>58174</v>
      </c>
    </row>
    <row r="65">
      <c r="A65" s="4" t="inlineStr">
        <is>
          <t>Credit exposure ratio</t>
        </is>
      </c>
      <c r="B65" s="9" t="n">
        <v>0.12</v>
      </c>
      <c r="C65" s="11" t="n">
        <v>0.091</v>
      </c>
    </row>
    <row r="66">
      <c r="A66" s="4" t="inlineStr">
        <is>
          <t>Loss Allowance</t>
        </is>
      </c>
      <c r="B66" s="6" t="n">
        <v>10070</v>
      </c>
      <c r="C66" s="6" t="n">
        <v>4624</v>
      </c>
    </row>
    <row r="67">
      <c r="A67" s="4" t="inlineStr">
        <is>
          <t>Credit loss ratio</t>
        </is>
      </c>
      <c r="B67" s="11" t="n">
        <v>0.145</v>
      </c>
      <c r="C67" s="11" t="n">
        <v>0.113</v>
      </c>
    </row>
    <row r="68">
      <c r="A68" s="4" t="inlineStr">
        <is>
          <t>Coverage Ratio</t>
        </is>
      </c>
      <c r="B68" s="11" t="n">
        <v>0.068</v>
      </c>
      <c r="C68" s="11" t="n">
        <v>0.079</v>
      </c>
    </row>
    <row r="69">
      <c r="A69" s="4" t="inlineStr">
        <is>
          <t>Higher Risk Credi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Gross Exposure</t>
        </is>
      </c>
      <c r="B71" s="6" t="n">
        <v>1047685</v>
      </c>
      <c r="C71" s="6" t="n">
        <v>501952</v>
      </c>
    </row>
    <row r="72">
      <c r="A72" s="4" t="inlineStr">
        <is>
          <t>Credit exposure ratio</t>
        </is>
      </c>
      <c r="B72" s="11" t="n">
        <v>0.282</v>
      </c>
      <c r="C72" s="11" t="n">
        <v>0.254</v>
      </c>
    </row>
    <row r="73">
      <c r="A73" s="4" t="inlineStr">
        <is>
          <t>Loss Allowance</t>
        </is>
      </c>
      <c r="B73" s="6" t="n">
        <v>428644</v>
      </c>
      <c r="C73" s="6" t="n">
        <v>250027</v>
      </c>
    </row>
    <row r="74">
      <c r="A74" s="4" t="inlineStr">
        <is>
          <t>Credit loss ratio</t>
        </is>
      </c>
      <c r="B74" s="11" t="n">
        <v>0.837</v>
      </c>
      <c r="C74" s="11" t="n">
        <v>0.833</v>
      </c>
    </row>
    <row r="75">
      <c r="A75" s="4" t="inlineStr">
        <is>
          <t>Coverage Ratio</t>
        </is>
      </c>
      <c r="B75" s="11" t="n">
        <v>0.409</v>
      </c>
      <c r="C75" s="11" t="n">
        <v>0.498</v>
      </c>
    </row>
    <row r="76">
      <c r="A76" s="4" t="inlineStr">
        <is>
          <t>Higher Risk Credit [Member] | Stage 1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Gross Exposure</t>
        </is>
      </c>
      <c r="B78" s="6" t="n">
        <v>353247</v>
      </c>
      <c r="C78" s="6" t="n">
        <v>117510</v>
      </c>
    </row>
    <row r="79">
      <c r="A79" s="4" t="inlineStr">
        <is>
          <t>Credit exposure ratio</t>
        </is>
      </c>
      <c r="B79" s="11" t="n">
        <v>0.337</v>
      </c>
      <c r="C79" s="11" t="n">
        <v>0.234</v>
      </c>
    </row>
    <row r="80">
      <c r="A80" s="4" t="inlineStr">
        <is>
          <t>Loss Allowance</t>
        </is>
      </c>
      <c r="B80" s="6" t="n">
        <v>72609</v>
      </c>
      <c r="C80" s="6" t="n">
        <v>31133</v>
      </c>
    </row>
    <row r="81">
      <c r="A81" s="4" t="inlineStr">
        <is>
          <t>Credit loss ratio</t>
        </is>
      </c>
      <c r="B81" s="9" t="n">
        <v>0.17</v>
      </c>
      <c r="C81" s="11" t="n">
        <v>0.104</v>
      </c>
    </row>
    <row r="82">
      <c r="A82" s="4" t="inlineStr">
        <is>
          <t>Coverage Ratio</t>
        </is>
      </c>
      <c r="B82" s="11" t="n">
        <v>0.206</v>
      </c>
      <c r="C82" s="11" t="n">
        <v>0.265</v>
      </c>
    </row>
    <row r="83">
      <c r="A83" s="4" t="inlineStr">
        <is>
          <t>Higher Risk Credit [Member] | Stage 2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Gross Exposure</t>
        </is>
      </c>
      <c r="B85" s="6" t="n">
        <v>460095</v>
      </c>
      <c r="C85" s="6" t="n">
        <v>280149</v>
      </c>
    </row>
    <row r="86">
      <c r="A86" s="4" t="inlineStr">
        <is>
          <t>Credit exposure ratio</t>
        </is>
      </c>
      <c r="B86" s="11" t="n">
        <v>0.439</v>
      </c>
      <c r="C86" s="11" t="n">
        <v>0.5580000000000001</v>
      </c>
    </row>
    <row r="87">
      <c r="A87" s="4" t="inlineStr">
        <is>
          <t>Loss Allowance</t>
        </is>
      </c>
      <c r="B87" s="6" t="n">
        <v>213224</v>
      </c>
      <c r="C87" s="6" t="n">
        <v>143358</v>
      </c>
    </row>
    <row r="88">
      <c r="A88" s="4" t="inlineStr">
        <is>
          <t>Credit loss ratio</t>
        </is>
      </c>
      <c r="B88" s="11" t="n">
        <v>0.497</v>
      </c>
      <c r="C88" s="11" t="n">
        <v>0.478</v>
      </c>
    </row>
    <row r="89">
      <c r="A89" s="4" t="inlineStr">
        <is>
          <t>Coverage Ratio</t>
        </is>
      </c>
      <c r="B89" s="11" t="n">
        <v>0.463</v>
      </c>
      <c r="C89" s="11" t="n">
        <v>0.512</v>
      </c>
    </row>
    <row r="90">
      <c r="A90" s="4" t="inlineStr">
        <is>
          <t>Higher Risk Credit [Member] | Stage 3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Gross Exposure</t>
        </is>
      </c>
      <c r="B92" s="6" t="n">
        <v>234343</v>
      </c>
      <c r="C92" s="6" t="n">
        <v>104293</v>
      </c>
    </row>
    <row r="93">
      <c r="A93" s="4" t="inlineStr">
        <is>
          <t>Credit exposure ratio</t>
        </is>
      </c>
      <c r="B93" s="11" t="n">
        <v>0.224</v>
      </c>
      <c r="C93" s="11" t="n">
        <v>0.208</v>
      </c>
    </row>
    <row r="94">
      <c r="A94" s="4" t="inlineStr">
        <is>
          <t>Loss Allowance</t>
        </is>
      </c>
      <c r="B94" s="6" t="n">
        <v>142811</v>
      </c>
      <c r="C94" s="6" t="n">
        <v>75536</v>
      </c>
    </row>
    <row r="95">
      <c r="A95" s="4" t="inlineStr">
        <is>
          <t>Credit loss ratio</t>
        </is>
      </c>
      <c r="B95" s="11" t="n">
        <v>0.333</v>
      </c>
      <c r="C95" s="11" t="n">
        <v>0.252</v>
      </c>
    </row>
    <row r="96">
      <c r="A96" s="4" t="inlineStr">
        <is>
          <t>Coverage Ratio</t>
        </is>
      </c>
      <c r="B96" s="11" t="n">
        <v>0.609</v>
      </c>
      <c r="C96" s="11" t="n">
        <v>0.72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1" customWidth="1" min="1" max="1"/>
    <col width="16" customWidth="1" min="2" max="2"/>
  </cols>
  <sheetData>
    <row r="1">
      <c r="A1" s="1" t="inlineStr">
        <is>
          <t>Loans to customers (Details 4)</t>
        </is>
      </c>
      <c r="B1" s="2" t="inlineStr">
        <is>
          <t>12 Months Ended</t>
        </is>
      </c>
    </row>
    <row r="2">
      <c r="B2" s="2" t="inlineStr">
        <is>
          <t>Dec. 31, 2023</t>
        </is>
      </c>
    </row>
    <row r="3">
      <c r="A3" s="4" t="inlineStr">
        <is>
          <t>Grade 1 [Member] | Stage 1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Grade One [Member] | Stage 1 [Member]</t>
        </is>
      </c>
      <c r="B6" s="4" t="inlineStr">
        <is>
          <t xml:space="preserve"> </t>
        </is>
      </c>
    </row>
    <row r="7">
      <c r="A7" s="3" t="inlineStr">
        <is>
          <t>IfrsStatementLineItems [Line Items]</t>
        </is>
      </c>
      <c r="B7" s="4" t="inlineStr">
        <is>
          <t xml:space="preserve"> </t>
        </is>
      </c>
    </row>
    <row r="8">
      <c r="A8" s="4" t="inlineStr">
        <is>
          <t>Credit quality description</t>
        </is>
      </c>
      <c r="B8" s="4" t="inlineStr">
        <is>
          <t>Strong</t>
        </is>
      </c>
    </row>
    <row r="9">
      <c r="A9" s="4" t="inlineStr">
        <is>
          <t>Grade One [Member] | Stage 2 [Member]</t>
        </is>
      </c>
      <c r="B9" s="4" t="inlineStr">
        <is>
          <t xml:space="preserve"> </t>
        </is>
      </c>
    </row>
    <row r="10">
      <c r="A10" s="3" t="inlineStr">
        <is>
          <t>IfrsStatementLineItems [Line Items]</t>
        </is>
      </c>
      <c r="B10" s="4" t="inlineStr">
        <is>
          <t xml:space="preserve"> </t>
        </is>
      </c>
    </row>
    <row r="11">
      <c r="A11" s="4" t="inlineStr">
        <is>
          <t>Credit quality description</t>
        </is>
      </c>
      <c r="B11" s="4" t="inlineStr">
        <is>
          <t>Strong</t>
        </is>
      </c>
    </row>
    <row r="12">
      <c r="A12" s="4" t="inlineStr">
        <is>
          <t>Grade 2 [Member] | Stage 1and 2 [Member]</t>
        </is>
      </c>
      <c r="B12" s="4" t="inlineStr">
        <is>
          <t xml:space="preserve"> </t>
        </is>
      </c>
    </row>
    <row r="13">
      <c r="A13" s="3" t="inlineStr">
        <is>
          <t>IfrsStatementLineItems [Line Items]</t>
        </is>
      </c>
      <c r="B13" s="4" t="inlineStr">
        <is>
          <t xml:space="preserve"> </t>
        </is>
      </c>
    </row>
    <row r="14">
      <c r="A14" s="4" t="inlineStr">
        <is>
          <t>Description of probability default</t>
        </is>
      </c>
      <c r="B14" s="4" t="inlineStr">
        <is>
          <t>1.0% to 5.0%</t>
        </is>
      </c>
    </row>
    <row r="15">
      <c r="A15" s="4" t="inlineStr">
        <is>
          <t>Grade Two [Member] | Stage 1 [Member]</t>
        </is>
      </c>
      <c r="B15" s="4" t="inlineStr">
        <is>
          <t xml:space="preserve"> </t>
        </is>
      </c>
    </row>
    <row r="16">
      <c r="A16" s="3" t="inlineStr">
        <is>
          <t>IfrsStatementLineItems [Line Items]</t>
        </is>
      </c>
      <c r="B16" s="4" t="inlineStr">
        <is>
          <t xml:space="preserve"> </t>
        </is>
      </c>
    </row>
    <row r="17">
      <c r="A17" s="4" t="inlineStr">
        <is>
          <t>Credit quality description</t>
        </is>
      </c>
      <c r="B17" s="4" t="inlineStr">
        <is>
          <t>Strong</t>
        </is>
      </c>
    </row>
    <row r="18">
      <c r="A18" s="4" t="inlineStr">
        <is>
          <t>Grade Two [Member] | Stage 2 [Member]</t>
        </is>
      </c>
      <c r="B18" s="4" t="inlineStr">
        <is>
          <t xml:space="preserve"> </t>
        </is>
      </c>
    </row>
    <row r="19">
      <c r="A19" s="3" t="inlineStr">
        <is>
          <t>IfrsStatementLineItems [Line Items]</t>
        </is>
      </c>
      <c r="B19" s="4" t="inlineStr">
        <is>
          <t xml:space="preserve"> </t>
        </is>
      </c>
    </row>
    <row r="20">
      <c r="A20" s="4" t="inlineStr">
        <is>
          <t>Credit quality description</t>
        </is>
      </c>
      <c r="B20" s="4" t="inlineStr">
        <is>
          <t>Strong</t>
        </is>
      </c>
    </row>
    <row r="21">
      <c r="A21" s="4" t="inlineStr">
        <is>
          <t>Grade 3 [Member] | Stage 1and 2 [Member]</t>
        </is>
      </c>
      <c r="B21" s="4" t="inlineStr">
        <is>
          <t xml:space="preserve"> </t>
        </is>
      </c>
    </row>
    <row r="22">
      <c r="A22" s="3" t="inlineStr">
        <is>
          <t>IfrsStatementLineItems [Line Items]</t>
        </is>
      </c>
      <c r="B22" s="4" t="inlineStr">
        <is>
          <t xml:space="preserve"> </t>
        </is>
      </c>
    </row>
    <row r="23">
      <c r="A23" s="4" t="inlineStr">
        <is>
          <t>Description of probability default</t>
        </is>
      </c>
      <c r="B23" s="4" t="inlineStr">
        <is>
          <t>5.0% to 20.0%</t>
        </is>
      </c>
    </row>
    <row r="24">
      <c r="A24" s="4" t="inlineStr">
        <is>
          <t>Grade Three [Member] | Stage 1 [Member]</t>
        </is>
      </c>
      <c r="B24" s="4" t="inlineStr">
        <is>
          <t xml:space="preserve"> </t>
        </is>
      </c>
    </row>
    <row r="25">
      <c r="A25" s="3" t="inlineStr">
        <is>
          <t>IfrsStatementLineItems [Line Items]</t>
        </is>
      </c>
      <c r="B25" s="4" t="inlineStr">
        <is>
          <t xml:space="preserve"> </t>
        </is>
      </c>
    </row>
    <row r="26">
      <c r="A26" s="4" t="inlineStr">
        <is>
          <t>Credit quality description</t>
        </is>
      </c>
      <c r="B26" s="4" t="inlineStr">
        <is>
          <t>Satisfactory</t>
        </is>
      </c>
    </row>
    <row r="27">
      <c r="A27" s="4" t="inlineStr">
        <is>
          <t>Grade Three [Member] | Stage 2 [Member]</t>
        </is>
      </c>
      <c r="B27" s="4" t="inlineStr">
        <is>
          <t xml:space="preserve"> </t>
        </is>
      </c>
    </row>
    <row r="28">
      <c r="A28" s="3" t="inlineStr">
        <is>
          <t>IfrsStatementLineItems [Line Items]</t>
        </is>
      </c>
      <c r="B28" s="4" t="inlineStr">
        <is>
          <t xml:space="preserve"> </t>
        </is>
      </c>
    </row>
    <row r="29">
      <c r="A29" s="4" t="inlineStr">
        <is>
          <t>Credit quality description</t>
        </is>
      </c>
      <c r="B29" s="4" t="inlineStr">
        <is>
          <t>Satisfactory</t>
        </is>
      </c>
    </row>
    <row r="30">
      <c r="A30" s="4" t="inlineStr">
        <is>
          <t>Grade 4 [Member] | Stage 1and 2 [Member]</t>
        </is>
      </c>
      <c r="B30" s="4" t="inlineStr">
        <is>
          <t xml:space="preserve"> </t>
        </is>
      </c>
    </row>
    <row r="31">
      <c r="A31" s="3" t="inlineStr">
        <is>
          <t>IfrsStatementLineItems [Line Items]</t>
        </is>
      </c>
      <c r="B31" s="4" t="inlineStr">
        <is>
          <t xml:space="preserve"> </t>
        </is>
      </c>
    </row>
    <row r="32">
      <c r="A32" s="4" t="inlineStr">
        <is>
          <t>Description of probability default</t>
        </is>
      </c>
      <c r="B32" s="4" t="inlineStr">
        <is>
          <t>20.0% to 35.0%</t>
        </is>
      </c>
    </row>
    <row r="33">
      <c r="A33" s="4" t="inlineStr">
        <is>
          <t>Grade Four [Member] | Stage 1 [Member]</t>
        </is>
      </c>
      <c r="B33" s="4" t="inlineStr">
        <is>
          <t xml:space="preserve"> </t>
        </is>
      </c>
    </row>
    <row r="34">
      <c r="A34" s="3" t="inlineStr">
        <is>
          <t>IfrsStatementLineItems [Line Items]</t>
        </is>
      </c>
      <c r="B34" s="4" t="inlineStr">
        <is>
          <t xml:space="preserve"> </t>
        </is>
      </c>
    </row>
    <row r="35">
      <c r="A35" s="4" t="inlineStr">
        <is>
          <t>Credit quality description</t>
        </is>
      </c>
      <c r="B35" s="4" t="inlineStr">
        <is>
          <t>Higher Risk</t>
        </is>
      </c>
    </row>
    <row r="36">
      <c r="A36" s="4" t="inlineStr">
        <is>
          <t>Grade Four [Member] | Stage 2 [Member]</t>
        </is>
      </c>
      <c r="B36" s="4" t="inlineStr">
        <is>
          <t xml:space="preserve"> </t>
        </is>
      </c>
    </row>
    <row r="37">
      <c r="A37" s="3" t="inlineStr">
        <is>
          <t>IfrsStatementLineItems [Line Items]</t>
        </is>
      </c>
      <c r="B37" s="4" t="inlineStr">
        <is>
          <t xml:space="preserve"> </t>
        </is>
      </c>
    </row>
    <row r="38">
      <c r="A38" s="4" t="inlineStr">
        <is>
          <t>Credit quality description</t>
        </is>
      </c>
      <c r="B38" s="4" t="inlineStr">
        <is>
          <t>Higher Risk</t>
        </is>
      </c>
    </row>
    <row r="39">
      <c r="A39" s="4" t="inlineStr">
        <is>
          <t>Grade 5 [Member] | Stage 1and 2 [Member]</t>
        </is>
      </c>
      <c r="B39" s="4" t="inlineStr">
        <is>
          <t xml:space="preserve"> </t>
        </is>
      </c>
    </row>
    <row r="40">
      <c r="A40" s="3" t="inlineStr">
        <is>
          <t>IfrsStatementLineItems [Line Items]</t>
        </is>
      </c>
      <c r="B40" s="4" t="inlineStr">
        <is>
          <t xml:space="preserve"> </t>
        </is>
      </c>
    </row>
    <row r="41">
      <c r="A41" s="4" t="inlineStr">
        <is>
          <t>Description of probability default</t>
        </is>
      </c>
      <c r="B41" s="4" t="inlineStr">
        <is>
          <t>&gt;35%</t>
        </is>
      </c>
    </row>
    <row r="42">
      <c r="A42" s="4" t="inlineStr">
        <is>
          <t>Grade Five [Member] | Stage 1 [Member]</t>
        </is>
      </c>
      <c r="B42" s="4" t="inlineStr">
        <is>
          <t xml:space="preserve"> </t>
        </is>
      </c>
    </row>
    <row r="43">
      <c r="A43" s="3" t="inlineStr">
        <is>
          <t>IfrsStatementLineItems [Line Items]</t>
        </is>
      </c>
      <c r="B43" s="4" t="inlineStr">
        <is>
          <t xml:space="preserve"> </t>
        </is>
      </c>
    </row>
    <row r="44">
      <c r="A44" s="4" t="inlineStr">
        <is>
          <t>Credit quality description</t>
        </is>
      </c>
      <c r="B44" s="4" t="inlineStr">
        <is>
          <t>Higher Risk</t>
        </is>
      </c>
    </row>
    <row r="45">
      <c r="A45" s="4" t="inlineStr">
        <is>
          <t>Grade Five [Member] | Stage 2 [Member]</t>
        </is>
      </c>
      <c r="B45" s="4" t="inlineStr">
        <is>
          <t xml:space="preserve"> </t>
        </is>
      </c>
    </row>
    <row r="46">
      <c r="A46" s="3" t="inlineStr">
        <is>
          <t>IfrsStatementLineItems [Line Items]</t>
        </is>
      </c>
      <c r="B46" s="4" t="inlineStr">
        <is>
          <t xml:space="preserve"> </t>
        </is>
      </c>
    </row>
    <row r="47">
      <c r="A47" s="4" t="inlineStr">
        <is>
          <t>Credit quality description</t>
        </is>
      </c>
      <c r="B47" s="4" t="inlineStr">
        <is>
          <t>Higher Risk</t>
        </is>
      </c>
    </row>
    <row r="48">
      <c r="A48" s="4" t="inlineStr">
        <is>
          <t>Grade Five [Member] | Stage 3 [Member]</t>
        </is>
      </c>
      <c r="B48" s="4" t="inlineStr">
        <is>
          <t xml:space="preserve"> </t>
        </is>
      </c>
    </row>
    <row r="49">
      <c r="A49" s="3" t="inlineStr">
        <is>
          <t>IfrsStatementLineItems [Line Items]</t>
        </is>
      </c>
      <c r="B49" s="4" t="inlineStr">
        <is>
          <t xml:space="preserve"> </t>
        </is>
      </c>
    </row>
    <row r="50">
      <c r="A50" s="4" t="inlineStr">
        <is>
          <t>Credit quality description</t>
        </is>
      </c>
      <c r="B50" s="4" t="inlineStr">
        <is>
          <t>Higher Risk</t>
        </is>
      </c>
    </row>
    <row r="51">
      <c r="A51" s="4" t="inlineStr">
        <is>
          <t>Probability of default</t>
        </is>
      </c>
      <c r="B51" s="9"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Details 5) - Credit Allowance Changes [Member] - USD ($) $ in Thousands</t>
        </is>
      </c>
      <c r="B1" s="2" t="inlineStr">
        <is>
          <t>12 Months Ended</t>
        </is>
      </c>
    </row>
    <row r="2">
      <c r="B2" s="2" t="inlineStr">
        <is>
          <t>Dec. 31, 2023</t>
        </is>
      </c>
      <c r="C2" s="2" t="inlineStr">
        <is>
          <t>Dec. 31, 2022</t>
        </is>
      </c>
      <c r="D2" s="2" t="inlineStr">
        <is>
          <t>Dec. 31, 2021</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oss allowance at beginning of year</t>
        </is>
      </c>
      <c r="B5" s="6" t="n">
        <v>76454</v>
      </c>
      <c r="C5" s="6" t="n">
        <v>68926</v>
      </c>
      <c r="D5" s="6" t="n">
        <v>10532</v>
      </c>
    </row>
    <row r="6">
      <c r="A6" s="4" t="inlineStr">
        <is>
          <t>Transfers from Stage 1 to Stage 2</t>
        </is>
      </c>
      <c r="B6" s="5" t="n">
        <v>-7551</v>
      </c>
      <c r="C6" s="5" t="n">
        <v>-6642</v>
      </c>
      <c r="D6" s="5" t="n">
        <v>-780</v>
      </c>
    </row>
    <row r="7">
      <c r="A7" s="4" t="inlineStr">
        <is>
          <t>Transfers from Stage 2 to Stage 1</t>
        </is>
      </c>
      <c r="B7" s="5" t="n">
        <v>16983</v>
      </c>
      <c r="C7" s="5" t="n">
        <v>5946</v>
      </c>
      <c r="D7" s="5" t="n">
        <v>685</v>
      </c>
    </row>
    <row r="8">
      <c r="A8" s="4" t="inlineStr">
        <is>
          <t>Transfers to Stage 3</t>
        </is>
      </c>
      <c r="B8" s="5" t="n">
        <v>-20574</v>
      </c>
      <c r="C8" s="5" t="n">
        <v>-18294</v>
      </c>
      <c r="D8" s="5" t="n">
        <v>-1212</v>
      </c>
    </row>
    <row r="9">
      <c r="A9" s="4" t="inlineStr">
        <is>
          <t>Transfers from Stage 3</t>
        </is>
      </c>
      <c r="B9" s="5" t="n">
        <v>4117</v>
      </c>
      <c r="C9" s="5" t="n">
        <v>647</v>
      </c>
      <c r="D9" s="5" t="n">
        <v>16</v>
      </c>
    </row>
    <row r="10">
      <c r="A10" s="4" t="inlineStr">
        <is>
          <t>Write-offs</t>
        </is>
      </c>
      <c r="B10" s="4" t="inlineStr">
        <is>
          <t xml:space="preserve"> </t>
        </is>
      </c>
      <c r="C10" s="4" t="inlineStr">
        <is>
          <t xml:space="preserve"> </t>
        </is>
      </c>
      <c r="D10" s="4" t="inlineStr">
        <is>
          <t xml:space="preserve"> </t>
        </is>
      </c>
    </row>
    <row r="11">
      <c r="A11" s="4" t="inlineStr">
        <is>
          <t>Net increase of loss allowance</t>
        </is>
      </c>
      <c r="B11" s="5" t="n">
        <v>68198</v>
      </c>
      <c r="C11" s="5" t="n">
        <v>21986</v>
      </c>
      <c r="D11" s="5" t="n">
        <v>62363</v>
      </c>
    </row>
    <row r="12">
      <c r="A12" s="4" t="inlineStr">
        <is>
          <t>New originations (a)</t>
        </is>
      </c>
      <c r="B12" s="5" t="n">
        <v>385391</v>
      </c>
      <c r="C12" s="5" t="n">
        <v>217837</v>
      </c>
      <c r="D12" s="5" t="n">
        <v>159299</v>
      </c>
    </row>
    <row r="13">
      <c r="A13" s="4" t="inlineStr">
        <is>
          <t>Net drawdowns, repayments, net remeasurement and movements due to exposure and risk changes</t>
        </is>
      </c>
      <c r="B13" s="5" t="n">
        <v>-314926</v>
      </c>
      <c r="C13" s="5" t="n">
        <v>-212730</v>
      </c>
      <c r="D13" s="5" t="n">
        <v>-93269</v>
      </c>
    </row>
    <row r="14">
      <c r="A14" s="4" t="inlineStr">
        <is>
          <t>Changes to models used in calculation (b)</t>
        </is>
      </c>
      <c r="B14" s="5" t="n">
        <v>-2267</v>
      </c>
      <c r="C14" s="5" t="n">
        <v>16879</v>
      </c>
      <c r="D14" s="5" t="n">
        <v>-3667</v>
      </c>
    </row>
    <row r="15">
      <c r="A15" s="4" t="inlineStr">
        <is>
          <t>Effect of changes in exchange rates (OCI)</t>
        </is>
      </c>
      <c r="B15" s="5" t="n">
        <v>7714</v>
      </c>
      <c r="C15" s="5" t="n">
        <v>3885</v>
      </c>
      <c r="D15" s="5" t="n">
        <v>-2678</v>
      </c>
    </row>
    <row r="16">
      <c r="A16" s="4" t="inlineStr">
        <is>
          <t>Loss allowance at end of the year</t>
        </is>
      </c>
      <c r="B16" s="5" t="n">
        <v>145341</v>
      </c>
      <c r="C16" s="5" t="n">
        <v>76454</v>
      </c>
      <c r="D16" s="5" t="n">
        <v>68926</v>
      </c>
    </row>
    <row r="17">
      <c r="A17" s="4" t="inlineStr">
        <is>
          <t>Stage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Loss allowance at beginning of year</t>
        </is>
      </c>
      <c r="B19" s="5" t="n">
        <v>148233</v>
      </c>
      <c r="C19" s="5" t="n">
        <v>72935</v>
      </c>
      <c r="D19" s="5" t="n">
        <v>7136</v>
      </c>
    </row>
    <row r="20">
      <c r="A20" s="4" t="inlineStr">
        <is>
          <t>Transfers from Stage 1 to Stage 2</t>
        </is>
      </c>
      <c r="B20" s="5" t="n">
        <v>7551</v>
      </c>
      <c r="C20" s="5" t="n">
        <v>6642</v>
      </c>
      <c r="D20" s="5" t="n">
        <v>780</v>
      </c>
    </row>
    <row r="21">
      <c r="A21" s="4" t="inlineStr">
        <is>
          <t>Transfers from Stage 2 to Stage 1</t>
        </is>
      </c>
      <c r="B21" s="5" t="n">
        <v>-16983</v>
      </c>
      <c r="C21" s="5" t="n">
        <v>-5946</v>
      </c>
      <c r="D21" s="5" t="n">
        <v>-685</v>
      </c>
    </row>
    <row r="22">
      <c r="A22" s="4" t="inlineStr">
        <is>
          <t>Transfers to Stage 3</t>
        </is>
      </c>
      <c r="B22" s="5" t="n">
        <v>-111067</v>
      </c>
      <c r="C22" s="5" t="n">
        <v>-60238</v>
      </c>
      <c r="D22" s="5" t="n">
        <v>-904</v>
      </c>
    </row>
    <row r="23">
      <c r="A23" s="4" t="inlineStr">
        <is>
          <t>Transfers from Stage 3</t>
        </is>
      </c>
      <c r="B23" s="5" t="n">
        <v>4943</v>
      </c>
      <c r="C23" s="5" t="n">
        <v>619</v>
      </c>
      <c r="D23" s="5" t="n">
        <v>142</v>
      </c>
    </row>
    <row r="24">
      <c r="A24" s="4" t="inlineStr">
        <is>
          <t>Write-offs</t>
        </is>
      </c>
      <c r="B24" s="4" t="inlineStr">
        <is>
          <t xml:space="preserve"> </t>
        </is>
      </c>
      <c r="C24" s="4" t="inlineStr">
        <is>
          <t xml:space="preserve"> </t>
        </is>
      </c>
      <c r="D24" s="4" t="inlineStr">
        <is>
          <t xml:space="preserve"> </t>
        </is>
      </c>
    </row>
    <row r="25">
      <c r="A25" s="4" t="inlineStr">
        <is>
          <t>Net increase of loss allowance</t>
        </is>
      </c>
      <c r="B25" s="5" t="n">
        <v>177680</v>
      </c>
      <c r="C25" s="5" t="n">
        <v>131510</v>
      </c>
      <c r="D25" s="5" t="n">
        <v>69152</v>
      </c>
    </row>
    <row r="26">
      <c r="A26" s="4" t="inlineStr">
        <is>
          <t>New originations (a)</t>
        </is>
      </c>
      <c r="B26" s="5" t="n">
        <v>82037</v>
      </c>
      <c r="C26" s="5" t="n">
        <v>45537</v>
      </c>
      <c r="D26" s="5" t="n">
        <v>28281</v>
      </c>
    </row>
    <row r="27">
      <c r="A27" s="4" t="inlineStr">
        <is>
          <t>Net drawdowns, repayments, net remeasurement and movements due to exposure and risk changes</t>
        </is>
      </c>
      <c r="B27" s="5" t="n">
        <v>100038</v>
      </c>
      <c r="C27" s="5" t="n">
        <v>82776</v>
      </c>
      <c r="D27" s="5" t="n">
        <v>35759</v>
      </c>
    </row>
    <row r="28">
      <c r="A28" s="4" t="inlineStr">
        <is>
          <t>Changes to models used in calculation (b)</t>
        </is>
      </c>
      <c r="B28" s="5" t="n">
        <v>-4395</v>
      </c>
      <c r="C28" s="5" t="n">
        <v>3197</v>
      </c>
      <c r="D28" s="5" t="n">
        <v>5112</v>
      </c>
    </row>
    <row r="29">
      <c r="A29" s="4" t="inlineStr">
        <is>
          <t>Effect of changes in exchange rates (OCI)</t>
        </is>
      </c>
      <c r="B29" s="5" t="n">
        <v>13625</v>
      </c>
      <c r="C29" s="5" t="n">
        <v>2711</v>
      </c>
      <c r="D29" s="5" t="n">
        <v>-2686</v>
      </c>
    </row>
    <row r="30">
      <c r="A30" s="4" t="inlineStr">
        <is>
          <t>Loss allowance at end of the year</t>
        </is>
      </c>
      <c r="B30" s="5" t="n">
        <v>223982</v>
      </c>
      <c r="C30" s="5" t="n">
        <v>148233</v>
      </c>
      <c r="D30" s="5" t="n">
        <v>72935</v>
      </c>
    </row>
    <row r="31">
      <c r="A31" s="4" t="inlineStr">
        <is>
          <t>Stage 3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Loss allowance at beginning of year</t>
        </is>
      </c>
      <c r="B33" s="5" t="n">
        <v>75536</v>
      </c>
      <c r="C33" s="5" t="n">
        <v>55675</v>
      </c>
      <c r="D33" s="5" t="n">
        <v>8542</v>
      </c>
    </row>
    <row r="34">
      <c r="A34" s="4" t="inlineStr">
        <is>
          <t>Transfers from Stage 1 to Stage 2</t>
        </is>
      </c>
      <c r="B34" s="4" t="inlineStr">
        <is>
          <t xml:space="preserve"> </t>
        </is>
      </c>
      <c r="C34" s="4" t="inlineStr">
        <is>
          <t xml:space="preserve"> </t>
        </is>
      </c>
      <c r="D34" s="4" t="inlineStr">
        <is>
          <t xml:space="preserve"> </t>
        </is>
      </c>
    </row>
    <row r="35">
      <c r="A35" s="4" t="inlineStr">
        <is>
          <t>Transfers from Stage 2 to Stage 1</t>
        </is>
      </c>
      <c r="B35" s="4" t="inlineStr">
        <is>
          <t xml:space="preserve"> </t>
        </is>
      </c>
      <c r="C35" s="4" t="inlineStr">
        <is>
          <t xml:space="preserve"> </t>
        </is>
      </c>
      <c r="D35" s="4" t="inlineStr">
        <is>
          <t xml:space="preserve"> </t>
        </is>
      </c>
    </row>
    <row r="36">
      <c r="A36" s="4" t="inlineStr">
        <is>
          <t>Transfers to Stage 3</t>
        </is>
      </c>
      <c r="B36" s="5" t="n">
        <v>131641</v>
      </c>
      <c r="C36" s="5" t="n">
        <v>78532</v>
      </c>
      <c r="D36" s="5" t="n">
        <v>2116</v>
      </c>
    </row>
    <row r="37">
      <c r="A37" s="4" t="inlineStr">
        <is>
          <t>Transfers from Stage 3</t>
        </is>
      </c>
      <c r="B37" s="5" t="n">
        <v>-9060</v>
      </c>
      <c r="C37" s="5" t="n">
        <v>-1266</v>
      </c>
      <c r="D37" s="5" t="n">
        <v>-158</v>
      </c>
    </row>
    <row r="38">
      <c r="A38" s="4" t="inlineStr">
        <is>
          <t>Write-offs</t>
        </is>
      </c>
      <c r="B38" s="5" t="n">
        <v>-451387</v>
      </c>
      <c r="C38" s="5" t="n">
        <v>-408605</v>
      </c>
      <c r="D38" s="5" t="n">
        <v>-13223</v>
      </c>
    </row>
    <row r="39">
      <c r="A39" s="4" t="inlineStr">
        <is>
          <t>Net increase of loss allowance</t>
        </is>
      </c>
      <c r="B39" s="5" t="n">
        <v>388478</v>
      </c>
      <c r="C39" s="5" t="n">
        <v>348347</v>
      </c>
      <c r="D39" s="5" t="n">
        <v>60563</v>
      </c>
    </row>
    <row r="40">
      <c r="A40" s="4" t="inlineStr">
        <is>
          <t>New originations (a)</t>
        </is>
      </c>
      <c r="B40" s="5" t="n">
        <v>18674</v>
      </c>
      <c r="C40" s="5" t="n">
        <v>9176</v>
      </c>
      <c r="D40" s="5" t="n">
        <v>6237</v>
      </c>
    </row>
    <row r="41">
      <c r="A41" s="4" t="inlineStr">
        <is>
          <t>Net drawdowns, repayments, net remeasurement and movements due to exposure and risk changes</t>
        </is>
      </c>
      <c r="B41" s="5" t="n">
        <v>371982</v>
      </c>
      <c r="C41" s="5" t="n">
        <v>337509</v>
      </c>
      <c r="D41" s="5" t="n">
        <v>54297</v>
      </c>
    </row>
    <row r="42">
      <c r="A42" s="4" t="inlineStr">
        <is>
          <t>Changes to models used in calculation (b)</t>
        </is>
      </c>
      <c r="B42" s="5" t="n">
        <v>-2178</v>
      </c>
      <c r="C42" s="5" t="n">
        <v>1662</v>
      </c>
      <c r="D42" s="5" t="n">
        <v>29</v>
      </c>
    </row>
    <row r="43">
      <c r="A43" s="4" t="inlineStr">
        <is>
          <t>Effect of changes in exchange rates (OCI)</t>
        </is>
      </c>
      <c r="B43" s="5" t="n">
        <v>7603</v>
      </c>
      <c r="C43" s="5" t="n">
        <v>2853</v>
      </c>
      <c r="D43" s="5" t="n">
        <v>-2165</v>
      </c>
    </row>
    <row r="44">
      <c r="A44" s="4" t="inlineStr">
        <is>
          <t>Loss allowance at end of the year</t>
        </is>
      </c>
      <c r="B44" s="5" t="n">
        <v>142811</v>
      </c>
      <c r="C44" s="5" t="n">
        <v>75536</v>
      </c>
      <c r="D44" s="5" t="n">
        <v>55675</v>
      </c>
    </row>
    <row r="45">
      <c r="A45" s="4" t="inlineStr">
        <is>
          <t>Total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Loss allowance at beginning of year</t>
        </is>
      </c>
      <c r="B47" s="5" t="n">
        <v>300223</v>
      </c>
      <c r="C47" s="5" t="n">
        <v>197536</v>
      </c>
      <c r="D47" s="5" t="n">
        <v>26210</v>
      </c>
    </row>
    <row r="48">
      <c r="A48" s="4" t="inlineStr">
        <is>
          <t>Transfers from Stage 1 to Stage 2</t>
        </is>
      </c>
      <c r="B48" s="4" t="inlineStr">
        <is>
          <t xml:space="preserve"> </t>
        </is>
      </c>
      <c r="C48" s="4" t="inlineStr">
        <is>
          <t xml:space="preserve"> </t>
        </is>
      </c>
      <c r="D48" s="4" t="inlineStr">
        <is>
          <t xml:space="preserve"> </t>
        </is>
      </c>
    </row>
    <row r="49">
      <c r="A49" s="4" t="inlineStr">
        <is>
          <t>Transfers from Stage 2 to Stage 1</t>
        </is>
      </c>
      <c r="B49" s="4" t="inlineStr">
        <is>
          <t xml:space="preserve"> </t>
        </is>
      </c>
      <c r="C49" s="4" t="inlineStr">
        <is>
          <t xml:space="preserve"> </t>
        </is>
      </c>
      <c r="D49" s="4" t="inlineStr">
        <is>
          <t xml:space="preserve"> </t>
        </is>
      </c>
    </row>
    <row r="50">
      <c r="A50" s="4" t="inlineStr">
        <is>
          <t>Transfers to Stage 3</t>
        </is>
      </c>
      <c r="B50" s="4" t="inlineStr">
        <is>
          <t xml:space="preserve"> </t>
        </is>
      </c>
      <c r="C50" s="4" t="inlineStr">
        <is>
          <t xml:space="preserve"> </t>
        </is>
      </c>
      <c r="D50" s="4" t="inlineStr">
        <is>
          <t xml:space="preserve"> </t>
        </is>
      </c>
    </row>
    <row r="51">
      <c r="A51" s="4" t="inlineStr">
        <is>
          <t>Transfers from Stage 3</t>
        </is>
      </c>
      <c r="B51" s="4" t="inlineStr">
        <is>
          <t xml:space="preserve"> </t>
        </is>
      </c>
      <c r="C51" s="4" t="inlineStr">
        <is>
          <t xml:space="preserve"> </t>
        </is>
      </c>
      <c r="D51" s="4" t="inlineStr">
        <is>
          <t xml:space="preserve"> </t>
        </is>
      </c>
    </row>
    <row r="52">
      <c r="A52" s="4" t="inlineStr">
        <is>
          <t>Write-offs</t>
        </is>
      </c>
      <c r="B52" s="5" t="n">
        <v>-451387</v>
      </c>
      <c r="C52" s="5" t="n">
        <v>-408605</v>
      </c>
      <c r="D52" s="5" t="n">
        <v>-13223</v>
      </c>
    </row>
    <row r="53">
      <c r="A53" s="4" t="inlineStr">
        <is>
          <t>Net increase of loss allowance</t>
        </is>
      </c>
      <c r="B53" s="5" t="n">
        <v>634356</v>
      </c>
      <c r="C53" s="5" t="n">
        <v>501843</v>
      </c>
      <c r="D53" s="5" t="n">
        <v>192078</v>
      </c>
    </row>
    <row r="54">
      <c r="A54" s="4" t="inlineStr">
        <is>
          <t>New originations (a)</t>
        </is>
      </c>
      <c r="B54" s="5" t="n">
        <v>486102</v>
      </c>
      <c r="C54" s="5" t="n">
        <v>272550</v>
      </c>
      <c r="D54" s="5" t="n">
        <v>193817</v>
      </c>
    </row>
    <row r="55">
      <c r="A55" s="4" t="inlineStr">
        <is>
          <t>Net drawdowns, repayments, net remeasurement and movements due to exposure and risk changes</t>
        </is>
      </c>
      <c r="B55" s="5" t="n">
        <v>157094</v>
      </c>
      <c r="C55" s="5" t="n">
        <v>207555</v>
      </c>
      <c r="D55" s="5" t="n">
        <v>-3213</v>
      </c>
    </row>
    <row r="56">
      <c r="A56" s="4" t="inlineStr">
        <is>
          <t>Changes to models used in calculation (b)</t>
        </is>
      </c>
      <c r="B56" s="5" t="n">
        <v>-8840</v>
      </c>
      <c r="C56" s="5" t="n">
        <v>21738</v>
      </c>
      <c r="D56" s="5" t="n">
        <v>1474</v>
      </c>
    </row>
    <row r="57">
      <c r="A57" s="4" t="inlineStr">
        <is>
          <t>Effect of changes in exchange rates (OCI)</t>
        </is>
      </c>
      <c r="B57" s="5" t="n">
        <v>28942</v>
      </c>
      <c r="C57" s="5" t="n">
        <v>9449</v>
      </c>
      <c r="D57" s="5" t="n">
        <v>-7529</v>
      </c>
    </row>
    <row r="58">
      <c r="A58" s="4" t="inlineStr">
        <is>
          <t>Loss allowance at end of the year</t>
        </is>
      </c>
      <c r="B58" s="6" t="n">
        <v>512134</v>
      </c>
      <c r="C58" s="6" t="n">
        <v>300223</v>
      </c>
      <c r="D58" s="6" t="n">
        <v>1975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Details 6) - Credit Allowance Changes [Member] - USD ($) $ in Thousands</t>
        </is>
      </c>
      <c r="B1" s="2" t="inlineStr">
        <is>
          <t>12 Months Ended</t>
        </is>
      </c>
    </row>
    <row r="2">
      <c r="B2" s="2" t="inlineStr">
        <is>
          <t>Dec. 31, 2023</t>
        </is>
      </c>
      <c r="C2" s="2" t="inlineStr">
        <is>
          <t>Dec. 31, 2022</t>
        </is>
      </c>
      <c r="D2" s="2" t="inlineStr">
        <is>
          <t>Dec. 31, 2021</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1521040</v>
      </c>
      <c r="C5" s="6" t="n">
        <v>1129522</v>
      </c>
      <c r="D5" s="6" t="n">
        <v>168744</v>
      </c>
    </row>
    <row r="6">
      <c r="A6" s="4" t="inlineStr">
        <is>
          <t>Transfers from Stage 1 to Stage 2</t>
        </is>
      </c>
      <c r="B6" s="5" t="n">
        <v>-81641</v>
      </c>
      <c r="C6" s="5" t="n">
        <v>-63015</v>
      </c>
      <c r="D6" s="5" t="n">
        <v>-8535</v>
      </c>
    </row>
    <row r="7">
      <c r="A7" s="4" t="inlineStr">
        <is>
          <t>Transfers from Stage 2 to Stage 1</t>
        </is>
      </c>
      <c r="B7" s="5" t="n">
        <v>70293</v>
      </c>
      <c r="C7" s="5" t="n">
        <v>31475</v>
      </c>
      <c r="D7" s="5" t="n">
        <v>3279</v>
      </c>
    </row>
    <row r="8">
      <c r="A8" s="4" t="inlineStr">
        <is>
          <t>Transfers to Stage 3</t>
        </is>
      </c>
      <c r="B8" s="5" t="n">
        <v>-159879</v>
      </c>
      <c r="C8" s="5" t="n">
        <v>-149355</v>
      </c>
      <c r="D8" s="5" t="n">
        <v>-11069</v>
      </c>
    </row>
    <row r="9">
      <c r="A9" s="4" t="inlineStr">
        <is>
          <t>Transfers from Stage 3</t>
        </is>
      </c>
      <c r="B9" s="5" t="n">
        <v>4548</v>
      </c>
      <c r="C9" s="5" t="n">
        <v>735</v>
      </c>
      <c r="D9" s="5" t="n">
        <v>18</v>
      </c>
    </row>
    <row r="10">
      <c r="A10" s="4" t="inlineStr">
        <is>
          <t>Write-offs</t>
        </is>
      </c>
      <c r="B10" s="4" t="inlineStr">
        <is>
          <t xml:space="preserve"> </t>
        </is>
      </c>
      <c r="C10" s="4" t="inlineStr">
        <is>
          <t xml:space="preserve"> </t>
        </is>
      </c>
      <c r="D10" s="4" t="inlineStr">
        <is>
          <t xml:space="preserve"> </t>
        </is>
      </c>
    </row>
    <row r="11">
      <c r="A11" s="4" t="inlineStr">
        <is>
          <t>Net increase of gross carrying amount</t>
        </is>
      </c>
      <c r="B11" s="5" t="n">
        <v>1311806</v>
      </c>
      <c r="C11" s="5" t="n">
        <v>515802</v>
      </c>
      <c r="D11" s="5" t="n">
        <v>1020838</v>
      </c>
    </row>
    <row r="12">
      <c r="A12" s="4" t="inlineStr">
        <is>
          <t>Effect of changes in exchange rates (OCI)</t>
        </is>
      </c>
      <c r="B12" s="5" t="n">
        <v>164964</v>
      </c>
      <c r="C12" s="5" t="n">
        <v>55876</v>
      </c>
      <c r="D12" s="5" t="n">
        <v>-43753</v>
      </c>
    </row>
    <row r="13">
      <c r="A13" s="4" t="inlineStr">
        <is>
          <t>Gross carrying amount at end of the year</t>
        </is>
      </c>
      <c r="B13" s="5" t="n">
        <v>2831131</v>
      </c>
      <c r="C13" s="5" t="n">
        <v>1521040</v>
      </c>
      <c r="D13" s="5" t="n">
        <v>1129522</v>
      </c>
    </row>
    <row r="14">
      <c r="A14" s="4" t="inlineStr">
        <is>
          <t>Stage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carrying amount at beginning of year</t>
        </is>
      </c>
      <c r="B16" s="5" t="n">
        <v>351166</v>
      </c>
      <c r="C16" s="5" t="n">
        <v>200040</v>
      </c>
      <c r="D16" s="5" t="n">
        <v>22634</v>
      </c>
    </row>
    <row r="17">
      <c r="A17" s="4" t="inlineStr">
        <is>
          <t>Transfers from Stage 1 to Stage 2</t>
        </is>
      </c>
      <c r="B17" s="5" t="n">
        <v>81641</v>
      </c>
      <c r="C17" s="5" t="n">
        <v>63015</v>
      </c>
      <c r="D17" s="5" t="n">
        <v>8535</v>
      </c>
    </row>
    <row r="18">
      <c r="A18" s="4" t="inlineStr">
        <is>
          <t>Transfers from Stage 2 to Stage 1</t>
        </is>
      </c>
      <c r="B18" s="5" t="n">
        <v>-70293</v>
      </c>
      <c r="C18" s="5" t="n">
        <v>-31475</v>
      </c>
      <c r="D18" s="5" t="n">
        <v>-3279</v>
      </c>
    </row>
    <row r="19">
      <c r="A19" s="4" t="inlineStr">
        <is>
          <t>Transfers to Stage 3</t>
        </is>
      </c>
      <c r="B19" s="5" t="n">
        <v>-186661</v>
      </c>
      <c r="C19" s="5" t="n">
        <v>-112901</v>
      </c>
      <c r="D19" s="5" t="n">
        <v>-3324</v>
      </c>
    </row>
    <row r="20">
      <c r="A20" s="4" t="inlineStr">
        <is>
          <t>Transfers from Stage 3</t>
        </is>
      </c>
      <c r="B20" s="5" t="n">
        <v>5676</v>
      </c>
      <c r="C20" s="5" t="n">
        <v>701</v>
      </c>
      <c r="D20" s="5" t="n">
        <v>160</v>
      </c>
    </row>
    <row r="21">
      <c r="A21" s="4" t="inlineStr">
        <is>
          <t>Write-offs</t>
        </is>
      </c>
      <c r="B21" s="4" t="inlineStr">
        <is>
          <t xml:space="preserve"> </t>
        </is>
      </c>
      <c r="C21" s="4" t="inlineStr">
        <is>
          <t xml:space="preserve"> </t>
        </is>
      </c>
      <c r="D21" s="4" t="inlineStr">
        <is>
          <t xml:space="preserve"> </t>
        </is>
      </c>
    </row>
    <row r="22">
      <c r="A22" s="4" t="inlineStr">
        <is>
          <t>Net increase of gross carrying amount</t>
        </is>
      </c>
      <c r="B22" s="5" t="n">
        <v>428807</v>
      </c>
      <c r="C22" s="5" t="n">
        <v>223713</v>
      </c>
      <c r="D22" s="5" t="n">
        <v>182800</v>
      </c>
    </row>
    <row r="23">
      <c r="A23" s="4" t="inlineStr">
        <is>
          <t>Effect of changes in exchange rates (OCI)</t>
        </is>
      </c>
      <c r="B23" s="5" t="n">
        <v>37960</v>
      </c>
      <c r="C23" s="5" t="n">
        <v>8073</v>
      </c>
      <c r="D23" s="5" t="n">
        <v>-7486</v>
      </c>
    </row>
    <row r="24">
      <c r="A24" s="4" t="inlineStr">
        <is>
          <t>Gross carrying amount at end of the year</t>
        </is>
      </c>
      <c r="B24" s="5" t="n">
        <v>648296</v>
      </c>
      <c r="C24" s="5" t="n">
        <v>351166</v>
      </c>
      <c r="D24" s="5" t="n">
        <v>200040</v>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Gross carrying amount at beginning of year</t>
        </is>
      </c>
      <c r="B27" s="5" t="n">
        <v>104293</v>
      </c>
      <c r="C27" s="5" t="n">
        <v>62788</v>
      </c>
      <c r="D27" s="5" t="n">
        <v>9526</v>
      </c>
    </row>
    <row r="28">
      <c r="A28" s="4" t="inlineStr">
        <is>
          <t>Transfers from Stage 1 to Stage 2</t>
        </is>
      </c>
      <c r="B28" s="4" t="inlineStr">
        <is>
          <t xml:space="preserve"> </t>
        </is>
      </c>
      <c r="C28" s="4" t="inlineStr">
        <is>
          <t xml:space="preserve"> </t>
        </is>
      </c>
      <c r="D28" s="4" t="inlineStr">
        <is>
          <t xml:space="preserve"> </t>
        </is>
      </c>
    </row>
    <row r="29">
      <c r="A29" s="4" t="inlineStr">
        <is>
          <t>Transfers from Stage 2 to Stage 1</t>
        </is>
      </c>
      <c r="B29" s="4" t="inlineStr">
        <is>
          <t xml:space="preserve"> </t>
        </is>
      </c>
      <c r="C29" s="4" t="inlineStr">
        <is>
          <t xml:space="preserve"> </t>
        </is>
      </c>
      <c r="D29" s="4" t="inlineStr">
        <is>
          <t xml:space="preserve"> </t>
        </is>
      </c>
    </row>
    <row r="30">
      <c r="A30" s="4" t="inlineStr">
        <is>
          <t>Transfers to Stage 3</t>
        </is>
      </c>
      <c r="B30" s="5" t="n">
        <v>346540</v>
      </c>
      <c r="C30" s="5" t="n">
        <v>262256</v>
      </c>
      <c r="D30" s="5" t="n">
        <v>14393</v>
      </c>
    </row>
    <row r="31">
      <c r="A31" s="4" t="inlineStr">
        <is>
          <t>Transfers from Stage 3</t>
        </is>
      </c>
      <c r="B31" s="5" t="n">
        <v>-10224</v>
      </c>
      <c r="C31" s="5" t="n">
        <v>-1436</v>
      </c>
      <c r="D31" s="5" t="n">
        <v>-178</v>
      </c>
    </row>
    <row r="32">
      <c r="A32" s="4" t="inlineStr">
        <is>
          <t>Write-offs</t>
        </is>
      </c>
      <c r="B32" s="5" t="n">
        <v>-451387</v>
      </c>
      <c r="C32" s="5" t="n">
        <v>-408605</v>
      </c>
      <c r="D32" s="5" t="n">
        <v>-14676</v>
      </c>
    </row>
    <row r="33">
      <c r="A33" s="4" t="inlineStr">
        <is>
          <t>Net increase of gross carrying amount</t>
        </is>
      </c>
      <c r="B33" s="5" t="n">
        <v>232682</v>
      </c>
      <c r="C33" s="5" t="n">
        <v>186632</v>
      </c>
      <c r="D33" s="5" t="n">
        <v>56160</v>
      </c>
    </row>
    <row r="34">
      <c r="A34" s="4" t="inlineStr">
        <is>
          <t>Effect of changes in exchange rates (OCI)</t>
        </is>
      </c>
      <c r="B34" s="5" t="n">
        <v>12439</v>
      </c>
      <c r="C34" s="5" t="n">
        <v>2658</v>
      </c>
      <c r="D34" s="5" t="n">
        <v>-2437</v>
      </c>
    </row>
    <row r="35">
      <c r="A35" s="4" t="inlineStr">
        <is>
          <t>Gross carrying amount at end of the year</t>
        </is>
      </c>
      <c r="B35" s="5" t="n">
        <v>234343</v>
      </c>
      <c r="C35" s="5" t="n">
        <v>104293</v>
      </c>
      <c r="D35" s="5" t="n">
        <v>62788</v>
      </c>
    </row>
    <row r="36">
      <c r="A36" s="4" t="inlineStr">
        <is>
          <t>Tota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 at beginning of year</t>
        </is>
      </c>
      <c r="B38" s="5" t="n">
        <v>1976499</v>
      </c>
      <c r="C38" s="5" t="n">
        <v>1392350</v>
      </c>
      <c r="D38" s="5" t="n">
        <v>200904</v>
      </c>
    </row>
    <row r="39">
      <c r="A39" s="4" t="inlineStr">
        <is>
          <t>Transfers from Stage 1 to Stage 2</t>
        </is>
      </c>
      <c r="B39" s="4" t="inlineStr">
        <is>
          <t xml:space="preserve"> </t>
        </is>
      </c>
      <c r="C39" s="4" t="inlineStr">
        <is>
          <t xml:space="preserve"> </t>
        </is>
      </c>
      <c r="D39" s="4" t="inlineStr">
        <is>
          <t xml:space="preserve"> </t>
        </is>
      </c>
    </row>
    <row r="40">
      <c r="A40" s="4" t="inlineStr">
        <is>
          <t>Transfers from Stage 2 to Stage 1</t>
        </is>
      </c>
      <c r="B40" s="4" t="inlineStr">
        <is>
          <t xml:space="preserve"> </t>
        </is>
      </c>
      <c r="C40" s="4" t="inlineStr">
        <is>
          <t xml:space="preserve"> </t>
        </is>
      </c>
      <c r="D40" s="4" t="inlineStr">
        <is>
          <t xml:space="preserve"> </t>
        </is>
      </c>
    </row>
    <row r="41">
      <c r="A41" s="4" t="inlineStr">
        <is>
          <t>Transfers to Stage 3</t>
        </is>
      </c>
      <c r="B41" s="4" t="inlineStr">
        <is>
          <t xml:space="preserve"> </t>
        </is>
      </c>
      <c r="C41" s="4" t="inlineStr">
        <is>
          <t xml:space="preserve"> </t>
        </is>
      </c>
      <c r="D41" s="4" t="inlineStr">
        <is>
          <t xml:space="preserve"> </t>
        </is>
      </c>
    </row>
    <row r="42">
      <c r="A42" s="4" t="inlineStr">
        <is>
          <t>Transfers from Stage 3</t>
        </is>
      </c>
      <c r="B42" s="4" t="inlineStr">
        <is>
          <t xml:space="preserve"> </t>
        </is>
      </c>
      <c r="C42" s="4" t="inlineStr">
        <is>
          <t xml:space="preserve"> </t>
        </is>
      </c>
      <c r="D42" s="4" t="inlineStr">
        <is>
          <t xml:space="preserve"> </t>
        </is>
      </c>
    </row>
    <row r="43">
      <c r="A43" s="4" t="inlineStr">
        <is>
          <t>Write-offs</t>
        </is>
      </c>
      <c r="B43" s="5" t="n">
        <v>-451387</v>
      </c>
      <c r="C43" s="5" t="n">
        <v>-408605</v>
      </c>
      <c r="D43" s="5" t="n">
        <v>-14676</v>
      </c>
    </row>
    <row r="44">
      <c r="A44" s="4" t="inlineStr">
        <is>
          <t>Net increase of gross carrying amount</t>
        </is>
      </c>
      <c r="B44" s="5" t="n">
        <v>1973295</v>
      </c>
      <c r="C44" s="5" t="n">
        <v>926147</v>
      </c>
      <c r="D44" s="5" t="n">
        <v>1259798</v>
      </c>
    </row>
    <row r="45">
      <c r="A45" s="4" t="inlineStr">
        <is>
          <t>Effect of changes in exchange rates (OCI)</t>
        </is>
      </c>
      <c r="B45" s="5" t="n">
        <v>215363</v>
      </c>
      <c r="C45" s="5" t="n">
        <v>66607</v>
      </c>
      <c r="D45" s="5" t="n">
        <v>-53676</v>
      </c>
    </row>
    <row r="46">
      <c r="A46" s="4" t="inlineStr">
        <is>
          <t>Gross carrying amount at end of the year</t>
        </is>
      </c>
      <c r="B46" s="6" t="n">
        <v>3713770</v>
      </c>
      <c r="C46" s="6" t="n">
        <v>1976499</v>
      </c>
      <c r="D46" s="6" t="n">
        <v>13923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to customers (Details Narrative) - USD ($) $ in Thousands</t>
        </is>
      </c>
      <c r="B1" s="2" t="inlineStr">
        <is>
          <t>12 Months Ended</t>
        </is>
      </c>
    </row>
    <row r="2">
      <c r="B2" s="2" t="inlineStr">
        <is>
          <t>Dec. 31, 2023</t>
        </is>
      </c>
      <c r="C2" s="2" t="inlineStr">
        <is>
          <t>Dec. 31, 2022</t>
        </is>
      </c>
    </row>
    <row r="3">
      <c r="A3" s="3" t="inlineStr">
        <is>
          <t>Loans To Customers</t>
        </is>
      </c>
      <c r="B3" s="4" t="inlineStr">
        <is>
          <t xml:space="preserve"> </t>
        </is>
      </c>
      <c r="C3" s="4" t="inlineStr">
        <is>
          <t xml:space="preserve"> </t>
        </is>
      </c>
    </row>
    <row r="4">
      <c r="A4" s="4" t="inlineStr">
        <is>
          <t>Loan ECL allowance</t>
        </is>
      </c>
      <c r="B4" s="6" t="n">
        <v>512134</v>
      </c>
      <c r="C4" s="6" t="n">
        <v>300223</v>
      </c>
    </row>
    <row r="5">
      <c r="A5" s="4" t="inlineStr">
        <is>
          <t>Gross carrying amount</t>
        </is>
      </c>
      <c r="B5" s="6" t="n">
        <v>1737271</v>
      </c>
      <c r="C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lsory and other deposits at central banks (Details) - USD ($) $ in Thousands</t>
        </is>
      </c>
      <c r="B1" s="2" t="inlineStr">
        <is>
          <t>12 Months Ended</t>
        </is>
      </c>
    </row>
    <row r="2">
      <c r="B2" s="2" t="inlineStr">
        <is>
          <t>Dec. 31, 2023</t>
        </is>
      </c>
      <c r="C2" s="2" t="inlineStr">
        <is>
          <t>Dec. 31, 2022</t>
        </is>
      </c>
    </row>
    <row r="3">
      <c r="A3" s="3" t="inlineStr">
        <is>
          <t>Compulsory And Other Deposits At Central Banks</t>
        </is>
      </c>
      <c r="B3" s="4" t="inlineStr">
        <is>
          <t xml:space="preserve"> </t>
        </is>
      </c>
      <c r="C3" s="4" t="inlineStr">
        <is>
          <t xml:space="preserve"> </t>
        </is>
      </c>
    </row>
    <row r="4">
      <c r="A4" s="4" t="inlineStr">
        <is>
          <t>Compulsory deposits (i)</t>
        </is>
      </c>
      <c r="B4" s="6" t="n">
        <v>3342894</v>
      </c>
      <c r="C4" s="6" t="n">
        <v>2026516</v>
      </c>
    </row>
    <row r="5">
      <c r="A5" s="4" t="inlineStr">
        <is>
          <t xml:space="preserve"> Reserve at central bank - Instant payments (ii)</t>
        </is>
      </c>
      <c r="B5" s="5" t="n">
        <v>2953515</v>
      </c>
      <c r="C5" s="5" t="n">
        <v>751503</v>
      </c>
    </row>
    <row r="6">
      <c r="A6" s="4" t="inlineStr">
        <is>
          <t xml:space="preserve"> Reserve at central bank - Electronic money (iii)</t>
        </is>
      </c>
      <c r="B6" s="5" t="n">
        <v>1151074</v>
      </c>
      <c r="C6" s="4" t="inlineStr">
        <is>
          <t xml:space="preserve"> </t>
        </is>
      </c>
    </row>
    <row r="7">
      <c r="A7" s="4" t="inlineStr">
        <is>
          <t>Total</t>
        </is>
      </c>
      <c r="B7" s="6" t="n">
        <v>7447483</v>
      </c>
      <c r="C7" s="6" t="n">
        <v>277801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Receivables (Details) - USD ($) $ in Thousands</t>
        </is>
      </c>
      <c r="B1" s="2" t="inlineStr">
        <is>
          <t>12 Months Ended</t>
        </is>
      </c>
    </row>
    <row r="2">
      <c r="B2" s="2" t="inlineStr">
        <is>
          <t>Dec. 31, 2023</t>
        </is>
      </c>
      <c r="C2" s="2" t="inlineStr">
        <is>
          <t>Dec. 31, 2022</t>
        </is>
      </c>
    </row>
    <row r="3">
      <c r="A3" s="3" t="inlineStr">
        <is>
          <t>Other Receivables</t>
        </is>
      </c>
      <c r="B3" s="4" t="inlineStr">
        <is>
          <t xml:space="preserve"> </t>
        </is>
      </c>
      <c r="C3" s="4" t="inlineStr">
        <is>
          <t xml:space="preserve"> </t>
        </is>
      </c>
    </row>
    <row r="4">
      <c r="A4" s="4" t="inlineStr">
        <is>
          <t>Other receivables</t>
        </is>
      </c>
      <c r="B4" s="6" t="n">
        <v>1691665</v>
      </c>
      <c r="C4" s="6" t="n">
        <v>522734</v>
      </c>
    </row>
    <row r="5">
      <c r="A5" s="4" t="inlineStr">
        <is>
          <t>Other receivables - ECL Allowance</t>
        </is>
      </c>
      <c r="B5" s="5" t="n">
        <v>-2635</v>
      </c>
      <c r="C5" s="5" t="n">
        <v>-1064</v>
      </c>
    </row>
    <row r="6">
      <c r="A6" s="4" t="inlineStr">
        <is>
          <t>Total</t>
        </is>
      </c>
      <c r="B6" s="6" t="n">
        <v>1689030</v>
      </c>
      <c r="C6" s="6" t="n">
        <v>52167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Other receivables (Details Narrative) $ in Thousands</t>
        </is>
      </c>
      <c r="B1" s="2" t="inlineStr">
        <is>
          <t>Dec. 31, 2023 USD ($)</t>
        </is>
      </c>
    </row>
    <row r="2">
      <c r="A2" s="3" t="inlineStr">
        <is>
          <t>Other Receivables</t>
        </is>
      </c>
      <c r="B2" s="4" t="inlineStr">
        <is>
          <t xml:space="preserve"> </t>
        </is>
      </c>
    </row>
    <row r="3">
      <c r="A3" s="4" t="inlineStr">
        <is>
          <t>ECL expenses</t>
        </is>
      </c>
      <c r="B3" s="6" t="n">
        <v>14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ferred expenses (i)</t>
        </is>
      </c>
      <c r="B3" s="6" t="n">
        <v>230676</v>
      </c>
      <c r="C3" s="6" t="n">
        <v>157439</v>
      </c>
    </row>
    <row r="4">
      <c r="A4" s="4" t="inlineStr">
        <is>
          <t>Taxes recoverable</t>
        </is>
      </c>
      <c r="B4" s="5" t="n">
        <v>428742</v>
      </c>
      <c r="C4" s="5" t="n">
        <v>245967</v>
      </c>
    </row>
    <row r="5">
      <c r="A5" s="4" t="inlineStr">
        <is>
          <t>Advances to suppliers and employees (ii)</t>
        </is>
      </c>
      <c r="B5" s="5" t="n">
        <v>96395</v>
      </c>
      <c r="C5" s="5" t="n">
        <v>22662</v>
      </c>
    </row>
    <row r="6">
      <c r="A6" s="4" t="inlineStr">
        <is>
          <t>Prepaid expenses</t>
        </is>
      </c>
      <c r="B6" s="5" t="n">
        <v>81687</v>
      </c>
      <c r="C6" s="5" t="n">
        <v>61744</v>
      </c>
    </row>
    <row r="7">
      <c r="A7" s="4" t="inlineStr">
        <is>
          <t>Judicial deposits (note 24)</t>
        </is>
      </c>
      <c r="B7" s="5" t="n">
        <v>3506</v>
      </c>
      <c r="C7" s="5" t="n">
        <v>18864</v>
      </c>
    </row>
    <row r="8">
      <c r="A8" s="4" t="inlineStr">
        <is>
          <t>Other assets</t>
        </is>
      </c>
      <c r="B8" s="5" t="n">
        <v>95203</v>
      </c>
      <c r="C8" s="5" t="n">
        <v>35227</v>
      </c>
    </row>
    <row r="9">
      <c r="A9" s="4" t="inlineStr">
        <is>
          <t>Total</t>
        </is>
      </c>
      <c r="B9" s="6" t="n">
        <v>936209</v>
      </c>
      <c r="C9" s="6" t="n">
        <v>5419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and relate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and related expenses</t>
        </is>
      </c>
      <c r="B4" s="4" t="inlineStr">
        <is>
          <t>6. Income and related expenses a) Interest income and gains (losses)
on financial instruments
Schedule of interest income and gains (losses)
on financial instruments
2023 2022 2021
Interest income – credit card 2,521,892 1,014,875 357,831
Interest income – lending 1,650,321 932,196 292,701
Interest income – other assets at amortized cost 851,237 388,736 66,202
Interest income – other receivables 398,536 161,004 17,236
Interest income and gains (losses) on financial instruments at fair value 1,017,726 1,058,402 312,776
Financial assets at fair value 973,029 1,087,619 309,196
Other 44,697 (29,217) 3,580
Total interest income and gains (losses) on financial instruments 6,439,712 3,555,213 1,046,746 The interest income presented
above from credit card, lending, other assets at amortized cost and other receivables represents interest revenue calculated using the
effective interest method. Financial assets at fair value comprises interest and the fair value changes on financial assets at fair value. b) Fee and commission income
Schedule of fee and commission income
2023 2022 2021
Interchange fees 1,187,857 917,373 471,505
Late fees 180,688 104,499 48,378
Recharge fees 48,711 77,469 26,857
Rewards revenue 24,313 22,438 49,951
Other fee and commission income 147,695 115,239 65,766
Customer Program ("NuSócios") - - (11,180)
Total fee and commission income 1,589,264 1,237,018 651,277 Fee and commission income are presented by
fee types that reflect the nature of the services offered by the Group. Recharge fees comprise the selling price of telecom prepaid credits
to customers, net of acquisition costs. c) Interest and other financial expenses
Schedule of interest and other financial expenses
2023 2022 2021
Interest expense on deposits 1,723,839 1,407,898 317,420
Other interest and similar expenses 313,086 140,005 49,924
Interest and other financial expenses 2,036,925 1,547,903 367,344 d) Transactional expenses
Schedule of transactional expenses
2023 2022 2022
Bank slip costs 23,953 33,963 36,149
Rewards expenses 58,304 42,422 36,885
Credit and debit card network costs 52,199 54,987 22,705
Other transactional expenses 81,474 45,055 21,380
Total transactional expenses 215,930 176,427 117,119 Transactional
expenses comprise all the costs that are directly attributable to the payment network cycle. Payment network cycle costs include amounts
related to data processing, payment scheme license fees, losses from chargeback relating to the credit and debit card transactions, costs
relating to the rewards program to fulfill the use of the points by customers, and other costs related to the connection to the payment.
Credit
and debit card network costs are related to the payment programs license, which is a variable fee paid to Mastercard and other card programs
to enable communications between network participants, access to specific reports, expenses related to projects involving the development
of new functions, operational fixed fees, fees related to chargeback restatements and royal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tangibles assets and goodwill (Details) - USD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ost</t>
        </is>
      </c>
      <c r="B3" s="6" t="n">
        <v>386232</v>
      </c>
      <c r="C3" s="6" t="n">
        <v>230461</v>
      </c>
      <c r="D3" s="4" t="inlineStr">
        <is>
          <t xml:space="preserve"> </t>
        </is>
      </c>
      <c r="E3" s="4" t="inlineStr">
        <is>
          <t xml:space="preserve"> </t>
        </is>
      </c>
    </row>
    <row r="4">
      <c r="A4" s="4" t="inlineStr">
        <is>
          <t>Accumulated amortization</t>
        </is>
      </c>
      <c r="B4" s="5" t="n">
        <v>-90351</v>
      </c>
      <c r="C4" s="5" t="n">
        <v>-48297</v>
      </c>
      <c r="D4" s="4" t="inlineStr">
        <is>
          <t xml:space="preserve"> </t>
        </is>
      </c>
      <c r="E4" s="4" t="inlineStr">
        <is>
          <t xml:space="preserve"> </t>
        </is>
      </c>
    </row>
    <row r="5">
      <c r="A5" s="4" t="inlineStr">
        <is>
          <t>Net value</t>
        </is>
      </c>
      <c r="B5" s="5" t="n">
        <v>295881</v>
      </c>
      <c r="C5" s="5" t="n">
        <v>182164</v>
      </c>
      <c r="D5" s="6" t="n">
        <v>72337</v>
      </c>
      <c r="E5" s="6" t="n">
        <v>12372</v>
      </c>
    </row>
    <row r="6">
      <c r="A6" s="4" t="inlineStr">
        <is>
          <t>Intangibles Related To Acquisition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st</t>
        </is>
      </c>
      <c r="B8" s="5" t="n">
        <v>107181</v>
      </c>
      <c r="C8" s="5" t="n">
        <v>107179</v>
      </c>
      <c r="D8" s="4" t="inlineStr">
        <is>
          <t xml:space="preserve"> </t>
        </is>
      </c>
      <c r="E8" s="4" t="inlineStr">
        <is>
          <t xml:space="preserve"> </t>
        </is>
      </c>
    </row>
    <row r="9">
      <c r="A9" s="4" t="inlineStr">
        <is>
          <t>Accumulated amortization</t>
        </is>
      </c>
      <c r="B9" s="5" t="n">
        <v>-45547</v>
      </c>
      <c r="C9" s="5" t="n">
        <v>-29132</v>
      </c>
      <c r="D9" s="4" t="inlineStr">
        <is>
          <t xml:space="preserve"> </t>
        </is>
      </c>
      <c r="E9" s="4" t="inlineStr">
        <is>
          <t xml:space="preserve"> </t>
        </is>
      </c>
    </row>
    <row r="10">
      <c r="A10" s="4" t="inlineStr">
        <is>
          <t>Net value</t>
        </is>
      </c>
      <c r="B10" s="5" t="n">
        <v>61634</v>
      </c>
      <c r="C10" s="5" t="n">
        <v>78047</v>
      </c>
      <c r="D10" s="5" t="n">
        <v>53406</v>
      </c>
      <c r="E10" s="5" t="n">
        <v>7862</v>
      </c>
    </row>
    <row r="11">
      <c r="A11" s="4" t="inlineStr">
        <is>
          <t>Other Intangib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ost</t>
        </is>
      </c>
      <c r="B13" s="5" t="n">
        <v>279051</v>
      </c>
      <c r="C13" s="5" t="n">
        <v>123282</v>
      </c>
      <c r="D13" s="4" t="inlineStr">
        <is>
          <t xml:space="preserve"> </t>
        </is>
      </c>
      <c r="E13" s="4" t="inlineStr">
        <is>
          <t xml:space="preserve"> </t>
        </is>
      </c>
    </row>
    <row r="14">
      <c r="A14" s="4" t="inlineStr">
        <is>
          <t>Accumulated amortization</t>
        </is>
      </c>
      <c r="B14" s="5" t="n">
        <v>-44804</v>
      </c>
      <c r="C14" s="5" t="n">
        <v>-19165</v>
      </c>
      <c r="D14" s="4" t="inlineStr">
        <is>
          <t xml:space="preserve"> </t>
        </is>
      </c>
      <c r="E14" s="4" t="inlineStr">
        <is>
          <t xml:space="preserve"> </t>
        </is>
      </c>
    </row>
    <row r="15">
      <c r="A15" s="4" t="inlineStr">
        <is>
          <t>Net value</t>
        </is>
      </c>
      <c r="B15" s="6" t="n">
        <v>234247</v>
      </c>
      <c r="C15" s="6" t="n">
        <v>104117</v>
      </c>
      <c r="D15" s="6" t="n">
        <v>18931</v>
      </c>
      <c r="E15" s="6" t="n">
        <v>45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s assets and goodwill (Details 1) - USD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oodwill</t>
        </is>
      </c>
      <c r="B3" s="6" t="n">
        <v>397538</v>
      </c>
      <c r="C3" s="6" t="n">
        <v>397397</v>
      </c>
      <c r="D3" s="6" t="n">
        <v>401872</v>
      </c>
      <c r="E3" s="6" t="n">
        <v>831</v>
      </c>
    </row>
    <row r="4">
      <c r="A4" s="4" t="inlineStr">
        <is>
          <t>Easynves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Goodwill</t>
        </is>
      </c>
      <c r="B6" s="5" t="n">
        <v>381266</v>
      </c>
      <c r="C6" s="5" t="n">
        <v>381125</v>
      </c>
      <c r="D6" s="4" t="inlineStr">
        <is>
          <t xml:space="preserve"> </t>
        </is>
      </c>
      <c r="E6" s="4" t="inlineStr">
        <is>
          <t xml:space="preserve"> </t>
        </is>
      </c>
    </row>
    <row r="7">
      <c r="A7" s="4" t="inlineStr">
        <is>
          <t>Cognitect In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oodwill</t>
        </is>
      </c>
      <c r="B9" s="5" t="n">
        <v>831</v>
      </c>
      <c r="C9" s="5" t="n">
        <v>831</v>
      </c>
      <c r="D9" s="4" t="inlineStr">
        <is>
          <t xml:space="preserve"> </t>
        </is>
      </c>
      <c r="E9" s="4" t="inlineStr">
        <is>
          <t xml:space="preserve"> </t>
        </is>
      </c>
    </row>
    <row r="10">
      <c r="A10" s="4" t="inlineStr">
        <is>
          <t>Spin Pay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5060</v>
      </c>
      <c r="C12" s="5" t="n">
        <v>5060</v>
      </c>
      <c r="D12" s="4" t="inlineStr">
        <is>
          <t xml:space="preserve"> </t>
        </is>
      </c>
      <c r="E12" s="4" t="inlineStr">
        <is>
          <t xml:space="preserve"> </t>
        </is>
      </c>
    </row>
    <row r="13">
      <c r="A13" s="4" t="inlineStr">
        <is>
          <t>Olivi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10381</v>
      </c>
      <c r="C15" s="6" t="n">
        <v>10381</v>
      </c>
      <c r="D15" s="4" t="inlineStr">
        <is>
          <t xml:space="preserve"> </t>
        </is>
      </c>
      <c r="E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s assets and goodwill (Details 2)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oodwill, Balance at beginning</t>
        </is>
      </c>
      <c r="B4" s="6" t="n">
        <v>397397</v>
      </c>
      <c r="C4" s="6" t="n">
        <v>401872</v>
      </c>
      <c r="D4" s="6" t="n">
        <v>831</v>
      </c>
    </row>
    <row r="5">
      <c r="A5" s="4" t="inlineStr">
        <is>
          <t>Intangible assets, Balance at beginning</t>
        </is>
      </c>
      <c r="B5" s="5" t="n">
        <v>182164</v>
      </c>
      <c r="C5" s="5" t="n">
        <v>72337</v>
      </c>
      <c r="D5" s="5" t="n">
        <v>12372</v>
      </c>
    </row>
    <row r="6">
      <c r="A6" s="4" t="inlineStr">
        <is>
          <t>Intangible assets, Additions</t>
        </is>
      </c>
      <c r="B6" s="5" t="n">
        <v>165160</v>
      </c>
      <c r="C6" s="5" t="n">
        <v>133231</v>
      </c>
      <c r="D6" s="5" t="n">
        <v>128386</v>
      </c>
    </row>
    <row r="7">
      <c r="A7" s="4" t="inlineStr">
        <is>
          <t>Intangible assets, Disposals</t>
        </is>
      </c>
      <c r="B7" s="5" t="n">
        <v>-24832</v>
      </c>
      <c r="C7" s="5" t="n">
        <v>-5694</v>
      </c>
      <c r="D7" s="5" t="n">
        <v>-49141</v>
      </c>
    </row>
    <row r="8">
      <c r="A8" s="4" t="inlineStr">
        <is>
          <t>Intangible assets, Amortization</t>
        </is>
      </c>
      <c r="B8" s="5" t="n">
        <v>-38613</v>
      </c>
      <c r="C8" s="5" t="n">
        <v>-25130</v>
      </c>
      <c r="D8" s="5" t="n">
        <v>-21034</v>
      </c>
    </row>
    <row r="9">
      <c r="A9" s="4" t="inlineStr">
        <is>
          <t>Goodwill, Effect of changes in exchange rates</t>
        </is>
      </c>
      <c r="B9" s="5" t="n">
        <v>141</v>
      </c>
      <c r="C9" s="5" t="n">
        <v>-492</v>
      </c>
      <c r="D9" s="4" t="inlineStr">
        <is>
          <t xml:space="preserve"> </t>
        </is>
      </c>
    </row>
    <row r="10">
      <c r="A10" s="4" t="inlineStr">
        <is>
          <t>Intangible assets, Effect of changes in exchange rates</t>
        </is>
      </c>
      <c r="B10" s="5" t="n">
        <v>12002</v>
      </c>
      <c r="C10" s="5" t="n">
        <v>7420</v>
      </c>
      <c r="D10" s="5" t="n">
        <v>1754</v>
      </c>
    </row>
    <row r="11">
      <c r="A11" s="4" t="inlineStr">
        <is>
          <t>Goodwill, Balance at ending</t>
        </is>
      </c>
      <c r="B11" s="5" t="n">
        <v>397538</v>
      </c>
      <c r="C11" s="5" t="n">
        <v>397397</v>
      </c>
      <c r="D11" s="5" t="n">
        <v>401872</v>
      </c>
    </row>
    <row r="12">
      <c r="A12" s="4" t="inlineStr">
        <is>
          <t>Intangible assets, Balance at ending</t>
        </is>
      </c>
      <c r="B12" s="5" t="n">
        <v>295881</v>
      </c>
      <c r="C12" s="5" t="n">
        <v>182164</v>
      </c>
      <c r="D12" s="5" t="n">
        <v>72337</v>
      </c>
    </row>
    <row r="13">
      <c r="A13" s="4" t="inlineStr">
        <is>
          <t>Goodwill, Additions</t>
        </is>
      </c>
      <c r="B13" s="4" t="inlineStr">
        <is>
          <t xml:space="preserve"> </t>
        </is>
      </c>
      <c r="C13" s="5" t="n">
        <v>7654</v>
      </c>
      <c r="D13" s="5" t="n">
        <v>401041</v>
      </c>
    </row>
    <row r="14">
      <c r="A14" s="4" t="inlineStr">
        <is>
          <t>Goodwill, Others</t>
        </is>
      </c>
      <c r="B14" s="4" t="inlineStr">
        <is>
          <t xml:space="preserve"> </t>
        </is>
      </c>
      <c r="C14" s="5" t="n">
        <v>-11637</v>
      </c>
      <c r="D14" s="4" t="inlineStr">
        <is>
          <t xml:space="preserve"> </t>
        </is>
      </c>
    </row>
    <row r="15">
      <c r="A15" s="4" t="inlineStr">
        <is>
          <t>Intangibles Related To Acquisi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tangible assets, Balance at beginning</t>
        </is>
      </c>
      <c r="B17" s="5" t="n">
        <v>78047</v>
      </c>
      <c r="C17" s="5" t="n">
        <v>53406</v>
      </c>
      <c r="D17" s="5" t="n">
        <v>7862</v>
      </c>
    </row>
    <row r="18">
      <c r="A18" s="4" t="inlineStr">
        <is>
          <t>Intangible assets, Additions</t>
        </is>
      </c>
      <c r="B18" s="4" t="inlineStr">
        <is>
          <t xml:space="preserve"> </t>
        </is>
      </c>
      <c r="C18" s="5" t="n">
        <v>40995</v>
      </c>
      <c r="D18" s="5" t="n">
        <v>56993</v>
      </c>
    </row>
    <row r="19">
      <c r="A19" s="4" t="inlineStr">
        <is>
          <t>Intangible assets, Amortization</t>
        </is>
      </c>
      <c r="B19" s="5" t="n">
        <v>-14784</v>
      </c>
      <c r="C19" s="5" t="n">
        <v>-15919</v>
      </c>
      <c r="D19" s="5" t="n">
        <v>-12541</v>
      </c>
    </row>
    <row r="20">
      <c r="A20" s="4" t="inlineStr">
        <is>
          <t>Intangible assets, Effect of changes in exchange rates</t>
        </is>
      </c>
      <c r="B20" s="5" t="n">
        <v>-1629</v>
      </c>
      <c r="C20" s="5" t="n">
        <v>-435</v>
      </c>
      <c r="D20" s="5" t="n">
        <v>1092</v>
      </c>
    </row>
    <row r="21">
      <c r="A21" s="4" t="inlineStr">
        <is>
          <t>Intangible assets, Balance at ending</t>
        </is>
      </c>
      <c r="B21" s="5" t="n">
        <v>61634</v>
      </c>
      <c r="C21" s="5" t="n">
        <v>78047</v>
      </c>
      <c r="D21" s="5" t="n">
        <v>53406</v>
      </c>
    </row>
    <row r="22">
      <c r="A22" s="4" t="inlineStr">
        <is>
          <t>Other Intangibl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ntangible assets, Balance at beginning</t>
        </is>
      </c>
      <c r="B24" s="5" t="n">
        <v>104117</v>
      </c>
      <c r="C24" s="5" t="n">
        <v>18931</v>
      </c>
      <c r="D24" s="5" t="n">
        <v>4510</v>
      </c>
    </row>
    <row r="25">
      <c r="A25" s="4" t="inlineStr">
        <is>
          <t>Intangible assets, Additions</t>
        </is>
      </c>
      <c r="B25" s="5" t="n">
        <v>165160</v>
      </c>
      <c r="C25" s="5" t="n">
        <v>92236</v>
      </c>
      <c r="D25" s="5" t="n">
        <v>71393</v>
      </c>
    </row>
    <row r="26">
      <c r="A26" s="4" t="inlineStr">
        <is>
          <t>Intangible assets, Disposals</t>
        </is>
      </c>
      <c r="B26" s="5" t="n">
        <v>-24832</v>
      </c>
      <c r="C26" s="5" t="n">
        <v>-5694</v>
      </c>
      <c r="D26" s="5" t="n">
        <v>-49141</v>
      </c>
    </row>
    <row r="27">
      <c r="A27" s="4" t="inlineStr">
        <is>
          <t>Intangible assets, Amortization</t>
        </is>
      </c>
      <c r="B27" s="5" t="n">
        <v>-23829</v>
      </c>
      <c r="C27" s="5" t="n">
        <v>-9211</v>
      </c>
      <c r="D27" s="5" t="n">
        <v>-8493</v>
      </c>
    </row>
    <row r="28">
      <c r="A28" s="4" t="inlineStr">
        <is>
          <t>Intangible assets, Effect of changes in exchange rates</t>
        </is>
      </c>
      <c r="B28" s="5" t="n">
        <v>13631</v>
      </c>
      <c r="C28" s="5" t="n">
        <v>7855</v>
      </c>
      <c r="D28" s="5" t="n">
        <v>662</v>
      </c>
    </row>
    <row r="29">
      <c r="A29" s="4" t="inlineStr">
        <is>
          <t>Intangible assets, Balance at ending</t>
        </is>
      </c>
      <c r="B29" s="6" t="n">
        <v>234247</v>
      </c>
      <c r="C29" s="6" t="n">
        <v>104117</v>
      </c>
      <c r="D29" s="6" t="n">
        <v>189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Dec. 31, 2023</t>
        </is>
      </c>
      <c r="C1" s="2" t="inlineStr">
        <is>
          <t>Dec. 31, 2022</t>
        </is>
      </c>
    </row>
    <row r="2">
      <c r="A2" s="4" t="inlineStr">
        <is>
          <t>Derivative Financial Instruments Purchase Commitme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 at fair value</t>
        </is>
      </c>
      <c r="B4" s="6" t="n">
        <v>20981</v>
      </c>
      <c r="C4" s="6" t="n">
        <v>41485</v>
      </c>
    </row>
    <row r="5">
      <c r="A5" s="4" t="inlineStr">
        <is>
          <t>Financial liabilities</t>
        </is>
      </c>
      <c r="B5" s="5" t="n">
        <v>28173</v>
      </c>
      <c r="C5" s="5" t="n">
        <v>9425</v>
      </c>
    </row>
    <row r="6">
      <c r="A6" s="4" t="inlineStr">
        <is>
          <t>Derivative Financial Instruments Sale Commitments [Member] | Derivative Instruments Foreign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tional amount</t>
        </is>
      </c>
      <c r="B8" s="5" t="n">
        <v>2026834</v>
      </c>
      <c r="C8" s="5" t="n">
        <v>2898637</v>
      </c>
    </row>
    <row r="9">
      <c r="A9" s="4" t="inlineStr">
        <is>
          <t>Futures contract [member] | Derivative Financial Instruments Purchase Commi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amount</t>
        </is>
      </c>
      <c r="B11" s="5" t="n">
        <v>758536</v>
      </c>
      <c r="C11" s="5" t="n">
        <v>792559</v>
      </c>
    </row>
    <row r="12">
      <c r="A12" s="4" t="inlineStr">
        <is>
          <t>Financial assets, at fair value</t>
        </is>
      </c>
      <c r="B12" s="5" t="n">
        <v>6</v>
      </c>
      <c r="C12" s="5" t="n">
        <v>27</v>
      </c>
    </row>
    <row r="13">
      <c r="A13" s="4" t="inlineStr">
        <is>
          <t>Financial liabilities</t>
        </is>
      </c>
      <c r="B13" s="5" t="n">
        <v>4</v>
      </c>
      <c r="C13" s="5" t="n">
        <v>105</v>
      </c>
    </row>
    <row r="14">
      <c r="A14" s="4" t="inlineStr">
        <is>
          <t>Futures contract [member] | Derivative Financial Instruments Purchase Commitments [Member] | Exchangerate Contracts Futur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amount</t>
        </is>
      </c>
      <c r="B16" s="5" t="n">
        <v>421306</v>
      </c>
      <c r="C16" s="5" t="n">
        <v>111634</v>
      </c>
    </row>
    <row r="17">
      <c r="A17" s="4" t="inlineStr">
        <is>
          <t>Financial assets, at fair value</t>
        </is>
      </c>
      <c r="B17" s="5" t="n">
        <v>1963</v>
      </c>
      <c r="C17" s="5" t="n">
        <v>917</v>
      </c>
    </row>
    <row r="18">
      <c r="A18" s="4" t="inlineStr">
        <is>
          <t>Financial liabilities</t>
        </is>
      </c>
      <c r="B18" s="4" t="inlineStr">
        <is>
          <t xml:space="preserve"> </t>
        </is>
      </c>
      <c r="C18" s="5" t="n">
        <v>51</v>
      </c>
    </row>
    <row r="19">
      <c r="A19" s="4" t="inlineStr">
        <is>
          <t>Futures contract [member] | Derivative Financial Instruments Purchase Commitments [Member] | Interest Rate Contracts Swap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 amount</t>
        </is>
      </c>
      <c r="B21" s="5" t="n">
        <v>213568</v>
      </c>
      <c r="C21" s="5" t="n">
        <v>10056</v>
      </c>
    </row>
    <row r="22">
      <c r="A22" s="4" t="inlineStr">
        <is>
          <t>Financial assets, at fair value</t>
        </is>
      </c>
      <c r="B22" s="4" t="inlineStr">
        <is>
          <t xml:space="preserve"> </t>
        </is>
      </c>
      <c r="C22" s="5" t="n">
        <v>50</v>
      </c>
    </row>
    <row r="23">
      <c r="A23" s="4" t="inlineStr">
        <is>
          <t>Financial liabilities</t>
        </is>
      </c>
      <c r="B23" s="5" t="n">
        <v>22294</v>
      </c>
      <c r="C23" s="4" t="inlineStr">
        <is>
          <t xml:space="preserve"> </t>
        </is>
      </c>
    </row>
    <row r="24">
      <c r="A24" s="4" t="inlineStr">
        <is>
          <t>Futures contract [member] | Derivative Financial Instruments Purchase Commitments [Member] | Currency Non Deliverable Forward Contrac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tional amount</t>
        </is>
      </c>
      <c r="B26" s="5" t="n">
        <v>114478</v>
      </c>
      <c r="C26" s="5" t="n">
        <v>113682</v>
      </c>
    </row>
    <row r="27">
      <c r="A27" s="4" t="inlineStr">
        <is>
          <t>Financial assets, at fair value</t>
        </is>
      </c>
      <c r="B27" s="4" t="inlineStr">
        <is>
          <t xml:space="preserve"> </t>
        </is>
      </c>
      <c r="C27" s="5" t="n">
        <v>11228</v>
      </c>
    </row>
    <row r="28">
      <c r="A28" s="4" t="inlineStr">
        <is>
          <t>Financial liabilities</t>
        </is>
      </c>
      <c r="B28" s="5" t="n">
        <v>5875</v>
      </c>
      <c r="C28" s="5" t="n">
        <v>24</v>
      </c>
    </row>
    <row r="29">
      <c r="A29" s="4" t="inlineStr">
        <is>
          <t>Futures contract [member] | Derivative Financial Instruments Purchase Commitments [Member] | Warra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 amount</t>
        </is>
      </c>
      <c r="B31" s="5" t="n">
        <v>10</v>
      </c>
      <c r="C31" s="5" t="n">
        <v>100000</v>
      </c>
    </row>
    <row r="32">
      <c r="A32" s="4" t="inlineStr">
        <is>
          <t>Financial assets, at fair value</t>
        </is>
      </c>
      <c r="B32" s="5" t="n">
        <v>20</v>
      </c>
      <c r="C32" s="5" t="n">
        <v>27908</v>
      </c>
    </row>
    <row r="33">
      <c r="A33" s="4" t="inlineStr">
        <is>
          <t>Financial liabilities</t>
        </is>
      </c>
      <c r="B33" s="5" t="n">
        <v>0</v>
      </c>
      <c r="C33" s="5" t="n">
        <v>0</v>
      </c>
    </row>
    <row r="34">
      <c r="A34" s="4" t="inlineStr">
        <is>
          <t>Futures contract [member] | Derivative Financial Instruments Purchase Commitments [Member] | Derivative Instruments Foreign Currenc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 at fair value</t>
        </is>
      </c>
      <c r="B36" s="5" t="n">
        <v>1050</v>
      </c>
      <c r="C36" s="5" t="n">
        <v>1209</v>
      </c>
    </row>
    <row r="37">
      <c r="A37" s="4" t="inlineStr">
        <is>
          <t>Financial liabilities</t>
        </is>
      </c>
      <c r="B37" s="4" t="inlineStr">
        <is>
          <t xml:space="preserve"> </t>
        </is>
      </c>
      <c r="C37" s="5" t="n">
        <v>182</v>
      </c>
    </row>
    <row r="38">
      <c r="A38" s="4" t="inlineStr">
        <is>
          <t>Futures contract [member] | Derivative Financial Instruments Sale Commitments [Member] | Derivative Instruments Foreign Currenc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tional amount</t>
        </is>
      </c>
      <c r="B40" s="5" t="n">
        <v>188748</v>
      </c>
      <c r="C40" s="5" t="n">
        <v>129459</v>
      </c>
    </row>
    <row r="41">
      <c r="A41" s="4" t="inlineStr">
        <is>
          <t>Interest rate swap contract [member] | Derivative Financial Instruments Purchase Commitmen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fair value</t>
        </is>
      </c>
      <c r="B43" s="5" t="n">
        <v>17882</v>
      </c>
      <c r="C43" s="5" t="n">
        <v>145</v>
      </c>
    </row>
    <row r="44">
      <c r="A44" s="4" t="inlineStr">
        <is>
          <t>Financial liabilities</t>
        </is>
      </c>
      <c r="B44" s="4" t="inlineStr">
        <is>
          <t xml:space="preserve"> </t>
        </is>
      </c>
      <c r="C44" s="5" t="n">
        <v>9017</v>
      </c>
    </row>
    <row r="45">
      <c r="A45" s="4" t="inlineStr">
        <is>
          <t>Interest rate swap contract [member] | Derivative Financial Instruments Sale Commitments [Member] | Derivative Instruments Foreign Currenc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tional amount</t>
        </is>
      </c>
      <c r="B47" s="5" t="n">
        <v>88193</v>
      </c>
      <c r="C47" s="5" t="n">
        <v>89726</v>
      </c>
    </row>
    <row r="48">
      <c r="A48" s="4" t="inlineStr">
        <is>
          <t>D I Future [Member] | Derivative Financial Instruments Purchase Commitment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fair value</t>
        </is>
      </c>
      <c r="B50" s="5" t="n">
        <v>60</v>
      </c>
      <c r="C50" s="5" t="n">
        <v>1</v>
      </c>
    </row>
    <row r="51">
      <c r="A51" s="4" t="inlineStr">
        <is>
          <t>Financial liabilities</t>
        </is>
      </c>
      <c r="B51" s="4" t="inlineStr">
        <is>
          <t xml:space="preserve"> </t>
        </is>
      </c>
      <c r="C51" s="5" t="n">
        <v>46</v>
      </c>
    </row>
    <row r="52">
      <c r="A52" s="4" t="inlineStr">
        <is>
          <t>D I Future [Member] | Derivative Financial Instruments Sale Commitments [Member] | Derivative Instruments Foreign Currenc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tional amount</t>
        </is>
      </c>
      <c r="B54" s="6" t="n">
        <v>241995</v>
      </c>
      <c r="C54" s="6" t="n">
        <v>15515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1)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 rate contracts – Futures</t>
        </is>
      </c>
      <c r="B3" s="6" t="n">
        <v>742171</v>
      </c>
      <c r="C3" s="6" t="n">
        <v>406131</v>
      </c>
    </row>
    <row r="4">
      <c r="A4" s="4" t="inlineStr">
        <is>
          <t>Foreign currency exchange rate contracts – Futures</t>
        </is>
      </c>
      <c r="B4" s="5" t="n">
        <v>610054</v>
      </c>
      <c r="C4" s="5" t="n">
        <v>241093</v>
      </c>
    </row>
    <row r="5">
      <c r="A5" s="4" t="inlineStr">
        <is>
          <t>Interest rate contracts – Swaps</t>
        </is>
      </c>
      <c r="B5" s="5" t="n">
        <v>10968</v>
      </c>
      <c r="C5" s="5" t="n">
        <v>10056</v>
      </c>
    </row>
    <row r="6">
      <c r="A6" s="4" t="inlineStr">
        <is>
          <t>Foreign currency exchange rate contracts - Non-deliverable forwards (NDF)</t>
        </is>
      </c>
      <c r="B6" s="5" t="n">
        <v>20000</v>
      </c>
      <c r="C6" s="5" t="n">
        <v>113682</v>
      </c>
    </row>
    <row r="7">
      <c r="A7" s="4" t="inlineStr">
        <is>
          <t>Warrants</t>
        </is>
      </c>
      <c r="B7" s="5" t="n">
        <v>10</v>
      </c>
      <c r="C7" s="5" t="n">
        <v>100000</v>
      </c>
    </row>
    <row r="8">
      <c r="A8" s="4" t="inlineStr">
        <is>
          <t>Total assets</t>
        </is>
      </c>
      <c r="B8" s="5" t="n">
        <v>1383203</v>
      </c>
      <c r="C8" s="5" t="n">
        <v>870962</v>
      </c>
    </row>
    <row r="9">
      <c r="A9" s="3" t="inlineStr">
        <is>
          <t>Liabilities</t>
        </is>
      </c>
      <c r="B9" s="4" t="inlineStr">
        <is>
          <t xml:space="preserve"> </t>
        </is>
      </c>
      <c r="C9" s="4" t="inlineStr">
        <is>
          <t xml:space="preserve"> </t>
        </is>
      </c>
    </row>
    <row r="10">
      <c r="A10" s="4" t="inlineStr">
        <is>
          <t>Interest rate contracts – Futures</t>
        </is>
      </c>
      <c r="B10" s="5" t="n">
        <v>16365</v>
      </c>
      <c r="C10" s="5" t="n">
        <v>386428</v>
      </c>
    </row>
    <row r="11">
      <c r="A11" s="4" t="inlineStr">
        <is>
          <t>Interest rate contracts – Swaps</t>
        </is>
      </c>
      <c r="B11" s="5" t="n">
        <v>202600</v>
      </c>
      <c r="C11" s="4" t="inlineStr">
        <is>
          <t xml:space="preserve"> </t>
        </is>
      </c>
    </row>
    <row r="12">
      <c r="A12" s="4" t="inlineStr">
        <is>
          <t>Equity - Total Return Swap (TRS)</t>
        </is>
      </c>
      <c r="B12" s="5" t="n">
        <v>88193</v>
      </c>
      <c r="C12" s="5" t="n">
        <v>89726</v>
      </c>
    </row>
    <row r="13">
      <c r="A13" s="4" t="inlineStr">
        <is>
          <t>Foreign currency exchange rate contracts - Non-deliverable forwards (NDF)</t>
        </is>
      </c>
      <c r="B13" s="5" t="n">
        <v>94478</v>
      </c>
      <c r="C13" s="4" t="inlineStr">
        <is>
          <t xml:space="preserve"> </t>
        </is>
      </c>
    </row>
    <row r="14">
      <c r="A14" s="4" t="inlineStr">
        <is>
          <t>DI - Future - notes 13 and 14</t>
        </is>
      </c>
      <c r="B14" s="5" t="n">
        <v>241995</v>
      </c>
      <c r="C14" s="5" t="n">
        <v>1551521</v>
      </c>
    </row>
    <row r="15">
      <c r="A15" s="4" t="inlineStr">
        <is>
          <t>Total liabilities</t>
        </is>
      </c>
      <c r="B15" s="5" t="n">
        <v>643631</v>
      </c>
      <c r="C15" s="5" t="n">
        <v>2027675</v>
      </c>
    </row>
    <row r="16">
      <c r="A16" s="4" t="inlineStr">
        <is>
          <t>Total</t>
        </is>
      </c>
      <c r="B16" s="5" t="n">
        <v>2026834</v>
      </c>
      <c r="C16" s="5" t="n">
        <v>2898637</v>
      </c>
    </row>
    <row r="17">
      <c r="A17" s="4" t="inlineStr">
        <is>
          <t>Later than one month and not later than three month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contracts – Futures</t>
        </is>
      </c>
      <c r="B19" s="4" t="inlineStr">
        <is>
          <t xml:space="preserve"> </t>
        </is>
      </c>
      <c r="C19" s="5" t="n">
        <v>332497</v>
      </c>
    </row>
    <row r="20">
      <c r="A20" s="4" t="inlineStr">
        <is>
          <t>Foreign currency exchange rate contracts – Futures</t>
        </is>
      </c>
      <c r="B20" s="5" t="n">
        <v>610054</v>
      </c>
      <c r="C20" s="5" t="n">
        <v>241093</v>
      </c>
    </row>
    <row r="21">
      <c r="A21" s="4" t="inlineStr">
        <is>
          <t>Interest rate contracts – Swaps</t>
        </is>
      </c>
      <c r="B21" s="4" t="inlineStr">
        <is>
          <t xml:space="preserve"> </t>
        </is>
      </c>
      <c r="C21" s="4" t="inlineStr">
        <is>
          <t xml:space="preserve"> </t>
        </is>
      </c>
    </row>
    <row r="22">
      <c r="A22" s="4" t="inlineStr">
        <is>
          <t>Foreign currency exchange rate contracts - Non-deliverable forwards (NDF)</t>
        </is>
      </c>
      <c r="B22" s="4" t="inlineStr">
        <is>
          <t xml:space="preserve"> </t>
        </is>
      </c>
      <c r="C22" s="5" t="n">
        <v>113682</v>
      </c>
    </row>
    <row r="23">
      <c r="A23" s="4" t="inlineStr">
        <is>
          <t>Warrants</t>
        </is>
      </c>
      <c r="B23" s="4" t="inlineStr">
        <is>
          <t xml:space="preserve"> </t>
        </is>
      </c>
      <c r="C23" s="4" t="inlineStr">
        <is>
          <t xml:space="preserve"> </t>
        </is>
      </c>
    </row>
    <row r="24">
      <c r="A24" s="4" t="inlineStr">
        <is>
          <t>Total assets</t>
        </is>
      </c>
      <c r="B24" s="5" t="n">
        <v>610054</v>
      </c>
      <c r="C24" s="5" t="n">
        <v>687272</v>
      </c>
    </row>
    <row r="25">
      <c r="A25" s="3" t="inlineStr">
        <is>
          <t>Liabilities</t>
        </is>
      </c>
      <c r="B25" s="4" t="inlineStr">
        <is>
          <t xml:space="preserve"> </t>
        </is>
      </c>
      <c r="C25" s="4" t="inlineStr">
        <is>
          <t xml:space="preserve"> </t>
        </is>
      </c>
    </row>
    <row r="26">
      <c r="A26" s="4" t="inlineStr">
        <is>
          <t>Interest rate contracts – Futures</t>
        </is>
      </c>
      <c r="B26" s="4" t="inlineStr">
        <is>
          <t xml:space="preserve"> </t>
        </is>
      </c>
      <c r="C26" s="5" t="n">
        <v>27776</v>
      </c>
    </row>
    <row r="27">
      <c r="A27" s="4" t="inlineStr">
        <is>
          <t>Interest rate contracts – Swaps</t>
        </is>
      </c>
      <c r="B27" s="4" t="inlineStr">
        <is>
          <t xml:space="preserve"> </t>
        </is>
      </c>
      <c r="C27" s="4" t="inlineStr">
        <is>
          <t xml:space="preserve"> </t>
        </is>
      </c>
    </row>
    <row r="28">
      <c r="A28" s="4" t="inlineStr">
        <is>
          <t>Equity - Total Return Swap (TRS)</t>
        </is>
      </c>
      <c r="B28" s="5" t="n">
        <v>9388</v>
      </c>
      <c r="C28" s="4" t="inlineStr">
        <is>
          <t xml:space="preserve"> </t>
        </is>
      </c>
    </row>
    <row r="29">
      <c r="A29" s="4" t="inlineStr">
        <is>
          <t>Foreign currency exchange rate contracts - Non-deliverable forwards (NDF)</t>
        </is>
      </c>
      <c r="B29" s="4" t="inlineStr">
        <is>
          <t xml:space="preserve"> </t>
        </is>
      </c>
      <c r="C29" s="4" t="inlineStr">
        <is>
          <t xml:space="preserve"> </t>
        </is>
      </c>
    </row>
    <row r="30">
      <c r="A30" s="4" t="inlineStr">
        <is>
          <t>DI - Future - notes 13 and 14</t>
        </is>
      </c>
      <c r="B30" s="5" t="n">
        <v>123446</v>
      </c>
      <c r="C30" s="5" t="n">
        <v>590015</v>
      </c>
    </row>
    <row r="31">
      <c r="A31" s="4" t="inlineStr">
        <is>
          <t>Total liabilities</t>
        </is>
      </c>
      <c r="B31" s="5" t="n">
        <v>132834</v>
      </c>
      <c r="C31" s="5" t="n">
        <v>617791</v>
      </c>
    </row>
    <row r="32">
      <c r="A32" s="4" t="inlineStr">
        <is>
          <t>Total</t>
        </is>
      </c>
      <c r="B32" s="5" t="n">
        <v>742888</v>
      </c>
      <c r="C32" s="5" t="n">
        <v>1305063</v>
      </c>
    </row>
    <row r="33">
      <c r="A33" s="4" t="inlineStr">
        <is>
          <t>Later than three months and not later than one year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contracts – Futures</t>
        </is>
      </c>
      <c r="B35" s="5" t="n">
        <v>728473</v>
      </c>
      <c r="C35" s="5" t="n">
        <v>73286</v>
      </c>
    </row>
    <row r="36">
      <c r="A36" s="4" t="inlineStr">
        <is>
          <t>Foreign currency exchange rate contracts – Futures</t>
        </is>
      </c>
      <c r="B36" s="4" t="inlineStr">
        <is>
          <t xml:space="preserve"> </t>
        </is>
      </c>
      <c r="C36" s="4" t="inlineStr">
        <is>
          <t xml:space="preserve"> </t>
        </is>
      </c>
    </row>
    <row r="37">
      <c r="A37" s="4" t="inlineStr">
        <is>
          <t>Interest rate contracts – Swaps</t>
        </is>
      </c>
      <c r="B37" s="4" t="inlineStr">
        <is>
          <t xml:space="preserve"> </t>
        </is>
      </c>
      <c r="C37" s="4" t="inlineStr">
        <is>
          <t xml:space="preserve"> </t>
        </is>
      </c>
    </row>
    <row r="38">
      <c r="A38" s="4" t="inlineStr">
        <is>
          <t>Foreign currency exchange rate contracts - Non-deliverable forwards (NDF)</t>
        </is>
      </c>
      <c r="B38" s="5" t="n">
        <v>20000</v>
      </c>
      <c r="C38" s="4" t="inlineStr">
        <is>
          <t xml:space="preserve"> </t>
        </is>
      </c>
    </row>
    <row r="39">
      <c r="A39" s="4" t="inlineStr">
        <is>
          <t>Warrants</t>
        </is>
      </c>
      <c r="B39" s="4" t="inlineStr">
        <is>
          <t xml:space="preserve"> </t>
        </is>
      </c>
      <c r="C39" s="4" t="inlineStr">
        <is>
          <t xml:space="preserve"> </t>
        </is>
      </c>
    </row>
    <row r="40">
      <c r="A40" s="4" t="inlineStr">
        <is>
          <t>Total assets</t>
        </is>
      </c>
      <c r="B40" s="5" t="n">
        <v>748473</v>
      </c>
      <c r="C40" s="5" t="n">
        <v>73286</v>
      </c>
    </row>
    <row r="41">
      <c r="A41" s="3" t="inlineStr">
        <is>
          <t>Liabilities</t>
        </is>
      </c>
      <c r="B41" s="4" t="inlineStr">
        <is>
          <t xml:space="preserve"> </t>
        </is>
      </c>
      <c r="C41" s="4" t="inlineStr">
        <is>
          <t xml:space="preserve"> </t>
        </is>
      </c>
    </row>
    <row r="42">
      <c r="A42" s="4" t="inlineStr">
        <is>
          <t>Interest rate contracts – Futures</t>
        </is>
      </c>
      <c r="B42" s="5" t="n">
        <v>234</v>
      </c>
      <c r="C42" s="5" t="n">
        <v>256240</v>
      </c>
    </row>
    <row r="43">
      <c r="A43" s="4" t="inlineStr">
        <is>
          <t>Interest rate contracts – Swaps</t>
        </is>
      </c>
      <c r="B43" s="5" t="n">
        <v>202600</v>
      </c>
      <c r="C43" s="4" t="inlineStr">
        <is>
          <t xml:space="preserve"> </t>
        </is>
      </c>
    </row>
    <row r="44">
      <c r="A44" s="4" t="inlineStr">
        <is>
          <t>Equity - Total Return Swap (TRS)</t>
        </is>
      </c>
      <c r="B44" s="5" t="n">
        <v>78805</v>
      </c>
      <c r="C44" s="5" t="n">
        <v>89726</v>
      </c>
    </row>
    <row r="45">
      <c r="A45" s="4" t="inlineStr">
        <is>
          <t>Foreign currency exchange rate contracts - Non-deliverable forwards (NDF)</t>
        </is>
      </c>
      <c r="B45" s="5" t="n">
        <v>94478</v>
      </c>
      <c r="C45" s="4" t="inlineStr">
        <is>
          <t xml:space="preserve"> </t>
        </is>
      </c>
    </row>
    <row r="46">
      <c r="A46" s="4" t="inlineStr">
        <is>
          <t>DI - Future - notes 13 and 14</t>
        </is>
      </c>
      <c r="B46" s="5" t="n">
        <v>108808</v>
      </c>
      <c r="C46" s="5" t="n">
        <v>858278</v>
      </c>
    </row>
    <row r="47">
      <c r="A47" s="4" t="inlineStr">
        <is>
          <t>Total liabilities</t>
        </is>
      </c>
      <c r="B47" s="5" t="n">
        <v>484925</v>
      </c>
      <c r="C47" s="5" t="n">
        <v>1204244</v>
      </c>
    </row>
    <row r="48">
      <c r="A48" s="4" t="inlineStr">
        <is>
          <t>Total</t>
        </is>
      </c>
      <c r="B48" s="5" t="n">
        <v>1233398</v>
      </c>
      <c r="C48" s="5" t="n">
        <v>1277530</v>
      </c>
    </row>
    <row r="49">
      <c r="A49" s="4" t="inlineStr">
        <is>
          <t>Later than one year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terest rate contracts – Futures</t>
        </is>
      </c>
      <c r="B51" s="5" t="n">
        <v>13698</v>
      </c>
      <c r="C51" s="5" t="n">
        <v>348</v>
      </c>
    </row>
    <row r="52">
      <c r="A52" s="4" t="inlineStr">
        <is>
          <t>Foreign currency exchange rate contracts – Futures</t>
        </is>
      </c>
      <c r="B52" s="4" t="inlineStr">
        <is>
          <t xml:space="preserve"> </t>
        </is>
      </c>
      <c r="C52" s="4" t="inlineStr">
        <is>
          <t xml:space="preserve"> </t>
        </is>
      </c>
    </row>
    <row r="53">
      <c r="A53" s="4" t="inlineStr">
        <is>
          <t>Interest rate contracts – Swaps</t>
        </is>
      </c>
      <c r="B53" s="5" t="n">
        <v>10968</v>
      </c>
      <c r="C53" s="5" t="n">
        <v>10056</v>
      </c>
    </row>
    <row r="54">
      <c r="A54" s="4" t="inlineStr">
        <is>
          <t>Foreign currency exchange rate contracts - Non-deliverable forwards (NDF)</t>
        </is>
      </c>
      <c r="B54" s="4" t="inlineStr">
        <is>
          <t xml:space="preserve"> </t>
        </is>
      </c>
      <c r="C54" s="4" t="inlineStr">
        <is>
          <t xml:space="preserve"> </t>
        </is>
      </c>
    </row>
    <row r="55">
      <c r="A55" s="4" t="inlineStr">
        <is>
          <t>Warrants</t>
        </is>
      </c>
      <c r="B55" s="5" t="n">
        <v>10</v>
      </c>
      <c r="C55" s="5" t="n">
        <v>100000</v>
      </c>
    </row>
    <row r="56">
      <c r="A56" s="4" t="inlineStr">
        <is>
          <t>Total assets</t>
        </is>
      </c>
      <c r="B56" s="5" t="n">
        <v>24676</v>
      </c>
      <c r="C56" s="5" t="n">
        <v>110404</v>
      </c>
    </row>
    <row r="57">
      <c r="A57" s="3" t="inlineStr">
        <is>
          <t>Liabilities</t>
        </is>
      </c>
      <c r="B57" s="4" t="inlineStr">
        <is>
          <t xml:space="preserve"> </t>
        </is>
      </c>
      <c r="C57" s="4" t="inlineStr">
        <is>
          <t xml:space="preserve"> </t>
        </is>
      </c>
    </row>
    <row r="58">
      <c r="A58" s="4" t="inlineStr">
        <is>
          <t>Interest rate contracts – Futures</t>
        </is>
      </c>
      <c r="B58" s="5" t="n">
        <v>16131</v>
      </c>
      <c r="C58" s="5" t="n">
        <v>102412</v>
      </c>
    </row>
    <row r="59">
      <c r="A59" s="4" t="inlineStr">
        <is>
          <t>Interest rate contracts – Swaps</t>
        </is>
      </c>
      <c r="B59" s="4" t="inlineStr">
        <is>
          <t xml:space="preserve"> </t>
        </is>
      </c>
      <c r="C59" s="4" t="inlineStr">
        <is>
          <t xml:space="preserve"> </t>
        </is>
      </c>
    </row>
    <row r="60">
      <c r="A60" s="4" t="inlineStr">
        <is>
          <t>Equity - Total Return Swap (TRS)</t>
        </is>
      </c>
      <c r="B60" s="4" t="inlineStr">
        <is>
          <t xml:space="preserve"> </t>
        </is>
      </c>
      <c r="C60" s="4" t="inlineStr">
        <is>
          <t xml:space="preserve"> </t>
        </is>
      </c>
    </row>
    <row r="61">
      <c r="A61" s="4" t="inlineStr">
        <is>
          <t>Foreign currency exchange rate contracts - Non-deliverable forwards (NDF)</t>
        </is>
      </c>
      <c r="B61" s="4" t="inlineStr">
        <is>
          <t xml:space="preserve"> </t>
        </is>
      </c>
      <c r="C61" s="4" t="inlineStr">
        <is>
          <t xml:space="preserve"> </t>
        </is>
      </c>
    </row>
    <row r="62">
      <c r="A62" s="4" t="inlineStr">
        <is>
          <t>DI - Future - notes 13 and 14</t>
        </is>
      </c>
      <c r="B62" s="5" t="n">
        <v>9741</v>
      </c>
      <c r="C62" s="5" t="n">
        <v>103228</v>
      </c>
    </row>
    <row r="63">
      <c r="A63" s="4" t="inlineStr">
        <is>
          <t>Total liabilities</t>
        </is>
      </c>
      <c r="B63" s="5" t="n">
        <v>25872</v>
      </c>
      <c r="C63" s="5" t="n">
        <v>205640</v>
      </c>
    </row>
    <row r="64">
      <c r="A64" s="4" t="inlineStr">
        <is>
          <t>Total</t>
        </is>
      </c>
      <c r="B64" s="6" t="n">
        <v>50548</v>
      </c>
      <c r="C64" s="6" t="n">
        <v>3160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2)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quity - Total Return Swap (TRS)</t>
        </is>
      </c>
      <c r="B3" s="6" t="n">
        <v>17882</v>
      </c>
      <c r="C3" s="6" t="n">
        <v>145</v>
      </c>
    </row>
    <row r="4">
      <c r="A4" s="4" t="inlineStr">
        <is>
          <t>Interest rate contracts – Futures</t>
        </is>
      </c>
      <c r="B4" s="5" t="n">
        <v>6</v>
      </c>
      <c r="C4" s="5" t="n">
        <v>27</v>
      </c>
    </row>
    <row r="5">
      <c r="A5" s="4" t="inlineStr">
        <is>
          <t>Foreign currency exchange rate contracts – Futures</t>
        </is>
      </c>
      <c r="B5" s="5" t="n">
        <v>3013</v>
      </c>
      <c r="C5" s="5" t="n">
        <v>2126</v>
      </c>
    </row>
    <row r="6">
      <c r="A6" s="4" t="inlineStr">
        <is>
          <t>DI - Future - notes 13 and 14</t>
        </is>
      </c>
      <c r="B6" s="5" t="n">
        <v>60</v>
      </c>
      <c r="C6" s="4" t="inlineStr">
        <is>
          <t xml:space="preserve"> </t>
        </is>
      </c>
    </row>
    <row r="7">
      <c r="A7" s="4" t="inlineStr">
        <is>
          <t>Warrants</t>
        </is>
      </c>
      <c r="B7" s="5" t="n">
        <v>20</v>
      </c>
      <c r="C7" s="5" t="n">
        <v>27908</v>
      </c>
    </row>
    <row r="8">
      <c r="A8" s="4" t="inlineStr">
        <is>
          <t>Total assets</t>
        </is>
      </c>
      <c r="B8" s="5" t="n">
        <v>20981</v>
      </c>
      <c r="C8" s="5" t="n">
        <v>41485</v>
      </c>
    </row>
    <row r="9">
      <c r="A9" s="3" t="inlineStr">
        <is>
          <t>Liabilities</t>
        </is>
      </c>
      <c r="B9" s="4" t="inlineStr">
        <is>
          <t xml:space="preserve"> </t>
        </is>
      </c>
      <c r="C9" s="4" t="inlineStr">
        <is>
          <t xml:space="preserve"> </t>
        </is>
      </c>
    </row>
    <row r="10">
      <c r="A10" s="4" t="inlineStr">
        <is>
          <t>Interest rate contracts – Futures</t>
        </is>
      </c>
      <c r="B10" s="5" t="n">
        <v>4</v>
      </c>
      <c r="C10" s="5" t="n">
        <v>105</v>
      </c>
    </row>
    <row r="11">
      <c r="A11" s="4" t="inlineStr">
        <is>
          <t>Interest rate contracts – Swaps</t>
        </is>
      </c>
      <c r="B11" s="5" t="n">
        <v>22294</v>
      </c>
      <c r="C11" s="4" t="inlineStr">
        <is>
          <t xml:space="preserve"> </t>
        </is>
      </c>
    </row>
    <row r="12">
      <c r="A12" s="4" t="inlineStr">
        <is>
          <t>Foreign currency exchange rate contracts - Non-deliverable forwards (NDF)</t>
        </is>
      </c>
      <c r="B12" s="5" t="n">
        <v>5875</v>
      </c>
      <c r="C12" s="5" t="n">
        <v>24</v>
      </c>
    </row>
    <row r="13">
      <c r="A13" s="4" t="inlineStr">
        <is>
          <t>Total liabilities</t>
        </is>
      </c>
      <c r="B13" s="5" t="n">
        <v>28173</v>
      </c>
      <c r="C13" s="5" t="n">
        <v>9425</v>
      </c>
    </row>
    <row r="14">
      <c r="A14" s="4" t="inlineStr">
        <is>
          <t>Interest rate contracts – Swaps</t>
        </is>
      </c>
      <c r="B14" s="4" t="inlineStr">
        <is>
          <t xml:space="preserve"> </t>
        </is>
      </c>
      <c r="C14" s="5" t="n">
        <v>50</v>
      </c>
    </row>
    <row r="15">
      <c r="A15" s="4" t="inlineStr">
        <is>
          <t>Foreign currency exchange rate contracts - Non-deliverable forwards (NDF)</t>
        </is>
      </c>
      <c r="B15" s="4" t="inlineStr">
        <is>
          <t xml:space="preserve"> </t>
        </is>
      </c>
      <c r="C15" s="5" t="n">
        <v>11228</v>
      </c>
    </row>
    <row r="16">
      <c r="A16" s="4" t="inlineStr">
        <is>
          <t>Interest rate contracts – Future - portfolio hedge</t>
        </is>
      </c>
      <c r="B16" s="4" t="inlineStr">
        <is>
          <t xml:space="preserve"> </t>
        </is>
      </c>
      <c r="C16" s="5" t="n">
        <v>1</v>
      </c>
    </row>
    <row r="17">
      <c r="A17" s="4" t="inlineStr">
        <is>
          <t>Equity - Total Return Swap (TRS)</t>
        </is>
      </c>
      <c r="B17" s="4" t="inlineStr">
        <is>
          <t xml:space="preserve"> </t>
        </is>
      </c>
      <c r="C17" s="5" t="n">
        <v>9017</v>
      </c>
    </row>
    <row r="18">
      <c r="A18" s="4" t="inlineStr">
        <is>
          <t>Foreign currency exchange rate contracts – Futures</t>
        </is>
      </c>
      <c r="B18" s="4" t="inlineStr">
        <is>
          <t xml:space="preserve"> </t>
        </is>
      </c>
      <c r="C18" s="5" t="n">
        <v>233</v>
      </c>
    </row>
    <row r="19">
      <c r="A19" s="4" t="inlineStr">
        <is>
          <t>DI - Future - notes 13 and 14</t>
        </is>
      </c>
      <c r="B19" s="4" t="inlineStr">
        <is>
          <t xml:space="preserve"> </t>
        </is>
      </c>
      <c r="C19" s="5" t="n">
        <v>46</v>
      </c>
    </row>
    <row r="20">
      <c r="A20" s="4" t="inlineStr">
        <is>
          <t>Not later than one year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 Total Return Swap (TRS)</t>
        </is>
      </c>
      <c r="B22" s="5" t="n">
        <v>17882</v>
      </c>
      <c r="C22" s="5" t="n">
        <v>145</v>
      </c>
    </row>
    <row r="23">
      <c r="A23" s="4" t="inlineStr">
        <is>
          <t>Interest rate contracts – Futures</t>
        </is>
      </c>
      <c r="B23" s="5" t="n">
        <v>6</v>
      </c>
      <c r="C23" s="5" t="n">
        <v>27</v>
      </c>
    </row>
    <row r="24">
      <c r="A24" s="4" t="inlineStr">
        <is>
          <t>Foreign currency exchange rate contracts – Futures</t>
        </is>
      </c>
      <c r="B24" s="5" t="n">
        <v>3013</v>
      </c>
      <c r="C24" s="5" t="n">
        <v>2126</v>
      </c>
    </row>
    <row r="25">
      <c r="A25" s="4" t="inlineStr">
        <is>
          <t>DI - Future - notes 13 and 14</t>
        </is>
      </c>
      <c r="B25" s="5" t="n">
        <v>60</v>
      </c>
      <c r="C25" s="4" t="inlineStr">
        <is>
          <t xml:space="preserve"> </t>
        </is>
      </c>
    </row>
    <row r="26">
      <c r="A26" s="4" t="inlineStr">
        <is>
          <t>Warrants</t>
        </is>
      </c>
      <c r="B26" s="5" t="n">
        <v>20</v>
      </c>
      <c r="C26" s="4" t="inlineStr">
        <is>
          <t xml:space="preserve"> </t>
        </is>
      </c>
    </row>
    <row r="27">
      <c r="A27" s="4" t="inlineStr">
        <is>
          <t>Total assets</t>
        </is>
      </c>
      <c r="B27" s="5" t="n">
        <v>20981</v>
      </c>
      <c r="C27" s="5" t="n">
        <v>13527</v>
      </c>
    </row>
    <row r="28">
      <c r="A28" s="3" t="inlineStr">
        <is>
          <t>Liabilities</t>
        </is>
      </c>
      <c r="B28" s="4" t="inlineStr">
        <is>
          <t xml:space="preserve"> </t>
        </is>
      </c>
      <c r="C28" s="4" t="inlineStr">
        <is>
          <t xml:space="preserve"> </t>
        </is>
      </c>
    </row>
    <row r="29">
      <c r="A29" s="4" t="inlineStr">
        <is>
          <t>Interest rate contracts – Futures</t>
        </is>
      </c>
      <c r="B29" s="5" t="n">
        <v>4</v>
      </c>
      <c r="C29" s="5" t="n">
        <v>17</v>
      </c>
    </row>
    <row r="30">
      <c r="A30" s="4" t="inlineStr">
        <is>
          <t>Interest rate contracts – Swaps</t>
        </is>
      </c>
      <c r="B30" s="5" t="n">
        <v>22294</v>
      </c>
      <c r="C30" s="4" t="inlineStr">
        <is>
          <t xml:space="preserve"> </t>
        </is>
      </c>
    </row>
    <row r="31">
      <c r="A31" s="4" t="inlineStr">
        <is>
          <t>Foreign currency exchange rate contracts - Non-deliverable forwards (NDF)</t>
        </is>
      </c>
      <c r="B31" s="5" t="n">
        <v>5875</v>
      </c>
      <c r="C31" s="5" t="n">
        <v>24</v>
      </c>
    </row>
    <row r="32">
      <c r="A32" s="4" t="inlineStr">
        <is>
          <t>Total liabilities</t>
        </is>
      </c>
      <c r="B32" s="5" t="n">
        <v>28173</v>
      </c>
      <c r="C32" s="5" t="n">
        <v>9337</v>
      </c>
    </row>
    <row r="33">
      <c r="A33" s="4" t="inlineStr">
        <is>
          <t>Interest rate contracts – Swaps</t>
        </is>
      </c>
      <c r="B33" s="4" t="inlineStr">
        <is>
          <t xml:space="preserve"> </t>
        </is>
      </c>
      <c r="C33" s="4" t="inlineStr">
        <is>
          <t xml:space="preserve"> </t>
        </is>
      </c>
    </row>
    <row r="34">
      <c r="A34" s="4" t="inlineStr">
        <is>
          <t>Foreign currency exchange rate contracts - Non-deliverable forwards (NDF)</t>
        </is>
      </c>
      <c r="B34" s="4" t="inlineStr">
        <is>
          <t xml:space="preserve"> </t>
        </is>
      </c>
      <c r="C34" s="5" t="n">
        <v>11228</v>
      </c>
    </row>
    <row r="35">
      <c r="A35" s="4" t="inlineStr">
        <is>
          <t>Interest rate contracts – Future - portfolio hedge</t>
        </is>
      </c>
      <c r="B35" s="4" t="inlineStr">
        <is>
          <t xml:space="preserve"> </t>
        </is>
      </c>
      <c r="C35" s="5" t="n">
        <v>1</v>
      </c>
    </row>
    <row r="36">
      <c r="A36" s="4" t="inlineStr">
        <is>
          <t>Equity - Total Return Swap (TRS)</t>
        </is>
      </c>
      <c r="B36" s="4" t="inlineStr">
        <is>
          <t xml:space="preserve"> </t>
        </is>
      </c>
      <c r="C36" s="5" t="n">
        <v>9017</v>
      </c>
    </row>
    <row r="37">
      <c r="A37" s="4" t="inlineStr">
        <is>
          <t>Foreign currency exchange rate contracts – Futures</t>
        </is>
      </c>
      <c r="B37" s="4" t="inlineStr">
        <is>
          <t xml:space="preserve"> </t>
        </is>
      </c>
      <c r="C37" s="5" t="n">
        <v>233</v>
      </c>
    </row>
    <row r="38">
      <c r="A38" s="4" t="inlineStr">
        <is>
          <t>DI - Future - notes 13 and 14</t>
        </is>
      </c>
      <c r="B38" s="4" t="inlineStr">
        <is>
          <t xml:space="preserve"> </t>
        </is>
      </c>
      <c r="C38" s="5" t="n">
        <v>46</v>
      </c>
    </row>
    <row r="39">
      <c r="A39" s="4" t="inlineStr">
        <is>
          <t>Later than one year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 Total Return Swap (TRS)</t>
        </is>
      </c>
      <c r="B41" s="4" t="inlineStr">
        <is>
          <t xml:space="preserve"> </t>
        </is>
      </c>
      <c r="C41" s="4" t="inlineStr">
        <is>
          <t xml:space="preserve"> </t>
        </is>
      </c>
    </row>
    <row r="42">
      <c r="A42" s="4" t="inlineStr">
        <is>
          <t>Interest rate contracts – Futures</t>
        </is>
      </c>
      <c r="B42" s="4" t="inlineStr">
        <is>
          <t xml:space="preserve"> </t>
        </is>
      </c>
      <c r="C42" s="4" t="inlineStr">
        <is>
          <t xml:space="preserve"> </t>
        </is>
      </c>
    </row>
    <row r="43">
      <c r="A43" s="4" t="inlineStr">
        <is>
          <t>Foreign currency exchange rate contracts – Futures</t>
        </is>
      </c>
      <c r="B43" s="4" t="inlineStr">
        <is>
          <t xml:space="preserve"> </t>
        </is>
      </c>
      <c r="C43" s="4" t="inlineStr">
        <is>
          <t xml:space="preserve"> </t>
        </is>
      </c>
    </row>
    <row r="44">
      <c r="A44" s="4" t="inlineStr">
        <is>
          <t>DI - Future - notes 13 and 14</t>
        </is>
      </c>
      <c r="B44" s="4" t="inlineStr">
        <is>
          <t xml:space="preserve"> </t>
        </is>
      </c>
      <c r="C44" s="4" t="inlineStr">
        <is>
          <t xml:space="preserve"> </t>
        </is>
      </c>
    </row>
    <row r="45">
      <c r="A45" s="4" t="inlineStr">
        <is>
          <t>Warrants</t>
        </is>
      </c>
      <c r="B45" s="4" t="inlineStr">
        <is>
          <t xml:space="preserve"> </t>
        </is>
      </c>
      <c r="C45" s="5" t="n">
        <v>27908</v>
      </c>
    </row>
    <row r="46">
      <c r="A46" s="4" t="inlineStr">
        <is>
          <t>Total assets</t>
        </is>
      </c>
      <c r="B46" s="4" t="inlineStr">
        <is>
          <t xml:space="preserve"> </t>
        </is>
      </c>
      <c r="C46" s="5" t="n">
        <v>27958</v>
      </c>
    </row>
    <row r="47">
      <c r="A47" s="3" t="inlineStr">
        <is>
          <t>Liabilities</t>
        </is>
      </c>
      <c r="B47" s="4" t="inlineStr">
        <is>
          <t xml:space="preserve"> </t>
        </is>
      </c>
      <c r="C47" s="4" t="inlineStr">
        <is>
          <t xml:space="preserve"> </t>
        </is>
      </c>
    </row>
    <row r="48">
      <c r="A48" s="4" t="inlineStr">
        <is>
          <t>Interest rate contracts – Futures</t>
        </is>
      </c>
      <c r="B48" s="4" t="inlineStr">
        <is>
          <t xml:space="preserve"> </t>
        </is>
      </c>
      <c r="C48" s="5" t="n">
        <v>88</v>
      </c>
    </row>
    <row r="49">
      <c r="A49" s="4" t="inlineStr">
        <is>
          <t>Interest rate contracts – Swaps</t>
        </is>
      </c>
      <c r="B49" s="4" t="inlineStr">
        <is>
          <t xml:space="preserve"> </t>
        </is>
      </c>
      <c r="C49" s="4" t="inlineStr">
        <is>
          <t xml:space="preserve"> </t>
        </is>
      </c>
    </row>
    <row r="50">
      <c r="A50" s="4" t="inlineStr">
        <is>
          <t>Foreign currency exchange rate contracts - Non-deliverable forwards (NDF)</t>
        </is>
      </c>
      <c r="B50" s="4" t="inlineStr">
        <is>
          <t xml:space="preserve"> </t>
        </is>
      </c>
      <c r="C50" s="4" t="inlineStr">
        <is>
          <t xml:space="preserve"> </t>
        </is>
      </c>
    </row>
    <row r="51">
      <c r="A51" s="4" t="inlineStr">
        <is>
          <t>Total liabilities</t>
        </is>
      </c>
      <c r="B51" s="4" t="inlineStr">
        <is>
          <t xml:space="preserve"> </t>
        </is>
      </c>
      <c r="C51" s="5" t="n">
        <v>88</v>
      </c>
    </row>
    <row r="52">
      <c r="A52" s="4" t="inlineStr">
        <is>
          <t>Interest rate contracts – Swaps</t>
        </is>
      </c>
      <c r="B52" s="4" t="inlineStr">
        <is>
          <t xml:space="preserve"> </t>
        </is>
      </c>
      <c r="C52" s="5" t="n">
        <v>50</v>
      </c>
    </row>
    <row r="53">
      <c r="A53" s="4" t="inlineStr">
        <is>
          <t>Foreign currency exchange rate contracts - Non-deliverable forwards (NDF)</t>
        </is>
      </c>
      <c r="B53" s="4" t="inlineStr">
        <is>
          <t xml:space="preserve"> </t>
        </is>
      </c>
      <c r="C53" s="4" t="inlineStr">
        <is>
          <t xml:space="preserve"> </t>
        </is>
      </c>
    </row>
    <row r="54">
      <c r="A54" s="4" t="inlineStr">
        <is>
          <t>Interest rate contracts – Future - portfolio hedge</t>
        </is>
      </c>
      <c r="B54" s="4" t="inlineStr">
        <is>
          <t xml:space="preserve"> </t>
        </is>
      </c>
      <c r="C54" s="4" t="inlineStr">
        <is>
          <t xml:space="preserve"> </t>
        </is>
      </c>
    </row>
    <row r="55">
      <c r="A55" s="4" t="inlineStr">
        <is>
          <t>Equity - Total Return Swap (TRS)</t>
        </is>
      </c>
      <c r="B55" s="4" t="inlineStr">
        <is>
          <t xml:space="preserve"> </t>
        </is>
      </c>
      <c r="C55" s="4" t="inlineStr">
        <is>
          <t xml:space="preserve"> </t>
        </is>
      </c>
    </row>
    <row r="56">
      <c r="A56" s="4" t="inlineStr">
        <is>
          <t>Foreign currency exchange rate contracts – Futures</t>
        </is>
      </c>
      <c r="B56" s="4" t="inlineStr">
        <is>
          <t xml:space="preserve"> </t>
        </is>
      </c>
      <c r="C56" s="4" t="inlineStr">
        <is>
          <t xml:space="preserve"> </t>
        </is>
      </c>
    </row>
    <row r="57">
      <c r="A57" s="4" t="inlineStr">
        <is>
          <t>DI - Future - notes 13 and 14</t>
        </is>
      </c>
      <c r="B57" s="4" t="inlineStr">
        <is>
          <t xml:space="preserve"> </t>
        </is>
      </c>
      <c r="C5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2610</v>
      </c>
      <c r="C4" s="6" t="n">
        <v>1487</v>
      </c>
      <c r="D4" s="6" t="n">
        <v>49</v>
      </c>
    </row>
    <row r="5">
      <c r="A5" s="4" t="inlineStr">
        <is>
          <t>Fair value change recognized in OCI during the period</t>
        </is>
      </c>
      <c r="B5" s="5" t="n">
        <v>-29945</v>
      </c>
      <c r="C5" s="5" t="n">
        <v>-20924</v>
      </c>
      <c r="D5" s="5" t="n">
        <v>2705</v>
      </c>
    </row>
    <row r="6">
      <c r="A6" s="4" t="inlineStr">
        <is>
          <t>Total amount reclassified from cash flow hedge reserve to the statement of profit or loss during the period</t>
        </is>
      </c>
      <c r="B6" s="5" t="n">
        <v>20685</v>
      </c>
      <c r="C6" s="5" t="n">
        <v>14012</v>
      </c>
      <c r="D6" s="5" t="n">
        <v>-242</v>
      </c>
    </row>
    <row r="7">
      <c r="A7" s="4" t="inlineStr">
        <is>
          <t>to "Customer support and operation"</t>
        </is>
      </c>
      <c r="B7" s="5" t="n">
        <v>15338</v>
      </c>
      <c r="C7" s="5" t="n">
        <v>6769</v>
      </c>
      <c r="D7" s="5" t="n">
        <v>-91</v>
      </c>
    </row>
    <row r="8">
      <c r="A8" s="4" t="inlineStr">
        <is>
          <t>to "General and administrative expenses"</t>
        </is>
      </c>
      <c r="B8" s="5" t="n">
        <v>6176</v>
      </c>
      <c r="C8" s="5" t="n">
        <v>7778</v>
      </c>
      <c r="D8" s="5" t="n">
        <v>-136</v>
      </c>
    </row>
    <row r="9">
      <c r="A9" s="4" t="inlineStr">
        <is>
          <t>Effect of changes in exchange rates (OCI)</t>
        </is>
      </c>
      <c r="B9" s="5" t="n">
        <v>-829</v>
      </c>
      <c r="C9" s="5" t="n">
        <v>-535</v>
      </c>
      <c r="D9" s="5" t="n">
        <v>-15</v>
      </c>
    </row>
    <row r="10">
      <c r="A10" s="4" t="inlineStr">
        <is>
          <t>Deferred income taxes</t>
        </is>
      </c>
      <c r="B10" s="5" t="n">
        <v>3616</v>
      </c>
      <c r="C10" s="5" t="n">
        <v>2815</v>
      </c>
      <c r="D10" s="5" t="n">
        <v>-1025</v>
      </c>
    </row>
    <row r="11">
      <c r="A11" s="4" t="inlineStr">
        <is>
          <t>Balance at end of the year</t>
        </is>
      </c>
      <c r="B11" s="6" t="n">
        <v>-8254</v>
      </c>
      <c r="C11" s="6" t="n">
        <v>-2610</v>
      </c>
      <c r="D11" s="6" t="n">
        <v>148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4)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xpected foreign currency transactions</t>
        </is>
      </c>
      <c r="B3" s="6" t="n">
        <v>187456</v>
      </c>
      <c r="C3" s="6" t="n">
        <v>129459</v>
      </c>
    </row>
    <row r="4">
      <c r="A4" s="4" t="inlineStr">
        <is>
          <t>Total</t>
        </is>
      </c>
      <c r="B4" s="5" t="n">
        <v>187456</v>
      </c>
      <c r="C4" s="6" t="n">
        <v>129459</v>
      </c>
    </row>
    <row r="5">
      <c r="A5" s="4" t="inlineStr">
        <is>
          <t>Later than one month and not later than three month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foreign currency transactions</t>
        </is>
      </c>
      <c r="B7" s="5" t="n">
        <v>67564</v>
      </c>
      <c r="C7" s="4" t="inlineStr">
        <is>
          <t xml:space="preserve"> </t>
        </is>
      </c>
    </row>
    <row r="8">
      <c r="A8" s="4" t="inlineStr">
        <is>
          <t>Total</t>
        </is>
      </c>
      <c r="B8" s="5" t="n">
        <v>67564</v>
      </c>
      <c r="C8" s="4" t="inlineStr">
        <is>
          <t xml:space="preserve"> </t>
        </is>
      </c>
    </row>
    <row r="9">
      <c r="A9" s="4" t="inlineStr">
        <is>
          <t>Later than three months and not later than one yea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ected foreign currency transactions</t>
        </is>
      </c>
      <c r="B11" s="5" t="n">
        <v>119892</v>
      </c>
      <c r="C11" s="4" t="inlineStr">
        <is>
          <t xml:space="preserve"> </t>
        </is>
      </c>
    </row>
    <row r="12">
      <c r="A12" s="4" t="inlineStr">
        <is>
          <t>Total</t>
        </is>
      </c>
      <c r="B12" s="6" t="n">
        <v>119892</v>
      </c>
      <c r="C1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5)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object hedge</t>
        </is>
      </c>
      <c r="B3" s="6" t="n">
        <v>170101</v>
      </c>
      <c r="C3" s="6" t="n">
        <v>1262053</v>
      </c>
    </row>
    <row r="4">
      <c r="A4" s="4" t="inlineStr">
        <is>
          <t>Fair value adjustment to the hedge object asset</t>
        </is>
      </c>
      <c r="B4" s="5" t="n">
        <v>730</v>
      </c>
      <c r="C4" s="5" t="n">
        <v>-2887</v>
      </c>
    </row>
    <row r="5">
      <c r="A5" s="4" t="inlineStr">
        <is>
          <t>Fair value adjustment to the hedge object liability</t>
        </is>
      </c>
      <c r="B5" s="4" t="inlineStr">
        <is>
          <t xml:space="preserve"> </t>
        </is>
      </c>
      <c r="C5" s="4" t="inlineStr">
        <is>
          <t xml:space="preserve"> </t>
        </is>
      </c>
    </row>
    <row r="6">
      <c r="A6" s="4" t="inlineStr">
        <is>
          <t>Derivative hedge instrument fair value variation</t>
        </is>
      </c>
      <c r="B6" s="5" t="n">
        <v>-617</v>
      </c>
      <c r="C6" s="5" t="n">
        <v>2084</v>
      </c>
    </row>
    <row r="7">
      <c r="A7" s="4" t="inlineStr">
        <is>
          <t>Interest Rate Contract Future Portfolio Hedge Credit Car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object hedge</t>
        </is>
      </c>
      <c r="B9" s="5" t="n">
        <v>5368</v>
      </c>
      <c r="C9" s="5" t="n">
        <v>72337</v>
      </c>
    </row>
    <row r="10">
      <c r="A10" s="4" t="inlineStr">
        <is>
          <t>Fair value adjustment to the hedge object asset</t>
        </is>
      </c>
      <c r="B10" s="5" t="n">
        <v>32</v>
      </c>
      <c r="C10" s="5" t="n">
        <v>-51</v>
      </c>
    </row>
    <row r="11">
      <c r="A11" s="4" t="inlineStr">
        <is>
          <t>Fair value adjustment to the hedge object liability</t>
        </is>
      </c>
      <c r="B11" s="4" t="inlineStr">
        <is>
          <t xml:space="preserve"> </t>
        </is>
      </c>
      <c r="C11" s="4" t="inlineStr">
        <is>
          <t xml:space="preserve"> </t>
        </is>
      </c>
    </row>
    <row r="12">
      <c r="A12" s="4" t="inlineStr">
        <is>
          <t>Derivative hedge instrument fair value variation</t>
        </is>
      </c>
      <c r="B12" s="5" t="n">
        <v>-16</v>
      </c>
      <c r="C12" s="5" t="n">
        <v>22</v>
      </c>
    </row>
    <row r="13">
      <c r="A13" s="4" t="inlineStr">
        <is>
          <t>Interest Rate Contracts Future Portfolio Hedge Loa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rivative object hedge</t>
        </is>
      </c>
      <c r="B15" s="5" t="n">
        <v>164733</v>
      </c>
      <c r="C15" s="5" t="n">
        <v>1189716</v>
      </c>
    </row>
    <row r="16">
      <c r="A16" s="4" t="inlineStr">
        <is>
          <t>Fair value adjustment to the hedge object asset</t>
        </is>
      </c>
      <c r="B16" s="5" t="n">
        <v>698</v>
      </c>
      <c r="C16" s="5" t="n">
        <v>-2836</v>
      </c>
    </row>
    <row r="17">
      <c r="A17" s="4" t="inlineStr">
        <is>
          <t>Fair value adjustment to the hedge object liability</t>
        </is>
      </c>
      <c r="B17" s="4" t="inlineStr">
        <is>
          <t xml:space="preserve"> </t>
        </is>
      </c>
      <c r="C17" s="4" t="inlineStr">
        <is>
          <t xml:space="preserve"> </t>
        </is>
      </c>
    </row>
    <row r="18">
      <c r="A18" s="4" t="inlineStr">
        <is>
          <t>Derivative hedge instrument fair value variation</t>
        </is>
      </c>
      <c r="B18" s="6" t="n">
        <v>-601</v>
      </c>
      <c r="C18" s="6" t="n">
        <v>20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6)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beginning of the year</t>
        </is>
      </c>
      <c r="B4" s="6" t="n">
        <v>-4876</v>
      </c>
      <c r="C4" s="4" t="inlineStr">
        <is>
          <t xml:space="preserve"> </t>
        </is>
      </c>
    </row>
    <row r="5">
      <c r="A5" s="4" t="inlineStr">
        <is>
          <t>Fair value change recognized in OCI during the year</t>
        </is>
      </c>
      <c r="B5" s="5" t="n">
        <v>59250</v>
      </c>
      <c r="C5" s="5" t="n">
        <v>-8871</v>
      </c>
    </row>
    <row r="6">
      <c r="A6" s="4" t="inlineStr">
        <is>
          <t>Total amount reclassified from cash flow hedge reserve to the statement of profit or loss during the year (note 10)</t>
        </is>
      </c>
      <c r="B6" s="5" t="n">
        <v>-33703</v>
      </c>
      <c r="C6" s="5" t="n">
        <v>3995</v>
      </c>
    </row>
    <row r="7">
      <c r="A7" s="4" t="inlineStr">
        <is>
          <t>to "Customer support and operation"</t>
        </is>
      </c>
      <c r="B7" s="5" t="n">
        <v>-1372</v>
      </c>
      <c r="C7" s="4" t="inlineStr">
        <is>
          <t xml:space="preserve"> </t>
        </is>
      </c>
    </row>
    <row r="8">
      <c r="A8" s="4" t="inlineStr">
        <is>
          <t>to "General and administrative expenses"</t>
        </is>
      </c>
      <c r="B8" s="5" t="n">
        <v>-31183</v>
      </c>
      <c r="C8" s="5" t="n">
        <v>3995</v>
      </c>
    </row>
    <row r="9">
      <c r="A9" s="4" t="inlineStr">
        <is>
          <t>to "Marketing expenses"</t>
        </is>
      </c>
      <c r="B9" s="5" t="n">
        <v>-1148</v>
      </c>
      <c r="C9" s="4" t="inlineStr">
        <is>
          <t xml:space="preserve"> </t>
        </is>
      </c>
    </row>
    <row r="10">
      <c r="A10" s="4" t="inlineStr">
        <is>
          <t>Balance at end of the year</t>
        </is>
      </c>
      <c r="B10" s="6" t="n">
        <v>20671</v>
      </c>
      <c r="C10" s="6" t="n">
        <v>-487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 allowanc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edit loss allowance expenses</t>
        </is>
      </c>
      <c r="B4" s="4" t="inlineStr">
        <is>
          <t xml:space="preserve">7. Credit loss allowance expenses
Schedule of credit loss allowance expenses
2023 2022 2021
Net increase of loss allowance (note 13) 1,849,706 939,079 311,601
Recovery (158,747) (31,491) (22,494)
Credit card receivables 1,690,959 907,588 289,107
Net increase of loss allowance (note 14) 634,356 501,843 192,078
Recovery (43,683) (4,520) (542)
Loans to customers 590,673 497,323 191,536
Net increase of loss allowance (note 16) 1,417 - -
Recovery - - -
Other receivables 1,417 - -
Other financial assets allowance expenses (note 12) 2,169 - -
Securities 2,169 - -
Total 2,285,218 1,404,911 480,6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7) - USD ($) $ in Thousands</t>
        </is>
      </c>
      <c r="B1" s="2" t="inlineStr">
        <is>
          <t>Dec. 31, 2023</t>
        </is>
      </c>
      <c r="C1" s="2" t="inlineStr">
        <is>
          <t>Dec. 31, 2022</t>
        </is>
      </c>
    </row>
    <row r="2">
      <c r="A2" s="3" t="inlineStr">
        <is>
          <t>Considering the reporting date fair value of the hedged item:</t>
        </is>
      </c>
      <c r="B2" s="4" t="inlineStr">
        <is>
          <t xml:space="preserve"> </t>
        </is>
      </c>
      <c r="C2" s="4" t="inlineStr">
        <is>
          <t xml:space="preserve"> </t>
        </is>
      </c>
    </row>
    <row r="3">
      <c r="A3" s="4" t="inlineStr">
        <is>
          <t>Expected cash disbursement for corporate and social contributions</t>
        </is>
      </c>
      <c r="B3" s="6" t="n">
        <v>110596</v>
      </c>
      <c r="C3" s="6" t="n">
        <v>59058</v>
      </c>
    </row>
    <row r="4">
      <c r="A4" s="4" t="inlineStr">
        <is>
          <t>Total</t>
        </is>
      </c>
      <c r="B4" s="5" t="n">
        <v>110596</v>
      </c>
      <c r="C4" s="6" t="n">
        <v>59058</v>
      </c>
    </row>
    <row r="5">
      <c r="A5" s="4" t="inlineStr">
        <is>
          <t>Not later than one year [member]</t>
        </is>
      </c>
      <c r="B5" s="4" t="inlineStr">
        <is>
          <t xml:space="preserve"> </t>
        </is>
      </c>
      <c r="C5" s="4" t="inlineStr">
        <is>
          <t xml:space="preserve"> </t>
        </is>
      </c>
    </row>
    <row r="6">
      <c r="A6" s="3" t="inlineStr">
        <is>
          <t>Considering the reporting date fair value of the hedged item:</t>
        </is>
      </c>
      <c r="B6" s="4" t="inlineStr">
        <is>
          <t xml:space="preserve"> </t>
        </is>
      </c>
      <c r="C6" s="4" t="inlineStr">
        <is>
          <t xml:space="preserve"> </t>
        </is>
      </c>
    </row>
    <row r="7">
      <c r="A7" s="4" t="inlineStr">
        <is>
          <t>Expected cash disbursement for corporate and social contributions</t>
        </is>
      </c>
      <c r="B7" s="5" t="n">
        <v>42707</v>
      </c>
      <c r="C7" s="4" t="inlineStr">
        <is>
          <t xml:space="preserve"> </t>
        </is>
      </c>
    </row>
    <row r="8">
      <c r="A8" s="4" t="inlineStr">
        <is>
          <t>Total</t>
        </is>
      </c>
      <c r="B8" s="5" t="n">
        <v>42707</v>
      </c>
      <c r="C8" s="4" t="inlineStr">
        <is>
          <t xml:space="preserve"> </t>
        </is>
      </c>
    </row>
    <row r="9">
      <c r="A9" s="4" t="inlineStr">
        <is>
          <t>Later than one year and not later than three years [member]</t>
        </is>
      </c>
      <c r="B9" s="4" t="inlineStr">
        <is>
          <t xml:space="preserve"> </t>
        </is>
      </c>
      <c r="C9" s="4" t="inlineStr">
        <is>
          <t xml:space="preserve"> </t>
        </is>
      </c>
    </row>
    <row r="10">
      <c r="A10" s="3" t="inlineStr">
        <is>
          <t>Considering the reporting date fair value of the hedged item:</t>
        </is>
      </c>
      <c r="B10" s="4" t="inlineStr">
        <is>
          <t xml:space="preserve"> </t>
        </is>
      </c>
      <c r="C10" s="4" t="inlineStr">
        <is>
          <t xml:space="preserve"> </t>
        </is>
      </c>
    </row>
    <row r="11">
      <c r="A11" s="4" t="inlineStr">
        <is>
          <t>Expected cash disbursement for corporate and social contributions</t>
        </is>
      </c>
      <c r="B11" s="5" t="n">
        <v>67889</v>
      </c>
      <c r="C11" s="4" t="inlineStr">
        <is>
          <t xml:space="preserve"> </t>
        </is>
      </c>
    </row>
    <row r="12">
      <c r="A12" s="4" t="inlineStr">
        <is>
          <t>Total</t>
        </is>
      </c>
      <c r="B12" s="5" t="n">
        <v>67889</v>
      </c>
      <c r="C12" s="4" t="inlineStr">
        <is>
          <t xml:space="preserve"> </t>
        </is>
      </c>
    </row>
    <row r="13">
      <c r="A13" s="4" t="inlineStr">
        <is>
          <t>Later than five years [member]</t>
        </is>
      </c>
      <c r="B13" s="4" t="inlineStr">
        <is>
          <t xml:space="preserve"> </t>
        </is>
      </c>
      <c r="C13" s="4" t="inlineStr">
        <is>
          <t xml:space="preserve"> </t>
        </is>
      </c>
    </row>
    <row r="14">
      <c r="A14" s="3" t="inlineStr">
        <is>
          <t>Considering the reporting date fair value of the hedged item:</t>
        </is>
      </c>
      <c r="B14" s="4" t="inlineStr">
        <is>
          <t xml:space="preserve"> </t>
        </is>
      </c>
      <c r="C14" s="4" t="inlineStr">
        <is>
          <t xml:space="preserve"> </t>
        </is>
      </c>
    </row>
    <row r="15">
      <c r="A15" s="4" t="inlineStr">
        <is>
          <t>Expected cash disbursement for corporate and social contribution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Derivative financial instruments (Details Narrative)</t>
        </is>
      </c>
      <c r="B1" s="2" t="inlineStr">
        <is>
          <t>Dec. 31, 2023</t>
        </is>
      </c>
    </row>
    <row r="2">
      <c r="A2" s="4" t="inlineStr">
        <is>
          <t>Bottom of range [member]</t>
        </is>
      </c>
      <c r="B2" s="4" t="inlineStr">
        <is>
          <t xml:space="preserve"> </t>
        </is>
      </c>
    </row>
    <row r="3">
      <c r="A3" s="3" t="inlineStr">
        <is>
          <t>IfrsStatementLineItems [Line Items]</t>
        </is>
      </c>
      <c r="B3" s="4" t="inlineStr">
        <is>
          <t xml:space="preserve"> </t>
        </is>
      </c>
    </row>
    <row r="4">
      <c r="A4" s="4" t="inlineStr">
        <is>
          <t>Derivative hedge percentage</t>
        </is>
      </c>
      <c r="B4" s="9" t="n">
        <v>0.8</v>
      </c>
    </row>
    <row r="5">
      <c r="A5" s="4" t="inlineStr">
        <is>
          <t>Top of range [member]</t>
        </is>
      </c>
      <c r="B5" s="4" t="inlineStr">
        <is>
          <t xml:space="preserve"> </t>
        </is>
      </c>
    </row>
    <row r="6">
      <c r="A6" s="3" t="inlineStr">
        <is>
          <t>IfrsStatementLineItems [Line Items]</t>
        </is>
      </c>
      <c r="B6" s="4" t="inlineStr">
        <is>
          <t xml:space="preserve"> </t>
        </is>
      </c>
    </row>
    <row r="7">
      <c r="A7" s="4" t="inlineStr">
        <is>
          <t>Derivative hedge percentage</t>
        </is>
      </c>
      <c r="B7" s="9" t="n">
        <v>1.2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ruments eligible as capital (Details) - USD ($) $ in Thousands</t>
        </is>
      </c>
      <c r="B1" s="2" t="inlineStr">
        <is>
          <t>Dec. 31, 2023</t>
        </is>
      </c>
      <c r="C1" s="2" t="inlineStr">
        <is>
          <t>Dec. 31, 2022</t>
        </is>
      </c>
    </row>
    <row r="2">
      <c r="A2" s="3" t="inlineStr">
        <is>
          <t>Financial liabilities at fair value through profit or loss</t>
        </is>
      </c>
      <c r="B2" s="4" t="inlineStr">
        <is>
          <t xml:space="preserve"> </t>
        </is>
      </c>
      <c r="C2" s="4" t="inlineStr">
        <is>
          <t xml:space="preserve"> </t>
        </is>
      </c>
    </row>
    <row r="3">
      <c r="A3" s="4" t="inlineStr">
        <is>
          <t>Instruments eligible as capital</t>
        </is>
      </c>
      <c r="B3" s="6" t="n">
        <v>3988</v>
      </c>
      <c r="C3" s="6" t="n">
        <v>11507</v>
      </c>
    </row>
    <row r="4">
      <c r="A4" s="4" t="inlineStr">
        <is>
          <t>Total</t>
        </is>
      </c>
      <c r="B4" s="6" t="n">
        <v>3988</v>
      </c>
      <c r="C4" s="6" t="n">
        <v>115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struments eligible as capital (Details 1) - USD ($) $ in Thousands</t>
        </is>
      </c>
      <c r="B1" s="2" t="inlineStr">
        <is>
          <t>12 Months Ended</t>
        </is>
      </c>
    </row>
    <row r="2">
      <c r="B2" s="2" t="inlineStr">
        <is>
          <t>Dec. 31, 2023</t>
        </is>
      </c>
      <c r="C2" s="2" t="inlineStr">
        <is>
          <t>Dec. 31, 2022</t>
        </is>
      </c>
      <c r="D2" s="2" t="inlineStr">
        <is>
          <t>Dec. 31, 2021</t>
        </is>
      </c>
    </row>
    <row r="3">
      <c r="A3" s="3" t="inlineStr">
        <is>
          <t>Instruments Eligible As Capital</t>
        </is>
      </c>
      <c r="B3" s="4" t="inlineStr">
        <is>
          <t xml:space="preserve"> </t>
        </is>
      </c>
      <c r="C3" s="4" t="inlineStr">
        <is>
          <t xml:space="preserve"> </t>
        </is>
      </c>
      <c r="D3" s="4" t="inlineStr">
        <is>
          <t xml:space="preserve"> </t>
        </is>
      </c>
    </row>
    <row r="4">
      <c r="A4" s="4" t="inlineStr">
        <is>
          <t>Balance at beginning of the year</t>
        </is>
      </c>
      <c r="B4" s="6" t="n">
        <v>11507</v>
      </c>
      <c r="C4" s="6" t="n">
        <v>12056</v>
      </c>
      <c r="D4" s="6" t="n">
        <v>15492</v>
      </c>
    </row>
    <row r="5">
      <c r="A5" s="4" t="inlineStr">
        <is>
          <t>Interest accrued, net of gain from repurchase</t>
        </is>
      </c>
      <c r="B5" s="5" t="n">
        <v>-2815</v>
      </c>
      <c r="C5" s="5" t="n">
        <v>-882</v>
      </c>
      <c r="D5" s="5" t="n">
        <v>2137</v>
      </c>
    </row>
    <row r="6">
      <c r="A6" s="4" t="inlineStr">
        <is>
          <t>Fair value changes</t>
        </is>
      </c>
      <c r="B6" s="5" t="n">
        <v>53</v>
      </c>
      <c r="C6" s="5" t="n">
        <v>8192</v>
      </c>
      <c r="D6" s="5" t="n">
        <v>-5717</v>
      </c>
    </row>
    <row r="7">
      <c r="A7" s="4" t="inlineStr">
        <is>
          <t>Own credit transferred to OCI</t>
        </is>
      </c>
      <c r="B7" s="5" t="n">
        <v>29</v>
      </c>
      <c r="C7" s="5" t="n">
        <v>-2008</v>
      </c>
      <c r="D7" s="5" t="n">
        <v>1051</v>
      </c>
    </row>
    <row r="8">
      <c r="A8" s="4" t="inlineStr">
        <is>
          <t>Repurchase</t>
        </is>
      </c>
      <c r="B8" s="5" t="n">
        <v>-6126</v>
      </c>
      <c r="C8" s="4" t="inlineStr">
        <is>
          <t xml:space="preserve"> </t>
        </is>
      </c>
      <c r="D8" s="4" t="inlineStr">
        <is>
          <t xml:space="preserve"> </t>
        </is>
      </c>
    </row>
    <row r="9">
      <c r="A9" s="4" t="inlineStr">
        <is>
          <t>Effect of changes in exchange rates (OCI)</t>
        </is>
      </c>
      <c r="B9" s="5" t="n">
        <v>1340</v>
      </c>
      <c r="C9" s="5" t="n">
        <v>-5851</v>
      </c>
      <c r="D9" s="5" t="n">
        <v>-907</v>
      </c>
    </row>
    <row r="10">
      <c r="A10" s="4" t="inlineStr">
        <is>
          <t>Balance at end of the year</t>
        </is>
      </c>
      <c r="B10" s="6" t="n">
        <v>3988</v>
      </c>
      <c r="C10" s="6" t="n">
        <v>11507</v>
      </c>
      <c r="D10" s="6" t="n">
        <v>1205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struments eligible as capital (Details Narrative) - USD ($) $ in Thousands</t>
        </is>
      </c>
      <c r="B1" s="2" t="inlineStr">
        <is>
          <t>12 Months Ended</t>
        </is>
      </c>
    </row>
    <row r="2">
      <c r="B2" s="2" t="inlineStr">
        <is>
          <t>Dec. 31, 2023</t>
        </is>
      </c>
      <c r="C2" s="2" t="inlineStr">
        <is>
          <t>Dec. 31, 2022</t>
        </is>
      </c>
      <c r="D2" s="2" t="inlineStr">
        <is>
          <t>Dec. 31, 2021</t>
        </is>
      </c>
      <c r="E2" s="2" t="inlineStr">
        <is>
          <t>Jun. 30, 2019</t>
        </is>
      </c>
    </row>
    <row r="3">
      <c r="A3" s="3" t="inlineStr">
        <is>
          <t>Instruments Eligible As Capital</t>
        </is>
      </c>
      <c r="B3" s="4" t="inlineStr">
        <is>
          <t xml:space="preserve"> </t>
        </is>
      </c>
      <c r="C3" s="4" t="inlineStr">
        <is>
          <t xml:space="preserve"> </t>
        </is>
      </c>
      <c r="D3" s="4" t="inlineStr">
        <is>
          <t xml:space="preserve"> </t>
        </is>
      </c>
      <c r="E3" s="4" t="inlineStr">
        <is>
          <t xml:space="preserve"> </t>
        </is>
      </c>
    </row>
    <row r="4">
      <c r="A4" s="4" t="inlineStr">
        <is>
          <t>Financial liability</t>
        </is>
      </c>
      <c r="B4" s="6" t="n">
        <v>0</v>
      </c>
      <c r="C4" s="6" t="n">
        <v>0</v>
      </c>
      <c r="D4" s="4" t="inlineStr">
        <is>
          <t xml:space="preserve"> </t>
        </is>
      </c>
      <c r="E4" s="4" t="inlineStr">
        <is>
          <t xml:space="preserve"> </t>
        </is>
      </c>
    </row>
    <row r="5">
      <c r="A5" s="4" t="inlineStr">
        <is>
          <t>Issuance amount</t>
        </is>
      </c>
      <c r="B5" s="4" t="inlineStr">
        <is>
          <t xml:space="preserve"> </t>
        </is>
      </c>
      <c r="C5" s="4" t="inlineStr">
        <is>
          <t xml:space="preserve"> </t>
        </is>
      </c>
      <c r="D5" s="4" t="inlineStr">
        <is>
          <t xml:space="preserve"> </t>
        </is>
      </c>
      <c r="E5" s="6" t="n">
        <v>18824</v>
      </c>
    </row>
    <row r="6">
      <c r="A6" s="4" t="inlineStr">
        <is>
          <t>Fixed interest rate</t>
        </is>
      </c>
      <c r="B6" s="11" t="n">
        <v>0.128</v>
      </c>
      <c r="C6" s="4" t="inlineStr">
        <is>
          <t xml:space="preserve"> </t>
        </is>
      </c>
      <c r="D6" s="4" t="inlineStr">
        <is>
          <t xml:space="preserve"> </t>
        </is>
      </c>
      <c r="E6" s="4" t="inlineStr">
        <is>
          <t xml:space="preserve"> </t>
        </is>
      </c>
    </row>
    <row r="7">
      <c r="A7" s="4" t="inlineStr">
        <is>
          <t>Changes in fair value gain (loss)</t>
        </is>
      </c>
      <c r="B7" s="6" t="n">
        <v>29</v>
      </c>
      <c r="C7" s="5" t="n">
        <v>2008</v>
      </c>
      <c r="D7" s="6" t="n">
        <v>1051</v>
      </c>
      <c r="E7" s="4" t="inlineStr">
        <is>
          <t xml:space="preserve"> </t>
        </is>
      </c>
    </row>
    <row r="8">
      <c r="A8" s="4" t="inlineStr">
        <is>
          <t>Fair value changes and interests</t>
        </is>
      </c>
      <c r="B8" s="6" t="n">
        <v>2762</v>
      </c>
      <c r="C8" s="6" t="n">
        <v>7310</v>
      </c>
      <c r="D8" s="6" t="n">
        <v>3580</v>
      </c>
      <c r="E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posits (Details) - USD ($) $ in Thousands</t>
        </is>
      </c>
      <c r="B1" s="2" t="inlineStr">
        <is>
          <t>Dec. 31, 2023</t>
        </is>
      </c>
      <c r="C1" s="2" t="inlineStr">
        <is>
          <t>Dec. 31, 2022</t>
        </is>
      </c>
    </row>
    <row r="2">
      <c r="A2" s="3" t="inlineStr">
        <is>
          <t>Reserve Quantities [Line Items]</t>
        </is>
      </c>
      <c r="B2" s="4" t="inlineStr">
        <is>
          <t xml:space="preserve"> </t>
        </is>
      </c>
      <c r="C2" s="4" t="inlineStr">
        <is>
          <t xml:space="preserve"> </t>
        </is>
      </c>
    </row>
    <row r="3">
      <c r="A3" s="4" t="inlineStr">
        <is>
          <t>Deposits by customers</t>
        </is>
      </c>
      <c r="B3" s="6" t="n">
        <v>23691130</v>
      </c>
      <c r="C3" s="6" t="n">
        <v>15808541</v>
      </c>
    </row>
    <row r="4">
      <c r="A4" s="4" t="inlineStr">
        <is>
          <t>Total</t>
        </is>
      </c>
      <c r="B4" s="5" t="n">
        <v>23691130</v>
      </c>
      <c r="C4" s="5" t="n">
        <v>15808541</v>
      </c>
    </row>
    <row r="5">
      <c r="A5" s="4" t="inlineStr">
        <is>
          <t>RDB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Deposits by customers</t>
        </is>
      </c>
      <c r="B7" s="5" t="n">
        <v>21054443</v>
      </c>
      <c r="C7" s="5" t="n">
        <v>14273959</v>
      </c>
    </row>
    <row r="8">
      <c r="A8" s="4" t="inlineStr">
        <is>
          <t>Deposits In Electronic Money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Deposits by customers</t>
        </is>
      </c>
      <c r="B10" s="5" t="n">
        <v>2388601</v>
      </c>
      <c r="C10" s="5" t="n">
        <v>1534582</v>
      </c>
    </row>
    <row r="11">
      <c r="A11" s="4" t="inlineStr">
        <is>
          <t>CDB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Deposits by customers</t>
        </is>
      </c>
      <c r="B13" s="6" t="n">
        <v>248086</v>
      </c>
      <c r="C1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posits (Details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posits by customers</t>
        </is>
      </c>
      <c r="B3" s="6" t="n">
        <v>23691130</v>
      </c>
      <c r="C3" s="6" t="n">
        <v>15808541</v>
      </c>
    </row>
    <row r="4">
      <c r="A4" s="4" t="inlineStr">
        <is>
          <t>RDB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posits by customers</t>
        </is>
      </c>
      <c r="B6" s="5" t="n">
        <v>21054443</v>
      </c>
      <c r="C6" s="5" t="n">
        <v>14273959</v>
      </c>
    </row>
    <row r="7">
      <c r="A7" s="4" t="inlineStr">
        <is>
          <t>Deposits In Electronic Mone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posits by customers</t>
        </is>
      </c>
      <c r="B9" s="5" t="n">
        <v>2388601</v>
      </c>
      <c r="C9" s="5" t="n">
        <v>1534582</v>
      </c>
    </row>
    <row r="10">
      <c r="A10" s="4" t="inlineStr">
        <is>
          <t>CDB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posits by customers</t>
        </is>
      </c>
      <c r="B12" s="5" t="n">
        <v>248086</v>
      </c>
      <c r="C12" s="4" t="inlineStr">
        <is>
          <t xml:space="preserve"> </t>
        </is>
      </c>
    </row>
    <row r="13">
      <c r="A13" s="4" t="inlineStr">
        <is>
          <t>Later than six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posits by customers</t>
        </is>
      </c>
      <c r="B15" s="5" t="n">
        <v>23502403</v>
      </c>
      <c r="C15" s="5" t="n">
        <v>15695387</v>
      </c>
    </row>
    <row r="16">
      <c r="A16" s="4" t="inlineStr">
        <is>
          <t>Later than six months and not later than one year [member] | RDB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 by customers</t>
        </is>
      </c>
      <c r="B18" s="5" t="n">
        <v>20900095</v>
      </c>
      <c r="C18" s="5" t="n">
        <v>14160805</v>
      </c>
    </row>
    <row r="19">
      <c r="A19" s="4" t="inlineStr">
        <is>
          <t>Later than six months and not later than one year [member] | Deposits In Electronic Mone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posits by customers</t>
        </is>
      </c>
      <c r="B21" s="5" t="n">
        <v>2388601</v>
      </c>
      <c r="C21" s="5" t="n">
        <v>1534582</v>
      </c>
    </row>
    <row r="22">
      <c r="A22" s="4" t="inlineStr">
        <is>
          <t>Later than six months and not later than one year [member] | CDB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posits by customers</t>
        </is>
      </c>
      <c r="B24" s="5" t="n">
        <v>213707</v>
      </c>
      <c r="C24" s="4" t="inlineStr">
        <is>
          <t xml:space="preserve"> </t>
        </is>
      </c>
    </row>
    <row r="25">
      <c r="A25" s="4" t="inlineStr">
        <is>
          <t>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posits by customers</t>
        </is>
      </c>
      <c r="B27" s="5" t="n">
        <v>188727</v>
      </c>
      <c r="C27" s="5" t="n">
        <v>113154</v>
      </c>
    </row>
    <row r="28">
      <c r="A28" s="4" t="inlineStr">
        <is>
          <t>Later than one year [member] | RDB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posits by customers</t>
        </is>
      </c>
      <c r="B30" s="5" t="n">
        <v>154348</v>
      </c>
      <c r="C30" s="5" t="n">
        <v>113154</v>
      </c>
    </row>
    <row r="31">
      <c r="A31" s="4" t="inlineStr">
        <is>
          <t>Later than one year [member] | Deposits In Electronic Mone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posits by customers</t>
        </is>
      </c>
      <c r="B33" s="4" t="inlineStr">
        <is>
          <t xml:space="preserve"> </t>
        </is>
      </c>
      <c r="C33" s="4" t="inlineStr">
        <is>
          <t xml:space="preserve"> </t>
        </is>
      </c>
    </row>
    <row r="34">
      <c r="A34" s="4" t="inlineStr">
        <is>
          <t>Later than one year [member] | CDB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posits by customers</t>
        </is>
      </c>
      <c r="B36" s="6" t="n">
        <v>34379</v>
      </c>
      <c r="C3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liabilities at amortized cost – deposits (Details Narrative)</t>
        </is>
      </c>
      <c r="B1" s="2" t="inlineStr">
        <is>
          <t>12 Months Ended</t>
        </is>
      </c>
    </row>
    <row r="2">
      <c r="B2" s="2" t="inlineStr">
        <is>
          <t>Dec. 31, 2023</t>
        </is>
      </c>
      <c r="C2" s="2" t="inlineStr">
        <is>
          <t>Dec. 31, 2022</t>
        </is>
      </c>
    </row>
    <row r="3">
      <c r="A3" s="4" t="inlineStr">
        <is>
          <t>CDI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Redemption term</t>
        </is>
      </c>
      <c r="B5" s="4" t="inlineStr">
        <is>
          <t>27 months</t>
        </is>
      </c>
      <c r="C5" s="4" t="inlineStr">
        <is>
          <t xml:space="preserve"> </t>
        </is>
      </c>
    </row>
    <row r="6">
      <c r="A6" s="4" t="inlineStr">
        <is>
          <t>Remuneration rate</t>
        </is>
      </c>
      <c r="B6" s="9" t="n">
        <v>1.06</v>
      </c>
      <c r="C6" s="9" t="n">
        <v>1.04</v>
      </c>
    </row>
    <row r="7">
      <c r="A7" s="4" t="inlineStr">
        <is>
          <t>Conta Do Nubank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Return interest rate</t>
        </is>
      </c>
      <c r="B9" s="9" t="n">
        <v>1</v>
      </c>
      <c r="C9" s="4" t="inlineStr">
        <is>
          <t xml:space="preserve"> </t>
        </is>
      </c>
    </row>
    <row r="10">
      <c r="A10" s="4" t="inlineStr">
        <is>
          <t>Cuenta Nu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Return interest rate</t>
        </is>
      </c>
      <c r="B12" s="9" t="n">
        <v>0.15</v>
      </c>
      <c r="C12"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credit card network (Details) - USD ($) $ in Thousands</t>
        </is>
      </c>
      <c r="B1" s="2" t="inlineStr">
        <is>
          <t>12 Months Ended</t>
        </is>
      </c>
    </row>
    <row r="2">
      <c r="B2" s="2" t="inlineStr">
        <is>
          <t>Dec. 31, 2023</t>
        </is>
      </c>
      <c r="C2" s="2" t="inlineStr">
        <is>
          <t>Dec. 31, 2022</t>
        </is>
      </c>
    </row>
    <row r="3">
      <c r="A3" s="3" t="inlineStr">
        <is>
          <t>Financial Liabilities At Amortized Cost Payables To Network</t>
        </is>
      </c>
      <c r="B3" s="4" t="inlineStr">
        <is>
          <t xml:space="preserve"> </t>
        </is>
      </c>
      <c r="C3" s="4" t="inlineStr">
        <is>
          <t xml:space="preserve"> </t>
        </is>
      </c>
    </row>
    <row r="4">
      <c r="A4" s="4" t="inlineStr">
        <is>
          <t>Payables to credit card network (i)</t>
        </is>
      </c>
      <c r="B4" s="6" t="n">
        <v>9755285</v>
      </c>
      <c r="C4" s="6" t="n">
        <v>7054783</v>
      </c>
    </row>
    <row r="5">
      <c r="A5" s="4" t="inlineStr">
        <is>
          <t>Total</t>
        </is>
      </c>
      <c r="B5" s="6" t="n">
        <v>9755285</v>
      </c>
      <c r="C5" s="6" t="n">
        <v>705478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payables to credit card network (Details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ayable to credit card</t>
        </is>
      </c>
      <c r="B3" s="6" t="n">
        <v>9755285</v>
      </c>
      <c r="C3" s="6" t="n">
        <v>7054783</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ayable to credit card</t>
        </is>
      </c>
      <c r="B6" s="5" t="n">
        <v>5347665</v>
      </c>
      <c r="C6" s="5" t="n">
        <v>3829398</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yable to credit card</t>
        </is>
      </c>
      <c r="B9" s="5" t="n">
        <v>2361563</v>
      </c>
      <c r="C9" s="5" t="n">
        <v>1741186</v>
      </c>
    </row>
    <row r="10">
      <c r="A10" s="4" t="inlineStr">
        <is>
          <t>Later Than Thre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ayable to credit card</t>
        </is>
      </c>
      <c r="B12" s="6" t="n">
        <v>2046057</v>
      </c>
      <c r="C12" s="6" t="n">
        <v>14841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expenses</t>
        </is>
      </c>
      <c r="B4" s="4" t="inlineStr">
        <is>
          <t>8. Operating expenses
Schedule of operating expenses
2023
Customer support and operations General and administrative expenses Marketing expenses Other expenses (income) Total
Infrastructure and data processing costs 186,651 174,557 - - 361,208
Credit analysis and collection costs 89,293 41,316 - - 130,609
Customer services 80,866 7,491 - - 88,357
Salaries and associated benefits 72,478 300,559 20,994 - 394,031
Credit and debit card issuance costs 27,137 55,396 - - 82,533
Share-based compensation (note 10a) 2,770 251,769 1,075 - 255,614
Specialized services expenses - 61,404 - - 61,404
Other personnel costs 15,675 46,251 2,298 - 64,224
Depreciation and amortization 13,072 49,823 - - 62,895
Marketing expenses - - 146,655 - 146,655
Others (i) 140 53,724 - 250,431 304,295
Total 488,082 1,042,290 171,022 250,431 1,951,825
2022
Customer support and operations General and administrative expenses Marketing expenses Other expenses (income)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a) - 286,450 - - 286,450
Specialized services expenses - 39,842 - - 39,842
Other personnel costs 8,553 41,494 1,425 - 51,472
Depreciation and amortization 3,965 31,616 - - 35,581
Marketing expenses - - 136,142 - 136,142
Others (i) 170 65,813 - 150,264 216,247
Subtotal 335,363 977,694 152,997 150,264 1,616,318
Share-based compensation - contingent share award termination (10b) (ii) - 355,573 - - 355,573
Total 335,363 1,333,267 152,997 150,264 1,971,891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a) - 225,445 - - 225,445
Specialized services expenses - 29,200 - - 29,200
Other personnel costs 2,253 18,452 277 - 20,982
Depreciation and amortization 1,217 16,122 - - 17,339
Marketing expenses - - 71,775 - 71,775
Others (i) 354 31,923 - 4,097 36,374
Total 190,509 628,901 79,574 4,097 903,081
(i) "Others" mainly includes federal taxes on financial income, taxes related to international transactions and foreign exchange
rate variation.
(ii) The termination of the 2021 Contingent Share Award resulted in a one-time, non-cash recognition of expenses in the total amount of US$355,573
in the fourth quarter of 2022. Infrastructure and data processing costs
include technology, non-capitalized software costs, and other related costs, primarily related to the cloud infrastructure used by the
Group and other software used in the service of the customers. These costs associated exclusively with customer’s transactions are
presented as “Customer support and operations” and the remaining costs as “General and Administrative expenses”.
The software costs related to developing new modules are recognized as intangible assets. Credit analysis and collection costs include
fees paid to the credit bureaus and costs related to collection agencies. The credit analysis costs associated with the initial credit
analysis of an applicant is presented as “General and administrative expenses” and the remaining is presented as “Customer
support and operations”. Customer services primarily include costs
with customer services provided by service providers. These costs exclusively related to acquisition of new clients are presented as “General
and administrative expenses” and all others are presented as “Customer support and operations”. Salaries and associated benefit expenses
for customer services employees not associated with the acquisition of new clients is presented as “Customer support and operations”
and salaries and associated benefit expenses for marketing employees is presented as “Marketing expenses”. All activities
from other employees and the activities related to acquisition of new clients performed by customer service employees is presented as
“General and administrative expenses”. Credit and debit card issuance costs include
printing, packing, shipping costs and other costs. Costs related to the first issued card to a customer are initially recorded as a “Deferred
expenses” asset included in “Other assets” and then amortized. The amortization related to the first card of the customer
is presented as “General and administrative expenses” and the remaining costs, including the ones related to subsequent cards,
are presented as “Customer support and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network (Details Narrative) - USD ($) $ in Thousands</t>
        </is>
      </c>
      <c r="B1" s="2" t="inlineStr">
        <is>
          <t>12 Months Ended</t>
        </is>
      </c>
    </row>
    <row r="2">
      <c r="B2" s="2" t="inlineStr">
        <is>
          <t>Dec. 31, 2023</t>
        </is>
      </c>
      <c r="C2" s="2" t="inlineStr">
        <is>
          <t>Dec. 31, 2022</t>
        </is>
      </c>
    </row>
    <row r="3">
      <c r="A3" s="3" t="inlineStr">
        <is>
          <t>Financial Liabilities At Amortized Cost Payables To Network</t>
        </is>
      </c>
      <c r="B3" s="4" t="inlineStr">
        <is>
          <t xml:space="preserve"> </t>
        </is>
      </c>
      <c r="C3" s="4" t="inlineStr">
        <is>
          <t xml:space="preserve"> </t>
        </is>
      </c>
    </row>
    <row r="4">
      <c r="A4" s="4" t="inlineStr">
        <is>
          <t>Fair value</t>
        </is>
      </c>
      <c r="B4" s="6" t="n">
        <v>320</v>
      </c>
      <c r="C4" s="6" t="n">
        <v>305</v>
      </c>
    </row>
    <row r="5">
      <c r="A5" s="4" t="inlineStr">
        <is>
          <t>Average remuneration rate</t>
        </is>
      </c>
      <c r="B5" s="11" t="n">
        <v>0.004</v>
      </c>
      <c r="C5" s="11" t="n">
        <v>0.003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borrowings and financing (Details) - USD ($) $ in Thousands</t>
        </is>
      </c>
      <c r="B1" s="2" t="inlineStr">
        <is>
          <t>Dec. 31, 2023</t>
        </is>
      </c>
      <c r="C1" s="2" t="inlineStr">
        <is>
          <t>Dec. 31, 2022</t>
        </is>
      </c>
    </row>
    <row r="2">
      <c r="A2" s="3" t="inlineStr">
        <is>
          <t>Financial Liabilities At Amortized Cost Borrowings And Financing</t>
        </is>
      </c>
      <c r="B2" s="4" t="inlineStr">
        <is>
          <t xml:space="preserve"> </t>
        </is>
      </c>
      <c r="C2" s="4" t="inlineStr">
        <is>
          <t xml:space="preserve"> </t>
        </is>
      </c>
    </row>
    <row r="3">
      <c r="A3" s="4" t="inlineStr">
        <is>
          <t>Borrowings and financing</t>
        </is>
      </c>
      <c r="B3" s="6" t="n">
        <v>1136344</v>
      </c>
      <c r="C3" s="6" t="n">
        <v>585568</v>
      </c>
    </row>
    <row r="4">
      <c r="A4" s="4" t="inlineStr">
        <is>
          <t>Total</t>
        </is>
      </c>
      <c r="B4" s="6" t="n">
        <v>1136344</v>
      </c>
      <c r="C4" s="6" t="n">
        <v>58556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borrowings and financing (Details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erm loan credit facility</t>
        </is>
      </c>
      <c r="B3" s="6" t="n">
        <v>98775</v>
      </c>
      <c r="C3" s="6" t="n">
        <v>118194</v>
      </c>
    </row>
    <row r="4">
      <c r="A4" s="4" t="inlineStr">
        <is>
          <t>Syndicated loan</t>
        </is>
      </c>
      <c r="B4" s="5" t="n">
        <v>821501</v>
      </c>
      <c r="C4" s="5" t="n">
        <v>467374</v>
      </c>
    </row>
    <row r="5">
      <c r="A5" s="4" t="inlineStr">
        <is>
          <t>Financial letter</t>
        </is>
      </c>
      <c r="B5" s="5" t="n">
        <v>216068</v>
      </c>
      <c r="C5" s="4" t="inlineStr">
        <is>
          <t xml:space="preserve"> </t>
        </is>
      </c>
    </row>
    <row r="6">
      <c r="A6" s="4" t="inlineStr">
        <is>
          <t>Total borrowings and financings</t>
        </is>
      </c>
      <c r="B6" s="5" t="n">
        <v>1136344</v>
      </c>
      <c r="C6" s="5" t="n">
        <v>585568</v>
      </c>
    </row>
    <row r="7">
      <c r="A7" s="4" t="inlineStr">
        <is>
          <t>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erm loan credit facility</t>
        </is>
      </c>
      <c r="B9" s="5" t="n">
        <v>3832</v>
      </c>
      <c r="C9" s="5" t="n">
        <v>3100</v>
      </c>
    </row>
    <row r="10">
      <c r="A10" s="4" t="inlineStr">
        <is>
          <t>Syndicated loan</t>
        </is>
      </c>
      <c r="B10" s="5" t="n">
        <v>14820</v>
      </c>
      <c r="C10" s="5" t="n">
        <v>103</v>
      </c>
    </row>
    <row r="11">
      <c r="A11" s="4" t="inlineStr">
        <is>
          <t>Financial letter</t>
        </is>
      </c>
      <c r="B11" s="4" t="inlineStr">
        <is>
          <t xml:space="preserve"> </t>
        </is>
      </c>
      <c r="C11" s="4" t="inlineStr">
        <is>
          <t xml:space="preserve"> </t>
        </is>
      </c>
    </row>
    <row r="12">
      <c r="A12" s="4" t="inlineStr">
        <is>
          <t>Total borrowings and financings</t>
        </is>
      </c>
      <c r="B12" s="5" t="n">
        <v>18652</v>
      </c>
      <c r="C12" s="5" t="n">
        <v>3203</v>
      </c>
    </row>
    <row r="13">
      <c r="A13" s="4" t="inlineStr">
        <is>
          <t>Later than three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erm loan credit facility</t>
        </is>
      </c>
      <c r="B15" s="5" t="n">
        <v>94943</v>
      </c>
      <c r="C15" s="5" t="n">
        <v>32632</v>
      </c>
    </row>
    <row r="16">
      <c r="A16" s="4" t="inlineStr">
        <is>
          <t>Syndicated loan</t>
        </is>
      </c>
      <c r="B16" s="4" t="inlineStr">
        <is>
          <t xml:space="preserve"> </t>
        </is>
      </c>
      <c r="C16" s="5" t="n">
        <v>2494</v>
      </c>
    </row>
    <row r="17">
      <c r="A17" s="4" t="inlineStr">
        <is>
          <t>Financial letter</t>
        </is>
      </c>
      <c r="B17" s="4" t="inlineStr">
        <is>
          <t xml:space="preserve"> </t>
        </is>
      </c>
      <c r="C17" s="4" t="inlineStr">
        <is>
          <t xml:space="preserve"> </t>
        </is>
      </c>
    </row>
    <row r="18">
      <c r="A18" s="4" t="inlineStr">
        <is>
          <t>Total borrowings and financings</t>
        </is>
      </c>
      <c r="B18" s="5" t="n">
        <v>94943</v>
      </c>
      <c r="C18" s="5" t="n">
        <v>35126</v>
      </c>
    </row>
    <row r="19">
      <c r="A19" s="4" t="inlineStr">
        <is>
          <t>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erm loan credit facility</t>
        </is>
      </c>
      <c r="B21" s="4" t="inlineStr">
        <is>
          <t xml:space="preserve"> </t>
        </is>
      </c>
      <c r="C21" s="5" t="n">
        <v>82462</v>
      </c>
    </row>
    <row r="22">
      <c r="A22" s="4" t="inlineStr">
        <is>
          <t>Syndicated loan</t>
        </is>
      </c>
      <c r="B22" s="5" t="n">
        <v>806681</v>
      </c>
      <c r="C22" s="5" t="n">
        <v>464777</v>
      </c>
    </row>
    <row r="23">
      <c r="A23" s="4" t="inlineStr">
        <is>
          <t>Financial letter</t>
        </is>
      </c>
      <c r="B23" s="5" t="n">
        <v>216068</v>
      </c>
      <c r="C23" s="4" t="inlineStr">
        <is>
          <t xml:space="preserve"> </t>
        </is>
      </c>
    </row>
    <row r="24">
      <c r="A24" s="4" t="inlineStr">
        <is>
          <t>Total borrowings and financings</t>
        </is>
      </c>
      <c r="B24" s="6" t="n">
        <v>1022749</v>
      </c>
      <c r="C24" s="6" t="n">
        <v>5472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inancial liabilities at amortized cost - borrowings and financing (Details 2)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incipal amount</t>
        </is>
      </c>
      <c r="B4" s="6" t="n">
        <v>1136344</v>
      </c>
      <c r="C4" s="6" t="n">
        <v>585568</v>
      </c>
    </row>
    <row r="5">
      <c r="A5" s="4" t="inlineStr">
        <is>
          <t>Term Loan Credit Facilit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untry</t>
        </is>
      </c>
      <c r="B7" s="4" t="inlineStr">
        <is>
          <t>Mexico</t>
        </is>
      </c>
      <c r="C7" s="4" t="inlineStr">
        <is>
          <t xml:space="preserve"> </t>
        </is>
      </c>
    </row>
    <row r="8">
      <c r="A8" s="4" t="inlineStr">
        <is>
          <t>Currency</t>
        </is>
      </c>
      <c r="B8" s="4" t="inlineStr">
        <is>
          <t>MXN</t>
        </is>
      </c>
      <c r="C8" s="4" t="inlineStr">
        <is>
          <t xml:space="preserve"> </t>
        </is>
      </c>
    </row>
    <row r="9">
      <c r="A9" s="4" t="inlineStr">
        <is>
          <t>Interest rate</t>
        </is>
      </c>
      <c r="B9" s="4" t="inlineStr">
        <is>
          <t>TIIE (2) 182 + 1.0% up to 1.45%</t>
        </is>
      </c>
      <c r="C9" s="4" t="inlineStr">
        <is>
          <t xml:space="preserve"> </t>
        </is>
      </c>
    </row>
    <row r="10">
      <c r="A10" s="4" t="inlineStr">
        <is>
          <t>Maturity</t>
        </is>
      </c>
      <c r="B10" s="4" t="inlineStr">
        <is>
          <t>November 2024</t>
        </is>
      </c>
      <c r="C10" s="4" t="inlineStr">
        <is>
          <t xml:space="preserve"> </t>
        </is>
      </c>
    </row>
    <row r="11">
      <c r="A11" s="4" t="inlineStr">
        <is>
          <t>Principal amount</t>
        </is>
      </c>
      <c r="B11" s="6" t="n">
        <v>80000</v>
      </c>
      <c r="C11" s="4" t="inlineStr">
        <is>
          <t xml:space="preserve"> </t>
        </is>
      </c>
    </row>
    <row r="12">
      <c r="A12" s="4" t="inlineStr">
        <is>
          <t>Syndicated Lo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untry</t>
        </is>
      </c>
      <c r="B14" s="4" t="inlineStr">
        <is>
          <t>Mexico</t>
        </is>
      </c>
      <c r="C14" s="4" t="inlineStr">
        <is>
          <t xml:space="preserve"> </t>
        </is>
      </c>
    </row>
    <row r="15">
      <c r="A15" s="4" t="inlineStr">
        <is>
          <t>Currency</t>
        </is>
      </c>
      <c r="B15" s="4" t="inlineStr">
        <is>
          <t>MXN</t>
        </is>
      </c>
      <c r="C15" s="4" t="inlineStr">
        <is>
          <t xml:space="preserve"> </t>
        </is>
      </c>
    </row>
    <row r="16">
      <c r="A16" s="4" t="inlineStr">
        <is>
          <t>Interest rate</t>
        </is>
      </c>
      <c r="B16" s="4" t="inlineStr">
        <is>
          <t>TIIE (2) 91 + 1.00%</t>
        </is>
      </c>
      <c r="C16" s="4" t="inlineStr">
        <is>
          <t xml:space="preserve"> </t>
        </is>
      </c>
    </row>
    <row r="17">
      <c r="A17" s="4" t="inlineStr">
        <is>
          <t>Maturity</t>
        </is>
      </c>
      <c r="B17" s="4" t="inlineStr">
        <is>
          <t>April 2025</t>
        </is>
      </c>
      <c r="C17" s="4" t="inlineStr">
        <is>
          <t xml:space="preserve"> </t>
        </is>
      </c>
    </row>
    <row r="18">
      <c r="A18" s="4" t="inlineStr">
        <is>
          <t>Principal amount</t>
        </is>
      </c>
      <c r="B18" s="6" t="n">
        <v>435000</v>
      </c>
      <c r="C18" s="4" t="inlineStr">
        <is>
          <t xml:space="preserve"> </t>
        </is>
      </c>
    </row>
    <row r="19">
      <c r="A19" s="4" t="inlineStr">
        <is>
          <t>Syndicated Loan 1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untry</t>
        </is>
      </c>
      <c r="B21" s="4" t="inlineStr">
        <is>
          <t>Colombia</t>
        </is>
      </c>
      <c r="C21" s="4" t="inlineStr">
        <is>
          <t xml:space="preserve"> </t>
        </is>
      </c>
    </row>
    <row r="22">
      <c r="A22" s="4" t="inlineStr">
        <is>
          <t>Currency</t>
        </is>
      </c>
      <c r="B22" s="4" t="inlineStr">
        <is>
          <t>COP</t>
        </is>
      </c>
      <c r="C22" s="4" t="inlineStr">
        <is>
          <t xml:space="preserve"> </t>
        </is>
      </c>
    </row>
    <row r="23">
      <c r="A23" s="4" t="inlineStr">
        <is>
          <t>Interest rate</t>
        </is>
      </c>
      <c r="B23" s="4" t="inlineStr">
        <is>
          <t>IBR (1) + 1.6% up to 1.9%</t>
        </is>
      </c>
      <c r="C23" s="4" t="inlineStr">
        <is>
          <t xml:space="preserve"> </t>
        </is>
      </c>
    </row>
    <row r="24">
      <c r="A24" s="4" t="inlineStr">
        <is>
          <t>Maturity</t>
        </is>
      </c>
      <c r="B24" s="4" t="inlineStr">
        <is>
          <t>April 2025</t>
        </is>
      </c>
      <c r="C24" s="4" t="inlineStr">
        <is>
          <t xml:space="preserve"> </t>
        </is>
      </c>
    </row>
    <row r="25">
      <c r="A25" s="4" t="inlineStr">
        <is>
          <t>Principal amount</t>
        </is>
      </c>
      <c r="B25" s="6" t="n">
        <v>87500</v>
      </c>
      <c r="C25" s="4" t="inlineStr">
        <is>
          <t xml:space="preserve"> </t>
        </is>
      </c>
    </row>
    <row r="26">
      <c r="A26" s="4" t="inlineStr">
        <is>
          <t>Syndicated Loan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untry</t>
        </is>
      </c>
      <c r="B28" s="4" t="inlineStr">
        <is>
          <t>Colombia</t>
        </is>
      </c>
      <c r="C28" s="4" t="inlineStr">
        <is>
          <t xml:space="preserve"> </t>
        </is>
      </c>
    </row>
    <row r="29">
      <c r="A29" s="4" t="inlineStr">
        <is>
          <t>Currency</t>
        </is>
      </c>
      <c r="B29" s="4" t="inlineStr">
        <is>
          <t>USD</t>
        </is>
      </c>
      <c r="C29" s="4" t="inlineStr">
        <is>
          <t xml:space="preserve"> </t>
        </is>
      </c>
    </row>
    <row r="30">
      <c r="A30" s="4" t="inlineStr">
        <is>
          <t>Interest rate</t>
        </is>
      </c>
      <c r="B30" s="4" t="inlineStr">
        <is>
          <t>SOFR (4) + 4.1%</t>
        </is>
      </c>
      <c r="C30" s="4" t="inlineStr">
        <is>
          <t xml:space="preserve"> </t>
        </is>
      </c>
    </row>
    <row r="31">
      <c r="A31" s="4" t="inlineStr">
        <is>
          <t>Maturity</t>
        </is>
      </c>
      <c r="B31" s="4" t="inlineStr">
        <is>
          <t>January 2026</t>
        </is>
      </c>
      <c r="C31" s="4" t="inlineStr">
        <is>
          <t xml:space="preserve"> </t>
        </is>
      </c>
    </row>
    <row r="32">
      <c r="A32" s="4" t="inlineStr">
        <is>
          <t>Principal amount</t>
        </is>
      </c>
      <c r="B32" s="6" t="n">
        <v>202600</v>
      </c>
      <c r="C32" s="4" t="inlineStr">
        <is>
          <t xml:space="preserve"> </t>
        </is>
      </c>
    </row>
    <row r="33">
      <c r="A33" s="4" t="inlineStr">
        <is>
          <t>Financial Lette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untry</t>
        </is>
      </c>
      <c r="B35" s="4" t="inlineStr">
        <is>
          <t>Brazil</t>
        </is>
      </c>
      <c r="C35" s="4" t="inlineStr">
        <is>
          <t xml:space="preserve"> </t>
        </is>
      </c>
    </row>
    <row r="36">
      <c r="A36" s="4" t="inlineStr">
        <is>
          <t>Currency</t>
        </is>
      </c>
      <c r="B36" s="4" t="inlineStr">
        <is>
          <t>BRL</t>
        </is>
      </c>
      <c r="C36" s="4" t="inlineStr">
        <is>
          <t xml:space="preserve"> </t>
        </is>
      </c>
    </row>
    <row r="37">
      <c r="A37" s="4" t="inlineStr">
        <is>
          <t>Interest rate</t>
        </is>
      </c>
      <c r="B37" s="4" t="inlineStr">
        <is>
          <t>CDI (3) + 1.2% up to 1.8%</t>
        </is>
      </c>
      <c r="C37" s="4" t="inlineStr">
        <is>
          <t xml:space="preserve"> </t>
        </is>
      </c>
    </row>
    <row r="38">
      <c r="A38" s="4" t="inlineStr">
        <is>
          <t>Maturity</t>
        </is>
      </c>
      <c r="B38" s="4" t="inlineStr">
        <is>
          <t>From June 2025 up to November 2025</t>
        </is>
      </c>
      <c r="C38" s="4" t="inlineStr">
        <is>
          <t xml:space="preserve"> </t>
        </is>
      </c>
    </row>
    <row r="39">
      <c r="A39" s="4" t="inlineStr">
        <is>
          <t>Principal amount</t>
        </is>
      </c>
      <c r="B39" s="6" t="n">
        <v>198691</v>
      </c>
      <c r="C3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borrowings and financing (Details 3)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585568</v>
      </c>
      <c r="C4" s="6" t="n">
        <v>147243</v>
      </c>
      <c r="D4" s="6" t="n">
        <v>97454</v>
      </c>
    </row>
    <row r="5">
      <c r="A5" s="4" t="inlineStr">
        <is>
          <t>New borrowings</t>
        </is>
      </c>
      <c r="B5" s="5" t="n">
        <v>469501</v>
      </c>
      <c r="C5" s="5" t="n">
        <v>581142</v>
      </c>
      <c r="D5" s="5" t="n">
        <v>116349</v>
      </c>
    </row>
    <row r="6">
      <c r="A6" s="4" t="inlineStr">
        <is>
          <t>Payments – principal</t>
        </is>
      </c>
      <c r="B6" s="5" t="n">
        <v>-46501</v>
      </c>
      <c r="C6" s="5" t="n">
        <v>-159983</v>
      </c>
      <c r="D6" s="5" t="n">
        <v>-60523</v>
      </c>
    </row>
    <row r="7">
      <c r="A7" s="4" t="inlineStr">
        <is>
          <t>Payments – interest</t>
        </is>
      </c>
      <c r="B7" s="5" t="n">
        <v>-81614</v>
      </c>
      <c r="C7" s="5" t="n">
        <v>-30756</v>
      </c>
      <c r="D7" s="5" t="n">
        <v>-7056</v>
      </c>
    </row>
    <row r="8">
      <c r="A8" s="4" t="inlineStr">
        <is>
          <t>Interest accrued</t>
        </is>
      </c>
      <c r="B8" s="5" t="n">
        <v>100550</v>
      </c>
      <c r="C8" s="5" t="n">
        <v>31074</v>
      </c>
      <c r="D8" s="5" t="n">
        <v>6225</v>
      </c>
    </row>
    <row r="9">
      <c r="A9" s="4" t="inlineStr">
        <is>
          <t>Effect of changes in exchange rates (OCI)</t>
        </is>
      </c>
      <c r="B9" s="5" t="n">
        <v>108840</v>
      </c>
      <c r="C9" s="5" t="n">
        <v>12119</v>
      </c>
      <c r="D9" s="5" t="n">
        <v>-5206</v>
      </c>
    </row>
    <row r="10">
      <c r="A10" s="4" t="inlineStr">
        <is>
          <t>Balance at end of the year</t>
        </is>
      </c>
      <c r="B10" s="5" t="n">
        <v>1136344</v>
      </c>
      <c r="C10" s="5" t="n">
        <v>585568</v>
      </c>
      <c r="D10" s="5" t="n">
        <v>147243</v>
      </c>
    </row>
    <row r="11">
      <c r="A11" s="4" t="inlineStr">
        <is>
          <t>Addition due to business combination</t>
        </is>
      </c>
      <c r="B11" s="4" t="inlineStr">
        <is>
          <t xml:space="preserve"> </t>
        </is>
      </c>
      <c r="C11" s="5" t="n">
        <v>4729</v>
      </c>
      <c r="D11" s="4" t="inlineStr">
        <is>
          <t xml:space="preserve"> </t>
        </is>
      </c>
    </row>
    <row r="12">
      <c r="A12" s="4" t="inlineStr">
        <is>
          <t>Term Loan Credit Facilit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beginning of the year</t>
        </is>
      </c>
      <c r="B14" s="5" t="n">
        <v>118194</v>
      </c>
      <c r="C14" s="5" t="n">
        <v>136843</v>
      </c>
      <c r="D14" s="5" t="n">
        <v>19644</v>
      </c>
    </row>
    <row r="15">
      <c r="A15" s="4" t="inlineStr">
        <is>
          <t>New borrowings</t>
        </is>
      </c>
      <c r="B15" s="4" t="inlineStr">
        <is>
          <t xml:space="preserve"> </t>
        </is>
      </c>
      <c r="C15" s="5" t="n">
        <v>121142</v>
      </c>
      <c r="D15" s="5" t="n">
        <v>116349</v>
      </c>
    </row>
    <row r="16">
      <c r="A16" s="4" t="inlineStr">
        <is>
          <t>Payments – principal</t>
        </is>
      </c>
      <c r="B16" s="5" t="n">
        <v>-35702</v>
      </c>
      <c r="C16" s="5" t="n">
        <v>-146078</v>
      </c>
      <c r="D16" s="4" t="inlineStr">
        <is>
          <t xml:space="preserve"> </t>
        </is>
      </c>
    </row>
    <row r="17">
      <c r="A17" s="4" t="inlineStr">
        <is>
          <t>Payments – interest</t>
        </is>
      </c>
      <c r="B17" s="5" t="n">
        <v>-13341</v>
      </c>
      <c r="C17" s="5" t="n">
        <v>-8301</v>
      </c>
      <c r="D17" s="5" t="n">
        <v>-1908</v>
      </c>
    </row>
    <row r="18">
      <c r="A18" s="4" t="inlineStr">
        <is>
          <t>Interest accrued</t>
        </is>
      </c>
      <c r="B18" s="5" t="n">
        <v>13615</v>
      </c>
      <c r="C18" s="5" t="n">
        <v>8340</v>
      </c>
      <c r="D18" s="5" t="n">
        <v>4766</v>
      </c>
    </row>
    <row r="19">
      <c r="A19" s="4" t="inlineStr">
        <is>
          <t>Effect of changes in exchange rates (OCI)</t>
        </is>
      </c>
      <c r="B19" s="5" t="n">
        <v>16009</v>
      </c>
      <c r="C19" s="5" t="n">
        <v>6248</v>
      </c>
      <c r="D19" s="5" t="n">
        <v>-2008</v>
      </c>
    </row>
    <row r="20">
      <c r="A20" s="4" t="inlineStr">
        <is>
          <t>Balance at end of the year</t>
        </is>
      </c>
      <c r="B20" s="5" t="n">
        <v>98775</v>
      </c>
      <c r="C20" s="5" t="n">
        <v>118194</v>
      </c>
      <c r="D20" s="5" t="n">
        <v>136843</v>
      </c>
    </row>
    <row r="21">
      <c r="A21" s="4" t="inlineStr">
        <is>
          <t>Addition due to business combination</t>
        </is>
      </c>
      <c r="B21" s="4" t="inlineStr">
        <is>
          <t xml:space="preserve"> </t>
        </is>
      </c>
      <c r="C21" s="4" t="inlineStr">
        <is>
          <t xml:space="preserve"> </t>
        </is>
      </c>
      <c r="D21" s="4" t="inlineStr">
        <is>
          <t xml:space="preserve"> </t>
        </is>
      </c>
    </row>
    <row r="22">
      <c r="A22" s="4" t="inlineStr">
        <is>
          <t>Syndicated Loa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 of the year</t>
        </is>
      </c>
      <c r="B24" s="5" t="n">
        <v>467374</v>
      </c>
      <c r="C24" s="4" t="inlineStr">
        <is>
          <t xml:space="preserve"> </t>
        </is>
      </c>
      <c r="D24" s="4" t="inlineStr">
        <is>
          <t xml:space="preserve"> </t>
        </is>
      </c>
    </row>
    <row r="25">
      <c r="A25" s="4" t="inlineStr">
        <is>
          <t>New borrowings</t>
        </is>
      </c>
      <c r="B25" s="5" t="n">
        <v>270810</v>
      </c>
      <c r="C25" s="5" t="n">
        <v>460000</v>
      </c>
      <c r="D25" s="4" t="inlineStr">
        <is>
          <t xml:space="preserve"> </t>
        </is>
      </c>
    </row>
    <row r="26">
      <c r="A26" s="4" t="inlineStr">
        <is>
          <t>Payments – principal</t>
        </is>
      </c>
      <c r="B26" s="5" t="n">
        <v>-10799</v>
      </c>
      <c r="C26" s="4" t="inlineStr">
        <is>
          <t xml:space="preserve"> </t>
        </is>
      </c>
      <c r="D26" s="4" t="inlineStr">
        <is>
          <t xml:space="preserve"> </t>
        </is>
      </c>
    </row>
    <row r="27">
      <c r="A27" s="4" t="inlineStr">
        <is>
          <t>Payments – interest</t>
        </is>
      </c>
      <c r="B27" s="5" t="n">
        <v>-68273</v>
      </c>
      <c r="C27" s="5" t="n">
        <v>-19998</v>
      </c>
      <c r="D27" s="4" t="inlineStr">
        <is>
          <t xml:space="preserve"> </t>
        </is>
      </c>
    </row>
    <row r="28">
      <c r="A28" s="4" t="inlineStr">
        <is>
          <t>Interest accrued</t>
        </is>
      </c>
      <c r="B28" s="5" t="n">
        <v>75527</v>
      </c>
      <c r="C28" s="5" t="n">
        <v>22534</v>
      </c>
      <c r="D28" s="4" t="inlineStr">
        <is>
          <t xml:space="preserve"> </t>
        </is>
      </c>
    </row>
    <row r="29">
      <c r="A29" s="4" t="inlineStr">
        <is>
          <t>Effect of changes in exchange rates (OCI)</t>
        </is>
      </c>
      <c r="B29" s="5" t="n">
        <v>86862</v>
      </c>
      <c r="C29" s="5" t="n">
        <v>4838</v>
      </c>
      <c r="D29" s="4" t="inlineStr">
        <is>
          <t xml:space="preserve"> </t>
        </is>
      </c>
    </row>
    <row r="30">
      <c r="A30" s="4" t="inlineStr">
        <is>
          <t>Balance at end of the year</t>
        </is>
      </c>
      <c r="B30" s="5" t="n">
        <v>821501</v>
      </c>
      <c r="C30" s="5" t="n">
        <v>467374</v>
      </c>
      <c r="D30" s="4" t="inlineStr">
        <is>
          <t xml:space="preserve"> </t>
        </is>
      </c>
    </row>
    <row r="31">
      <c r="A31" s="4" t="inlineStr">
        <is>
          <t>Addition due to business combination</t>
        </is>
      </c>
      <c r="B31" s="4" t="inlineStr">
        <is>
          <t xml:space="preserve"> </t>
        </is>
      </c>
      <c r="C31" s="4" t="inlineStr">
        <is>
          <t xml:space="preserve"> </t>
        </is>
      </c>
      <c r="D31" s="4" t="inlineStr">
        <is>
          <t xml:space="preserve"> </t>
        </is>
      </c>
    </row>
    <row r="32">
      <c r="A32" s="4" t="inlineStr">
        <is>
          <t>Financial Lette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alance at beginning of the year</t>
        </is>
      </c>
      <c r="B34" s="4" t="inlineStr">
        <is>
          <t xml:space="preserve"> </t>
        </is>
      </c>
      <c r="C34" s="4" t="inlineStr">
        <is>
          <t xml:space="preserve"> </t>
        </is>
      </c>
      <c r="D34" s="5" t="n">
        <v>60126</v>
      </c>
    </row>
    <row r="35">
      <c r="A35" s="4" t="inlineStr">
        <is>
          <t>New borrowings</t>
        </is>
      </c>
      <c r="B35" s="5" t="n">
        <v>198691</v>
      </c>
      <c r="C35" s="4" t="inlineStr">
        <is>
          <t xml:space="preserve"> </t>
        </is>
      </c>
      <c r="D35" s="4" t="inlineStr">
        <is>
          <t xml:space="preserve"> </t>
        </is>
      </c>
    </row>
    <row r="36">
      <c r="A36" s="4" t="inlineStr">
        <is>
          <t>Payments – principal</t>
        </is>
      </c>
      <c r="B36" s="4" t="inlineStr">
        <is>
          <t xml:space="preserve"> </t>
        </is>
      </c>
      <c r="C36" s="4" t="inlineStr">
        <is>
          <t xml:space="preserve"> </t>
        </is>
      </c>
      <c r="D36" s="5" t="n">
        <v>-54151</v>
      </c>
    </row>
    <row r="37">
      <c r="A37" s="4" t="inlineStr">
        <is>
          <t>Payments – interest</t>
        </is>
      </c>
      <c r="B37" s="4" t="inlineStr">
        <is>
          <t xml:space="preserve"> </t>
        </is>
      </c>
      <c r="C37" s="4" t="inlineStr">
        <is>
          <t xml:space="preserve"> </t>
        </is>
      </c>
      <c r="D37" s="5" t="n">
        <v>-4548</v>
      </c>
    </row>
    <row r="38">
      <c r="A38" s="4" t="inlineStr">
        <is>
          <t>Interest accrued</t>
        </is>
      </c>
      <c r="B38" s="5" t="n">
        <v>11408</v>
      </c>
      <c r="C38" s="4" t="inlineStr">
        <is>
          <t xml:space="preserve"> </t>
        </is>
      </c>
      <c r="D38" s="5" t="n">
        <v>776</v>
      </c>
    </row>
    <row r="39">
      <c r="A39" s="4" t="inlineStr">
        <is>
          <t>Effect of changes in exchange rates (OCI)</t>
        </is>
      </c>
      <c r="B39" s="5" t="n">
        <v>5969</v>
      </c>
      <c r="C39" s="4" t="inlineStr">
        <is>
          <t xml:space="preserve"> </t>
        </is>
      </c>
      <c r="D39" s="5" t="n">
        <v>-2203</v>
      </c>
    </row>
    <row r="40">
      <c r="A40" s="4" t="inlineStr">
        <is>
          <t>Balance at end of the year</t>
        </is>
      </c>
      <c r="B40" s="5" t="n">
        <v>216068</v>
      </c>
      <c r="C40" s="4" t="inlineStr">
        <is>
          <t xml:space="preserve"> </t>
        </is>
      </c>
      <c r="D40" s="4" t="inlineStr">
        <is>
          <t xml:space="preserve"> </t>
        </is>
      </c>
    </row>
    <row r="41">
      <c r="A41" s="4" t="inlineStr">
        <is>
          <t>Bill Of Exchang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alance at beginning of the year</t>
        </is>
      </c>
      <c r="B43" s="4" t="inlineStr">
        <is>
          <t xml:space="preserve"> </t>
        </is>
      </c>
      <c r="C43" s="5" t="n">
        <v>10400</v>
      </c>
      <c r="D43" s="5" t="n">
        <v>17684</v>
      </c>
    </row>
    <row r="44">
      <c r="A44" s="4" t="inlineStr">
        <is>
          <t>New borrowings</t>
        </is>
      </c>
      <c r="B44" s="4" t="inlineStr">
        <is>
          <t xml:space="preserve"> </t>
        </is>
      </c>
      <c r="C44" s="4" t="inlineStr">
        <is>
          <t xml:space="preserve"> </t>
        </is>
      </c>
      <c r="D44" s="4" t="inlineStr">
        <is>
          <t xml:space="preserve"> </t>
        </is>
      </c>
    </row>
    <row r="45">
      <c r="A45" s="4" t="inlineStr">
        <is>
          <t>Payments – principal</t>
        </is>
      </c>
      <c r="B45" s="4" t="inlineStr">
        <is>
          <t xml:space="preserve"> </t>
        </is>
      </c>
      <c r="C45" s="5" t="n">
        <v>-9447</v>
      </c>
      <c r="D45" s="5" t="n">
        <v>-6372</v>
      </c>
    </row>
    <row r="46">
      <c r="A46" s="4" t="inlineStr">
        <is>
          <t>Payments – interest</t>
        </is>
      </c>
      <c r="B46" s="4" t="inlineStr">
        <is>
          <t xml:space="preserve"> </t>
        </is>
      </c>
      <c r="C46" s="5" t="n">
        <v>-1889</v>
      </c>
      <c r="D46" s="5" t="n">
        <v>-600</v>
      </c>
    </row>
    <row r="47">
      <c r="A47" s="4" t="inlineStr">
        <is>
          <t>Interest accrued</t>
        </is>
      </c>
      <c r="B47" s="4" t="inlineStr">
        <is>
          <t xml:space="preserve"> </t>
        </is>
      </c>
      <c r="C47" s="5" t="n">
        <v>42</v>
      </c>
      <c r="D47" s="5" t="n">
        <v>683</v>
      </c>
    </row>
    <row r="48">
      <c r="A48" s="4" t="inlineStr">
        <is>
          <t>Effect of changes in exchange rates (OCI)</t>
        </is>
      </c>
      <c r="B48" s="4" t="inlineStr">
        <is>
          <t xml:space="preserve"> </t>
        </is>
      </c>
      <c r="C48" s="5" t="n">
        <v>894</v>
      </c>
      <c r="D48" s="5" t="n">
        <v>-995</v>
      </c>
    </row>
    <row r="49">
      <c r="A49" s="4" t="inlineStr">
        <is>
          <t>Balance at end of the year</t>
        </is>
      </c>
      <c r="B49" s="4" t="inlineStr">
        <is>
          <t xml:space="preserve"> </t>
        </is>
      </c>
      <c r="C49" s="4" t="inlineStr">
        <is>
          <t xml:space="preserve"> </t>
        </is>
      </c>
      <c r="D49" s="5" t="n">
        <v>10400</v>
      </c>
    </row>
    <row r="50">
      <c r="A50" s="4" t="inlineStr">
        <is>
          <t>Addition due to business combination</t>
        </is>
      </c>
      <c r="B50" s="4" t="inlineStr">
        <is>
          <t xml:space="preserve"> </t>
        </is>
      </c>
      <c r="C50" s="4" t="inlineStr">
        <is>
          <t xml:space="preserve"> </t>
        </is>
      </c>
      <c r="D50" s="4" t="inlineStr">
        <is>
          <t xml:space="preserve"> </t>
        </is>
      </c>
    </row>
    <row r="51">
      <c r="A51" s="4" t="inlineStr">
        <is>
          <t>Bank Borrowing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alance at beginning of the year</t>
        </is>
      </c>
      <c r="B53" s="4" t="inlineStr">
        <is>
          <t xml:space="preserve"> </t>
        </is>
      </c>
      <c r="C53" s="4" t="inlineStr">
        <is>
          <t xml:space="preserve"> </t>
        </is>
      </c>
      <c r="D53" s="4" t="inlineStr">
        <is>
          <t xml:space="preserve"> </t>
        </is>
      </c>
    </row>
    <row r="54">
      <c r="A54" s="4" t="inlineStr">
        <is>
          <t>New borrowings</t>
        </is>
      </c>
      <c r="B54" s="4" t="inlineStr">
        <is>
          <t xml:space="preserve"> </t>
        </is>
      </c>
      <c r="C54" s="4" t="inlineStr">
        <is>
          <t xml:space="preserve"> </t>
        </is>
      </c>
      <c r="D54" s="4" t="inlineStr">
        <is>
          <t xml:space="preserve"> </t>
        </is>
      </c>
    </row>
    <row r="55">
      <c r="A55" s="4" t="inlineStr">
        <is>
          <t>Payments – principal</t>
        </is>
      </c>
      <c r="B55" s="4" t="inlineStr">
        <is>
          <t xml:space="preserve"> </t>
        </is>
      </c>
      <c r="C55" s="5" t="n">
        <v>-4458</v>
      </c>
      <c r="D55" s="4" t="inlineStr">
        <is>
          <t xml:space="preserve"> </t>
        </is>
      </c>
    </row>
    <row r="56">
      <c r="A56" s="4" t="inlineStr">
        <is>
          <t>Payments – interest</t>
        </is>
      </c>
      <c r="B56" s="4" t="inlineStr">
        <is>
          <t xml:space="preserve"> </t>
        </is>
      </c>
      <c r="C56" s="5" t="n">
        <v>-568</v>
      </c>
      <c r="D56" s="4" t="inlineStr">
        <is>
          <t xml:space="preserve"> </t>
        </is>
      </c>
    </row>
    <row r="57">
      <c r="A57" s="4" t="inlineStr">
        <is>
          <t>Interest accrued</t>
        </is>
      </c>
      <c r="B57" s="4" t="inlineStr">
        <is>
          <t xml:space="preserve"> </t>
        </is>
      </c>
      <c r="C57" s="5" t="n">
        <v>158</v>
      </c>
      <c r="D57" s="4" t="inlineStr">
        <is>
          <t xml:space="preserve"> </t>
        </is>
      </c>
    </row>
    <row r="58">
      <c r="A58" s="4" t="inlineStr">
        <is>
          <t>Effect of changes in exchange rates (OCI)</t>
        </is>
      </c>
      <c r="B58" s="4" t="inlineStr">
        <is>
          <t xml:space="preserve"> </t>
        </is>
      </c>
      <c r="C58" s="5" t="n">
        <v>139</v>
      </c>
      <c r="D58" s="4" t="inlineStr">
        <is>
          <t xml:space="preserve"> </t>
        </is>
      </c>
    </row>
    <row r="59">
      <c r="A59" s="4" t="inlineStr">
        <is>
          <t>Balance at end of the year</t>
        </is>
      </c>
      <c r="B59" s="4" t="inlineStr">
        <is>
          <t xml:space="preserve"> </t>
        </is>
      </c>
      <c r="C59" s="4" t="inlineStr">
        <is>
          <t xml:space="preserve"> </t>
        </is>
      </c>
      <c r="D59" s="4" t="inlineStr">
        <is>
          <t xml:space="preserve"> </t>
        </is>
      </c>
    </row>
    <row r="60">
      <c r="A60" s="4" t="inlineStr">
        <is>
          <t>Addition due to business combination</t>
        </is>
      </c>
      <c r="B60" s="4" t="inlineStr">
        <is>
          <t xml:space="preserve"> </t>
        </is>
      </c>
      <c r="C60" s="6" t="n">
        <v>4729</v>
      </c>
      <c r="D60"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borrowings and financing (Details 4) - USD ($) $ in Thousands</t>
        </is>
      </c>
      <c r="B1" s="2" t="inlineStr">
        <is>
          <t>12 Months Ended</t>
        </is>
      </c>
    </row>
    <row r="2">
      <c r="B2" s="2" t="inlineStr">
        <is>
          <t>Dec. 31, 2023</t>
        </is>
      </c>
      <c r="C2" s="2" t="inlineStr">
        <is>
          <t>Dec. 31, 2022</t>
        </is>
      </c>
      <c r="D2" s="2" t="inlineStr">
        <is>
          <t>Dec. 31, 2021</t>
        </is>
      </c>
    </row>
    <row r="3">
      <c r="A3" s="3" t="inlineStr">
        <is>
          <t>Financial Liabilities At Amortized Cost Borrowings And Financing</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6" t="n">
        <v>10011</v>
      </c>
      <c r="D4" s="6" t="n">
        <v>79742</v>
      </c>
    </row>
    <row r="5">
      <c r="A5" s="4" t="inlineStr">
        <is>
          <t>Interest accrued</t>
        </is>
      </c>
      <c r="B5" s="4" t="inlineStr">
        <is>
          <t xml:space="preserve"> </t>
        </is>
      </c>
      <c r="C5" s="5" t="n">
        <v>84</v>
      </c>
      <c r="D5" s="5" t="n">
        <v>1904</v>
      </c>
    </row>
    <row r="6">
      <c r="A6" s="4" t="inlineStr">
        <is>
          <t>Payments – principal</t>
        </is>
      </c>
      <c r="B6" s="4" t="inlineStr">
        <is>
          <t xml:space="preserve"> </t>
        </is>
      </c>
      <c r="C6" s="5" t="n">
        <v>-10633</v>
      </c>
      <c r="D6" s="5" t="n">
        <v>-66403</v>
      </c>
    </row>
    <row r="7">
      <c r="A7" s="4" t="inlineStr">
        <is>
          <t>Payments – interest</t>
        </is>
      </c>
      <c r="B7" s="4" t="inlineStr">
        <is>
          <t xml:space="preserve"> </t>
        </is>
      </c>
      <c r="C7" s="5" t="n">
        <v>-134</v>
      </c>
      <c r="D7" s="5" t="n">
        <v>-1976</v>
      </c>
    </row>
    <row r="8">
      <c r="A8" s="4" t="inlineStr">
        <is>
          <t>Effect of changes in exchange rates (OCI)</t>
        </is>
      </c>
      <c r="B8" s="4" t="inlineStr">
        <is>
          <t xml:space="preserve"> </t>
        </is>
      </c>
      <c r="C8" s="5" t="n">
        <v>672</v>
      </c>
      <c r="D8" s="5" t="n">
        <v>-3256</v>
      </c>
    </row>
    <row r="9">
      <c r="A9" s="4" t="inlineStr">
        <is>
          <t>Balance at end of the year</t>
        </is>
      </c>
      <c r="B9" s="4" t="inlineStr">
        <is>
          <t xml:space="preserve"> </t>
        </is>
      </c>
      <c r="C9" s="4" t="inlineStr">
        <is>
          <t xml:space="preserve"> </t>
        </is>
      </c>
      <c r="D9" s="6" t="n">
        <v>1001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lawsuits and administrative proceedings (Details) - USD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visions for legal proceedings</t>
        </is>
      </c>
      <c r="B3" s="6" t="n">
        <v>8082</v>
      </c>
      <c r="C3" s="6" t="n">
        <v>17947</v>
      </c>
      <c r="D3" s="4" t="inlineStr">
        <is>
          <t xml:space="preserve"> </t>
        </is>
      </c>
      <c r="E3" s="4" t="inlineStr">
        <is>
          <t xml:space="preserve"> </t>
        </is>
      </c>
    </row>
    <row r="4">
      <c r="A4" s="4" t="inlineStr">
        <is>
          <t>Provision For Tax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visions for legal proceedings</t>
        </is>
      </c>
      <c r="B6" s="4" t="inlineStr">
        <is>
          <t xml:space="preserve"> </t>
        </is>
      </c>
      <c r="C6" s="5" t="n">
        <v>15747</v>
      </c>
      <c r="D6" s="6" t="n">
        <v>17081</v>
      </c>
      <c r="E6" s="6" t="n">
        <v>15995</v>
      </c>
    </row>
    <row r="7">
      <c r="A7" s="4" t="inlineStr">
        <is>
          <t>Provision For Civi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visions for legal proceedings</t>
        </is>
      </c>
      <c r="B9" s="5" t="n">
        <v>7532</v>
      </c>
      <c r="C9" s="5" t="n">
        <v>2096</v>
      </c>
      <c r="D9" s="5" t="n">
        <v>980</v>
      </c>
      <c r="E9" s="5" t="n">
        <v>470</v>
      </c>
    </row>
    <row r="10">
      <c r="A10" s="4" t="inlineStr">
        <is>
          <t>Provision For Labo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visions for legal proceedings</t>
        </is>
      </c>
      <c r="B12" s="6" t="n">
        <v>550</v>
      </c>
      <c r="C12" s="6" t="n">
        <v>104</v>
      </c>
      <c r="D12" s="6" t="n">
        <v>21</v>
      </c>
      <c r="E12" s="6" t="n">
        <v>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awsuits and administrative proceedings (Details 1)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17947</v>
      </c>
      <c r="C4" s="4" t="inlineStr">
        <is>
          <t xml:space="preserve"> </t>
        </is>
      </c>
      <c r="D4" s="4" t="inlineStr">
        <is>
          <t xml:space="preserve"> </t>
        </is>
      </c>
    </row>
    <row r="5">
      <c r="A5" s="4" t="inlineStr">
        <is>
          <t>Balance at end of the year</t>
        </is>
      </c>
      <c r="B5" s="5" t="n">
        <v>8082</v>
      </c>
      <c r="C5" s="6" t="n">
        <v>17947</v>
      </c>
      <c r="D5" s="4" t="inlineStr">
        <is>
          <t xml:space="preserve"> </t>
        </is>
      </c>
    </row>
    <row r="6">
      <c r="A6" s="4" t="inlineStr">
        <is>
          <t>Provision For Tax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 at beginning of the year</t>
        </is>
      </c>
      <c r="B8" s="5" t="n">
        <v>15747</v>
      </c>
      <c r="C8" s="5" t="n">
        <v>17081</v>
      </c>
      <c r="D8" s="6" t="n">
        <v>15995</v>
      </c>
    </row>
    <row r="9">
      <c r="A9" s="4" t="inlineStr">
        <is>
          <t>Additions</t>
        </is>
      </c>
      <c r="B9" s="4" t="inlineStr">
        <is>
          <t xml:space="preserve"> </t>
        </is>
      </c>
      <c r="C9" s="4" t="inlineStr">
        <is>
          <t xml:space="preserve"> </t>
        </is>
      </c>
      <c r="D9" s="5" t="n">
        <v>2240</v>
      </c>
    </row>
    <row r="10">
      <c r="A10" s="4" t="inlineStr">
        <is>
          <t>Payments / Reversals</t>
        </is>
      </c>
      <c r="B10" s="5" t="n">
        <v>-16646</v>
      </c>
      <c r="C10" s="5" t="n">
        <v>-2341</v>
      </c>
      <c r="D10" s="4" t="inlineStr">
        <is>
          <t xml:space="preserve"> </t>
        </is>
      </c>
    </row>
    <row r="11">
      <c r="A11" s="4" t="inlineStr">
        <is>
          <t>Effect of changes in exchange rates (OCI)</t>
        </is>
      </c>
      <c r="B11" s="5" t="n">
        <v>899</v>
      </c>
      <c r="C11" s="5" t="n">
        <v>1007</v>
      </c>
      <c r="D11" s="5" t="n">
        <v>-1154</v>
      </c>
    </row>
    <row r="12">
      <c r="A12" s="4" t="inlineStr">
        <is>
          <t>Balance at end of the year</t>
        </is>
      </c>
      <c r="B12" s="4" t="inlineStr">
        <is>
          <t xml:space="preserve"> </t>
        </is>
      </c>
      <c r="C12" s="5" t="n">
        <v>15747</v>
      </c>
      <c r="D12" s="5" t="n">
        <v>17081</v>
      </c>
    </row>
    <row r="13">
      <c r="A13" s="4" t="inlineStr">
        <is>
          <t>Provision For Civil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at beginning of the year</t>
        </is>
      </c>
      <c r="B15" s="5" t="n">
        <v>2096</v>
      </c>
      <c r="C15" s="5" t="n">
        <v>980</v>
      </c>
      <c r="D15" s="5" t="n">
        <v>470</v>
      </c>
    </row>
    <row r="16">
      <c r="A16" s="4" t="inlineStr">
        <is>
          <t>Additions</t>
        </is>
      </c>
      <c r="B16" s="5" t="n">
        <v>13961</v>
      </c>
      <c r="C16" s="5" t="n">
        <v>1942</v>
      </c>
      <c r="D16" s="5" t="n">
        <v>2204</v>
      </c>
    </row>
    <row r="17">
      <c r="A17" s="4" t="inlineStr">
        <is>
          <t>Payments / Reversals</t>
        </is>
      </c>
      <c r="B17" s="5" t="n">
        <v>-8853</v>
      </c>
      <c r="C17" s="5" t="n">
        <v>-857</v>
      </c>
      <c r="D17" s="5" t="n">
        <v>-1644</v>
      </c>
    </row>
    <row r="18">
      <c r="A18" s="4" t="inlineStr">
        <is>
          <t>Effect of changes in exchange rates (OCI)</t>
        </is>
      </c>
      <c r="B18" s="5" t="n">
        <v>328</v>
      </c>
      <c r="C18" s="5" t="n">
        <v>31</v>
      </c>
      <c r="D18" s="5" t="n">
        <v>-50</v>
      </c>
    </row>
    <row r="19">
      <c r="A19" s="4" t="inlineStr">
        <is>
          <t>Balance at end of the year</t>
        </is>
      </c>
      <c r="B19" s="5" t="n">
        <v>7532</v>
      </c>
      <c r="C19" s="5" t="n">
        <v>2096</v>
      </c>
      <c r="D19" s="5" t="n">
        <v>980</v>
      </c>
    </row>
    <row r="20">
      <c r="A20" s="4" t="inlineStr">
        <is>
          <t>Provision For Labo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 at beginning of the year</t>
        </is>
      </c>
      <c r="B22" s="5" t="n">
        <v>104</v>
      </c>
      <c r="C22" s="5" t="n">
        <v>21</v>
      </c>
      <c r="D22" s="5" t="n">
        <v>4</v>
      </c>
    </row>
    <row r="23">
      <c r="A23" s="4" t="inlineStr">
        <is>
          <t>Additions</t>
        </is>
      </c>
      <c r="B23" s="5" t="n">
        <v>627</v>
      </c>
      <c r="C23" s="5" t="n">
        <v>100</v>
      </c>
      <c r="D23" s="5" t="n">
        <v>18</v>
      </c>
    </row>
    <row r="24">
      <c r="A24" s="4" t="inlineStr">
        <is>
          <t>Payments / Reversals</t>
        </is>
      </c>
      <c r="B24" s="5" t="n">
        <v>-202</v>
      </c>
      <c r="C24" s="5" t="n">
        <v>-18</v>
      </c>
      <c r="D24" s="4" t="inlineStr">
        <is>
          <t xml:space="preserve"> </t>
        </is>
      </c>
    </row>
    <row r="25">
      <c r="A25" s="4" t="inlineStr">
        <is>
          <t>Effect of changes in exchange rates (OCI)</t>
        </is>
      </c>
      <c r="B25" s="5" t="n">
        <v>21</v>
      </c>
      <c r="C25" s="5" t="n">
        <v>1</v>
      </c>
      <c r="D25" s="5" t="n">
        <v>-1</v>
      </c>
    </row>
    <row r="26">
      <c r="A26" s="4" t="inlineStr">
        <is>
          <t>Balance at end of the year</t>
        </is>
      </c>
      <c r="B26" s="6" t="n">
        <v>550</v>
      </c>
      <c r="C26" s="6" t="n">
        <v>104</v>
      </c>
      <c r="D26" s="6" t="n">
        <v>2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lawsuits and administrative proceedings (Details Narrative)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egal Proceedings Provision1</t>
        </is>
      </c>
      <c r="B4" s="6" t="n">
        <v>8082</v>
      </c>
      <c r="C4" s="6" t="n">
        <v>17947</v>
      </c>
      <c r="D4" s="4" t="inlineStr">
        <is>
          <t xml:space="preserve"> </t>
        </is>
      </c>
      <c r="E4" s="4" t="inlineStr">
        <is>
          <t xml:space="preserve"> </t>
        </is>
      </c>
    </row>
    <row r="5">
      <c r="A5" s="4" t="inlineStr">
        <is>
          <t>Provision For Civil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egal Proceedings Provision1</t>
        </is>
      </c>
      <c r="B7" s="5" t="n">
        <v>7532</v>
      </c>
      <c r="C7" s="5" t="n">
        <v>2096</v>
      </c>
      <c r="D7" s="6" t="n">
        <v>980</v>
      </c>
      <c r="E7" s="6" t="n">
        <v>470</v>
      </c>
    </row>
    <row r="8">
      <c r="A8" s="4" t="inlineStr">
        <is>
          <t>Provision For Tax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stimated financial effect of contingent liabilities</t>
        </is>
      </c>
      <c r="B10" s="4" t="inlineStr">
        <is>
          <t xml:space="preserve"> </t>
        </is>
      </c>
      <c r="C10" s="5" t="n">
        <v>15747</v>
      </c>
      <c r="D10" s="4" t="inlineStr">
        <is>
          <t xml:space="preserve"> </t>
        </is>
      </c>
      <c r="E10" s="4" t="inlineStr">
        <is>
          <t xml:space="preserve"> </t>
        </is>
      </c>
    </row>
    <row r="11">
      <c r="A11" s="4" t="inlineStr">
        <is>
          <t>Tax Contingent Liabiliti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Legal Proceedings Provision1</t>
        </is>
      </c>
      <c r="B13" s="5" t="n">
        <v>12333</v>
      </c>
      <c r="C13" s="5" t="n">
        <v>1814</v>
      </c>
      <c r="D13" s="4" t="inlineStr">
        <is>
          <t xml:space="preserve"> </t>
        </is>
      </c>
      <c r="E13" s="4" t="inlineStr">
        <is>
          <t xml:space="preserve"> </t>
        </is>
      </c>
    </row>
    <row r="14">
      <c r="A14" s="4" t="inlineStr">
        <is>
          <t>Civil and labor lawsuits</t>
        </is>
      </c>
      <c r="B14" s="5" t="n">
        <v>14212</v>
      </c>
      <c r="C14" s="5" t="n">
        <v>7128</v>
      </c>
      <c r="D14" s="4" t="inlineStr">
        <is>
          <t xml:space="preserve"> </t>
        </is>
      </c>
      <c r="E14" s="4" t="inlineStr">
        <is>
          <t xml:space="preserve"> </t>
        </is>
      </c>
    </row>
    <row r="15">
      <c r="A15" s="4" t="inlineStr">
        <is>
          <t>Social Security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Judicial deposits</t>
        </is>
      </c>
      <c r="B17" s="6" t="n">
        <v>3506</v>
      </c>
      <c r="C17" s="6" t="n">
        <v>1886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3</t>
        </is>
      </c>
      <c r="C2" s="2" t="inlineStr">
        <is>
          <t>Dec. 31, 2022</t>
        </is>
      </c>
    </row>
    <row r="3">
      <c r="A3" s="3" t="inlineStr">
        <is>
          <t>Deferred Income</t>
        </is>
      </c>
      <c r="B3" s="4" t="inlineStr">
        <is>
          <t xml:space="preserve"> </t>
        </is>
      </c>
      <c r="C3" s="4" t="inlineStr">
        <is>
          <t xml:space="preserve"> </t>
        </is>
      </c>
    </row>
    <row r="4">
      <c r="A4" s="4" t="inlineStr">
        <is>
          <t>Deferred revenue from rewards program</t>
        </is>
      </c>
      <c r="B4" s="6" t="n">
        <v>62578</v>
      </c>
      <c r="C4" s="6" t="n">
        <v>34546</v>
      </c>
    </row>
    <row r="5">
      <c r="A5" s="4" t="inlineStr">
        <is>
          <t>Deferred annual fee from reward program</t>
        </is>
      </c>
      <c r="B5" s="5" t="n">
        <v>2762</v>
      </c>
      <c r="C5" s="5" t="n">
        <v>3283</v>
      </c>
    </row>
    <row r="6">
      <c r="A6" s="4" t="inlineStr">
        <is>
          <t>Other deferred income</t>
        </is>
      </c>
      <c r="B6" s="5" t="n">
        <v>3020</v>
      </c>
      <c r="C6" s="5" t="n">
        <v>3859</v>
      </c>
    </row>
    <row r="7">
      <c r="A7" s="4" t="inlineStr">
        <is>
          <t>Total</t>
        </is>
      </c>
      <c r="B7" s="6" t="n">
        <v>68360</v>
      </c>
      <c r="C7" s="6" t="n">
        <v>4168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loss) per share</t>
        </is>
      </c>
      <c r="B4" s="4" t="inlineStr">
        <is>
          <t>9. Earnings (loss) per share
Schedule of earnings (loss) per share
2023 2022 2021
Earnings (loss) attributable to shareholders of the parent company 1,030,530 (364,578) (164,993)
Weighted average outstanding shares - ordinary shares - basic (thousands) 4,738,841 4,676,941 1,602,126
Adjustment for the basic earnings per shares:
Deferred M&amp;A shares that will be issued solely based on the passage of time - 36 -
Weighted average outstanding shares - ordinary shares - basic (thousands) 4,738,841 4,676,977 1,602,126
Adjustment for the diluted earnings per share:
Share based payment 112,823 - -
Business acquisition 5,915 - -
Total weighted average of ordinary outstanding shares for diluted EPS (in thousands of shares) 4,857,579 4,676,977 1,602,126
Earnings (loss) per share – basic (US$) 0.2175 (0.0780) (0.1030)
Earnings (loss) per share – diluted (US$) 0.2121 (0.0780) (0.1030)
Antidilutive instruments not considered in the weighted number of shares (in thousands of shares) 4,143 184,362 334,436 The Company has instruments that will become
common shares upon exercise, acquisition, conversion (SOPs and RSUs described in note 10), or satisfaction of specific business combination
conditions. The effects of the potential antidilutive instruments were calculated using the treasury stock method and are included in
the total weighted average of ordinary outstanding shares for diluted EPS if the effects are considered dilutive. The antidilutive instruments
not considered in the weighted number of shares, for the periods presenting negative results, correspond to the total number of shares
that could be converted into ordinary sha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erred income (Details Narrative) - $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redit ratio</t>
        </is>
      </c>
      <c r="B4" s="6" t="n">
        <v>1</v>
      </c>
      <c r="C4" s="4" t="inlineStr">
        <is>
          <t xml:space="preserve"> </t>
        </is>
      </c>
    </row>
    <row r="5">
      <c r="A5" s="4" t="inlineStr">
        <is>
          <t>U S 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 price</t>
        </is>
      </c>
      <c r="B7" s="8" t="n">
        <v>0.21</v>
      </c>
      <c r="C7" s="8" t="n">
        <v>0.1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Sundry creditors</t>
        </is>
      </c>
      <c r="B3" s="6" t="n">
        <v>158169</v>
      </c>
      <c r="C3" s="6" t="n">
        <v>122767</v>
      </c>
    </row>
    <row r="4">
      <c r="A4" s="4" t="inlineStr">
        <is>
          <t>Customer prepayments - credit card transactions</t>
        </is>
      </c>
      <c r="B4" s="5" t="n">
        <v>219426</v>
      </c>
      <c r="C4" s="5" t="n">
        <v>80798</v>
      </c>
    </row>
    <row r="5">
      <c r="A5" s="4" t="inlineStr">
        <is>
          <t>Credit card ECL allowance (note 13)</t>
        </is>
      </c>
      <c r="B5" s="5" t="n">
        <v>22066</v>
      </c>
      <c r="C5" s="5" t="n">
        <v>17566</v>
      </c>
    </row>
    <row r="6">
      <c r="A6" s="4" t="inlineStr">
        <is>
          <t>Insurances</t>
        </is>
      </c>
      <c r="B6" s="5" t="n">
        <v>14798</v>
      </c>
      <c r="C6" s="5" t="n">
        <v>5182</v>
      </c>
    </row>
    <row r="7">
      <c r="A7" s="4" t="inlineStr">
        <is>
          <t>Intermediation of securities</t>
        </is>
      </c>
      <c r="B7" s="5" t="n">
        <v>12835</v>
      </c>
      <c r="C7" s="5" t="n">
        <v>28340</v>
      </c>
    </row>
    <row r="8">
      <c r="A8" s="4" t="inlineStr">
        <is>
          <t>Clients transfers - PIX (i)</t>
        </is>
      </c>
      <c r="B8" s="4" t="inlineStr">
        <is>
          <t xml:space="preserve"> </t>
        </is>
      </c>
      <c r="C8" s="5" t="n">
        <v>305508</v>
      </c>
    </row>
    <row r="9">
      <c r="A9" s="4" t="inlineStr">
        <is>
          <t>Other liabilities</t>
        </is>
      </c>
      <c r="B9" s="5" t="n">
        <v>105037</v>
      </c>
      <c r="C9" s="5" t="n">
        <v>75839</v>
      </c>
    </row>
    <row r="10">
      <c r="A10" s="4" t="inlineStr">
        <is>
          <t>Total</t>
        </is>
      </c>
      <c r="B10" s="6" t="n">
        <v>532331</v>
      </c>
      <c r="C10" s="6" t="n">
        <v>636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3</t>
        </is>
      </c>
      <c r="C2" s="2" t="inlineStr">
        <is>
          <t>Dec. 31, 2022</t>
        </is>
      </c>
      <c r="D2" s="2" t="inlineStr">
        <is>
          <t>Dec. 31, 2021</t>
        </is>
      </c>
    </row>
    <row r="3">
      <c r="A3" s="4" t="inlineStr">
        <is>
          <t>Other Related Parties Assets And Liabilit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thers</t>
        </is>
      </c>
      <c r="B5" s="4" t="inlineStr">
        <is>
          <t xml:space="preserve"> </t>
        </is>
      </c>
      <c r="C5" s="6" t="n">
        <v>316</v>
      </c>
      <c r="D5" s="4" t="inlineStr">
        <is>
          <t xml:space="preserve"> </t>
        </is>
      </c>
    </row>
    <row r="6">
      <c r="A6" s="4" t="inlineStr">
        <is>
          <t>Revenue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s</t>
        </is>
      </c>
      <c r="B8" s="4" t="inlineStr">
        <is>
          <t xml:space="preserve"> </t>
        </is>
      </c>
      <c r="C8" s="6" t="n">
        <v>-1112</v>
      </c>
      <c r="D8" s="6" t="n">
        <v>-168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1) - USD ($) $ in Thousands</t>
        </is>
      </c>
      <c r="B1" s="2" t="inlineStr">
        <is>
          <t>12 Months Ended</t>
        </is>
      </c>
    </row>
    <row r="2">
      <c r="B2" s="2" t="inlineStr">
        <is>
          <t>Dec. 31, 2023</t>
        </is>
      </c>
      <c r="C2" s="2" t="inlineStr">
        <is>
          <t>Dec. 31, 2022</t>
        </is>
      </c>
      <c r="D2" s="2" t="inlineStr">
        <is>
          <t>Dec. 31, 2021</t>
        </is>
      </c>
    </row>
    <row r="3">
      <c r="A3" s="3" t="inlineStr">
        <is>
          <t>Consolidated statements of profit or loss</t>
        </is>
      </c>
      <c r="B3" s="4" t="inlineStr">
        <is>
          <t xml:space="preserve"> </t>
        </is>
      </c>
      <c r="C3" s="4" t="inlineStr">
        <is>
          <t xml:space="preserve"> </t>
        </is>
      </c>
      <c r="D3" s="4" t="inlineStr">
        <is>
          <t xml:space="preserve"> </t>
        </is>
      </c>
    </row>
    <row r="4">
      <c r="A4" s="4" t="inlineStr">
        <is>
          <t>Fixed and variable compensation</t>
        </is>
      </c>
      <c r="B4" s="6" t="n">
        <v>60117</v>
      </c>
      <c r="C4" s="6" t="n">
        <v>122892</v>
      </c>
      <c r="D4" s="6" t="n">
        <v>3425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redit card receivables</t>
        </is>
      </c>
      <c r="B3" s="6" t="n">
        <v>12414101</v>
      </c>
      <c r="C3" s="6" t="n">
        <v>8233123</v>
      </c>
    </row>
    <row r="4">
      <c r="A4" s="4" t="inlineStr">
        <is>
          <t>Loans to customers</t>
        </is>
      </c>
      <c r="B4" s="5" t="n">
        <v>3201636</v>
      </c>
      <c r="C4" s="5" t="n">
        <v>1676276</v>
      </c>
    </row>
    <row r="5">
      <c r="A5" s="4" t="inlineStr">
        <is>
          <t>Compulsory deposits at central banks</t>
        </is>
      </c>
      <c r="B5" s="5" t="n">
        <v>7447483</v>
      </c>
      <c r="C5" s="5" t="n">
        <v>2778019</v>
      </c>
    </row>
    <row r="6">
      <c r="A6" s="4" t="inlineStr">
        <is>
          <t>Other receivables</t>
        </is>
      </c>
      <c r="B6" s="5" t="n">
        <v>1689030</v>
      </c>
      <c r="C6" s="5" t="n">
        <v>521670</v>
      </c>
    </row>
    <row r="7">
      <c r="A7" s="4" t="inlineStr">
        <is>
          <t>Other financial assets</t>
        </is>
      </c>
      <c r="B7" s="5" t="n">
        <v>131519</v>
      </c>
      <c r="C7" s="5" t="n">
        <v>478283</v>
      </c>
    </row>
    <row r="8">
      <c r="A8" s="4" t="inlineStr">
        <is>
          <t>Securities</t>
        </is>
      </c>
      <c r="B8" s="5" t="n">
        <v>104420</v>
      </c>
      <c r="C8" s="4" t="inlineStr">
        <is>
          <t xml:space="preserve"> </t>
        </is>
      </c>
    </row>
    <row r="9">
      <c r="A9" s="4" t="inlineStr">
        <is>
          <t>Total Assets</t>
        </is>
      </c>
      <c r="B9" s="5" t="n">
        <v>24988189</v>
      </c>
      <c r="C9" s="5" t="n">
        <v>13687371</v>
      </c>
    </row>
    <row r="10">
      <c r="A10" s="4" t="inlineStr">
        <is>
          <t>Deposits in electronic money</t>
        </is>
      </c>
      <c r="B10" s="5" t="n">
        <v>2388601</v>
      </c>
      <c r="C10" s="5" t="n">
        <v>1534582</v>
      </c>
    </row>
    <row r="11">
      <c r="A11" s="4" t="inlineStr">
        <is>
          <t>Bank receipt of deposits (RDB)</t>
        </is>
      </c>
      <c r="B11" s="5" t="n">
        <v>21054443</v>
      </c>
      <c r="C11" s="5" t="n">
        <v>14273959</v>
      </c>
    </row>
    <row r="12">
      <c r="A12" s="4" t="inlineStr">
        <is>
          <t>Bank certificate of deposit (CDB)</t>
        </is>
      </c>
      <c r="B12" s="5" t="n">
        <v>248086</v>
      </c>
      <c r="C12" s="4" t="inlineStr">
        <is>
          <t xml:space="preserve"> </t>
        </is>
      </c>
    </row>
    <row r="13">
      <c r="A13" s="4" t="inlineStr">
        <is>
          <t>Payables to network</t>
        </is>
      </c>
      <c r="B13" s="5" t="n">
        <v>9755285</v>
      </c>
      <c r="C13" s="5" t="n">
        <v>7054783</v>
      </c>
    </row>
    <row r="14">
      <c r="A14" s="4" t="inlineStr">
        <is>
          <t>Borrowings and financing</t>
        </is>
      </c>
      <c r="B14" s="5" t="n">
        <v>1136344</v>
      </c>
      <c r="C14" s="5" t="n">
        <v>585568</v>
      </c>
    </row>
    <row r="15">
      <c r="A15" s="4" t="inlineStr">
        <is>
          <t>Total Liabilities</t>
        </is>
      </c>
      <c r="B15" s="5" t="n">
        <v>34582759</v>
      </c>
      <c r="C15" s="5" t="n">
        <v>23448892</v>
      </c>
    </row>
    <row r="16">
      <c r="A16" s="4" t="inlineStr">
        <is>
          <t>Level 2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card receivables</t>
        </is>
      </c>
      <c r="B18" s="4" t="inlineStr">
        <is>
          <t xml:space="preserve"> </t>
        </is>
      </c>
      <c r="C18" s="4" t="inlineStr">
        <is>
          <t xml:space="preserve"> </t>
        </is>
      </c>
    </row>
    <row r="19">
      <c r="A19" s="4" t="inlineStr">
        <is>
          <t>Loans to customers</t>
        </is>
      </c>
      <c r="B19" s="4" t="inlineStr">
        <is>
          <t xml:space="preserve"> </t>
        </is>
      </c>
      <c r="C19" s="4" t="inlineStr">
        <is>
          <t xml:space="preserve"> </t>
        </is>
      </c>
    </row>
    <row r="20">
      <c r="A20" s="4" t="inlineStr">
        <is>
          <t>Other receivables</t>
        </is>
      </c>
      <c r="B20" s="4" t="inlineStr">
        <is>
          <t xml:space="preserve"> </t>
        </is>
      </c>
      <c r="C20" s="4" t="inlineStr">
        <is>
          <t xml:space="preserve"> </t>
        </is>
      </c>
    </row>
    <row r="21">
      <c r="A21" s="4" t="inlineStr">
        <is>
          <t>Securities</t>
        </is>
      </c>
      <c r="B21" s="5" t="n">
        <v>104668</v>
      </c>
      <c r="C21" s="4" t="inlineStr">
        <is>
          <t xml:space="preserve"> </t>
        </is>
      </c>
    </row>
    <row r="22">
      <c r="A22" s="4" t="inlineStr">
        <is>
          <t>Total Assets</t>
        </is>
      </c>
      <c r="B22" s="5" t="n">
        <v>104668</v>
      </c>
      <c r="C22" s="4" t="inlineStr">
        <is>
          <t xml:space="preserve"> </t>
        </is>
      </c>
    </row>
    <row r="23">
      <c r="A23" s="4" t="inlineStr">
        <is>
          <t>Bank certificate of deposit (CDB)</t>
        </is>
      </c>
      <c r="B23" s="5" t="n">
        <v>249009</v>
      </c>
      <c r="C23" s="4" t="inlineStr">
        <is>
          <t xml:space="preserve"> </t>
        </is>
      </c>
    </row>
    <row r="24">
      <c r="A24" s="4" t="inlineStr">
        <is>
          <t>Payables to network</t>
        </is>
      </c>
      <c r="B24" s="5" t="n">
        <v>9605576</v>
      </c>
      <c r="C24" s="5" t="n">
        <v>6399704</v>
      </c>
    </row>
    <row r="25">
      <c r="A25" s="4" t="inlineStr">
        <is>
          <t>Borrowings and financing</t>
        </is>
      </c>
      <c r="B25" s="5" t="n">
        <v>1136978</v>
      </c>
      <c r="C25" s="4" t="inlineStr">
        <is>
          <t xml:space="preserve"> </t>
        </is>
      </c>
    </row>
    <row r="26">
      <c r="A26" s="4" t="inlineStr">
        <is>
          <t>Total Liabilities</t>
        </is>
      </c>
      <c r="B26" s="5" t="n">
        <v>10991563</v>
      </c>
      <c r="C26" s="5" t="n">
        <v>6399704</v>
      </c>
    </row>
    <row r="27">
      <c r="A27" s="4" t="inlineStr">
        <is>
          <t>Level 3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redit card receivables</t>
        </is>
      </c>
      <c r="B29" s="5" t="n">
        <v>12821731</v>
      </c>
      <c r="C29" s="5" t="n">
        <v>8204077</v>
      </c>
    </row>
    <row r="30">
      <c r="A30" s="4" t="inlineStr">
        <is>
          <t>Loans to customers</t>
        </is>
      </c>
      <c r="B30" s="5" t="n">
        <v>3212542</v>
      </c>
      <c r="C30" s="5" t="n">
        <v>1920518</v>
      </c>
    </row>
    <row r="31">
      <c r="A31" s="4" t="inlineStr">
        <is>
          <t>Other receivables</t>
        </is>
      </c>
      <c r="B31" s="5" t="n">
        <v>1691884</v>
      </c>
      <c r="C31" s="5" t="n">
        <v>522359</v>
      </c>
    </row>
    <row r="32">
      <c r="A32" s="4" t="inlineStr">
        <is>
          <t>Securities</t>
        </is>
      </c>
      <c r="B32" s="4" t="inlineStr">
        <is>
          <t xml:space="preserve"> </t>
        </is>
      </c>
      <c r="C32" s="4" t="inlineStr">
        <is>
          <t xml:space="preserve"> </t>
        </is>
      </c>
    </row>
    <row r="33">
      <c r="A33" s="4" t="inlineStr">
        <is>
          <t>Total Assets</t>
        </is>
      </c>
      <c r="B33" s="5" t="n">
        <v>17726157</v>
      </c>
      <c r="C33" s="5" t="n">
        <v>10646954</v>
      </c>
    </row>
    <row r="34">
      <c r="A34" s="4" t="inlineStr">
        <is>
          <t>Bank certificate of deposit (CDB)</t>
        </is>
      </c>
      <c r="B34" s="4" t="inlineStr">
        <is>
          <t xml:space="preserve"> </t>
        </is>
      </c>
      <c r="C34" s="4" t="inlineStr">
        <is>
          <t xml:space="preserve"> </t>
        </is>
      </c>
    </row>
    <row r="35">
      <c r="A35" s="4" t="inlineStr">
        <is>
          <t>Payables to network</t>
        </is>
      </c>
      <c r="B35" s="4" t="inlineStr">
        <is>
          <t xml:space="preserve"> </t>
        </is>
      </c>
      <c r="C35" s="4" t="inlineStr">
        <is>
          <t xml:space="preserve"> </t>
        </is>
      </c>
    </row>
    <row r="36">
      <c r="A36" s="4" t="inlineStr">
        <is>
          <t>Borrowings and financing</t>
        </is>
      </c>
      <c r="B36" s="4" t="inlineStr">
        <is>
          <t xml:space="preserve"> </t>
        </is>
      </c>
      <c r="C36" s="4" t="inlineStr">
        <is>
          <t xml:space="preserve"> </t>
        </is>
      </c>
    </row>
    <row r="37">
      <c r="A37" s="4" t="inlineStr">
        <is>
          <t>Total Liabilities</t>
        </is>
      </c>
      <c r="B37" s="4" t="inlineStr">
        <is>
          <t xml:space="preserve"> </t>
        </is>
      </c>
      <c r="C3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Details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n">
        <v>43498449</v>
      </c>
      <c r="C3" s="6" t="n">
        <v>29934872</v>
      </c>
    </row>
    <row r="4">
      <c r="A4" s="4" t="inlineStr">
        <is>
          <t>Certificate of bank deposits (CDB)</t>
        </is>
      </c>
      <c r="B4" s="5" t="n">
        <v>5770</v>
      </c>
      <c r="C4" s="5" t="n">
        <v>3712</v>
      </c>
    </row>
    <row r="5">
      <c r="A5" s="4" t="inlineStr">
        <is>
          <t>Investment funds</t>
        </is>
      </c>
      <c r="B5" s="5" t="n">
        <v>70967</v>
      </c>
      <c r="C5" s="5" t="n">
        <v>302779</v>
      </c>
    </row>
    <row r="6">
      <c r="A6" s="4" t="inlineStr">
        <is>
          <t>Time deposit</t>
        </is>
      </c>
      <c r="B6" s="5" t="n">
        <v>194390</v>
      </c>
      <c r="C6" s="5" t="n">
        <v>446436</v>
      </c>
    </row>
    <row r="7">
      <c r="A7" s="4" t="inlineStr">
        <is>
          <t>Bill of credit (LC)</t>
        </is>
      </c>
      <c r="B7" s="5" t="n">
        <v>1</v>
      </c>
      <c r="C7" s="5" t="n">
        <v>138</v>
      </c>
    </row>
    <row r="8">
      <c r="A8" s="4" t="inlineStr">
        <is>
          <t>Real estate and agribusiness certificate of receivables</t>
        </is>
      </c>
      <c r="B8" s="5" t="n">
        <v>18073</v>
      </c>
      <c r="C8" s="5" t="n">
        <v>32175</v>
      </c>
    </row>
    <row r="9">
      <c r="A9" s="4" t="inlineStr">
        <is>
          <t>Real estate and agribusiness letter of credit</t>
        </is>
      </c>
      <c r="B9" s="5" t="n">
        <v>186</v>
      </c>
      <c r="C9" s="5" t="n">
        <v>1197</v>
      </c>
    </row>
    <row r="10">
      <c r="A10" s="4" t="inlineStr">
        <is>
          <t>Corporate bonds and debentures</t>
        </is>
      </c>
      <c r="B10" s="5" t="n">
        <v>1267508</v>
      </c>
      <c r="C10" s="5" t="n">
        <v>835628</v>
      </c>
    </row>
    <row r="11">
      <c r="A11" s="4" t="inlineStr">
        <is>
          <t>Equity instrument</t>
        </is>
      </c>
      <c r="B11" s="5" t="n">
        <v>13199</v>
      </c>
      <c r="C11" s="5" t="n">
        <v>22082</v>
      </c>
    </row>
    <row r="12">
      <c r="A12" s="4" t="inlineStr">
        <is>
          <t>Derivative financial instruments</t>
        </is>
      </c>
      <c r="B12" s="5" t="n">
        <v>20981</v>
      </c>
      <c r="C12" s="5" t="n">
        <v>41485</v>
      </c>
    </row>
    <row r="13">
      <c r="A13" s="4" t="inlineStr">
        <is>
          <t>Collateral for credit card operations</t>
        </is>
      </c>
      <c r="B13" s="5" t="n">
        <v>320</v>
      </c>
      <c r="C13" s="5" t="n">
        <v>305</v>
      </c>
    </row>
    <row r="14">
      <c r="A14" s="4" t="inlineStr">
        <is>
          <t>Derivative financial liabilities</t>
        </is>
      </c>
      <c r="B14" s="5" t="n">
        <v>28173</v>
      </c>
      <c r="C14" s="5" t="n">
        <v>9425</v>
      </c>
    </row>
    <row r="15">
      <c r="A15" s="4" t="inlineStr">
        <is>
          <t>Instruments eligible as capital</t>
        </is>
      </c>
      <c r="B15" s="5" t="n">
        <v>3988</v>
      </c>
      <c r="C15" s="5" t="n">
        <v>11507</v>
      </c>
    </row>
    <row r="16">
      <c r="A16" s="4" t="inlineStr">
        <is>
          <t>Repurchase agreements</t>
        </is>
      </c>
      <c r="B16" s="5" t="n">
        <v>210454</v>
      </c>
      <c r="C16" s="5" t="n">
        <v>197242</v>
      </c>
    </row>
    <row r="17">
      <c r="A17" s="4" t="inlineStr">
        <is>
          <t>Level 1 of fair value hierarch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ertificate of bank deposits (CDB)</t>
        </is>
      </c>
      <c r="B19" s="4" t="inlineStr">
        <is>
          <t xml:space="preserve"> </t>
        </is>
      </c>
      <c r="C19" s="4" t="inlineStr">
        <is>
          <t xml:space="preserve"> </t>
        </is>
      </c>
    </row>
    <row r="20">
      <c r="A20" s="4" t="inlineStr">
        <is>
          <t>Investment funds</t>
        </is>
      </c>
      <c r="B20" s="4" t="inlineStr">
        <is>
          <t xml:space="preserve"> </t>
        </is>
      </c>
      <c r="C20" s="4" t="inlineStr">
        <is>
          <t xml:space="preserve"> </t>
        </is>
      </c>
    </row>
    <row r="21">
      <c r="A21" s="4" t="inlineStr">
        <is>
          <t>Time deposit</t>
        </is>
      </c>
      <c r="B21" s="4" t="inlineStr">
        <is>
          <t xml:space="preserve"> </t>
        </is>
      </c>
      <c r="C21" s="4" t="inlineStr">
        <is>
          <t xml:space="preserve"> </t>
        </is>
      </c>
    </row>
    <row r="22">
      <c r="A22" s="4" t="inlineStr">
        <is>
          <t>Bill of credit (LC)</t>
        </is>
      </c>
      <c r="B22" s="4" t="inlineStr">
        <is>
          <t xml:space="preserve"> </t>
        </is>
      </c>
      <c r="C22" s="4" t="inlineStr">
        <is>
          <t xml:space="preserve"> </t>
        </is>
      </c>
    </row>
    <row r="23">
      <c r="A23" s="4" t="inlineStr">
        <is>
          <t>Real estate and agribusiness certificate of receivables</t>
        </is>
      </c>
      <c r="B23" s="5" t="n">
        <v>234</v>
      </c>
      <c r="C23" s="5" t="n">
        <v>2</v>
      </c>
    </row>
    <row r="24">
      <c r="A24" s="4" t="inlineStr">
        <is>
          <t>Real estate and agribusiness letter of credit</t>
        </is>
      </c>
      <c r="B24" s="4" t="inlineStr">
        <is>
          <t xml:space="preserve"> </t>
        </is>
      </c>
      <c r="C24" s="4" t="inlineStr">
        <is>
          <t xml:space="preserve"> </t>
        </is>
      </c>
    </row>
    <row r="25">
      <c r="A25" s="4" t="inlineStr">
        <is>
          <t>Corporate bonds and debentures</t>
        </is>
      </c>
      <c r="B25" s="5" t="n">
        <v>1124154</v>
      </c>
      <c r="C25" s="5" t="n">
        <v>676953</v>
      </c>
    </row>
    <row r="26">
      <c r="A26" s="4" t="inlineStr">
        <is>
          <t>Equity instrument</t>
        </is>
      </c>
      <c r="B26" s="4" t="inlineStr">
        <is>
          <t xml:space="preserve"> </t>
        </is>
      </c>
      <c r="C26" s="4" t="inlineStr">
        <is>
          <t xml:space="preserve"> </t>
        </is>
      </c>
    </row>
    <row r="27">
      <c r="A27" s="4" t="inlineStr">
        <is>
          <t>Derivative financial instruments</t>
        </is>
      </c>
      <c r="B27" s="5" t="n">
        <v>3079</v>
      </c>
      <c r="C27" s="5" t="n">
        <v>2154</v>
      </c>
    </row>
    <row r="28">
      <c r="A28" s="4" t="inlineStr">
        <is>
          <t>Collateral for credit card operations</t>
        </is>
      </c>
      <c r="B28" s="4" t="inlineStr">
        <is>
          <t xml:space="preserve"> </t>
        </is>
      </c>
      <c r="C28" s="4" t="inlineStr">
        <is>
          <t xml:space="preserve"> </t>
        </is>
      </c>
    </row>
    <row r="29">
      <c r="A29" s="4" t="inlineStr">
        <is>
          <t>Derivative financial liabilities</t>
        </is>
      </c>
      <c r="B29" s="5" t="n">
        <v>4</v>
      </c>
      <c r="C29" s="5" t="n">
        <v>384</v>
      </c>
    </row>
    <row r="30">
      <c r="A30" s="4" t="inlineStr">
        <is>
          <t>Instruments eligible as capital</t>
        </is>
      </c>
      <c r="B30" s="4" t="inlineStr">
        <is>
          <t xml:space="preserve"> </t>
        </is>
      </c>
      <c r="C30" s="4" t="inlineStr">
        <is>
          <t xml:space="preserve"> </t>
        </is>
      </c>
    </row>
    <row r="31">
      <c r="A31" s="4" t="inlineStr">
        <is>
          <t>Repurchase agreements</t>
        </is>
      </c>
      <c r="B31" s="4" t="inlineStr">
        <is>
          <t xml:space="preserve"> </t>
        </is>
      </c>
      <c r="C31" s="4" t="inlineStr">
        <is>
          <t xml:space="preserve"> </t>
        </is>
      </c>
    </row>
    <row r="32">
      <c r="A32" s="4" t="inlineStr">
        <is>
          <t>Level 2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ertificate of bank deposits (CDB)</t>
        </is>
      </c>
      <c r="B34" s="5" t="n">
        <v>5770</v>
      </c>
      <c r="C34" s="5" t="n">
        <v>3712</v>
      </c>
    </row>
    <row r="35">
      <c r="A35" s="4" t="inlineStr">
        <is>
          <t>Investment funds</t>
        </is>
      </c>
      <c r="B35" s="5" t="n">
        <v>70967</v>
      </c>
      <c r="C35" s="5" t="n">
        <v>302779</v>
      </c>
    </row>
    <row r="36">
      <c r="A36" s="4" t="inlineStr">
        <is>
          <t>Time deposit</t>
        </is>
      </c>
      <c r="B36" s="5" t="n">
        <v>194390</v>
      </c>
      <c r="C36" s="5" t="n">
        <v>446436</v>
      </c>
    </row>
    <row r="37">
      <c r="A37" s="4" t="inlineStr">
        <is>
          <t>Bill of credit (LC)</t>
        </is>
      </c>
      <c r="B37" s="5" t="n">
        <v>1</v>
      </c>
      <c r="C37" s="5" t="n">
        <v>138</v>
      </c>
    </row>
    <row r="38">
      <c r="A38" s="4" t="inlineStr">
        <is>
          <t>Real estate and agribusiness certificate of receivables</t>
        </is>
      </c>
      <c r="B38" s="5" t="n">
        <v>17839</v>
      </c>
      <c r="C38" s="5" t="n">
        <v>32173</v>
      </c>
    </row>
    <row r="39">
      <c r="A39" s="4" t="inlineStr">
        <is>
          <t>Real estate and agribusiness letter of credit</t>
        </is>
      </c>
      <c r="B39" s="5" t="n">
        <v>186</v>
      </c>
      <c r="C39" s="5" t="n">
        <v>1197</v>
      </c>
    </row>
    <row r="40">
      <c r="A40" s="4" t="inlineStr">
        <is>
          <t>Corporate bonds and debentures</t>
        </is>
      </c>
      <c r="B40" s="5" t="n">
        <v>143354</v>
      </c>
      <c r="C40" s="5" t="n">
        <v>158675</v>
      </c>
    </row>
    <row r="41">
      <c r="A41" s="4" t="inlineStr">
        <is>
          <t>Equity instrument</t>
        </is>
      </c>
      <c r="B41" s="4" t="inlineStr">
        <is>
          <t xml:space="preserve"> </t>
        </is>
      </c>
      <c r="C41" s="4" t="inlineStr">
        <is>
          <t xml:space="preserve"> </t>
        </is>
      </c>
    </row>
    <row r="42">
      <c r="A42" s="4" t="inlineStr">
        <is>
          <t>Derivative financial instruments</t>
        </is>
      </c>
      <c r="B42" s="5" t="n">
        <v>17882</v>
      </c>
      <c r="C42" s="5" t="n">
        <v>11423</v>
      </c>
    </row>
    <row r="43">
      <c r="A43" s="4" t="inlineStr">
        <is>
          <t>Collateral for credit card operations</t>
        </is>
      </c>
      <c r="B43" s="5" t="n">
        <v>320</v>
      </c>
      <c r="C43" s="5" t="n">
        <v>305</v>
      </c>
    </row>
    <row r="44">
      <c r="A44" s="4" t="inlineStr">
        <is>
          <t>Derivative financial liabilities</t>
        </is>
      </c>
      <c r="B44" s="5" t="n">
        <v>28169</v>
      </c>
      <c r="C44" s="5" t="n">
        <v>9041</v>
      </c>
    </row>
    <row r="45">
      <c r="A45" s="4" t="inlineStr">
        <is>
          <t>Instruments eligible as capital</t>
        </is>
      </c>
      <c r="B45" s="5" t="n">
        <v>3988</v>
      </c>
      <c r="C45" s="5" t="n">
        <v>11507</v>
      </c>
    </row>
    <row r="46">
      <c r="A46" s="4" t="inlineStr">
        <is>
          <t>Repurchase agreements</t>
        </is>
      </c>
      <c r="B46" s="5" t="n">
        <v>210454</v>
      </c>
      <c r="C46" s="5" t="n">
        <v>197242</v>
      </c>
    </row>
    <row r="47">
      <c r="A47" s="4" t="inlineStr">
        <is>
          <t>Level 3 of fair value hierarch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ertificate of bank deposits (CDB)</t>
        </is>
      </c>
      <c r="B49" s="4" t="inlineStr">
        <is>
          <t xml:space="preserve"> </t>
        </is>
      </c>
      <c r="C49" s="4" t="inlineStr">
        <is>
          <t xml:space="preserve"> </t>
        </is>
      </c>
    </row>
    <row r="50">
      <c r="A50" s="4" t="inlineStr">
        <is>
          <t>Investment funds</t>
        </is>
      </c>
      <c r="B50" s="4" t="inlineStr">
        <is>
          <t xml:space="preserve"> </t>
        </is>
      </c>
      <c r="C50" s="4" t="inlineStr">
        <is>
          <t xml:space="preserve"> </t>
        </is>
      </c>
    </row>
    <row r="51">
      <c r="A51" s="4" t="inlineStr">
        <is>
          <t>Time deposit</t>
        </is>
      </c>
      <c r="B51" s="4" t="inlineStr">
        <is>
          <t xml:space="preserve"> </t>
        </is>
      </c>
      <c r="C51" s="4" t="inlineStr">
        <is>
          <t xml:space="preserve"> </t>
        </is>
      </c>
    </row>
    <row r="52">
      <c r="A52" s="4" t="inlineStr">
        <is>
          <t>Bill of credit (LC)</t>
        </is>
      </c>
      <c r="B52" s="4" t="inlineStr">
        <is>
          <t xml:space="preserve"> </t>
        </is>
      </c>
      <c r="C52" s="4" t="inlineStr">
        <is>
          <t xml:space="preserve"> </t>
        </is>
      </c>
    </row>
    <row r="53">
      <c r="A53" s="4" t="inlineStr">
        <is>
          <t>Real estate and agribusiness certificate of receivables</t>
        </is>
      </c>
      <c r="B53" s="4" t="inlineStr">
        <is>
          <t xml:space="preserve"> </t>
        </is>
      </c>
      <c r="C53" s="4" t="inlineStr">
        <is>
          <t xml:space="preserve"> </t>
        </is>
      </c>
    </row>
    <row r="54">
      <c r="A54" s="4" t="inlineStr">
        <is>
          <t>Real estate and agribusiness letter of credit</t>
        </is>
      </c>
      <c r="B54" s="4" t="inlineStr">
        <is>
          <t xml:space="preserve"> </t>
        </is>
      </c>
      <c r="C54" s="4" t="inlineStr">
        <is>
          <t xml:space="preserve"> </t>
        </is>
      </c>
    </row>
    <row r="55">
      <c r="A55" s="4" t="inlineStr">
        <is>
          <t>Corporate bonds and debentures</t>
        </is>
      </c>
      <c r="B55" s="4" t="inlineStr">
        <is>
          <t xml:space="preserve"> </t>
        </is>
      </c>
      <c r="C55" s="4" t="inlineStr">
        <is>
          <t xml:space="preserve"> </t>
        </is>
      </c>
    </row>
    <row r="56">
      <c r="A56" s="4" t="inlineStr">
        <is>
          <t>Equity instrument</t>
        </is>
      </c>
      <c r="B56" s="5" t="n">
        <v>13199</v>
      </c>
      <c r="C56" s="5" t="n">
        <v>22082</v>
      </c>
    </row>
    <row r="57">
      <c r="A57" s="4" t="inlineStr">
        <is>
          <t>Derivative financial instruments</t>
        </is>
      </c>
      <c r="B57" s="5" t="n">
        <v>20</v>
      </c>
      <c r="C57" s="5" t="n">
        <v>27908</v>
      </c>
    </row>
    <row r="58">
      <c r="A58" s="4" t="inlineStr">
        <is>
          <t>Collateral for credit card operations</t>
        </is>
      </c>
      <c r="B58" s="4" t="inlineStr">
        <is>
          <t xml:space="preserve"> </t>
        </is>
      </c>
      <c r="C58" s="4" t="inlineStr">
        <is>
          <t xml:space="preserve"> </t>
        </is>
      </c>
    </row>
    <row r="59">
      <c r="A59" s="4" t="inlineStr">
        <is>
          <t>Derivative financial liabilities</t>
        </is>
      </c>
      <c r="B59" s="4" t="inlineStr">
        <is>
          <t xml:space="preserve"> </t>
        </is>
      </c>
      <c r="C59" s="4" t="inlineStr">
        <is>
          <t xml:space="preserve"> </t>
        </is>
      </c>
    </row>
    <row r="60">
      <c r="A60" s="4" t="inlineStr">
        <is>
          <t>Instruments eligible as capital</t>
        </is>
      </c>
      <c r="B60" s="4" t="inlineStr">
        <is>
          <t xml:space="preserve"> </t>
        </is>
      </c>
      <c r="C60" s="4" t="inlineStr">
        <is>
          <t xml:space="preserve"> </t>
        </is>
      </c>
    </row>
    <row r="61">
      <c r="A61" s="4" t="inlineStr">
        <is>
          <t>Repurchase agreements</t>
        </is>
      </c>
      <c r="B61" s="4" t="inlineStr">
        <is>
          <t xml:space="preserve"> </t>
        </is>
      </c>
      <c r="C61" s="4" t="inlineStr">
        <is>
          <t xml:space="preserve"> </t>
        </is>
      </c>
    </row>
    <row r="62">
      <c r="A62" s="4" t="inlineStr">
        <is>
          <t>Country Of Brazil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ssets</t>
        </is>
      </c>
      <c r="B64" s="5" t="n">
        <v>7475904</v>
      </c>
      <c r="C64" s="5" t="n">
        <v>8222278</v>
      </c>
    </row>
    <row r="65">
      <c r="A65" s="4" t="inlineStr">
        <is>
          <t>Country Of Brazil [Member] | Level 1 of fair value hierarchy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Assets</t>
        </is>
      </c>
      <c r="B67" s="5" t="n">
        <v>7475904</v>
      </c>
      <c r="C67" s="5" t="n">
        <v>8222278</v>
      </c>
    </row>
    <row r="68">
      <c r="A68" s="4" t="inlineStr">
        <is>
          <t>Country Of Brazil [Member] | Level 2 of fair value hierarch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ssets</t>
        </is>
      </c>
      <c r="B70" s="4" t="inlineStr">
        <is>
          <t xml:space="preserve"> </t>
        </is>
      </c>
      <c r="C70" s="4" t="inlineStr">
        <is>
          <t xml:space="preserve"> </t>
        </is>
      </c>
    </row>
    <row r="71">
      <c r="A71" s="4" t="inlineStr">
        <is>
          <t>Country Of Brazil [Member] | Level 3 of fair value hierarch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Assets</t>
        </is>
      </c>
      <c r="B73" s="4" t="inlineStr">
        <is>
          <t xml:space="preserve"> </t>
        </is>
      </c>
      <c r="C73" s="4" t="inlineStr">
        <is>
          <t xml:space="preserve"> </t>
        </is>
      </c>
    </row>
    <row r="74">
      <c r="A74" s="4" t="inlineStr">
        <is>
          <t>Country Of United Stat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Assets</t>
        </is>
      </c>
      <c r="B76" s="5" t="n">
        <v>126914</v>
      </c>
      <c r="C76" s="5" t="n">
        <v>171184</v>
      </c>
    </row>
    <row r="77">
      <c r="A77" s="4" t="inlineStr">
        <is>
          <t>Country Of United States [Member] | Level 1 of fair value hierarch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Assets</t>
        </is>
      </c>
      <c r="B79" s="5" t="n">
        <v>126914</v>
      </c>
      <c r="C79" s="5" t="n">
        <v>171184</v>
      </c>
    </row>
    <row r="80">
      <c r="A80" s="4" t="inlineStr">
        <is>
          <t>Country Of United States [Member] | Level 2 of fair value hierarchy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ssets</t>
        </is>
      </c>
      <c r="B82" s="4" t="inlineStr">
        <is>
          <t xml:space="preserve"> </t>
        </is>
      </c>
      <c r="C82" s="4" t="inlineStr">
        <is>
          <t xml:space="preserve"> </t>
        </is>
      </c>
    </row>
    <row r="83">
      <c r="A83" s="4" t="inlineStr">
        <is>
          <t>Country Of United States [Member] | Level 3 of fair value hierarch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Assets</t>
        </is>
      </c>
      <c r="B85" s="4" t="inlineStr">
        <is>
          <t xml:space="preserve"> </t>
        </is>
      </c>
      <c r="C85" s="4" t="inlineStr">
        <is>
          <t xml:space="preserve"> </t>
        </is>
      </c>
    </row>
    <row r="86">
      <c r="A86" s="4" t="inlineStr">
        <is>
          <t>Country Of Mexico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Assets</t>
        </is>
      </c>
      <c r="B88" s="5" t="n">
        <v>1407</v>
      </c>
      <c r="C88" s="4" t="inlineStr">
        <is>
          <t xml:space="preserve"> </t>
        </is>
      </c>
    </row>
    <row r="89">
      <c r="A89" s="4" t="inlineStr">
        <is>
          <t>Country Of Mexico [Member] | Level 1 of fair value hierarch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Assets</t>
        </is>
      </c>
      <c r="B91" s="5" t="n">
        <v>1407</v>
      </c>
      <c r="C91" s="4" t="inlineStr">
        <is>
          <t xml:space="preserve"> </t>
        </is>
      </c>
    </row>
    <row r="92">
      <c r="A92" s="4" t="inlineStr">
        <is>
          <t>Country Of Mexico [Member] | Level 2 of fair value hierarch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Assets</t>
        </is>
      </c>
      <c r="B94" s="4" t="inlineStr">
        <is>
          <t xml:space="preserve"> </t>
        </is>
      </c>
      <c r="C94" s="4" t="inlineStr">
        <is>
          <t xml:space="preserve"> </t>
        </is>
      </c>
    </row>
    <row r="95">
      <c r="A95" s="4" t="inlineStr">
        <is>
          <t>Country Of Mexico [Member] | Level 3 of fair value hierarchy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Assets</t>
        </is>
      </c>
      <c r="B97" s="4" t="inlineStr">
        <is>
          <t xml:space="preserve"> </t>
        </is>
      </c>
      <c r="C97" s="4" t="inlineStr">
        <is>
          <t xml:space="preserve"> </t>
        </is>
      </c>
    </row>
    <row r="98">
      <c r="A98" s="4" t="inlineStr">
        <is>
          <t>Country Of Colombia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Assets</t>
        </is>
      </c>
      <c r="B100" s="4" t="inlineStr">
        <is>
          <t xml:space="preserve"> </t>
        </is>
      </c>
      <c r="C100" s="5" t="n">
        <v>1382</v>
      </c>
    </row>
    <row r="101">
      <c r="A101" s="4" t="inlineStr">
        <is>
          <t>Country Of Colombia [Member] | Level 1 of fair value hierarchy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Assets</t>
        </is>
      </c>
      <c r="B103" s="4" t="inlineStr">
        <is>
          <t xml:space="preserve"> </t>
        </is>
      </c>
      <c r="C103" s="5" t="n">
        <v>1382</v>
      </c>
    </row>
    <row r="104">
      <c r="A104" s="4" t="inlineStr">
        <is>
          <t>Country Of Colombia [Member] | Level 2 of fair value hierarchy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Assets</t>
        </is>
      </c>
      <c r="B106" s="4" t="inlineStr">
        <is>
          <t xml:space="preserve"> </t>
        </is>
      </c>
      <c r="C106" s="4" t="inlineStr">
        <is>
          <t xml:space="preserve"> </t>
        </is>
      </c>
    </row>
    <row r="107">
      <c r="A107" s="4" t="inlineStr">
        <is>
          <t>Country Of Colombia [Member] | Level 3 of fair value hierarchy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Assets</t>
        </is>
      </c>
      <c r="B109" s="4" t="inlineStr">
        <is>
          <t xml:space="preserve"> </t>
        </is>
      </c>
      <c r="C10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air value measurement (Details 2)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 at beginning of year</t>
        </is>
      </c>
      <c r="B4" s="6" t="n">
        <v>49990</v>
      </c>
      <c r="C4" s="6" t="n">
        <v>50491</v>
      </c>
      <c r="D4" s="4" t="inlineStr">
        <is>
          <t xml:space="preserve"> </t>
        </is>
      </c>
    </row>
    <row r="5">
      <c r="A5" s="4" t="inlineStr">
        <is>
          <t>Recognized through profit or loss</t>
        </is>
      </c>
      <c r="B5" s="5" t="n">
        <v>-36771</v>
      </c>
      <c r="C5" s="5" t="n">
        <v>-501</v>
      </c>
      <c r="D5" s="5" t="n">
        <v>19524</v>
      </c>
    </row>
    <row r="6">
      <c r="A6" s="4" t="inlineStr">
        <is>
          <t>Financial assets at end of year</t>
        </is>
      </c>
      <c r="B6" s="5" t="n">
        <v>13219</v>
      </c>
      <c r="C6" s="5" t="n">
        <v>49990</v>
      </c>
      <c r="D6" s="5" t="n">
        <v>50491</v>
      </c>
    </row>
    <row r="7">
      <c r="A7" s="4" t="inlineStr">
        <is>
          <t>New issuances</t>
        </is>
      </c>
      <c r="B7" s="4" t="inlineStr">
        <is>
          <t xml:space="preserve"> </t>
        </is>
      </c>
      <c r="C7" s="4" t="inlineStr">
        <is>
          <t xml:space="preserve"> </t>
        </is>
      </c>
      <c r="D7" s="5" t="n">
        <v>30967</v>
      </c>
    </row>
    <row r="8">
      <c r="A8" s="4" t="inlineStr">
        <is>
          <t>Equity Instru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ial assets at beginning of year</t>
        </is>
      </c>
      <c r="B10" s="5" t="n">
        <v>22082</v>
      </c>
      <c r="C10" s="5" t="n">
        <v>30735</v>
      </c>
      <c r="D10" s="4" t="inlineStr">
        <is>
          <t xml:space="preserve"> </t>
        </is>
      </c>
    </row>
    <row r="11">
      <c r="A11" s="4" t="inlineStr">
        <is>
          <t>Recognized through profit or loss</t>
        </is>
      </c>
      <c r="B11" s="5" t="n">
        <v>-8883</v>
      </c>
      <c r="C11" s="5" t="n">
        <v>-8653</v>
      </c>
      <c r="D11" s="5" t="n">
        <v>19524</v>
      </c>
    </row>
    <row r="12">
      <c r="A12" s="4" t="inlineStr">
        <is>
          <t>Financial assets at end of year</t>
        </is>
      </c>
      <c r="B12" s="5" t="n">
        <v>13199</v>
      </c>
      <c r="C12" s="5" t="n">
        <v>22082</v>
      </c>
      <c r="D12" s="5" t="n">
        <v>30735</v>
      </c>
    </row>
    <row r="13">
      <c r="A13" s="4" t="inlineStr">
        <is>
          <t>New issuances</t>
        </is>
      </c>
      <c r="B13" s="4" t="inlineStr">
        <is>
          <t xml:space="preserve"> </t>
        </is>
      </c>
      <c r="C13" s="4" t="inlineStr">
        <is>
          <t xml:space="preserve"> </t>
        </is>
      </c>
      <c r="D13" s="5" t="n">
        <v>11211</v>
      </c>
    </row>
    <row r="14">
      <c r="A14" s="4" t="inlineStr">
        <is>
          <t>Derivative Financialinstru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ial assets at beginning of year</t>
        </is>
      </c>
      <c r="B16" s="5" t="n">
        <v>27908</v>
      </c>
      <c r="C16" s="5" t="n">
        <v>19756</v>
      </c>
      <c r="D16" s="4" t="inlineStr">
        <is>
          <t xml:space="preserve"> </t>
        </is>
      </c>
    </row>
    <row r="17">
      <c r="A17" s="4" t="inlineStr">
        <is>
          <t>Recognized through profit or loss</t>
        </is>
      </c>
      <c r="B17" s="5" t="n">
        <v>-27888</v>
      </c>
      <c r="C17" s="5" t="n">
        <v>8152</v>
      </c>
      <c r="D17" s="4" t="inlineStr">
        <is>
          <t xml:space="preserve"> </t>
        </is>
      </c>
    </row>
    <row r="18">
      <c r="A18" s="4" t="inlineStr">
        <is>
          <t>Financial assets at end of year</t>
        </is>
      </c>
      <c r="B18" s="6" t="n">
        <v>20</v>
      </c>
      <c r="C18" s="6" t="n">
        <v>27908</v>
      </c>
      <c r="D18" s="5" t="n">
        <v>19756</v>
      </c>
    </row>
    <row r="19">
      <c r="A19" s="4" t="inlineStr">
        <is>
          <t>New issuances</t>
        </is>
      </c>
      <c r="B19" s="4" t="inlineStr">
        <is>
          <t xml:space="preserve"> </t>
        </is>
      </c>
      <c r="C19" s="4" t="inlineStr">
        <is>
          <t xml:space="preserve"> </t>
        </is>
      </c>
      <c r="D19" s="6" t="n">
        <v>1975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 before income tax</t>
        </is>
      </c>
      <c r="B4" s="6" t="n">
        <v>1539078</v>
      </c>
      <c r="C4" s="6" t="n">
        <v>-308901</v>
      </c>
      <c r="D4" s="6" t="n">
        <v>-170164</v>
      </c>
    </row>
    <row r="5">
      <c r="A5" s="4" t="inlineStr">
        <is>
          <t>Tax rate (i)</t>
        </is>
      </c>
      <c r="B5" s="9" t="n">
        <v>0.4</v>
      </c>
      <c r="C5" s="9" t="n">
        <v>0.41</v>
      </c>
      <c r="D5" s="9" t="n">
        <v>0.45</v>
      </c>
    </row>
    <row r="6">
      <c r="A6" s="4" t="inlineStr">
        <is>
          <t>Income tax</t>
        </is>
      </c>
      <c r="B6" s="6" t="n">
        <v>-615631</v>
      </c>
      <c r="C6" s="6" t="n">
        <v>126649</v>
      </c>
      <c r="D6" s="6" t="n">
        <v>76574</v>
      </c>
    </row>
    <row r="7">
      <c r="A7" s="4" t="inlineStr">
        <is>
          <t>Share-based payments</t>
        </is>
      </c>
      <c r="B7" s="5" t="n">
        <v>-16880</v>
      </c>
      <c r="C7" s="5" t="n">
        <v>-11757</v>
      </c>
      <c r="D7" s="5" t="n">
        <v>-41418</v>
      </c>
    </row>
    <row r="8">
      <c r="A8" s="4" t="inlineStr">
        <is>
          <t>Operational losses and others</t>
        </is>
      </c>
      <c r="B8" s="5" t="n">
        <v>-11342</v>
      </c>
      <c r="C8" s="5" t="n">
        <v>-9112</v>
      </c>
      <c r="D8" s="5" t="n">
        <v>-6385</v>
      </c>
    </row>
    <row r="9">
      <c r="A9" s="4" t="inlineStr">
        <is>
          <t>Changes in income tax rate</t>
        </is>
      </c>
      <c r="B9" s="4" t="inlineStr">
        <is>
          <t xml:space="preserve"> </t>
        </is>
      </c>
      <c r="C9" s="5" t="n">
        <v>-2531</v>
      </c>
      <c r="D9" s="5" t="n">
        <v>-11127</v>
      </c>
    </row>
    <row r="10">
      <c r="A10" s="4" t="inlineStr">
        <is>
          <t>Contingent share award (CSA) - termination (iii)</t>
        </is>
      </c>
      <c r="B10" s="4" t="inlineStr">
        <is>
          <t xml:space="preserve"> </t>
        </is>
      </c>
      <c r="C10" s="5" t="n">
        <v>-145785</v>
      </c>
      <c r="D10" s="4" t="inlineStr">
        <is>
          <t xml:space="preserve"> </t>
        </is>
      </c>
    </row>
    <row r="11">
      <c r="A11" s="4" t="inlineStr">
        <is>
          <t>Effect of different tax rates - subsidiaries and parent company</t>
        </is>
      </c>
      <c r="B11" s="5" t="n">
        <v>80128</v>
      </c>
      <c r="C11" s="5" t="n">
        <v>-31765</v>
      </c>
      <c r="D11" s="5" t="n">
        <v>-4541</v>
      </c>
    </row>
    <row r="12">
      <c r="A12" s="4" t="inlineStr">
        <is>
          <t>Interest on capital</t>
        </is>
      </c>
      <c r="B12" s="5" t="n">
        <v>32731</v>
      </c>
      <c r="C12" s="4" t="inlineStr">
        <is>
          <t xml:space="preserve"> </t>
        </is>
      </c>
      <c r="D12" s="4" t="inlineStr">
        <is>
          <t xml:space="preserve"> </t>
        </is>
      </c>
    </row>
    <row r="13">
      <c r="A13" s="4" t="inlineStr">
        <is>
          <t>Other amounts (ii)</t>
        </is>
      </c>
      <c r="B13" s="5" t="n">
        <v>22446</v>
      </c>
      <c r="C13" s="5" t="n">
        <v>18568</v>
      </c>
      <c r="D13" s="5" t="n">
        <v>-10603</v>
      </c>
    </row>
    <row r="14">
      <c r="A14" s="4" t="inlineStr">
        <is>
          <t>Income tax</t>
        </is>
      </c>
      <c r="B14" s="5" t="n">
        <v>-508548</v>
      </c>
      <c r="C14" s="5" t="n">
        <v>-55733</v>
      </c>
      <c r="D14" s="5" t="n">
        <v>2500</v>
      </c>
    </row>
    <row r="15">
      <c r="A15" s="4" t="inlineStr">
        <is>
          <t>Current tax expense</t>
        </is>
      </c>
      <c r="B15" s="5" t="n">
        <v>-1184230</v>
      </c>
      <c r="C15" s="5" t="n">
        <v>-473345</v>
      </c>
      <c r="D15" s="5" t="n">
        <v>-219824</v>
      </c>
    </row>
    <row r="16">
      <c r="A16" s="4" t="inlineStr">
        <is>
          <t>Deferred tax benefit</t>
        </is>
      </c>
      <c r="B16" s="5" t="n">
        <v>675682</v>
      </c>
      <c r="C16" s="5" t="n">
        <v>417612</v>
      </c>
      <c r="D16" s="5" t="n">
        <v>224654</v>
      </c>
    </row>
    <row r="17">
      <c r="A17" s="4" t="inlineStr">
        <is>
          <t>Income tax in the statement of profit or loss</t>
        </is>
      </c>
      <c r="B17" s="5" t="n">
        <v>-508548</v>
      </c>
      <c r="C17" s="5" t="n">
        <v>-55733</v>
      </c>
      <c r="D17" s="5" t="n">
        <v>4830</v>
      </c>
    </row>
    <row r="18">
      <c r="A18" s="4" t="inlineStr">
        <is>
          <t>Deferred tax recognized in OCI</t>
        </is>
      </c>
      <c r="B18" s="6" t="n">
        <v>1666</v>
      </c>
      <c r="C18" s="6" t="n">
        <v>829</v>
      </c>
      <c r="D18" s="6" t="n">
        <v>-2330</v>
      </c>
    </row>
    <row r="19">
      <c r="A19" s="4" t="inlineStr">
        <is>
          <t>Effective tax rate</t>
        </is>
      </c>
      <c r="B19" s="9" t="n">
        <v>0.33</v>
      </c>
      <c r="C19" s="9" t="n">
        <v>0.18</v>
      </c>
      <c r="D19" s="11" t="n">
        <v>0.02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3</t>
        </is>
      </c>
      <c r="C2" s="2" t="inlineStr">
        <is>
          <t>Dec. 31, 2022</t>
        </is>
      </c>
      <c r="D2" s="2" t="inlineStr">
        <is>
          <t>Dec. 31, 2021</t>
        </is>
      </c>
    </row>
    <row r="3">
      <c r="A3" s="4" t="inlineStr">
        <is>
          <t>Allowance for credit los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erred income taxes, Beginning balance</t>
        </is>
      </c>
      <c r="B5" s="6" t="n">
        <v>583791</v>
      </c>
      <c r="C5" s="6" t="n">
        <v>204459</v>
      </c>
      <c r="D5" s="6" t="n">
        <v>68155</v>
      </c>
    </row>
    <row r="6">
      <c r="A6" s="4" t="inlineStr">
        <is>
          <t>Deferred income taxes, Constitution</t>
        </is>
      </c>
      <c r="B6" s="5" t="n">
        <v>1067729</v>
      </c>
      <c r="C6" s="5" t="n">
        <v>600227</v>
      </c>
      <c r="D6" s="5" t="n">
        <v>197920</v>
      </c>
    </row>
    <row r="7">
      <c r="A7" s="4" t="inlineStr">
        <is>
          <t>Deferred income taxes, Realization</t>
        </is>
      </c>
      <c r="B7" s="5" t="n">
        <v>-385564</v>
      </c>
      <c r="C7" s="5" t="n">
        <v>-221817</v>
      </c>
      <c r="D7" s="5" t="n">
        <v>-52730</v>
      </c>
    </row>
    <row r="8">
      <c r="A8" s="4" t="inlineStr">
        <is>
          <t>Deferred income taxes, Foreign exchange</t>
        </is>
      </c>
      <c r="B8" s="5" t="n">
        <v>64777</v>
      </c>
      <c r="C8" s="5" t="n">
        <v>922</v>
      </c>
      <c r="D8" s="5" t="n">
        <v>-8927</v>
      </c>
    </row>
    <row r="9">
      <c r="A9" s="4" t="inlineStr">
        <is>
          <t>Deferred income taxes. Ending balance</t>
        </is>
      </c>
      <c r="B9" s="5" t="n">
        <v>1330733</v>
      </c>
      <c r="C9" s="5" t="n">
        <v>583791</v>
      </c>
      <c r="D9" s="5" t="n">
        <v>204459</v>
      </c>
    </row>
    <row r="10">
      <c r="A10" s="4" t="inlineStr">
        <is>
          <t>Deferred income taxes, Other</t>
        </is>
      </c>
      <c r="B10" s="4" t="inlineStr">
        <is>
          <t xml:space="preserve"> </t>
        </is>
      </c>
      <c r="C10" s="4" t="inlineStr">
        <is>
          <t xml:space="preserve"> </t>
        </is>
      </c>
      <c r="D10" s="5" t="n">
        <v>41</v>
      </c>
    </row>
    <row r="11">
      <c r="A11" s="4" t="inlineStr">
        <is>
          <t>Allowance For Financial Reven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income taxes, Beginning balance</t>
        </is>
      </c>
      <c r="B13" s="5" t="n">
        <v>6299</v>
      </c>
      <c r="C13" s="5" t="n">
        <v>5965</v>
      </c>
      <c r="D13" s="5" t="n">
        <v>6398</v>
      </c>
    </row>
    <row r="14">
      <c r="A14" s="4" t="inlineStr">
        <is>
          <t>Deferred income taxes, Realization</t>
        </is>
      </c>
      <c r="B14" s="5" t="n">
        <v>-6787</v>
      </c>
      <c r="C14" s="4" t="inlineStr">
        <is>
          <t xml:space="preserve"> </t>
        </is>
      </c>
      <c r="D14" s="4" t="inlineStr">
        <is>
          <t xml:space="preserve"> </t>
        </is>
      </c>
    </row>
    <row r="15">
      <c r="A15" s="4" t="inlineStr">
        <is>
          <t>Deferred income taxes, Foreign exchange</t>
        </is>
      </c>
      <c r="B15" s="5" t="n">
        <v>-1620</v>
      </c>
      <c r="C15" s="5" t="n">
        <v>334</v>
      </c>
      <c r="D15" s="5" t="n">
        <v>-433</v>
      </c>
    </row>
    <row r="16">
      <c r="A16" s="4" t="inlineStr">
        <is>
          <t>Deferred income taxes. Ending balance</t>
        </is>
      </c>
      <c r="B16" s="5" t="n">
        <v>-2108</v>
      </c>
      <c r="C16" s="5" t="n">
        <v>6299</v>
      </c>
      <c r="D16" s="5" t="n">
        <v>5965</v>
      </c>
    </row>
    <row r="17">
      <c r="A17" s="4" t="inlineStr">
        <is>
          <t>Other temporary differenc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erred income taxes, Beginning balance</t>
        </is>
      </c>
      <c r="B19" s="5" t="n">
        <v>123103</v>
      </c>
      <c r="C19" s="5" t="n">
        <v>72343</v>
      </c>
      <c r="D19" s="5" t="n">
        <v>41982</v>
      </c>
    </row>
    <row r="20">
      <c r="A20" s="4" t="inlineStr">
        <is>
          <t>Deferred income taxes, Constitution</t>
        </is>
      </c>
      <c r="B20" s="5" t="n">
        <v>103257</v>
      </c>
      <c r="C20" s="5" t="n">
        <v>68971</v>
      </c>
      <c r="D20" s="5" t="n">
        <v>52157</v>
      </c>
    </row>
    <row r="21">
      <c r="A21" s="4" t="inlineStr">
        <is>
          <t>Deferred income taxes, Realization</t>
        </is>
      </c>
      <c r="B21" s="5" t="n">
        <v>-45132</v>
      </c>
      <c r="C21" s="5" t="n">
        <v>-34313</v>
      </c>
      <c r="D21" s="5" t="n">
        <v>-18394</v>
      </c>
    </row>
    <row r="22">
      <c r="A22" s="4" t="inlineStr">
        <is>
          <t>Deferred income taxes, Foreign exchange</t>
        </is>
      </c>
      <c r="B22" s="5" t="n">
        <v>10842</v>
      </c>
      <c r="C22" s="5" t="n">
        <v>3927</v>
      </c>
      <c r="D22" s="5" t="n">
        <v>-3987</v>
      </c>
    </row>
    <row r="23">
      <c r="A23" s="4" t="inlineStr">
        <is>
          <t>Deferred income taxes. Ending balance</t>
        </is>
      </c>
      <c r="B23" s="5" t="n">
        <v>192070</v>
      </c>
      <c r="C23" s="5" t="n">
        <v>123103</v>
      </c>
      <c r="D23" s="5" t="n">
        <v>72343</v>
      </c>
    </row>
    <row r="24">
      <c r="A24" s="4" t="inlineStr">
        <is>
          <t>Deferred income taxes, Other</t>
        </is>
      </c>
      <c r="B24" s="4" t="inlineStr">
        <is>
          <t xml:space="preserve"> </t>
        </is>
      </c>
      <c r="C24" s="5" t="n">
        <v>12175</v>
      </c>
      <c r="D24" s="5" t="n">
        <v>585</v>
      </c>
    </row>
    <row r="25">
      <c r="A25" s="4" t="inlineStr">
        <is>
          <t>Unused tax credi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ferred income taxes, Beginning balance</t>
        </is>
      </c>
      <c r="B27" s="5" t="n">
        <v>713193</v>
      </c>
      <c r="C27" s="5" t="n">
        <v>282767</v>
      </c>
      <c r="D27" s="5" t="n">
        <v>116535</v>
      </c>
    </row>
    <row r="28">
      <c r="A28" s="4" t="inlineStr">
        <is>
          <t>Deferred income taxes, Constitution</t>
        </is>
      </c>
      <c r="B28" s="5" t="n">
        <v>1170986</v>
      </c>
      <c r="C28" s="5" t="n">
        <v>669198</v>
      </c>
      <c r="D28" s="5" t="n">
        <v>250077</v>
      </c>
    </row>
    <row r="29">
      <c r="A29" s="4" t="inlineStr">
        <is>
          <t>Deferred income taxes, Realization</t>
        </is>
      </c>
      <c r="B29" s="5" t="n">
        <v>-437483</v>
      </c>
      <c r="C29" s="5" t="n">
        <v>-256130</v>
      </c>
      <c r="D29" s="5" t="n">
        <v>-71124</v>
      </c>
    </row>
    <row r="30">
      <c r="A30" s="4" t="inlineStr">
        <is>
          <t>Deferred income taxes, Foreign exchange</t>
        </is>
      </c>
      <c r="B30" s="5" t="n">
        <v>73999</v>
      </c>
      <c r="C30" s="5" t="n">
        <v>5183</v>
      </c>
      <c r="D30" s="5" t="n">
        <v>-13347</v>
      </c>
    </row>
    <row r="31">
      <c r="A31" s="4" t="inlineStr">
        <is>
          <t>Deferred income taxes. Ending balance</t>
        </is>
      </c>
      <c r="B31" s="5" t="n">
        <v>1520695</v>
      </c>
      <c r="C31" s="5" t="n">
        <v>713193</v>
      </c>
      <c r="D31" s="5" t="n">
        <v>282767</v>
      </c>
    </row>
    <row r="32">
      <c r="A32" s="4" t="inlineStr">
        <is>
          <t>Deferred income taxes, Other</t>
        </is>
      </c>
      <c r="B32" s="4" t="inlineStr">
        <is>
          <t xml:space="preserve"> </t>
        </is>
      </c>
      <c r="C32" s="5" t="n">
        <v>12175</v>
      </c>
      <c r="D32" s="5" t="n">
        <v>626</v>
      </c>
    </row>
    <row r="33">
      <c r="A33" s="4" t="inlineStr">
        <is>
          <t>Tax Loss And Negative Basis Of Social Contribution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Deferred income taxes, Beginning balance</t>
        </is>
      </c>
      <c r="B35" s="5" t="n">
        <v>97857</v>
      </c>
      <c r="C35" s="5" t="n">
        <v>77985</v>
      </c>
      <c r="D35" s="5" t="n">
        <v>8596</v>
      </c>
    </row>
    <row r="36">
      <c r="A36" s="4" t="inlineStr">
        <is>
          <t>Deferred income taxes, Constitution</t>
        </is>
      </c>
      <c r="B36" s="5" t="n">
        <v>61047</v>
      </c>
      <c r="C36" s="5" t="n">
        <v>19930</v>
      </c>
      <c r="D36" s="5" t="n">
        <v>67939</v>
      </c>
    </row>
    <row r="37">
      <c r="A37" s="4" t="inlineStr">
        <is>
          <t>Deferred income taxes, Realization</t>
        </is>
      </c>
      <c r="B37" s="5" t="n">
        <v>-72662</v>
      </c>
      <c r="C37" s="5" t="n">
        <v>-5707</v>
      </c>
      <c r="D37" s="4" t="inlineStr">
        <is>
          <t xml:space="preserve"> </t>
        </is>
      </c>
    </row>
    <row r="38">
      <c r="A38" s="4" t="inlineStr">
        <is>
          <t>Deferred income taxes, Foreign exchange</t>
        </is>
      </c>
      <c r="B38" s="5" t="n">
        <v>6676</v>
      </c>
      <c r="C38" s="5" t="n">
        <v>5649</v>
      </c>
      <c r="D38" s="5" t="n">
        <v>-2751</v>
      </c>
    </row>
    <row r="39">
      <c r="A39" s="4" t="inlineStr">
        <is>
          <t>Deferred income taxes. Ending balance</t>
        </is>
      </c>
      <c r="B39" s="5" t="n">
        <v>92918</v>
      </c>
      <c r="C39" s="5" t="n">
        <v>97857</v>
      </c>
      <c r="D39" s="5" t="n">
        <v>77985</v>
      </c>
    </row>
    <row r="40">
      <c r="A40" s="4" t="inlineStr">
        <is>
          <t>Deferred income taxes, Other</t>
        </is>
      </c>
      <c r="B40" s="4" t="inlineStr">
        <is>
          <t xml:space="preserve"> </t>
        </is>
      </c>
      <c r="C40" s="4" t="inlineStr">
        <is>
          <t xml:space="preserve"> </t>
        </is>
      </c>
      <c r="D40" s="5" t="n">
        <v>4201</v>
      </c>
    </row>
    <row r="41">
      <c r="A41" s="4" t="inlineStr">
        <is>
          <t>Deferred Tax Asse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ferred income taxes, Beginning balance</t>
        </is>
      </c>
      <c r="B43" s="5" t="n">
        <v>811050</v>
      </c>
      <c r="C43" s="5" t="n">
        <v>360752</v>
      </c>
      <c r="D43" s="5" t="n">
        <v>125131</v>
      </c>
    </row>
    <row r="44">
      <c r="A44" s="4" t="inlineStr">
        <is>
          <t>Deferred income taxes, Constitution</t>
        </is>
      </c>
      <c r="B44" s="5" t="n">
        <v>1232033</v>
      </c>
      <c r="C44" s="5" t="n">
        <v>689128</v>
      </c>
      <c r="D44" s="5" t="n">
        <v>318016</v>
      </c>
    </row>
    <row r="45">
      <c r="A45" s="4" t="inlineStr">
        <is>
          <t>Deferred income taxes, Realization</t>
        </is>
      </c>
      <c r="B45" s="5" t="n">
        <v>-510145</v>
      </c>
      <c r="C45" s="5" t="n">
        <v>-261837</v>
      </c>
      <c r="D45" s="5" t="n">
        <v>-71124</v>
      </c>
    </row>
    <row r="46">
      <c r="A46" s="4" t="inlineStr">
        <is>
          <t>Deferred income taxes, Foreign exchange</t>
        </is>
      </c>
      <c r="B46" s="5" t="n">
        <v>80675</v>
      </c>
      <c r="C46" s="5" t="n">
        <v>10832</v>
      </c>
      <c r="D46" s="5" t="n">
        <v>-16098</v>
      </c>
    </row>
    <row r="47">
      <c r="A47" s="4" t="inlineStr">
        <is>
          <t>Deferred income taxes. Ending balance</t>
        </is>
      </c>
      <c r="B47" s="5" t="n">
        <v>1613613</v>
      </c>
      <c r="C47" s="5" t="n">
        <v>811050</v>
      </c>
      <c r="D47" s="5" t="n">
        <v>360752</v>
      </c>
    </row>
    <row r="48">
      <c r="A48" s="4" t="inlineStr">
        <is>
          <t>Deferred income taxes, Other</t>
        </is>
      </c>
      <c r="B48" s="4" t="inlineStr">
        <is>
          <t xml:space="preserve"> </t>
        </is>
      </c>
      <c r="C48" s="5" t="n">
        <v>12175</v>
      </c>
      <c r="D48" s="5" t="n">
        <v>4827</v>
      </c>
    </row>
    <row r="49">
      <c r="A49" s="4" t="inlineStr">
        <is>
          <t>Futures Settlement Marke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Deferred income taxes, Beginning balance</t>
        </is>
      </c>
      <c r="B51" s="5" t="n">
        <v>-13739</v>
      </c>
      <c r="C51" s="5" t="n">
        <v>-18850</v>
      </c>
      <c r="D51" s="4" t="inlineStr">
        <is>
          <t xml:space="preserve"> </t>
        </is>
      </c>
    </row>
    <row r="52">
      <c r="A52" s="4" t="inlineStr">
        <is>
          <t>Deferred income taxes, Constitution</t>
        </is>
      </c>
      <c r="B52" s="5" t="n">
        <v>-3082</v>
      </c>
      <c r="C52" s="5" t="n">
        <v>-7821</v>
      </c>
      <c r="D52" s="5" t="n">
        <v>-19137</v>
      </c>
    </row>
    <row r="53">
      <c r="A53" s="4" t="inlineStr">
        <is>
          <t>Deferred income taxes, Realization</t>
        </is>
      </c>
      <c r="B53" s="5" t="n">
        <v>5772</v>
      </c>
      <c r="C53" s="5" t="n">
        <v>13730</v>
      </c>
      <c r="D53" s="4" t="inlineStr">
        <is>
          <t xml:space="preserve"> </t>
        </is>
      </c>
    </row>
    <row r="54">
      <c r="A54" s="4" t="inlineStr">
        <is>
          <t>Deferred income taxes, Foreign exchange</t>
        </is>
      </c>
      <c r="B54" s="5" t="n">
        <v>-460</v>
      </c>
      <c r="C54" s="5" t="n">
        <v>-798</v>
      </c>
      <c r="D54" s="5" t="n">
        <v>287</v>
      </c>
    </row>
    <row r="55">
      <c r="A55" s="4" t="inlineStr">
        <is>
          <t>Deferred income taxes. Ending balance</t>
        </is>
      </c>
      <c r="B55" s="5" t="n">
        <v>-11509</v>
      </c>
      <c r="C55" s="5" t="n">
        <v>-13739</v>
      </c>
      <c r="D55" s="5" t="n">
        <v>-18850</v>
      </c>
    </row>
    <row r="56">
      <c r="A56" s="4" t="inlineStr">
        <is>
          <t>Fair Value Changes Financial Instruments On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Deferred income taxes, Beginning balance</t>
        </is>
      </c>
      <c r="B58" s="5" t="n">
        <v>-3291</v>
      </c>
      <c r="C58" s="5" t="n">
        <v>-2144</v>
      </c>
      <c r="D58" s="5" t="n">
        <v>-8741</v>
      </c>
    </row>
    <row r="59">
      <c r="A59" s="4" t="inlineStr">
        <is>
          <t>Deferred income taxes, Constitution</t>
        </is>
      </c>
      <c r="B59" s="5" t="n">
        <v>-3537</v>
      </c>
      <c r="C59" s="5" t="n">
        <v>-3744</v>
      </c>
      <c r="D59" s="5" t="n">
        <v>-170</v>
      </c>
    </row>
    <row r="60">
      <c r="A60" s="4" t="inlineStr">
        <is>
          <t>Deferred income taxes, Realization</t>
        </is>
      </c>
      <c r="B60" s="5" t="n">
        <v>-194</v>
      </c>
      <c r="C60" s="5" t="n">
        <v>4634</v>
      </c>
      <c r="D60" s="5" t="n">
        <v>5544</v>
      </c>
    </row>
    <row r="61">
      <c r="A61" s="4" t="inlineStr">
        <is>
          <t>Deferred income taxes, Foreign exchange</t>
        </is>
      </c>
      <c r="B61" s="5" t="n">
        <v>-360</v>
      </c>
      <c r="C61" s="5" t="n">
        <v>-51</v>
      </c>
      <c r="D61" s="5" t="n">
        <v>-82</v>
      </c>
    </row>
    <row r="62">
      <c r="A62" s="4" t="inlineStr">
        <is>
          <t>Deferred income taxes. Ending balance</t>
        </is>
      </c>
      <c r="B62" s="5" t="n">
        <v>-9332</v>
      </c>
      <c r="C62" s="5" t="n">
        <v>-3291</v>
      </c>
      <c r="D62" s="5" t="n">
        <v>-2144</v>
      </c>
    </row>
    <row r="63">
      <c r="A63" s="4" t="inlineStr">
        <is>
          <t>Deferred income taxes, Reflected in OCI</t>
        </is>
      </c>
      <c r="B63" s="5" t="n">
        <v>-1950</v>
      </c>
      <c r="C63" s="5" t="n">
        <v>-1986</v>
      </c>
      <c r="D63" s="5" t="n">
        <v>1305</v>
      </c>
    </row>
    <row r="64">
      <c r="A64" s="4" t="inlineStr">
        <is>
          <t>Othe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Deferred income taxes, Beginning balance</t>
        </is>
      </c>
      <c r="B66" s="5" t="n">
        <v>-24088</v>
      </c>
      <c r="C66" s="5" t="n">
        <v>-8340</v>
      </c>
      <c r="D66" s="4" t="inlineStr">
        <is>
          <t xml:space="preserve"> </t>
        </is>
      </c>
    </row>
    <row r="67">
      <c r="A67" s="4" t="inlineStr">
        <is>
          <t>Deferred income taxes, Constitution</t>
        </is>
      </c>
      <c r="B67" s="5" t="n">
        <v>-59381</v>
      </c>
      <c r="C67" s="5" t="n">
        <v>46446</v>
      </c>
      <c r="D67" s="5" t="n">
        <v>-14524</v>
      </c>
    </row>
    <row r="68">
      <c r="A68" s="4" t="inlineStr">
        <is>
          <t>Deferred income taxes, Realization</t>
        </is>
      </c>
      <c r="B68" s="5" t="n">
        <v>25635</v>
      </c>
      <c r="C68" s="5" t="n">
        <v>-60338</v>
      </c>
      <c r="D68" s="5" t="n">
        <v>4744</v>
      </c>
    </row>
    <row r="69">
      <c r="A69" s="4" t="inlineStr">
        <is>
          <t>Deferred income taxes, Foreign exchange</t>
        </is>
      </c>
      <c r="B69" s="5" t="n">
        <v>2897</v>
      </c>
      <c r="C69" s="5" t="n">
        <v>-1856</v>
      </c>
      <c r="D69" s="5" t="n">
        <v>1440</v>
      </c>
    </row>
    <row r="70">
      <c r="A70" s="4" t="inlineStr">
        <is>
          <t>Deferred income taxes. Ending balance</t>
        </is>
      </c>
      <c r="B70" s="5" t="n">
        <v>-54937</v>
      </c>
      <c r="C70" s="5" t="n">
        <v>-24088</v>
      </c>
      <c r="D70" s="5" t="n">
        <v>-8340</v>
      </c>
    </row>
    <row r="71">
      <c r="A71" s="4" t="inlineStr">
        <is>
          <t>Deferred Tax Liabiliti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Deferred income taxes, Beginning balance</t>
        </is>
      </c>
      <c r="B73" s="5" t="n">
        <v>-41118</v>
      </c>
      <c r="C73" s="5" t="n">
        <v>-29334</v>
      </c>
      <c r="D73" s="5" t="n">
        <v>-8741</v>
      </c>
    </row>
    <row r="74">
      <c r="A74" s="4" t="inlineStr">
        <is>
          <t>Deferred income taxes, Constitution</t>
        </is>
      </c>
      <c r="B74" s="5" t="n">
        <v>-66000</v>
      </c>
      <c r="C74" s="5" t="n">
        <v>34881</v>
      </c>
      <c r="D74" s="5" t="n">
        <v>-33831</v>
      </c>
    </row>
    <row r="75">
      <c r="A75" s="4" t="inlineStr">
        <is>
          <t>Deferred income taxes, Realization</t>
        </is>
      </c>
      <c r="B75" s="5" t="n">
        <v>31213</v>
      </c>
      <c r="C75" s="5" t="n">
        <v>-41974</v>
      </c>
      <c r="D75" s="5" t="n">
        <v>10288</v>
      </c>
    </row>
    <row r="76">
      <c r="A76" s="4" t="inlineStr">
        <is>
          <t>Deferred income taxes, Foreign exchange</t>
        </is>
      </c>
      <c r="B76" s="5" t="n">
        <v>2077</v>
      </c>
      <c r="C76" s="5" t="n">
        <v>-2705</v>
      </c>
      <c r="D76" s="5" t="n">
        <v>1645</v>
      </c>
    </row>
    <row r="77">
      <c r="A77" s="4" t="inlineStr">
        <is>
          <t>Deferred income taxes. Ending balance</t>
        </is>
      </c>
      <c r="B77" s="5" t="n">
        <v>-75778</v>
      </c>
      <c r="C77" s="5" t="n">
        <v>-41118</v>
      </c>
      <c r="D77" s="5" t="n">
        <v>-29334</v>
      </c>
    </row>
    <row r="78">
      <c r="A78" s="4" t="inlineStr">
        <is>
          <t>Deferred income taxes, Reflected in OCI</t>
        </is>
      </c>
      <c r="B78" s="5" t="n">
        <v>-1950</v>
      </c>
      <c r="C78" s="5" t="n">
        <v>-1986</v>
      </c>
      <c r="D78" s="5" t="n">
        <v>1305</v>
      </c>
    </row>
    <row r="79">
      <c r="A79" s="4" t="inlineStr">
        <is>
          <t>Deferred Tax Offset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Deferred income taxes, Beginning balance</t>
        </is>
      </c>
      <c r="B81" s="5" t="n">
        <v>769932</v>
      </c>
      <c r="C81" s="4" t="inlineStr">
        <is>
          <t xml:space="preserve"> </t>
        </is>
      </c>
      <c r="D81" s="4" t="inlineStr">
        <is>
          <t xml:space="preserve"> </t>
        </is>
      </c>
    </row>
    <row r="82">
      <c r="A82" s="4" t="inlineStr">
        <is>
          <t>Deferred income taxes, Constitution</t>
        </is>
      </c>
      <c r="B82" s="5" t="n">
        <v>1166033</v>
      </c>
      <c r="C82" s="4" t="inlineStr">
        <is>
          <t xml:space="preserve"> </t>
        </is>
      </c>
      <c r="D82" s="4" t="inlineStr">
        <is>
          <t xml:space="preserve"> </t>
        </is>
      </c>
    </row>
    <row r="83">
      <c r="A83" s="4" t="inlineStr">
        <is>
          <t>Deferred income taxes, Realization</t>
        </is>
      </c>
      <c r="B83" s="5" t="n">
        <v>-478932</v>
      </c>
      <c r="C83" s="4" t="inlineStr">
        <is>
          <t xml:space="preserve"> </t>
        </is>
      </c>
      <c r="D83" s="4" t="inlineStr">
        <is>
          <t xml:space="preserve"> </t>
        </is>
      </c>
    </row>
    <row r="84">
      <c r="A84" s="4" t="inlineStr">
        <is>
          <t>Deferred income taxes, Foreign exchange</t>
        </is>
      </c>
      <c r="B84" s="5" t="n">
        <v>82752</v>
      </c>
      <c r="C84" s="4" t="inlineStr">
        <is>
          <t xml:space="preserve"> </t>
        </is>
      </c>
      <c r="D84" s="4" t="inlineStr">
        <is>
          <t xml:space="preserve"> </t>
        </is>
      </c>
    </row>
    <row r="85">
      <c r="A85" s="4" t="inlineStr">
        <is>
          <t>Deferred income taxes. Ending balance</t>
        </is>
      </c>
      <c r="B85" s="5" t="n">
        <v>1537835</v>
      </c>
      <c r="C85" s="5" t="n">
        <v>769932</v>
      </c>
      <c r="D85" s="4" t="inlineStr">
        <is>
          <t xml:space="preserve"> </t>
        </is>
      </c>
    </row>
    <row r="86">
      <c r="A86" s="4" t="inlineStr">
        <is>
          <t>Deferred income taxes, Reflected in OCI</t>
        </is>
      </c>
      <c r="B86" s="5" t="n">
        <v>-1950</v>
      </c>
      <c r="C86" s="4" t="inlineStr">
        <is>
          <t xml:space="preserve"> </t>
        </is>
      </c>
      <c r="D86" s="4" t="inlineStr">
        <is>
          <t xml:space="preserve"> </t>
        </is>
      </c>
    </row>
    <row r="87">
      <c r="A87" s="4" t="inlineStr">
        <is>
          <t>Fair Value Changes Financial Instruments 1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Deferred income taxes, Beginning balance</t>
        </is>
      </c>
      <c r="B89" s="5" t="n">
        <v>-1758</v>
      </c>
      <c r="C89" s="5" t="n">
        <v>1057</v>
      </c>
      <c r="D89" s="5" t="n">
        <v>32</v>
      </c>
    </row>
    <row r="90">
      <c r="A90" s="4" t="inlineStr">
        <is>
          <t>Deferred income taxes, Realization</t>
        </is>
      </c>
      <c r="B90" s="5" t="n">
        <v>-118829</v>
      </c>
      <c r="C90" s="5" t="n">
        <v>-20194</v>
      </c>
      <c r="D90" s="4" t="inlineStr">
        <is>
          <t xml:space="preserve"> </t>
        </is>
      </c>
    </row>
    <row r="91">
      <c r="A91" s="4" t="inlineStr">
        <is>
          <t>Deferred income taxes, Foreign exchange</t>
        </is>
      </c>
      <c r="B91" s="5" t="n">
        <v>7802</v>
      </c>
      <c r="C91" s="5" t="n">
        <v>-229</v>
      </c>
      <c r="D91" s="5" t="n">
        <v>-280</v>
      </c>
    </row>
    <row r="92">
      <c r="A92" s="4" t="inlineStr">
        <is>
          <t>Deferred income taxes. Ending balance</t>
        </is>
      </c>
      <c r="B92" s="5" t="n">
        <v>-5375</v>
      </c>
      <c r="C92" s="5" t="n">
        <v>-1758</v>
      </c>
      <c r="D92" s="5" t="n">
        <v>1057</v>
      </c>
    </row>
    <row r="93">
      <c r="A93" s="4" t="inlineStr">
        <is>
          <t>Deferred income taxes, Reflected in OCI</t>
        </is>
      </c>
      <c r="B93" s="5" t="n">
        <v>3616</v>
      </c>
      <c r="C93" s="5" t="n">
        <v>2815</v>
      </c>
      <c r="D93" s="5" t="n">
        <v>1025</v>
      </c>
    </row>
    <row r="94">
      <c r="A94" s="4" t="inlineStr">
        <is>
          <t>Deferred Income Taxes Constitution</t>
        </is>
      </c>
      <c r="B94" s="5" t="n">
        <v>107410</v>
      </c>
      <c r="C94" s="5" t="n">
        <v>17608</v>
      </c>
      <c r="D94" s="5" t="n">
        <v>1305</v>
      </c>
    </row>
    <row r="95">
      <c r="A95" s="4" t="inlineStr">
        <is>
          <t>Unused Tax Credits One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Deferred income taxes, Constitution</t>
        </is>
      </c>
      <c r="B97" s="5" t="n">
        <v>1273443</v>
      </c>
      <c r="C97" s="5" t="n">
        <v>741617</v>
      </c>
      <c r="D97" s="5" t="n">
        <v>285490</v>
      </c>
    </row>
    <row r="98">
      <c r="A98" s="4" t="inlineStr">
        <is>
          <t>Deferred income taxes, Realization</t>
        </is>
      </c>
      <c r="B98" s="5" t="n">
        <v>-597761</v>
      </c>
      <c r="C98" s="5" t="n">
        <v>-324005</v>
      </c>
      <c r="D98" s="5" t="n">
        <v>-60836</v>
      </c>
    </row>
    <row r="99">
      <c r="A99" s="4" t="inlineStr">
        <is>
          <t>Deferred income taxes, Reflected in OCI</t>
        </is>
      </c>
      <c r="B99" s="6" t="n">
        <v>1666</v>
      </c>
      <c r="C99" s="6" t="n">
        <v>829</v>
      </c>
      <c r="D99" s="6" t="n">
        <v>233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come tax (Details Narrative)</t>
        </is>
      </c>
      <c r="B1" s="2" t="inlineStr">
        <is>
          <t>5 Months Ended</t>
        </is>
      </c>
      <c r="C1" s="2" t="inlineStr">
        <is>
          <t>12 Months Ended</t>
        </is>
      </c>
    </row>
    <row r="2">
      <c r="B2" s="2" t="inlineStr">
        <is>
          <t>Dec. 31, 2022</t>
        </is>
      </c>
      <c r="C2" s="2" t="inlineStr">
        <is>
          <t>Dec. 31, 2023</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rate effect from change in tax rate</t>
        </is>
      </c>
      <c r="B4" s="9" t="n">
        <v>0.41</v>
      </c>
      <c r="C4" s="9" t="n">
        <v>0.4</v>
      </c>
      <c r="D4" s="9" t="n">
        <v>0.45</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0. Share-based payments
a) Share-settled awards The Group’s employee incentives include
share settled awards in the form of stock, offering them the opportunity to purchase ordinary shares by exercising options (Stock Options
– “SOPs”), receiving ordinary shares (Restricted Stock Units – “RSUs”) upon vesting, and receiving
shares upon the achievement of market conditions and passage of time ("Awards").
The cost of the employee services received with respect to the SOPs and RSUs granted is recognized in the statement of profit or loss
over the period that the employee provides services and according to the vesting conditions. The Group has also issued Awards in 2020
and 2021 that grant shares upon the achievement of market conditions related to the valuation of the Company, and also the passage of
time for the Awards issued in 2021. RSUs incentive was implemented in 2020 and is the main incentive since then. SOPs and RSUs are issued as part of the performance
cycle and as a signing bonus. Over time, SOPs and RSUs have been issued with different vesting periods. Once vested, the options can be
exercised up to 10 years after the grant date. The overall cost of the grants is calculated
using the number of SOPs and RSUs expected to vest and their fair values at the date of the grant. The number of SOPs and RSUs expected
to vest considers the likelihood that service conditions included in the terms of the awards will be met and it is based on historical
and future prospective forfeiture. Failure to meet the vesting condition is treated as a forfeiture, resulting in a true-up for the costs
and no further recognition of the expense. The fair value of SOPs granted is determined
based on a Black-Scholes option-pricing model. The Black-Scholes option-pricing model considers the exercise price of the option, the
share price at the grant date, the expected term, the risk-free interest rate, the expected volatility of the share, and other relevant
factors. The expected term of the SOPs is calculated based on the mid-point between the weighted-average time to vesting and the contractual
maturity because the Group does not have significant historical post-vesting activity. The expected terms for SOPs with vesting periods
of 4 and 5 years are 6.25 and 6.50 years, respectively. The terms and conditions of the RSUs plans
require the Group to withhold shares from the settlement to its employees to settle the employee’s tax obligation. Accordingly,
the Group settles the transaction on a net basis by withholding the number of shares with a fair value equal to the monetary value of
the employee’s tax obligation and issues the remaining shares to the employee on the vesting date. The employee’s tax obligation
associated with the RSUs is calculated substantially based on the expected employee's personal tax rate and the fair value of the shares
on the vesting date. In addition, for the countries where the Group is required to pay taxes and social security taxes over vested RSUs,
the Group recognizes expenses related to corporate and social security taxes on the applicable awards, calculated mainly by applying the
taxes rates to the fair value of the ordinary shares at the reporting dates, and presents them as "Share-based compensation"
between "Customer support and operations", "General and administrative expenses" and "Marketing expenses"
in the consolidated statements of profit or loss. The fair value of the Awards was determined
using a Monte Carlo simulation model. The Monte Carlo model considers the expected time until the market condition is satisfied, the share
price at the grant date, the risk-free interest rate, the expected volatility of the share, and other relevant factors. The vesting period
reflects the estimate of the length to when the Company reaches the valuation determined by the market condition and will not be subsequently
revised. The expenses will be recorded during the vesting period irrespective of whether that market condition is satisfied. The expected life of the SOPs was calculated
as described above and is not necessarily indicative of exercise patterns that may occur. The expected volatility was calculated, up to
2018, based on hypothetical peer-leveraged volatility based on available data reflecting small-cap Brazilian companies through the iShares
MSCI Brazil Small-Cap ETF ("EWZS”) due to available peers having short trading histories, and after 2019, on a leverage-adjusted
peer-based volatility. The volatility reflects the assumption that the historical volatility over a period similar to the life of the
stock options or to the Award over the expected time until the market condition is satisfied is indicative of future trends, which may
not necessarily be the actual outcome. Before the IPO date, the share price used
as an input to the Black-Scholes and Monte Carlo models and for the RSUs was calculated using one or a combination of a discounted cash
flow model ("CFM") and an option pricing model ("OPM") based substantially on the previous preferred share price transactions.
The dividend was determined to be zero because the Company does not expect to pay it in the foreseeable future, and the holders of SOPs,
RSUs and Awards do not have rights to dividends. The Company applied a discount for the lack of marketability, calculated based on a Finnerty
Model, to the results of the models to reflect the lack of publicly or active market for selling the shares. After the IPO date, the fair
value of RSUs granted is determined based on the publicly traded price. The changes in the number of SOPs and RSUs
are as follows. WAEP is the weighted average exercise price and WAGDFV is the weighted average fair value at the grant date.
Schedule of changes in the number of SOPs and RSUs
SOPs 2023 WAEP (US$) 2022 WAEP (US$) 2021 WAEP (US$)
Outstanding on January 1 101,276,327 0.72 143,889,439 0.55 42,515,821 1.58
Granted during the year - - - - 1,141,362 23.75
Exercised during the year (39,100,504) 0.21 (37,095,966) 0.12 (18,822,551) 0.38
Forfeited during the year (2,233,761) (5,517,146) (853,059)
Balances before 6-for-1 forward share split 59,942,062 1.04 101,276,327 0.72 23,981,573 3.01
Issuance of options due to 6-for-1 forward split - - 119,907,866
Outstanding on December 31 59,942,062 1.04 101,276,327 0.72 143,889,439 0.55
Exercisable on December 31 53,561,964 0.94 81,813,095 0.55 101,416,310 0.33
RSUs 2023 WAGDFV (US$) 2022 WAGDFV (US$) 2021 WAGDFV (US$)
Outstanding on January 1 72,401,895 5.46 80,924,937 4.82 5,294,454 10.47
Granted during the year 35,823,472 4.97 32,294,522 5.47 13,103,243 36.65
Vested during the year (29,212,440) 4.45 (27,322,614) 3.64 (3,092,289) 15.06
Forfeited during the year (12,500,866) (13,494,950) (1,817,919)
Balances before 6-for-1 forward share split 66,512,061 5.66 72,401,895 5.46 13,487,489 28.91
Issuance of RSUs due to 6-for-1 forward split - - 67,437,448
Outstanding on December 31 66,512,061 5.66 72,401,895 5.46 80,924,937 4.82 The following tables present the total amount
of share-based compensation expense, and the provision for taxes as of December 31, 2023, 2022 and 2021.
Schedule of share-based compensation expense
2023 2022 (i) 2021
SOP and RSU expenses and related corporate and social security taxes expenses 256,103 126,167 151,115
RSUs and SOPs grant - business combination 13,400 43,116 45,597
Awards expenses and related taxes 19,814 113,172 28,733
Fair value adjustment - hedge of corporate and social security taxes (note 19) (33,703) 3,995 -
Total share-based compensation expenses (note 8) 255,614 286,450 225,445
Equity share-based compensation, net of shares withheld for employee taxes 160,309 201,991 139,025 (i) Prior
to the contingent share award termination (see note 10b).
2023 2022 2021
Liability provision for taxes presented as salaries, allowances and social security contributions 66,075 32,554 61,772 In 2022 and 2023, there were no SOPs granted.
The following table presents additional information relating to the SOP characteristics and the valuation model:
Schedule of SOP characteristics and the valuation model
2023 2022 2021
Weighted average fair value of options granted during the year (US$) - - 2.58
Weighted average share fair value of options granted during the year (US$) - - 3.97
Exercise price of options granted during the year (US$) - - 3.98
Expected volatility in valuation of options granted during the year (%) - - 72.5 75.0
Risk–free interest rate p.y. in valuation of options granted during the year (%) - - 0.50
Weighted average share price at the date of exercise of options during the year (US$) 6.37 7.72 6.38
Weighted Average remaining contractual life of options outstanding at year-end 4.78 4.80 5.70
Range of exercise prices of options outstanding at year end (US$)
Zero to US$ 0.10 28.65 45.07 51.96
US$ 0.11 to US$ 0.50 32.63 28.20 28.58
US$ 0.51 to US$ 15.00 38.72 26.73 19.46
Greater than US$ 15.01 - - -
Total cash to be received upon exercise of SOPs outstanding at year end
Vested 50,403 44,849 33,437
Unvested 12,125 28,169 46,146 The following table presents additional information
related to the RSUs and Awards characteristics and the valuation model:
Schedule of RSUs and Awards characteristics and the valuation model
2023 2022
Most relevant vesting periods for the grants outstanding
3 years 55.81 53.52
5 years 34.69 39.95
Weighted-Average awards vesting period 3.8 years Up to 3.2 years
b) Contingent Share Award (CSA) termination On November 29, 2022, Mr. David Vélez,
the Company's Chief Executive Officer, terminated the 2021 Contingent Share Award. As a result of the termination, the Company recorded
expenses of US$ 355,573 (i) issuance of a number of class A ordinary
shares equal to 1% of the total number of ordinary shares in issue (on an as-converted, fully diluted basis) of the Company when the class
A share price is equal to or greater than US$18.69 per share but less than US$35.30 per share; and (ii) issuance of a number of class
A ordinary shares equal to 1% of the total number of ordinary shares in issue (on an as-converted, fully diluted basis) of the Company
when the class A share price is equal to or greater than US$35.30 per share.
Schedule of contingent share award
2023 2022
Contingent share award termination - 355,57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as of December 31, 2022</t>
        </is>
      </c>
      <c r="B4" s="6" t="n">
        <v>4694787854</v>
      </c>
      <c r="C4" s="6" t="n">
        <v>4609988545</v>
      </c>
      <c r="D4" s="6" t="n">
        <v>661512442</v>
      </c>
    </row>
    <row r="5">
      <c r="A5" s="4" t="inlineStr">
        <is>
          <t>SOPs exercised and RSUs vested</t>
        </is>
      </c>
      <c r="B5" s="5" t="n">
        <v>68312944</v>
      </c>
      <c r="C5" s="5" t="n">
        <v>64418580</v>
      </c>
      <c r="D5" s="5" t="n">
        <v>21914840</v>
      </c>
    </row>
    <row r="6">
      <c r="A6" s="4" t="inlineStr">
        <is>
          <t>Shares withheld for employees' taxes</t>
        </is>
      </c>
      <c r="B6" s="5" t="n">
        <v>-8848203</v>
      </c>
      <c r="C6" s="5" t="n">
        <v>-8536770</v>
      </c>
      <c r="D6" s="5" t="n">
        <v>-705144</v>
      </c>
    </row>
    <row r="7">
      <c r="A7" s="4" t="inlineStr">
        <is>
          <t>Shares repurchased</t>
        </is>
      </c>
      <c r="B7" s="5" t="n">
        <v>-290676</v>
      </c>
      <c r="C7" s="4" t="inlineStr">
        <is>
          <t xml:space="preserve"> </t>
        </is>
      </c>
      <c r="D7" s="5" t="n">
        <v>-203643</v>
      </c>
    </row>
    <row r="8">
      <c r="A8" s="4" t="inlineStr">
        <is>
          <t>Issuance of preferred shares (Series G)</t>
        </is>
      </c>
      <c r="B8" s="4" t="inlineStr">
        <is>
          <t xml:space="preserve"> </t>
        </is>
      </c>
      <c r="C8" s="4" t="inlineStr">
        <is>
          <t xml:space="preserve"> </t>
        </is>
      </c>
      <c r="D8" s="5" t="n">
        <v>11758704</v>
      </c>
    </row>
    <row r="9">
      <c r="A9" s="4" t="inlineStr">
        <is>
          <t>Conversion of senior preferred shares (Series F-1)</t>
        </is>
      </c>
      <c r="B9" s="4" t="inlineStr">
        <is>
          <t xml:space="preserve"> </t>
        </is>
      </c>
      <c r="C9" s="4" t="inlineStr">
        <is>
          <t xml:space="preserve"> </t>
        </is>
      </c>
      <c r="D9" s="4" t="inlineStr">
        <is>
          <t xml:space="preserve"> </t>
        </is>
      </c>
    </row>
    <row r="10">
      <c r="A10" s="4" t="inlineStr">
        <is>
          <t>Issuance of preferred shares due to Easynvest business combination</t>
        </is>
      </c>
      <c r="B10" s="4" t="inlineStr">
        <is>
          <t xml:space="preserve"> </t>
        </is>
      </c>
      <c r="C10" s="4" t="inlineStr">
        <is>
          <t xml:space="preserve"> </t>
        </is>
      </c>
      <c r="D10" s="5" t="n">
        <v>8019426</v>
      </c>
    </row>
    <row r="11">
      <c r="A11" s="4" t="inlineStr">
        <is>
          <t>Issuance of preferred shares(Series G-1)</t>
        </is>
      </c>
      <c r="B11" s="4" t="inlineStr">
        <is>
          <t xml:space="preserve"> </t>
        </is>
      </c>
      <c r="C11" s="4" t="inlineStr">
        <is>
          <t xml:space="preserve"> </t>
        </is>
      </c>
      <c r="D11" s="5" t="n">
        <v>10002809</v>
      </c>
    </row>
    <row r="12">
      <c r="A12" s="4" t="inlineStr">
        <is>
          <t>Conversion of ordinary shares in class A shares</t>
        </is>
      </c>
      <c r="B12" s="4" t="inlineStr">
        <is>
          <t xml:space="preserve"> </t>
        </is>
      </c>
      <c r="C12" s="4" t="inlineStr">
        <is>
          <t xml:space="preserve"> </t>
        </is>
      </c>
      <c r="D12" s="4" t="inlineStr">
        <is>
          <t xml:space="preserve"> </t>
        </is>
      </c>
    </row>
    <row r="13">
      <c r="A13" s="4" t="inlineStr">
        <is>
          <t>Conversion of class A shares in class B shares</t>
        </is>
      </c>
      <c r="B13" s="4" t="inlineStr">
        <is>
          <t xml:space="preserve"> </t>
        </is>
      </c>
      <c r="C13" s="4" t="inlineStr">
        <is>
          <t xml:space="preserve"> </t>
        </is>
      </c>
      <c r="D13" s="4" t="inlineStr">
        <is>
          <t xml:space="preserve"> </t>
        </is>
      </c>
    </row>
    <row r="14">
      <c r="A14" s="4" t="inlineStr">
        <is>
          <t>Awards issued</t>
        </is>
      </c>
      <c r="B14" s="4" t="inlineStr">
        <is>
          <t xml:space="preserve"> </t>
        </is>
      </c>
      <c r="C14" s="4" t="inlineStr">
        <is>
          <t xml:space="preserve"> </t>
        </is>
      </c>
      <c r="D14" s="5" t="n">
        <v>7596827</v>
      </c>
    </row>
    <row r="15">
      <c r="A15" s="4" t="inlineStr">
        <is>
          <t>Issuance of class A shares - Cognitect acquisition</t>
        </is>
      </c>
      <c r="B15" s="5" t="n">
        <v>644934</v>
      </c>
      <c r="C15" s="4" t="inlineStr">
        <is>
          <t xml:space="preserve"> </t>
        </is>
      </c>
      <c r="D15" s="5" t="n">
        <v>107489</v>
      </c>
    </row>
    <row r="16">
      <c r="A16" s="4" t="inlineStr">
        <is>
          <t>Issuance of class A shares - Spin Pay acquisition</t>
        </is>
      </c>
      <c r="B16" s="5" t="n">
        <v>877665</v>
      </c>
      <c r="C16" s="4" t="inlineStr">
        <is>
          <t xml:space="preserve"> </t>
        </is>
      </c>
      <c r="D16" s="5" t="n">
        <v>138415</v>
      </c>
    </row>
    <row r="17">
      <c r="A17" s="4" t="inlineStr">
        <is>
          <t>Subtotal balances before the 6-for-1 forward share split</t>
        </is>
      </c>
      <c r="B17" s="4" t="inlineStr">
        <is>
          <t xml:space="preserve"> </t>
        </is>
      </c>
      <c r="C17" s="4" t="inlineStr">
        <is>
          <t xml:space="preserve"> </t>
        </is>
      </c>
      <c r="D17" s="5" t="n">
        <v>720142165</v>
      </c>
    </row>
    <row r="18">
      <c r="A18" s="4" t="inlineStr">
        <is>
          <t>Issuance of shares due to the 6-for-1 forward share split</t>
        </is>
      </c>
      <c r="B18" s="4" t="inlineStr">
        <is>
          <t xml:space="preserve"> </t>
        </is>
      </c>
      <c r="C18" s="4" t="inlineStr">
        <is>
          <t xml:space="preserve"> </t>
        </is>
      </c>
      <c r="D18" s="5" t="n">
        <v>3600710825</v>
      </c>
    </row>
    <row r="19">
      <c r="A19" s="4" t="inlineStr">
        <is>
          <t>Subtotal balances after the 6-for-1 forward share split</t>
        </is>
      </c>
      <c r="B19" s="4" t="inlineStr">
        <is>
          <t xml:space="preserve"> </t>
        </is>
      </c>
      <c r="C19" s="4" t="inlineStr">
        <is>
          <t xml:space="preserve"> </t>
        </is>
      </c>
      <c r="D19" s="5" t="n">
        <v>4320852990</v>
      </c>
    </row>
    <row r="20">
      <c r="A20" s="4" t="inlineStr">
        <is>
          <t>Preferred shares converted into class A shares</t>
        </is>
      </c>
      <c r="B20" s="4" t="inlineStr">
        <is>
          <t xml:space="preserve"> </t>
        </is>
      </c>
      <c r="C20" s="4" t="inlineStr">
        <is>
          <t xml:space="preserve"> </t>
        </is>
      </c>
      <c r="D20" s="4" t="inlineStr">
        <is>
          <t xml:space="preserve"> </t>
        </is>
      </c>
    </row>
    <row r="21">
      <c r="A21" s="4" t="inlineStr">
        <is>
          <t>Cancelation of management shares</t>
        </is>
      </c>
      <c r="B21" s="4" t="inlineStr">
        <is>
          <t xml:space="preserve"> </t>
        </is>
      </c>
      <c r="C21" s="4" t="inlineStr">
        <is>
          <t xml:space="preserve"> </t>
        </is>
      </c>
      <c r="D21" s="5" t="n">
        <v>-15000</v>
      </c>
    </row>
    <row r="22">
      <c r="A22" s="4" t="inlineStr">
        <is>
          <t>Issuance of shares under the customer program</t>
        </is>
      </c>
      <c r="B22" s="4" t="inlineStr">
        <is>
          <t xml:space="preserve"> </t>
        </is>
      </c>
      <c r="C22" s="4" t="inlineStr">
        <is>
          <t xml:space="preserve"> </t>
        </is>
      </c>
      <c r="D22" s="5" t="n">
        <v>1259613</v>
      </c>
    </row>
    <row r="23">
      <c r="A23" s="4" t="inlineStr">
        <is>
          <t>Issuance of shares under the IPO</t>
        </is>
      </c>
      <c r="B23" s="4" t="inlineStr">
        <is>
          <t xml:space="preserve"> </t>
        </is>
      </c>
      <c r="C23" s="4" t="inlineStr">
        <is>
          <t xml:space="preserve"> </t>
        </is>
      </c>
      <c r="D23" s="5" t="n">
        <v>287890942</v>
      </c>
    </row>
    <row r="24">
      <c r="A24" s="4" t="inlineStr">
        <is>
          <t>Movements due to the IPO</t>
        </is>
      </c>
      <c r="B24" s="4" t="inlineStr">
        <is>
          <t xml:space="preserve"> </t>
        </is>
      </c>
      <c r="C24" s="4" t="inlineStr">
        <is>
          <t xml:space="preserve"> </t>
        </is>
      </c>
      <c r="D24" s="5" t="n">
        <v>289135555</v>
      </c>
    </row>
    <row r="25">
      <c r="A25" s="4" t="inlineStr">
        <is>
          <t>Conversion of shares class B to A</t>
        </is>
      </c>
      <c r="B25" s="4" t="inlineStr">
        <is>
          <t xml:space="preserve"> </t>
        </is>
      </c>
      <c r="C25" s="4" t="inlineStr">
        <is>
          <t xml:space="preserve"> </t>
        </is>
      </c>
      <c r="D25" s="4" t="inlineStr">
        <is>
          <t xml:space="preserve"> </t>
        </is>
      </c>
    </row>
    <row r="26">
      <c r="A26" s="4" t="inlineStr">
        <is>
          <t>Issuance of class A shares - Cognitect and Juntos acquisitions</t>
        </is>
      </c>
      <c r="B26" s="4" t="inlineStr">
        <is>
          <t xml:space="preserve"> </t>
        </is>
      </c>
      <c r="C26" s="5" t="n">
        <v>1362201</v>
      </c>
      <c r="D26" s="4" t="inlineStr">
        <is>
          <t xml:space="preserve"> </t>
        </is>
      </c>
    </row>
    <row r="27">
      <c r="A27" s="4" t="inlineStr">
        <is>
          <t>Issuance of shares due to IPO over-allotment</t>
        </is>
      </c>
      <c r="B27" s="4" t="inlineStr">
        <is>
          <t xml:space="preserve"> </t>
        </is>
      </c>
      <c r="C27" s="5" t="n">
        <v>27555298</v>
      </c>
      <c r="D27" s="4" t="inlineStr">
        <is>
          <t xml:space="preserve"> </t>
        </is>
      </c>
    </row>
    <row r="28">
      <c r="A28" s="4" t="inlineStr">
        <is>
          <t>Conversion of class B shares in class A shares</t>
        </is>
      </c>
      <c r="B28" s="4" t="inlineStr">
        <is>
          <t xml:space="preserve"> </t>
        </is>
      </c>
      <c r="C28" s="4" t="inlineStr">
        <is>
          <t xml:space="preserve"> </t>
        </is>
      </c>
      <c r="D28" s="4" t="inlineStr">
        <is>
          <t xml:space="preserve"> </t>
        </is>
      </c>
    </row>
    <row r="29">
      <c r="A29" s="4" t="inlineStr">
        <is>
          <t>Share issued to service providers</t>
        </is>
      </c>
      <c r="B29" s="5" t="n">
        <v>4355374</v>
      </c>
      <c r="C29" s="4" t="inlineStr">
        <is>
          <t xml:space="preserve"> </t>
        </is>
      </c>
      <c r="D29" s="4" t="inlineStr">
        <is>
          <t xml:space="preserve"> </t>
        </is>
      </c>
    </row>
    <row r="30">
      <c r="A30" s="4" t="inlineStr">
        <is>
          <t>Issuance of class A shares - Olivia acquisition</t>
        </is>
      </c>
      <c r="B30" s="5" t="n">
        <v>6097262</v>
      </c>
      <c r="C30" s="4" t="inlineStr">
        <is>
          <t xml:space="preserve"> </t>
        </is>
      </c>
      <c r="D30" s="4" t="inlineStr">
        <is>
          <t xml:space="preserve"> </t>
        </is>
      </c>
    </row>
    <row r="31">
      <c r="A31" s="4" t="inlineStr">
        <is>
          <t>Total as of December 31, 2023</t>
        </is>
      </c>
      <c r="B31" s="6" t="n">
        <v>4765937154</v>
      </c>
      <c r="C31" s="5" t="n">
        <v>4694787854</v>
      </c>
      <c r="D31" s="5" t="n">
        <v>4609988545</v>
      </c>
    </row>
    <row r="32">
      <c r="A32" s="4" t="inlineStr">
        <is>
          <t>Contingent considera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Shares authorized issued</t>
        </is>
      </c>
      <c r="B34" s="5" t="n">
        <v>2920149</v>
      </c>
      <c r="C34" s="4" t="inlineStr">
        <is>
          <t xml:space="preserve"> </t>
        </is>
      </c>
      <c r="D34" s="4" t="inlineStr">
        <is>
          <t xml:space="preserve"> </t>
        </is>
      </c>
    </row>
    <row r="35">
      <c r="A35" s="4" t="inlineStr">
        <is>
          <t>Reserved For The Share Based Pay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hares authorized issued</t>
        </is>
      </c>
      <c r="B37" s="5" t="n">
        <v>329196802</v>
      </c>
      <c r="C37" s="4" t="inlineStr">
        <is>
          <t xml:space="preserve"> </t>
        </is>
      </c>
      <c r="D37" s="4" t="inlineStr">
        <is>
          <t xml:space="preserve"> </t>
        </is>
      </c>
    </row>
    <row r="38">
      <c r="A38" s="4" t="inlineStr">
        <is>
          <t>Shares Authorized Which May Be Issued Class A Or Class B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Shares authorized issued</t>
        </is>
      </c>
      <c r="B40" s="5" t="n">
        <v>43505387105</v>
      </c>
      <c r="C40" s="4" t="inlineStr">
        <is>
          <t xml:space="preserve"> </t>
        </is>
      </c>
      <c r="D40" s="4" t="inlineStr">
        <is>
          <t xml:space="preserve"> </t>
        </is>
      </c>
    </row>
    <row r="41">
      <c r="A41" s="4" t="inlineStr">
        <is>
          <t>Shares Authorized And Unissued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hares authorized issued</t>
        </is>
      </c>
      <c r="B43" s="5" t="n">
        <v>43837504056</v>
      </c>
      <c r="C43" s="4" t="inlineStr">
        <is>
          <t xml:space="preserve"> </t>
        </is>
      </c>
      <c r="D43" s="4" t="inlineStr">
        <is>
          <t xml:space="preserve"> </t>
        </is>
      </c>
    </row>
    <row r="44">
      <c r="A44" s="4" t="inlineStr">
        <is>
          <t>Shares Authorized Issu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Shares authorized issued</t>
        </is>
      </c>
      <c r="B46" s="5" t="n">
        <v>4765937154</v>
      </c>
      <c r="C46" s="4" t="inlineStr">
        <is>
          <t xml:space="preserve"> </t>
        </is>
      </c>
      <c r="D46" s="4" t="inlineStr">
        <is>
          <t xml:space="preserve"> </t>
        </is>
      </c>
    </row>
    <row r="47">
      <c r="A47" s="4" t="inlineStr">
        <is>
          <t>Total as of December 31, 2023</t>
        </is>
      </c>
      <c r="B47" s="5" t="n">
        <v>48603441210</v>
      </c>
      <c r="C47" s="4" t="inlineStr">
        <is>
          <t xml:space="preserve"> </t>
        </is>
      </c>
      <c r="D47" s="4" t="inlineStr">
        <is>
          <t xml:space="preserve"> </t>
        </is>
      </c>
    </row>
    <row r="48">
      <c r="A48" s="4" t="inlineStr">
        <is>
          <t>Ordinary shar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otal as of December 31, 2022</t>
        </is>
      </c>
      <c r="B50" s="4" t="inlineStr">
        <is>
          <t xml:space="preserve"> </t>
        </is>
      </c>
      <c r="C50" s="4" t="inlineStr">
        <is>
          <t xml:space="preserve"> </t>
        </is>
      </c>
      <c r="D50" s="5" t="n">
        <v>222657093</v>
      </c>
    </row>
    <row r="51">
      <c r="A51" s="4" t="inlineStr">
        <is>
          <t>SOPs exercised and RSUs vested</t>
        </is>
      </c>
      <c r="B51" s="4" t="inlineStr">
        <is>
          <t xml:space="preserve"> </t>
        </is>
      </c>
      <c r="C51" s="4" t="inlineStr">
        <is>
          <t xml:space="preserve"> </t>
        </is>
      </c>
      <c r="D51" s="5" t="n">
        <v>6314494</v>
      </c>
    </row>
    <row r="52">
      <c r="A52" s="4" t="inlineStr">
        <is>
          <t>Shares withheld for employees' taxes</t>
        </is>
      </c>
      <c r="B52" s="4" t="inlineStr">
        <is>
          <t xml:space="preserve"> </t>
        </is>
      </c>
      <c r="C52" s="4" t="inlineStr">
        <is>
          <t xml:space="preserve"> </t>
        </is>
      </c>
      <c r="D52" s="5" t="n">
        <v>-320866</v>
      </c>
    </row>
    <row r="53">
      <c r="A53" s="4" t="inlineStr">
        <is>
          <t>Shares repurchased</t>
        </is>
      </c>
      <c r="B53" s="4" t="inlineStr">
        <is>
          <t xml:space="preserve"> </t>
        </is>
      </c>
      <c r="C53" s="4" t="inlineStr">
        <is>
          <t xml:space="preserve"> </t>
        </is>
      </c>
      <c r="D53" s="5" t="n">
        <v>-203643</v>
      </c>
    </row>
    <row r="54">
      <c r="A54" s="4" t="inlineStr">
        <is>
          <t>Issuance of preferred shares (Series G)</t>
        </is>
      </c>
      <c r="B54" s="4" t="inlineStr">
        <is>
          <t xml:space="preserve"> </t>
        </is>
      </c>
      <c r="C54" s="4" t="inlineStr">
        <is>
          <t xml:space="preserve"> </t>
        </is>
      </c>
      <c r="D54" s="4" t="inlineStr">
        <is>
          <t xml:space="preserve"> </t>
        </is>
      </c>
    </row>
    <row r="55">
      <c r="A55" s="4" t="inlineStr">
        <is>
          <t>Conversion of senior preferred shares (Series F-1)</t>
        </is>
      </c>
      <c r="B55" s="4" t="inlineStr">
        <is>
          <t xml:space="preserve"> </t>
        </is>
      </c>
      <c r="C55" s="4" t="inlineStr">
        <is>
          <t xml:space="preserve"> </t>
        </is>
      </c>
      <c r="D55" s="4" t="inlineStr">
        <is>
          <t xml:space="preserve"> </t>
        </is>
      </c>
    </row>
    <row r="56">
      <c r="A56" s="4" t="inlineStr">
        <is>
          <t>Issuance of preferred shares due to Easynvest business combination</t>
        </is>
      </c>
      <c r="B56" s="4" t="inlineStr">
        <is>
          <t xml:space="preserve"> </t>
        </is>
      </c>
      <c r="C56" s="4" t="inlineStr">
        <is>
          <t xml:space="preserve"> </t>
        </is>
      </c>
      <c r="D56" s="4" t="inlineStr">
        <is>
          <t xml:space="preserve"> </t>
        </is>
      </c>
    </row>
    <row r="57">
      <c r="A57" s="4" t="inlineStr">
        <is>
          <t>Issuance of preferred shares(Series G-1)</t>
        </is>
      </c>
      <c r="B57" s="4" t="inlineStr">
        <is>
          <t xml:space="preserve"> </t>
        </is>
      </c>
      <c r="C57" s="4" t="inlineStr">
        <is>
          <t xml:space="preserve"> </t>
        </is>
      </c>
      <c r="D57" s="4" t="inlineStr">
        <is>
          <t xml:space="preserve"> </t>
        </is>
      </c>
    </row>
    <row r="58">
      <c r="A58" s="4" t="inlineStr">
        <is>
          <t>Conversion of ordinary shares in class A shares</t>
        </is>
      </c>
      <c r="B58" s="4" t="inlineStr">
        <is>
          <t xml:space="preserve"> </t>
        </is>
      </c>
      <c r="C58" s="4" t="inlineStr">
        <is>
          <t xml:space="preserve"> </t>
        </is>
      </c>
      <c r="D58" s="5" t="n">
        <v>-228447078</v>
      </c>
    </row>
    <row r="59">
      <c r="A59" s="4" t="inlineStr">
        <is>
          <t>Conversion of class A shares in class B shares</t>
        </is>
      </c>
      <c r="B59" s="4" t="inlineStr">
        <is>
          <t xml:space="preserve"> </t>
        </is>
      </c>
      <c r="C59" s="4" t="inlineStr">
        <is>
          <t xml:space="preserve"> </t>
        </is>
      </c>
      <c r="D59" s="4" t="inlineStr">
        <is>
          <t xml:space="preserve"> </t>
        </is>
      </c>
    </row>
    <row r="60">
      <c r="A60" s="4" t="inlineStr">
        <is>
          <t>Awards issued</t>
        </is>
      </c>
      <c r="B60" s="4" t="inlineStr">
        <is>
          <t xml:space="preserve"> </t>
        </is>
      </c>
      <c r="C60" s="4" t="inlineStr">
        <is>
          <t xml:space="preserve"> </t>
        </is>
      </c>
      <c r="D60" s="4" t="inlineStr">
        <is>
          <t xml:space="preserve"> </t>
        </is>
      </c>
    </row>
    <row r="61">
      <c r="A61" s="4" t="inlineStr">
        <is>
          <t>Issuance of class A shares - Cognitect acquisition</t>
        </is>
      </c>
      <c r="B61" s="4" t="inlineStr">
        <is>
          <t xml:space="preserve"> </t>
        </is>
      </c>
      <c r="C61" s="4" t="inlineStr">
        <is>
          <t xml:space="preserve"> </t>
        </is>
      </c>
      <c r="D61" s="4" t="inlineStr">
        <is>
          <t xml:space="preserve"> </t>
        </is>
      </c>
    </row>
    <row r="62">
      <c r="A62" s="4" t="inlineStr">
        <is>
          <t>Issuance of class A shares - Spin Pay acquisition</t>
        </is>
      </c>
      <c r="B62" s="4" t="inlineStr">
        <is>
          <t xml:space="preserve"> </t>
        </is>
      </c>
      <c r="C62" s="4" t="inlineStr">
        <is>
          <t xml:space="preserve"> </t>
        </is>
      </c>
      <c r="D62" s="4" t="inlineStr">
        <is>
          <t xml:space="preserve"> </t>
        </is>
      </c>
    </row>
    <row r="63">
      <c r="A63" s="4" t="inlineStr">
        <is>
          <t>Subtotal balances before the 6-for-1 forward share split</t>
        </is>
      </c>
      <c r="B63" s="4" t="inlineStr">
        <is>
          <t xml:space="preserve"> </t>
        </is>
      </c>
      <c r="C63" s="4" t="inlineStr">
        <is>
          <t xml:space="preserve"> </t>
        </is>
      </c>
      <c r="D63" s="4" t="inlineStr">
        <is>
          <t xml:space="preserve"> </t>
        </is>
      </c>
    </row>
    <row r="64">
      <c r="A64" s="4" t="inlineStr">
        <is>
          <t>Issuance of shares due to the 6-for-1 forward share split</t>
        </is>
      </c>
      <c r="B64" s="4" t="inlineStr">
        <is>
          <t xml:space="preserve"> </t>
        </is>
      </c>
      <c r="C64" s="4" t="inlineStr">
        <is>
          <t xml:space="preserve"> </t>
        </is>
      </c>
      <c r="D64" s="4" t="inlineStr">
        <is>
          <t xml:space="preserve"> </t>
        </is>
      </c>
    </row>
    <row r="65">
      <c r="A65" s="4" t="inlineStr">
        <is>
          <t>Subtotal balances after the 6-for-1 forward share split</t>
        </is>
      </c>
      <c r="B65" s="4" t="inlineStr">
        <is>
          <t xml:space="preserve"> </t>
        </is>
      </c>
      <c r="C65" s="4" t="inlineStr">
        <is>
          <t xml:space="preserve"> </t>
        </is>
      </c>
      <c r="D65" s="4" t="inlineStr">
        <is>
          <t xml:space="preserve"> </t>
        </is>
      </c>
    </row>
    <row r="66">
      <c r="A66" s="4" t="inlineStr">
        <is>
          <t>Preferred shares converted into class A shares</t>
        </is>
      </c>
      <c r="B66" s="4" t="inlineStr">
        <is>
          <t xml:space="preserve"> </t>
        </is>
      </c>
      <c r="C66" s="4" t="inlineStr">
        <is>
          <t xml:space="preserve"> </t>
        </is>
      </c>
      <c r="D66" s="4" t="inlineStr">
        <is>
          <t xml:space="preserve"> </t>
        </is>
      </c>
    </row>
    <row r="67">
      <c r="A67" s="4" t="inlineStr">
        <is>
          <t>Cancelation of management shares</t>
        </is>
      </c>
      <c r="B67" s="4" t="inlineStr">
        <is>
          <t xml:space="preserve"> </t>
        </is>
      </c>
      <c r="C67" s="4" t="inlineStr">
        <is>
          <t xml:space="preserve"> </t>
        </is>
      </c>
      <c r="D67" s="4" t="inlineStr">
        <is>
          <t xml:space="preserve"> </t>
        </is>
      </c>
    </row>
    <row r="68">
      <c r="A68" s="4" t="inlineStr">
        <is>
          <t>Issuance of shares under the customer program</t>
        </is>
      </c>
      <c r="B68" s="4" t="inlineStr">
        <is>
          <t xml:space="preserve"> </t>
        </is>
      </c>
      <c r="C68" s="4" t="inlineStr">
        <is>
          <t xml:space="preserve"> </t>
        </is>
      </c>
      <c r="D68" s="4" t="inlineStr">
        <is>
          <t xml:space="preserve"> </t>
        </is>
      </c>
    </row>
    <row r="69">
      <c r="A69" s="4" t="inlineStr">
        <is>
          <t>Issuance of shares under the IPO</t>
        </is>
      </c>
      <c r="B69" s="4" t="inlineStr">
        <is>
          <t xml:space="preserve"> </t>
        </is>
      </c>
      <c r="C69" s="4" t="inlineStr">
        <is>
          <t xml:space="preserve"> </t>
        </is>
      </c>
      <c r="D69" s="4" t="inlineStr">
        <is>
          <t xml:space="preserve"> </t>
        </is>
      </c>
    </row>
    <row r="70">
      <c r="A70" s="4" t="inlineStr">
        <is>
          <t>Movements due to the IPO</t>
        </is>
      </c>
      <c r="B70" s="4" t="inlineStr">
        <is>
          <t xml:space="preserve"> </t>
        </is>
      </c>
      <c r="C70" s="4" t="inlineStr">
        <is>
          <t xml:space="preserve"> </t>
        </is>
      </c>
      <c r="D70" s="4" t="inlineStr">
        <is>
          <t xml:space="preserve"> </t>
        </is>
      </c>
    </row>
    <row r="71">
      <c r="A71" s="4" t="inlineStr">
        <is>
          <t>Conversion of shares class B to A</t>
        </is>
      </c>
      <c r="B71" s="4" t="inlineStr">
        <is>
          <t xml:space="preserve"> </t>
        </is>
      </c>
      <c r="C71" s="4" t="inlineStr">
        <is>
          <t xml:space="preserve"> </t>
        </is>
      </c>
      <c r="D71" s="4" t="inlineStr">
        <is>
          <t xml:space="preserve"> </t>
        </is>
      </c>
    </row>
    <row r="72">
      <c r="A72" s="4" t="inlineStr">
        <is>
          <t>Issuance of class A shares - Cognitect and Juntos acquisitions</t>
        </is>
      </c>
      <c r="B72" s="4" t="inlineStr">
        <is>
          <t xml:space="preserve"> </t>
        </is>
      </c>
      <c r="C72" s="4" t="inlineStr">
        <is>
          <t xml:space="preserve"> </t>
        </is>
      </c>
      <c r="D72" s="4" t="inlineStr">
        <is>
          <t xml:space="preserve"> </t>
        </is>
      </c>
    </row>
    <row r="73">
      <c r="A73" s="4" t="inlineStr">
        <is>
          <t>Issuance of shares due to IPO over-allotment</t>
        </is>
      </c>
      <c r="B73" s="4" t="inlineStr">
        <is>
          <t xml:space="preserve"> </t>
        </is>
      </c>
      <c r="C73" s="4" t="inlineStr">
        <is>
          <t xml:space="preserve"> </t>
        </is>
      </c>
      <c r="D73" s="4" t="inlineStr">
        <is>
          <t xml:space="preserve"> </t>
        </is>
      </c>
    </row>
    <row r="74">
      <c r="A74" s="4" t="inlineStr">
        <is>
          <t>Conversion of class B shares in class A shares</t>
        </is>
      </c>
      <c r="B74" s="4" t="inlineStr">
        <is>
          <t xml:space="preserve"> </t>
        </is>
      </c>
      <c r="C74" s="4" t="inlineStr">
        <is>
          <t xml:space="preserve"> </t>
        </is>
      </c>
      <c r="D74" s="4" t="inlineStr">
        <is>
          <t xml:space="preserve"> </t>
        </is>
      </c>
    </row>
    <row r="75">
      <c r="A75" s="4" t="inlineStr">
        <is>
          <t>Share issued to service providers</t>
        </is>
      </c>
      <c r="B75" s="4" t="inlineStr">
        <is>
          <t xml:space="preserve"> </t>
        </is>
      </c>
      <c r="C75" s="4" t="inlineStr">
        <is>
          <t xml:space="preserve"> </t>
        </is>
      </c>
      <c r="D75" s="4" t="inlineStr">
        <is>
          <t xml:space="preserve"> </t>
        </is>
      </c>
    </row>
    <row r="76">
      <c r="A76" s="4" t="inlineStr">
        <is>
          <t>Issuance of class A shares - Olivia acquisition</t>
        </is>
      </c>
      <c r="B76" s="4" t="inlineStr">
        <is>
          <t xml:space="preserve"> </t>
        </is>
      </c>
      <c r="C76" s="4" t="inlineStr">
        <is>
          <t xml:space="preserve"> </t>
        </is>
      </c>
      <c r="D76" s="4" t="inlineStr">
        <is>
          <t xml:space="preserve"> </t>
        </is>
      </c>
    </row>
    <row r="77">
      <c r="A77" s="4" t="inlineStr">
        <is>
          <t>Total as of December 31, 2023</t>
        </is>
      </c>
      <c r="B77" s="4" t="inlineStr">
        <is>
          <t xml:space="preserve"> </t>
        </is>
      </c>
      <c r="C77" s="4" t="inlineStr">
        <is>
          <t xml:space="preserve"> </t>
        </is>
      </c>
      <c r="D77" s="4" t="inlineStr">
        <is>
          <t xml:space="preserve"> </t>
        </is>
      </c>
    </row>
    <row r="78">
      <c r="A78" s="4" t="inlineStr">
        <is>
          <t>Preference share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otal as of December 31, 2022</t>
        </is>
      </c>
      <c r="B80" s="4" t="inlineStr">
        <is>
          <t xml:space="preserve"> </t>
        </is>
      </c>
      <c r="C80" s="4" t="inlineStr">
        <is>
          <t xml:space="preserve"> </t>
        </is>
      </c>
      <c r="D80" s="5" t="n">
        <v>422057050</v>
      </c>
    </row>
    <row r="81">
      <c r="A81" s="4" t="inlineStr">
        <is>
          <t>SOPs exercised and RSUs vested</t>
        </is>
      </c>
      <c r="B81" s="4" t="inlineStr">
        <is>
          <t xml:space="preserve"> </t>
        </is>
      </c>
      <c r="C81" s="4" t="inlineStr">
        <is>
          <t xml:space="preserve"> </t>
        </is>
      </c>
      <c r="D81" s="4" t="inlineStr">
        <is>
          <t xml:space="preserve"> </t>
        </is>
      </c>
    </row>
    <row r="82">
      <c r="A82" s="4" t="inlineStr">
        <is>
          <t>Shares withheld for employees' taxes</t>
        </is>
      </c>
      <c r="B82" s="4" t="inlineStr">
        <is>
          <t xml:space="preserve"> </t>
        </is>
      </c>
      <c r="C82" s="4" t="inlineStr">
        <is>
          <t xml:space="preserve"> </t>
        </is>
      </c>
      <c r="D82" s="4" t="inlineStr">
        <is>
          <t xml:space="preserve"> </t>
        </is>
      </c>
    </row>
    <row r="83">
      <c r="A83" s="4" t="inlineStr">
        <is>
          <t>Shares repurchased</t>
        </is>
      </c>
      <c r="B83" s="4" t="inlineStr">
        <is>
          <t xml:space="preserve"> </t>
        </is>
      </c>
      <c r="C83" s="4" t="inlineStr">
        <is>
          <t xml:space="preserve"> </t>
        </is>
      </c>
      <c r="D83" s="4" t="inlineStr">
        <is>
          <t xml:space="preserve"> </t>
        </is>
      </c>
    </row>
    <row r="84">
      <c r="A84" s="4" t="inlineStr">
        <is>
          <t>Issuance of preferred shares (Series G)</t>
        </is>
      </c>
      <c r="B84" s="4" t="inlineStr">
        <is>
          <t xml:space="preserve"> </t>
        </is>
      </c>
      <c r="C84" s="4" t="inlineStr">
        <is>
          <t xml:space="preserve"> </t>
        </is>
      </c>
      <c r="D84" s="5" t="n">
        <v>11758704</v>
      </c>
    </row>
    <row r="85">
      <c r="A85" s="4" t="inlineStr">
        <is>
          <t>Conversion of senior preferred shares (Series F-1)</t>
        </is>
      </c>
      <c r="B85" s="4" t="inlineStr">
        <is>
          <t xml:space="preserve"> </t>
        </is>
      </c>
      <c r="C85" s="4" t="inlineStr">
        <is>
          <t xml:space="preserve"> </t>
        </is>
      </c>
      <c r="D85" s="5" t="n">
        <v>16795799</v>
      </c>
    </row>
    <row r="86">
      <c r="A86" s="4" t="inlineStr">
        <is>
          <t>Issuance of preferred shares due to Easynvest business combination</t>
        </is>
      </c>
      <c r="B86" s="4" t="inlineStr">
        <is>
          <t xml:space="preserve"> </t>
        </is>
      </c>
      <c r="C86" s="4" t="inlineStr">
        <is>
          <t xml:space="preserve"> </t>
        </is>
      </c>
      <c r="D86" s="5" t="n">
        <v>8019426</v>
      </c>
    </row>
    <row r="87">
      <c r="A87" s="4" t="inlineStr">
        <is>
          <t>Issuance of preferred shares(Series G-1)</t>
        </is>
      </c>
      <c r="B87" s="4" t="inlineStr">
        <is>
          <t xml:space="preserve"> </t>
        </is>
      </c>
      <c r="C87" s="4" t="inlineStr">
        <is>
          <t xml:space="preserve"> </t>
        </is>
      </c>
      <c r="D87" s="5" t="n">
        <v>10002809</v>
      </c>
    </row>
    <row r="88">
      <c r="A88" s="4" t="inlineStr">
        <is>
          <t>Conversion of ordinary shares in class A shares</t>
        </is>
      </c>
      <c r="B88" s="4" t="inlineStr">
        <is>
          <t xml:space="preserve"> </t>
        </is>
      </c>
      <c r="C88" s="4" t="inlineStr">
        <is>
          <t xml:space="preserve"> </t>
        </is>
      </c>
      <c r="D88" s="4" t="inlineStr">
        <is>
          <t xml:space="preserve"> </t>
        </is>
      </c>
    </row>
    <row r="89">
      <c r="A89" s="4" t="inlineStr">
        <is>
          <t>Conversion of class A shares in class B shares</t>
        </is>
      </c>
      <c r="B89" s="4" t="inlineStr">
        <is>
          <t xml:space="preserve"> </t>
        </is>
      </c>
      <c r="C89" s="4" t="inlineStr">
        <is>
          <t xml:space="preserve"> </t>
        </is>
      </c>
      <c r="D89" s="4" t="inlineStr">
        <is>
          <t xml:space="preserve"> </t>
        </is>
      </c>
    </row>
    <row r="90">
      <c r="A90" s="4" t="inlineStr">
        <is>
          <t>Awards issued</t>
        </is>
      </c>
      <c r="B90" s="4" t="inlineStr">
        <is>
          <t xml:space="preserve"> </t>
        </is>
      </c>
      <c r="C90" s="4" t="inlineStr">
        <is>
          <t xml:space="preserve"> </t>
        </is>
      </c>
      <c r="D90" s="4" t="inlineStr">
        <is>
          <t xml:space="preserve"> </t>
        </is>
      </c>
    </row>
    <row r="91">
      <c r="A91" s="4" t="inlineStr">
        <is>
          <t>Issuance of class A shares - Cognitect acquisition</t>
        </is>
      </c>
      <c r="B91" s="4" t="inlineStr">
        <is>
          <t xml:space="preserve"> </t>
        </is>
      </c>
      <c r="C91" s="4" t="inlineStr">
        <is>
          <t xml:space="preserve"> </t>
        </is>
      </c>
      <c r="D91" s="4" t="inlineStr">
        <is>
          <t xml:space="preserve"> </t>
        </is>
      </c>
    </row>
    <row r="92">
      <c r="A92" s="4" t="inlineStr">
        <is>
          <t>Issuance of class A shares - Spin Pay acquisition</t>
        </is>
      </c>
      <c r="B92" s="4" t="inlineStr">
        <is>
          <t xml:space="preserve"> </t>
        </is>
      </c>
      <c r="C92" s="4" t="inlineStr">
        <is>
          <t xml:space="preserve"> </t>
        </is>
      </c>
      <c r="D92" s="4" t="inlineStr">
        <is>
          <t xml:space="preserve"> </t>
        </is>
      </c>
    </row>
    <row r="93">
      <c r="A93" s="4" t="inlineStr">
        <is>
          <t>Subtotal balances before the 6-for-1 forward share split</t>
        </is>
      </c>
      <c r="B93" s="4" t="inlineStr">
        <is>
          <t xml:space="preserve"> </t>
        </is>
      </c>
      <c r="C93" s="4" t="inlineStr">
        <is>
          <t xml:space="preserve"> </t>
        </is>
      </c>
      <c r="D93" s="5" t="n">
        <v>468633788</v>
      </c>
    </row>
    <row r="94">
      <c r="A94" s="4" t="inlineStr">
        <is>
          <t>Issuance of shares due to the 6-for-1 forward share split</t>
        </is>
      </c>
      <c r="B94" s="4" t="inlineStr">
        <is>
          <t xml:space="preserve"> </t>
        </is>
      </c>
      <c r="C94" s="4" t="inlineStr">
        <is>
          <t xml:space="preserve"> </t>
        </is>
      </c>
      <c r="D94" s="5" t="n">
        <v>2343168940</v>
      </c>
    </row>
    <row r="95">
      <c r="A95" s="4" t="inlineStr">
        <is>
          <t>Subtotal balances after the 6-for-1 forward share split</t>
        </is>
      </c>
      <c r="B95" s="4" t="inlineStr">
        <is>
          <t xml:space="preserve"> </t>
        </is>
      </c>
      <c r="C95" s="4" t="inlineStr">
        <is>
          <t xml:space="preserve"> </t>
        </is>
      </c>
      <c r="D95" s="5" t="n">
        <v>2811802728</v>
      </c>
    </row>
    <row r="96">
      <c r="A96" s="4" t="inlineStr">
        <is>
          <t>Preferred shares converted into class A shares</t>
        </is>
      </c>
      <c r="B96" s="4" t="inlineStr">
        <is>
          <t xml:space="preserve"> </t>
        </is>
      </c>
      <c r="C96" s="4" t="inlineStr">
        <is>
          <t xml:space="preserve"> </t>
        </is>
      </c>
      <c r="D96" s="5" t="n">
        <v>-2811802728</v>
      </c>
    </row>
    <row r="97">
      <c r="A97" s="4" t="inlineStr">
        <is>
          <t>Cancelation of management shares</t>
        </is>
      </c>
      <c r="B97" s="4" t="inlineStr">
        <is>
          <t xml:space="preserve"> </t>
        </is>
      </c>
      <c r="C97" s="4" t="inlineStr">
        <is>
          <t xml:space="preserve"> </t>
        </is>
      </c>
      <c r="D97" s="4" t="inlineStr">
        <is>
          <t xml:space="preserve"> </t>
        </is>
      </c>
    </row>
    <row r="98">
      <c r="A98" s="4" t="inlineStr">
        <is>
          <t>Issuance of shares under the customer program</t>
        </is>
      </c>
      <c r="B98" s="4" t="inlineStr">
        <is>
          <t xml:space="preserve"> </t>
        </is>
      </c>
      <c r="C98" s="4" t="inlineStr">
        <is>
          <t xml:space="preserve"> </t>
        </is>
      </c>
      <c r="D98" s="4" t="inlineStr">
        <is>
          <t xml:space="preserve"> </t>
        </is>
      </c>
    </row>
    <row r="99">
      <c r="A99" s="4" t="inlineStr">
        <is>
          <t>Issuance of shares under the IPO</t>
        </is>
      </c>
      <c r="B99" s="4" t="inlineStr">
        <is>
          <t xml:space="preserve"> </t>
        </is>
      </c>
      <c r="C99" s="4" t="inlineStr">
        <is>
          <t xml:space="preserve"> </t>
        </is>
      </c>
      <c r="D99" s="4" t="inlineStr">
        <is>
          <t xml:space="preserve"> </t>
        </is>
      </c>
    </row>
    <row r="100">
      <c r="A100" s="4" t="inlineStr">
        <is>
          <t>Movements due to the IPO</t>
        </is>
      </c>
      <c r="B100" s="4" t="inlineStr">
        <is>
          <t xml:space="preserve"> </t>
        </is>
      </c>
      <c r="C100" s="4" t="inlineStr">
        <is>
          <t xml:space="preserve"> </t>
        </is>
      </c>
      <c r="D100" s="5" t="n">
        <v>-2811802728</v>
      </c>
    </row>
    <row r="101">
      <c r="A101" s="4" t="inlineStr">
        <is>
          <t>Conversion of shares class B to A</t>
        </is>
      </c>
      <c r="B101" s="4" t="inlineStr">
        <is>
          <t xml:space="preserve"> </t>
        </is>
      </c>
      <c r="C101" s="4" t="inlineStr">
        <is>
          <t xml:space="preserve"> </t>
        </is>
      </c>
      <c r="D101" s="4" t="inlineStr">
        <is>
          <t xml:space="preserve"> </t>
        </is>
      </c>
    </row>
    <row r="102">
      <c r="A102" s="4" t="inlineStr">
        <is>
          <t>Issuance of class A shares - Cognitect and Juntos acquisitions</t>
        </is>
      </c>
      <c r="B102" s="4" t="inlineStr">
        <is>
          <t xml:space="preserve"> </t>
        </is>
      </c>
      <c r="C102" s="4" t="inlineStr">
        <is>
          <t xml:space="preserve"> </t>
        </is>
      </c>
      <c r="D102" s="4" t="inlineStr">
        <is>
          <t xml:space="preserve"> </t>
        </is>
      </c>
    </row>
    <row r="103">
      <c r="A103" s="4" t="inlineStr">
        <is>
          <t>Issuance of shares due to IPO over-allotment</t>
        </is>
      </c>
      <c r="B103" s="4" t="inlineStr">
        <is>
          <t xml:space="preserve"> </t>
        </is>
      </c>
      <c r="C103" s="4" t="inlineStr">
        <is>
          <t xml:space="preserve"> </t>
        </is>
      </c>
      <c r="D103" s="4" t="inlineStr">
        <is>
          <t xml:space="preserve"> </t>
        </is>
      </c>
    </row>
    <row r="104">
      <c r="A104" s="4" t="inlineStr">
        <is>
          <t>Conversion of class B shares in class A shares</t>
        </is>
      </c>
      <c r="B104" s="4" t="inlineStr">
        <is>
          <t xml:space="preserve"> </t>
        </is>
      </c>
      <c r="C104" s="4" t="inlineStr">
        <is>
          <t xml:space="preserve"> </t>
        </is>
      </c>
      <c r="D104" s="4" t="inlineStr">
        <is>
          <t xml:space="preserve"> </t>
        </is>
      </c>
    </row>
    <row r="105">
      <c r="A105" s="4" t="inlineStr">
        <is>
          <t>Share issued to service providers</t>
        </is>
      </c>
      <c r="B105" s="4" t="inlineStr">
        <is>
          <t xml:space="preserve"> </t>
        </is>
      </c>
      <c r="C105" s="4" t="inlineStr">
        <is>
          <t xml:space="preserve"> </t>
        </is>
      </c>
      <c r="D105" s="4" t="inlineStr">
        <is>
          <t xml:space="preserve"> </t>
        </is>
      </c>
    </row>
    <row r="106">
      <c r="A106" s="4" t="inlineStr">
        <is>
          <t>Issuance of class A shares - Olivia acquisition</t>
        </is>
      </c>
      <c r="B106" s="4" t="inlineStr">
        <is>
          <t xml:space="preserve"> </t>
        </is>
      </c>
      <c r="C106" s="4" t="inlineStr">
        <is>
          <t xml:space="preserve"> </t>
        </is>
      </c>
      <c r="D106" s="4" t="inlineStr">
        <is>
          <t xml:space="preserve"> </t>
        </is>
      </c>
    </row>
    <row r="107">
      <c r="A107" s="4" t="inlineStr">
        <is>
          <t>Total as of December 31, 2023</t>
        </is>
      </c>
      <c r="B107" s="4" t="inlineStr">
        <is>
          <t xml:space="preserve"> </t>
        </is>
      </c>
      <c r="C107" s="4" t="inlineStr">
        <is>
          <t xml:space="preserve"> </t>
        </is>
      </c>
      <c r="D107" s="4" t="inlineStr">
        <is>
          <t xml:space="preserve"> </t>
        </is>
      </c>
    </row>
    <row r="108">
      <c r="A108" s="4" t="inlineStr">
        <is>
          <t>Senior Preferred Shares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Total as of December 31, 2022</t>
        </is>
      </c>
      <c r="B110" s="4" t="inlineStr">
        <is>
          <t xml:space="preserve"> </t>
        </is>
      </c>
      <c r="C110" s="4" t="inlineStr">
        <is>
          <t xml:space="preserve"> </t>
        </is>
      </c>
      <c r="D110" s="5" t="n">
        <v>16795799</v>
      </c>
    </row>
    <row r="111">
      <c r="A111" s="4" t="inlineStr">
        <is>
          <t>SOPs exercised and RSUs vested</t>
        </is>
      </c>
      <c r="B111" s="4" t="inlineStr">
        <is>
          <t xml:space="preserve"> </t>
        </is>
      </c>
      <c r="C111" s="4" t="inlineStr">
        <is>
          <t xml:space="preserve"> </t>
        </is>
      </c>
      <c r="D111" s="4" t="inlineStr">
        <is>
          <t xml:space="preserve"> </t>
        </is>
      </c>
    </row>
    <row r="112">
      <c r="A112" s="4" t="inlineStr">
        <is>
          <t>Shares withheld for employees' taxes</t>
        </is>
      </c>
      <c r="B112" s="4" t="inlineStr">
        <is>
          <t xml:space="preserve"> </t>
        </is>
      </c>
      <c r="C112" s="4" t="inlineStr">
        <is>
          <t xml:space="preserve"> </t>
        </is>
      </c>
      <c r="D112" s="4" t="inlineStr">
        <is>
          <t xml:space="preserve"> </t>
        </is>
      </c>
    </row>
    <row r="113">
      <c r="A113" s="4" t="inlineStr">
        <is>
          <t>Shares repurchased</t>
        </is>
      </c>
      <c r="B113" s="4" t="inlineStr">
        <is>
          <t xml:space="preserve"> </t>
        </is>
      </c>
      <c r="C113" s="4" t="inlineStr">
        <is>
          <t xml:space="preserve"> </t>
        </is>
      </c>
      <c r="D113" s="4" t="inlineStr">
        <is>
          <t xml:space="preserve"> </t>
        </is>
      </c>
    </row>
    <row r="114">
      <c r="A114" s="4" t="inlineStr">
        <is>
          <t>Issuance of preferred shares (Series G)</t>
        </is>
      </c>
      <c r="B114" s="4" t="inlineStr">
        <is>
          <t xml:space="preserve"> </t>
        </is>
      </c>
      <c r="C114" s="4" t="inlineStr">
        <is>
          <t xml:space="preserve"> </t>
        </is>
      </c>
      <c r="D114" s="4" t="inlineStr">
        <is>
          <t xml:space="preserve"> </t>
        </is>
      </c>
    </row>
    <row r="115">
      <c r="A115" s="4" t="inlineStr">
        <is>
          <t>Conversion of senior preferred shares (Series F-1)</t>
        </is>
      </c>
      <c r="B115" s="4" t="inlineStr">
        <is>
          <t xml:space="preserve"> </t>
        </is>
      </c>
      <c r="C115" s="4" t="inlineStr">
        <is>
          <t xml:space="preserve"> </t>
        </is>
      </c>
      <c r="D115" s="5" t="n">
        <v>-16795799</v>
      </c>
    </row>
    <row r="116">
      <c r="A116" s="4" t="inlineStr">
        <is>
          <t>Issuance of preferred shares due to Easynvest business combination</t>
        </is>
      </c>
      <c r="B116" s="4" t="inlineStr">
        <is>
          <t xml:space="preserve"> </t>
        </is>
      </c>
      <c r="C116" s="4" t="inlineStr">
        <is>
          <t xml:space="preserve"> </t>
        </is>
      </c>
      <c r="D116" s="4" t="inlineStr">
        <is>
          <t xml:space="preserve"> </t>
        </is>
      </c>
    </row>
    <row r="117">
      <c r="A117" s="4" t="inlineStr">
        <is>
          <t>Issuance of preferred shares(Series G-1)</t>
        </is>
      </c>
      <c r="B117" s="4" t="inlineStr">
        <is>
          <t xml:space="preserve"> </t>
        </is>
      </c>
      <c r="C117" s="4" t="inlineStr">
        <is>
          <t xml:space="preserve"> </t>
        </is>
      </c>
      <c r="D117" s="4" t="inlineStr">
        <is>
          <t xml:space="preserve"> </t>
        </is>
      </c>
    </row>
    <row r="118">
      <c r="A118" s="4" t="inlineStr">
        <is>
          <t>Conversion of ordinary shares in class A shares</t>
        </is>
      </c>
      <c r="B118" s="4" t="inlineStr">
        <is>
          <t xml:space="preserve"> </t>
        </is>
      </c>
      <c r="C118" s="4" t="inlineStr">
        <is>
          <t xml:space="preserve"> </t>
        </is>
      </c>
      <c r="D118" s="4" t="inlineStr">
        <is>
          <t xml:space="preserve"> </t>
        </is>
      </c>
    </row>
    <row r="119">
      <c r="A119" s="4" t="inlineStr">
        <is>
          <t>Conversion of class A shares in class B shares</t>
        </is>
      </c>
      <c r="B119" s="4" t="inlineStr">
        <is>
          <t xml:space="preserve"> </t>
        </is>
      </c>
      <c r="C119" s="4" t="inlineStr">
        <is>
          <t xml:space="preserve"> </t>
        </is>
      </c>
      <c r="D119" s="4" t="inlineStr">
        <is>
          <t xml:space="preserve"> </t>
        </is>
      </c>
    </row>
    <row r="120">
      <c r="A120" s="4" t="inlineStr">
        <is>
          <t>Awards issued</t>
        </is>
      </c>
      <c r="B120" s="4" t="inlineStr">
        <is>
          <t xml:space="preserve"> </t>
        </is>
      </c>
      <c r="C120" s="4" t="inlineStr">
        <is>
          <t xml:space="preserve"> </t>
        </is>
      </c>
      <c r="D120" s="4" t="inlineStr">
        <is>
          <t xml:space="preserve"> </t>
        </is>
      </c>
    </row>
    <row r="121">
      <c r="A121" s="4" t="inlineStr">
        <is>
          <t>Issuance of class A shares - Cognitect acquisition</t>
        </is>
      </c>
      <c r="B121" s="4" t="inlineStr">
        <is>
          <t xml:space="preserve"> </t>
        </is>
      </c>
      <c r="C121" s="4" t="inlineStr">
        <is>
          <t xml:space="preserve"> </t>
        </is>
      </c>
      <c r="D121" s="4" t="inlineStr">
        <is>
          <t xml:space="preserve"> </t>
        </is>
      </c>
    </row>
    <row r="122">
      <c r="A122" s="4" t="inlineStr">
        <is>
          <t>Issuance of class A shares - Spin Pay acquisition</t>
        </is>
      </c>
      <c r="B122" s="4" t="inlineStr">
        <is>
          <t xml:space="preserve"> </t>
        </is>
      </c>
      <c r="C122" s="4" t="inlineStr">
        <is>
          <t xml:space="preserve"> </t>
        </is>
      </c>
      <c r="D122" s="4" t="inlineStr">
        <is>
          <t xml:space="preserve"> </t>
        </is>
      </c>
    </row>
    <row r="123">
      <c r="A123" s="4" t="inlineStr">
        <is>
          <t>Subtotal balances before the 6-for-1 forward share split</t>
        </is>
      </c>
      <c r="B123" s="4" t="inlineStr">
        <is>
          <t xml:space="preserve"> </t>
        </is>
      </c>
      <c r="C123" s="4" t="inlineStr">
        <is>
          <t xml:space="preserve"> </t>
        </is>
      </c>
      <c r="D123" s="4" t="inlineStr">
        <is>
          <t xml:space="preserve"> </t>
        </is>
      </c>
    </row>
    <row r="124">
      <c r="A124" s="4" t="inlineStr">
        <is>
          <t>Issuance of shares due to the 6-for-1 forward share split</t>
        </is>
      </c>
      <c r="B124" s="4" t="inlineStr">
        <is>
          <t xml:space="preserve"> </t>
        </is>
      </c>
      <c r="C124" s="4" t="inlineStr">
        <is>
          <t xml:space="preserve"> </t>
        </is>
      </c>
      <c r="D124" s="4" t="inlineStr">
        <is>
          <t xml:space="preserve"> </t>
        </is>
      </c>
    </row>
    <row r="125">
      <c r="A125" s="4" t="inlineStr">
        <is>
          <t>Subtotal balances after the 6-for-1 forward share split</t>
        </is>
      </c>
      <c r="B125" s="4" t="inlineStr">
        <is>
          <t xml:space="preserve"> </t>
        </is>
      </c>
      <c r="C125" s="4" t="inlineStr">
        <is>
          <t xml:space="preserve"> </t>
        </is>
      </c>
      <c r="D125" s="4" t="inlineStr">
        <is>
          <t xml:space="preserve"> </t>
        </is>
      </c>
    </row>
    <row r="126">
      <c r="A126" s="4" t="inlineStr">
        <is>
          <t>Preferred shares converted into class A shares</t>
        </is>
      </c>
      <c r="B126" s="4" t="inlineStr">
        <is>
          <t xml:space="preserve"> </t>
        </is>
      </c>
      <c r="C126" s="4" t="inlineStr">
        <is>
          <t xml:space="preserve"> </t>
        </is>
      </c>
      <c r="D126" s="4" t="inlineStr">
        <is>
          <t xml:space="preserve"> </t>
        </is>
      </c>
    </row>
    <row r="127">
      <c r="A127" s="4" t="inlineStr">
        <is>
          <t>Cancelation of management shares</t>
        </is>
      </c>
      <c r="B127" s="4" t="inlineStr">
        <is>
          <t xml:space="preserve"> </t>
        </is>
      </c>
      <c r="C127" s="4" t="inlineStr">
        <is>
          <t xml:space="preserve"> </t>
        </is>
      </c>
      <c r="D127" s="4" t="inlineStr">
        <is>
          <t xml:space="preserve"> </t>
        </is>
      </c>
    </row>
    <row r="128">
      <c r="A128" s="4" t="inlineStr">
        <is>
          <t>Issuance of shares under the customer program</t>
        </is>
      </c>
      <c r="B128" s="4" t="inlineStr">
        <is>
          <t xml:space="preserve"> </t>
        </is>
      </c>
      <c r="C128" s="4" t="inlineStr">
        <is>
          <t xml:space="preserve"> </t>
        </is>
      </c>
      <c r="D128" s="4" t="inlineStr">
        <is>
          <t xml:space="preserve"> </t>
        </is>
      </c>
    </row>
    <row r="129">
      <c r="A129" s="4" t="inlineStr">
        <is>
          <t>Issuance of shares under the IPO</t>
        </is>
      </c>
      <c r="B129" s="4" t="inlineStr">
        <is>
          <t xml:space="preserve"> </t>
        </is>
      </c>
      <c r="C129" s="4" t="inlineStr">
        <is>
          <t xml:space="preserve"> </t>
        </is>
      </c>
      <c r="D129" s="4" t="inlineStr">
        <is>
          <t xml:space="preserve"> </t>
        </is>
      </c>
    </row>
    <row r="130">
      <c r="A130" s="4" t="inlineStr">
        <is>
          <t>Movements due to the IPO</t>
        </is>
      </c>
      <c r="B130" s="4" t="inlineStr">
        <is>
          <t xml:space="preserve"> </t>
        </is>
      </c>
      <c r="C130" s="4" t="inlineStr">
        <is>
          <t xml:space="preserve"> </t>
        </is>
      </c>
      <c r="D130" s="4" t="inlineStr">
        <is>
          <t xml:space="preserve"> </t>
        </is>
      </c>
    </row>
    <row r="131">
      <c r="A131" s="4" t="inlineStr">
        <is>
          <t>Conversion of shares class B to A</t>
        </is>
      </c>
      <c r="B131" s="4" t="inlineStr">
        <is>
          <t xml:space="preserve"> </t>
        </is>
      </c>
      <c r="C131" s="4" t="inlineStr">
        <is>
          <t xml:space="preserve"> </t>
        </is>
      </c>
      <c r="D131" s="4" t="inlineStr">
        <is>
          <t xml:space="preserve"> </t>
        </is>
      </c>
    </row>
    <row r="132">
      <c r="A132" s="4" t="inlineStr">
        <is>
          <t>Issuance of class A shares - Cognitect and Juntos acquisitions</t>
        </is>
      </c>
      <c r="B132" s="4" t="inlineStr">
        <is>
          <t xml:space="preserve"> </t>
        </is>
      </c>
      <c r="C132" s="4" t="inlineStr">
        <is>
          <t xml:space="preserve"> </t>
        </is>
      </c>
      <c r="D132" s="4" t="inlineStr">
        <is>
          <t xml:space="preserve"> </t>
        </is>
      </c>
    </row>
    <row r="133">
      <c r="A133" s="4" t="inlineStr">
        <is>
          <t>Issuance of shares due to IPO over-allotment</t>
        </is>
      </c>
      <c r="B133" s="4" t="inlineStr">
        <is>
          <t xml:space="preserve"> </t>
        </is>
      </c>
      <c r="C133" s="4" t="inlineStr">
        <is>
          <t xml:space="preserve"> </t>
        </is>
      </c>
      <c r="D133" s="4" t="inlineStr">
        <is>
          <t xml:space="preserve"> </t>
        </is>
      </c>
    </row>
    <row r="134">
      <c r="A134" s="4" t="inlineStr">
        <is>
          <t>Conversion of class B shares in class A shares</t>
        </is>
      </c>
      <c r="B134" s="4" t="inlineStr">
        <is>
          <t xml:space="preserve"> </t>
        </is>
      </c>
      <c r="C134" s="4" t="inlineStr">
        <is>
          <t xml:space="preserve"> </t>
        </is>
      </c>
      <c r="D134" s="4" t="inlineStr">
        <is>
          <t xml:space="preserve"> </t>
        </is>
      </c>
    </row>
    <row r="135">
      <c r="A135" s="4" t="inlineStr">
        <is>
          <t>Share issued to service providers</t>
        </is>
      </c>
      <c r="B135" s="4" t="inlineStr">
        <is>
          <t xml:space="preserve"> </t>
        </is>
      </c>
      <c r="C135" s="4" t="inlineStr">
        <is>
          <t xml:space="preserve"> </t>
        </is>
      </c>
      <c r="D135" s="4" t="inlineStr">
        <is>
          <t xml:space="preserve"> </t>
        </is>
      </c>
    </row>
    <row r="136">
      <c r="A136" s="4" t="inlineStr">
        <is>
          <t>Issuance of class A shares - Olivia acquisition</t>
        </is>
      </c>
      <c r="B136" s="4" t="inlineStr">
        <is>
          <t xml:space="preserve"> </t>
        </is>
      </c>
      <c r="C136" s="4" t="inlineStr">
        <is>
          <t xml:space="preserve"> </t>
        </is>
      </c>
      <c r="D136" s="4" t="inlineStr">
        <is>
          <t xml:space="preserve"> </t>
        </is>
      </c>
    </row>
    <row r="137">
      <c r="A137" s="4" t="inlineStr">
        <is>
          <t>Total as of December 31, 2023</t>
        </is>
      </c>
      <c r="B137" s="4" t="inlineStr">
        <is>
          <t xml:space="preserve"> </t>
        </is>
      </c>
      <c r="C137" s="4" t="inlineStr">
        <is>
          <t xml:space="preserve"> </t>
        </is>
      </c>
      <c r="D137" s="4" t="inlineStr">
        <is>
          <t xml:space="preserve"> </t>
        </is>
      </c>
    </row>
    <row r="138">
      <c r="A138" s="4" t="inlineStr">
        <is>
          <t>Management Share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Total as of December 31, 2022</t>
        </is>
      </c>
      <c r="B140" s="4" t="inlineStr">
        <is>
          <t xml:space="preserve"> </t>
        </is>
      </c>
      <c r="C140" s="4" t="inlineStr">
        <is>
          <t xml:space="preserve"> </t>
        </is>
      </c>
      <c r="D140" s="5" t="n">
        <v>2500</v>
      </c>
    </row>
    <row r="141">
      <c r="A141" s="4" t="inlineStr">
        <is>
          <t>SOPs exercised and RSUs vested</t>
        </is>
      </c>
      <c r="B141" s="4" t="inlineStr">
        <is>
          <t xml:space="preserve"> </t>
        </is>
      </c>
      <c r="C141" s="4" t="inlineStr">
        <is>
          <t xml:space="preserve"> </t>
        </is>
      </c>
      <c r="D141" s="4" t="inlineStr">
        <is>
          <t xml:space="preserve"> </t>
        </is>
      </c>
    </row>
    <row r="142">
      <c r="A142" s="4" t="inlineStr">
        <is>
          <t>Shares withheld for employees' taxes</t>
        </is>
      </c>
      <c r="B142" s="4" t="inlineStr">
        <is>
          <t xml:space="preserve"> </t>
        </is>
      </c>
      <c r="C142" s="4" t="inlineStr">
        <is>
          <t xml:space="preserve"> </t>
        </is>
      </c>
      <c r="D142" s="4" t="inlineStr">
        <is>
          <t xml:space="preserve"> </t>
        </is>
      </c>
    </row>
    <row r="143">
      <c r="A143" s="4" t="inlineStr">
        <is>
          <t>Shares repurchased</t>
        </is>
      </c>
      <c r="B143" s="4" t="inlineStr">
        <is>
          <t xml:space="preserve"> </t>
        </is>
      </c>
      <c r="C143" s="4" t="inlineStr">
        <is>
          <t xml:space="preserve"> </t>
        </is>
      </c>
      <c r="D143" s="4" t="inlineStr">
        <is>
          <t xml:space="preserve"> </t>
        </is>
      </c>
    </row>
    <row r="144">
      <c r="A144" s="4" t="inlineStr">
        <is>
          <t>Issuance of preferred shares (Series G)</t>
        </is>
      </c>
      <c r="B144" s="4" t="inlineStr">
        <is>
          <t xml:space="preserve"> </t>
        </is>
      </c>
      <c r="C144" s="4" t="inlineStr">
        <is>
          <t xml:space="preserve"> </t>
        </is>
      </c>
      <c r="D144" s="4" t="inlineStr">
        <is>
          <t xml:space="preserve"> </t>
        </is>
      </c>
    </row>
    <row r="145">
      <c r="A145" s="4" t="inlineStr">
        <is>
          <t>Conversion of senior preferred shares (Series F-1)</t>
        </is>
      </c>
      <c r="B145" s="4" t="inlineStr">
        <is>
          <t xml:space="preserve"> </t>
        </is>
      </c>
      <c r="C145" s="4" t="inlineStr">
        <is>
          <t xml:space="preserve"> </t>
        </is>
      </c>
      <c r="D145" s="4" t="inlineStr">
        <is>
          <t xml:space="preserve"> </t>
        </is>
      </c>
    </row>
    <row r="146">
      <c r="A146" s="4" t="inlineStr">
        <is>
          <t>Issuance of preferred shares due to Easynvest business combination</t>
        </is>
      </c>
      <c r="B146" s="4" t="inlineStr">
        <is>
          <t xml:space="preserve"> </t>
        </is>
      </c>
      <c r="C146" s="4" t="inlineStr">
        <is>
          <t xml:space="preserve"> </t>
        </is>
      </c>
      <c r="D146" s="4" t="inlineStr">
        <is>
          <t xml:space="preserve"> </t>
        </is>
      </c>
    </row>
    <row r="147">
      <c r="A147" s="4" t="inlineStr">
        <is>
          <t>Issuance of preferred shares(Series G-1)</t>
        </is>
      </c>
      <c r="B147" s="4" t="inlineStr">
        <is>
          <t xml:space="preserve"> </t>
        </is>
      </c>
      <c r="C147" s="4" t="inlineStr">
        <is>
          <t xml:space="preserve"> </t>
        </is>
      </c>
      <c r="D147" s="4" t="inlineStr">
        <is>
          <t xml:space="preserve"> </t>
        </is>
      </c>
    </row>
    <row r="148">
      <c r="A148" s="4" t="inlineStr">
        <is>
          <t>Conversion of ordinary shares in class A shares</t>
        </is>
      </c>
      <c r="B148" s="4" t="inlineStr">
        <is>
          <t xml:space="preserve"> </t>
        </is>
      </c>
      <c r="C148" s="4" t="inlineStr">
        <is>
          <t xml:space="preserve"> </t>
        </is>
      </c>
      <c r="D148" s="4" t="inlineStr">
        <is>
          <t xml:space="preserve"> </t>
        </is>
      </c>
    </row>
    <row r="149">
      <c r="A149" s="4" t="inlineStr">
        <is>
          <t>Conversion of class A shares in class B shares</t>
        </is>
      </c>
      <c r="B149" s="4" t="inlineStr">
        <is>
          <t xml:space="preserve"> </t>
        </is>
      </c>
      <c r="C149" s="4" t="inlineStr">
        <is>
          <t xml:space="preserve"> </t>
        </is>
      </c>
      <c r="D149" s="4" t="inlineStr">
        <is>
          <t xml:space="preserve"> </t>
        </is>
      </c>
    </row>
    <row r="150">
      <c r="A150" s="4" t="inlineStr">
        <is>
          <t>Awards issued</t>
        </is>
      </c>
      <c r="B150" s="4" t="inlineStr">
        <is>
          <t xml:space="preserve"> </t>
        </is>
      </c>
      <c r="C150" s="4" t="inlineStr">
        <is>
          <t xml:space="preserve"> </t>
        </is>
      </c>
      <c r="D150" s="4" t="inlineStr">
        <is>
          <t xml:space="preserve"> </t>
        </is>
      </c>
    </row>
    <row r="151">
      <c r="A151" s="4" t="inlineStr">
        <is>
          <t>Issuance of class A shares - Cognitect acquisition</t>
        </is>
      </c>
      <c r="B151" s="4" t="inlineStr">
        <is>
          <t xml:space="preserve"> </t>
        </is>
      </c>
      <c r="C151" s="4" t="inlineStr">
        <is>
          <t xml:space="preserve"> </t>
        </is>
      </c>
      <c r="D151" s="4" t="inlineStr">
        <is>
          <t xml:space="preserve"> </t>
        </is>
      </c>
    </row>
    <row r="152">
      <c r="A152" s="4" t="inlineStr">
        <is>
          <t>Issuance of class A shares - Spin Pay acquisition</t>
        </is>
      </c>
      <c r="B152" s="4" t="inlineStr">
        <is>
          <t xml:space="preserve"> </t>
        </is>
      </c>
      <c r="C152" s="4" t="inlineStr">
        <is>
          <t xml:space="preserve"> </t>
        </is>
      </c>
      <c r="D152" s="4" t="inlineStr">
        <is>
          <t xml:space="preserve"> </t>
        </is>
      </c>
    </row>
    <row r="153">
      <c r="A153" s="4" t="inlineStr">
        <is>
          <t>Subtotal balances before the 6-for-1 forward share split</t>
        </is>
      </c>
      <c r="B153" s="4" t="inlineStr">
        <is>
          <t xml:space="preserve"> </t>
        </is>
      </c>
      <c r="C153" s="4" t="inlineStr">
        <is>
          <t xml:space="preserve"> </t>
        </is>
      </c>
      <c r="D153" s="5" t="n">
        <v>2500</v>
      </c>
    </row>
    <row r="154">
      <c r="A154" s="4" t="inlineStr">
        <is>
          <t>Issuance of shares due to the 6-for-1 forward share split</t>
        </is>
      </c>
      <c r="B154" s="4" t="inlineStr">
        <is>
          <t xml:space="preserve"> </t>
        </is>
      </c>
      <c r="C154" s="4" t="inlineStr">
        <is>
          <t xml:space="preserve"> </t>
        </is>
      </c>
      <c r="D154" s="5" t="n">
        <v>12500</v>
      </c>
    </row>
    <row r="155">
      <c r="A155" s="4" t="inlineStr">
        <is>
          <t>Subtotal balances after the 6-for-1 forward share split</t>
        </is>
      </c>
      <c r="B155" s="4" t="inlineStr">
        <is>
          <t xml:space="preserve"> </t>
        </is>
      </c>
      <c r="C155" s="4" t="inlineStr">
        <is>
          <t xml:space="preserve"> </t>
        </is>
      </c>
      <c r="D155" s="5" t="n">
        <v>15000</v>
      </c>
    </row>
    <row r="156">
      <c r="A156" s="4" t="inlineStr">
        <is>
          <t>Preferred shares converted into class A shares</t>
        </is>
      </c>
      <c r="B156" s="4" t="inlineStr">
        <is>
          <t xml:space="preserve"> </t>
        </is>
      </c>
      <c r="C156" s="4" t="inlineStr">
        <is>
          <t xml:space="preserve"> </t>
        </is>
      </c>
      <c r="D156" s="4" t="inlineStr">
        <is>
          <t xml:space="preserve"> </t>
        </is>
      </c>
    </row>
    <row r="157">
      <c r="A157" s="4" t="inlineStr">
        <is>
          <t>Cancelation of management shares</t>
        </is>
      </c>
      <c r="B157" s="4" t="inlineStr">
        <is>
          <t xml:space="preserve"> </t>
        </is>
      </c>
      <c r="C157" s="4" t="inlineStr">
        <is>
          <t xml:space="preserve"> </t>
        </is>
      </c>
      <c r="D157" s="5" t="n">
        <v>-15000</v>
      </c>
    </row>
    <row r="158">
      <c r="A158" s="4" t="inlineStr">
        <is>
          <t>Issuance of shares under the customer program</t>
        </is>
      </c>
      <c r="B158" s="4" t="inlineStr">
        <is>
          <t xml:space="preserve"> </t>
        </is>
      </c>
      <c r="C158" s="4" t="inlineStr">
        <is>
          <t xml:space="preserve"> </t>
        </is>
      </c>
      <c r="D158" s="4" t="inlineStr">
        <is>
          <t xml:space="preserve"> </t>
        </is>
      </c>
    </row>
    <row r="159">
      <c r="A159" s="4" t="inlineStr">
        <is>
          <t>Issuance of shares under the IPO</t>
        </is>
      </c>
      <c r="B159" s="4" t="inlineStr">
        <is>
          <t xml:space="preserve"> </t>
        </is>
      </c>
      <c r="C159" s="4" t="inlineStr">
        <is>
          <t xml:space="preserve"> </t>
        </is>
      </c>
      <c r="D159" s="4" t="inlineStr">
        <is>
          <t xml:space="preserve"> </t>
        </is>
      </c>
    </row>
    <row r="160">
      <c r="A160" s="4" t="inlineStr">
        <is>
          <t>Movements due to the IPO</t>
        </is>
      </c>
      <c r="B160" s="4" t="inlineStr">
        <is>
          <t xml:space="preserve"> </t>
        </is>
      </c>
      <c r="C160" s="4" t="inlineStr">
        <is>
          <t xml:space="preserve"> </t>
        </is>
      </c>
      <c r="D160" s="5" t="n">
        <v>-15000</v>
      </c>
    </row>
    <row r="161">
      <c r="A161" s="4" t="inlineStr">
        <is>
          <t>Conversion of shares class B to A</t>
        </is>
      </c>
      <c r="B161" s="4" t="inlineStr">
        <is>
          <t xml:space="preserve"> </t>
        </is>
      </c>
      <c r="C161" s="4" t="inlineStr">
        <is>
          <t xml:space="preserve"> </t>
        </is>
      </c>
      <c r="D161" s="4" t="inlineStr">
        <is>
          <t xml:space="preserve"> </t>
        </is>
      </c>
    </row>
    <row r="162">
      <c r="A162" s="4" t="inlineStr">
        <is>
          <t>Issuance of class A shares - Cognitect and Juntos acquisitions</t>
        </is>
      </c>
      <c r="B162" s="4" t="inlineStr">
        <is>
          <t xml:space="preserve"> </t>
        </is>
      </c>
      <c r="C162" s="4" t="inlineStr">
        <is>
          <t xml:space="preserve"> </t>
        </is>
      </c>
      <c r="D162" s="4" t="inlineStr">
        <is>
          <t xml:space="preserve"> </t>
        </is>
      </c>
    </row>
    <row r="163">
      <c r="A163" s="4" t="inlineStr">
        <is>
          <t>Issuance of shares due to IPO over-allotment</t>
        </is>
      </c>
      <c r="B163" s="4" t="inlineStr">
        <is>
          <t xml:space="preserve"> </t>
        </is>
      </c>
      <c r="C163" s="4" t="inlineStr">
        <is>
          <t xml:space="preserve"> </t>
        </is>
      </c>
      <c r="D163" s="4" t="inlineStr">
        <is>
          <t xml:space="preserve"> </t>
        </is>
      </c>
    </row>
    <row r="164">
      <c r="A164" s="4" t="inlineStr">
        <is>
          <t>Conversion of class B shares in class A shares</t>
        </is>
      </c>
      <c r="B164" s="4" t="inlineStr">
        <is>
          <t xml:space="preserve"> </t>
        </is>
      </c>
      <c r="C164" s="4" t="inlineStr">
        <is>
          <t xml:space="preserve"> </t>
        </is>
      </c>
      <c r="D164" s="4" t="inlineStr">
        <is>
          <t xml:space="preserve"> </t>
        </is>
      </c>
    </row>
    <row r="165">
      <c r="A165" s="4" t="inlineStr">
        <is>
          <t>Share issued to service providers</t>
        </is>
      </c>
      <c r="B165" s="4" t="inlineStr">
        <is>
          <t xml:space="preserve"> </t>
        </is>
      </c>
      <c r="C165" s="4" t="inlineStr">
        <is>
          <t xml:space="preserve"> </t>
        </is>
      </c>
      <c r="D165" s="4" t="inlineStr">
        <is>
          <t xml:space="preserve"> </t>
        </is>
      </c>
    </row>
    <row r="166">
      <c r="A166" s="4" t="inlineStr">
        <is>
          <t>Issuance of class A shares - Olivia acquisition</t>
        </is>
      </c>
      <c r="B166" s="4" t="inlineStr">
        <is>
          <t xml:space="preserve"> </t>
        </is>
      </c>
      <c r="C166" s="4" t="inlineStr">
        <is>
          <t xml:space="preserve"> </t>
        </is>
      </c>
      <c r="D166" s="4" t="inlineStr">
        <is>
          <t xml:space="preserve"> </t>
        </is>
      </c>
    </row>
    <row r="167">
      <c r="A167" s="4" t="inlineStr">
        <is>
          <t>Total as of December 31, 2023</t>
        </is>
      </c>
      <c r="B167" s="4" t="inlineStr">
        <is>
          <t xml:space="preserve"> </t>
        </is>
      </c>
      <c r="C167" s="4" t="inlineStr">
        <is>
          <t xml:space="preserve"> </t>
        </is>
      </c>
      <c r="D167" s="4" t="inlineStr">
        <is>
          <t xml:space="preserve"> </t>
        </is>
      </c>
    </row>
    <row r="168">
      <c r="A168" s="4" t="inlineStr">
        <is>
          <t>Class A Ordinary Shares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Total as of December 31, 2022</t>
        </is>
      </c>
      <c r="B170" s="5" t="n">
        <v>3602854813</v>
      </c>
      <c r="C170" s="5" t="n">
        <v>3459743431</v>
      </c>
      <c r="D170" s="4" t="inlineStr">
        <is>
          <t xml:space="preserve"> </t>
        </is>
      </c>
    </row>
    <row r="171">
      <c r="A171" s="4" t="inlineStr">
        <is>
          <t>SOPs exercised and RSUs vested</t>
        </is>
      </c>
      <c r="B171" s="5" t="n">
        <v>68312944</v>
      </c>
      <c r="C171" s="5" t="n">
        <v>64418580</v>
      </c>
      <c r="D171" s="5" t="n">
        <v>15600346</v>
      </c>
    </row>
    <row r="172">
      <c r="A172" s="4" t="inlineStr">
        <is>
          <t>Shares withheld for employees' taxes</t>
        </is>
      </c>
      <c r="B172" s="5" t="n">
        <v>-8848203</v>
      </c>
      <c r="C172" s="5" t="n">
        <v>-8536770</v>
      </c>
      <c r="D172" s="5" t="n">
        <v>-384278</v>
      </c>
    </row>
    <row r="173">
      <c r="A173" s="4" t="inlineStr">
        <is>
          <t>Shares repurchased</t>
        </is>
      </c>
      <c r="B173" s="5" t="n">
        <v>-290676</v>
      </c>
      <c r="C173" s="4" t="inlineStr">
        <is>
          <t xml:space="preserve"> </t>
        </is>
      </c>
      <c r="D173" s="4" t="inlineStr">
        <is>
          <t xml:space="preserve"> </t>
        </is>
      </c>
    </row>
    <row r="174">
      <c r="A174" s="4" t="inlineStr">
        <is>
          <t>Issuance of preferred shares (Series G)</t>
        </is>
      </c>
      <c r="B174" s="4" t="inlineStr">
        <is>
          <t xml:space="preserve"> </t>
        </is>
      </c>
      <c r="C174" s="4" t="inlineStr">
        <is>
          <t xml:space="preserve"> </t>
        </is>
      </c>
      <c r="D174" s="4" t="inlineStr">
        <is>
          <t xml:space="preserve"> </t>
        </is>
      </c>
    </row>
    <row r="175">
      <c r="A175" s="4" t="inlineStr">
        <is>
          <t>Conversion of senior preferred shares (Series F-1)</t>
        </is>
      </c>
      <c r="B175" s="4" t="inlineStr">
        <is>
          <t xml:space="preserve"> </t>
        </is>
      </c>
      <c r="C175" s="4" t="inlineStr">
        <is>
          <t xml:space="preserve"> </t>
        </is>
      </c>
      <c r="D175" s="4" t="inlineStr">
        <is>
          <t xml:space="preserve"> </t>
        </is>
      </c>
    </row>
    <row r="176">
      <c r="A176" s="4" t="inlineStr">
        <is>
          <t>Issuance of preferred shares due to Easynvest business combination</t>
        </is>
      </c>
      <c r="B176" s="4" t="inlineStr">
        <is>
          <t xml:space="preserve"> </t>
        </is>
      </c>
      <c r="C176" s="4" t="inlineStr">
        <is>
          <t xml:space="preserve"> </t>
        </is>
      </c>
      <c r="D176" s="4" t="inlineStr">
        <is>
          <t xml:space="preserve"> </t>
        </is>
      </c>
    </row>
    <row r="177">
      <c r="A177" s="4" t="inlineStr">
        <is>
          <t>Issuance of preferred shares(Series G-1)</t>
        </is>
      </c>
      <c r="B177" s="4" t="inlineStr">
        <is>
          <t xml:space="preserve"> </t>
        </is>
      </c>
      <c r="C177" s="4" t="inlineStr">
        <is>
          <t xml:space="preserve"> </t>
        </is>
      </c>
      <c r="D177" s="4" t="inlineStr">
        <is>
          <t xml:space="preserve"> </t>
        </is>
      </c>
    </row>
    <row r="178">
      <c r="A178" s="4" t="inlineStr">
        <is>
          <t>Conversion of ordinary shares in class A shares</t>
        </is>
      </c>
      <c r="B178" s="4" t="inlineStr">
        <is>
          <t xml:space="preserve"> </t>
        </is>
      </c>
      <c r="C178" s="4" t="inlineStr">
        <is>
          <t xml:space="preserve"> </t>
        </is>
      </c>
      <c r="D178" s="5" t="n">
        <v>228447078</v>
      </c>
    </row>
    <row r="179">
      <c r="A179" s="4" t="inlineStr">
        <is>
          <t>Conversion of class A shares in class B shares</t>
        </is>
      </c>
      <c r="B179" s="4" t="inlineStr">
        <is>
          <t xml:space="preserve"> </t>
        </is>
      </c>
      <c r="C179" s="4" t="inlineStr">
        <is>
          <t xml:space="preserve"> </t>
        </is>
      </c>
      <c r="D179" s="5" t="n">
        <v>-184110692</v>
      </c>
    </row>
    <row r="180">
      <c r="A180" s="4" t="inlineStr">
        <is>
          <t>Awards issued</t>
        </is>
      </c>
      <c r="B180" s="4" t="inlineStr">
        <is>
          <t xml:space="preserve"> </t>
        </is>
      </c>
      <c r="C180" s="4" t="inlineStr">
        <is>
          <t xml:space="preserve"> </t>
        </is>
      </c>
      <c r="D180" s="4" t="inlineStr">
        <is>
          <t xml:space="preserve"> </t>
        </is>
      </c>
    </row>
    <row r="181">
      <c r="A181" s="4" t="inlineStr">
        <is>
          <t>Issuance of class A shares - Cognitect acquisition</t>
        </is>
      </c>
      <c r="B181" s="5" t="n">
        <v>644934</v>
      </c>
      <c r="C181" s="4" t="inlineStr">
        <is>
          <t xml:space="preserve"> </t>
        </is>
      </c>
      <c r="D181" s="5" t="n">
        <v>107489</v>
      </c>
    </row>
    <row r="182">
      <c r="A182" s="4" t="inlineStr">
        <is>
          <t>Issuance of class A shares - Spin Pay acquisition</t>
        </is>
      </c>
      <c r="B182" s="5" t="n">
        <v>877665</v>
      </c>
      <c r="C182" s="4" t="inlineStr">
        <is>
          <t xml:space="preserve"> </t>
        </is>
      </c>
      <c r="D182" s="5" t="n">
        <v>138415</v>
      </c>
    </row>
    <row r="183">
      <c r="A183" s="4" t="inlineStr">
        <is>
          <t>Subtotal balances before the 6-for-1 forward share split</t>
        </is>
      </c>
      <c r="B183" s="4" t="inlineStr">
        <is>
          <t xml:space="preserve"> </t>
        </is>
      </c>
      <c r="C183" s="4" t="inlineStr">
        <is>
          <t xml:space="preserve"> </t>
        </is>
      </c>
      <c r="D183" s="5" t="n">
        <v>59798358</v>
      </c>
    </row>
    <row r="184">
      <c r="A184" s="4" t="inlineStr">
        <is>
          <t>Issuance of shares due to the 6-for-1 forward share split</t>
        </is>
      </c>
      <c r="B184" s="4" t="inlineStr">
        <is>
          <t xml:space="preserve"> </t>
        </is>
      </c>
      <c r="C184" s="4" t="inlineStr">
        <is>
          <t xml:space="preserve"> </t>
        </is>
      </c>
      <c r="D184" s="5" t="n">
        <v>298991790</v>
      </c>
    </row>
    <row r="185">
      <c r="A185" s="4" t="inlineStr">
        <is>
          <t>Subtotal balances after the 6-for-1 forward share split</t>
        </is>
      </c>
      <c r="B185" s="4" t="inlineStr">
        <is>
          <t xml:space="preserve"> </t>
        </is>
      </c>
      <c r="C185" s="4" t="inlineStr">
        <is>
          <t xml:space="preserve"> </t>
        </is>
      </c>
      <c r="D185" s="5" t="n">
        <v>358790148</v>
      </c>
    </row>
    <row r="186">
      <c r="A186" s="4" t="inlineStr">
        <is>
          <t>Preferred shares converted into class A shares</t>
        </is>
      </c>
      <c r="B186" s="4" t="inlineStr">
        <is>
          <t xml:space="preserve"> </t>
        </is>
      </c>
      <c r="C186" s="4" t="inlineStr">
        <is>
          <t xml:space="preserve"> </t>
        </is>
      </c>
      <c r="D186" s="5" t="n">
        <v>2811802728</v>
      </c>
    </row>
    <row r="187">
      <c r="A187" s="4" t="inlineStr">
        <is>
          <t>Cancelation of management shares</t>
        </is>
      </c>
      <c r="B187" s="4" t="inlineStr">
        <is>
          <t xml:space="preserve"> </t>
        </is>
      </c>
      <c r="C187" s="4" t="inlineStr">
        <is>
          <t xml:space="preserve"> </t>
        </is>
      </c>
      <c r="D187" s="4" t="inlineStr">
        <is>
          <t xml:space="preserve"> </t>
        </is>
      </c>
    </row>
    <row r="188">
      <c r="A188" s="4" t="inlineStr">
        <is>
          <t>Issuance of shares under the customer program</t>
        </is>
      </c>
      <c r="B188" s="4" t="inlineStr">
        <is>
          <t xml:space="preserve"> </t>
        </is>
      </c>
      <c r="C188" s="4" t="inlineStr">
        <is>
          <t xml:space="preserve"> </t>
        </is>
      </c>
      <c r="D188" s="5" t="n">
        <v>1259613</v>
      </c>
    </row>
    <row r="189">
      <c r="A189" s="4" t="inlineStr">
        <is>
          <t>Issuance of shares under the IPO</t>
        </is>
      </c>
      <c r="B189" s="4" t="inlineStr">
        <is>
          <t xml:space="preserve"> </t>
        </is>
      </c>
      <c r="C189" s="4" t="inlineStr">
        <is>
          <t xml:space="preserve"> </t>
        </is>
      </c>
      <c r="D189" s="5" t="n">
        <v>287890942</v>
      </c>
    </row>
    <row r="190">
      <c r="A190" s="4" t="inlineStr">
        <is>
          <t>Movements due to the IPO</t>
        </is>
      </c>
      <c r="B190" s="4" t="inlineStr">
        <is>
          <t xml:space="preserve"> </t>
        </is>
      </c>
      <c r="C190" s="4" t="inlineStr">
        <is>
          <t xml:space="preserve"> </t>
        </is>
      </c>
      <c r="D190" s="5" t="n">
        <v>3100953283</v>
      </c>
    </row>
    <row r="191">
      <c r="A191" s="4" t="inlineStr">
        <is>
          <t>Conversion of shares class B to A</t>
        </is>
      </c>
      <c r="B191" s="4" t="inlineStr">
        <is>
          <t xml:space="preserve"> </t>
        </is>
      </c>
      <c r="C191" s="5" t="n">
        <v>58312073</v>
      </c>
      <c r="D191" s="4" t="inlineStr">
        <is>
          <t xml:space="preserve"> </t>
        </is>
      </c>
    </row>
    <row r="192">
      <c r="A192" s="4" t="inlineStr">
        <is>
          <t>Issuance of class A shares - Cognitect and Juntos acquisitions</t>
        </is>
      </c>
      <c r="B192" s="4" t="inlineStr">
        <is>
          <t xml:space="preserve"> </t>
        </is>
      </c>
      <c r="C192" s="5" t="n">
        <v>1362201</v>
      </c>
      <c r="D192" s="4" t="inlineStr">
        <is>
          <t xml:space="preserve"> </t>
        </is>
      </c>
    </row>
    <row r="193">
      <c r="A193" s="4" t="inlineStr">
        <is>
          <t>Issuance of shares due to IPO over-allotment</t>
        </is>
      </c>
      <c r="B193" s="4" t="inlineStr">
        <is>
          <t xml:space="preserve"> </t>
        </is>
      </c>
      <c r="C193" s="5" t="n">
        <v>27555298</v>
      </c>
      <c r="D193" s="4" t="inlineStr">
        <is>
          <t xml:space="preserve"> </t>
        </is>
      </c>
    </row>
    <row r="194">
      <c r="A194" s="4" t="inlineStr">
        <is>
          <t>Conversion of class B shares in class A shares</t>
        </is>
      </c>
      <c r="B194" s="5" t="n">
        <v>8620899</v>
      </c>
      <c r="C194" s="4" t="inlineStr">
        <is>
          <t xml:space="preserve"> </t>
        </is>
      </c>
      <c r="D194" s="4" t="inlineStr">
        <is>
          <t xml:space="preserve"> </t>
        </is>
      </c>
    </row>
    <row r="195">
      <c r="A195" s="4" t="inlineStr">
        <is>
          <t>Share issued to service providers</t>
        </is>
      </c>
      <c r="B195" s="5" t="n">
        <v>4355374</v>
      </c>
      <c r="C195" s="4" t="inlineStr">
        <is>
          <t xml:space="preserve"> </t>
        </is>
      </c>
      <c r="D195" s="4" t="inlineStr">
        <is>
          <t xml:space="preserve"> </t>
        </is>
      </c>
    </row>
    <row r="196">
      <c r="A196" s="4" t="inlineStr">
        <is>
          <t>Issuance of class A shares - Olivia acquisition</t>
        </is>
      </c>
      <c r="B196" s="5" t="n">
        <v>6097262</v>
      </c>
      <c r="C196" s="4" t="inlineStr">
        <is>
          <t xml:space="preserve"> </t>
        </is>
      </c>
      <c r="D196" s="4" t="inlineStr">
        <is>
          <t xml:space="preserve"> </t>
        </is>
      </c>
    </row>
    <row r="197">
      <c r="A197" s="4" t="inlineStr">
        <is>
          <t>Total as of December 31, 2023</t>
        </is>
      </c>
      <c r="B197" s="6" t="n">
        <v>3682625012</v>
      </c>
      <c r="C197" s="5" t="n">
        <v>3602854813</v>
      </c>
      <c r="D197" s="5" t="n">
        <v>3459743431</v>
      </c>
    </row>
    <row r="198">
      <c r="A198" s="4" t="inlineStr">
        <is>
          <t>Class A Ordinary Shares [Member] | Contingent consideration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Shares authorized issued</t>
        </is>
      </c>
      <c r="B200" s="4" t="inlineStr">
        <is>
          <t xml:space="preserve"> </t>
        </is>
      </c>
      <c r="C200" s="4" t="inlineStr">
        <is>
          <t xml:space="preserve"> </t>
        </is>
      </c>
      <c r="D200" s="4" t="inlineStr">
        <is>
          <t xml:space="preserve"> </t>
        </is>
      </c>
    </row>
    <row r="201">
      <c r="A201" s="4" t="inlineStr">
        <is>
          <t>Class A Ordinary Shares [Member] | Reserved For The Share Based Payments [Member]</t>
        </is>
      </c>
      <c r="B201" s="4" t="inlineStr">
        <is>
          <t xml:space="preserve"> </t>
        </is>
      </c>
      <c r="C201" s="4" t="inlineStr">
        <is>
          <t xml:space="preserve"> </t>
        </is>
      </c>
      <c r="D201" s="4" t="inlineStr">
        <is>
          <t xml:space="preserve"> </t>
        </is>
      </c>
    </row>
    <row r="202">
      <c r="A202" s="3" t="inlineStr">
        <is>
          <t>IfrsStatementLineItems [Line Items]</t>
        </is>
      </c>
      <c r="B202" s="4" t="inlineStr">
        <is>
          <t xml:space="preserve"> </t>
        </is>
      </c>
      <c r="C202" s="4" t="inlineStr">
        <is>
          <t xml:space="preserve"> </t>
        </is>
      </c>
      <c r="D202" s="4" t="inlineStr">
        <is>
          <t xml:space="preserve"> </t>
        </is>
      </c>
    </row>
    <row r="203">
      <c r="A203" s="4" t="inlineStr">
        <is>
          <t>Shares authorized issued</t>
        </is>
      </c>
      <c r="B203" s="4" t="inlineStr">
        <is>
          <t xml:space="preserve"> </t>
        </is>
      </c>
      <c r="C203" s="4" t="inlineStr">
        <is>
          <t xml:space="preserve"> </t>
        </is>
      </c>
      <c r="D203" s="4" t="inlineStr">
        <is>
          <t xml:space="preserve"> </t>
        </is>
      </c>
    </row>
    <row r="204">
      <c r="A204" s="4" t="inlineStr">
        <is>
          <t>Class A Ordinary Shares [Member] | Shares Authorized Which May Be Issued Class A Or Class B [Member]</t>
        </is>
      </c>
      <c r="B204" s="4" t="inlineStr">
        <is>
          <t xml:space="preserve"> </t>
        </is>
      </c>
      <c r="C204" s="4" t="inlineStr">
        <is>
          <t xml:space="preserve"> </t>
        </is>
      </c>
      <c r="D204" s="4" t="inlineStr">
        <is>
          <t xml:space="preserve"> </t>
        </is>
      </c>
    </row>
    <row r="205">
      <c r="A205" s="3" t="inlineStr">
        <is>
          <t>IfrsStatementLineItems [Line Items]</t>
        </is>
      </c>
      <c r="B205" s="4" t="inlineStr">
        <is>
          <t xml:space="preserve"> </t>
        </is>
      </c>
      <c r="C205" s="4" t="inlineStr">
        <is>
          <t xml:space="preserve"> </t>
        </is>
      </c>
      <c r="D205" s="4" t="inlineStr">
        <is>
          <t xml:space="preserve"> </t>
        </is>
      </c>
    </row>
    <row r="206">
      <c r="A206" s="4" t="inlineStr">
        <is>
          <t>Shares authorized issued</t>
        </is>
      </c>
      <c r="B206" s="4" t="inlineStr">
        <is>
          <t xml:space="preserve"> </t>
        </is>
      </c>
      <c r="C206" s="4" t="inlineStr">
        <is>
          <t xml:space="preserve"> </t>
        </is>
      </c>
      <c r="D206" s="4" t="inlineStr">
        <is>
          <t xml:space="preserve"> </t>
        </is>
      </c>
    </row>
    <row r="207">
      <c r="A207" s="4" t="inlineStr">
        <is>
          <t>Class A Ordinary Shares [Member] | Shares Authorized And Unissued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Shares authorized issued</t>
        </is>
      </c>
      <c r="B209" s="4" t="inlineStr">
        <is>
          <t xml:space="preserve"> </t>
        </is>
      </c>
      <c r="C209" s="4" t="inlineStr">
        <is>
          <t xml:space="preserve"> </t>
        </is>
      </c>
      <c r="D209" s="4" t="inlineStr">
        <is>
          <t xml:space="preserve"> </t>
        </is>
      </c>
    </row>
    <row r="210">
      <c r="A210" s="4" t="inlineStr">
        <is>
          <t>Class A Ordinary Shares [Member] | Shares Authorized Issue [Member]</t>
        </is>
      </c>
      <c r="B210" s="4" t="inlineStr">
        <is>
          <t xml:space="preserve"> </t>
        </is>
      </c>
      <c r="C210" s="4" t="inlineStr">
        <is>
          <t xml:space="preserve"> </t>
        </is>
      </c>
      <c r="D210" s="4" t="inlineStr">
        <is>
          <t xml:space="preserve"> </t>
        </is>
      </c>
    </row>
    <row r="211">
      <c r="A211" s="3" t="inlineStr">
        <is>
          <t>IfrsStatementLineItems [Line Items]</t>
        </is>
      </c>
      <c r="B211" s="4" t="inlineStr">
        <is>
          <t xml:space="preserve"> </t>
        </is>
      </c>
      <c r="C211" s="4" t="inlineStr">
        <is>
          <t xml:space="preserve"> </t>
        </is>
      </c>
      <c r="D211" s="4" t="inlineStr">
        <is>
          <t xml:space="preserve"> </t>
        </is>
      </c>
    </row>
    <row r="212">
      <c r="A212" s="4" t="inlineStr">
        <is>
          <t>Shares authorized issued</t>
        </is>
      </c>
      <c r="B212" s="5" t="n">
        <v>3682625012</v>
      </c>
      <c r="C212" s="4" t="inlineStr">
        <is>
          <t xml:space="preserve"> </t>
        </is>
      </c>
      <c r="D212" s="4" t="inlineStr">
        <is>
          <t xml:space="preserve"> </t>
        </is>
      </c>
    </row>
    <row r="213">
      <c r="A213" s="4" t="inlineStr">
        <is>
          <t>Total as of December 31, 2023</t>
        </is>
      </c>
      <c r="B213" s="4" t="inlineStr">
        <is>
          <t xml:space="preserve"> </t>
        </is>
      </c>
      <c r="C213" s="4" t="inlineStr">
        <is>
          <t xml:space="preserve"> </t>
        </is>
      </c>
      <c r="D213" s="4" t="inlineStr">
        <is>
          <t xml:space="preserve"> </t>
        </is>
      </c>
    </row>
    <row r="214">
      <c r="A214" s="4" t="inlineStr">
        <is>
          <t>Class B Ordinary Shares [Member]</t>
        </is>
      </c>
      <c r="B214" s="4" t="inlineStr">
        <is>
          <t xml:space="preserve"> </t>
        </is>
      </c>
      <c r="C214" s="4" t="inlineStr">
        <is>
          <t xml:space="preserve"> </t>
        </is>
      </c>
      <c r="D214" s="4" t="inlineStr">
        <is>
          <t xml:space="preserve"> </t>
        </is>
      </c>
    </row>
    <row r="215">
      <c r="A215" s="3" t="inlineStr">
        <is>
          <t>IfrsStatementLineItems [Line Items]</t>
        </is>
      </c>
      <c r="B215" s="4" t="inlineStr">
        <is>
          <t xml:space="preserve"> </t>
        </is>
      </c>
      <c r="C215" s="4" t="inlineStr">
        <is>
          <t xml:space="preserve"> </t>
        </is>
      </c>
      <c r="D215" s="4" t="inlineStr">
        <is>
          <t xml:space="preserve"> </t>
        </is>
      </c>
    </row>
    <row r="216">
      <c r="A216" s="4" t="inlineStr">
        <is>
          <t>Total as of December 31, 2022</t>
        </is>
      </c>
      <c r="B216" s="6" t="n">
        <v>1091933041</v>
      </c>
      <c r="C216" s="5" t="n">
        <v>1150245114</v>
      </c>
      <c r="D216" s="4" t="inlineStr">
        <is>
          <t xml:space="preserve"> </t>
        </is>
      </c>
    </row>
    <row r="217">
      <c r="A217" s="4" t="inlineStr">
        <is>
          <t>SOPs exercised and RSUs vested</t>
        </is>
      </c>
      <c r="B217" s="4" t="inlineStr">
        <is>
          <t xml:space="preserve"> </t>
        </is>
      </c>
      <c r="C217" s="4" t="inlineStr">
        <is>
          <t xml:space="preserve"> </t>
        </is>
      </c>
      <c r="D217" s="4" t="inlineStr">
        <is>
          <t xml:space="preserve"> </t>
        </is>
      </c>
    </row>
    <row r="218">
      <c r="A218" s="4" t="inlineStr">
        <is>
          <t>Shares withheld for employees' taxes</t>
        </is>
      </c>
      <c r="B218" s="4" t="inlineStr">
        <is>
          <t xml:space="preserve"> </t>
        </is>
      </c>
      <c r="C218" s="4" t="inlineStr">
        <is>
          <t xml:space="preserve"> </t>
        </is>
      </c>
      <c r="D218" s="4" t="inlineStr">
        <is>
          <t xml:space="preserve"> </t>
        </is>
      </c>
    </row>
    <row r="219">
      <c r="A219" s="4" t="inlineStr">
        <is>
          <t>Shares repurchased</t>
        </is>
      </c>
      <c r="B219" s="4" t="inlineStr">
        <is>
          <t xml:space="preserve"> </t>
        </is>
      </c>
      <c r="C219" s="4" t="inlineStr">
        <is>
          <t xml:space="preserve"> </t>
        </is>
      </c>
      <c r="D219" s="4" t="inlineStr">
        <is>
          <t xml:space="preserve"> </t>
        </is>
      </c>
    </row>
    <row r="220">
      <c r="A220" s="4" t="inlineStr">
        <is>
          <t>Issuance of preferred shares (Series G)</t>
        </is>
      </c>
      <c r="B220" s="4" t="inlineStr">
        <is>
          <t xml:space="preserve"> </t>
        </is>
      </c>
      <c r="C220" s="4" t="inlineStr">
        <is>
          <t xml:space="preserve"> </t>
        </is>
      </c>
      <c r="D220" s="4" t="inlineStr">
        <is>
          <t xml:space="preserve"> </t>
        </is>
      </c>
    </row>
    <row r="221">
      <c r="A221" s="4" t="inlineStr">
        <is>
          <t>Conversion of senior preferred shares (Series F-1)</t>
        </is>
      </c>
      <c r="B221" s="4" t="inlineStr">
        <is>
          <t xml:space="preserve"> </t>
        </is>
      </c>
      <c r="C221" s="4" t="inlineStr">
        <is>
          <t xml:space="preserve"> </t>
        </is>
      </c>
      <c r="D221" s="4" t="inlineStr">
        <is>
          <t xml:space="preserve"> </t>
        </is>
      </c>
    </row>
    <row r="222">
      <c r="A222" s="4" t="inlineStr">
        <is>
          <t>Issuance of preferred shares due to Easynvest business combination</t>
        </is>
      </c>
      <c r="B222" s="4" t="inlineStr">
        <is>
          <t xml:space="preserve"> </t>
        </is>
      </c>
      <c r="C222" s="4" t="inlineStr">
        <is>
          <t xml:space="preserve"> </t>
        </is>
      </c>
      <c r="D222" s="4" t="inlineStr">
        <is>
          <t xml:space="preserve"> </t>
        </is>
      </c>
    </row>
    <row r="223">
      <c r="A223" s="4" t="inlineStr">
        <is>
          <t>Issuance of preferred shares(Series G-1)</t>
        </is>
      </c>
      <c r="B223" s="4" t="inlineStr">
        <is>
          <t xml:space="preserve"> </t>
        </is>
      </c>
      <c r="C223" s="4" t="inlineStr">
        <is>
          <t xml:space="preserve"> </t>
        </is>
      </c>
      <c r="D223" s="4" t="inlineStr">
        <is>
          <t xml:space="preserve"> </t>
        </is>
      </c>
    </row>
    <row r="224">
      <c r="A224" s="4" t="inlineStr">
        <is>
          <t>Conversion of ordinary shares in class A shares</t>
        </is>
      </c>
      <c r="B224" s="4" t="inlineStr">
        <is>
          <t xml:space="preserve"> </t>
        </is>
      </c>
      <c r="C224" s="4" t="inlineStr">
        <is>
          <t xml:space="preserve"> </t>
        </is>
      </c>
      <c r="D224" s="4" t="inlineStr">
        <is>
          <t xml:space="preserve"> </t>
        </is>
      </c>
    </row>
    <row r="225">
      <c r="A225" s="4" t="inlineStr">
        <is>
          <t>Conversion of class A shares in class B shares</t>
        </is>
      </c>
      <c r="B225" s="4" t="inlineStr">
        <is>
          <t xml:space="preserve"> </t>
        </is>
      </c>
      <c r="C225" s="4" t="inlineStr">
        <is>
          <t xml:space="preserve"> </t>
        </is>
      </c>
      <c r="D225" s="5" t="n">
        <v>184110692</v>
      </c>
    </row>
    <row r="226">
      <c r="A226" s="4" t="inlineStr">
        <is>
          <t>Awards issued</t>
        </is>
      </c>
      <c r="B226" s="4" t="inlineStr">
        <is>
          <t xml:space="preserve"> </t>
        </is>
      </c>
      <c r="C226" s="4" t="inlineStr">
        <is>
          <t xml:space="preserve"> </t>
        </is>
      </c>
      <c r="D226" s="5" t="n">
        <v>7596827</v>
      </c>
    </row>
    <row r="227">
      <c r="A227" s="4" t="inlineStr">
        <is>
          <t>Issuance of class A shares - Cognitect acquisition</t>
        </is>
      </c>
      <c r="B227" s="4" t="inlineStr">
        <is>
          <t xml:space="preserve"> </t>
        </is>
      </c>
      <c r="C227" s="4" t="inlineStr">
        <is>
          <t xml:space="preserve"> </t>
        </is>
      </c>
      <c r="D227" s="4" t="inlineStr">
        <is>
          <t xml:space="preserve"> </t>
        </is>
      </c>
    </row>
    <row r="228">
      <c r="A228" s="4" t="inlineStr">
        <is>
          <t>Issuance of class A shares - Spin Pay acquisition</t>
        </is>
      </c>
      <c r="B228" s="4" t="inlineStr">
        <is>
          <t xml:space="preserve"> </t>
        </is>
      </c>
      <c r="C228" s="4" t="inlineStr">
        <is>
          <t xml:space="preserve"> </t>
        </is>
      </c>
      <c r="D228" s="4" t="inlineStr">
        <is>
          <t xml:space="preserve"> </t>
        </is>
      </c>
    </row>
    <row r="229">
      <c r="A229" s="4" t="inlineStr">
        <is>
          <t>Subtotal balances before the 6-for-1 forward share split</t>
        </is>
      </c>
      <c r="B229" s="4" t="inlineStr">
        <is>
          <t xml:space="preserve"> </t>
        </is>
      </c>
      <c r="C229" s="4" t="inlineStr">
        <is>
          <t xml:space="preserve"> </t>
        </is>
      </c>
      <c r="D229" s="5" t="n">
        <v>191707519</v>
      </c>
    </row>
    <row r="230">
      <c r="A230" s="4" t="inlineStr">
        <is>
          <t>Issuance of shares due to the 6-for-1 forward share split</t>
        </is>
      </c>
      <c r="B230" s="4" t="inlineStr">
        <is>
          <t xml:space="preserve"> </t>
        </is>
      </c>
      <c r="C230" s="4" t="inlineStr">
        <is>
          <t xml:space="preserve"> </t>
        </is>
      </c>
      <c r="D230" s="5" t="n">
        <v>958537595</v>
      </c>
    </row>
    <row r="231">
      <c r="A231" s="4" t="inlineStr">
        <is>
          <t>Subtotal balances after the 6-for-1 forward share split</t>
        </is>
      </c>
      <c r="B231" s="4" t="inlineStr">
        <is>
          <t xml:space="preserve"> </t>
        </is>
      </c>
      <c r="C231" s="4" t="inlineStr">
        <is>
          <t xml:space="preserve"> </t>
        </is>
      </c>
      <c r="D231" s="5" t="n">
        <v>1150245114</v>
      </c>
    </row>
    <row r="232">
      <c r="A232" s="4" t="inlineStr">
        <is>
          <t>Preferred shares converted into class A shares</t>
        </is>
      </c>
      <c r="B232" s="4" t="inlineStr">
        <is>
          <t xml:space="preserve"> </t>
        </is>
      </c>
      <c r="C232" s="4" t="inlineStr">
        <is>
          <t xml:space="preserve"> </t>
        </is>
      </c>
      <c r="D232" s="4" t="inlineStr">
        <is>
          <t xml:space="preserve"> </t>
        </is>
      </c>
    </row>
    <row r="233">
      <c r="A233" s="4" t="inlineStr">
        <is>
          <t>Cancelation of management shares</t>
        </is>
      </c>
      <c r="B233" s="4" t="inlineStr">
        <is>
          <t xml:space="preserve"> </t>
        </is>
      </c>
      <c r="C233" s="4" t="inlineStr">
        <is>
          <t xml:space="preserve"> </t>
        </is>
      </c>
      <c r="D233" s="4" t="inlineStr">
        <is>
          <t xml:space="preserve"> </t>
        </is>
      </c>
    </row>
    <row r="234">
      <c r="A234" s="4" t="inlineStr">
        <is>
          <t>Issuance of shares under the customer program</t>
        </is>
      </c>
      <c r="B234" s="4" t="inlineStr">
        <is>
          <t xml:space="preserve"> </t>
        </is>
      </c>
      <c r="C234" s="4" t="inlineStr">
        <is>
          <t xml:space="preserve"> </t>
        </is>
      </c>
      <c r="D234" s="4" t="inlineStr">
        <is>
          <t xml:space="preserve"> </t>
        </is>
      </c>
    </row>
    <row r="235">
      <c r="A235" s="4" t="inlineStr">
        <is>
          <t>Issuance of shares under the IPO</t>
        </is>
      </c>
      <c r="B235" s="4" t="inlineStr">
        <is>
          <t xml:space="preserve"> </t>
        </is>
      </c>
      <c r="C235" s="4" t="inlineStr">
        <is>
          <t xml:space="preserve"> </t>
        </is>
      </c>
      <c r="D235" s="4" t="inlineStr">
        <is>
          <t xml:space="preserve"> </t>
        </is>
      </c>
    </row>
    <row r="236">
      <c r="A236" s="4" t="inlineStr">
        <is>
          <t>Movements due to the IPO</t>
        </is>
      </c>
      <c r="B236" s="4" t="inlineStr">
        <is>
          <t xml:space="preserve"> </t>
        </is>
      </c>
      <c r="C236" s="4" t="inlineStr">
        <is>
          <t xml:space="preserve"> </t>
        </is>
      </c>
      <c r="D236" s="4" t="inlineStr">
        <is>
          <t xml:space="preserve"> </t>
        </is>
      </c>
    </row>
    <row r="237">
      <c r="A237" s="4" t="inlineStr">
        <is>
          <t>Conversion of shares class B to A</t>
        </is>
      </c>
      <c r="B237" s="4" t="inlineStr">
        <is>
          <t xml:space="preserve"> </t>
        </is>
      </c>
      <c r="C237" s="5" t="n">
        <v>-58312073</v>
      </c>
      <c r="D237" s="4" t="inlineStr">
        <is>
          <t xml:space="preserve"> </t>
        </is>
      </c>
    </row>
    <row r="238">
      <c r="A238" s="4" t="inlineStr">
        <is>
          <t>Issuance of class A shares - Cognitect and Juntos acquisitions</t>
        </is>
      </c>
      <c r="B238" s="4" t="inlineStr">
        <is>
          <t xml:space="preserve"> </t>
        </is>
      </c>
      <c r="C238" s="4" t="inlineStr">
        <is>
          <t xml:space="preserve"> </t>
        </is>
      </c>
      <c r="D238" s="4" t="inlineStr">
        <is>
          <t xml:space="preserve"> </t>
        </is>
      </c>
    </row>
    <row r="239">
      <c r="A239" s="4" t="inlineStr">
        <is>
          <t>Issuance of shares due to IPO over-allotment</t>
        </is>
      </c>
      <c r="B239" s="4" t="inlineStr">
        <is>
          <t xml:space="preserve"> </t>
        </is>
      </c>
      <c r="C239" s="4" t="inlineStr">
        <is>
          <t xml:space="preserve"> </t>
        </is>
      </c>
      <c r="D239" s="4" t="inlineStr">
        <is>
          <t xml:space="preserve"> </t>
        </is>
      </c>
    </row>
    <row r="240">
      <c r="A240" s="4" t="inlineStr">
        <is>
          <t>Conversion of class B shares in class A shares</t>
        </is>
      </c>
      <c r="B240" s="5" t="n">
        <v>-8620899</v>
      </c>
      <c r="C240" s="4" t="inlineStr">
        <is>
          <t xml:space="preserve"> </t>
        </is>
      </c>
      <c r="D240" s="4" t="inlineStr">
        <is>
          <t xml:space="preserve"> </t>
        </is>
      </c>
    </row>
    <row r="241">
      <c r="A241" s="4" t="inlineStr">
        <is>
          <t>Share issued to service providers</t>
        </is>
      </c>
      <c r="B241" s="4" t="inlineStr">
        <is>
          <t xml:space="preserve"> </t>
        </is>
      </c>
      <c r="C241" s="4" t="inlineStr">
        <is>
          <t xml:space="preserve"> </t>
        </is>
      </c>
      <c r="D241" s="4" t="inlineStr">
        <is>
          <t xml:space="preserve"> </t>
        </is>
      </c>
    </row>
    <row r="242">
      <c r="A242" s="4" t="inlineStr">
        <is>
          <t>Issuance of class A shares - Olivia acquisition</t>
        </is>
      </c>
      <c r="B242" s="4" t="inlineStr">
        <is>
          <t xml:space="preserve"> </t>
        </is>
      </c>
      <c r="C242" s="4" t="inlineStr">
        <is>
          <t xml:space="preserve"> </t>
        </is>
      </c>
      <c r="D242" s="4" t="inlineStr">
        <is>
          <t xml:space="preserve"> </t>
        </is>
      </c>
    </row>
    <row r="243">
      <c r="A243" s="4" t="inlineStr">
        <is>
          <t>Total as of December 31, 2023</t>
        </is>
      </c>
      <c r="B243" s="6" t="n">
        <v>1083312142</v>
      </c>
      <c r="C243" s="5" t="n">
        <v>1091933041</v>
      </c>
      <c r="D243" s="5" t="n">
        <v>1150245114</v>
      </c>
    </row>
    <row r="244">
      <c r="A244" s="4" t="inlineStr">
        <is>
          <t>Class B Ordinary Shares [Member] | Contingent consideration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Shares authorized issued</t>
        </is>
      </c>
      <c r="B246" s="4" t="inlineStr">
        <is>
          <t xml:space="preserve"> </t>
        </is>
      </c>
      <c r="C246" s="4" t="inlineStr">
        <is>
          <t xml:space="preserve"> </t>
        </is>
      </c>
      <c r="D246" s="4" t="inlineStr">
        <is>
          <t xml:space="preserve"> </t>
        </is>
      </c>
    </row>
    <row r="247">
      <c r="A247" s="4" t="inlineStr">
        <is>
          <t>Class B Ordinary Shares [Member] | Reserved For The Share Based Payments [Member]</t>
        </is>
      </c>
      <c r="B247" s="4" t="inlineStr">
        <is>
          <t xml:space="preserve"> </t>
        </is>
      </c>
      <c r="C247" s="4" t="inlineStr">
        <is>
          <t xml:space="preserve"> </t>
        </is>
      </c>
      <c r="D247" s="4" t="inlineStr">
        <is>
          <t xml:space="preserve"> </t>
        </is>
      </c>
    </row>
    <row r="248">
      <c r="A248" s="3" t="inlineStr">
        <is>
          <t>IfrsStatementLineItems [Line Items]</t>
        </is>
      </c>
      <c r="B248" s="4" t="inlineStr">
        <is>
          <t xml:space="preserve"> </t>
        </is>
      </c>
      <c r="C248" s="4" t="inlineStr">
        <is>
          <t xml:space="preserve"> </t>
        </is>
      </c>
      <c r="D248" s="4" t="inlineStr">
        <is>
          <t xml:space="preserve"> </t>
        </is>
      </c>
    </row>
    <row r="249">
      <c r="A249" s="4" t="inlineStr">
        <is>
          <t>Shares authorized issued</t>
        </is>
      </c>
      <c r="B249" s="4" t="inlineStr">
        <is>
          <t xml:space="preserve"> </t>
        </is>
      </c>
      <c r="C249" s="4" t="inlineStr">
        <is>
          <t xml:space="preserve"> </t>
        </is>
      </c>
      <c r="D249" s="4" t="inlineStr">
        <is>
          <t xml:space="preserve"> </t>
        </is>
      </c>
    </row>
    <row r="250">
      <c r="A250" s="4" t="inlineStr">
        <is>
          <t>Class B Ordinary Shares [Member] | Shares Authorized Which May Be Issued Class A Or Class B [Member]</t>
        </is>
      </c>
      <c r="B250" s="4" t="inlineStr">
        <is>
          <t xml:space="preserve"> </t>
        </is>
      </c>
      <c r="C250" s="4" t="inlineStr">
        <is>
          <t xml:space="preserve"> </t>
        </is>
      </c>
      <c r="D250" s="4" t="inlineStr">
        <is>
          <t xml:space="preserve"> </t>
        </is>
      </c>
    </row>
    <row r="251">
      <c r="A251" s="3" t="inlineStr">
        <is>
          <t>IfrsStatementLineItems [Line Items]</t>
        </is>
      </c>
      <c r="B251" s="4" t="inlineStr">
        <is>
          <t xml:space="preserve"> </t>
        </is>
      </c>
      <c r="C251" s="4" t="inlineStr">
        <is>
          <t xml:space="preserve"> </t>
        </is>
      </c>
      <c r="D251" s="4" t="inlineStr">
        <is>
          <t xml:space="preserve"> </t>
        </is>
      </c>
    </row>
    <row r="252">
      <c r="A252" s="4" t="inlineStr">
        <is>
          <t>Shares authorized issued</t>
        </is>
      </c>
      <c r="B252" s="4" t="inlineStr">
        <is>
          <t xml:space="preserve"> </t>
        </is>
      </c>
      <c r="C252" s="4" t="inlineStr">
        <is>
          <t xml:space="preserve"> </t>
        </is>
      </c>
      <c r="D252" s="4" t="inlineStr">
        <is>
          <t xml:space="preserve"> </t>
        </is>
      </c>
    </row>
    <row r="253">
      <c r="A253" s="4" t="inlineStr">
        <is>
          <t>Class B Ordinary Shares [Member] | Shares Authorized And Unissued [Member]</t>
        </is>
      </c>
      <c r="B253" s="4" t="inlineStr">
        <is>
          <t xml:space="preserve"> </t>
        </is>
      </c>
      <c r="C253" s="4" t="inlineStr">
        <is>
          <t xml:space="preserve"> </t>
        </is>
      </c>
      <c r="D253" s="4" t="inlineStr">
        <is>
          <t xml:space="preserve"> </t>
        </is>
      </c>
    </row>
    <row r="254">
      <c r="A254" s="3" t="inlineStr">
        <is>
          <t>IfrsStatementLineItems [Line Items]</t>
        </is>
      </c>
      <c r="B254" s="4" t="inlineStr">
        <is>
          <t xml:space="preserve"> </t>
        </is>
      </c>
      <c r="C254" s="4" t="inlineStr">
        <is>
          <t xml:space="preserve"> </t>
        </is>
      </c>
      <c r="D254" s="4" t="inlineStr">
        <is>
          <t xml:space="preserve"> </t>
        </is>
      </c>
    </row>
    <row r="255">
      <c r="A255" s="4" t="inlineStr">
        <is>
          <t>Shares authorized issued</t>
        </is>
      </c>
      <c r="B255" s="4" t="inlineStr">
        <is>
          <t xml:space="preserve"> </t>
        </is>
      </c>
      <c r="C255" s="4" t="inlineStr">
        <is>
          <t xml:space="preserve"> </t>
        </is>
      </c>
      <c r="D255" s="4" t="inlineStr">
        <is>
          <t xml:space="preserve"> </t>
        </is>
      </c>
    </row>
    <row r="256">
      <c r="A256" s="4" t="inlineStr">
        <is>
          <t>Class B Ordinary Shares [Member] | Shares Authorized Issue [Member]</t>
        </is>
      </c>
      <c r="B256" s="4" t="inlineStr">
        <is>
          <t xml:space="preserve"> </t>
        </is>
      </c>
      <c r="C256" s="4" t="inlineStr">
        <is>
          <t xml:space="preserve"> </t>
        </is>
      </c>
      <c r="D256" s="4" t="inlineStr">
        <is>
          <t xml:space="preserve"> </t>
        </is>
      </c>
    </row>
    <row r="257">
      <c r="A257" s="3" t="inlineStr">
        <is>
          <t>IfrsStatementLineItems [Line Items]</t>
        </is>
      </c>
      <c r="B257" s="4" t="inlineStr">
        <is>
          <t xml:space="preserve"> </t>
        </is>
      </c>
      <c r="C257" s="4" t="inlineStr">
        <is>
          <t xml:space="preserve"> </t>
        </is>
      </c>
      <c r="D257" s="4" t="inlineStr">
        <is>
          <t xml:space="preserve"> </t>
        </is>
      </c>
    </row>
    <row r="258">
      <c r="A258" s="4" t="inlineStr">
        <is>
          <t>Shares authorized issued</t>
        </is>
      </c>
      <c r="B258" s="5" t="n">
        <v>1083312142</v>
      </c>
      <c r="C258" s="4" t="inlineStr">
        <is>
          <t xml:space="preserve"> </t>
        </is>
      </c>
      <c r="D258" s="4" t="inlineStr">
        <is>
          <t xml:space="preserve"> </t>
        </is>
      </c>
    </row>
    <row r="259">
      <c r="A259" s="4" t="inlineStr">
        <is>
          <t>Total as of December 31, 2023</t>
        </is>
      </c>
      <c r="B259" s="4" t="inlineStr">
        <is>
          <t xml:space="preserve"> </t>
        </is>
      </c>
      <c r="C259" s="4" t="inlineStr">
        <is>
          <t xml:space="preserve"> </t>
        </is>
      </c>
      <c r="D259" s="4" t="inlineStr">
        <is>
          <t xml:space="preserve"> </t>
        </is>
      </c>
    </row>
    <row r="260">
      <c r="A260" s="4" t="inlineStr">
        <is>
          <t>Total After 6 For 1 Forward Share Split [Member]</t>
        </is>
      </c>
      <c r="B260" s="4" t="inlineStr">
        <is>
          <t xml:space="preserve"> </t>
        </is>
      </c>
      <c r="C260" s="4" t="inlineStr">
        <is>
          <t xml:space="preserve"> </t>
        </is>
      </c>
      <c r="D260" s="4" t="inlineStr">
        <is>
          <t xml:space="preserve"> </t>
        </is>
      </c>
    </row>
    <row r="261">
      <c r="A261" s="3" t="inlineStr">
        <is>
          <t>IfrsStatementLineItems [Line Items]</t>
        </is>
      </c>
      <c r="B261" s="4" t="inlineStr">
        <is>
          <t xml:space="preserve"> </t>
        </is>
      </c>
      <c r="C261" s="4" t="inlineStr">
        <is>
          <t xml:space="preserve"> </t>
        </is>
      </c>
      <c r="D261" s="4" t="inlineStr">
        <is>
          <t xml:space="preserve"> </t>
        </is>
      </c>
    </row>
    <row r="262">
      <c r="A262" s="4" t="inlineStr">
        <is>
          <t>Total as of December 31, 2022</t>
        </is>
      </c>
      <c r="B262" s="6" t="n">
        <v>4694787854</v>
      </c>
      <c r="C262" s="5" t="n">
        <v>4609988545</v>
      </c>
      <c r="D262" s="5" t="n">
        <v>3969074652</v>
      </c>
    </row>
    <row r="263">
      <c r="A263" s="4" t="inlineStr">
        <is>
          <t>SOPs exercised and RSUs vested</t>
        </is>
      </c>
      <c r="B263" s="5" t="n">
        <v>68312944</v>
      </c>
      <c r="C263" s="5" t="n">
        <v>64418580</v>
      </c>
      <c r="D263" s="5" t="n">
        <v>131489040</v>
      </c>
    </row>
    <row r="264">
      <c r="A264" s="4" t="inlineStr">
        <is>
          <t>Shares withheld for employees' taxes</t>
        </is>
      </c>
      <c r="B264" s="5" t="n">
        <v>-8848203</v>
      </c>
      <c r="C264" s="5" t="n">
        <v>-8536770</v>
      </c>
      <c r="D264" s="5" t="n">
        <v>-4230864</v>
      </c>
    </row>
    <row r="265">
      <c r="A265" s="4" t="inlineStr">
        <is>
          <t>Shares repurchased</t>
        </is>
      </c>
      <c r="B265" s="5" t="n">
        <v>-290676</v>
      </c>
      <c r="C265" s="4" t="inlineStr">
        <is>
          <t xml:space="preserve"> </t>
        </is>
      </c>
      <c r="D265" s="5" t="n">
        <v>-1221858</v>
      </c>
    </row>
    <row r="266">
      <c r="A266" s="4" t="inlineStr">
        <is>
          <t>Issuance of preferred shares (Series G)</t>
        </is>
      </c>
      <c r="B266" s="4" t="inlineStr">
        <is>
          <t xml:space="preserve"> </t>
        </is>
      </c>
      <c r="C266" s="4" t="inlineStr">
        <is>
          <t xml:space="preserve"> </t>
        </is>
      </c>
      <c r="D266" s="5" t="n">
        <v>70552224</v>
      </c>
    </row>
    <row r="267">
      <c r="A267" s="4" t="inlineStr">
        <is>
          <t>Conversion of senior preferred shares (Series F-1)</t>
        </is>
      </c>
      <c r="B267" s="4" t="inlineStr">
        <is>
          <t xml:space="preserve"> </t>
        </is>
      </c>
      <c r="C267" s="4" t="inlineStr">
        <is>
          <t xml:space="preserve"> </t>
        </is>
      </c>
      <c r="D267" s="4" t="inlineStr">
        <is>
          <t xml:space="preserve"> </t>
        </is>
      </c>
    </row>
    <row r="268">
      <c r="A268" s="4" t="inlineStr">
        <is>
          <t>Issuance of preferred shares due to Easynvest business combination</t>
        </is>
      </c>
      <c r="B268" s="4" t="inlineStr">
        <is>
          <t xml:space="preserve"> </t>
        </is>
      </c>
      <c r="C268" s="4" t="inlineStr">
        <is>
          <t xml:space="preserve"> </t>
        </is>
      </c>
      <c r="D268" s="5" t="n">
        <v>48116556</v>
      </c>
    </row>
    <row r="269">
      <c r="A269" s="4" t="inlineStr">
        <is>
          <t>Issuance of preferred shares(Series G-1)</t>
        </is>
      </c>
      <c r="B269" s="4" t="inlineStr">
        <is>
          <t xml:space="preserve"> </t>
        </is>
      </c>
      <c r="C269" s="4" t="inlineStr">
        <is>
          <t xml:space="preserve"> </t>
        </is>
      </c>
      <c r="D269" s="5" t="n">
        <v>60016854</v>
      </c>
    </row>
    <row r="270">
      <c r="A270" s="4" t="inlineStr">
        <is>
          <t>Conversion of ordinary shares in class A shares</t>
        </is>
      </c>
      <c r="B270" s="4" t="inlineStr">
        <is>
          <t xml:space="preserve"> </t>
        </is>
      </c>
      <c r="C270" s="4" t="inlineStr">
        <is>
          <t xml:space="preserve"> </t>
        </is>
      </c>
      <c r="D270" s="4" t="inlineStr">
        <is>
          <t xml:space="preserve"> </t>
        </is>
      </c>
    </row>
    <row r="271">
      <c r="A271" s="4" t="inlineStr">
        <is>
          <t>Conversion of class A shares in class B shares</t>
        </is>
      </c>
      <c r="B271" s="4" t="inlineStr">
        <is>
          <t xml:space="preserve"> </t>
        </is>
      </c>
      <c r="C271" s="4" t="inlineStr">
        <is>
          <t xml:space="preserve"> </t>
        </is>
      </c>
      <c r="D271" s="4" t="inlineStr">
        <is>
          <t xml:space="preserve"> </t>
        </is>
      </c>
    </row>
    <row r="272">
      <c r="A272" s="4" t="inlineStr">
        <is>
          <t>Awards issued</t>
        </is>
      </c>
      <c r="B272" s="4" t="inlineStr">
        <is>
          <t xml:space="preserve"> </t>
        </is>
      </c>
      <c r="C272" s="4" t="inlineStr">
        <is>
          <t xml:space="preserve"> </t>
        </is>
      </c>
      <c r="D272" s="5" t="n">
        <v>45580962</v>
      </c>
    </row>
    <row r="273">
      <c r="A273" s="4" t="inlineStr">
        <is>
          <t>Issuance of class A shares - Cognitect acquisition</t>
        </is>
      </c>
      <c r="B273" s="5" t="n">
        <v>644934</v>
      </c>
      <c r="C273" s="4" t="inlineStr">
        <is>
          <t xml:space="preserve"> </t>
        </is>
      </c>
      <c r="D273" s="5" t="n">
        <v>644934</v>
      </c>
    </row>
    <row r="274">
      <c r="A274" s="4" t="inlineStr">
        <is>
          <t>Issuance of class A shares - Spin Pay acquisition</t>
        </is>
      </c>
      <c r="B274" s="5" t="n">
        <v>877665</v>
      </c>
      <c r="C274" s="4" t="inlineStr">
        <is>
          <t xml:space="preserve"> </t>
        </is>
      </c>
      <c r="D274" s="5" t="n">
        <v>830490</v>
      </c>
    </row>
    <row r="275">
      <c r="A275" s="4" t="inlineStr">
        <is>
          <t>Subtotal balances before the 6-for-1 forward share split</t>
        </is>
      </c>
      <c r="B275" s="4" t="inlineStr">
        <is>
          <t xml:space="preserve"> </t>
        </is>
      </c>
      <c r="C275" s="4" t="inlineStr">
        <is>
          <t xml:space="preserve"> </t>
        </is>
      </c>
      <c r="D275" s="5" t="n">
        <v>4320852990</v>
      </c>
    </row>
    <row r="276">
      <c r="A276" s="4" t="inlineStr">
        <is>
          <t>Issuance of shares due to the 6-for-1 forward share split</t>
        </is>
      </c>
      <c r="B276" s="4" t="inlineStr">
        <is>
          <t xml:space="preserve"> </t>
        </is>
      </c>
      <c r="C276" s="4" t="inlineStr">
        <is>
          <t xml:space="preserve"> </t>
        </is>
      </c>
      <c r="D276" s="4" t="inlineStr">
        <is>
          <t xml:space="preserve"> </t>
        </is>
      </c>
    </row>
    <row r="277">
      <c r="A277" s="4" t="inlineStr">
        <is>
          <t>Subtotal balances after the 6-for-1 forward share split</t>
        </is>
      </c>
      <c r="B277" s="4" t="inlineStr">
        <is>
          <t xml:space="preserve"> </t>
        </is>
      </c>
      <c r="C277" s="4" t="inlineStr">
        <is>
          <t xml:space="preserve"> </t>
        </is>
      </c>
      <c r="D277" s="5" t="n">
        <v>4320852990</v>
      </c>
    </row>
    <row r="278">
      <c r="A278" s="4" t="inlineStr">
        <is>
          <t>Preferred shares converted into class A shares</t>
        </is>
      </c>
      <c r="B278" s="4" t="inlineStr">
        <is>
          <t xml:space="preserve"> </t>
        </is>
      </c>
      <c r="C278" s="4" t="inlineStr">
        <is>
          <t xml:space="preserve"> </t>
        </is>
      </c>
      <c r="D278" s="4" t="inlineStr">
        <is>
          <t xml:space="preserve"> </t>
        </is>
      </c>
    </row>
    <row r="279">
      <c r="A279" s="4" t="inlineStr">
        <is>
          <t>Cancelation of management shares</t>
        </is>
      </c>
      <c r="B279" s="4" t="inlineStr">
        <is>
          <t xml:space="preserve"> </t>
        </is>
      </c>
      <c r="C279" s="4" t="inlineStr">
        <is>
          <t xml:space="preserve"> </t>
        </is>
      </c>
      <c r="D279" s="5" t="n">
        <v>-15000</v>
      </c>
    </row>
    <row r="280">
      <c r="A280" s="4" t="inlineStr">
        <is>
          <t>Issuance of shares under the customer program</t>
        </is>
      </c>
      <c r="B280" s="4" t="inlineStr">
        <is>
          <t xml:space="preserve"> </t>
        </is>
      </c>
      <c r="C280" s="4" t="inlineStr">
        <is>
          <t xml:space="preserve"> </t>
        </is>
      </c>
      <c r="D280" s="5" t="n">
        <v>1259613</v>
      </c>
    </row>
    <row r="281">
      <c r="A281" s="4" t="inlineStr">
        <is>
          <t>Issuance of shares under the IPO</t>
        </is>
      </c>
      <c r="B281" s="4" t="inlineStr">
        <is>
          <t xml:space="preserve"> </t>
        </is>
      </c>
      <c r="C281" s="4" t="inlineStr">
        <is>
          <t xml:space="preserve"> </t>
        </is>
      </c>
      <c r="D281" s="5" t="n">
        <v>287890942</v>
      </c>
    </row>
    <row r="282">
      <c r="A282" s="4" t="inlineStr">
        <is>
          <t>Movements due to the IPO</t>
        </is>
      </c>
      <c r="B282" s="4" t="inlineStr">
        <is>
          <t xml:space="preserve"> </t>
        </is>
      </c>
      <c r="C282" s="4" t="inlineStr">
        <is>
          <t xml:space="preserve"> </t>
        </is>
      </c>
      <c r="D282" s="5" t="n">
        <v>289135555</v>
      </c>
    </row>
    <row r="283">
      <c r="A283" s="4" t="inlineStr">
        <is>
          <t>Conversion of shares class B to A</t>
        </is>
      </c>
      <c r="B283" s="4" t="inlineStr">
        <is>
          <t xml:space="preserve"> </t>
        </is>
      </c>
      <c r="C283" s="4" t="inlineStr">
        <is>
          <t xml:space="preserve"> </t>
        </is>
      </c>
      <c r="D283" s="4" t="inlineStr">
        <is>
          <t xml:space="preserve"> </t>
        </is>
      </c>
    </row>
    <row r="284">
      <c r="A284" s="4" t="inlineStr">
        <is>
          <t>Issuance of class A shares - Cognitect and Juntos acquisitions</t>
        </is>
      </c>
      <c r="B284" s="4" t="inlineStr">
        <is>
          <t xml:space="preserve"> </t>
        </is>
      </c>
      <c r="C284" s="5" t="n">
        <v>1362201</v>
      </c>
      <c r="D284" s="4" t="inlineStr">
        <is>
          <t xml:space="preserve"> </t>
        </is>
      </c>
    </row>
    <row r="285">
      <c r="A285" s="4" t="inlineStr">
        <is>
          <t>Issuance of shares due to IPO over-allotment</t>
        </is>
      </c>
      <c r="B285" s="4" t="inlineStr">
        <is>
          <t xml:space="preserve"> </t>
        </is>
      </c>
      <c r="C285" s="5" t="n">
        <v>27555298</v>
      </c>
      <c r="D285" s="4" t="inlineStr">
        <is>
          <t xml:space="preserve"> </t>
        </is>
      </c>
    </row>
    <row r="286">
      <c r="A286" s="4" t="inlineStr">
        <is>
          <t>Conversion of class B shares in class A shares</t>
        </is>
      </c>
      <c r="B286" s="4" t="inlineStr">
        <is>
          <t xml:space="preserve"> </t>
        </is>
      </c>
      <c r="C286" s="4" t="inlineStr">
        <is>
          <t xml:space="preserve"> </t>
        </is>
      </c>
      <c r="D286" s="4" t="inlineStr">
        <is>
          <t xml:space="preserve"> </t>
        </is>
      </c>
    </row>
    <row r="287">
      <c r="A287" s="4" t="inlineStr">
        <is>
          <t>Share issued to service providers</t>
        </is>
      </c>
      <c r="B287" s="5" t="n">
        <v>4355374</v>
      </c>
      <c r="C287" s="4" t="inlineStr">
        <is>
          <t xml:space="preserve"> </t>
        </is>
      </c>
      <c r="D287" s="4" t="inlineStr">
        <is>
          <t xml:space="preserve"> </t>
        </is>
      </c>
    </row>
    <row r="288">
      <c r="A288" s="4" t="inlineStr">
        <is>
          <t>Issuance of class A shares - Olivia acquisition</t>
        </is>
      </c>
      <c r="B288" s="5" t="n">
        <v>6097262</v>
      </c>
      <c r="C288" s="4" t="inlineStr">
        <is>
          <t xml:space="preserve"> </t>
        </is>
      </c>
      <c r="D288" s="4" t="inlineStr">
        <is>
          <t xml:space="preserve"> </t>
        </is>
      </c>
    </row>
    <row r="289">
      <c r="A289" s="4" t="inlineStr">
        <is>
          <t>Total as of December 31, 2023</t>
        </is>
      </c>
      <c r="B289" s="6" t="n">
        <v>4765937154</v>
      </c>
      <c r="C289" s="6" t="n">
        <v>4694787854</v>
      </c>
      <c r="D289" s="6" t="n">
        <v>4609988545</v>
      </c>
    </row>
    <row r="290">
      <c r="A290" s="4" t="inlineStr">
        <is>
          <t>Total After 6 For 1 Forward Share Split [Member] | Contingent consideration [member]</t>
        </is>
      </c>
      <c r="B290" s="4" t="inlineStr">
        <is>
          <t xml:space="preserve"> </t>
        </is>
      </c>
      <c r="C290" s="4" t="inlineStr">
        <is>
          <t xml:space="preserve"> </t>
        </is>
      </c>
      <c r="D290" s="4" t="inlineStr">
        <is>
          <t xml:space="preserve"> </t>
        </is>
      </c>
    </row>
    <row r="291">
      <c r="A291" s="3" t="inlineStr">
        <is>
          <t>IfrsStatementLineItems [Line Items]</t>
        </is>
      </c>
      <c r="B291" s="4" t="inlineStr">
        <is>
          <t xml:space="preserve"> </t>
        </is>
      </c>
      <c r="C291" s="4" t="inlineStr">
        <is>
          <t xml:space="preserve"> </t>
        </is>
      </c>
      <c r="D291" s="4" t="inlineStr">
        <is>
          <t xml:space="preserve"> </t>
        </is>
      </c>
    </row>
    <row r="292">
      <c r="A292" s="4" t="inlineStr">
        <is>
          <t>Shares authorized issued</t>
        </is>
      </c>
      <c r="B292" s="5" t="n">
        <v>10683513</v>
      </c>
      <c r="C292" s="4" t="inlineStr">
        <is>
          <t xml:space="preserve"> </t>
        </is>
      </c>
      <c r="D292" s="4" t="inlineStr">
        <is>
          <t xml:space="preserve"> </t>
        </is>
      </c>
    </row>
    <row r="293">
      <c r="A293" s="4" t="inlineStr">
        <is>
          <t>Total After 6 For 1 Forward Share Split [Member] | Reserved For The Share Based Payments [Member]</t>
        </is>
      </c>
      <c r="B293" s="4" t="inlineStr">
        <is>
          <t xml:space="preserve"> </t>
        </is>
      </c>
      <c r="C293" s="4" t="inlineStr">
        <is>
          <t xml:space="preserve"> </t>
        </is>
      </c>
      <c r="D293" s="4" t="inlineStr">
        <is>
          <t xml:space="preserve"> </t>
        </is>
      </c>
    </row>
    <row r="294">
      <c r="A294" s="3" t="inlineStr">
        <is>
          <t>IfrsStatementLineItems [Line Items]</t>
        </is>
      </c>
      <c r="B294" s="4" t="inlineStr">
        <is>
          <t xml:space="preserve"> </t>
        </is>
      </c>
      <c r="C294" s="4" t="inlineStr">
        <is>
          <t xml:space="preserve"> </t>
        </is>
      </c>
      <c r="D294" s="4" t="inlineStr">
        <is>
          <t xml:space="preserve"> </t>
        </is>
      </c>
    </row>
    <row r="295">
      <c r="A295" s="4" t="inlineStr">
        <is>
          <t>Shares authorized issued</t>
        </is>
      </c>
      <c r="B295" s="5" t="n">
        <v>397521998</v>
      </c>
      <c r="C295" s="4" t="inlineStr">
        <is>
          <t xml:space="preserve"> </t>
        </is>
      </c>
      <c r="D295" s="4" t="inlineStr">
        <is>
          <t xml:space="preserve"> </t>
        </is>
      </c>
    </row>
    <row r="296">
      <c r="A296" s="4" t="inlineStr">
        <is>
          <t>Total After 6 For 1 Forward Share Split [Member] | Shares Authorized Which May Be Issued Class A Or Class B [Member]</t>
        </is>
      </c>
      <c r="B296" s="4" t="inlineStr">
        <is>
          <t xml:space="preserve"> </t>
        </is>
      </c>
      <c r="C296" s="4" t="inlineStr">
        <is>
          <t xml:space="preserve"> </t>
        </is>
      </c>
      <c r="D296" s="4" t="inlineStr">
        <is>
          <t xml:space="preserve"> </t>
        </is>
      </c>
    </row>
    <row r="297">
      <c r="A297" s="3" t="inlineStr">
        <is>
          <t>IfrsStatementLineItems [Line Items]</t>
        </is>
      </c>
      <c r="B297" s="4" t="inlineStr">
        <is>
          <t xml:space="preserve"> </t>
        </is>
      </c>
      <c r="C297" s="4" t="inlineStr">
        <is>
          <t xml:space="preserve"> </t>
        </is>
      </c>
      <c r="D297" s="4" t="inlineStr">
        <is>
          <t xml:space="preserve"> </t>
        </is>
      </c>
    </row>
    <row r="298">
      <c r="A298" s="4" t="inlineStr">
        <is>
          <t>Shares authorized issued</t>
        </is>
      </c>
      <c r="B298" s="5" t="n">
        <v>43500447845</v>
      </c>
      <c r="C298" s="4" t="inlineStr">
        <is>
          <t xml:space="preserve"> </t>
        </is>
      </c>
      <c r="D298" s="4" t="inlineStr">
        <is>
          <t xml:space="preserve"> </t>
        </is>
      </c>
    </row>
    <row r="299">
      <c r="A299" s="4" t="inlineStr">
        <is>
          <t>Total After 6 For 1 Forward Share Split [Member] | Shares Authorized And Unissued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Shares authorized issued</t>
        </is>
      </c>
      <c r="B301" s="5" t="n">
        <v>43908653356</v>
      </c>
      <c r="C301" s="4" t="inlineStr">
        <is>
          <t xml:space="preserve"> </t>
        </is>
      </c>
      <c r="D301" s="4" t="inlineStr">
        <is>
          <t xml:space="preserve"> </t>
        </is>
      </c>
    </row>
    <row r="302">
      <c r="A302" s="4" t="inlineStr">
        <is>
          <t>Total After 6 For 1 Forward Share Split [Member] | Shares Authorized Issue [Member]</t>
        </is>
      </c>
      <c r="B302" s="4" t="inlineStr">
        <is>
          <t xml:space="preserve"> </t>
        </is>
      </c>
      <c r="C302" s="4" t="inlineStr">
        <is>
          <t xml:space="preserve"> </t>
        </is>
      </c>
      <c r="D302" s="4" t="inlineStr">
        <is>
          <t xml:space="preserve"> </t>
        </is>
      </c>
    </row>
    <row r="303">
      <c r="A303" s="3" t="inlineStr">
        <is>
          <t>IfrsStatementLineItems [Line Items]</t>
        </is>
      </c>
      <c r="B303" s="4" t="inlineStr">
        <is>
          <t xml:space="preserve"> </t>
        </is>
      </c>
      <c r="C303" s="4" t="inlineStr">
        <is>
          <t xml:space="preserve"> </t>
        </is>
      </c>
      <c r="D303" s="4" t="inlineStr">
        <is>
          <t xml:space="preserve"> </t>
        </is>
      </c>
    </row>
    <row r="304">
      <c r="A304" s="4" t="inlineStr">
        <is>
          <t>Shares authorized issued</t>
        </is>
      </c>
      <c r="B304" s="5" t="n">
        <v>4694787854</v>
      </c>
      <c r="C304" s="4" t="inlineStr">
        <is>
          <t xml:space="preserve"> </t>
        </is>
      </c>
      <c r="D304" s="4" t="inlineStr">
        <is>
          <t xml:space="preserve"> </t>
        </is>
      </c>
    </row>
    <row r="305">
      <c r="A305" s="4" t="inlineStr">
        <is>
          <t>Total as of December 31, 2023</t>
        </is>
      </c>
      <c r="B305" s="5" t="n">
        <v>48603441210</v>
      </c>
      <c r="C305" s="4" t="inlineStr">
        <is>
          <t xml:space="preserve"> </t>
        </is>
      </c>
      <c r="D30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Equity (Details 1) - share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ssuance of shares</t>
        </is>
      </c>
      <c r="B3" s="4" t="inlineStr">
        <is>
          <t xml:space="preserve"> </t>
        </is>
      </c>
      <c r="C3" s="4" t="inlineStr">
        <is>
          <t xml:space="preserve"> </t>
        </is>
      </c>
      <c r="D3" s="5" t="n">
        <v>2602026</v>
      </c>
    </row>
    <row r="4">
      <c r="A4" s="4" t="inlineStr">
        <is>
          <t>Customer Program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Issuance of shares</t>
        </is>
      </c>
      <c r="B6" s="4" t="inlineStr">
        <is>
          <t xml:space="preserve"> </t>
        </is>
      </c>
      <c r="C6" s="5" t="n">
        <v>247998</v>
      </c>
      <c r="D6" s="5" t="n">
        <v>247998</v>
      </c>
    </row>
    <row r="7">
      <c r="A7" s="4" t="inlineStr">
        <is>
          <t>Series F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ssuance of shares</t>
        </is>
      </c>
      <c r="B9" s="4" t="inlineStr">
        <is>
          <t xml:space="preserve"> </t>
        </is>
      </c>
      <c r="C9" s="4" t="inlineStr">
        <is>
          <t xml:space="preserve"> </t>
        </is>
      </c>
      <c r="D9" s="5" t="n">
        <v>400915</v>
      </c>
    </row>
    <row r="10">
      <c r="A10" s="4" t="inlineStr">
        <is>
          <t>Series G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ssuance of shares</t>
        </is>
      </c>
      <c r="B12" s="4" t="inlineStr">
        <is>
          <t xml:space="preserve"> </t>
        </is>
      </c>
      <c r="C12" s="4" t="inlineStr">
        <is>
          <t xml:space="preserve"> </t>
        </is>
      </c>
      <c r="D12" s="5" t="n">
        <v>400000</v>
      </c>
    </row>
    <row r="13">
      <c r="A13" s="4" t="inlineStr">
        <is>
          <t>Series G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ssuance of shares</t>
        </is>
      </c>
      <c r="B15" s="4" t="inlineStr">
        <is>
          <t xml:space="preserve"> </t>
        </is>
      </c>
      <c r="C15" s="4" t="inlineStr">
        <is>
          <t xml:space="preserve"> </t>
        </is>
      </c>
      <c r="D15" s="5" t="n">
        <v>4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tails 2) - USD ($) $ in Thousand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Accumulated gains (losses)</t>
        </is>
      </c>
      <c r="B4" s="6" t="n">
        <v>329468</v>
      </c>
      <c r="C4" s="6" t="n">
        <v>-701062</v>
      </c>
      <c r="D4" s="6" t="n">
        <v>-336484</v>
      </c>
    </row>
    <row r="5">
      <c r="A5" s="4" t="inlineStr">
        <is>
          <t>Share-based payments reserve</t>
        </is>
      </c>
      <c r="B5" s="5" t="n">
        <v>947481</v>
      </c>
      <c r="C5" s="5" t="n">
        <v>765639</v>
      </c>
      <c r="D5" s="5" t="n">
        <v>208075</v>
      </c>
    </row>
    <row r="6">
      <c r="A6" s="4" t="inlineStr">
        <is>
          <t>Total attributable to shareholders of the parent company</t>
        </is>
      </c>
      <c r="B6" s="5" t="n">
        <v>1276949</v>
      </c>
      <c r="C6" s="5" t="n">
        <v>64577</v>
      </c>
      <c r="D6" s="5" t="n">
        <v>-128409</v>
      </c>
    </row>
    <row r="7">
      <c r="A7" s="4" t="inlineStr">
        <is>
          <t>Accumulated profit (loss) attributable to non-controlling interests</t>
        </is>
      </c>
      <c r="B7" s="4" t="inlineStr">
        <is>
          <t xml:space="preserve"> </t>
        </is>
      </c>
      <c r="C7" s="4" t="inlineStr">
        <is>
          <t xml:space="preserve"> </t>
        </is>
      </c>
      <c r="D7" s="5" t="n">
        <v>-341</v>
      </c>
    </row>
    <row r="8">
      <c r="A8" s="4" t="inlineStr">
        <is>
          <t>Total accumulated losses</t>
        </is>
      </c>
      <c r="B8" s="4" t="inlineStr">
        <is>
          <t xml:space="preserve"> </t>
        </is>
      </c>
      <c r="C8" s="4" t="inlineStr">
        <is>
          <t xml:space="preserve"> </t>
        </is>
      </c>
      <c r="D8" s="6" t="n">
        <v>-12875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Equity (Details 3) - share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Number of shares repurchased</t>
        </is>
      </c>
      <c r="B4" s="5" t="n">
        <v>290676</v>
      </c>
      <c r="C4" s="4" t="inlineStr">
        <is>
          <t xml:space="preserve"> </t>
        </is>
      </c>
      <c r="D4" s="5" t="n">
        <v>1221858</v>
      </c>
    </row>
    <row r="5">
      <c r="A5" s="4" t="inlineStr">
        <is>
          <t>Total value of shares repurchased</t>
        </is>
      </c>
      <c r="B5" s="4" t="inlineStr">
        <is>
          <t xml:space="preserve"> </t>
        </is>
      </c>
      <c r="C5" s="4" t="inlineStr">
        <is>
          <t xml:space="preserve"> </t>
        </is>
      </c>
      <c r="D5" s="5" t="n">
        <v>4607</v>
      </c>
    </row>
    <row r="6">
      <c r="A6" s="4" t="inlineStr">
        <is>
          <t>Number of shares withheld - RSU</t>
        </is>
      </c>
      <c r="B6" s="5" t="n">
        <v>8848203</v>
      </c>
      <c r="C6" s="5" t="n">
        <v>8536770</v>
      </c>
      <c r="D6" s="5" t="n">
        <v>4230864</v>
      </c>
    </row>
    <row r="7">
      <c r="A7" s="4" t="inlineStr">
        <is>
          <t>Total value of shares withheld - RSU</t>
        </is>
      </c>
      <c r="B7" s="5" t="n">
        <v>52242</v>
      </c>
      <c r="C7" s="5" t="n">
        <v>51212</v>
      </c>
      <c r="D7" s="5" t="n">
        <v>1829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4) - USD ($) $ in Thousand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Cash flow hedge effects, net of deferred taxes</t>
        </is>
      </c>
      <c r="B4" s="6" t="n">
        <v>12417</v>
      </c>
      <c r="C4" s="6" t="n">
        <v>-7486</v>
      </c>
      <c r="D4" s="6" t="n">
        <v>1487</v>
      </c>
    </row>
    <row r="5">
      <c r="A5" s="4" t="inlineStr">
        <is>
          <t>Currency translation on foreign entities</t>
        </is>
      </c>
      <c r="B5" s="5" t="n">
        <v>135497</v>
      </c>
      <c r="C5" s="5" t="n">
        <v>-108356</v>
      </c>
      <c r="D5" s="5" t="n">
        <v>-110936</v>
      </c>
    </row>
    <row r="6">
      <c r="A6" s="4" t="inlineStr">
        <is>
          <t>Changes in fair value - financial instruments at FVTOCI, net of deferred taxes</t>
        </is>
      </c>
      <c r="B6" s="5" t="n">
        <v>7998</v>
      </c>
      <c r="C6" s="5" t="n">
        <v>-22298</v>
      </c>
      <c r="D6" s="5" t="n">
        <v>1741</v>
      </c>
    </row>
    <row r="7">
      <c r="A7" s="4" t="inlineStr">
        <is>
          <t>Own credit adjustment effects</t>
        </is>
      </c>
      <c r="B7" s="5" t="n">
        <v>518</v>
      </c>
      <c r="C7" s="5" t="n">
        <v>489</v>
      </c>
      <c r="D7" s="5" t="n">
        <v>-1519</v>
      </c>
    </row>
    <row r="8">
      <c r="A8" s="4" t="inlineStr">
        <is>
          <t>Total</t>
        </is>
      </c>
      <c r="B8" s="6" t="n">
        <v>156430</v>
      </c>
      <c r="C8" s="6" t="n">
        <v>-137651</v>
      </c>
      <c r="D8" s="6" t="n">
        <v>-10922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3" customWidth="1" min="6" max="6"/>
  </cols>
  <sheetData>
    <row r="1">
      <c r="A1" s="1" t="inlineStr">
        <is>
          <t>Equity (Details Narrative) - USD ($) $ / shares in Units,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c r="F2" s="2" t="inlineStr">
        <is>
          <t>May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par shares</t>
        </is>
      </c>
      <c r="B4" s="4" t="inlineStr">
        <is>
          <t xml:space="preserve"> </t>
        </is>
      </c>
      <c r="C4" s="14" t="n">
        <v>6.7e-06</v>
      </c>
      <c r="D4" s="14" t="n">
        <v>6.7e-06</v>
      </c>
      <c r="E4" s="4" t="inlineStr">
        <is>
          <t xml:space="preserve"> </t>
        </is>
      </c>
      <c r="F4" s="4" t="inlineStr">
        <is>
          <t xml:space="preserve"> </t>
        </is>
      </c>
    </row>
    <row r="5">
      <c r="A5" s="4" t="inlineStr">
        <is>
          <t>Total amount share capital</t>
        </is>
      </c>
      <c r="B5" s="4" t="inlineStr">
        <is>
          <t xml:space="preserve"> </t>
        </is>
      </c>
      <c r="C5" s="6" t="n">
        <v>84</v>
      </c>
      <c r="D5" s="6" t="n">
        <v>83</v>
      </c>
      <c r="E5" s="4" t="inlineStr">
        <is>
          <t xml:space="preserve"> </t>
        </is>
      </c>
      <c r="F5" s="4" t="inlineStr">
        <is>
          <t xml:space="preserve"> </t>
        </is>
      </c>
    </row>
    <row r="6">
      <c r="A6" s="4" t="inlineStr">
        <is>
          <t>Proceeds from exercise of the underwriters over-allotment option</t>
        </is>
      </c>
      <c r="B6" s="4" t="inlineStr">
        <is>
          <t xml:space="preserve"> </t>
        </is>
      </c>
      <c r="C6" s="6" t="n">
        <v>9148</v>
      </c>
      <c r="D6" s="6" t="n">
        <v>4505</v>
      </c>
      <c r="E6" s="6" t="n">
        <v>12252</v>
      </c>
      <c r="F6" s="4" t="inlineStr">
        <is>
          <t xml:space="preserve"> </t>
        </is>
      </c>
    </row>
    <row r="7">
      <c r="A7" s="4" t="inlineStr">
        <is>
          <t>Class A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4355374</v>
      </c>
    </row>
    <row r="10">
      <c r="A10" s="4" t="inlineStr">
        <is>
          <t>Class A Common Shares [Member] | Underwrit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exercise of the underwriters over-allotment option</t>
        </is>
      </c>
      <c r="B12" s="6" t="n">
        <v>247998</v>
      </c>
      <c r="C12" s="4" t="inlineStr">
        <is>
          <t xml:space="preserve"> </t>
        </is>
      </c>
      <c r="D12" s="4" t="inlineStr">
        <is>
          <t xml:space="preserve"> </t>
        </is>
      </c>
      <c r="E12" s="4" t="inlineStr">
        <is>
          <t xml:space="preserve"> </t>
        </is>
      </c>
      <c r="F12" s="4" t="inlineStr">
        <is>
          <t xml:space="preserve"> </t>
        </is>
      </c>
    </row>
    <row r="13">
      <c r="A13" s="4" t="inlineStr">
        <is>
          <t>Ordinary Class A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ordinary shares issued</t>
        </is>
      </c>
      <c r="B15" s="5" t="n">
        <v>27555298</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5923440</v>
      </c>
      <c r="C3" s="6" t="n">
        <v>4172316</v>
      </c>
    </row>
    <row r="4">
      <c r="A4" s="4" t="inlineStr">
        <is>
          <t>Securities</t>
        </is>
      </c>
      <c r="B4" s="5" t="n">
        <v>368574</v>
      </c>
      <c r="C4" s="5" t="n">
        <v>91853</v>
      </c>
    </row>
    <row r="5">
      <c r="A5" s="4" t="inlineStr">
        <is>
          <t>Derivative financial instruments</t>
        </is>
      </c>
      <c r="B5" s="5" t="n">
        <v>20981</v>
      </c>
      <c r="C5" s="5" t="n">
        <v>41485</v>
      </c>
    </row>
    <row r="6">
      <c r="A6" s="4" t="inlineStr">
        <is>
          <t>Collateral for credit card operations</t>
        </is>
      </c>
      <c r="B6" s="5" t="n">
        <v>320</v>
      </c>
      <c r="C6" s="5" t="n">
        <v>305</v>
      </c>
    </row>
    <row r="7">
      <c r="A7" s="4" t="inlineStr">
        <is>
          <t>Financial assets at fair value through profit or loss</t>
        </is>
      </c>
      <c r="B7" s="5" t="n">
        <v>389875</v>
      </c>
      <c r="C7" s="5" t="n">
        <v>133643</v>
      </c>
    </row>
    <row r="8">
      <c r="A8" s="4" t="inlineStr">
        <is>
          <t>Securities</t>
        </is>
      </c>
      <c r="B8" s="5" t="n">
        <v>8805745</v>
      </c>
      <c r="C8" s="5" t="n">
        <v>9947138</v>
      </c>
    </row>
    <row r="9">
      <c r="A9" s="4" t="inlineStr">
        <is>
          <t>Financial assets at fair value through other comprehensive income</t>
        </is>
      </c>
      <c r="B9" s="5" t="n">
        <v>8805745</v>
      </c>
      <c r="C9" s="5" t="n">
        <v>9947138</v>
      </c>
    </row>
    <row r="10">
      <c r="A10" s="4" t="inlineStr">
        <is>
          <t>Securities</t>
        </is>
      </c>
      <c r="B10" s="5" t="n">
        <v>104420</v>
      </c>
      <c r="C10" s="4" t="inlineStr">
        <is>
          <t xml:space="preserve"> </t>
        </is>
      </c>
    </row>
    <row r="11">
      <c r="A11" s="4" t="inlineStr">
        <is>
          <t>Credit card receivables</t>
        </is>
      </c>
      <c r="B11" s="5" t="n">
        <v>12414133</v>
      </c>
      <c r="C11" s="5" t="n">
        <v>8233072</v>
      </c>
    </row>
    <row r="12">
      <c r="A12" s="4" t="inlineStr">
        <is>
          <t>Loans to customers</t>
        </is>
      </c>
      <c r="B12" s="5" t="n">
        <v>3202334</v>
      </c>
      <c r="C12" s="5" t="n">
        <v>1673440</v>
      </c>
    </row>
    <row r="13">
      <c r="A13" s="4" t="inlineStr">
        <is>
          <t>Compulsory and other deposits at central banks</t>
        </is>
      </c>
      <c r="B13" s="5" t="n">
        <v>7447483</v>
      </c>
      <c r="C13" s="5" t="n">
        <v>2778019</v>
      </c>
    </row>
    <row r="14">
      <c r="A14" s="4" t="inlineStr">
        <is>
          <t>Other receivables</t>
        </is>
      </c>
      <c r="B14" s="5" t="n">
        <v>1689030</v>
      </c>
      <c r="C14" s="5" t="n">
        <v>521670</v>
      </c>
    </row>
    <row r="15">
      <c r="A15" s="4" t="inlineStr">
        <is>
          <t>Other financial assets</t>
        </is>
      </c>
      <c r="B15" s="5" t="n">
        <v>131519</v>
      </c>
      <c r="C15" s="5" t="n">
        <v>478283</v>
      </c>
    </row>
    <row r="16">
      <c r="A16" s="4" t="inlineStr">
        <is>
          <t>Financial assets at amortized cost</t>
        </is>
      </c>
      <c r="B16" s="5" t="n">
        <v>24988919</v>
      </c>
      <c r="C16" s="5" t="n">
        <v>13684484</v>
      </c>
    </row>
    <row r="17">
      <c r="A17" s="3" t="inlineStr">
        <is>
          <t>Other exposures</t>
        </is>
      </c>
      <c r="B17" s="4" t="inlineStr">
        <is>
          <t xml:space="preserve"> </t>
        </is>
      </c>
      <c r="C17" s="4" t="inlineStr">
        <is>
          <t xml:space="preserve"> </t>
        </is>
      </c>
    </row>
    <row r="18">
      <c r="A18" s="4" t="inlineStr">
        <is>
          <t>Unused limits (i)</t>
        </is>
      </c>
      <c r="B18" s="5" t="n">
        <v>16998572</v>
      </c>
      <c r="C18" s="5" t="n">
        <v>12971982</v>
      </c>
    </row>
    <row r="19">
      <c r="A19" s="4" t="inlineStr">
        <is>
          <t>Credit Commitments</t>
        </is>
      </c>
      <c r="B19" s="6" t="n">
        <v>16998572</v>
      </c>
      <c r="C19" s="6" t="n">
        <v>1297198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1)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nk receipt of deposits</t>
        </is>
      </c>
      <c r="B4" s="6" t="n">
        <v>23691130</v>
      </c>
      <c r="C4" s="6" t="n">
        <v>15808541</v>
      </c>
    </row>
    <row r="5">
      <c r="A5" s="4" t="inlineStr">
        <is>
          <t>Bank receipt of deposits percentage</t>
        </is>
      </c>
      <c r="B5" s="9" t="n">
        <v>0.9399999999999999</v>
      </c>
      <c r="C5" s="9" t="n">
        <v>0.96</v>
      </c>
    </row>
    <row r="6">
      <c r="A6" s="4" t="inlineStr">
        <is>
          <t>Borrowings and financing</t>
        </is>
      </c>
      <c r="B6" s="6" t="n">
        <v>1136344</v>
      </c>
      <c r="C6" s="6" t="n">
        <v>585568</v>
      </c>
    </row>
    <row r="7">
      <c r="A7" s="4" t="inlineStr">
        <is>
          <t>Borrowings and financing percentage</t>
        </is>
      </c>
      <c r="B7" s="9" t="n">
        <v>0.05</v>
      </c>
      <c r="C7" s="9" t="n">
        <v>0.04</v>
      </c>
    </row>
    <row r="8">
      <c r="A8" s="4" t="inlineStr">
        <is>
          <t>Bank certificate of deposit</t>
        </is>
      </c>
      <c r="B8" s="6" t="n">
        <v>248086</v>
      </c>
      <c r="C8" s="4" t="inlineStr">
        <is>
          <t xml:space="preserve"> </t>
        </is>
      </c>
    </row>
    <row r="9">
      <c r="A9" s="4" t="inlineStr">
        <is>
          <t>Bank certificate of deposit percentage</t>
        </is>
      </c>
      <c r="B9" s="9" t="n">
        <v>0.01</v>
      </c>
      <c r="C9" s="9" t="n">
        <v>0</v>
      </c>
    </row>
    <row r="10">
      <c r="A10" s="4" t="inlineStr">
        <is>
          <t>Instruments eligible as capital</t>
        </is>
      </c>
      <c r="B10" s="6" t="n">
        <v>3988</v>
      </c>
      <c r="C10" s="6" t="n">
        <v>11507</v>
      </c>
    </row>
    <row r="11">
      <c r="A11" s="4" t="inlineStr">
        <is>
          <t>Instruments eligible as capital percentage</t>
        </is>
      </c>
      <c r="B11" s="9" t="n">
        <v>0</v>
      </c>
      <c r="C11" s="9" t="n">
        <v>0</v>
      </c>
    </row>
    <row r="12">
      <c r="A12" s="4" t="inlineStr">
        <is>
          <t>Total deposits from customers percentage</t>
        </is>
      </c>
      <c r="B12" s="9" t="n">
        <v>1</v>
      </c>
      <c r="C12" s="9" t="n">
        <v>1</v>
      </c>
    </row>
    <row r="13">
      <c r="A13" s="4" t="inlineStr">
        <is>
          <t>Not Later Than Twelvemonth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nk receipt of deposits</t>
        </is>
      </c>
      <c r="B15" s="6" t="n">
        <v>20900095</v>
      </c>
      <c r="C15" s="6" t="n">
        <v>14160805</v>
      </c>
    </row>
    <row r="16">
      <c r="A16" s="4" t="inlineStr">
        <is>
          <t>Borrowings and financing</t>
        </is>
      </c>
      <c r="B16" s="5" t="n">
        <v>113595</v>
      </c>
      <c r="C16" s="5" t="n">
        <v>38329</v>
      </c>
    </row>
    <row r="17">
      <c r="A17" s="4" t="inlineStr">
        <is>
          <t>Bank certificate of deposit</t>
        </is>
      </c>
      <c r="B17" s="5" t="n">
        <v>213707</v>
      </c>
      <c r="C17" s="4" t="inlineStr">
        <is>
          <t xml:space="preserve"> </t>
        </is>
      </c>
    </row>
    <row r="18">
      <c r="A18" s="4" t="inlineStr">
        <is>
          <t>Instruments eligible as capital</t>
        </is>
      </c>
      <c r="B18" s="4" t="inlineStr">
        <is>
          <t xml:space="preserve"> </t>
        </is>
      </c>
      <c r="C18" s="4" t="inlineStr">
        <is>
          <t xml:space="preserve"> </t>
        </is>
      </c>
    </row>
    <row r="19">
      <c r="A19" s="4" t="inlineStr">
        <is>
          <t>Total deposits from customers</t>
        </is>
      </c>
      <c r="B19" s="5" t="n">
        <v>21227397</v>
      </c>
      <c r="C19" s="5" t="n">
        <v>14199134</v>
      </c>
    </row>
    <row r="20">
      <c r="A20" s="4" t="inlineStr">
        <is>
          <t>Not Over Than Twelvemonth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nk receipt of deposits</t>
        </is>
      </c>
      <c r="B22" s="5" t="n">
        <v>154348</v>
      </c>
      <c r="C22" s="5" t="n">
        <v>113154</v>
      </c>
    </row>
    <row r="23">
      <c r="A23" s="4" t="inlineStr">
        <is>
          <t>Borrowings and financing</t>
        </is>
      </c>
      <c r="B23" s="5" t="n">
        <v>1022749</v>
      </c>
      <c r="C23" s="5" t="n">
        <v>547239</v>
      </c>
    </row>
    <row r="24">
      <c r="A24" s="4" t="inlineStr">
        <is>
          <t>Bank certificate of deposit</t>
        </is>
      </c>
      <c r="B24" s="5" t="n">
        <v>34379</v>
      </c>
      <c r="C24" s="4" t="inlineStr">
        <is>
          <t xml:space="preserve"> </t>
        </is>
      </c>
    </row>
    <row r="25">
      <c r="A25" s="4" t="inlineStr">
        <is>
          <t>Instruments eligible as capital</t>
        </is>
      </c>
      <c r="B25" s="5" t="n">
        <v>3988</v>
      </c>
      <c r="C25" s="5" t="n">
        <v>11507</v>
      </c>
    </row>
    <row r="26">
      <c r="A26" s="4" t="inlineStr">
        <is>
          <t>Total deposits from customers</t>
        </is>
      </c>
      <c r="B26" s="5" t="n">
        <v>1215464</v>
      </c>
      <c r="C26" s="5" t="n">
        <v>671900</v>
      </c>
    </row>
    <row r="27">
      <c r="A27" s="4" t="inlineStr">
        <is>
          <t>Tota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nk receipt of deposits</t>
        </is>
      </c>
      <c r="B29" s="5" t="n">
        <v>21054443</v>
      </c>
      <c r="C29" s="5" t="n">
        <v>14273959</v>
      </c>
    </row>
    <row r="30">
      <c r="A30" s="4" t="inlineStr">
        <is>
          <t>Borrowings and financing</t>
        </is>
      </c>
      <c r="B30" s="5" t="n">
        <v>1136344</v>
      </c>
      <c r="C30" s="5" t="n">
        <v>585568</v>
      </c>
    </row>
    <row r="31">
      <c r="A31" s="4" t="inlineStr">
        <is>
          <t>Bank certificate of deposit</t>
        </is>
      </c>
      <c r="B31" s="5" t="n">
        <v>248086</v>
      </c>
      <c r="C31" s="4" t="inlineStr">
        <is>
          <t xml:space="preserve"> </t>
        </is>
      </c>
    </row>
    <row r="32">
      <c r="A32" s="4" t="inlineStr">
        <is>
          <t>Instruments eligible as capital</t>
        </is>
      </c>
      <c r="B32" s="5" t="n">
        <v>3988</v>
      </c>
      <c r="C32" s="5" t="n">
        <v>11507</v>
      </c>
    </row>
    <row r="33">
      <c r="A33" s="4" t="inlineStr">
        <is>
          <t>Total deposits from customers</t>
        </is>
      </c>
      <c r="B33" s="6" t="n">
        <v>22442861</v>
      </c>
      <c r="C33" s="6" t="n">
        <v>1487103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Instruments</t>
        </is>
      </c>
      <c r="B3" s="6" t="n">
        <v>20981</v>
      </c>
      <c r="C3" s="6" t="n">
        <v>41485</v>
      </c>
    </row>
    <row r="4">
      <c r="A4" s="4" t="inlineStr">
        <is>
          <t>Instruments Eligible As Capital</t>
        </is>
      </c>
      <c r="B4" s="5" t="n">
        <v>3988</v>
      </c>
      <c r="C4" s="5" t="n">
        <v>11507</v>
      </c>
    </row>
    <row r="5">
      <c r="A5" s="4" t="inlineStr">
        <is>
          <t>Repurchase Agreements</t>
        </is>
      </c>
      <c r="B5" s="5" t="n">
        <v>210454</v>
      </c>
      <c r="C5" s="5" t="n">
        <v>197242</v>
      </c>
    </row>
    <row r="6">
      <c r="A6" s="4" t="inlineStr">
        <is>
          <t>Bank certificate of deposit</t>
        </is>
      </c>
      <c r="B6" s="5" t="n">
        <v>248086</v>
      </c>
      <c r="C6" s="4" t="inlineStr">
        <is>
          <t xml:space="preserve"> </t>
        </is>
      </c>
    </row>
    <row r="7">
      <c r="A7" s="4" t="inlineStr">
        <is>
          <t>Borrowings And Financing</t>
        </is>
      </c>
      <c r="B7" s="5" t="n">
        <v>1136344</v>
      </c>
      <c r="C7" s="6" t="n">
        <v>585568</v>
      </c>
    </row>
    <row r="8">
      <c r="A8" s="4" t="inlineStr">
        <is>
          <t>Not later than one month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rivative Financial Instruments</t>
        </is>
      </c>
      <c r="B10" s="5" t="n">
        <v>54</v>
      </c>
      <c r="C10" s="4" t="inlineStr">
        <is>
          <t xml:space="preserve"> </t>
        </is>
      </c>
    </row>
    <row r="11">
      <c r="A11" s="4" t="inlineStr">
        <is>
          <t>Repurchase Agreements</t>
        </is>
      </c>
      <c r="B11" s="5" t="n">
        <v>210546</v>
      </c>
      <c r="C11" s="4" t="inlineStr">
        <is>
          <t xml:space="preserve"> </t>
        </is>
      </c>
    </row>
    <row r="12">
      <c r="A12" s="4" t="inlineStr">
        <is>
          <t>Deposits In Electronic Money</t>
        </is>
      </c>
      <c r="B12" s="5" t="n">
        <v>2388601</v>
      </c>
      <c r="C12" s="4" t="inlineStr">
        <is>
          <t xml:space="preserve"> </t>
        </is>
      </c>
    </row>
    <row r="13">
      <c r="A13" s="4" t="inlineStr">
        <is>
          <t>Bank Receipt of Deposits RDB</t>
        </is>
      </c>
      <c r="B13" s="5" t="n">
        <v>20109727</v>
      </c>
      <c r="C13" s="4" t="inlineStr">
        <is>
          <t xml:space="preserve"> </t>
        </is>
      </c>
    </row>
    <row r="14">
      <c r="A14" s="4" t="inlineStr">
        <is>
          <t>Bank certificate of deposit</t>
        </is>
      </c>
      <c r="B14" s="5" t="n">
        <v>15937</v>
      </c>
      <c r="C14" s="4" t="inlineStr">
        <is>
          <t xml:space="preserve"> </t>
        </is>
      </c>
    </row>
    <row r="15">
      <c r="A15" s="4" t="inlineStr">
        <is>
          <t>Payables to credit card network</t>
        </is>
      </c>
      <c r="B15" s="5" t="n">
        <v>5361431</v>
      </c>
      <c r="C15" s="4" t="inlineStr">
        <is>
          <t xml:space="preserve"> </t>
        </is>
      </c>
    </row>
    <row r="16">
      <c r="A16" s="4" t="inlineStr">
        <is>
          <t>Borrowings And Financing</t>
        </is>
      </c>
      <c r="B16" s="5" t="n">
        <v>14149</v>
      </c>
      <c r="C16" s="4" t="inlineStr">
        <is>
          <t xml:space="preserve"> </t>
        </is>
      </c>
    </row>
    <row r="17">
      <c r="A17" s="4" t="inlineStr">
        <is>
          <t>Total financial liabilities</t>
        </is>
      </c>
      <c r="B17" s="5" t="n">
        <v>28100445</v>
      </c>
      <c r="C17" s="4" t="inlineStr">
        <is>
          <t xml:space="preserve"> </t>
        </is>
      </c>
    </row>
    <row r="18">
      <c r="A18" s="4" t="inlineStr">
        <is>
          <t>Later than one month and not later than three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rivative Financial Instruments</t>
        </is>
      </c>
      <c r="B20" s="4" t="inlineStr">
        <is>
          <t xml:space="preserve"> </t>
        </is>
      </c>
      <c r="C20" s="4" t="inlineStr">
        <is>
          <t xml:space="preserve"> </t>
        </is>
      </c>
    </row>
    <row r="21">
      <c r="A21" s="4" t="inlineStr">
        <is>
          <t>Repurchase Agreements</t>
        </is>
      </c>
      <c r="B21" s="4" t="inlineStr">
        <is>
          <t xml:space="preserve"> </t>
        </is>
      </c>
      <c r="C21" s="4" t="inlineStr">
        <is>
          <t xml:space="preserve"> </t>
        </is>
      </c>
    </row>
    <row r="22">
      <c r="A22" s="4" t="inlineStr">
        <is>
          <t>Bank Receipt of Deposits RDB</t>
        </is>
      </c>
      <c r="B22" s="5" t="n">
        <v>241498</v>
      </c>
      <c r="C22" s="4" t="inlineStr">
        <is>
          <t xml:space="preserve"> </t>
        </is>
      </c>
    </row>
    <row r="23">
      <c r="A23" s="4" t="inlineStr">
        <is>
          <t>Bank certificate of deposit</t>
        </is>
      </c>
      <c r="B23" s="5" t="n">
        <v>70408</v>
      </c>
      <c r="C23" s="4" t="inlineStr">
        <is>
          <t xml:space="preserve"> </t>
        </is>
      </c>
    </row>
    <row r="24">
      <c r="A24" s="4" t="inlineStr">
        <is>
          <t>Payables to credit card network</t>
        </is>
      </c>
      <c r="B24" s="5" t="n">
        <v>2361563</v>
      </c>
      <c r="C24" s="4" t="inlineStr">
        <is>
          <t xml:space="preserve"> </t>
        </is>
      </c>
    </row>
    <row r="25">
      <c r="A25" s="4" t="inlineStr">
        <is>
          <t>Borrowings And Financing</t>
        </is>
      </c>
      <c r="B25" s="5" t="n">
        <v>21464</v>
      </c>
      <c r="C25" s="4" t="inlineStr">
        <is>
          <t xml:space="preserve"> </t>
        </is>
      </c>
    </row>
    <row r="26">
      <c r="A26" s="4" t="inlineStr">
        <is>
          <t>Total financial liabilities</t>
        </is>
      </c>
      <c r="B26" s="5" t="n">
        <v>2694933</v>
      </c>
      <c r="C26" s="4" t="inlineStr">
        <is>
          <t xml:space="preserve"> </t>
        </is>
      </c>
    </row>
    <row r="27">
      <c r="A27" s="4" t="inlineStr">
        <is>
          <t>Later than three months and not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rivative Financial Instruments</t>
        </is>
      </c>
      <c r="B29" s="5" t="n">
        <v>28120</v>
      </c>
      <c r="C29" s="4" t="inlineStr">
        <is>
          <t xml:space="preserve"> </t>
        </is>
      </c>
    </row>
    <row r="30">
      <c r="A30" s="4" t="inlineStr">
        <is>
          <t>Instruments Eligible As Capital</t>
        </is>
      </c>
      <c r="B30" s="5" t="n">
        <v>4276</v>
      </c>
      <c r="C30" s="4" t="inlineStr">
        <is>
          <t xml:space="preserve"> </t>
        </is>
      </c>
    </row>
    <row r="31">
      <c r="A31" s="4" t="inlineStr">
        <is>
          <t>Repurchase Agreements</t>
        </is>
      </c>
      <c r="B31" s="4" t="inlineStr">
        <is>
          <t xml:space="preserve"> </t>
        </is>
      </c>
      <c r="C31" s="4" t="inlineStr">
        <is>
          <t xml:space="preserve"> </t>
        </is>
      </c>
    </row>
    <row r="32">
      <c r="A32" s="4" t="inlineStr">
        <is>
          <t>Deposits In Electronic Money</t>
        </is>
      </c>
      <c r="B32" s="4" t="inlineStr">
        <is>
          <t xml:space="preserve"> </t>
        </is>
      </c>
      <c r="C32" s="4" t="inlineStr">
        <is>
          <t xml:space="preserve"> </t>
        </is>
      </c>
    </row>
    <row r="33">
      <c r="A33" s="4" t="inlineStr">
        <is>
          <t>Bank Receipt of Deposits RDB</t>
        </is>
      </c>
      <c r="B33" s="5" t="n">
        <v>595240</v>
      </c>
      <c r="C33" s="4" t="inlineStr">
        <is>
          <t xml:space="preserve"> </t>
        </is>
      </c>
    </row>
    <row r="34">
      <c r="A34" s="4" t="inlineStr">
        <is>
          <t>Bank certificate of deposit</t>
        </is>
      </c>
      <c r="B34" s="5" t="n">
        <v>138419</v>
      </c>
      <c r="C34" s="4" t="inlineStr">
        <is>
          <t xml:space="preserve"> </t>
        </is>
      </c>
    </row>
    <row r="35">
      <c r="A35" s="4" t="inlineStr">
        <is>
          <t>Payables to credit card network</t>
        </is>
      </c>
      <c r="B35" s="5" t="n">
        <v>2044883</v>
      </c>
      <c r="C35" s="4" t="inlineStr">
        <is>
          <t xml:space="preserve"> </t>
        </is>
      </c>
    </row>
    <row r="36">
      <c r="A36" s="4" t="inlineStr">
        <is>
          <t>Borrowings And Financing</t>
        </is>
      </c>
      <c r="B36" s="5" t="n">
        <v>170006</v>
      </c>
      <c r="C36" s="4" t="inlineStr">
        <is>
          <t xml:space="preserve"> </t>
        </is>
      </c>
    </row>
    <row r="37">
      <c r="A37" s="4" t="inlineStr">
        <is>
          <t>Total financial liabilities</t>
        </is>
      </c>
      <c r="B37" s="5" t="n">
        <v>2980944</v>
      </c>
      <c r="C37" s="4" t="inlineStr">
        <is>
          <t xml:space="preserve"> </t>
        </is>
      </c>
    </row>
    <row r="38">
      <c r="A38" s="4" t="inlineStr">
        <is>
          <t>Later than one yea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rivative Financial Instruments</t>
        </is>
      </c>
      <c r="B40" s="4" t="inlineStr">
        <is>
          <t xml:space="preserve"> </t>
        </is>
      </c>
      <c r="C40" s="4" t="inlineStr">
        <is>
          <t xml:space="preserve"> </t>
        </is>
      </c>
    </row>
    <row r="41">
      <c r="A41" s="4" t="inlineStr">
        <is>
          <t>Repurchase Agreements</t>
        </is>
      </c>
      <c r="B41" s="4" t="inlineStr">
        <is>
          <t xml:space="preserve"> </t>
        </is>
      </c>
      <c r="C41" s="4" t="inlineStr">
        <is>
          <t xml:space="preserve"> </t>
        </is>
      </c>
    </row>
    <row r="42">
      <c r="A42" s="4" t="inlineStr">
        <is>
          <t>Deposits In Electronic Money</t>
        </is>
      </c>
      <c r="B42" s="4" t="inlineStr">
        <is>
          <t xml:space="preserve"> </t>
        </is>
      </c>
      <c r="C42" s="4" t="inlineStr">
        <is>
          <t xml:space="preserve"> </t>
        </is>
      </c>
    </row>
    <row r="43">
      <c r="A43" s="4" t="inlineStr">
        <is>
          <t>Bank Receipt of Deposits RDB</t>
        </is>
      </c>
      <c r="B43" s="5" t="n">
        <v>173190</v>
      </c>
      <c r="C43" s="4" t="inlineStr">
        <is>
          <t xml:space="preserve"> </t>
        </is>
      </c>
    </row>
    <row r="44">
      <c r="A44" s="4" t="inlineStr">
        <is>
          <t>Bank certificate of deposit</t>
        </is>
      </c>
      <c r="B44" s="5" t="n">
        <v>40416</v>
      </c>
      <c r="C44" s="4" t="inlineStr">
        <is>
          <t xml:space="preserve"> </t>
        </is>
      </c>
    </row>
    <row r="45">
      <c r="A45" s="4" t="inlineStr">
        <is>
          <t>Payables to credit card network</t>
        </is>
      </c>
      <c r="B45" s="5" t="n">
        <v>1174</v>
      </c>
      <c r="C45" s="4" t="inlineStr">
        <is>
          <t xml:space="preserve"> </t>
        </is>
      </c>
    </row>
    <row r="46">
      <c r="A46" s="4" t="inlineStr">
        <is>
          <t>Borrowings And Financing</t>
        </is>
      </c>
      <c r="B46" s="5" t="n">
        <v>1084606</v>
      </c>
      <c r="C46" s="4" t="inlineStr">
        <is>
          <t xml:space="preserve"> </t>
        </is>
      </c>
    </row>
    <row r="47">
      <c r="A47" s="4" t="inlineStr">
        <is>
          <t>Total financial liabilities</t>
        </is>
      </c>
      <c r="B47" s="5" t="n">
        <v>1299386</v>
      </c>
      <c r="C47" s="4" t="inlineStr">
        <is>
          <t xml:space="preserve"> </t>
        </is>
      </c>
    </row>
    <row r="48">
      <c r="A48" s="4" t="inlineStr">
        <is>
          <t>Carrying Amount On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rivative Financial Instruments</t>
        </is>
      </c>
      <c r="B50" s="5" t="n">
        <v>28173</v>
      </c>
      <c r="C50" s="4" t="inlineStr">
        <is>
          <t xml:space="preserve"> </t>
        </is>
      </c>
    </row>
    <row r="51">
      <c r="A51" s="4" t="inlineStr">
        <is>
          <t>Instruments Eligible As Capital</t>
        </is>
      </c>
      <c r="B51" s="5" t="n">
        <v>3988</v>
      </c>
      <c r="C51" s="4" t="inlineStr">
        <is>
          <t xml:space="preserve"> </t>
        </is>
      </c>
    </row>
    <row r="52">
      <c r="A52" s="4" t="inlineStr">
        <is>
          <t>Repurchase Agreements</t>
        </is>
      </c>
      <c r="B52" s="5" t="n">
        <v>210454</v>
      </c>
      <c r="C52" s="4" t="inlineStr">
        <is>
          <t xml:space="preserve"> </t>
        </is>
      </c>
    </row>
    <row r="53">
      <c r="A53" s="4" t="inlineStr">
        <is>
          <t>Deposits In Electronic Money</t>
        </is>
      </c>
      <c r="B53" s="5" t="n">
        <v>2388601</v>
      </c>
      <c r="C53" s="4" t="inlineStr">
        <is>
          <t xml:space="preserve"> </t>
        </is>
      </c>
    </row>
    <row r="54">
      <c r="A54" s="4" t="inlineStr">
        <is>
          <t>Bank Receipt of Deposits RDB</t>
        </is>
      </c>
      <c r="B54" s="5" t="n">
        <v>21054443</v>
      </c>
      <c r="C54" s="4" t="inlineStr">
        <is>
          <t xml:space="preserve"> </t>
        </is>
      </c>
    </row>
    <row r="55">
      <c r="A55" s="4" t="inlineStr">
        <is>
          <t>Bank certificate of deposit</t>
        </is>
      </c>
      <c r="B55" s="5" t="n">
        <v>248086</v>
      </c>
      <c r="C55" s="4" t="inlineStr">
        <is>
          <t xml:space="preserve"> </t>
        </is>
      </c>
    </row>
    <row r="56">
      <c r="A56" s="4" t="inlineStr">
        <is>
          <t>Payables to credit card network</t>
        </is>
      </c>
      <c r="B56" s="5" t="n">
        <v>9755285</v>
      </c>
      <c r="C56" s="4" t="inlineStr">
        <is>
          <t xml:space="preserve"> </t>
        </is>
      </c>
    </row>
    <row r="57">
      <c r="A57" s="4" t="inlineStr">
        <is>
          <t>Borrowings And Financing</t>
        </is>
      </c>
      <c r="B57" s="5" t="n">
        <v>1136344</v>
      </c>
      <c r="C57" s="4" t="inlineStr">
        <is>
          <t xml:space="preserve"> </t>
        </is>
      </c>
    </row>
    <row r="58">
      <c r="A58" s="4" t="inlineStr">
        <is>
          <t>Total financial liabilities</t>
        </is>
      </c>
      <c r="B58" s="5" t="n">
        <v>34825374</v>
      </c>
      <c r="C58" s="4" t="inlineStr">
        <is>
          <t xml:space="preserve"> </t>
        </is>
      </c>
    </row>
    <row r="59">
      <c r="A59" s="4" t="inlineStr">
        <is>
          <t>Total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Derivative Financial Instruments</t>
        </is>
      </c>
      <c r="B61" s="5" t="n">
        <v>28174</v>
      </c>
      <c r="C61" s="4" t="inlineStr">
        <is>
          <t xml:space="preserve"> </t>
        </is>
      </c>
    </row>
    <row r="62">
      <c r="A62" s="4" t="inlineStr">
        <is>
          <t>Instruments Eligible As Capital</t>
        </is>
      </c>
      <c r="B62" s="5" t="n">
        <v>4276</v>
      </c>
      <c r="C62" s="4" t="inlineStr">
        <is>
          <t xml:space="preserve"> </t>
        </is>
      </c>
    </row>
    <row r="63">
      <c r="A63" s="4" t="inlineStr">
        <is>
          <t>Repurchase Agreements</t>
        </is>
      </c>
      <c r="B63" s="5" t="n">
        <v>210546</v>
      </c>
      <c r="C63" s="4" t="inlineStr">
        <is>
          <t xml:space="preserve"> </t>
        </is>
      </c>
    </row>
    <row r="64">
      <c r="A64" s="4" t="inlineStr">
        <is>
          <t>Deposits In Electronic Money</t>
        </is>
      </c>
      <c r="B64" s="5" t="n">
        <v>2388601</v>
      </c>
      <c r="C64" s="4" t="inlineStr">
        <is>
          <t xml:space="preserve"> </t>
        </is>
      </c>
    </row>
    <row r="65">
      <c r="A65" s="4" t="inlineStr">
        <is>
          <t>Bank Receipt of Deposits RDB</t>
        </is>
      </c>
      <c r="B65" s="5" t="n">
        <v>21119655</v>
      </c>
      <c r="C65" s="4" t="inlineStr">
        <is>
          <t xml:space="preserve"> </t>
        </is>
      </c>
    </row>
    <row r="66">
      <c r="A66" s="4" t="inlineStr">
        <is>
          <t>Bank certificate of deposit</t>
        </is>
      </c>
      <c r="B66" s="5" t="n">
        <v>265180</v>
      </c>
      <c r="C66" s="4" t="inlineStr">
        <is>
          <t xml:space="preserve"> </t>
        </is>
      </c>
    </row>
    <row r="67">
      <c r="A67" s="4" t="inlineStr">
        <is>
          <t>Payables to credit card network</t>
        </is>
      </c>
      <c r="B67" s="5" t="n">
        <v>9769051</v>
      </c>
      <c r="C67" s="4" t="inlineStr">
        <is>
          <t xml:space="preserve"> </t>
        </is>
      </c>
    </row>
    <row r="68">
      <c r="A68" s="4" t="inlineStr">
        <is>
          <t>Borrowings And Financing</t>
        </is>
      </c>
      <c r="B68" s="5" t="n">
        <v>1290225</v>
      </c>
      <c r="C68" s="4" t="inlineStr">
        <is>
          <t xml:space="preserve"> </t>
        </is>
      </c>
    </row>
    <row r="69">
      <c r="A69" s="4" t="inlineStr">
        <is>
          <t>Total financial liabilities</t>
        </is>
      </c>
      <c r="B69" s="6" t="n">
        <v>35075708</v>
      </c>
      <c r="C69"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3)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redit card receivables</t>
        </is>
      </c>
      <c r="B3" s="6" t="n">
        <v>12414133</v>
      </c>
      <c r="C3" s="6" t="n">
        <v>8233072</v>
      </c>
    </row>
    <row r="4">
      <c r="A4" s="4" t="inlineStr">
        <is>
          <t>Securities</t>
        </is>
      </c>
      <c r="B4" s="5" t="n">
        <v>8805745</v>
      </c>
      <c r="C4" s="5" t="n">
        <v>9947138</v>
      </c>
    </row>
    <row r="5">
      <c r="A5" s="4" t="inlineStr">
        <is>
          <t>Compulsory and other deposits at central banks</t>
        </is>
      </c>
      <c r="B5" s="5" t="n">
        <v>7447483</v>
      </c>
      <c r="C5" s="5" t="n">
        <v>2778019</v>
      </c>
    </row>
    <row r="6">
      <c r="A6" s="4" t="inlineStr">
        <is>
          <t>Cash and cash equivalents</t>
        </is>
      </c>
      <c r="B6" s="5" t="n">
        <v>5923440</v>
      </c>
      <c r="C6" s="5" t="n">
        <v>4172316</v>
      </c>
    </row>
    <row r="7">
      <c r="A7" s="4" t="inlineStr">
        <is>
          <t>Loans to customers</t>
        </is>
      </c>
      <c r="B7" s="5" t="n">
        <v>3202334</v>
      </c>
      <c r="C7" s="5" t="n">
        <v>1673440</v>
      </c>
    </row>
    <row r="8">
      <c r="A8" s="4" t="inlineStr">
        <is>
          <t>Other receivables</t>
        </is>
      </c>
      <c r="B8" s="5" t="n">
        <v>1689030</v>
      </c>
      <c r="C8" s="5" t="n">
        <v>521670</v>
      </c>
    </row>
    <row r="9">
      <c r="A9" s="4" t="inlineStr">
        <is>
          <t>Other assets</t>
        </is>
      </c>
      <c r="B9" s="5" t="n">
        <v>936209</v>
      </c>
      <c r="C9" s="6" t="n">
        <v>541903</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redit card receivables</t>
        </is>
      </c>
      <c r="B12" s="5" t="n">
        <v>5487838</v>
      </c>
      <c r="C12" s="4" t="inlineStr">
        <is>
          <t xml:space="preserve"> </t>
        </is>
      </c>
    </row>
    <row r="13">
      <c r="A13" s="4" t="inlineStr">
        <is>
          <t>Securities</t>
        </is>
      </c>
      <c r="B13" s="5" t="n">
        <v>130738</v>
      </c>
      <c r="C13" s="4" t="inlineStr">
        <is>
          <t xml:space="preserve"> </t>
        </is>
      </c>
    </row>
    <row r="14">
      <c r="A14" s="4" t="inlineStr">
        <is>
          <t>Compulsory and other deposits at central banks</t>
        </is>
      </c>
      <c r="B14" s="5" t="n">
        <v>7447483</v>
      </c>
      <c r="C14" s="4" t="inlineStr">
        <is>
          <t xml:space="preserve"> </t>
        </is>
      </c>
    </row>
    <row r="15">
      <c r="A15" s="4" t="inlineStr">
        <is>
          <t>Cash and cash equivalents</t>
        </is>
      </c>
      <c r="B15" s="5" t="n">
        <v>5923440</v>
      </c>
      <c r="C15" s="4" t="inlineStr">
        <is>
          <t xml:space="preserve"> </t>
        </is>
      </c>
    </row>
    <row r="16">
      <c r="A16" s="4" t="inlineStr">
        <is>
          <t>Loans to customers</t>
        </is>
      </c>
      <c r="B16" s="5" t="n">
        <v>526535</v>
      </c>
      <c r="C16" s="4" t="inlineStr">
        <is>
          <t xml:space="preserve"> </t>
        </is>
      </c>
    </row>
    <row r="17">
      <c r="A17" s="4" t="inlineStr">
        <is>
          <t>Other receivables</t>
        </is>
      </c>
      <c r="B17" s="5" t="n">
        <v>554951</v>
      </c>
      <c r="C17" s="4" t="inlineStr">
        <is>
          <t xml:space="preserve"> </t>
        </is>
      </c>
    </row>
    <row r="18">
      <c r="A18" s="4" t="inlineStr">
        <is>
          <t>Other assets</t>
        </is>
      </c>
      <c r="B18" s="5" t="n">
        <v>256</v>
      </c>
      <c r="C18" s="4" t="inlineStr">
        <is>
          <t xml:space="preserve"> </t>
        </is>
      </c>
    </row>
    <row r="19">
      <c r="A19" s="4" t="inlineStr">
        <is>
          <t>Total financial assets</t>
        </is>
      </c>
      <c r="B19" s="5" t="n">
        <v>20071241</v>
      </c>
      <c r="C19" s="4" t="inlineStr">
        <is>
          <t xml:space="preserve"> </t>
        </is>
      </c>
    </row>
    <row r="20">
      <c r="A20" s="4" t="inlineStr">
        <is>
          <t>Later than one month and not later than three month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redit card receivables</t>
        </is>
      </c>
      <c r="B22" s="5" t="n">
        <v>4481950</v>
      </c>
      <c r="C22" s="4" t="inlineStr">
        <is>
          <t xml:space="preserve"> </t>
        </is>
      </c>
    </row>
    <row r="23">
      <c r="A23" s="4" t="inlineStr">
        <is>
          <t>Securities</t>
        </is>
      </c>
      <c r="B23" s="5" t="n">
        <v>132503</v>
      </c>
      <c r="C23" s="4" t="inlineStr">
        <is>
          <t xml:space="preserve"> </t>
        </is>
      </c>
    </row>
    <row r="24">
      <c r="A24" s="4" t="inlineStr">
        <is>
          <t>Compulsory and other deposits at central bank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Loans to customers</t>
        </is>
      </c>
      <c r="B26" s="5" t="n">
        <v>930798</v>
      </c>
      <c r="C26" s="4" t="inlineStr">
        <is>
          <t xml:space="preserve"> </t>
        </is>
      </c>
    </row>
    <row r="27">
      <c r="A27" s="4" t="inlineStr">
        <is>
          <t>Other receivables</t>
        </is>
      </c>
      <c r="B27" s="5" t="n">
        <v>633694</v>
      </c>
      <c r="C27" s="4" t="inlineStr">
        <is>
          <t xml:space="preserve"> </t>
        </is>
      </c>
    </row>
    <row r="28">
      <c r="A28" s="4" t="inlineStr">
        <is>
          <t>Other assets</t>
        </is>
      </c>
      <c r="B28" s="4" t="inlineStr">
        <is>
          <t xml:space="preserve"> </t>
        </is>
      </c>
      <c r="C28" s="4" t="inlineStr">
        <is>
          <t xml:space="preserve"> </t>
        </is>
      </c>
    </row>
    <row r="29">
      <c r="A29" s="4" t="inlineStr">
        <is>
          <t>Total financial assets</t>
        </is>
      </c>
      <c r="B29" s="5" t="n">
        <v>6178945</v>
      </c>
      <c r="C29" s="4" t="inlineStr">
        <is>
          <t xml:space="preserve"> </t>
        </is>
      </c>
    </row>
    <row r="30">
      <c r="A30" s="4" t="inlineStr">
        <is>
          <t>Later than three months and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redit card receivables</t>
        </is>
      </c>
      <c r="B32" s="5" t="n">
        <v>2939438</v>
      </c>
      <c r="C32" s="4" t="inlineStr">
        <is>
          <t xml:space="preserve"> </t>
        </is>
      </c>
    </row>
    <row r="33">
      <c r="A33" s="4" t="inlineStr">
        <is>
          <t>Securities</t>
        </is>
      </c>
      <c r="B33" s="5" t="n">
        <v>753192</v>
      </c>
      <c r="C33" s="4" t="inlineStr">
        <is>
          <t xml:space="preserve"> </t>
        </is>
      </c>
    </row>
    <row r="34">
      <c r="A34" s="4" t="inlineStr">
        <is>
          <t>Compulsory and other deposits at central banks</t>
        </is>
      </c>
      <c r="B34" s="4" t="inlineStr">
        <is>
          <t xml:space="preserve"> </t>
        </is>
      </c>
      <c r="C34" s="4" t="inlineStr">
        <is>
          <t xml:space="preserve"> </t>
        </is>
      </c>
    </row>
    <row r="35">
      <c r="A35" s="4" t="inlineStr">
        <is>
          <t>Cash and cash equivalents</t>
        </is>
      </c>
      <c r="B35" s="4" t="inlineStr">
        <is>
          <t xml:space="preserve"> </t>
        </is>
      </c>
      <c r="C35" s="4" t="inlineStr">
        <is>
          <t xml:space="preserve"> </t>
        </is>
      </c>
    </row>
    <row r="36">
      <c r="A36" s="4" t="inlineStr">
        <is>
          <t>Loans to customers</t>
        </is>
      </c>
      <c r="B36" s="5" t="n">
        <v>2144616</v>
      </c>
      <c r="C36" s="4" t="inlineStr">
        <is>
          <t xml:space="preserve"> </t>
        </is>
      </c>
    </row>
    <row r="37">
      <c r="A37" s="4" t="inlineStr">
        <is>
          <t>Other receivables</t>
        </is>
      </c>
      <c r="B37" s="5" t="n">
        <v>541943</v>
      </c>
      <c r="C37" s="4" t="inlineStr">
        <is>
          <t xml:space="preserve"> </t>
        </is>
      </c>
    </row>
    <row r="38">
      <c r="A38" s="4" t="inlineStr">
        <is>
          <t>Other assets</t>
        </is>
      </c>
      <c r="B38" s="4" t="inlineStr">
        <is>
          <t xml:space="preserve"> </t>
        </is>
      </c>
      <c r="C38" s="4" t="inlineStr">
        <is>
          <t xml:space="preserve"> </t>
        </is>
      </c>
    </row>
    <row r="39">
      <c r="A39" s="4" t="inlineStr">
        <is>
          <t>Total financial assets</t>
        </is>
      </c>
      <c r="B39" s="5" t="n">
        <v>6379189</v>
      </c>
      <c r="C39" s="4" t="inlineStr">
        <is>
          <t xml:space="preserve"> </t>
        </is>
      </c>
    </row>
    <row r="40">
      <c r="A40" s="4" t="inlineStr">
        <is>
          <t>Later than one yea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redit card receivables</t>
        </is>
      </c>
      <c r="B42" s="5" t="n">
        <v>209306</v>
      </c>
      <c r="C42" s="4" t="inlineStr">
        <is>
          <t xml:space="preserve"> </t>
        </is>
      </c>
    </row>
    <row r="43">
      <c r="A43" s="4" t="inlineStr">
        <is>
          <t>Securities</t>
        </is>
      </c>
      <c r="B43" s="5" t="n">
        <v>8520933</v>
      </c>
      <c r="C43" s="4" t="inlineStr">
        <is>
          <t xml:space="preserve"> </t>
        </is>
      </c>
    </row>
    <row r="44">
      <c r="A44" s="4" t="inlineStr">
        <is>
          <t>Compulsory and other deposits at central banks</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Loans to customers</t>
        </is>
      </c>
      <c r="B46" s="5" t="n">
        <v>1012688</v>
      </c>
      <c r="C46" s="4" t="inlineStr">
        <is>
          <t xml:space="preserve"> </t>
        </is>
      </c>
    </row>
    <row r="47">
      <c r="A47" s="4" t="inlineStr">
        <is>
          <t>Other receivables</t>
        </is>
      </c>
      <c r="B47" s="4" t="inlineStr">
        <is>
          <t xml:space="preserve"> </t>
        </is>
      </c>
      <c r="C47" s="4" t="inlineStr">
        <is>
          <t xml:space="preserve"> </t>
        </is>
      </c>
    </row>
    <row r="48">
      <c r="A48" s="4" t="inlineStr">
        <is>
          <t>Other assets</t>
        </is>
      </c>
      <c r="B48" s="4" t="inlineStr">
        <is>
          <t xml:space="preserve"> </t>
        </is>
      </c>
      <c r="C48" s="4" t="inlineStr">
        <is>
          <t xml:space="preserve"> </t>
        </is>
      </c>
    </row>
    <row r="49">
      <c r="A49" s="4" t="inlineStr">
        <is>
          <t>Total financial assets</t>
        </is>
      </c>
      <c r="B49" s="5" t="n">
        <v>9742927</v>
      </c>
      <c r="C49" s="4" t="inlineStr">
        <is>
          <t xml:space="preserve"> </t>
        </is>
      </c>
    </row>
    <row r="50">
      <c r="A50" s="4" t="inlineStr">
        <is>
          <t>Total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redit card receivables</t>
        </is>
      </c>
      <c r="B52" s="5" t="n">
        <v>13118532</v>
      </c>
      <c r="C52" s="4" t="inlineStr">
        <is>
          <t xml:space="preserve"> </t>
        </is>
      </c>
    </row>
    <row r="53">
      <c r="A53" s="4" t="inlineStr">
        <is>
          <t>Securities</t>
        </is>
      </c>
      <c r="B53" s="5" t="n">
        <v>9537366</v>
      </c>
      <c r="C53" s="4" t="inlineStr">
        <is>
          <t xml:space="preserve"> </t>
        </is>
      </c>
    </row>
    <row r="54">
      <c r="A54" s="4" t="inlineStr">
        <is>
          <t>Compulsory and other deposits at central banks</t>
        </is>
      </c>
      <c r="B54" s="5" t="n">
        <v>7447483</v>
      </c>
      <c r="C54" s="4" t="inlineStr">
        <is>
          <t xml:space="preserve"> </t>
        </is>
      </c>
    </row>
    <row r="55">
      <c r="A55" s="4" t="inlineStr">
        <is>
          <t>Cash and cash equivalents</t>
        </is>
      </c>
      <c r="B55" s="5" t="n">
        <v>5923440</v>
      </c>
      <c r="C55" s="4" t="inlineStr">
        <is>
          <t xml:space="preserve"> </t>
        </is>
      </c>
    </row>
    <row r="56">
      <c r="A56" s="4" t="inlineStr">
        <is>
          <t>Loans to customers</t>
        </is>
      </c>
      <c r="B56" s="5" t="n">
        <v>4614637</v>
      </c>
      <c r="C56" s="4" t="inlineStr">
        <is>
          <t xml:space="preserve"> </t>
        </is>
      </c>
    </row>
    <row r="57">
      <c r="A57" s="4" t="inlineStr">
        <is>
          <t>Other receivables</t>
        </is>
      </c>
      <c r="B57" s="5" t="n">
        <v>1730588</v>
      </c>
      <c r="C57" s="4" t="inlineStr">
        <is>
          <t xml:space="preserve"> </t>
        </is>
      </c>
    </row>
    <row r="58">
      <c r="A58" s="4" t="inlineStr">
        <is>
          <t>Other assets</t>
        </is>
      </c>
      <c r="B58" s="5" t="n">
        <v>256</v>
      </c>
      <c r="C58" s="4" t="inlineStr">
        <is>
          <t xml:space="preserve"> </t>
        </is>
      </c>
    </row>
    <row r="59">
      <c r="A59" s="4" t="inlineStr">
        <is>
          <t>Total financial assets</t>
        </is>
      </c>
      <c r="B59" s="6" t="n">
        <v>42372302</v>
      </c>
      <c r="C5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11. Cash and cash equivalents
Schedule of cash and cash equivalents
2023 2022
Voluntary deposits at central banks 3,308,040 2,451,150
Bank balances 1,759,018 1,506,727
Short-term investments 854,846 153,743
Reverse repurchase agreement in foreign currency 61 59,519
Other cash and cash equivalents 1,475 1,177
Total 5,923,440 4,172,316 Cash and cash equivalents are held to meet
short-term cash needs and include deposits with banks and other short-term highly liquid investments with original maturities of three-months
or less and with an immaterial risk of change in value. The reverse repurchase agreements and short-term
investments are mainly in Brazilian Reais, and the average rate of remuneration as of December 31, 2023 and 2022, was 100% and 99% of
the Brazilian CDI rate, respectively, which is set daily and represents the average rate at which Brazilian banks were willing to borrow/lend
to each other for one day. Voluntary deposits at central banks are deposits
made by the Brazilian subsidiaries at the Central Bank of Brazil, the average rate of remuneration as of December 31, 2023 and 2022 was
1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4) - V A R [Member]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 Financeira (i) / Nu Pagamentos (Brazil)</t>
        </is>
      </c>
      <c r="B4" s="6" t="n">
        <v>249</v>
      </c>
      <c r="C4" s="6" t="n">
        <v>190</v>
      </c>
    </row>
    <row r="5">
      <c r="A5" s="4" t="inlineStr">
        <is>
          <t>Nu Holdings (ii)</t>
        </is>
      </c>
      <c r="B5" s="6" t="n">
        <v>14419</v>
      </c>
      <c r="C5" s="6" t="n">
        <v>1032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5) - USD ($) $ in Thousands</t>
        </is>
      </c>
      <c r="B1" s="2" t="inlineStr">
        <is>
          <t>12 Months Ended</t>
        </is>
      </c>
    </row>
    <row r="2">
      <c r="B2" s="2" t="inlineStr">
        <is>
          <t>Dec. 31, 2023</t>
        </is>
      </c>
      <c r="C2" s="2" t="inlineStr">
        <is>
          <t>Dec. 31, 2022</t>
        </is>
      </c>
    </row>
    <row r="3">
      <c r="A3" s="4" t="inlineStr">
        <is>
          <t>Brazilian Risk Free Curv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ark to market fair value</t>
        </is>
      </c>
      <c r="B5" s="6" t="n">
        <v>-158</v>
      </c>
      <c r="C5" s="6" t="n">
        <v>-41</v>
      </c>
    </row>
    <row r="6">
      <c r="A6" s="4" t="inlineStr">
        <is>
          <t>Brazilian I P C A Coup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rk to market fair value</t>
        </is>
      </c>
      <c r="B8" s="5" t="n">
        <v>-5</v>
      </c>
      <c r="C8" s="5" t="n">
        <v>-5</v>
      </c>
    </row>
    <row r="9">
      <c r="A9" s="4" t="inlineStr">
        <is>
          <t>U S Risk Free Curv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 to market fair value</t>
        </is>
      </c>
      <c r="B11" s="5" t="n">
        <v>-136</v>
      </c>
      <c r="C11" s="5" t="n">
        <v>-121</v>
      </c>
    </row>
    <row r="12">
      <c r="A12" s="4" t="inlineStr">
        <is>
          <t>Mexican Risk Free Curv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rk to market fair value</t>
        </is>
      </c>
      <c r="B14" s="6" t="n">
        <v>2</v>
      </c>
      <c r="C14" s="6" t="n">
        <v>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3" customWidth="1" min="1" max="1"/>
    <col width="16" customWidth="1" min="2" max="2"/>
  </cols>
  <sheetData>
    <row r="1">
      <c r="A1" s="1" t="inlineStr">
        <is>
          <t>Capital management (Details)</t>
        </is>
      </c>
      <c r="B1" s="2" t="inlineStr">
        <is>
          <t>12 Months Ended</t>
        </is>
      </c>
    </row>
    <row r="2">
      <c r="B2" s="2" t="inlineStr">
        <is>
          <t>Dec. 31, 2023</t>
        </is>
      </c>
    </row>
    <row r="3">
      <c r="A3" s="4" t="inlineStr">
        <is>
          <t>From July 2023 [Member]</t>
        </is>
      </c>
      <c r="B3" s="4" t="inlineStr">
        <is>
          <t xml:space="preserve"> </t>
        </is>
      </c>
    </row>
    <row r="4">
      <c r="A4" s="3" t="inlineStr">
        <is>
          <t>IfrsStatementLineItems [Line Items]</t>
        </is>
      </c>
      <c r="B4" s="4" t="inlineStr">
        <is>
          <t xml:space="preserve"> </t>
        </is>
      </c>
    </row>
    <row r="5">
      <c r="A5" s="4" t="inlineStr">
        <is>
          <t>Total requirements</t>
        </is>
      </c>
      <c r="B5" s="11" t="n">
        <v>0.0675</v>
      </c>
    </row>
    <row r="6">
      <c r="A6" s="4" t="inlineStr">
        <is>
          <t>Full Year 2024 [Member]</t>
        </is>
      </c>
      <c r="B6" s="4" t="inlineStr">
        <is>
          <t xml:space="preserve"> </t>
        </is>
      </c>
    </row>
    <row r="7">
      <c r="A7" s="3" t="inlineStr">
        <is>
          <t>IfrsStatementLineItems [Line Items]</t>
        </is>
      </c>
      <c r="B7" s="4" t="inlineStr">
        <is>
          <t xml:space="preserve"> </t>
        </is>
      </c>
    </row>
    <row r="8">
      <c r="A8" s="4" t="inlineStr">
        <is>
          <t>Total requirements</t>
        </is>
      </c>
      <c r="B8" s="11" t="n">
        <v>0.08749999999999999</v>
      </c>
    </row>
    <row r="9">
      <c r="A9" s="4" t="inlineStr">
        <is>
          <t>Full Year 2025 [Member]</t>
        </is>
      </c>
      <c r="B9" s="4" t="inlineStr">
        <is>
          <t xml:space="preserve"> </t>
        </is>
      </c>
    </row>
    <row r="10">
      <c r="A10" s="3" t="inlineStr">
        <is>
          <t>IfrsStatementLineItems [Line Items]</t>
        </is>
      </c>
      <c r="B10" s="4" t="inlineStr">
        <is>
          <t xml:space="preserve"> </t>
        </is>
      </c>
    </row>
    <row r="11">
      <c r="A11" s="4" t="inlineStr">
        <is>
          <t>Total requirements</t>
        </is>
      </c>
      <c r="B11" s="11" t="n">
        <v>0.105</v>
      </c>
    </row>
    <row r="12">
      <c r="A12" s="4" t="inlineStr">
        <is>
          <t>Prudential Adjustments [Member] | From July 2023 [Member]</t>
        </is>
      </c>
      <c r="B12" s="4" t="inlineStr">
        <is>
          <t xml:space="preserve"> </t>
        </is>
      </c>
    </row>
    <row r="13">
      <c r="A13" s="3" t="inlineStr">
        <is>
          <t>IfrsStatementLineItems [Line Items]</t>
        </is>
      </c>
      <c r="B13" s="4" t="inlineStr">
        <is>
          <t xml:space="preserve"> </t>
        </is>
      </c>
    </row>
    <row r="14">
      <c r="A14" s="4" t="inlineStr">
        <is>
          <t>Total requirements</t>
        </is>
      </c>
      <c r="B14" s="9" t="n">
        <v>0.3</v>
      </c>
    </row>
    <row r="15">
      <c r="A15" s="4" t="inlineStr">
        <is>
          <t>Prudential Adjustments [Member] | Full Year 2024 [Member]</t>
        </is>
      </c>
      <c r="B15" s="4" t="inlineStr">
        <is>
          <t xml:space="preserve"> </t>
        </is>
      </c>
    </row>
    <row r="16">
      <c r="A16" s="3" t="inlineStr">
        <is>
          <t>IfrsStatementLineItems [Line Items]</t>
        </is>
      </c>
      <c r="B16" s="4" t="inlineStr">
        <is>
          <t xml:space="preserve"> </t>
        </is>
      </c>
    </row>
    <row r="17">
      <c r="A17" s="4" t="inlineStr">
        <is>
          <t>Total requirements</t>
        </is>
      </c>
      <c r="B17" s="9" t="n">
        <v>0.6</v>
      </c>
    </row>
    <row r="18">
      <c r="A18" s="4" t="inlineStr">
        <is>
          <t>Prudential Adjustments [Member] | Full Year 2025 [Member]</t>
        </is>
      </c>
      <c r="B18" s="4" t="inlineStr">
        <is>
          <t xml:space="preserve"> </t>
        </is>
      </c>
    </row>
    <row r="19">
      <c r="A19" s="3" t="inlineStr">
        <is>
          <t>IfrsStatementLineItems [Line Items]</t>
        </is>
      </c>
      <c r="B19" s="4" t="inlineStr">
        <is>
          <t xml:space="preserve"> </t>
        </is>
      </c>
    </row>
    <row r="20">
      <c r="A20" s="4" t="inlineStr">
        <is>
          <t>Total requirements</t>
        </is>
      </c>
      <c r="B20" s="9" t="n">
        <v>1</v>
      </c>
    </row>
    <row r="21">
      <c r="A21" s="4" t="inlineStr">
        <is>
          <t>Tier 1 Capital [Member] | From July 2023 [Member]</t>
        </is>
      </c>
      <c r="B21" s="4" t="inlineStr">
        <is>
          <t xml:space="preserve"> </t>
        </is>
      </c>
    </row>
    <row r="22">
      <c r="A22" s="3" t="inlineStr">
        <is>
          <t>IfrsStatementLineItems [Line Items]</t>
        </is>
      </c>
      <c r="B22" s="4" t="inlineStr">
        <is>
          <t xml:space="preserve"> </t>
        </is>
      </c>
    </row>
    <row r="23">
      <c r="A23" s="4" t="inlineStr">
        <is>
          <t>Total requirements</t>
        </is>
      </c>
      <c r="B23" s="11" t="n">
        <v>0.055</v>
      </c>
    </row>
    <row r="24">
      <c r="A24" s="4" t="inlineStr">
        <is>
          <t>Tier 1 Capital [Member] | Full Year 2024 [Member]</t>
        </is>
      </c>
      <c r="B24" s="4" t="inlineStr">
        <is>
          <t xml:space="preserve"> </t>
        </is>
      </c>
    </row>
    <row r="25">
      <c r="A25" s="3" t="inlineStr">
        <is>
          <t>IfrsStatementLineItems [Line Items]</t>
        </is>
      </c>
      <c r="B25" s="4" t="inlineStr">
        <is>
          <t xml:space="preserve"> </t>
        </is>
      </c>
    </row>
    <row r="26">
      <c r="A26" s="4" t="inlineStr">
        <is>
          <t>Total requirements</t>
        </is>
      </c>
      <c r="B26" s="9" t="n">
        <v>0.06</v>
      </c>
    </row>
    <row r="27">
      <c r="A27" s="4" t="inlineStr">
        <is>
          <t>Tier 1 Capital [Member] | Full Year 2025 [Member]</t>
        </is>
      </c>
      <c r="B27" s="4" t="inlineStr">
        <is>
          <t xml:space="preserve"> </t>
        </is>
      </c>
    </row>
    <row r="28">
      <c r="A28" s="3" t="inlineStr">
        <is>
          <t>IfrsStatementLineItems [Line Items]</t>
        </is>
      </c>
      <c r="B28" s="4" t="inlineStr">
        <is>
          <t xml:space="preserve"> </t>
        </is>
      </c>
    </row>
    <row r="29">
      <c r="A29" s="4" t="inlineStr">
        <is>
          <t>Total requirements</t>
        </is>
      </c>
      <c r="B29" s="9" t="n">
        <v>0.06</v>
      </c>
    </row>
    <row r="30">
      <c r="A30" s="4" t="inlineStr">
        <is>
          <t>Minimum Requirement [Member] | From July 2023 [Member]</t>
        </is>
      </c>
      <c r="B30" s="4" t="inlineStr">
        <is>
          <t xml:space="preserve"> </t>
        </is>
      </c>
    </row>
    <row r="31">
      <c r="A31" s="3" t="inlineStr">
        <is>
          <t>IfrsStatementLineItems [Line Items]</t>
        </is>
      </c>
      <c r="B31" s="4" t="inlineStr">
        <is>
          <t xml:space="preserve"> </t>
        </is>
      </c>
    </row>
    <row r="32">
      <c r="A32" s="4" t="inlineStr">
        <is>
          <t>Total requirements</t>
        </is>
      </c>
      <c r="B32" s="11" t="n">
        <v>0.0675</v>
      </c>
    </row>
    <row r="33">
      <c r="A33" s="4" t="inlineStr">
        <is>
          <t>Minimum Requirement [Member] | Full Year 2024 [Member]</t>
        </is>
      </c>
      <c r="B33" s="4" t="inlineStr">
        <is>
          <t xml:space="preserve"> </t>
        </is>
      </c>
    </row>
    <row r="34">
      <c r="A34" s="3" t="inlineStr">
        <is>
          <t>IfrsStatementLineItems [Line Items]</t>
        </is>
      </c>
      <c r="B34" s="4" t="inlineStr">
        <is>
          <t xml:space="preserve"> </t>
        </is>
      </c>
    </row>
    <row r="35">
      <c r="A35" s="4" t="inlineStr">
        <is>
          <t>Total requirements</t>
        </is>
      </c>
      <c r="B35" s="11" t="n">
        <v>0.075</v>
      </c>
    </row>
    <row r="36">
      <c r="A36" s="4" t="inlineStr">
        <is>
          <t>Minimum Requirement [Member] | Full Year 2025 [Member]</t>
        </is>
      </c>
      <c r="B36" s="4" t="inlineStr">
        <is>
          <t xml:space="preserve"> </t>
        </is>
      </c>
    </row>
    <row r="37">
      <c r="A37" s="3" t="inlineStr">
        <is>
          <t>IfrsStatementLineItems [Line Items]</t>
        </is>
      </c>
      <c r="B37" s="4" t="inlineStr">
        <is>
          <t xml:space="preserve"> </t>
        </is>
      </c>
    </row>
    <row r="38">
      <c r="A38" s="4" t="inlineStr">
        <is>
          <t>Total requirements</t>
        </is>
      </c>
      <c r="B38" s="9" t="n">
        <v>0.08</v>
      </c>
    </row>
    <row r="39">
      <c r="A39" s="4" t="inlineStr">
        <is>
          <t>Conservation Capital Buffer [Member] | From July 2023 [Member]</t>
        </is>
      </c>
      <c r="B39" s="4" t="inlineStr">
        <is>
          <t xml:space="preserve"> </t>
        </is>
      </c>
    </row>
    <row r="40">
      <c r="A40" s="3" t="inlineStr">
        <is>
          <t>IfrsStatementLineItems [Line Items]</t>
        </is>
      </c>
      <c r="B40" s="4" t="inlineStr">
        <is>
          <t xml:space="preserve"> </t>
        </is>
      </c>
    </row>
    <row r="41">
      <c r="A41" s="4" t="inlineStr">
        <is>
          <t>Total requirements</t>
        </is>
      </c>
      <c r="B41" s="9" t="n">
        <v>0</v>
      </c>
    </row>
    <row r="42">
      <c r="A42" s="4" t="inlineStr">
        <is>
          <t>Conservation Capital Buffer [Member] | Full Year 2024 [Member]</t>
        </is>
      </c>
      <c r="B42" s="4" t="inlineStr">
        <is>
          <t xml:space="preserve"> </t>
        </is>
      </c>
    </row>
    <row r="43">
      <c r="A43" s="3" t="inlineStr">
        <is>
          <t>IfrsStatementLineItems [Line Items]</t>
        </is>
      </c>
      <c r="B43" s="4" t="inlineStr">
        <is>
          <t xml:space="preserve"> </t>
        </is>
      </c>
    </row>
    <row r="44">
      <c r="A44" s="4" t="inlineStr">
        <is>
          <t>Total requirements</t>
        </is>
      </c>
      <c r="B44" s="11" t="n">
        <v>0.0125</v>
      </c>
    </row>
    <row r="45">
      <c r="A45" s="4" t="inlineStr">
        <is>
          <t>Conservation Capital Buffer [Member] | Full Year 2025 [Member]</t>
        </is>
      </c>
      <c r="B45" s="4" t="inlineStr">
        <is>
          <t xml:space="preserve"> </t>
        </is>
      </c>
    </row>
    <row r="46">
      <c r="A46" s="3" t="inlineStr">
        <is>
          <t>IfrsStatementLineItems [Line Items]</t>
        </is>
      </c>
      <c r="B46" s="4" t="inlineStr">
        <is>
          <t xml:space="preserve"> </t>
        </is>
      </c>
    </row>
    <row r="47">
      <c r="A47" s="4" t="inlineStr">
        <is>
          <t>Total requirements</t>
        </is>
      </c>
      <c r="B47" s="11" t="n">
        <v>0.02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Capital management (Details 1) $ in Thousands</t>
        </is>
      </c>
      <c r="B1" s="2" t="inlineStr">
        <is>
          <t>Dec. 31, 2023 USD ($)</t>
        </is>
      </c>
    </row>
    <row r="2">
      <c r="A2" s="3" t="inlineStr">
        <is>
          <t>Capital Management</t>
        </is>
      </c>
      <c r="B2" s="4" t="inlineStr">
        <is>
          <t xml:space="preserve"> </t>
        </is>
      </c>
    </row>
    <row r="3">
      <c r="A3" s="4" t="inlineStr">
        <is>
          <t>Regulatory Capital</t>
        </is>
      </c>
      <c r="B3" s="6" t="n">
        <v>2629271</v>
      </c>
    </row>
    <row r="4">
      <c r="A4" s="4" t="inlineStr">
        <is>
          <t>Tier I</t>
        </is>
      </c>
      <c r="B4" s="5" t="n">
        <v>2396007</v>
      </c>
    </row>
    <row r="5">
      <c r="A5" s="4" t="inlineStr">
        <is>
          <t>Common equity capital</t>
        </is>
      </c>
      <c r="B5" s="5" t="n">
        <v>2197185</v>
      </c>
    </row>
    <row r="6">
      <c r="A6" s="4" t="inlineStr">
        <is>
          <t>Additional</t>
        </is>
      </c>
      <c r="B6" s="5" t="n">
        <v>198822</v>
      </c>
    </row>
    <row r="7">
      <c r="A7" s="4" t="inlineStr">
        <is>
          <t>Tier II</t>
        </is>
      </c>
      <c r="B7" s="5" t="n">
        <v>233263</v>
      </c>
    </row>
    <row r="8">
      <c r="A8" s="4" t="inlineStr">
        <is>
          <t>Risk weighted assets (RWA)</t>
        </is>
      </c>
      <c r="B8" s="5" t="n">
        <v>19261517</v>
      </c>
    </row>
    <row r="9">
      <c r="A9" s="4" t="inlineStr">
        <is>
          <t>Credit risk (RWA CPAD)</t>
        </is>
      </c>
      <c r="B9" s="5" t="n">
        <v>13774206</v>
      </c>
    </row>
    <row r="10">
      <c r="A10" s="4" t="inlineStr">
        <is>
          <t>Market risk (RWA MPAD)</t>
        </is>
      </c>
      <c r="B10" s="5" t="n">
        <v>145124</v>
      </c>
    </row>
    <row r="11">
      <c r="A11" s="4" t="inlineStr">
        <is>
          <t>Operational risk (RWA OPAD)</t>
        </is>
      </c>
      <c r="B11" s="5" t="n">
        <v>4036285</v>
      </c>
    </row>
    <row r="12">
      <c r="A12" s="4" t="inlineStr">
        <is>
          <t>Payment services risk (RWA SP)</t>
        </is>
      </c>
      <c r="B12" s="5" t="n">
        <v>1305902</v>
      </c>
    </row>
    <row r="13">
      <c r="A13" s="4" t="inlineStr">
        <is>
          <t>Minimum capital required</t>
        </is>
      </c>
      <c r="B13" s="5" t="n">
        <v>1300152</v>
      </c>
    </row>
    <row r="14">
      <c r="A14" s="4" t="inlineStr">
        <is>
          <t>Excess margin</t>
        </is>
      </c>
      <c r="B14" s="6" t="n">
        <v>1329119</v>
      </c>
    </row>
    <row r="15">
      <c r="A15" s="4" t="inlineStr">
        <is>
          <t>CET1 ratio</t>
        </is>
      </c>
      <c r="B15" s="11" t="n">
        <v>0.114</v>
      </c>
    </row>
    <row r="16">
      <c r="A16" s="4" t="inlineStr">
        <is>
          <t>Tier 1 ratio</t>
        </is>
      </c>
      <c r="B16" s="11" t="n">
        <v>0.124</v>
      </c>
    </row>
    <row r="17">
      <c r="A17" s="4" t="inlineStr">
        <is>
          <t>CAR</t>
        </is>
      </c>
      <c r="B17" s="11" t="n">
        <v>0.13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management (Details Narrative) - USD ($) $ in Thousands</t>
        </is>
      </c>
      <c r="B1" s="2" t="inlineStr">
        <is>
          <t>12 Months Ended</t>
        </is>
      </c>
    </row>
    <row r="2">
      <c r="B2" s="2" t="inlineStr">
        <is>
          <t>Dec. 31, 2023</t>
        </is>
      </c>
      <c r="C2" s="2" t="inlineStr">
        <is>
          <t>Dec. 31, 2022</t>
        </is>
      </c>
    </row>
    <row r="3">
      <c r="A3" s="3" t="inlineStr">
        <is>
          <t>Capital Management</t>
        </is>
      </c>
      <c r="B3" s="4" t="inlineStr">
        <is>
          <t xml:space="preserve"> </t>
        </is>
      </c>
      <c r="C3" s="4" t="inlineStr">
        <is>
          <t xml:space="preserve"> </t>
        </is>
      </c>
    </row>
    <row r="4">
      <c r="A4" s="4" t="inlineStr">
        <is>
          <t>Regulatory capital position</t>
        </is>
      </c>
      <c r="B4" s="6" t="n">
        <v>395180</v>
      </c>
      <c r="C4" s="6" t="n">
        <v>47009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8028976</v>
      </c>
      <c r="C4" s="6" t="n">
        <v>4792231</v>
      </c>
      <c r="D4" s="6" t="n">
        <v>1698023</v>
      </c>
    </row>
    <row r="5">
      <c r="A5" s="4" t="inlineStr">
        <is>
          <t>Reportable seg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6160014</v>
      </c>
      <c r="C7" s="5" t="n">
        <v>3345093</v>
      </c>
      <c r="D7" s="5" t="n">
        <v>1319045</v>
      </c>
    </row>
    <row r="8">
      <c r="A8" s="4" t="inlineStr">
        <is>
          <t>Non current assets</t>
        </is>
      </c>
      <c r="B8" s="5" t="n">
        <v>763172</v>
      </c>
      <c r="C8" s="5" t="n">
        <v>626025</v>
      </c>
      <c r="D8" s="4" t="inlineStr">
        <is>
          <t xml:space="preserve"> </t>
        </is>
      </c>
    </row>
    <row r="9">
      <c r="A9" s="4" t="inlineStr">
        <is>
          <t>Country Of Brazil [Member] | Reportable segme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5728748</v>
      </c>
      <c r="C11" s="5" t="n">
        <v>3121129</v>
      </c>
      <c r="D11" s="5" t="n">
        <v>1285849</v>
      </c>
    </row>
    <row r="12">
      <c r="A12" s="4" t="inlineStr">
        <is>
          <t>Non current assets</t>
        </is>
      </c>
      <c r="B12" s="5" t="n">
        <v>656291</v>
      </c>
      <c r="C12" s="5" t="n">
        <v>551668</v>
      </c>
      <c r="D12" s="4" t="inlineStr">
        <is>
          <t xml:space="preserve"> </t>
        </is>
      </c>
    </row>
    <row r="13">
      <c r="A13" s="4" t="inlineStr">
        <is>
          <t>Country Of Mexico [Member] | Reportable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t>
        </is>
      </c>
      <c r="B15" s="5" t="n">
        <v>354884</v>
      </c>
      <c r="C15" s="5" t="n">
        <v>201197</v>
      </c>
      <c r="D15" s="5" t="n">
        <v>29546</v>
      </c>
    </row>
    <row r="16">
      <c r="A16" s="4" t="inlineStr">
        <is>
          <t>Non current assets</t>
        </is>
      </c>
      <c r="B16" s="5" t="n">
        <v>47893</v>
      </c>
      <c r="C16" s="5" t="n">
        <v>17610</v>
      </c>
      <c r="D16" s="4" t="inlineStr">
        <is>
          <t xml:space="preserve"> </t>
        </is>
      </c>
    </row>
    <row r="17">
      <c r="A17" s="4" t="inlineStr">
        <is>
          <t>Country Of Colombia [Member] | Reportable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75405</v>
      </c>
      <c r="C19" s="5" t="n">
        <v>20369</v>
      </c>
      <c r="D19" s="5" t="n">
        <v>805</v>
      </c>
    </row>
    <row r="20">
      <c r="A20" s="4" t="inlineStr">
        <is>
          <t>Non current assets</t>
        </is>
      </c>
      <c r="B20" s="5" t="n">
        <v>14796</v>
      </c>
      <c r="C20" s="5" t="n">
        <v>5124</v>
      </c>
      <c r="D20" s="4" t="inlineStr">
        <is>
          <t xml:space="preserve"> </t>
        </is>
      </c>
    </row>
    <row r="21">
      <c r="A21" s="4" t="inlineStr">
        <is>
          <t>Country Of Cayman Islands [Member] | Reportable seg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4" t="inlineStr">
        <is>
          <t xml:space="preserve"> </t>
        </is>
      </c>
    </row>
    <row r="24">
      <c r="A24" s="4" t="inlineStr">
        <is>
          <t>Non current assets</t>
        </is>
      </c>
      <c r="B24" s="5" t="n">
        <v>38004</v>
      </c>
      <c r="C24" s="5" t="n">
        <v>43994</v>
      </c>
      <c r="D24" s="4" t="inlineStr">
        <is>
          <t xml:space="preserve"> </t>
        </is>
      </c>
    </row>
    <row r="25">
      <c r="A25" s="4" t="inlineStr">
        <is>
          <t>Country Of Germany [Member] | Reportable seg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4" t="inlineStr">
        <is>
          <t xml:space="preserve"> </t>
        </is>
      </c>
    </row>
    <row r="28">
      <c r="A28" s="4" t="inlineStr">
        <is>
          <t>Non current assets</t>
        </is>
      </c>
      <c r="B28" s="5" t="n">
        <v>72</v>
      </c>
      <c r="C28" s="5" t="n">
        <v>88</v>
      </c>
      <c r="D28" s="4" t="inlineStr">
        <is>
          <t xml:space="preserve"> </t>
        </is>
      </c>
    </row>
    <row r="29">
      <c r="A29" s="4" t="inlineStr">
        <is>
          <t>Country Of Argentina [Member] | Reportable seg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4" t="inlineStr">
        <is>
          <t xml:space="preserve"> </t>
        </is>
      </c>
    </row>
    <row r="32">
      <c r="A32" s="4" t="inlineStr">
        <is>
          <t>Non current assets</t>
        </is>
      </c>
      <c r="B32" s="4" t="inlineStr">
        <is>
          <t xml:space="preserve"> </t>
        </is>
      </c>
      <c r="C32" s="5" t="n">
        <v>46</v>
      </c>
      <c r="D32" s="4" t="inlineStr">
        <is>
          <t xml:space="preserve"> </t>
        </is>
      </c>
    </row>
    <row r="33">
      <c r="A33" s="4" t="inlineStr">
        <is>
          <t>Country Of United States [Member] | Reportable seg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Revenue</t>
        </is>
      </c>
      <c r="B35" s="5" t="n">
        <v>977</v>
      </c>
      <c r="C35" s="5" t="n">
        <v>2398</v>
      </c>
      <c r="D35" s="5" t="n">
        <v>2845</v>
      </c>
    </row>
    <row r="36">
      <c r="A36" s="4" t="inlineStr">
        <is>
          <t>Non current assets</t>
        </is>
      </c>
      <c r="B36" s="5" t="n">
        <v>6116</v>
      </c>
      <c r="C36" s="5" t="n">
        <v>7495</v>
      </c>
      <c r="D36" s="4" t="inlineStr">
        <is>
          <t xml:space="preserve"> </t>
        </is>
      </c>
    </row>
    <row r="37">
      <c r="A37" s="4" t="inlineStr">
        <is>
          <t>Country Of Uruguay [Member] | Reportable segmen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evenue</t>
        </is>
      </c>
      <c r="B39" s="4" t="inlineStr">
        <is>
          <t xml:space="preserve"> </t>
        </is>
      </c>
      <c r="C39" s="4" t="inlineStr">
        <is>
          <t xml:space="preserve"> </t>
        </is>
      </c>
      <c r="D39" s="4" t="inlineStr">
        <is>
          <t xml:space="preserve"> </t>
        </is>
      </c>
    </row>
    <row r="40">
      <c r="A40" s="4" t="inlineStr">
        <is>
          <t>Non current assets</t>
        </is>
      </c>
      <c r="B40" s="4" t="inlineStr">
        <is>
          <t xml:space="preserve"> </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information (Details Narrative)</t>
        </is>
      </c>
      <c r="B1" s="2" t="inlineStr">
        <is>
          <t>12 Months Ended</t>
        </is>
      </c>
    </row>
    <row r="2">
      <c r="B2" s="2" t="inlineStr">
        <is>
          <t>Dec. 31, 2023</t>
        </is>
      </c>
    </row>
    <row r="3">
      <c r="A3" s="3" t="inlineStr">
        <is>
          <t>Segment Information</t>
        </is>
      </c>
      <c r="B3" s="4" t="inlineStr">
        <is>
          <t xml:space="preserve"> </t>
        </is>
      </c>
    </row>
    <row r="4">
      <c r="A4" s="4" t="inlineStr">
        <is>
          <t>Number reportable segment</t>
        </is>
      </c>
      <c r="B4" s="4" t="inlineStr">
        <is>
          <t>one</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ustomer crypto safeguarding (Details) - USD ($) $ in Thousands</t>
        </is>
      </c>
      <c r="B1" s="2" t="inlineStr">
        <is>
          <t>12 Months Ended</t>
        </is>
      </c>
    </row>
    <row r="2">
      <c r="B2" s="2" t="inlineStr">
        <is>
          <t>Dec. 31, 2023</t>
        </is>
      </c>
      <c r="C2" s="2" t="inlineStr">
        <is>
          <t>Dec. 31, 2022</t>
        </is>
      </c>
    </row>
    <row r="3">
      <c r="A3" s="3" t="inlineStr">
        <is>
          <t>Customer Crypto Safeguarding</t>
        </is>
      </c>
      <c r="B3" s="4" t="inlineStr">
        <is>
          <t xml:space="preserve"> </t>
        </is>
      </c>
      <c r="C3" s="4" t="inlineStr">
        <is>
          <t xml:space="preserve"> </t>
        </is>
      </c>
    </row>
    <row r="4">
      <c r="A4" s="4" t="inlineStr">
        <is>
          <t>Total approximate number of crypto held for customers</t>
        </is>
      </c>
      <c r="B4" s="6" t="n">
        <v>3656856</v>
      </c>
      <c r="C4" s="6" t="n">
        <v>268907</v>
      </c>
    </row>
    <row r="5">
      <c r="A5" s="3" t="inlineStr">
        <is>
          <t>Fair value of the crypto-assets held by customers on the Group's platform</t>
        </is>
      </c>
      <c r="B5" s="4" t="inlineStr">
        <is>
          <t xml:space="preserve"> </t>
        </is>
      </c>
      <c r="C5" s="4" t="inlineStr">
        <is>
          <t xml:space="preserve"> </t>
        </is>
      </c>
    </row>
    <row r="6">
      <c r="A6" s="4" t="inlineStr">
        <is>
          <t>Nucoin</t>
        </is>
      </c>
      <c r="B6" s="5" t="n">
        <v>67699</v>
      </c>
      <c r="C6" s="4" t="inlineStr">
        <is>
          <t xml:space="preserve"> </t>
        </is>
      </c>
    </row>
    <row r="7">
      <c r="A7" s="4" t="inlineStr">
        <is>
          <t>Bitcoin</t>
        </is>
      </c>
      <c r="B7" s="5" t="n">
        <v>39814</v>
      </c>
      <c r="C7" s="5" t="n">
        <v>10227</v>
      </c>
    </row>
    <row r="8">
      <c r="A8" s="4" t="inlineStr">
        <is>
          <t>Solana</t>
        </is>
      </c>
      <c r="B8" s="5" t="n">
        <v>13579</v>
      </c>
      <c r="C8" s="4" t="inlineStr">
        <is>
          <t xml:space="preserve"> </t>
        </is>
      </c>
    </row>
    <row r="9">
      <c r="A9" s="4" t="inlineStr">
        <is>
          <t>Ethereum</t>
        </is>
      </c>
      <c r="B9" s="5" t="n">
        <v>12170</v>
      </c>
      <c r="C9" s="5" t="n">
        <v>7823</v>
      </c>
    </row>
    <row r="10">
      <c r="A10" s="4" t="inlineStr">
        <is>
          <t>Matic</t>
        </is>
      </c>
      <c r="B10" s="5" t="n">
        <v>9769</v>
      </c>
      <c r="C10" s="5" t="n">
        <v>181</v>
      </c>
    </row>
    <row r="11">
      <c r="A11" s="4" t="inlineStr">
        <is>
          <t>Others</t>
        </is>
      </c>
      <c r="B11" s="6" t="n">
        <v>10223</v>
      </c>
      <c r="C11" s="6" t="n">
        <v>8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t>
        </is>
      </c>
      <c r="B1" s="2" t="inlineStr">
        <is>
          <t>12 Months Ended</t>
        </is>
      </c>
    </row>
    <row r="2">
      <c r="B2" s="2" t="inlineStr">
        <is>
          <t>Dec. 31, 2023</t>
        </is>
      </c>
    </row>
    <row r="3">
      <c r="A3" s="3" t="inlineStr">
        <is>
          <t>Disclosure Securities Abstract</t>
        </is>
      </c>
      <c r="B3" s="4" t="inlineStr">
        <is>
          <t xml:space="preserve"> </t>
        </is>
      </c>
    </row>
    <row r="4">
      <c r="A4" s="4" t="inlineStr">
        <is>
          <t>Securities</t>
        </is>
      </c>
      <c r="B4" s="4" t="inlineStr">
        <is>
          <t xml:space="preserve">12. Securities a) Financial instruments at fair value
through profit and loss ("FVTPL")
Schedule of financial instruments at FVTPL
2023 2022
Maturities
Financial instruments at FVTPL
Amortized Cost Fair Value No maturity Up to 12 months
Over 12 months Fair Value
Government bonds
Brazil 309,331 309,353 - - 309,353 163
Total government bonds 309,331 309,353 - - 309,353 163
Corporate bonds and other instruments
Bill of credit (LC) 1 1 - 1 - 138
Certificate of bank deposits (CDB) 5,760 5,770 - 5,401 369 3,712
Real estate and agribusiness letter of credit 186 186 - 84 102 1,197
Corporate bonds and debentures 23,937 23,667 - - 23,667 46,680
Equity instrument (i) 12,426 13,199 13,199 - - 22,082
Investment funds 16,164 16,164 16,164 - - -
Time deposit - - - - - 905
Real estate and agribusiness certificate of receivables 234 234 - - 234 16,976
Total corporate bonds and other instruments 58,708 59,221 29,363 5,486 24,372 91,690
Total financial instruments at FVTPL 368,039 368,574 29,363 5,486 333,725 91,853
2023 2022
Amounts in Amounts in
Financial instruments at FVTPL Original Currency US$ Original Currency US$
Currency:
Brazilian Reais 1,681,223 346,130 334,783 63,401
U.S. Dollars 9,241 9,241 6,370 6,370
Others (i) 1,098,602 13,203 1,826,954 22,082
Total 368,574 91,853
(i) Refers to an investment in Jupiter, a neobank for consumers in India, and an investment in Din Global ("dBank"), a Pakistani
fintech company. As of December 31, 2023, the total fair value of these investments corresponded to US$13,199 (US$22,082 on December
31, 2022), classified as level 3 in the fair value hierarchy, as described in note 28. b) Financial instruments at fair value
through other comprehensive income ("FVTOCI")
Schedule of financial instruments at FVTOCI
2023 2022
Maturities
Financial instruments at FVTOCI
Amortized Cost Fair Value No maturity Up to 12 months
Over 12 months Fair Value
Government bonds (i)
Brazil 7,156,614 7,166,551 - 509,084 6,657,467 8,222,115
United States of America 125,975 126,914 - - 126,914 171,184
Mexico 1,510 1,407 - - 1,407 1,382
Total government bonds 7,284,099 7,294,872 - 509,084 6,785,788 8,394,681
Corporate bonds and other instruments
Corporate bonds and debentures 1,243,377 1,243,841 - 95,206 1,148,635 788,948
Investment funds 54,803 54,803 5,419 - 49,384 302,779
Time deposit 193,928 194,390 - 194,390 - 445,531
Real estate and agribusiness certificate of receivables 17,624 17,839 - - 17,839 15,199
Total corporate bonds and other instruments 1,509,732 1,510,873 5,419 289,596 1,215,858 1,552,457
Total financial instruments at FVTOCI 8,793,831 8,805,745 5,419 798,680 8,001,646 9,947,138
2023 2022
Amounts in Amounts in
Financial instruments at FVTOCI Original Currency US$ Original Currency US$
Currency:
Brazilian Reais 37,333,260 7,686,169 45,527,868 8,622,049
U.S. Dollars 1,118,169 1,118,169 1,323,707 1,323,707
Others 23,880 1,407 26,949 1,382
Total 8,805,745 9,947,138
(i) Includes US$23,050 (US$2,252,464 on December 31, 2022) held by the subsidiaries for regulatory purposes, as required by the Central Bank
of Brazil. It also includes Brazilian government securities margins pledged by the Group for transactions on the Brazilian stock exchange
in the amount of US$130,150 (US$160,485 on December 31, 2022). Government bonds are classified as Level 1 in the fair value hierarchy,
as described in note 28. The Group has corporate bonds and debentures
classified as FVTOCI for which ECL measured for December 31, 2023 was US$ 2,169 c) Financial instruments at amortized
cost
Schedule of financial instruments at amortized
cost
2023 2022
Maturities
Financial instruments at amortized cost
Amortized Cost No maturity Up to 12 months
Over 12 months
Amortized Cost
Sovereign bonds and other instruments
Sovereign bonds (i) 52,650 - 52,650 - -
Time deposit 51,770 - 51,770 - -
Total sovereign bonds and other instruments 104,420 - 104,420 - -
Total financial instruments at amortized cost 104,420 - 104,420 - -
2023 2022
Amounts in Amounts in
Financial instruments at amortized cost Original Currency US$ Original Currency US$
Currency:
Brazilian Reais 255,732 52,650 - -
Others 878,640 51,770 - -
Total 104,420 -
(i) Refers to an investment in sovereign bonds with the intention to collect contractual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card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edit card receivables</t>
        </is>
      </c>
      <c r="B4" s="4" t="inlineStr">
        <is>
          <t xml:space="preserve">13. Credit card receivables Composition of receivables
Schedule of composition of receivables
2023 2022
Receivables - current (i) 6,296,788 4,236,235
Receivables - installments (i) 7,212,775 4,259,979
Receivables - revolving (ii) 978,741 770,011
Total receivables 14,488,304 9,266,225
Fair value adjustment - portfolio hedge (note 19) 32 (51)
Total 14,488,336 9,266,174
Credit card ECL allowance
Presented as deduction of receivables (2,074,203) (1,033,102)
Presented as "Other liabilities" (note 26) (22,066) (17,566)
Total credit card ECL allowance (2,096,269) (1,050,668)
Receivables, net 12,392,067 8,215,506
Total receivables presented as assets 12,414,133 8,233,072
(i) "Receivables - current" is related to purchases, withdrawals, payment slips (" boleto fatura
parcelada" boleto
(ii) "Receivables - revolving" is related to the amounts due from customers that have not paid in full their credit card bill. Customers
may request to convert these receivables into loans to be paid in installments. In accordance with Brazilian regulation, revolving balances
that are outstanding for more than 2 months are mandatorily converted into fatura parcelada . a) Breakdown by maturity
Schedule of breakdown by maturity
2023 2022
Amount % Amount %
Receivables not overdue due in:
&lt;= 30 days 6,263,292 43.2 4,036,414 43.5
30 &lt; 60 days 2,485,690 17.2 1,604,056 17.3
&gt; 60 days 4,327,880 29.9 2,823,966 30.5
Total receivables not overdue 13,076,862 90.3 8,464,436 91.3
Receivables overdue by:
&lt;= 30 days 349,263 2.4 237,531 2.6
30 &lt; 60 days 170,962 1.2 91,604 1.0
60 &lt; 90 days 141,310 0.9 74,917 0.8
&gt; 90 days 749,907 5.2 397,737 4.3
Total receivables overdue 1,411,442 9.7 801,789 8.7
Total 14,488,304 100.0 9,266,225 100.0 Receivables overdue consist mainly of late
balances, and receivables not overdue consist mainly of current receivables and future bill installments (" parcelado" b) Credit loss allowance - by stages As of December 31, 2023, the credit card
ECL allowance totaled US$2,096,269 (US$1,050,668 as of December 31, 2022). The provision is estimated using modeling techniques, consistently
applied, and is sensitive to the methods, assumptions, and risk parameters underlying its calculation. The amount that the credit loss allowance
represents in comparison to the Group’s gross receivables (the coverage ratio) is also monitored in order to anticipate trends that
could indicate credit risk increases. This metric is considered a key risk indicator and it is monitored across multiple committees, supporting
the decision-making process and is discussed in the credit forums. All receivables are classified in stages,
as disclosed in note 4. The majority of the Group's credit card portfolio
was classified as stage 1, followed by stages 2 and 3, respectively as of December 31, 2023 and 2022. The proportion of stage 3 exposures
increased to 7.6 6.5
Schedule of majority of the group's credit card portfolio being classified as stage 1, followed by
stages 2 and 3, respectively
2023
Gross Exposures % Credit Loss Allowance % Coverage Ratio (%)
Stage 1 11,891,823 82.1 693,151 33.1 5.8
Stage 2 1,490,067 10.3 477,714 22.8 32.1
Absolute Trigger (Days Late) 364,853 24.5 277,035 58.0 75.9
Relative Trigger (PD deterioration) 1,125,214 75.5 200,679 42.0 17.8
Stage 3 1,106,414 7.6 925,404 44.1 83.6
Total 14,488,304 100.0 2,096,269 100.0 14.5
2022
Gross Exposures % Credit Loss Allowance % Coverage Ratio (%)
Stage 1 7,750,270 83.6 322,970 30.7 4.2
Stage 2 917,178 9.9 254,181 24.2 27.7
Absolute Trigger (Days Late) 215,209 23.5 140,167 55.1 65.1
Relative Trigger (PD deterioration) 701,969 76.5 114,014 44.9 16.2
Stage 3 598,777 6.5 473,517 45.1 79.1
Total 9,266,225 100.0 1,050,668 100.0 11.3 c) Credit loss allowance - by credit
quality vs. stages
Schedule of credit loss allowance by credit quality
2023
Gross Exposures % Credit Loss Allowance % Coverage Ratio (%)
Strong (PD &lt; 5%) 7,103,018 49.0 142,047 6.8 2.0
Stage 1 7,081,674 99.7 141,720 99.8 2.0
Stage 2 21,344 0.3 327 0.2 1.5
Satisfactory (5% &lt;= PD &lt;= 20%) 3,860,845 26.7 294,591 14.0 7.6
Stage 1 3,699,167 95.8 282,976 96.1 7.6
Stage 2 161,678 4.2 11,615 3.9 7.2
Higher Risk (PD &gt; 20%) 3,524,441 24.3 1,659,631 79.2 47.1
Stage 1 1,110,982 31.5 268,455 16.2 24.2
Stage 2 1,307,045 37.1 465,772 28.0 35.6
Stage 3 1,106,414 31.4 925,404 55.8 83.6
Total 14,488,304 100.0 2,096,269 100.0 14.5
2022
Gross Exposures % Credit Loss Allowance % Coverage Ratio (%)
Strong (PD &lt; 5%) 6,097,909 65.8 113,780 10.8 1.9
Stage 1 6,081,551 99.7 113,525 99.8 1.9
Stage 2 16,358 0.3 255 0.2 1.6
Satisfactory (5% &lt;= PD &lt;= 20%) 1,477,414 15.9 118,825 11.2 8.0
Stage 1 1,227,610 83.1 100,190 84.3 8.2
Stage 2 249,804 16.9 18,635 15.7 7.5
Higher Risk (PD &gt; 20%) 1,690,902 18.3 818,063 78.0 48.4
Stage 1 441,109 26.1 109,255 13.4 24.8
Stage 2 651,016 38.5 235,291 28.7 36.1
Stage 3 598,777 35.4 473,517 57.9 79.1
Total 9,266,225 100.0 1,050,668 100.0 11.3 The credit quality classification is grouped in three
categories based on its probability of default (PD) at the reporting date, as shown in the table below:
Schedule of credit quality classification gross
Stage 1 and 2 Stage3
Default grade Probability of default Credit quality description Probability of default Credit quality description
1 &lt;1% Strong
2 1.0% to 5.0% Strong
3 5.0% to 20.0% Satisfactory
4 20.0% to 35.0% Higher Risk
5 &gt;35% Higher Risk 100 Higher Risk When compared to December 31, 2022, a change
in the credit quality distribution is observed, with relative exposure moving to higher PD stages. This movement is explained below in
item d) Credit loss allowance - changes. Nonetheless, there is still a significant concentration of receivables at stage 1 based on credit
quality. Furthermore, receivables with satisfactory risk are distributed between stages 1 and 2, but primarily stage 1. Concerning the defaulted assets at stage
3, they are classified as higher risk. A large proportion of stage 2 exposures are also classified
as higher risk. d) Credit loss allowance - changes The following tables show the reconciliations
from the opening to the closing balance of the credit loss allowance by stages of the financial instruments.
Schedule of credit allowance changes
2023
Stage 1 Stage 2 Stage 3 Total
Credit loss allowance at beginning of year 322,970 254,181 473,517 1,050,668
Transfers from Stage 1 to Stage 2 (33,880) 33,880 - -
Transfers from Stage 2 to Stage 1 56,981 (56,981) - -
Transfers to Stage 3 (63,264) (170,141) 233,405 -
Transfers from Stage 3 15,489 4,693 (20,182) -
Write-offs - - (935,283) (935,283)
Net increase of loss allowance (note 7) 349,215 381,447 1,119,044 1,849,706
New originations (a) 157,928 15,748 8,999 182,675
Changes in exposure of preexisting accounts (b) 275,749 13,706 2,280 291,735
Net drawdowns, repayments, net remeasurement and movements due to risk changes (170,839) 310,683 1,087,561 1,227,405
Changes to models used in calculation (c) 86,377 41,310 20,204 147,891
Effect of changes in exchange rates (OCI) 45,640 30,635 54,903 131,178
Credit loss allowance at end of the year 693,151 477,714 925,404 2,096,269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Net drawdowns, repayments, net remeasurement and movements due to risk changes (97,269) 210,317 519,615 632,663
Changes to models used in calculation (c) 27,202 (34,432) 12,806 5,576
Effect of changes in exchange rates (OCI) 3,522 6,195 2,167 11,884
Credit loss allowance at end of the year 322,970 254,181 473,517 1,050,668
2021
Stage 1 Stage 2 Stage 3 Total
Credit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note 7) 54,096 92,658 164,847 311,601
New originations (a) 94,367 9,547 3,979 107,893
Changes in exposure of preexisting accounts (b) 120,420 2,585 363 123,368
Net drawdowns, repayments, net remeasurement and movements due to risk changes (161,906) 79,282 160,186 77,562
Changes to models used in calculation (c) 1,215 1,244 319 2,778
Effect of changes in exchange rates (OCI) (6,488) (6,225) (7,233) (19,946)
Credit loss allowance at end of the year 127,358 126,392 136,929 390,679
(a) Considers all accounts originated from the beginning to the end of the period. ECL effects presented in the table were calculated as
if risk parameters at the beginning of the period were applied.
(b) Reflects the movements in exposure of accounts that already existed in the beginning of the period, as increase in credit limits. ECL
effects were calculated as if risk parameters of the exposures at the beginning of the period were applied.
(c) Changes to models that occurred during the period include calibration of ECL parameters reflecting changes in the Company’s underwriting
policies and collections strategies, and inclusion of more recent risk and recoveries data. The following tables present changes in the
gross carrying amount of the credit card portfolio to demonstrate the effects of the changes in the loss allowance for the same portfolio
as presented above. “Net change of gross carrying amount” includes acquisitions, payments, and interest accruals.
Schedule of
net change of gross carrying amount” includes acquisitions, payments, and interest accruals
2023
Stage 1 Stage 2 Stage 3 Total
Gross carrying amount at beginning of year 7,750,270 917,178 598,777 9,266,225
Transfers from Stage 1 to Stage 2 (581,044) 581,044 - -
Transfers from Stage 2 to Stage 1 307,046 (307,046) - -
Transfers to Stage 3 (554,432) (383,006) 937,438 -
Transfers from Stage 3 20,523 6,235 (26,758) -
Write-offs - - (935,283) (935,283)
Net change of gross carrying amount 4,109,980 576,369 462,050 5,148,399
Effect of changes in exchange rates (OCI) 839,480 99,293 70,190 1,008,963
Gross carrying amount at end of the year 11,891,823 1,490,067 1,106,414 14,488,304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7,750,270 917,178 598,777 9,266,225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Profit Or Loss</t>
        </is>
      </c>
      <c r="B3" s="4" t="inlineStr">
        <is>
          <t xml:space="preserve"> </t>
        </is>
      </c>
      <c r="C3" s="4" t="inlineStr">
        <is>
          <t xml:space="preserve"> </t>
        </is>
      </c>
      <c r="D3" s="4" t="inlineStr">
        <is>
          <t xml:space="preserve"> </t>
        </is>
      </c>
    </row>
    <row r="4">
      <c r="A4" s="4" t="inlineStr">
        <is>
          <t>Interest income and gains (losses) on financial instruments</t>
        </is>
      </c>
      <c r="B4" s="6" t="n">
        <v>6439712</v>
      </c>
      <c r="C4" s="6" t="n">
        <v>3555213</v>
      </c>
      <c r="D4" s="6" t="n">
        <v>1046746</v>
      </c>
    </row>
    <row r="5">
      <c r="A5" s="4" t="inlineStr">
        <is>
          <t>Fee and commission income</t>
        </is>
      </c>
      <c r="B5" s="5" t="n">
        <v>1589264</v>
      </c>
      <c r="C5" s="5" t="n">
        <v>1237018</v>
      </c>
      <c r="D5" s="5" t="n">
        <v>651277</v>
      </c>
    </row>
    <row r="6">
      <c r="A6" s="4" t="inlineStr">
        <is>
          <t>Total revenue</t>
        </is>
      </c>
      <c r="B6" s="5" t="n">
        <v>8028976</v>
      </c>
      <c r="C6" s="5" t="n">
        <v>4792231</v>
      </c>
      <c r="D6" s="5" t="n">
        <v>1698023</v>
      </c>
    </row>
    <row r="7">
      <c r="A7" s="4" t="inlineStr">
        <is>
          <t>Interest and other financial expenses</t>
        </is>
      </c>
      <c r="B7" s="5" t="n">
        <v>-2036925</v>
      </c>
      <c r="C7" s="5" t="n">
        <v>-1547903</v>
      </c>
      <c r="D7" s="5" t="n">
        <v>-367344</v>
      </c>
    </row>
    <row r="8">
      <c r="A8" s="4" t="inlineStr">
        <is>
          <t>Transactional expenses</t>
        </is>
      </c>
      <c r="B8" s="5" t="n">
        <v>-215930</v>
      </c>
      <c r="C8" s="5" t="n">
        <v>-176427</v>
      </c>
      <c r="D8" s="5" t="n">
        <v>-117119</v>
      </c>
    </row>
    <row r="9">
      <c r="A9" s="4" t="inlineStr">
        <is>
          <t>Credit loss allowance expenses</t>
        </is>
      </c>
      <c r="B9" s="5" t="n">
        <v>-2285218</v>
      </c>
      <c r="C9" s="5" t="n">
        <v>-1404911</v>
      </c>
      <c r="D9" s="5" t="n">
        <v>-480643</v>
      </c>
    </row>
    <row r="10">
      <c r="A10" s="4" t="inlineStr">
        <is>
          <t>Total cost of financial and transactional services provided</t>
        </is>
      </c>
      <c r="B10" s="5" t="n">
        <v>-4538073</v>
      </c>
      <c r="C10" s="5" t="n">
        <v>-3129241</v>
      </c>
      <c r="D10" s="5" t="n">
        <v>-965106</v>
      </c>
    </row>
    <row r="11">
      <c r="A11" s="4" t="inlineStr">
        <is>
          <t>Gross profit</t>
        </is>
      </c>
      <c r="B11" s="5" t="n">
        <v>3490903</v>
      </c>
      <c r="C11" s="5" t="n">
        <v>1662990</v>
      </c>
      <c r="D11" s="5" t="n">
        <v>732917</v>
      </c>
    </row>
    <row r="12">
      <c r="A12" s="3" t="inlineStr">
        <is>
          <t>Operating expenses</t>
        </is>
      </c>
      <c r="B12" s="4" t="inlineStr">
        <is>
          <t xml:space="preserve"> </t>
        </is>
      </c>
      <c r="C12" s="4" t="inlineStr">
        <is>
          <t xml:space="preserve"> </t>
        </is>
      </c>
      <c r="D12" s="4" t="inlineStr">
        <is>
          <t xml:space="preserve"> </t>
        </is>
      </c>
    </row>
    <row r="13">
      <c r="A13" s="4" t="inlineStr">
        <is>
          <t>Customer support and operations</t>
        </is>
      </c>
      <c r="B13" s="5" t="n">
        <v>-488082</v>
      </c>
      <c r="C13" s="5" t="n">
        <v>-335363</v>
      </c>
      <c r="D13" s="5" t="n">
        <v>-190509</v>
      </c>
    </row>
    <row r="14">
      <c r="A14" s="4" t="inlineStr">
        <is>
          <t>General and administrative expenses (G&amp;A)</t>
        </is>
      </c>
      <c r="B14" s="5" t="n">
        <v>-1042290</v>
      </c>
      <c r="C14" s="5" t="n">
        <v>-1333267</v>
      </c>
      <c r="D14" s="5" t="n">
        <v>-628901</v>
      </c>
    </row>
    <row r="15">
      <c r="A15" s="4" t="inlineStr">
        <is>
          <t>Contingent share award (CSA) termination</t>
        </is>
      </c>
      <c r="B15" s="4" t="inlineStr">
        <is>
          <t xml:space="preserve"> </t>
        </is>
      </c>
      <c r="C15" s="5" t="n">
        <v>-355573</v>
      </c>
      <c r="D15" s="4" t="inlineStr">
        <is>
          <t xml:space="preserve"> </t>
        </is>
      </c>
    </row>
    <row r="16">
      <c r="A16" s="4" t="inlineStr">
        <is>
          <t>G&amp;A - Others</t>
        </is>
      </c>
      <c r="B16" s="5" t="n">
        <v>-1042290</v>
      </c>
      <c r="C16" s="5" t="n">
        <v>-977694</v>
      </c>
      <c r="D16" s="5" t="n">
        <v>-628901</v>
      </c>
    </row>
    <row r="17">
      <c r="A17" s="4" t="inlineStr">
        <is>
          <t>Marketing expenses</t>
        </is>
      </c>
      <c r="B17" s="5" t="n">
        <v>-171022</v>
      </c>
      <c r="C17" s="5" t="n">
        <v>-152997</v>
      </c>
      <c r="D17" s="5" t="n">
        <v>-79574</v>
      </c>
    </row>
    <row r="18">
      <c r="A18" s="4" t="inlineStr">
        <is>
          <t>Other expenses (income)</t>
        </is>
      </c>
      <c r="B18" s="5" t="n">
        <v>-250431</v>
      </c>
      <c r="C18" s="5" t="n">
        <v>-150264</v>
      </c>
      <c r="D18" s="5" t="n">
        <v>-4097</v>
      </c>
    </row>
    <row r="19">
      <c r="A19" s="4" t="inlineStr">
        <is>
          <t>Total operating expenses</t>
        </is>
      </c>
      <c r="B19" s="5" t="n">
        <v>-1951825</v>
      </c>
      <c r="C19" s="5" t="n">
        <v>-1971891</v>
      </c>
      <c r="D19" s="5" t="n">
        <v>-903081</v>
      </c>
    </row>
    <row r="20">
      <c r="A20" s="4" t="inlineStr">
        <is>
          <t>Profit (loss) before income taxes</t>
        </is>
      </c>
      <c r="B20" s="5" t="n">
        <v>1539078</v>
      </c>
      <c r="C20" s="5" t="n">
        <v>-308901</v>
      </c>
      <c r="D20" s="5" t="n">
        <v>-170164</v>
      </c>
    </row>
    <row r="21">
      <c r="A21" s="4" t="inlineStr">
        <is>
          <t>Current taxes</t>
        </is>
      </c>
      <c r="B21" s="5" t="n">
        <v>-1184230</v>
      </c>
      <c r="C21" s="5" t="n">
        <v>-473345</v>
      </c>
      <c r="D21" s="5" t="n">
        <v>-219824</v>
      </c>
    </row>
    <row r="22">
      <c r="A22" s="4" t="inlineStr">
        <is>
          <t>Deferred taxes</t>
        </is>
      </c>
      <c r="B22" s="5" t="n">
        <v>675682</v>
      </c>
      <c r="C22" s="5" t="n">
        <v>417612</v>
      </c>
      <c r="D22" s="5" t="n">
        <v>224654</v>
      </c>
    </row>
    <row r="23">
      <c r="A23" s="4" t="inlineStr">
        <is>
          <t>Total income taxes</t>
        </is>
      </c>
      <c r="B23" s="5" t="n">
        <v>-508548</v>
      </c>
      <c r="C23" s="5" t="n">
        <v>-55733</v>
      </c>
      <c r="D23" s="5" t="n">
        <v>4830</v>
      </c>
    </row>
    <row r="24">
      <c r="A24" s="4" t="inlineStr">
        <is>
          <t>Profit (loss) for the year</t>
        </is>
      </c>
      <c r="B24" s="5" t="n">
        <v>1030530</v>
      </c>
      <c r="C24" s="5" t="n">
        <v>-364634</v>
      </c>
      <c r="D24" s="5" t="n">
        <v>-165334</v>
      </c>
    </row>
    <row r="25">
      <c r="A25" s="4" t="inlineStr">
        <is>
          <t>Profit (loss) attributable to shareholders of the parent company</t>
        </is>
      </c>
      <c r="B25" s="5" t="n">
        <v>1030530</v>
      </c>
      <c r="C25" s="5" t="n">
        <v>-364578</v>
      </c>
      <c r="D25" s="5" t="n">
        <v>-164993</v>
      </c>
    </row>
    <row r="26">
      <c r="A26" s="4" t="inlineStr">
        <is>
          <t>Profit (loss) attributable to non-controlling interests</t>
        </is>
      </c>
      <c r="B26" s="4" t="inlineStr">
        <is>
          <t xml:space="preserve"> </t>
        </is>
      </c>
      <c r="C26" s="6" t="n">
        <v>-56</v>
      </c>
      <c r="D26" s="6" t="n">
        <v>-341</v>
      </c>
    </row>
    <row r="27">
      <c r="A27" s="4" t="inlineStr">
        <is>
          <t>Earnings (loss) per share – Basic</t>
        </is>
      </c>
      <c r="B27" s="7" t="n">
        <v>0.2175</v>
      </c>
      <c r="C27" s="7" t="n">
        <v>-0.078</v>
      </c>
      <c r="D27" s="7" t="n">
        <v>-0.103</v>
      </c>
    </row>
    <row r="28">
      <c r="A28" s="4" t="inlineStr">
        <is>
          <t>Earnings (loss) per share – Diluted</t>
        </is>
      </c>
      <c r="B28" s="7" t="n">
        <v>0.2121</v>
      </c>
      <c r="C28" s="7" t="n">
        <v>-0.078</v>
      </c>
      <c r="D28" s="7" t="n">
        <v>-0.103</v>
      </c>
    </row>
    <row r="29">
      <c r="A29" s="4" t="inlineStr">
        <is>
          <t>Weighted average number of outstanding shares – Basic (in thousands of shares)</t>
        </is>
      </c>
      <c r="B29" s="5" t="n">
        <v>4738841</v>
      </c>
      <c r="C29" s="5" t="n">
        <v>4676977</v>
      </c>
      <c r="D29" s="5" t="n">
        <v>1602126</v>
      </c>
    </row>
    <row r="30">
      <c r="A30" s="4" t="inlineStr">
        <is>
          <t>Weighted average number of outstanding shares – Diluted (in thousands of shares)</t>
        </is>
      </c>
      <c r="B30" s="5" t="n">
        <v>4857579</v>
      </c>
      <c r="C30" s="5" t="n">
        <v>4676977</v>
      </c>
      <c r="D30" s="5" t="n">
        <v>16021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to customers</t>
        </is>
      </c>
      <c r="B1" s="2" t="inlineStr">
        <is>
          <t>12 Months Ended</t>
        </is>
      </c>
    </row>
    <row r="2">
      <c r="B2" s="2" t="inlineStr">
        <is>
          <t>Dec. 31, 2023</t>
        </is>
      </c>
    </row>
    <row r="3">
      <c r="A3" s="3" t="inlineStr">
        <is>
          <t>Loans To Customers</t>
        </is>
      </c>
      <c r="B3" s="4" t="inlineStr">
        <is>
          <t xml:space="preserve"> </t>
        </is>
      </c>
    </row>
    <row r="4">
      <c r="A4" s="4" t="inlineStr">
        <is>
          <t>Loans to customers</t>
        </is>
      </c>
      <c r="B4" s="4" t="inlineStr">
        <is>
          <t xml:space="preserve">14. Loans to customers
Schedule
of breakdown of receivables
2023 2022
Lending to individuals 3,713,770 1,976,499
Loan ECL allowance (512,134) (300,223)
Total receivables 3,201,636 1,676,276
Fair value adjustment - portfolio hedge (note 19) 698 (2,836)
Total 3,202,334 1,673,440 a) Breakdown by maturity The following table shows loans to customers
by maturity on December 31, 2023, and 2022, considering each installment individually.
Schedule of loans to customers
by maturity
2023 2022
Amount % Amount %
Installments not overdue due in:
&lt;= 30 days 551,677 14.9 273,837 13.9
30 &lt; 60 days 520,450 14.0 271,682 13.7
&gt; 60 days 2,495,650 67.1 1,350,302 68.3
Total not overdue installments 3,567,777 96.0 1,895,821 95.9
Installments overdue by:
&lt;= 30 days 53,986 1.5 30,509 1.5
30 &lt; 60 days 32,469 0.9 18,191 1.0
60 &lt; 90 days 23,135 0.6 13,315 0.7
&gt; 90 days 36,403 1.0 18,663 0.9
Total overdue installments 145,993 4.0 80,678 4.1
Total 3,713,770 100.0 1,976,499 100.0 b) Credit loss allowance - by stages As of December 31, 2023, the loans to customers
ECL allowance totaled US$ 512,134 300,223 The amount that the credit loss allowance
represents in comparison to the Group’s gross receivables (the coverage ratio) is also monitored in order to anticipate trends that
could indicate credit risk increases. This metric is considered a key risk indicator and it is monitored across multiple committees, supporting
the decision-making process and is discussed in the credit forums. All receivables are classified through stages,
as disclosed in note 4 The majority of the Group's loans to customers’
portfolio was classified as stage 1, followed by stages 2 and 3, respectively as of December 31, 2023 and 2022. The proportion of stage
1 exposures changed to 76.2% on December 31, 2023 compared to 77.0% on December 31, 2022, while the overall coverage ratio showed a decrease
to 13.8%, from 15.2% in December 31, 2022.
Schedule of credit loss allowance by stages
2023
Gross Exposures % Credit Loss Allowance % Coverage Ratio
Stage 1 2,831,131 76.2 145,341 28.4 5.1
Stage 2 648,296 17.5 223,982 43.7 34.5
Absolute Trigger (Days Late) 138,919 21.4 113,649 50.7 81.8
Relative Trigger (PD deterioration) 509,377 78.6 110,333 49.3 21.7
Stage 3 234,343 6.3 142,811 27.9 60.9
Total 3,713,770 100.0 512,134 100.0 13.8
2022
Gross Exposures % Credit Loss Allowance % Coverage Ratio
Stage 1 1,521,040 77.0 76,454 25.5 5.0
Stage 2 351,166 17.8 148,233 49.3 42.2
Absolute Trigger (Days Late) 87,841 25.0 75,612 51.0 86.1
Relative Trigger (PD deterioration) 263,325 75.0 72,621 49.0 27.6
Stage 3 (i) 104,293 5.2 75,536 25.2 72.4
Total 1,976,499 100.0 300,223 100.0 15.2 c) Credit loss allowance - by credit
quality vs stages
Schedule of credit loss allowance - by credit quality vs stages
2023
Gross Exposures % Credit Loss Allowance % Coverage Ratio
Strong (PD &lt; 5%) 1,437,136 38.7 14,129 2.8 1.0
Stage 1 1,396,591 97.2 13,441 95.1 1.0
Stage 2 40,545 2.8 688 4.9 1.7
Satisfactory (5% &lt;= PD &lt;= 20%) 1,228,949 33.1 69,361 13.5 5.6
Stage 1 1,081,293 88.0 59,291 85.5 5.5
Stage 2 147,656 12.0 10,070 14.5 6.8
Higher Risk (PD &gt; 20%) 1,047,685 28.2 428,644 83.7 40.9
Stage 1 353,247 33.7 72,609 17.0 20.6
Stage 2 460,095 43.9 213,224 49.7 46.3
Stage 3 234,343 22.4 142,811 33.3 60.9
Total 3,713,770 100.0 512,134 100.0 13.8
2022
Gross Exposures % Credit Loss Allowance % Coverage Ratio
Strong (PD &lt; 5%) 832,448 42.1 9,344 3.1 1.1
Stage 1 819,605 98.5 9,093 97.3 1.1
Stage 2 12,843 1.5 251 2.7 2.0
Satisfactory (5% &lt;= PD &lt;= 20%) 642,099 32.5 40,852 13.6 6.4
Stage 1 583,925 90.9 36,228 88.7 6.2
Stage 2 58,174 9.1 4,624 11.3 7.9
Higher Risk (PD &gt; 20%) 501,952 25.4 250,027 83.3 49.8
Stage 1 117,510 23.4 31,133 10.4 26.5
Stage 2 280,149 55.8 143,358 47.8 51.2
Stage 3 104,293 20.8 75,536 25.2 72.4
Total 1,976,499 100.0 300,223 100.0 15.2 Most of the credit quality of this portfolio
is classified as strong, followed by satisfactory and higher risk loans. Receivables with satisfactory and strong risk have a high distribution
of stage 1. As of December 31, 2023, the total gross carrying amount of the portfolio increased by 87.9%, or US$ 1,737,271 Credit quality classification is grouped
in three categories based on the probability of default (PD) at the reporting date, as shown in the table below:
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 d) Credit loss allowance - changes The following tables show reconciliations
from the opening to the closing balance of the credit loss allowance by the stages of the financial instruments.
Schedule of credit allowance
2023
Stage 1 Stage 2 Stage 3 Total
Credit loss allowance at beginning of year 76,454 148,233 75,536 300,223
Transfers from Stage 1 to Stage 2 (7,551) 7,551 - -
Transfers from Stage 2 to Stage 1 16,983 (16,983) - -
Transfers to Stage 3 (20,574) (111,067) 131,641 -
Transfers from Stage 3 4,117 4,943 (9,060) -
Write-offs - - (451,387) (451,387)
Net increase of loss allowance (note 7) 68,198 177,680 388,478 634,356
New originations (a) 385,391 82,037 18,674 486,102
Net drawdowns, repayments, net remeasurement and movements due to exposure and risk changes (314,926) 100,038 371,982 157,094
Changes to models used in calculation (b) (2,267) (4,395) (2,178) (8,840)
Effect of changes in exchange rates (OCI) 7,714 13,625 7,603 28,942
Credit loss allowance at end of the year 145,341 223,982 142,811 512,134
2022
Stage 1 Stage 2 Stage 3 Total
Credit loss allowance at beginning of the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Net drawdowns, repayments, net remeasurement and movements due to exposure and risk changes (212,730) 82,776 337,509 207,555
Changes to models used in calculation (b) 16,879 3,197 1,662 21,738
Effect of changes in exchange rates (OCI) 3,885 2,711 2,853 9,449
Credit loss allowance at end of the year 76,454 148,233 75,536 300,223
2021
Stage 1 Stage 2 Stage 3 Total
Credit loss allowance at beginning of year 10,532 7,136 8,542 26,210
Transfers from Stage 1 to Stage 2 (780) 780 - -
Transfers from Stage 2 to Stage 1 685 (685) - -
Transfers to Stage 3 (1,212) (904) 2,116 -
Transfers from Stage 3 16 142 (158) -
Write-offs - - (13,223) (13,223)
Net increase of loss allowance (note 7) 62,363 69,152 60,563 192,078
New originations (a) 159,299 28,281 6,237 193,817
Net drawdowns, repayments, net remeasurement and movements due to exposure and risk changes (93,269) 35,759 54,297 (3,213)
Changes to models used in calculation (b) (3,667) 5,112 29 1,474
Effect of changes in exchange rates (OCI) (2,678) (2,686) (2,165) (7,529)
Credit loss allowance at end of the year 68,926 72,935 55,675 197,536
(a) Considers all accounts originated from the beginning to the end of the period. ECL effects presented in the table were calculated as
if risk parameters at the beginning of the period were applied.
(b) Changes to models occurred during the period include calibration of ECL parameters reflecting changes in the Company’s underwriting
and collections strategies and inclusion of more recent risk and recoveries data. The following tables present changes in the
gross carrying amount of the lending portfolio to demonstrate the effects of the changes in the loss allowance for the same portfolio
as discussed above. “Net change of gross carrying amount” includes acquisitions, payments, and interest accruals.
Schedule of net change of gross carrying amount includes acquisitions,
payments, and interest accruals
2023
Stage 1 Stage 2 Stage 3 Total
Gross carrying amount at beginning of year 1,521,040 351,166 104,293 1,976,499
Transfers from Stage 1 to Stage 2 (81,641) 81,641 - -
Transfers from Stage 2 to Stage 1 70,293 (70,293) - -
Transfers to Stage 3 (159,879) (186,661) 346,540 -
Transfers from Stage 3 4,548 5,676 (10,224) -
Write-offs - - (451,387) (451,387)
Net increase of gross carrying amount 1,311,806 428,807 232,682 1,973,295
Effect of changes in exchange rates (OCI) 164,964 37,960 12,439 215,363
Gross carrying amount at end of the year 2,831,131 648,296 234,343 3,713,770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ulsory and other deposits at central banks</t>
        </is>
      </c>
      <c r="B1" s="2" t="inlineStr">
        <is>
          <t>12 Months Ended</t>
        </is>
      </c>
    </row>
    <row r="2">
      <c r="B2" s="2" t="inlineStr">
        <is>
          <t>Dec. 31, 2023</t>
        </is>
      </c>
    </row>
    <row r="3">
      <c r="A3" s="3" t="inlineStr">
        <is>
          <t>Compulsory And Other Deposits At Central Banks</t>
        </is>
      </c>
      <c r="B3" s="4" t="inlineStr">
        <is>
          <t xml:space="preserve"> </t>
        </is>
      </c>
    </row>
    <row r="4">
      <c r="A4" s="4" t="inlineStr">
        <is>
          <t>Compulsory and other deposits at central banks</t>
        </is>
      </c>
      <c r="B4" s="4" t="inlineStr">
        <is>
          <t xml:space="preserve">15. Compulsory and other deposits at
central banks
Schedule of compulsory and other deposits at
central banks
2023 2022
Compulsory deposits (i) 3,342,894 2,026,516
Reserve at central bank - Instant payments (ii) 2,953,515 751,503
Reserve at central bank - Electronic money (iii) 1,151,074 -
Total 7,447,483 2,778,019
(i) Compulsory deposits are required by BACEN based on the amount of RDB held by Nu Financeira. These resources are remunerated at Brazilian
SELIC rate (special settlement and custody system of the BACEN).
(ii) Reserve at central bank - Instant payments relates to cash maintained in the Instant Payments Account, which is required by BACEN to
support instant payment operations (PIX), and it is based on the average of PIX transactions per day based on the last month along with
including additional funds as a safety margin. These resources are remunerated at Brazilian SELIC rate (special settlement and custody
system of the BACEN).
(iii) Reserve at central bank - Electronic money refers to funds kept in a BACEN reserve, which serves as a safeguard to protect customer deposits
invested in Nu Pagamentos. These resources are remunerated at Brazilian SELIC rate (special settlement and custody system of the BACE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16. Other receivables
Schedule of other receivables
2023 2022
Other receivables 1,691,665 522,734
Other receivables - ECL Allowance (2,635) (1,064)
Total 1,689,030 521,670 Other receivables are related
to the acquisition of credit card receivables from acquirers at fair value. The ECL expenses for the year ended December 31, 2023 was
US$ 1,417 All receivables are classified through stages.
The explanation of each stage is set out in the Company’s accounting policies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ssets</t>
        </is>
      </c>
      <c r="B4" s="4" t="inlineStr">
        <is>
          <t xml:space="preserve">17. Other assets
Schedule of other assets
2023 2022
Deferred expenses (i) 230,676 157,439
Taxes recoverable 428,742 245,967
Advances to suppliers and employees (ii) 96,395 22,662
Prepaid expenses 81,687 61,744
Judicial deposits (note 24) 3,506 18,864
Other assets 95,203 35,227
Total 936,209 541,903
(i) Refers to credit card issuance costs, including printing, packing, and shipping costs, among others. The expenses are amortized based
on the card’s estimated useful life, adjusted for any cancellations.
(ii) As of December 31, 2023, it includes cash deposited with new partners that operate automated teller
machines (ATMs). There were no transactions with these partners during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assets and 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s assets and goodwill</t>
        </is>
      </c>
      <c r="B4" s="4" t="inlineStr">
        <is>
          <t xml:space="preserve">18. Intangibles assets and goodwill
a) Composition of intangible assets and goodwill (i) Intangible assets
Schedule of intangible assets
2023 2022
Cost Accumulated amortization Net value Cost Accumulated amortization Net value
Intangibles related to acquisitions 107,181 (45,547) 61,634 107,179 (29,132) 78,047
Other Intangibles 279,051 (44,804) 234,247 123,282 (19,165) 104,117
Total 386,232 (90,351) 295,881 230,461 (48,297) 182,164 (ii) Goodwill
Schedule of goodwill
2023 2022
Goodwill
Easynvest's acquisition 381,266 381,125
Cognitect's acquisition 831 831
Spin Pay's acquisition 5,060 5,060
Olivia's acquisition 10,381 10,381
Total 397,538 397,397
b) Changes on intangible assets and goodwill
Schedule of changes on intangible assets and goodwill
2023
Goodwill Intangible assets
Intangibles related to acquisitions Other Intangibles Total Intangibles
Balance at beginning of the year 397,397 78,047 104,117 182,164
Additions - - 165,160 165,160
Disposals - - (24,832) (24,832)
Amortization - (14,784) (23,829) (38,613)
Effect of changes in exchange rates (OCI) 141 (1,629) 13,631 12,002
Balance at end of the year 397,538 61,634 234,247 295,881
2022
Goodwill Intangible assets
Intangibles related to acquisitions Other Intangibles Total Intangibles
Balance at beginning of the year 401,872 53,406 18,931 72,337
Additions 7,654 40,995 92,236 133,231
Disposals - - (5,694) (5,694)
Amortization - (15,919) (9,211) (25,130)
Others (11,637) - - -
Effect of changes in exchange rates (OCI) (492) (435) 7,855 7,420
Balance at end of the year 397,397 78,047 104,117 182,164
2021
Goodwill Intangible assets
Intangibles related to acquisitions Other Intangibles Total Intangibles
Balance at beginning of the year 831 7,862 4,510 12,372
Additions 401,041 56,993 71,393 128,386
Disposals - - (49,141) (49,141)
Amortization - (12,541) (8,493) (21,034)
Effect of changes in exchange rates (OCI) - 1,092 662 1,754
Balance at end of the year 401,872 53,406 18,931 72,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rivative financial instruments</t>
        </is>
      </c>
      <c r="B4" s="4" t="inlineStr">
        <is>
          <t xml:space="preserve">19. Derivative financial instruments The Group executes transactions with derivative
financial instruments, which are intended to meet its own needs to reduce its exposure to market, currency and interest-rate risks. The
derivatives are classified at fair value through profit or loss, except those in cash flow hedge accounting strategies, for which the
effective portion of gains or losses on derivatives is recognized directly in other comprehensive income (loss). The management of these
risks is conducted through determining limits, and the establishment of operating strategies. The derivative contracts are considered
level 1, 2 or 3 in the fair value hierarchy and are used to hedge exposures, but hedge accounting is adopted only for forecasted transactions
related to the cloud infrastructure, intercompany transactions and certain software licenses used by Nu (hedge of foreign currency risk),
to hedge interest of the fixed rate credit portfolio (hedge of interest rate risk of portfolio) and to hedge the future cash disbursement
related to highly probable future transactions and accrued liabilities for corporate and social security taxes at RSU vesting or SOP exercise,
as shown below.
Schedule of derivative fair value through profit or loss and designated as portfolio hedge
2023
Fair values
Notional amount Assets Liabilities
Derivatives classified as fair value through profit or loss
Interest rate contracts – Futures 758,536 6 4
Foreign currency exchange rate contracts – Futures 421,306 1,963 -
Interest rate contracts – Swaps 213,568 - 22,294
Foreign currency exchange rate contracts - Non-deliverable forwards (NDF) 114,478 - 5,875
Warrants 10 20 -
Derivatives held for hedging
Designated as cash flow hedge
Foreign currency exchange rate contracts – Futures 188,748 1,050 -
Equity - Total Return Swap (TRS) 88,193 17,882 -
Designated as portfolio hedge
DI - Future - notes 13 and 14 241,995 60 -
Total 2,026,834 20,981 28,173
2022
Fair values
Notional amount Assets Liabilities
Derivatives classified as fair value through profit or loss
Interest rate contracts - Futures 792,559 27 105
Foreign currency exchange rate contracts – Futures 111,634 917 51
Interest rate contracts – Swaps 10,056 50 -
Foreign currency exchange rate contracts - Non-deliverable forwards (NDF) 113,682 11,228 24
Warrants 100,000 27,908 -
Derivatives held for hedging
Designated as cash flow hedge
Foreign currency exchange rate contracts – Futures 129,459 1,209 182
Equity - Total Return Swap (TRS) 89,726 145 9,017
Designated as portfolio hedge
DI - Future - notes 13 and 14 1,551,521 1 46
Total 2,898,637 41,485 9,425 Futures contracts are traded on the B3, having
B3 as the counterparty. The total value of margins pledged by the Group in transactions on the stock exchange is presented in note 12. Swaps of interest risk contracts are settled
at the maturity date and are traded over the counter with financial institutions as counterparties. Nu Holdings entered into non-deliverable
forward contracts to hedge loans and intercompany loans with Nu Colombia in U.S. dollars with settlements in June 2024. Swap TRS contracts are settled only at maturity
and are traded over the counter with financial institutions as counterparties. Breakdown by maturity The table below shows the breakdown by maturity
of the notional amounts:
Schedule of
breakdown by maturity of the notional amounts
2023
Up to 3 months 3 to 12 months
Over 12 months Total
Assets
Interest rate contracts – Futures - 728,473 13,698 742,171
Foreign currency exchange rate contracts – Futures 610,054 - - 610,054
Interest rate contracts – Swaps - - 10,968 10,968
Foreign currency exchange rate contracts - Non-deliverable forwards (NDF) - 20,000 - 20,000
Warrants - - 10 10
Total assets 610,054 748,473 24,676 1,383,203
Liabilities
Interest rate contracts – Futures - 234 16,131 16,365
Interest rate contracts – Swaps - 202,600 - 202,600
Equity - Total Return Swap (TRS) 9,388 78,805 - 88,193
Foreign currency exchange rate contracts - Non-deliverable forwards (NDF) - 94,478 - 94,478
DI - Future - notes 13 and 14 123,446 108,808 9,741 241,995
Total liabilities 132,834 484,925 25,872 643,631
Total 742,888 1,233,398 50,548 2,026,834
2022
Up to 3 months 3 to 12 months
Over 12 months Total
Assets
Interest rate contracts – Futures 332,497 73,286 348 406,131
Foreign currency exchange rate contracts – Futures 241,093 - - 241,093
Interest rate contracts – Swaps - - 10,056 10,056
Foreign currency exchange rate contracts - Non-deliverable forwards (NDF) 113,682 - - 113,682
Warrants - 100,000 100,000
Total assets 687,272 73,286 110,404 870,962
Liabilities
Interest rate contracts – Futures 27,776 256,240 102,412 386,428
Equity - Total Return Swap (TRS) - 89,726 - 89,726
DI - Future - notes 13 and 14 590,015 858,278 103,228 1,551,521
Total liabilities 617,791 1,204,244 205,640 2,027,675
Total 1,305,063 1,277,530 316,044 2,898,637 The table below shows the breakdown by maturity
of the fair value amounts:
Schedule of
breakdown by maturity of the fair value amounts
2023
Up to 12 months
Over 12 months Total
Assets
Equity - Total Return Swap (TRS) 17,882 - 17,882
Interest rate contracts – Futures 6 - 6
Foreign currency exchange rate contracts – Futures 3,013 - 3,013
DI - Future - notes 13 and 14 60 - 60
Warrants 20 - 20
Total assets 20,981 - 20,981
Liabilities
Interest rate contracts – Futures 4 - 4
Interest rate contracts – Swaps 22,294 - 22,294
Foreign currency exchange rate contracts - Non-deliverable forwards (NDF) 5,875 - 5,875
Total liabilities 28,173 - 28,173
2022
Up to 12 months
Over 12 months Total
Assets
Equity - Total Return Swap (TRS) 145 - 145
Interest rate contracts – Swaps - 50 50
Interest rate contracts – Futures 27 - 27
Foreign currency exchange rate contracts – Futures 2,126 - 2,126
Foreign currency exchange rate contracts - Non-deliverable forwards (NDF) 11,228 - 11,228
Warrants - 27,908 27,908
Interest rate contracts – Future - portfolio hedge 1 - 1
Total assets 13,527 27,958 41,485
Liabilities
Equity - Total Return Swap (TRS) 9,017 - 9,017
Interest rate contracts – Futures 17 88 105
Foreign currency exchange rate contracts – Futures 233 - 233
Foreign currency exchange rate contracts - Non-deliverable forwards (NDF) 24 - 24
DI - Future - notes 13 and 14 46 - 46
Total liabilities 9,337 88 9,425 a) Hedge of foreign currency risk The Group is exposed to foreign currency
risk on forecast transaction expenses, related to the cloud infrastructure, certain software licenses and intercompany expenses. The Group
managed its exposures to the variability in cash flows of foreign currency forecasted transactions to movements in foreign exchange rates
by entering into foreign currency exchange rate contracts (exchange futures). These instruments are entered into to match the cash flow
profile of the estimated forecast transactions, and are exchange-traded and fair value movements are settled on a daily basis. The Group applies hedge accounting to the
forecasted transactions related to its main cloud infrastructure contract and other expenses in foreign currency including intercompany
expenses. The effectiveness is assessed monthly by analyzing the critical terms. The critical terms of the hedging instrument and the
amount of the forecasted hedged transactions are significantly the same. Derivatives are generally rolled over monthly. They are expected
to occur in the same fiscal month as the maturity date of the hedged item. Therefore, the hedge is expected to be effective. Subsequent
assessments of effectiveness are performed by verifying and documenting whether the
critical terms of the hedging instrument and forecasted hedged transaction have changed during the period in review and whether it remains
probable. If there are no such changes in critical terms, the Group will continue to conclude that the hedging relationship is effective.
Sources of ineffectiveness are differences in the amount and timing of forecast and actual payment of expenses.
Schedule of forecast and actual payment of expenses
2023 2022 2021
Balance at beginning of the year (2,610) 1,487 49
Fair value change recognized in OCI during the period (29,945) (20,924) 2,705
Total amount reclassified from cash flow hedge reserve to the statement of profit or loss during the period 20,685 14,012 (242)
to "Customer support and operation" 15,338 6,769 (91)
to "General and administrative expenses" 6,176 7,778 (136)
Effect of changes in exchange rates (OCI) (829) (535) (15)
Deferred income taxes 3,616 2,815 (1,025)
Balance at end of the year (8,254) (2,610) 1,487 The expected future transactions that are
the hedged item are:
Schedule of material future transactions
2023 2022
Up to 3 months 3 to 12 months Total Total
Expected foreign currency transactions 67,564 119,892 187,456 129,459
Total 67,564 119,892 187,456 129,459 b) Hedge of portfolio's interest
rate risk The Group holds portfolios of customer loan
and refinancing of credit cards receivables at fixed interest rates, in its banking book which are exposed to interest rate risk. To hedge
this risk, the Group entered into DI futures contracts, and applied hedge accounting aiming to eliminate differences between the accounting
measurement of its derivatives and hedged items. The Group’s overall hedging strategy
is to reduce fair value changes of the part of the fixed rate portfolio as if they were floating rate instruments linked to the attributable
benchmark rates. As such, in order to reflect the dynamic nature of the hedged portfolio, the strategy is to rebalance the DI future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 80 125 The effectiveness test for the hedge is done
on a prospective and retrospective basis. In the prospective test, the Group compares the impact of a 1 basis point parallel shift on
the interest rate curve (DV01) on the hedged item and on the hedge instrument fair value. For the retrospective test, the fair value change
since the inception of the hedged item is compared
to the hedge instrument. In both cases, the hedge is considered effective if the correlation is between 80% and 125%. As of December 31,
2023 the effectiveness ratio for the hedges of the credit card and loan portfolios were 100% and 99%, respectively.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Changes in fair value
Schedule of changes in fair value
2023
Hedge object
Fair value adjustment to the hedge object
Derivative hedge instrument
Asset Liability Fair value variation
Interest rate risk
Interest rate contracts - Future - portfolio hedge - credit card 5,368 32 - (16)
Interest rate contracts - Future - portfolio hedge - loan 164,733 698 - (601)
Total 170,101 730 - (617)
2022
Hedge object
Fair value adjustment to the hedge object
Derivative hedge instrument
Asset Liability Fair value variation
Interest rate risk
Interest rate contracts - Future - portfolio hedge - credit card 72,337 (51) - 22
Interest rate contracts - Future - portfolio hedge - loan 1,189,716 (2,836) - 2,062
Total 1,262,053 (2,887) - 2,084 c) Hedge of corporate
and social security taxes The Group's hedge strategy is to cover
the future cash disbursement related to highly probable future transactions and accrued liabilities for corporate and social security
taxes at RSU vesting and SOP exercise from the variation of the Company's share price volatility. The derivative financial instruments
used to cover the exposure are total return swaps ("TRS") in which one leg is indexed to the Company's stock price and the other
leg is indexed to Secured Overnight Financing Rate ("SOFR") plus spread. The stock fixed at the TRS is a weighted average price.
The hedge was entered into by Nu Holdings and therefore there is no income tax effect. The Group applies the cash flow hedge
for the hedge structure thus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and updating the hedging ratio. Given the possibility of forfeiture impacting the future
cash forecast of the employee benefit plan, the Group manages exposures to keep the hedging level within an acceptable coverage.
The derivative fair value is measured substantially based on the stock price which is also used in the measurement of the provision or
payment for corporate and social security taxes. There is no expectation for a mismatch between the hedged item and hedging instrument
at maturity other than the SOFR.
Schedule of hedge of corporate and social security taxes over share-based compensation
2023 2022
Balance at beginning of the year (4,876) -
Fair value change recognized in OCI during the year 59,250 (8,871)
Total amount reclassified from cash flow hedge reserve to the statement of profit or loss during the year (note 10) (33,703) 3,995
to "Customer support and operation" (1,372) -
to "General and administrative expenses" (31,183) 3,995
to "Marketing expenses" (1,148) -
Balance at end of the year 20,671 (4,876) Expected cash disbursement
Schedule of expected cash disbursement
2023 2022
Up to 1 year 1 to 3 years Above 3 years Total Total
Considering the reporting date fair value of the hedged item:
Expected cash disbursement for corporate and social contributions 42,707 67,889 - 110,596 59,058
Total 42,707 67,889 - 110,596 59,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ruments eligible as capital</t>
        </is>
      </c>
      <c r="B1" s="2" t="inlineStr">
        <is>
          <t>12 Months Ended</t>
        </is>
      </c>
    </row>
    <row r="2">
      <c r="B2" s="2" t="inlineStr">
        <is>
          <t>Dec. 31, 2023</t>
        </is>
      </c>
    </row>
    <row r="3">
      <c r="A3" s="3" t="inlineStr">
        <is>
          <t>Instruments Eligible As Capital</t>
        </is>
      </c>
      <c r="B3" s="4" t="inlineStr">
        <is>
          <t xml:space="preserve"> </t>
        </is>
      </c>
    </row>
    <row r="4">
      <c r="A4" s="4" t="inlineStr">
        <is>
          <t>Instruments eligible as capital</t>
        </is>
      </c>
      <c r="B4" s="4" t="inlineStr">
        <is>
          <t xml:space="preserve">20. Instruments eligible as capital
Schedule of financial
liability at fair value
2023 2022
Financial liabilities at fair value through profit or loss
Instruments eligible as capital 3,988 11,507
Total 3,988 11,507 T no 2022. In June 2019, Nu Financeira 18,824 12.8 The Group designated the instruments eligible
as capital at fair value through profit (loss) at its initial recognition. The losses of fair value changes arising from its own credit
risk in the amount of US$ 29 of US$ 2,008 1,051 2,762 7,310 3,580
Schedule of fair value changes and interest
2023 2022 2022
Balance at beginning of the year 11,507 12,056 15,492
Interest accrued, net of gain from repurchase (2,815) (882) 2,137
Fair value changes 53 8,192 (5,717)
Own credit transferred to OCI 29 (2,008) 1,051
Repurchase (6,126) - -
Effect of changes in exchange rates (OCI) 1,340 (5,851) (907)
Balance at end of the year 3,988 11,507 12,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 deposits</t>
        </is>
      </c>
      <c r="B1" s="2" t="inlineStr">
        <is>
          <t>12 Months Ended</t>
        </is>
      </c>
    </row>
    <row r="2">
      <c r="B2" s="2" t="inlineStr">
        <is>
          <t>Dec. 31, 2023</t>
        </is>
      </c>
    </row>
    <row r="3">
      <c r="A3" s="3" t="inlineStr">
        <is>
          <t>Financial Liabilities At Amortized Cost Deposits</t>
        </is>
      </c>
      <c r="B3" s="4" t="inlineStr">
        <is>
          <t xml:space="preserve"> </t>
        </is>
      </c>
    </row>
    <row r="4">
      <c r="A4" s="4" t="inlineStr">
        <is>
          <t>Financial liabilities at amortized cost – deposits</t>
        </is>
      </c>
      <c r="B4" s="4" t="inlineStr">
        <is>
          <t xml:space="preserve">21. Financial liabilities at amortized
cost – deposits
Schedule of deposits
2023 2022
Bank receipt of deposits (RDB) 21,054,443 14,273,959
Deposits in electronic money 2,388,601 1,534,582
Bank certificate of deposit (CDB) 248,086 -
Total 23,691,130 15,808,541 Currently, deposits in electronic money in
Brazil include "Conta do Nubank" and also "Conta NuInvest" balances, the latter corresponding to on-demand deposits
of the Groups’ investment brokerage clients. In Mexico, it includes "Cuenta Nu", as it is locally denominated. "Conta do Nubank" is a prepaid
account in which the amounts deposited by customers are classified as electronic money and must be allocated to government securities
(see note 12b) or in a specific account maintained at the Central Bank of Brazil (see note 15), in accordance with Brazilian regulatory
requirements. "Conta NuInvest" balances also have to be allocated to government securities or maintained in free reserves at
the Central Bank of Brazil. Therefore, these types of deposits cannot be used for any other type of investment or as a financing source
for credit operations. Conversely, "Cuenta Nu" balances are not required to be invested in specific assets. Therefore, they
can be used as a financing source for the credit card operations in Mexico. The RDBs are an investment option inside
"Conta do Nubank". Deposits in RDB have guarantees from the Brazilian Deposit Guarantee Fund (“FGC”). Unlike the
deposits in electronic money, Nu is required to follow the compulsory deposits requirements for RDB deposits (see note 15), however it
is not required to invest the remaining resources in government securities or in specific account maintained at the Central Bank of Brazil
- these amounts can be used as a financing source for lending and credit card operations. There are also RDBs with a defined future
maturity date, which had a maturity of up to 27 106 104 The return from both "Conta do Nubank"
and RDB deposits is 100 For "Cuenta Nu" in Mexico, as of
December 31, 2023, when the balances are deposited in "Cajitas" the return is 15 Breakdown by maturity
Schedule of breakdown by maturity
2023
Up to 12 months
Over 12 months Total
Bank receipt of deposits (RDB) 20,900,095 154,348 21,054,443
Deposits in electronic money 2,388,601 - 2,388,601
Bank certificate of deposit (CDB) 213,707 34,379 248,086
Total 23,502,403 188,727 23,691,130
2022
Up to 12 months
Over 12 months Total
Bank receipt of deposits (RDB) 14,160,805 113,154 14,273,959
Deposits in electronic money 1,534,582 - 1,534,582
Total 15,695,387 113,154 15,808,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t amortized cost – payables to network</t>
        </is>
      </c>
      <c r="B1" s="2" t="inlineStr">
        <is>
          <t>12 Months Ended</t>
        </is>
      </c>
    </row>
    <row r="2">
      <c r="B2" s="2" t="inlineStr">
        <is>
          <t>Dec. 31, 2023</t>
        </is>
      </c>
    </row>
    <row r="3">
      <c r="A3" s="3" t="inlineStr">
        <is>
          <t>Financial Liabilities At Amortized Cost Payables To Network</t>
        </is>
      </c>
      <c r="B3" s="4" t="inlineStr">
        <is>
          <t xml:space="preserve"> </t>
        </is>
      </c>
    </row>
    <row r="4">
      <c r="A4" s="4" t="inlineStr">
        <is>
          <t>Financial liabilities at amortized cost – payables to network</t>
        </is>
      </c>
      <c r="B4" s="4" t="inlineStr">
        <is>
          <t>22. Financial liabilities at amortized
cost – payables to network
Schedule of credit card payment
2023 2022
Payables to credit card network (i) 9,755,285 7,054,783
Total 9,755,285 7,054,783
(i) Corresponds to the amount payable to the acquirers related to credit and debit card transactions. Brazilian credit card payables are
settled according to the transaction installments, substantially in up to 27 days for transactions with no installments, 1 business day
for international transactions; and sales in installments (" parcelado"
Schedule of payables to credit card network
Payables to credit card network 2023 2022
Up to 30 days 5,347,665 3,829,398
30 to 90 days 2,361,563 1,741,186
More than 90 days 2,046,057 1,484,199
Total 9,755,285 7,054,783 Collateral for credit card operations As of December 31, 2023, the Group had US$ 320 305 0.40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liabilities at amortized cost – borrowings and financing</t>
        </is>
      </c>
      <c r="B1" s="2" t="inlineStr">
        <is>
          <t>12 Months Ended</t>
        </is>
      </c>
    </row>
    <row r="2">
      <c r="B2" s="2" t="inlineStr">
        <is>
          <t>Dec. 31, 2023</t>
        </is>
      </c>
    </row>
    <row r="3">
      <c r="A3" s="3" t="inlineStr">
        <is>
          <t>Financial Liabilities At Amortized Cost Borrowings And Financing</t>
        </is>
      </c>
      <c r="B3" s="4" t="inlineStr">
        <is>
          <t xml:space="preserve"> </t>
        </is>
      </c>
    </row>
    <row r="4">
      <c r="A4" s="4" t="inlineStr">
        <is>
          <t>Financial liabilities at amortized cost – borrowings and financing</t>
        </is>
      </c>
      <c r="B4" s="4" t="inlineStr">
        <is>
          <t xml:space="preserve">23. Financial liabilities at amortized
cost – borrowings and financing
Schedule
of financial liabilities at amortized cost
2023 2022
Borrowings and financing 1,136,344 585,568
Total 1,136,344 585,568 a) Borrowings and financings Borrowings and financings maturities are
as follows:
Schedule of borrowings and financings maturities
2023
Up to 3 months 3 to 12 months
Over 12 months Total
Borrowings and financings
Term loan credit facility (i) 3,832 94,943 - 98,775
Syndicated loan (ii) 14,820 - 806,681 821,501
Financial letter (iii) - - 216,068 216,068
Total borrowings and financings 18,652 94,943 1,022,749 1,136,344
2022
Up to 3 months 3 to 12 months
Over 12 months Total
Borrowings and financings
Term loan credit facility (i) 3,100 32,632 82,462 118,194
Syndicated loan (ii) 103 2,494 464,777 467,374
Total borrowings and financings 3,203 35,126 547,239 585,568
(i) Corresponds to two term loan credit facilities obtained by Nu Servicios, and reassigned to Nu Financiera, both Mexican subsidiaries in
Mexican pesos.
(ii) Corresponds to two syndicated credit facilities. The first, in which Nu’s subsidiaries in Mexico and Colombia are the borrowers
and the Company is acting as guarantor, the total amount of the credit facility is US$650,000, of which US$625,000 is allocated to Nu
Mexico and US$25,000 to Nu Colombia. Out of this facility, Nu Mexico has withdrawn a partial amount of US$435,000 and Nu Colombia, the
entire US$25,000. The second, in which Nu Colombia has been granted a 3-year facility from IFC (International Finance Corporation), the
total amount corresponds to US$265,100 from IFC, also guaranteed by the Company, and was fully withdrawn.
(iii) Until December 2023, the Group issued financial letters in Brazilian reais in the amount equivalent to US$198,691 on the issuance dates. The terms and conditions of the loans outstanding
as of December 31, 2023, are as follows:
Schedule of terms and conditions of the loans outstanding 2023
Borrowings and financing Country Currency Interest rate Maturity Principal amount in US$
Term loan credit facility Mexico MXN TIIE (2) 182 + 1.0% up to 1.45% November 2024 80,000
Syndicated loan Mexico MXN TIIE (2) 91 + 1.00% April 2025 435,000
Syndicated loan Colombia COP IBR (1) + 1.6% up to 1.9% April 2025 87,500
Syndicated loan Colombia USD SOFR (4) + 4.1% January 2026 202,600
Financial letter Brazil BRL CDI (3) + 1.2% up to 1.8% From June 2025 up to November 2025 198,691
(1) IBR: Colombian Bank Reference Indicator ( Indicador Bancario de Referencia
(2) TIIE: Mexican Bank Reference Indicator ( Tasas de Interés Interbancarias
(3) CDI: Brazilian Bank Reference Indicator ( Certificado de Depósito
Interbancário
(4) SOFR: Secured Overnight Financing Rate. Changes to borrowings and financings are
as follows:
Schedule of changes to borrowings and
financings
2023
Term loan credit facility Syndicated loan Financial Letter Total
Balance at beginning of the year 118,194 467,374 - 585,568
New borrowings - 270,810 198,691 469,501
Payments – principal (35,702) (10,799) - (46,501)
Payments – interest (13,341) (68,273) - (81,614)
Interest accrued 13,615 75,527 11,408 100,550
Effect of changes in exchange rates (OCI) 16,009 86,862 5,969 108,840
Balance at end of the year 98,775 821,501 216,068 1,136,344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 Covenants The credit facilities and syndicated loans
above-mentioned have associated restrictive clauses (covenants) which establish the maintenance of minimum financial indicators resulting
from capital, funding and liquidity (cash) position, as well as profitability metrics and leverage ratios including, but not limited to,
net debt to gross profit, in addition to non-financial indicators according to each contract. The non-compliance with financial covenants
is considered as an event of default and may lead to debt acceleration. There are also cross-default clauses triggered in the event Nu
Holdings and/or some subsidiaries fail to pay any material indebtedness. The covenants are monitored on a regular basis. Guarantees The Company is guarantor to the above-mentioned
syndicated loans from Colombia and Mexico. Nu Pagamentos is also a guarantor to one term loan credit facility from Mexico. b) Securitized borrowings Securitized borrowings corresponded to senior
quotas issued by FIDC Nu. Senior notes of 1 st nd
Schedule of changes to securitized borrowings
2023 2022 2021
Balance at beginning of the year - 10,011 79,742
Interest accrued - 84 1,904
Payments – principal - (10,633) (66,403)
Payments – interest - (134) (1,976)
Effect of changes in exchange rates (OCI) - 672 (3,256)
Balance at end of the year - - 10,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fit (loss) for the year</t>
        </is>
      </c>
      <c r="B4" s="6" t="n">
        <v>1030530</v>
      </c>
      <c r="C4" s="6" t="n">
        <v>-364634</v>
      </c>
      <c r="D4" s="6" t="n">
        <v>-165334</v>
      </c>
    </row>
    <row r="5">
      <c r="A5" s="3" t="inlineStr">
        <is>
          <t>Other comprehensive income or loss:</t>
        </is>
      </c>
      <c r="B5" s="4" t="inlineStr">
        <is>
          <t xml:space="preserve"> </t>
        </is>
      </c>
      <c r="C5" s="4" t="inlineStr">
        <is>
          <t xml:space="preserve"> </t>
        </is>
      </c>
      <c r="D5" s="4" t="inlineStr">
        <is>
          <t xml:space="preserve"> </t>
        </is>
      </c>
    </row>
    <row r="6">
      <c r="A6" s="4" t="inlineStr">
        <is>
          <t>Effective portion of changes in fair value</t>
        </is>
      </c>
      <c r="B6" s="5" t="n">
        <v>29305</v>
      </c>
      <c r="C6" s="5" t="n">
        <v>-29795</v>
      </c>
      <c r="D6" s="5" t="n">
        <v>2705</v>
      </c>
    </row>
    <row r="7">
      <c r="A7" s="4" t="inlineStr">
        <is>
          <t>Changes in fair value reclassified to profit or loss</t>
        </is>
      </c>
      <c r="B7" s="5" t="n">
        <v>-13018</v>
      </c>
      <c r="C7" s="5" t="n">
        <v>18007</v>
      </c>
      <c r="D7" s="5" t="n">
        <v>-242</v>
      </c>
    </row>
    <row r="8">
      <c r="A8" s="4" t="inlineStr">
        <is>
          <t>Deferred income taxes</t>
        </is>
      </c>
      <c r="B8" s="5" t="n">
        <v>3616</v>
      </c>
      <c r="C8" s="5" t="n">
        <v>2815</v>
      </c>
      <c r="D8" s="5" t="n">
        <v>-1025</v>
      </c>
    </row>
    <row r="9">
      <c r="A9" s="4" t="inlineStr">
        <is>
          <t>Cash flow hedge</t>
        </is>
      </c>
      <c r="B9" s="5" t="n">
        <v>19903</v>
      </c>
      <c r="C9" s="5" t="n">
        <v>-8973</v>
      </c>
      <c r="D9" s="5" t="n">
        <v>1438</v>
      </c>
    </row>
    <row r="10">
      <c r="A10" s="4" t="inlineStr">
        <is>
          <t>Changes in fair value</t>
        </is>
      </c>
      <c r="B10" s="5" t="n">
        <v>32246</v>
      </c>
      <c r="C10" s="5" t="n">
        <v>-22053</v>
      </c>
      <c r="D10" s="5" t="n">
        <v>3046</v>
      </c>
    </row>
    <row r="11">
      <c r="A11" s="4" t="inlineStr">
        <is>
          <t>Deferred income taxes</t>
        </is>
      </c>
      <c r="B11" s="5" t="n">
        <v>-1950</v>
      </c>
      <c r="C11" s="5" t="n">
        <v>-1986</v>
      </c>
      <c r="D11" s="5" t="n">
        <v>-1305</v>
      </c>
    </row>
    <row r="12">
      <c r="A12" s="4" t="inlineStr">
        <is>
          <t>Financial assets at fair value through other comprehensive income</t>
        </is>
      </c>
      <c r="B12" s="5" t="n">
        <v>30296</v>
      </c>
      <c r="C12" s="5" t="n">
        <v>-24039</v>
      </c>
      <c r="D12" s="5" t="n">
        <v>1741</v>
      </c>
    </row>
    <row r="13">
      <c r="A13" s="4" t="inlineStr">
        <is>
          <t>Currency translation on foreign entities</t>
        </is>
      </c>
      <c r="B13" s="5" t="n">
        <v>243853</v>
      </c>
      <c r="C13" s="5" t="n">
        <v>2580</v>
      </c>
      <c r="D13" s="5" t="n">
        <v>-13855</v>
      </c>
    </row>
    <row r="14">
      <c r="A14" s="4" t="inlineStr">
        <is>
          <t>Total other comprehensive income that may be reclassified to profit or loss subsequently</t>
        </is>
      </c>
      <c r="B14" s="5" t="n">
        <v>294052</v>
      </c>
      <c r="C14" s="5" t="n">
        <v>-30432</v>
      </c>
      <c r="D14" s="5" t="n">
        <v>-10676</v>
      </c>
    </row>
    <row r="15">
      <c r="A15" s="4" t="inlineStr">
        <is>
          <t>Changes in fair value - own credit adjustment</t>
        </is>
      </c>
      <c r="B15" s="5" t="n">
        <v>29</v>
      </c>
      <c r="C15" s="5" t="n">
        <v>2008</v>
      </c>
      <c r="D15" s="5" t="n">
        <v>-1051</v>
      </c>
    </row>
    <row r="16">
      <c r="A16" s="4" t="inlineStr">
        <is>
          <t>Total other comprehensive income or loss that will not be reclassified to profit or loss subsequently</t>
        </is>
      </c>
      <c r="B16" s="5" t="n">
        <v>29</v>
      </c>
      <c r="C16" s="5" t="n">
        <v>2008</v>
      </c>
      <c r="D16" s="5" t="n">
        <v>-1051</v>
      </c>
    </row>
    <row r="17">
      <c r="A17" s="4" t="inlineStr">
        <is>
          <t>Total other comprehensive income (loss), net of tax</t>
        </is>
      </c>
      <c r="B17" s="5" t="n">
        <v>294081</v>
      </c>
      <c r="C17" s="5" t="n">
        <v>-28424</v>
      </c>
      <c r="D17" s="5" t="n">
        <v>-11727</v>
      </c>
    </row>
    <row r="18">
      <c r="A18" s="4" t="inlineStr">
        <is>
          <t>Total comprehensive income (loss) for the year, net of tax</t>
        </is>
      </c>
      <c r="B18" s="5" t="n">
        <v>1324611</v>
      </c>
      <c r="C18" s="5" t="n">
        <v>-393058</v>
      </c>
      <c r="D18" s="5" t="n">
        <v>-177061</v>
      </c>
    </row>
    <row r="19">
      <c r="A19" s="4" t="inlineStr">
        <is>
          <t>Total comprehensive income (loss) attributable to shareholders of the parent company</t>
        </is>
      </c>
      <c r="B19" s="5" t="n">
        <v>1324611</v>
      </c>
      <c r="C19" s="5" t="n">
        <v>-393002</v>
      </c>
      <c r="D19" s="5" t="n">
        <v>-176720</v>
      </c>
    </row>
    <row r="20">
      <c r="A20" s="4" t="inlineStr">
        <is>
          <t>Total comprehensive income (loss) attributable to non-controlling interests</t>
        </is>
      </c>
      <c r="B20" s="4" t="inlineStr">
        <is>
          <t xml:space="preserve"> </t>
        </is>
      </c>
      <c r="C20" s="6" t="n">
        <v>-56</v>
      </c>
      <c r="D20" s="6" t="n">
        <v>-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awsuits and administrative proceeding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 for lawsuits and administrative proceedings</t>
        </is>
      </c>
      <c r="B4" s="4" t="inlineStr">
        <is>
          <t>24. Provision for lawsuits and administrative
proceedings
Schedule of provision for judicial and administrative proceedings
2023 2022
Tax risks - 15,747
Civil risks 7,532 2,096
Labor risks 550 104
Total 8,082 17,947 The Company and its subsidiaries are parties
to lawsuits and administrative proceedings arising from time to time in the ordinary course of operations, involving tax, civil and labor
matters. Such matters are being discussed at the administrative and judicial levels, which, when applicable, are supported by judicial
deposits. The provisions for probable losses arising from these matters are estimated and periodically adjusted by management, supported
by external legal advisors’ opinion. There is significant uncertainty relating to the timing of any cash outflow, if any, for civil
and labor risk. a) Provision The provision in the amount of US$ 15,747 Civil lawsuits are mainly related to credit
card operations. Based on management’s assessment and inputs from Nu’s external legal advisors, the Group has provisioned
US$ 7,532 2,096 b) Changes Changes to provision for lawsuits and administrative
proceedings are as follows:
Schedule of changes to provision for lawsuits and administrative proceedings
2023 2022 2021
Tax Civil Labor Tax Civil Labor Tax Civil Labor
Balance at beginning of the year 15,747 2,096 104 17,081 980 21 15,995 470 4
Additions - 13,961 627 - 1,942 100 2,240 2,204 18
Payments/Reversals (16,646) (8,853) (202) (2,341) (857) (18) - (1,644) -
Effect of changes in exchange rates (OCI) 899 328 21 1,007 31 1 (1,154) (50) (1)
Balance at end of the year - 7,532 550 15,747 2,096 104 17,081 980 21 c) Contingencies The Group is a party to civil and labor lawsuits,
involving risks classified by management and the legal advisors as possible losses, totaling approximately US$ 14,212 12,333 7,128 1,814 d) Judicial deposits As of December 31, 2023, the total amount
of judicial deposits shown as “Other assets” (note 17) is US$ 3,506 18,8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25. Deferred income
Schedule of deferred income
2023 2022
Deferred revenue from rewards program 62,578 34,546
Deferred annual fee from reward program 2,762 3,283
Other deferred income 3,020 3,859
Total 68,360 41,688 Deferred revenue from rewards programs is
related to the Group's reward program for its credit card customers, called "Nubank+" and "Ultravioleta". The programs
consist of accumulating points according to the use of the credit card in the ratio of R$ 1.00 0.21 0.19 The redemption of the points occurs when
the customers use them in various purchase categories, such as air tickets, hotels, transportation services, and music. Nu uses financial models to estimate the
redemption rates of rewards earned to date by current card members, and, therefore, the estimated financial value of the points, based
on historical redemption trends, current enrollee redemption behavior, among others. The estimated financial value is recorded in the
profit or loss when the performance obligation is satisfied, which is when the reward points are redeem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liabilities</t>
        </is>
      </c>
      <c r="B4" s="4" t="inlineStr">
        <is>
          <t xml:space="preserve">26. Other liabilities
Schedule of other liabilities
2023 2022
Sundry creditors 158,169 122,767
Customer prepayments - credit card transactions 219,426 80,798
Credit card ECL allowance (note 13) 22,066 17,566
Insurances 14,798 5,182
Intermediation of securities 12,835 28,340
Clients transfers - PIX (i) - 305,508
Other liabilities 105,037 75,839
Total 532,331 636,000
(i) Clients transfers - PIX corresponds to unsettled PIX transactions on non-business day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27. Related parties In the ordinary course of business, the Group
may have issued credit cards or loans to Nu’s executive directors, board members, key employees and close family members. Those
transactions, as well as the deposits and other products, such as investments, occur on similar terms as those prevailing at the time
for comparable transactions to unrelated persons and do not involve more than the normal risk of collectability. As described in note 3, "Basis of consolidation",
all companies from the Group are consolidated in these consolidated financial statements. Therefore, related party balances and transactions,
and any unrealized income and expenses arising from intercompany transactions, are eliminated in the consolidated financial statements. In 2023, the exchange differences arising
from intercompany loans between entities of the group with different functional currencies are shown as “Interest income and gains
(losses) on financial instruments” in the statement of profit (loss). a) Transactions with other related parties
Schedule of transactions with other related parties
2023 2022
Assets (Liabilities)
Others - 316
2023 2022 2021
Revenues (expenses)
Others - (1,112) (1,685) As of December 31, 2023, the Company did
not have any transactions with other related parties. On June 30, 2021, the Group entered into a service and naming rights agreement with
Rodamoinho Produtora de Eventos Ltda., owned by a former member of the Company’s Board of Directors ("Board"), who has
not been a member of the Board since September 2022, when the Company ceased recognizing Rodamoinho as a related party. b) Management compensation There are no significant post-employment
benefits, such as pensions and other retirement benefits. The remuneration of the directors and other key management personnel of the
Company is set out in aggregate below.
Schedule of management compensation
2023 2022 2021
Consolidated statements of profit or loss
Fixed and variable compensation 60,117 122,892 34,252 Management
compensation includes the compensation of remunerated members of the Board of Directors and of Executive Officers which decreased mainly
due to the 2021 Contingent Share Award termination in November 2022, as disclosed in note 10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air value measurement</t>
        </is>
      </c>
      <c r="B4" s="4" t="inlineStr">
        <is>
          <t xml:space="preserve">28. Fair value measurement The main valuation techniques employed in
internal models to measure the fair value of the financial instruments as of December 31, 2023 and December 31, 2022 are set out below.
The principal inputs into these models are derived from observable market data. The Group did not make any material changes to its valuation
techniques and internal models in those periods. a) Fair value of financial instruments
carried at amortized cost The following tables show the fair value
of the financial instruments carried at amortized cost as of December 31, 2023, and December 31, 2022. The Group has not disclosed the
fair values of financial instruments such as compulsory and other deposits at central banks, other financial assets at amortized cost,
deposits in electronic money, RDB, time deposit, and borrowings and financing, because their carrying amounts are a reasonable approximation
of fair value.
Schedule of fair value at amortized cost
2023 2022
Carrying amount
Fair value - Level 2
Fair value - Level 3 Carrying amount
Fair value - Level 2
Fair value - Level 3
Assets
Credit card receivables (i) 12,414,101 - 12,821,731 8,233,123 - 8,204,077
Loans to customers (i) 3,201,636 - 3,212,542 1,676,276 - 1,920,518
Compulsory and other deposits at central banks 7,447,483 2,778,019
Other receivables 1,689,030 - 1,691,884 521,670 - 522,359
Other financial assets 131,519 478,283
Securities 104,420 104,668 - - - -
Total 24,988,189 104,668 17,726,157 13,687,371 - 10,646,954
Liabilities
Deposits in electronic money 2,388,601 1,534,582
Bank receipt of deposits (RDB) 21,054,443 14,273,959
Bank certificate of deposit (CDB) 248,086 249,009 - -
Payables to network 9,755,285 9,605,576 - 7,054,783 6,399,704 -
Borrowings and financing 1,136,344 1,136,978 - 585,568
Total 34,582,759 10,991,563 - 23,448,892 6,399,704 -
(i) It excludes the fair value adjustment from the hedge accounting. The book value from credit card receivables
and loans to customers includes the amounts that are the hedge items of the portfolio hedge, described in note 19. The credit risk components
for both receivables are not part of the hedge strategy. Borrowings and financing includes the fair
value calculated by the discounted cash flow method, and also cases in which the fair value is the same amount as the book value (cases
with prepayment clauses at the amortized cost). The fair value of floating rate demand deposits are assumed to be equal to carrying amounts. The valuation approach to specific categories
of financial instruments is described below. i) Fair value models and inputs Credit card: Loans to customers: Other receivables: b) Fair value of financial instruments
measured at fair value The following table shows a summary
of the fair values, as of December 31, 2023, and December 31, 2022, of the financial assets and liabilities indicated below, classified
on the basis of the various measurement methods used by the Group to determine their fair value:
Schedule of fair value measurement
2023
Fair value - Level 1
Fair value - Level 2
Fair value - Level 3 Total
Assets
Government bonds
Brazil 7,475,904 - - 7,475,904
United States 126,914 - - 126,914
Mexico 1,407 - - 1,407
Corporate bonds and other instruments
Certificate of bank deposits (CDB) - 5,770 - 5,770
Investment funds - 70,967 - 70,967
Time deposit - 194,390 - 194,390
Bill of credit (LC) - 1 - 1
Real estate and agribusiness certificate of receivables 234 17,839 - 18,073
Real estate and agribusiness letter of credit - 186 - 186
Corporate bonds and debentures 1,124,154 143,354 1,267,508
Equity instrument - - 13,199 13,199
Derivative financial instruments 3,079 17,882 20 20,981
Collateral for credit card operations - 320 - 320
Liabilities
Derivative financial instruments 4 28,169 - 28,173
Instruments eligible as capital - 3,988 - 3,988
Repurchase agreements - 210,454 - 210,454
2022
Fair value - Level 1
Fair value - Level 2
Fair value - Level 3 Total
Assets
Government bonds
Brazil 8,222,278 - - 8,222,278
United States 171,184 - - 171,184
Mexico 1,382 - - 1,382
Corporate bonds and other instruments
Certificate of bank deposits (CDB) - 3,712 - 3,712
Investment funds - 302,779 - 302,779
Time deposit - 446,436 - 446,436
Bill of credit (LC) - 138 - 138
Real estate and agribusiness certificate of receivables (CRIs/CRAs) 2 32,173 - 32,175
Real estate and agribusiness letter of credit (LCIs/LCAs) - 1,197 - 1,197
Corporate bonds and debentures 676,953 158,675 - 835,628
Equity instrument - - 22,082 22,082
Derivative financial instruments 2,154 11,423 27,908 41,485
Collateral for credit card operations - 305 - 305
Liabilities
Derivative financial instruments 384 9,041 - 9,425
Instruments eligible as capital - 11,507 - 11,507
Repurchase agreements - 197,242 - 197,242 i) Fair value models and inputs Securities: Associação
Brasileira das Entidades dos Mercados Financeiro e de Capitais Derivatives: Equity instrument: Instruments eligible as capital: Repurchase agreements: . c) Transfers between levels of the fair
value hierarchy For the year ended December 31, 2023, 2022
and 2021, there were no transfers of financial instruments between levels 1 and 2 or between levels 2 and 3. The table below shows a reconciliation from
the opening balances to the closing balances for recurring fair value measurements categorized within Level 3 of the fair value hierarchy
Schedule of transfers between levels of the fair
value hierarchy
2023
Equity instrument Derivative financial instruments Total
Financial assets at beginning of year 22,082 27,908 49,990
Recognized through profit or loss (8,883) (27,888) (36,771)
Financial assets at end of year 13,199 20 13,219
2022
Equity instrument Derivative financial instruments Total
Financial assets at beginning of year 30,735 19,756 50,491
Recognized through profit or loss (8,653) 8,152 (501)
Financial assets at end of year 22,082 27,908 49,990
2021
Equity instrument Derivative financial instruments Total
Financial assets at beginning of year - - -
New issuances 11,211 19,756 30,967
Recognized through profit or loss 19,524 - 19,524
Financial assets at end of year 30,735 19,756 50,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t>
        </is>
      </c>
      <c r="B4" s="4" t="inlineStr">
        <is>
          <t>29. Income tax Current and deferred taxes are determined
for all transactions that have been recognized in the consolidated financial statements using the provisions of the current tax laws.
The current income tax expense or benefit represents the estimated taxes to be paid or refunded, respectively, for the current period.
Deferred tax assets and liabilities are determined based on differences between the financial reporting and tax basis of assets and liabilities.
They are measured using the tax rates and laws that will be in effect when the temporary tax differences are expected to reverse. a) Income tax reconciliation The
tax on the Group's pre-tax profit differs from the theoretical amount that would arise using the weighted average tax rate applicable
to profits of the consolidated entities. Thus, the following is a reconciliation of income tax expense to profit (loss) for the period,
calculated by applying the combined Brazilian 40 41 45
Schedule of income tax reconciliation
2023 2022 2021
Profit (loss) before income tax 1,539,078 (308,901) (170,164)
Tax rate (i) 40% 41% 45%
Income tax (615,631) 126,649 76,574
Permanent additions/exclusions
Share-based payments (16,880) (11,757) (41,418)
Operational losses and others (11,342) (9,112) (6,385)
Changes in income tax rate - (2,531) (11,127)
Contingent share award (CSA) - termination (iii) - (145,785) -
Effect of different tax rates - subsidiaries and parent company 80,128 (31,765) (4,541)
Interest on capital 32,731 -
Other amounts (ii) 22,446 18,568 (10,603)
Income tax (508,548) (55,733) 2,500
Current tax expense (1,184,230) (473,345) (219,824)
Deferred tax benefit 675,682 417,612 224,654
Income tax in the statement of profit or loss (508,548) (55,733) 4,830
Deferred tax recognized in OCI 1,666 829 (2,330)
Effective tax rate 33.0% 18.0% 2.8%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 and parent company”.
(ii) Mostly related to the amount of deductions and incentives.
(iii) The amount is related to the termination of the Contingent Share Award (CSA) as described in note 10b. b) Deferred income taxes The following tables present significant
components of the Group’s deferred tax assets and liabilities as of December 31, 2023, 2022 and 2021, and the changes for the both
periods. The accounting records of deferred tax assets on income tax losses and/or social contribution loss carryforwards, as well as
those arising from timing differences, are based on technical feasibility studies which consider the expected generation of future taxable
income, considering the history of profitability for each subsidiary individually. The use of the deferred tax asset related to tax loss
and negative basis of social contribution is limited to 30% of taxable profit per year for the Brazilian entities and there is no time
limit to use it.
Schedule of deferred income taxes
Reflected in the statement of profit or loss
2022 Constitution Realization
Foreign exchange Reflected in OCI 2023
Provisions for credit losses 583,791 1,067,729 (385,564) 64,777 - 1,330,733
Provision PIS/COFINS - Financial Revenue 6,299 - (6,787) (1,620) - (2,108)
Other temporary differences (i) 123,103 103,257 (45,132) 10,842 - 192,070
Total deferred tax assets on temporary differences 713,193 1,170,986 (437,483) 73,999 - 1,520,695
-
Tax loss and negative basis of social contribution 97,857 61,047 (72,662) 6,676 - 92,918
Deferred tax assets 811,050 1,232,033 (510,145) 80,675 - 1,613,613
Futures settlement market (13,739) (3,082) 5,772 (460) - (11,509)
Fair value changes - financial instruments (3,291) (3,537) (194) (360) (1,950) (9,332)
Others (24,088) (59,381) 25,635 2,897 - (54,937)
Deferred tax liabilities (41,118) (66,000) 31,213 2,077 (1,950) (75,778)
Deferred tax, offset 769,932 1,166,033 (478,932) 82,752 (1,950) 1,537,835
Fair value changes - cash flow hedge (1,758) 107,410 (118,829) 7,802 3,616 (5,375)
Deferred tax recognized during the year 1,273,443 (597,761) 1,666
(i) Other temporary differences are composed mainly by other provisions and supplier provisions.
Reflected in the statement of profit or loss
2021 Other Constitution Realization
Foreign exchange Reflected in OCI 2022
Provisions for credit losses 204,459 - 600,227 (221,817) 922 - 583,791
Provision PIS/COFINS - Financial Revenue 5,965 - - - 334 - 6,299
Other temporary differences (i) 72,343 12,175 68,971 (34,313) 3,927 - 123,103
Total deferred tax assets on temporary differences 282,767 12,175 669,198 (256,130) 5,183 - 713,193
Tax loss and negative basis of social contribution 77,985 - 19,930 (5,707) 5,649 - 97,857
Deferred tax assets 360,752 12,175 689,128 (261,837) 10,832 - 811,050
Futures settlement market (18,850) - (7,821) 13,730 (798) - (13,739)
Fair value changes - financial instruments (2,144) - (3,744) 4,634 (51) (1,986) (3,291)
Others (8,340) - 46,446 (60,338) (1,856) - (24,088)
Deferred tax liabilities (29,334) - 34,881 (41,974) (2,705) (1,986) (41,118)
Fair value changes - cash flow hedge 1,057 - 17,608 (20,194) (229) 2,815 (1,758)
Deferred tax recognized during the year 741,617 (324,005) 829
Reflected in the statement of profit or loss
2020 Other Constitution Realization
Foreign exchange Reflected in OCI 2021
Provisions for credit losses 68,155 41 197,920 (52,730) (8,927) - 204,459
Provision PIS/COFINS - Financial Revenue 6,398 - - - (433) - 5,965
Other temporary differences 41,982 585 52,157 (18,394) (3,987) - 72,343
Total deferred tax assets on temporary differences 116,535 626 250,077 (71,124) (13,347) - 282,767
Tax loss and negative basis of social contribution 8,596 4,201 67,939 - (2,751) - 77,985
Deferred tax assets 125,131 4,827 318,016 (71,124) (16,098) - 360,752
Futures settlement market - - (19,137) - 287 - (18,850)
Fair value changes - financial instruments (8,741) - (170) 5,544 (82) 1,305 (2,144)
Others - - (14,524) 4,744 1,440 - (8,340)
Deferred tax liabilities (8,741) - (33,831) 10,288 1,645 1,305 (29,334)
Fair value changes - cash flow hedge 32 - 1,305 - (280) 1,025 1,057
Deferred tax recognized during the year 285,490 (60,836) 2,330
(i) Other temporary differences are composed mainly by other provisions and supplier provis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 xml:space="preserve">30. Equity The table below presents the changes in shares
issued and fully paid and shares authorized, by class, as of December 31, 2023, 2022 and 2021.
Schedule of changes in shares
issued and fully paid and shares authorized
Shares authorized and fully issued Note Ordinary shares Preferred shares Senior preferred shares Management shares
Class A Ordinary shares
Class B Ordinary shares Total Total after 6-for-1 forward share split
Total as of December 31, 2020 222,657,093 422,057,050 16,795,799 2,500 - - 661,512,442 3,969,074,652
SOPs exercised and RUSs vested 6,314,494 - - - 15,600,346 - 21,914,840 131,489,040
Shares withheld for employees' taxes (320,866) - - - (384,278) - (705,144) (4,230,864)
Shares repurchased (203,643) - - - - - (203,643) (1,221,858)
Issuance of preferred shares (Series G) - 11,758,704 - - - - 11,758,704 70,552,224
Conversion of senior preferred shares (Series F-1) - 16,795,799 (16,795,799) - - - - -
Issuance of preferred shares due to Easynvest business combination - 8,019,426 - - - - 8,019,426 48,116,556
Issuance of preferred shares(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0 958,537,595 3,600,710,825 -
Subtotal balances after the 6-for-1 forward share split - 2,811,802,728 - 15,000 358,790,148 1,150,245,114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Shares authorized and fully issued Note Ordinary shares Preferred shares Senior preferred shares Management shares
Class A Ordinary shares
Class B Ordinary shares Total Total after 6-for-1 forward share split
Total as of December 31, 2021 - - - - 3,459,743,431 1,150,245,114 4,609,988,545 4,609,988,545
Conversion of shares class B to A - - - - 58,312,073 (58,312,073) - -
SOPs exercised and RSUs vested 10 - - - - 64,418,580 - 64,418,580 64,418,580
Shares withheld for employees' taxes 10 - - - - (8,536,770) - (8,536,770) (8,536,770)
Issuance of class A shares - Cognitect and Juntos acquisitions - - - - 1,362,201 - 1,362,201 1,362,201
Issuance of shares due to IPO over-allotment - - - - 27,555,298 - 27,555,298 27,555,298
Total as of December 31, 2022 - - - - 3,602,854,813 1,091,933,041 4,694,787,854 4,694,787,854
Conversion of class B shares in class A shares - - - - 8,620,899 (8,620,899) - -
SOPs exercised and RSUs vested 10 - - - - 68,312,944 - 68,312,944 68,312,944
Shares withheld for employees' taxes 10 - - - - (8,848,203) - (8,848,203) (8,848,203)
Shares repurchased - - - - (290,676) - (290,676) (290,676)
Share issued to service providers - - - - 4,355,374 - 4,355,374 4,355,374
Issuance of class A shares - Olivia acquisition - - - - 6,097,262 - 6,097,262 6,097,262
Issuance of class A shares - Spin Pay acquisition - - - - 877,665 - 877,665 877,665
Issuance of class A shares - Cognitect acquisition - - - - 644,934 - 644,934 644,934
Total as of December 31, 2023 - - - - 3,682,625,012 1,083,312,142 4,765,937,154 4,765,937,154
Shares authorized and unissued
Class A Ordinary shares
Class B Ordinary shares Total Total after 6-for-1 forward share split
Business combination - contingent share consideration - - 2,920,149 10,683,513
Reserved for the share-based payments - - 329,196,802 397,521,998
Shares authorized which may be issued class A or class B - - 43,505,387,105 43,500,447,845
Shares authorized and unissued as of December 31, 2023 - - 43,837,504,056 43,908,653,356
Shares authorized issued 3,682,625,012 1,083,312,142 4,765,937,154 4,694,787,854
Total as of December 31, 2023 - - 48,603,441,210 48,603,441,210 At the Meeting of Shareholders held on August
30, 2021, the 6-for-1 forward share split of the Company’s shares was approved. a) Share events In January 2022, Nu Holdings issued an additional
27,555,298 In May 2023, the Company concluded private
issuances of a total 4,355,374 As of December 31, 2023, the Company had
ordinary shares authorized and unissued relating to commitments from acquisitions of entities, the issuance due to the share-based payment
plans (note 10) and authorized for future issuance without determined nature and which could be class A or B ordinary shares. b) Share capital and share premium reserve All share classes of the Company had a nominal
par value of US$ 0.0000067 84 83 Share premium reserve relates to amounts
contributed by shareholders over the par value at the issuance of shares. The total of exercised Stock Options (SOP)
was US$ 9,148 4,505 12,252 c) Issuance of shares The following table presents the amount in
US$ of shares issued, increase in capital and premium reserve in transactions other than business combinations, the exercise of the SOPs
and vesting of RSUs in the years ended December 31, 2023, 2022 and 2021:
Schedule of exercise of the SOPs
and vesting of RSUs
Capital and share premium reserve
Event 2023 2022 2021
Shares issued on IPO over-allotment - 247,998 247,998
Issuance of preferred shares (Series F-1) - - 400,915
Issuance of preferred shares (Series G) - - 400,000
Issuance of preferred shares (Series G-1) - - 400,000
Customer program and IPO (note 1b) - - 2,602,026 In January 2021, Nu Holdings completed the
preferred shares issuance – Series G – in the amount of US$400,000. As a result of the transaction, 11,758,704 Series G preferred
shares (70,552,224 after the 6-for-1 forward share split) were issued and 7,466,778 ordinary shares (44,800,668 after the 6-for-1 forward
share split) were made available for issuance for the Company’s share-based compensation program. In May 2021, the senior preferred shares
related to Series F-1 were fully converted into equity, with the total issuance of 16,795,799 shares (100,774,794 after the 6-for-1 forward
share split) at the request of the holders. The conversion consisted of a reclassification
of the amount recognized as a derivative and as liability into share capital and share premium reserve in the total amount of US$400,915. In June 2021, Nu Holdings completed the preferred
shares issuance Series G-1 – in the amount of US$400,000. As a result of the transaction, 10,002,809 Series G-1 preferred shares
(60,016,854 after the 6-for-1 forward share split) were issued. In January 2022, Nu Holdings issued 27,555,298
ordinary Class A shares and raised proceeds of US$ 247,998 The Company did not have any convertible
instruments during the year of 2023 and 2022. d) Accumulated gains (losses) The accumulated gains (losses) include the
accumulated profit (losses) of the Group and the share-based payment reserve amount, as shown in the table below. As described in note 10, the Group's share-based
payments include incentives in the form of SOPs, RSUs and Awards. Further, the Company can use the reserve to absorb accumulated losses.
Schedule of accumulated losses
2023 2022 2021
Accumulated gains (losses) 329,468 (701,062) (336,484)
Share-based payments reserve 947,481 765,639 208,075
Total attributable to shareholders of the parent company 1,276,949 64,577 (128,409)
Accumulated profit (loss) attributable to non-controlling interests - - (341)
Total accumulated losses - - (128,750) e) Shares repurchased and withheld Shares may be repurchased from certain former
employees when they leave the Group, as a result of contractual terms of deferred payments on business combinations, or withheld because
of RSUs plans to settle the employee’s tax obligation. These shares repurchased or withheld are canceled and cannot be reissued
or subscribed. During the year ended December 31, 2023, 2022 and 2021, the following shares were repurchased:
Schedule of shares repurchased
2023 2022 2021
Number of shares repurchased 290,676 - 1,221,858
Total value of shares repurchased - - 4,607
Number of shares withheld - RSU 8,848,203 8,536,770 4,230,864
Total value of shares withheld - RSU 52,242 51,212 18,299 f) Accumulated other comprehensive income Other comprehensive income includes the amounts,
net of the related tax effect, of the adjustments to assets and liabilities recognized in equity through the consolidated statement of
comprehensive income. Other comprehensive income that may be subsequently
reclassified to profit or loss is related to cash flow hedges that qualify as effective hedges and currency translation that represents
the cumulative gains and losses on the retranslation of the Group’s investment in foreign operations. These amounts will remain
under this heading until they are recognized in the consolidated statement of profit (loss) in the periods in which the hedged items affect
it, for example, in the case of the cash flow hedge. The own credit reserve reflects the cumulative
own credit gains and losses on financial liabilities designated at fair value. Amounts in the own credit reserve are not reclassified
to profit (loss) in future periods. The accumulated balances are as follows:
Schedule of accumulated balances
2023 2022 2021
Cash flow hedge effects, net of deferred taxes 12,417 (7,486) 1,487
Currency translation on foreign entities 135,497 (108,356) (110,936)
Changes in fair value - financial instruments at FVTOCI, net of deferred taxes 7,998 (22,298) 1,741
Own credit adjustment effects 518 489 (1,519)
Total 156,430 (137,651) (109,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ement of financial risks, financial instruments, and other risks</t>
        </is>
      </c>
      <c r="B1" s="2" t="inlineStr">
        <is>
          <t>12 Months Ended</t>
        </is>
      </c>
    </row>
    <row r="2">
      <c r="B2" s="2" t="inlineStr">
        <is>
          <t>Dec. 31, 2023</t>
        </is>
      </c>
    </row>
    <row r="3">
      <c r="A3" s="3" t="inlineStr">
        <is>
          <t>Management Of Financial Risks Financial Instruments And Other Risks</t>
        </is>
      </c>
      <c r="B3" s="4" t="inlineStr">
        <is>
          <t xml:space="preserve"> </t>
        </is>
      </c>
    </row>
    <row r="4">
      <c r="A4" s="4" t="inlineStr">
        <is>
          <t>Management of financial risks, financial instruments, and other risks</t>
        </is>
      </c>
      <c r="B4" s="4" t="inlineStr">
        <is>
          <t>31. Management of financial risks, financial
instruments, and other risks a) Overview The Group monitors
all the risks that could have a material impact on its strategic objectives, including those that must comply with applicable regulatory
requirements. To efficiently manage and mitigate these risks, the risk management structure conducts risk identification and assessment
to prioritize the risks that are key to pursue potential opportunities and/or that may prevent value from being created or that may compromise
existing value, with the possibility of having impacts on financial results, capital, liquidity, customer relationship and reputation. Risks that are actively
monitored include Credit, Liquidity, Market, Foreign exchange (FX), Operational, IT and Cyber, Regulatory, Compliance and AML (Anti-money
laundering) and Reputational Risk, Interest Rate Risk in the Banking Book (IRRBB) and risk from Cryptocurrency business. b) Risk management structure Nu considers Risk Management an important
pillar of the Group's strategic management. The risk management structure broadly permeates the entire Company, with the objective of
ensuring that risks are properly identified, measured, mitigated, monitored and reported, in order to support the development of its activities.
Risk Management is related to the principles, culture, structures and processes to improve the decision-making process and the achievement
of strategic objectives. It is a continuous and evolving process that runs through Nu's entire strategy, to support Management in minimizing
its losses, as well as maximizing its profits and supporting the Company's values. The Group's risk management structure considers
the size and complexity of its business, which allows tracking, monitoring and control of the risks to which it is exposed. The risk management
process is aligned with management guidelines, which, through committees and other internal meetings, define strategic objectives, including risk appetite. Conversely,
the capital control and capital management units provide support through risk and capital monitoring and analysis processes. The Group considers
a risk appetite statement (“RAS”) to be an essential instrument to support risk management and decision making. The
Board reviews and approves the RAS, as guidelines and limits for the business plan and capital deployment. Nu operates on the
three-line model, which helps to identify structures and processes that best support the achievement of objectives and facilitate a robust
governance and risk management structure.
● First line
● Second line
● Third line Another important
element of the risk management framework is the structure of Technical Forums and Committees. These governance bodies were designed and
implemented to monitor and make decisions on aspects associated with the Group's management and control. Nu has implemented this structure
both at a Global and a country-level perspective, as described below. Global risk-related
Governance body:
● Audit and Risk Committee Country-level
risk-related Governance bodies: Each of the countries
where the Group has operations established a structure of governance based on the relevant regulatory requirements and composed of the
following elements. Depending on the nature of the subject to be managed, some Committees and meetings can be grouped to cover more than
one country.
● Risk Committee
● Credit Committee
● Audit Committee
● Technical Forums c) Risks actively monitored The risks that are actively monitored by
the Group include Credit Risk, Liquidity, Market Risk, Foreign exchange (FX), Operational, IT and Cyber, Regulatory, Compliance and AML
(Anti-money laundering) and Reputational Risk, Interest Rate Risk in the Banking Book (IRRBB)and risk from Cryptocurrency business. The
management of these risks is carried out according to the three-line model, considering policies and procedures in place, as well as the
limits established in the RAS. Also, there is a Stress Testing program in place. Each of the risks described below has its
own methodologies, systems and processes for its identification, measurement, evaluation, monitoring, reporting, control and mitigation. In the case of financial risks, such as credit,
liquidity, IRRBB and market risk, the measurement is carried out based on quantitative models and, in certain cases, prospective scenarios
in relation to the main variables involved, respecting the applicable regulatory requirements and best market practices. Non-financial
risks, such as operational risk and technological/cyber risks, are measured using impact criteria (inherent risk), considering potential
financial losses, reputational damage, customer perception and legal/regulatory obligations, as well as evaluated in relation to the effectiveness
of the respective structure of internal controls. Based on the results of the measurement and
risk assessment activities, the adherence of the residual exposure to Nu's risk appetite is verified. Necessary actions to mitigate risks
are presented and discussed in the governance structure (Technical Forums and Risk Committees), which are also the channels responsible
for approving and monitoring the implementation of action plans.
● Credit risk Credit risk is defined
as the possibility of losses associated with failure of customers or counterparties to pay their contractual obligations; the depreciation
or reduction of the expected gains from financial instruments due to the deterioration of the credit quality of customers or counterparties;
the costs of recovering the deteriorated exposure; and any advantage given to customers or counterparties due to deterioration in their
credit quality. The credit risk
control and management structure is independent of the business units, being responsible for the processes and tools to measure, monitor,
control and report the credit risk of products and other financial operations, continuously verifying their adherence to the policies
and structure of approved limits. There is also an assessment of the possible impacts arising from changes in the economic environment,
in order to ensure that the loan portfolio is resilient to economic crises. Credit risk management
is carried out by the Credit Risk team with a centralized role independent of the business units, being responsible for:
● Establishing governance, policies and procedures aimed at maintaining exposure to credit risks in accordance
with the levels set in the RAS;
● Monitoring and notifying management of the risk levels (appetite compliance) of the credit portfolio,
including recommendations for improvement, when applicable;
● Identifying and assessing inherent risks and respective mitigators in the launch of new products and significant
changes in existing processes; and ●
The Group’s
outstanding balance of financial assets and
other exposures to credit risk is shown in the table below:
Schedule of outstanding balance of financial assets
2023 2022
Financial assets
Cash and cash equivalents 5,923,440 4,172,316
Securities 368,574 91,853
Derivative financial instruments 20,981 41,485
Collateral for credit card operations 320 305
Financial assets at fair value through profit or loss 389,875 133,643
Securities 8,805,745 9,947,138
Financial assets at fair value through other comprehensive income 8,805,745 9,947,138
Securities 104,420 -
Credit card receivables 12,414,133 8,233,072
Loans to customers 3,202,334 1,673,440
Compulsory and other deposits at central banks 7,447,483 2,778,019
Other receivables 1,689,030 521,670
Other financial assets 131,519 478,283
Financial assets at amortized cost 24,988,919 13,684,484
Other exposures
Unused limits (i) 16,998,572 12,971,982
Credit Commitments 16,998,572 12,971,982
(i) Unused limits are not recorded in the statement of financial position but are considered in the measurement of the ECL because it represents
credit risk exposure.
● Liquidity risk Liquidity risk is
defined as: ●
●
The liquidity risk
management structure uses future cash flow data, applying what Nu believes to be a severe stress scenario to these cash flows, in order
to measure that the volume of high-quality liquid assets that the Group has is sufficient to guarantee its resilience even in very adverse
situations. The liquidity indicators are monitored daily. For the funding risk management, the gaps between assets and liabilities in
term buckets are monitored to assure that the profile of assets is consistent with the liabilities. The Group has a
Contingency Funding Plan for the Brazilian entities that describes possible management actions that should be taken in the event of a
deterioration of the liquidity indicators. Primary sources
of funding - by maturity
Schedule of primary sources
of funding - by maturity
2023 2022
Funding Sources Up to 12 months
Over 12 months Total % Up to 12 months
Over 12 months Total %
Bank receipt of deposits (RDB) (i) 20,900,095 154,348 21,054,443 94 14,160,805 113,154 14,273,959 96
Borrowings and financing 113,595 1,022,749 1,136,344 5 38,329 547,239 585,568 4
Bank certificate of deposit (CDB) 213,707 34,379 248,086 1 - - - 0
Instruments eligible as capital - 3,988 3,988 0 - 11,507 11,507 0
Total 21,227,397 1,215,464 22,442,861 100 14,199,134 671,900 14,871,034 100
(i) Considering the earliest date in which the client can withdraw the deposit, although it is not expected that all deposits will be withdrawn
at the same time. Maturities of financial liabilities The tables below summarize the Group’s
financial liabilities and their contractual maturities:
Schedule of
financial liabilities and contractual maturities
2023
Carrying amount Total (iii) Up to 1 month 1 to 3 months 3-12 months Over 12 months
Financial liabilities
Derivative financial instruments 28,173 28,174 54 - 28,120 -
Instruments eligible as capital 3,988 4,276 4,276
Repurchase agreements 210,454 210,546 210,546 - - -
Deposits in electronic money (i) 2,388,601 2,388,601 2,388,601 - -
Bank receipt of deposits (RDB) (ii) 21,054,443 21,119,655 20,109,727 241,498 595,240 173,190
Bank certificate of deposit (CDB) 248,086 265,180 15,937 70,408 138,419 40,416
Payables to credit card network 9,755,285 9,769,051 5,361,431 2,361,563 2,044,883 1,174
Borrowings and financing 1,136,344 1,290,225 14,149 21,464 170,006 1,084,606
Total Financial Liabilities 34,825,374 35,075,708 28,100,445 2,694,933 2,980,944 1,299,386
(i) In accordance with regulatory requirements and in guarantee of these deposits, the Group holds the total amount of US$23,050 in eligible
securities composed of Brazilian government bonds as described in note 12b, under a dedicated account within the Central Bank of Brazil
as of December 31, 2023 (US$2,252,464 as of December 31, 2022).
(ii) Considering the earliest date in which the client can withdraw the deposit, although it is not expected that all deposits will be withdrawn
at the same time.
(iii) The gross nominal outflow was projected considering the exchange rate of Brazilian Reais, and Mexican and Colombian Pesos to US$ as of
December 31, 2023. The unused limit of credit cards is the pre-approved
limit that has not yet been used by the client and represents the current maximum potential credit exposure. Therefore, it does not represent
the real need for liquidity arising from commitments. When customers begin utilizing their unused limits, the duration of the credit card
receivables are expected to be shorter than the duration of the payables to network. Maturities of financial assets The table below summarize the Group’s
financial assets contractual undiscounted cash flows and their contractual maturities:
Schedule of financial assets contractual maturities
2023
Total Up to 1 month 1 to 3 months 3-12 months Over 12 months
Financial assets
Credit card receivables (i) 13,118,532 5,487,838 4,481,950 2,939,438 209,306
Securities 9,537,366 130,738 132,503 753,192 8,520,933
Compulsory and other deposits at central banks 7,447,483 7,447,483 - - -
Cash and cash equivalents 5,923,440 5,923,440 - - -
Loans to customers (i) 4,614,637 526,535 930,798 2,144,616 1,012,688
Other receivables 1,730,588 554,951 633,694 541,943 -
Other assets 256 256 - - -
Total Financial Assets 42,372,302 20,071,241 6,178,945 6,379,189 9,742,927
(i) Credit card receivables and loans to customers do not include overdue values that are still being considered in the book value
● Market risk and interest rate risk in the banking book (IRRBB) Market risk is defined
as the risk of losses arising from movements in market risk factors, such as interest rate risk, equities, foreign exchange (FX) rates
and commodities prices. IRRBB refers to the current or prospective risk to an entity's capital and earnings arising from adverse movements
in interest rates that affect the banking book positions. There is a market
risk &amp; IRRBB control and management structure, independent from the business units, which is responsible for the processes and tools
to measure, monitor, control and report the market risk and IRRBB, continuously verifying the adherence with the approved policies and
limits structure. Management of market
risk and IRRBB is based on metrics that are reported to the Asset &amp; Liability Management and Capital ("ALM") Technical Forum
and to the country-level Risk Committee. Management is authorized to use financial instruments as outlined in the Group's internal policies
to hedge market risk &amp; IRRBB exposures. Management of market
risk and interest rate risk in the banking book (IRRBB) is based on the following metrics:
● Interest Rate Sensitivity (DV01): impact on the market value of cash flows, when submitted to a one basis
point increase in the current annual interest rates or index rate;
● Value at Risk (VaR): maximum market value loss for a holding period with a confidence level; and
● FX exposures: considering all financial positions that bring FX risk and operational expenses in other
currencies. In Brazil, the Brazilian
Central Bank (BCB) requires an assessment of the sufficiency of capital for the interest rate risk of the banking book (IRRBB) based on
Delta EVE and Delta NII metrics. The Group calculates these metrics in Brazil according to the regulator standard for managing this capital
requirement. Delta EVE is the change in the Group's economic value of equity in the scenarios prescribed by the BCB. Delta NII is the
change in the Group's net interest income in the same standard prescribed scenarios. The table below presents
the VaR uses a confidence level of 99% and a holding period of 10 days, by a filtered historical simulation approach, with a 5-year historical
window. For Brazil, it is calculated only for the Trading Book in line with the portfolio management strategy.
Schedule of vaR for the entities
VaR 2023 2022
Nu Financeira (i) / Nu Pagamentos (Brazil) 249 190
Nu Holdings (ii) 14,419 10,321
(i) Includes Nu Financeira and its subsidiaries Nu Invest and Nu DTVM.
(ii) Considers only financial assets held directly by Nu Holdings as other subsidiaries do not have significant market risk exposures. The following analysis
is the Group's sensitivity of the mark to market fair value to an increase of 1 basis point (“bp”) (DV01) in the Brazilian
risk-free curve, Brazilian IPCA coupon curve, US risk-free curve and Mexican risk-free curve, assuming a parallel shift and a constant
financial position:
Schedule of mark to market fair value
DV01 2023 2022
Brazilian risk-free curve (1) (158) (41)
Brazilian IPCA coupon (5) (5)
US risk-free curve (136) (121)
Mexican risk-free curve 2 1
(1) Includes FIP, Nu Pagamentos, Nu Financeira, Nu Invest and Nu DTVM. The interest rate
risk in Colombia and in Brazilian subsidiaries other than those mentioned above is not significant as of December 31, 2023 and 2022. To
maintain DV01 sensitivities within defined limits, interest rate futures, traded in B3, and swaps derivatives are used to hedge interest
rate risk.
● Foreign exchange (FX) risk The financial information
may exhibit volatility due to the Group’s operations in foreign currencies, such as the Brazilian Real and Mexican and Colombian
Pesos. At the Nu Holdings level, there is no net investment hedge for investments in other countries. As of December 31,
2023 and 2022, none of the entities of the Group had significant financial instruments in a currency other than their respective functional
currencies. The functional currency
of the entities in Brazil is the Brazilian Real. Certain costs in US Dollars and Euros, or intercompany loans in US Dollars, are hedged
with futures contracts, traded on the B3 exchange, based on projections of these costs, or when there are new exposures. Hedge transactions
are adjusted when internal cost projections change and when the FX derivatives expire. As a result, the consolidated financial statements
have no significant exposures to exchange rates after the hedge transactions take effect.
● Operational risk Operational risk
is defined as the possibility of losses resulting from external events or from failure, deficiency or inadequacy of internal processes,
people or systems. In this context, the legal risk associated with inadequacy or deficiency in contracts signed by Nu, sanctions due to
non-compliance with legal provisions and compensations for damages to third parties arising from the activities developed by the Company
must also be considered. The structure of
control and management of operational risk and internal controls is independent of the business and support units, being responsible for
the identification and assessment of operational risks, as well as for evaluating the design and effectiveness of the internal controls,
covering risks such as system and services disruption, external fraud and failures in activities involved in payment scheme arrangements.
This structure is also
responsible for the preparation and periodic testing of the business continuity plan and for coordinating the risk assessment in new product
launches and significant changes to existing processes. Within the governance
of the risk management process, mechanisms are presented to identify, measure, evaluate, monitor, and report operational risk events to
each business and support area (first line), in addition to disseminating the control culture to other employees. The main results of
risk assessments are presented in the Technical Forum on Operational Risk and Internal Controls and in the Risk Committee, when applicable.
Applicable improvement recommendations result in action plans with planned deadlines and responsibilities. ●
Information Technology/Cyber ("IT") risk IT/Cyber risk is
defined as the undesirable effects arising from a range of possible threats to the information technology infrastructure, including cybersecurity
(occurrence of information security incidents), incident management (ineffective incident/problem management process, impact about service
levels, costs and customer dissatisfaction), identity and access management (unauthorized access to sensitive information), data management
(lack of compliance with data privacy laws or gaps in data management governance or data leakage issues), among others. As the Group operates
in a challenging environment in terms of cyber threats, it continuously invests in controls and technologies to defend against these threats.
IT risks, including cyber risk, are a priority area for Nu, thus there is a dedicated IT Risk structure, which is part of the second line.
This team is independent from IT-related areas, including Engineering, IT Operations, and Information Security. The IT/Cyber Risks
area is responsible for identifying, evaluating, measuring, monitoring, controlling, and reporting Information Technology risks in relation
to the risk appetite levels approved by the Executive Board. The Group continually assesses Nu's exposure to threat risk and their potential
impacts on the business and customers. The Group continues to improve its IT and cybersecurity capabilities and controls, also considering
that people are an essential component of the security strategy, ensuring that the employees and third-party consultants are aware of
prevention measures and also know how to report incidents. The results of the
IT risk and controls assessments are regularly discussed at the IT Risk Technical Forum and presented to the Risk Committee when applicable.
The applicable improvement recommendations result in action plans with planned deadlines and responsibilities.
● Regulatory risk In a complex and
highly regulated environment, legislative and regulatory initiatives may result in significant changes to Nu's regulatory framework and
consequently its business activities. To address such
risks Nu maintains teams in Brazil, Colombia and Mexico dedicated to monitoring these changes and engaging to explain their potential
impacts to the Group and the broader financial industry. Legislative and
regulatory initiatives that can present a material impact to the Group are brought to the attention of the Risk Committee and the management
team allowing the Group, when necessary, to adjust its strategy and decide on the best course of action to deal with such changes.
● Compliance risk As the Group operates
in a highly regulated environment, a robust Compliance program was established within the second line of defense. The Compliance team
has resources dedicated to the Ethics Program, Regulatory Compliance as well as to Anti Money Laundering Program and Combating the Financing
of Terrorism. The Ethics Program
sets the minimum conduct standards for the organization, including Code of Conduct, Compliance Policies, Training, and Awareness Campaigns,
as well as an independent Whistleblower Channel. Some examples include the anti-bribery and corruption risks, conflict of interest, related
parties, insider trading as well as any violations from Nu's Code of Conduct. The Regulatory Compliance
team is focused on overseeing the regulatory adherence of the organization. Main activities involve regulatory tracking and managing the
regulatory adherence, assessment of new products and features, advisory, Compliance testing as well as centralizing the relationship with
regulators regarding requests of information and exams. By not being in compliance with laws and regulations, the Group may be exposed
to sanctions, loss of license as well as potential criminal implications on management. Nu's Anti Money
Laundering (AML) Program represents the global framework and guidelines for AML and Combating Terrorism Financing (CTF) and is the basis
for the AML team's strategic planning. It involves the risk of the company being exposed to sanctions for not implementing controls to
avoid AML or terrorism financing. The Program is structured
in three levels - strategic, tactical and operational - and it's composed of 7 pillars (strategic level): Enterprise Risk Assessment;
Policies and Procedures; Communication and Training; Know Your Customer (KYC); Due Diligence (KYE, KYS, KYP and KYB); MSAC - Monitoring,
Selection, Analysis and Communication (SAR); and Effectiveness Assessment Program.
● Reputational risk The Group believes
that the materialization of other risks can negatively impact its reputation, as they are intrinsically connected. Unfavorable events
in different risk areas such as business continuity, cyber security, ethics and integrity, social media negative activity, among others,
can damage Nu's reputation. Therefore, the Group
has teams and processes in place dedicated to overseeing external communication and for crisis management, which are key elements in identifying
and mitigating reputational events, as well as to gain long-term insight to better prevent or respond to future events. ●
Risks from cryptocurrency business In addition to the
risks set out above, the Group's activities and services related to cryptocurrency (NuCrypto) generate specific risks which are directly
related to cryptocurrency technology. NuCrypto may utilize the services in
the operation and management of the cryptocurrency business activity. The Group keeps a copy of the records maintained by the third-party
as well as its own internal tracking of customers' assets for reconciliation purposes. NuCrypto may have a liability to indemnify
customers under consumer protection laws (like any other supplier of goods and services in Brazil)
but the agent is obligated to secure the assets and protect them from loss and theft. Currently, the majority of assets under custody
are managed internally, and liquidity providers operate within a trust structure and carry insurance for potential losses which the Group
would seek to make claims upon if required, with any benefit obtained being transferred to impacted customers. See note 34 for further
explanations. ●
Stress testing program The stress testing
program considers shocks/impacts to Nu's main products, such as credit cards, personal loans and funding instruments, in addition to their
respective sub-products. Scenarios are considered in which stress is applied in isolation, at different levels of intensity and probability,
and also scenarios in which managerial actions are considered to increase the Group's resilience and preserve its capital and liquidity
indicators. The proposed scenarios
are presented to the Stress Testing Technical Forum. The scenarios to be addressed, duration and severity and plausibility of each shock
are discussed, as well as the ways in which they will be modeled and the level of detail required. After modeling and executing the tests,
the results are submitted to the appropriate committees and technical forums, an integral part of Nu's risk management structure. The
proposed actions aimed at ensuring the Group's resilience are discussed and approved. The Stress Testing Program is updated annually and
defines which tests the team must undertake in the next 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32. Capital management The purpose of capital management is to maintain
the capital adequacy for Nu's operation through control and monitoring of the capital position, to evaluate the capital necessity according
to the risk taken and strategic aim of the organization, and to establish a capital planning process following future requirements of
regulatory capital, based on the Group's growth projections, risk exposure, market movements, and other relevant information. Also, the
capital management structure is responsible for identifying sources of capital, writing and submitting the capital plan and the capital
contingency plan for approval by the Executive Directors. In July 2023, a new regulatory framework
from the Central Bank of Brazil was implemented determining the classification of conglomerates containing at least one payment servicer
institution. This new framework replaced the previous capital requirements for the financial conglomerate led by Nu Financeira. Therefore,
the capital requirements for the conglomerates are not comparable due to differences in scope. The amounts for December 2023 reflecting
Prudential Conglomerate requirements, are presented below in item (a). a) Regulatory Capital Composition i) Nu Prudential Conglomerate in Brazil Brazil's Central bank defines a prudential
conglomerate as a group of companies in which one regulated entity controls other regulated companies or investment funds. The conglomerate
is classified as Type 3 when the regulated company that leads the conglomerate is a Payment Institution, in the case of Nu Pagamentos. The regulatory capital of the prudential
conglomerate, defined by Brazil's Central Bank, consists of three key components:
● Common Equity Tier 1 (CET1) Capital: Consisting of paid-in capital, reserves, and retained earnings, after
accounting for deductions and prudential adjustments.
● Additional Tier 1 (AT1) Capital: This includes debt instruments that have no specific maturity and can
absorb losses, meeting the eligibility criteria set out by the Central Bank. The sum of CET1 and AT1 forms the overall Tier 1 Capital.
● Tier II Capital: This involves subordinated debt instruments with set maturity dates that meet eligibility
requirements. The phase-in, covering the minimum capital
requirements and prudential adjustments, as per current regulation are illustrated in the following table.
Schedule of capital requirements
From July Full year
Transitional Rule 2023 2024 2025
Prudential Adjustments 30.0 60.0 100.0
Tier 1 Capital 5.5 6.0 6.0
Minimum Requirement 6.75 7.5 8.0
Conservation Capital Buffer (CCB) 0.0 1.25 2.5
Total Requirement 6.75 8.75 10.50 The following table demonstrates the calculated
capital ratios for the CET1, Tier 1, and the Capital Adequacy Ratio (CAR). And also outlines their minimum requirements for the prudential
conglomerate under Brazil's current regulations:
Schedule of financial conglomerate
Prudential conglomerate 2023
Regulatory Capital 2,629,271
Tier I 2,396,007
Common equity capital 2,197,185
Additional 198,822
Tier II 233,263
Risk weighted assets (RWA) 19,261,517
Credit risk (RWA CPAD) 13,774,206
Market risk (RWA MPAD) 145,124
Operational risk (RWA OPAD) 4,036,285
Payment services risk (RWA SP) 1,305,902
Minimum capital required 1,300,152
Excess margin 1,329,119
CET1 ratio 11.4%
Tier 1 ratio 12.4%
CAR 13.7% On December 29, 2023, the Brazilian Central
Bank granted Nu Pagamentos approval for the implementation of the Alternative Standardized Approach ("ASA") to calculate its
operational risk capital requirements. The RWA OPAD from December 2023 onwards are calculated in accordance with this methodology. ii) Nu Mexico Financiera Nu Mexico Financiera’s capital management
aims to determine the capital necessary to support its growth and to permanently maintain its Regulatory Capital in accordance with the
requirements defined by the CNBV (National Banking and Securities Commission). As of December 31, 2023, its regulatory capital
was equivalent to US$ 395,180 470,092 iii) Nu Colombia Nu Colombia Financiamiento was granted
a license to operate as a financial institution in Colombia by Financial Superintendency (SFC) in January, 2024. Once Nu Colombia Financiamiento
becomes operational, it will be required to comply with the capital ratios: basic solvency, additional basic solvency and total solvenc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33. Segment information In reviewing the operational performance
of the Group and allocating resources, the Chief Operating Decision Maker of the Group (“CODM”), who is the Group’s
Chief Executive Officer (“CEO”), reviews the consolidated statement of profit (loss) and comprehensive income (loss). The CODM considers the whole Group as a single
operating and reportable segment, monitoring operations, making decisions on fund allocation, and evaluating performance. The CODM reviews
relevant financial data on a combined basis for all subsidiaries. The Group’s income, results, and assets
for this one a) Information about products and services The information about products and services
are disclosed in note 6. b) Information about geographical area The table below shows the revenue and non-current
assets per geographical area:
Schedule of revenue and non-current assets per geographical area
Revenue (a) Non-current assets (b)
2023 2022 2021 2023 2022
Brazil 5,728,748 3,121,129 1,285,849 656,291 551,668
Mexico 354,884 201,197 29,546 47,893 17,610
Colombia 75,405 20,369 805 14,796 5,124
Cayman Islands - - - 38,004 43,994
Germany - - - 72 88
Argentina - - - - 46
United States 977 2,398 2,845 6,116 7,495
Uruguay - - - - -
Total 6,160,014 3,345,093 1,319,045 763,172 626,025
(a) Includes interest income (credit card, lending and other receivables), interchange fees, recharge fees, rewards revenue, late fees and
other fees and commission income.
(b) Non-current assets are right-of-use assets, property, plant and equipment, intangible assets, and goodwill. The Group had no single customer that represented
10% or more of the Group's revenues in the years ended December 31, 2023, 2022 and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23440</v>
      </c>
      <c r="C3" s="6" t="n">
        <v>4172316</v>
      </c>
    </row>
    <row r="4">
      <c r="A4" s="4" t="inlineStr">
        <is>
          <t>Financial assets at fair value through profit or loss</t>
        </is>
      </c>
      <c r="B4" s="5" t="n">
        <v>389875</v>
      </c>
      <c r="C4" s="5" t="n">
        <v>133643</v>
      </c>
    </row>
    <row r="5">
      <c r="A5" s="4" t="inlineStr">
        <is>
          <t>Securities</t>
        </is>
      </c>
      <c r="B5" s="5" t="n">
        <v>368574</v>
      </c>
      <c r="C5" s="5" t="n">
        <v>91853</v>
      </c>
    </row>
    <row r="6">
      <c r="A6" s="4" t="inlineStr">
        <is>
          <t>Derivative financial instruments</t>
        </is>
      </c>
      <c r="B6" s="5" t="n">
        <v>20981</v>
      </c>
      <c r="C6" s="5" t="n">
        <v>41485</v>
      </c>
    </row>
    <row r="7">
      <c r="A7" s="4" t="inlineStr">
        <is>
          <t>Collateral for credit card operations</t>
        </is>
      </c>
      <c r="B7" s="5" t="n">
        <v>320</v>
      </c>
      <c r="C7" s="5" t="n">
        <v>305</v>
      </c>
    </row>
    <row r="8">
      <c r="A8" s="4" t="inlineStr">
        <is>
          <t>Financial assets at fair value through other comprehensive income</t>
        </is>
      </c>
      <c r="B8" s="5" t="n">
        <v>8805745</v>
      </c>
      <c r="C8" s="5" t="n">
        <v>9947138</v>
      </c>
    </row>
    <row r="9">
      <c r="A9" s="4" t="inlineStr">
        <is>
          <t>Securities</t>
        </is>
      </c>
      <c r="B9" s="5" t="n">
        <v>8805745</v>
      </c>
      <c r="C9" s="5" t="n">
        <v>9947138</v>
      </c>
    </row>
    <row r="10">
      <c r="A10" s="4" t="inlineStr">
        <is>
          <t>Financial assets at amortized cost</t>
        </is>
      </c>
      <c r="B10" s="5" t="n">
        <v>24988919</v>
      </c>
      <c r="C10" s="5" t="n">
        <v>13684484</v>
      </c>
    </row>
    <row r="11">
      <c r="A11" s="4" t="inlineStr">
        <is>
          <t>Credit card receivables</t>
        </is>
      </c>
      <c r="B11" s="5" t="n">
        <v>12414133</v>
      </c>
      <c r="C11" s="5" t="n">
        <v>8233072</v>
      </c>
    </row>
    <row r="12">
      <c r="A12" s="4" t="inlineStr">
        <is>
          <t>Loans to customers</t>
        </is>
      </c>
      <c r="B12" s="5" t="n">
        <v>3202334</v>
      </c>
      <c r="C12" s="5" t="n">
        <v>1673440</v>
      </c>
    </row>
    <row r="13">
      <c r="A13" s="4" t="inlineStr">
        <is>
          <t>Compulsory and other deposits at central banks</t>
        </is>
      </c>
      <c r="B13" s="5" t="n">
        <v>7447483</v>
      </c>
      <c r="C13" s="5" t="n">
        <v>2778019</v>
      </c>
    </row>
    <row r="14">
      <c r="A14" s="4" t="inlineStr">
        <is>
          <t>Other receivables</t>
        </is>
      </c>
      <c r="B14" s="5" t="n">
        <v>1689030</v>
      </c>
      <c r="C14" s="5" t="n">
        <v>521670</v>
      </c>
    </row>
    <row r="15">
      <c r="A15" s="4" t="inlineStr">
        <is>
          <t>Other financial assets</t>
        </is>
      </c>
      <c r="B15" s="5" t="n">
        <v>131519</v>
      </c>
      <c r="C15" s="5" t="n">
        <v>478283</v>
      </c>
    </row>
    <row r="16">
      <c r="A16" s="4" t="inlineStr">
        <is>
          <t>Securities</t>
        </is>
      </c>
      <c r="B16" s="5" t="n">
        <v>104420</v>
      </c>
      <c r="C16" s="4" t="inlineStr">
        <is>
          <t xml:space="preserve"> </t>
        </is>
      </c>
    </row>
    <row r="17">
      <c r="A17" s="4" t="inlineStr">
        <is>
          <t>Customer crypto safeguarding asset</t>
        </is>
      </c>
      <c r="B17" s="5" t="n">
        <v>153254</v>
      </c>
      <c r="C17" s="5" t="n">
        <v>18313</v>
      </c>
    </row>
    <row r="18">
      <c r="A18" s="4" t="inlineStr">
        <is>
          <t>Other assets</t>
        </is>
      </c>
      <c r="B18" s="5" t="n">
        <v>936209</v>
      </c>
      <c r="C18" s="5" t="n">
        <v>541903</v>
      </c>
    </row>
    <row r="19">
      <c r="A19" s="4" t="inlineStr">
        <is>
          <t>Deferred tax assets</t>
        </is>
      </c>
      <c r="B19" s="5" t="n">
        <v>1537835</v>
      </c>
      <c r="C19" s="5" t="n">
        <v>811050</v>
      </c>
    </row>
    <row r="20">
      <c r="A20" s="4" t="inlineStr">
        <is>
          <t>Right-of-use assets</t>
        </is>
      </c>
      <c r="B20" s="5" t="n">
        <v>30459</v>
      </c>
      <c r="C20" s="5" t="n">
        <v>18982</v>
      </c>
    </row>
    <row r="21">
      <c r="A21" s="4" t="inlineStr">
        <is>
          <t>Property, plant and equipment</t>
        </is>
      </c>
      <c r="B21" s="5" t="n">
        <v>39294</v>
      </c>
      <c r="C21" s="5" t="n">
        <v>27482</v>
      </c>
    </row>
    <row r="22">
      <c r="A22" s="4" t="inlineStr">
        <is>
          <t>Intangible assets</t>
        </is>
      </c>
      <c r="B22" s="5" t="n">
        <v>295881</v>
      </c>
      <c r="C22" s="5" t="n">
        <v>182164</v>
      </c>
    </row>
    <row r="23">
      <c r="A23" s="4" t="inlineStr">
        <is>
          <t>Goodwill</t>
        </is>
      </c>
      <c r="B23" s="5" t="n">
        <v>397538</v>
      </c>
      <c r="C23" s="5" t="n">
        <v>397397</v>
      </c>
    </row>
    <row r="24">
      <c r="A24" s="4" t="inlineStr">
        <is>
          <t>Total assets</t>
        </is>
      </c>
      <c r="B24" s="5" t="n">
        <v>43498449</v>
      </c>
      <c r="C24" s="5" t="n">
        <v>29934872</v>
      </c>
    </row>
    <row r="25">
      <c r="A25" s="3" t="inlineStr">
        <is>
          <t>Liabilities</t>
        </is>
      </c>
      <c r="B25" s="4" t="inlineStr">
        <is>
          <t xml:space="preserve"> </t>
        </is>
      </c>
      <c r="C25" s="4" t="inlineStr">
        <is>
          <t xml:space="preserve"> </t>
        </is>
      </c>
    </row>
    <row r="26">
      <c r="A26" s="4" t="inlineStr">
        <is>
          <t>Financial liabilities at fair value through profit or loss</t>
        </is>
      </c>
      <c r="B26" s="5" t="n">
        <v>242615</v>
      </c>
      <c r="C26" s="5" t="n">
        <v>218174</v>
      </c>
    </row>
    <row r="27">
      <c r="A27" s="4" t="inlineStr">
        <is>
          <t>Derivative financial instruments</t>
        </is>
      </c>
      <c r="B27" s="5" t="n">
        <v>28173</v>
      </c>
      <c r="C27" s="5" t="n">
        <v>9425</v>
      </c>
    </row>
    <row r="28">
      <c r="A28" s="4" t="inlineStr">
        <is>
          <t>Instruments eligible as capital</t>
        </is>
      </c>
      <c r="B28" s="5" t="n">
        <v>3988</v>
      </c>
      <c r="C28" s="5" t="n">
        <v>11507</v>
      </c>
    </row>
    <row r="29">
      <c r="A29" s="4" t="inlineStr">
        <is>
          <t>Repurchase agreements</t>
        </is>
      </c>
      <c r="B29" s="5" t="n">
        <v>210454</v>
      </c>
      <c r="C29" s="5" t="n">
        <v>197242</v>
      </c>
    </row>
    <row r="30">
      <c r="A30" s="4" t="inlineStr">
        <is>
          <t>Financial liabilities at amortized cost</t>
        </is>
      </c>
      <c r="B30" s="5" t="n">
        <v>34582759</v>
      </c>
      <c r="C30" s="5" t="n">
        <v>23448892</v>
      </c>
    </row>
    <row r="31">
      <c r="A31" s="4" t="inlineStr">
        <is>
          <t>Deposits</t>
        </is>
      </c>
      <c r="B31" s="5" t="n">
        <v>23691130</v>
      </c>
      <c r="C31" s="5" t="n">
        <v>15808541</v>
      </c>
    </row>
    <row r="32">
      <c r="A32" s="4" t="inlineStr">
        <is>
          <t>Payables to network</t>
        </is>
      </c>
      <c r="B32" s="5" t="n">
        <v>9755285</v>
      </c>
      <c r="C32" s="5" t="n">
        <v>7054783</v>
      </c>
    </row>
    <row r="33">
      <c r="A33" s="4" t="inlineStr">
        <is>
          <t>Borrowings and financing</t>
        </is>
      </c>
      <c r="B33" s="5" t="n">
        <v>1136344</v>
      </c>
      <c r="C33" s="5" t="n">
        <v>585568</v>
      </c>
    </row>
    <row r="34">
      <c r="A34" s="4" t="inlineStr">
        <is>
          <t>Salaries, allowances and social security contributions</t>
        </is>
      </c>
      <c r="B34" s="5" t="n">
        <v>166876</v>
      </c>
      <c r="C34" s="5" t="n">
        <v>90587</v>
      </c>
    </row>
    <row r="35">
      <c r="A35" s="4" t="inlineStr">
        <is>
          <t>Tax liabilities</t>
        </is>
      </c>
      <c r="B35" s="5" t="n">
        <v>1300845</v>
      </c>
      <c r="C35" s="5" t="n">
        <v>511017</v>
      </c>
    </row>
    <row r="36">
      <c r="A36" s="4" t="inlineStr">
        <is>
          <t>Lease liabilities</t>
        </is>
      </c>
      <c r="B36" s="5" t="n">
        <v>36942</v>
      </c>
      <c r="C36" s="5" t="n">
        <v>20353</v>
      </c>
    </row>
    <row r="37">
      <c r="A37" s="4" t="inlineStr">
        <is>
          <t>Provision for lawsuits and administrative proceedings</t>
        </is>
      </c>
      <c r="B37" s="5" t="n">
        <v>8082</v>
      </c>
      <c r="C37" s="5" t="n">
        <v>17947</v>
      </c>
    </row>
    <row r="38">
      <c r="A38" s="4" t="inlineStr">
        <is>
          <t>Deferred income</t>
        </is>
      </c>
      <c r="B38" s="5" t="n">
        <v>68360</v>
      </c>
      <c r="C38" s="5" t="n">
        <v>41688</v>
      </c>
    </row>
    <row r="39">
      <c r="A39" s="4" t="inlineStr">
        <is>
          <t>Deferred tax liabilities</t>
        </is>
      </c>
      <c r="B39" s="4" t="inlineStr">
        <is>
          <t xml:space="preserve"> </t>
        </is>
      </c>
      <c r="C39" s="5" t="n">
        <v>41118</v>
      </c>
    </row>
    <row r="40">
      <c r="A40" s="4" t="inlineStr">
        <is>
          <t>Customer crypto safeguarding liability</t>
        </is>
      </c>
      <c r="B40" s="5" t="n">
        <v>153254</v>
      </c>
      <c r="C40" s="5" t="n">
        <v>18313</v>
      </c>
    </row>
    <row r="41">
      <c r="A41" s="4" t="inlineStr">
        <is>
          <t>Other liabilities</t>
        </is>
      </c>
      <c r="B41" s="5" t="n">
        <v>532331</v>
      </c>
      <c r="C41" s="5" t="n">
        <v>636000</v>
      </c>
    </row>
    <row r="42">
      <c r="A42" s="4" t="inlineStr">
        <is>
          <t>Total liabilities</t>
        </is>
      </c>
      <c r="B42" s="5" t="n">
        <v>37092064</v>
      </c>
      <c r="C42" s="5" t="n">
        <v>25044089</v>
      </c>
    </row>
    <row r="43">
      <c r="A43" s="3" t="inlineStr">
        <is>
          <t>Equity</t>
        </is>
      </c>
      <c r="B43" s="4" t="inlineStr">
        <is>
          <t xml:space="preserve"> </t>
        </is>
      </c>
      <c r="C43" s="4" t="inlineStr">
        <is>
          <t xml:space="preserve"> </t>
        </is>
      </c>
    </row>
    <row r="44">
      <c r="A44" s="4" t="inlineStr">
        <is>
          <t>Share capital</t>
        </is>
      </c>
      <c r="B44" s="5" t="n">
        <v>84</v>
      </c>
      <c r="C44" s="5" t="n">
        <v>83</v>
      </c>
    </row>
    <row r="45">
      <c r="A45" s="4" t="inlineStr">
        <is>
          <t>Share premium reserve</t>
        </is>
      </c>
      <c r="B45" s="5" t="n">
        <v>4972922</v>
      </c>
      <c r="C45" s="5" t="n">
        <v>4963774</v>
      </c>
    </row>
    <row r="46">
      <c r="A46" s="4" t="inlineStr">
        <is>
          <t>Accumulated gains</t>
        </is>
      </c>
      <c r="B46" s="5" t="n">
        <v>1276949</v>
      </c>
      <c r="C46" s="5" t="n">
        <v>64577</v>
      </c>
    </row>
    <row r="47">
      <c r="A47" s="4" t="inlineStr">
        <is>
          <t>Other comprehensive income (loss)</t>
        </is>
      </c>
      <c r="B47" s="5" t="n">
        <v>156430</v>
      </c>
      <c r="C47" s="5" t="n">
        <v>-137651</v>
      </c>
    </row>
    <row r="48">
      <c r="A48" s="4" t="inlineStr">
        <is>
          <t>Total equity</t>
        </is>
      </c>
      <c r="B48" s="5" t="n">
        <v>6406385</v>
      </c>
      <c r="C48" s="5" t="n">
        <v>4890783</v>
      </c>
    </row>
    <row r="49">
      <c r="A49" s="4" t="inlineStr">
        <is>
          <t>Total liabilities and equity</t>
        </is>
      </c>
      <c r="B49" s="6" t="n">
        <v>43498449</v>
      </c>
      <c r="C49" s="6" t="n">
        <v>299348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crypto safeguarding</t>
        </is>
      </c>
      <c r="B1" s="2" t="inlineStr">
        <is>
          <t>12 Months Ended</t>
        </is>
      </c>
    </row>
    <row r="2">
      <c r="B2" s="2" t="inlineStr">
        <is>
          <t>Dec. 31, 2023</t>
        </is>
      </c>
    </row>
    <row r="3">
      <c r="A3" s="3" t="inlineStr">
        <is>
          <t>Customer Crypto Safeguarding</t>
        </is>
      </c>
      <c r="B3" s="4" t="inlineStr">
        <is>
          <t xml:space="preserve"> </t>
        </is>
      </c>
    </row>
    <row r="4">
      <c r="A4" s="4" t="inlineStr">
        <is>
          <t>Customer crypto safeguarding</t>
        </is>
      </c>
      <c r="B4" s="4" t="inlineStr">
        <is>
          <t xml:space="preserve">34. Customer crypto safeguarding In
March 2022, the Securities and Exchange Commission ("SEC") released Staff Accounting Bulletin ("SAB") 121, which addresses
the rights and obligations of the parties to a crypto asset safeguarding arrangement. SAB 121 explains that an issuer that has obligations
to safeguard digital assets held for their platform users should recognize those digital assets as an asset and a liability to return
them to the customers, both of which are measured at fair value. In
June 2022, the Group launched a platform, through its subsidiary Nu Crypto Ltda. ("Nu Crypto"), which allows clients to trade
crypto assets, in partnership with specialized brokers. The custody activity is performed by the brokers, which holds the cryptographic
key information, and the Company's contractual arrangements state that its customers retain legal ownership of the crypto; have the right
to sell or transfer the crypto assets; and also benefit from the rewards and bear the risks associated with the ownership, including as
a result of any crypto price fluctuations. The Company maintains an internal recordkeeping of the crypto assets held for the customers.
The
Group concluded that its activities may create crypto-asset safeguarding obligations (as defined in SAB 121) to its customers as a result
of certain technological, legal and regulatory risks and, therefore, we have recorded a safeguarding liability and a corresponding asset
at the fair value of the crypto assets held by customers on the Group’s platform. The
Group recorded a crypto safeguarding obligation liability and a corresponding safeguarding asset based on the fair value of the crypto
assets held for its customers at December 31, 2023 and 2022. The Group was not aware of any actual or possible safeguarding loss events
as of December 31, 2023, and accordingly, the customer crypto safeguarding liability and the associated customer crypto safeguarding assets
were recorded at the same value. The
following table summarizes the customer's crypto safeguarding assets:
Schedule of customer crypto safeguarding
2023 2022
Total approximate number of crypto held for customers 3,656,856 268,907
Fair value of the crypto-assets held by customers on the Group's platform
Nucoin 67,699 -
Bitcoin 39,814 10,227
Solana 13,579 -
Ethereum 12,170 7,823
Matic 9,769 181
Others 10,223 82,00
Total 153,254 18,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Financial instruments</t>
        </is>
      </c>
      <c r="B4" s="4" t="inlineStr">
        <is>
          <t>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Group'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and other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but less than 90 (nine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The group also assumes a cure criteria
for stage 3, taking into account triggers that assess the payment capacity of the counterparty such as the percentage of the total debt
paid or time threshold meeting the debt current obligations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In turn,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market expectations for the main countries
the group operates in and include the variables GDP (Growth Domestic Product), inflation, unemployment and basic interest rate. These
forecasts are constantly monitored by the Group. The
Group builds models with upside and downside scenarios, which are based on the relationships observed historically with changes in credit
risk The probability of occurrence and their severity
are factored into the estimation of the ECL final number. This methodology allows a timelier response to changes in local or global macroeconomic
trends. Measuring ECL The final ECL was calculated using the following
parameters:
● Probability of default (PD): it is the likelihood that a receivable will reach default in a time window.
For stage 1 customers, PDs are calculated for the next 12-month period, while for stage 2, the calculation is done through the lifetime
of the instrument. For stage 3, PD is considered to be 100% since the credit has already defaulted.
● Exposure at default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oss given default (LGD): the percentage expected not to be recovered from a defaulted balance. This ratio
represents the present value of the expected losses, after all recoveries are accounted for,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taken when all internal avenues of collecting the debt have been exhausted, and the debt is handed over to external
collection agencies or the Group has no reasonable expectation of recovering further amounts. All balances are written-off, and are subject
to enforcement activity. Contact is made with customers with the aim of achieving a realistic and sustainable repayment arrangement. Recoveries Recoveries of credit losses are registered
as an income, offset against credit losses, and classified in the consolidated statements of profit or loss as “Credit loss allowance
expenses”. Modifications of financial assets The factors used by the Company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its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item and on the hedge instrument market value. For the retrospective test, the market-to-market
value change since the inception of the hedged item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t>
        </is>
      </c>
    </row>
    <row r="5">
      <c r="A5" s="4" t="inlineStr">
        <is>
          <t>Fair value</t>
        </is>
      </c>
      <c r="B5" s="4" t="inlineStr">
        <is>
          <t>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8.</t>
        </is>
      </c>
    </row>
    <row r="6">
      <c r="A6" s="4" t="inlineStr">
        <is>
          <t>Accounting for acquisitions</t>
        </is>
      </c>
      <c r="B6" s="4" t="inlineStr">
        <is>
          <t>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Group
elects whether to measure the non-controlling interests in the acquiree at fair value, if any,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t>
        </is>
      </c>
    </row>
    <row r="7">
      <c r="A7" s="4" t="inlineStr">
        <is>
          <t>Revenue recognition</t>
        </is>
      </c>
      <c r="B7" s="4" t="inlineStr">
        <is>
          <t>d)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profit or loss. Fee and commission income Fee and commission income are shown net of federal
revenue taxes. The underlying principle applied in revenue recognition is to recognize revenue as the Group transfers goods or services
to customers at an amount that the Group expects to be entitled to in exchange for those goods or services.
i) Interchange fees Interchange fees represent revenu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are dependent on the segment of each merchant. Amount due from Mastercard related to the interchange income is withheld from the amount
to be paid to Mastercard.
ii) Rewards revenues Reward revenue comprises revenues related
to the Nu’s Rewards subscription fee and the related interchange fee, initially apportioned in accordance with the relative stand-alone
selling prices of the performance obligation assumed, as described below in item “Deferred income”. It is recorded in the
income statement when the performance obligation
is satisfied, which is when the reward points are redeemed by the customers.
iii) Recharge fees Recharge fees are recognized at the date
the customers acquire the right to the telecom services and comprises the selling price of telecom prepaid cards to customers, net of
its acquisition costs.</t>
        </is>
      </c>
    </row>
    <row r="8">
      <c r="A8" s="4" t="inlineStr">
        <is>
          <t>Cash and cash equivalents</t>
        </is>
      </c>
      <c r="B8" s="4" t="inlineStr">
        <is>
          <t>e)
Cash and cash equivalents Cash and cash equivalents include (i) bank
deposits in local institutions and abroad and highly liquid short-term investments with original maturities up to 90 days, convertible
into a known amount of cash, subject to insignificant risk of change in value and used for cash management of short-term commitments and
not for investment and financing purposes; and (ii) balances with central banks which are part of the Group’s liquidity management
activities .</t>
        </is>
      </c>
    </row>
    <row r="9">
      <c r="A9" s="4" t="inlineStr">
        <is>
          <t>Credit card receivables</t>
        </is>
      </c>
      <c r="B9" s="4" t="inlineStr">
        <is>
          <t>f)
Credit card receivables Credit card receivables are reported at their
amortized cost, net of the credit card ECL allowance. Chargebacks refer to the amounts disputed
by clients generally due to fraud transactions on the Mastercard network process. Losses are recorded based on the estimated amount expected
to be reduced from the Group’s client’s receivables when the event impacting the client occurred on activities that the Group
is responsible for on the referred network.</t>
        </is>
      </c>
    </row>
    <row r="10">
      <c r="A10" s="4" t="inlineStr">
        <is>
          <t>Loans to customers</t>
        </is>
      </c>
      <c r="B10" s="4" t="inlineStr">
        <is>
          <t>g)
Loans to customers Loans to customers are related to Nu’s
unsecured and secured lending products. Loans are reported at their amortized cost, which is the outstanding principal balance, adjusted
for any unearned income, unamortized deferred fees and costs, unamortized premiums and discounts, and charge-offs. Loans are reported
net of the estimated uncollectible amount (loan ECL allowance) .</t>
        </is>
      </c>
    </row>
    <row r="11">
      <c r="A11" s="4" t="inlineStr">
        <is>
          <t>Compulsory and other deposits at central banks</t>
        </is>
      </c>
      <c r="B11" s="4" t="inlineStr">
        <is>
          <t>h)
Compulsory and other deposits at central banks Compulsory
deposits and reserves are the amount required by the Central Bank of Brazil (BACEN) based on the amount of Bank certificate of deposit
(CDB) and Bank Receipt of Deposits (RDB) held by Nu or to support instant payments operations (PIX).</t>
        </is>
      </c>
    </row>
    <row r="12">
      <c r="A12" s="4" t="inlineStr">
        <is>
          <t>Leasing</t>
        </is>
      </c>
      <c r="B12" s="4" t="inlineStr">
        <is>
          <t>i)
Leasing The Group as a lessee For any new contracts entered on or after
January 1, 2019, the Group considers whether a contract is, or contains a lease. A lease is defined as “a contract, or part of a
contract, which conveys the right to use an asset (the underlying asset) for a period of time in exchange for consideration”. To
apply this definition, the Group assesses whether the contract meets three criteria, which are whether:
● the contract contains an identified asset, which is either explicitly identified in the contract or implicitly
specified by being identified at the time the asset is made available to the Group;
● the Group has the right to obtain all of the economic benefits from use of the identified asset throughout
the period of use substantially,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The Group recognizes lease liabilities as
those which correspond to the total future payment at present value of the future lease payments with a discounted rate and a right-of-use
assets, measured initially at cost value. Subsequently, the asset is reduced by the
accumulated depreciation and any impairment losses or re-measurement, when applicable. The liability is reduced by the payments made and
by the interest on the payment flows. The accumulated depreciation and impairment
losses are classified as "General and administrative expenses" in the consolidated statement of profit or loss. Measurement and recognition of leases
as a lessee At the lease commencement date, the Group
recogniz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o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t>
        </is>
      </c>
    </row>
    <row r="13">
      <c r="A13" s="4" t="inlineStr">
        <is>
          <t>Property, plant and equipment and intangible assets</t>
        </is>
      </c>
      <c r="B13" s="4" t="inlineStr">
        <is>
          <t xml:space="preserve">j)
Property, plant and equipment and intangible assets Property, plant, and equipment are measured
at historical cost less accumulated depreciation. Cost includes expenditures that are directly attributable to the acquisition of the
asset and are depreciated from the date they are available for use. Depreciation is calculated to amortize the cost of items of property,
plant, and equipment less their estimated residual values using the linear method based on the useful economic life of the items and is
reviewed annually and adjusted prospectively if appropriate. Intangible assets acquired separately are
measured on initial recognition at cost. The cost of intangible assets acquired in a business combination is their fair value at the date
of acquisition. Intangible assets, including software and other assets, are recognized if they arise from contractual or other legal rights
or if they are capable of being separated or divided from the Group and sold, transferred, licensed, rented, or exchanged. Intangible
assets with finite useful lives are amortized on a straight-line basis over their estimated useful lives and are annually evaluated for
impairment, or whenever events or changes in circumstances indicate the existence of an impairment. Directly attributable expenditures related
to internally generated intangible assets, mainly related to the development of new features and/or products, are capitalized from the
date on which the entity is able to demonstrate, among others, its technical feasibility, intention to complete, ability to use and can
reasonably demonstrate probable future economic benefits. Expenditures for improvements in third-party
real estate are amortized over the term of the property lease. The useful life of property,
Schedule of useful life of property and equipment and intangible assets
Furniture and other office equipment 10
Computer equipment 5
Software and internally developed assets 5 Intangible
assets arising from business combinations have specific useful lives, determined during purchase price allocation procedures. </t>
        </is>
      </c>
    </row>
    <row r="14">
      <c r="A14" s="4" t="inlineStr">
        <is>
          <t>Goodwill</t>
        </is>
      </c>
      <c r="B14" s="4" t="inlineStr">
        <is>
          <t>k)
Goodwill Goodwill is initially measured at cost, being
the excess of the aggregate of the consideration transferred and the amount recognized for any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Goodwill is not amortized but is tested for
impairment annually or more frequently if adverse circumstances indicate that it is more likely than not that the carrying amoun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t>
        </is>
      </c>
    </row>
    <row r="15">
      <c r="A15" s="4" t="inlineStr">
        <is>
          <t>Impairment of non-financial assets</t>
        </is>
      </c>
      <c r="B15" s="4" t="inlineStr">
        <is>
          <t>l)
Impairment of non-financial assets Annually, or more frequently when events
or changes in circumstances dictate, property, plant and equipment and intangible assets with a defined useful life are assessed for indicators
of impairment. If indications are present, these assets are subject to an impairment review. The carrying values of property, plant and
equipment, goodwill and other intangible assets are written down by the amount of any impairment and the loss is recognized in the statement
of profit or loss in the period in which it occurs. A previously recognized impairment loss relating to property, plant and equipment
and intangible assets may be reversed in part or in full when a change in circumstances leads to a change in the estimates used to determine
the property, plant, and equipment and intangible assets recoverable amount. The carrying amount of the property, plant and equipment
and intangible assets will only be increased up to the amount that would have been had the original impairment not been recognized.</t>
        </is>
      </c>
    </row>
    <row r="16">
      <c r="A16" s="4" t="inlineStr">
        <is>
          <t>Other assets</t>
        </is>
      </c>
      <c r="B16" s="4" t="inlineStr">
        <is>
          <t>m)
Other assets Other assets include the amount of assets
not recorded in other items, including prepaid expenses and deferred expenses. Deferred expenses are mostly related to certain issuance
costs incurred on the credit and debit card operations, such as embossing and shipping costs, among others. Card issuance costs are amortized
over the card's expected life, adjusted for any cancellations.</t>
        </is>
      </c>
    </row>
    <row r="17">
      <c r="A17" s="4" t="inlineStr">
        <is>
          <t>Deposits</t>
        </is>
      </c>
      <c r="B17" s="4" t="inlineStr">
        <is>
          <t>n)
Deposits Corresponds to amounts deposited by customers
mainly in:
(i) “Conta do Nubank”;
(ii) Bank Receipt of Deposits ("RDB") and Linked Bank Receipt of Deposits (“RDB-V”);
(iii) Time deposits;
(iv) Bank certificate of deposit (CDB); and
(v) Other deposits. For those deposits, the interest expense
is recognized using the effective interest rate method.</t>
        </is>
      </c>
    </row>
    <row r="18">
      <c r="A18" s="4" t="inlineStr">
        <is>
          <t>Payables to network</t>
        </is>
      </c>
      <c r="B18" s="4" t="inlineStr">
        <is>
          <t>o)
Payables to network Payables to networks correspond to financial
liabilities recognized at amortized cost to be paid through clearing houses to the credit card brand Mastercard and to other clearing
houses that are also part of the credit card network.</t>
        </is>
      </c>
    </row>
    <row r="19">
      <c r="A19" s="4" t="inlineStr">
        <is>
          <t>Borrowings and financing</t>
        </is>
      </c>
      <c r="B19" s="4" t="inlineStr">
        <is>
          <t>p)
Borrowings and financing Correspond to borrowings obtained with third
parties that are initially recognized at cost and subsequently at amortized cost using the effective interest rate.</t>
        </is>
      </c>
    </row>
    <row r="20">
      <c r="A20" s="4" t="inlineStr">
        <is>
          <t>Deferred income</t>
        </is>
      </c>
      <c r="B20" s="4" t="inlineStr">
        <is>
          <t>q)
Deferred income Primarily comprises revenues related to the
rewards program which is initially apportioned, from the interchange and reward fees charged to customers, in accordance with the relative
stand-alone selling prices of the performance obligation assumed. The revenues apportioned are recorded as deferred income until it is
recorded in the income statement when the performance obligation is satisfied. Deferred income also contains amounts related to the rewards
fees which are paid annually or monthly by customers until they are earned by the Group and are included on the rewards revenue apportion
calculation. The Group evaluates the deferred income amount
and the assumptions based on developments in redemption patterns, changes to the terms and conditions of the rewards program and other
factors .</t>
        </is>
      </c>
    </row>
    <row r="21">
      <c r="A21" s="4" t="inlineStr">
        <is>
          <t>Provisions and contingent assets and liabilities</t>
        </is>
      </c>
      <c r="B21" s="4" t="inlineStr">
        <is>
          <t>r)
Provisions and contingent assets and liabilities Provisions are accounted to cover present
obligations at the reporting date arising from past events which could give rise to a loss for the Group, which is considered probable
to occur and certain as to its nature but uncertain as to its amount and/or timing. Contingent liabilities are possible obligations
that arise from past events and whose existence will be confirmed only by the occurrence or non-occurrence of one or more future events
not wholly within the control of the Group. Contingent liabilities also include possible obligations of the Company and its subsidiaries
for which it is not probable that an outflow of resources embodying economic benefits will be required to settle them and, therefore,
the Group does not recognize a liability. Instead, the Group discloses in the financial statements the contingent liability, unless the
possibility of an outflow of resources embodying economic benefits is remote. Contingent assets are possible assets that
arise from past events and whose existence will be confirmed only by the occurrence or non-occurrence of one or more future events not
wholly within the control of the Group. Contingent assets are not recognized in the consolidated statement of financial position or in
the consolidated statement of profit or loss, but rather are disclosed in the notes, provided that it is probable that these assets will
give rise to an increase in resources embodying economic benefits. These consolidated financial statements include
all the material provisions with respect to which it is considered that it is probable to occur and to be settled. Provisions are quantified
on the basis of the best information available on the consequences of the event giving rise to them and are reviewed and adjusted at each
reporting period and are fully or partially reversed when such obligations cease to exist or are reduced.</t>
        </is>
      </c>
    </row>
    <row r="22">
      <c r="A22" s="4" t="inlineStr">
        <is>
          <t>Provision for lawsuits and administrative proceedings</t>
        </is>
      </c>
      <c r="B22" s="4" t="inlineStr">
        <is>
          <t>s)
Provision for lawsuits and administrative proceedings The Company and its subsidiaries are subject
to certain court and administrative proceedings arising from the ordinary course of their operations. Those proceedings are classified
according to their likelihood of loss as:
● Probable
● Possible
● Remote The amount of judicial deposits is adjusted
in accordance with current legislation and recognized in the other assets.</t>
        </is>
      </c>
    </row>
    <row r="23">
      <c r="A23" s="4" t="inlineStr">
        <is>
          <t>Other liabilities</t>
        </is>
      </c>
      <c r="B23" s="4" t="inlineStr">
        <is>
          <t>t)
Other liabilities Other liabilities include the balances of
any other liabilities not included in other categories.</t>
        </is>
      </c>
    </row>
    <row r="24">
      <c r="A24" s="4" t="inlineStr">
        <is>
          <t>Share premium reserve</t>
        </is>
      </c>
      <c r="B24" s="4" t="inlineStr">
        <is>
          <t>u)
Share premium reserve Share premium is the difference between the
fair value of the consideration receivable for the issue of shares and the nominal value of the shares. The share premium account can
only be used for limited purposes.</t>
        </is>
      </c>
    </row>
    <row r="25">
      <c r="A25" s="4" t="inlineStr">
        <is>
          <t>Share-based payments</t>
        </is>
      </c>
      <c r="B25" s="4" t="inlineStr">
        <is>
          <t>v)
Share-based payments The Group maintains a long-term incentive
plan, structured through grants of Stock Options (“SOPs”), Restricted Stock Units (“RSUs”) and awards linked to
market conditions ("Awards"). The objective is to provide to the Group's employees the opportunity to become shareholders of
the Company, creating greater alignment of the interests of key employees with those of shareholders and allowing the Group to attract
and retain key employees. These share-based payments are classified as equity-settled share-based payment transactions. Share-based payments expenses are recorded
based on the fair value at the grant date. Following the Initial Public Offering ("IPO") that took place in December 2021, the
fair value is determined based on the publicly traded share price, and before that date, it was estimated using different valuation models.
Significant judgment is required when determining the inputs into the fair value model. The fair values of SOPs, RSUs and Awards granted
are recognized as an expense over the period in which they vest for SOP and RSUs or expected to vest for Awards. The vesting requirements
are basically related to the passage of time for SOPs and RSUs and market conditions and passage of time for Awards. The Group recognizes
the expenses considering the individual vesting tranches of the SOPs and RSUs. The Group revises its estimate of the number
of SOPs and RSUs that will vest based on the historical experience at each reporting period. The Group recognizes the impact of the revision
to original estimates, if any, in the statement of profit or loss and the accumulated loss reserve in equity. The Awards' expected vesting
period is not subsequently revised, and the expenses are recorded irrespective of whether that market condition is satisfied.</t>
        </is>
      </c>
    </row>
    <row r="26">
      <c r="A26" s="4" t="inlineStr">
        <is>
          <t>Short-term employee benefits</t>
        </is>
      </c>
      <c r="B26" s="4" t="inlineStr">
        <is>
          <t>w)
Short-term employee benefits Short-term employee benefit obligations are
measured on an undiscounted basis and are incurred as an expense as the corresponding service is provided. The liability is recognized
for the amount expected to be paid for the short-term if there is a present legal or constructive obligation to pay and if the amount
can be estimated reliably.</t>
        </is>
      </c>
    </row>
    <row r="27">
      <c r="A27" s="4" t="inlineStr">
        <is>
          <t>Income taxes, including deferred taxes</t>
        </is>
      </c>
      <c r="B27" s="4" t="inlineStr">
        <is>
          <t>x)
Income taxes, including deferred taxes Income tax payable on profits, based on the
applicable tax law in each jurisdiction, is recognized as an expense in the period in which profits arise. The tax expense represents
the sum of the income tax currently payable and deferred income tax. Nu Holdings is incorporated in the Cayman
Islands which does not impose corporate income taxes or tax capital gains. In Brazil, the country in which the Group’s most significant
subsidiaries operate, income tax is comprised of IRPJ (income tax for companies) and CSLL (social contribution on profits), with rates
as shown below .
Schedule of income tax
Tax Rate (2023) Rate (2022)
Income tax - IRPJ 15 10 15 10
Social contribution - CSLL 15 15 16 Taxable profit differs from net profit as
reported in the statement of profit or loss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 liability for the current or
prior period is measured at the amount expected to be paid to the tax authorities. The Group considers whether it is probable that a taxation
authority will accept an uncertain tax treatment. If the Group considers probable that the taxation authority will accept an uncertain
tax treatment, the Group determines the taxable profit (tax loss), tax bases, unused tax losses, unused tax credits or tax rates consistently
with the tax treatment used or planned to be used in its income tax filings. When the Group concludes that it is not probable that the
taxation authority will accept an uncertain tax treatment, the effect of uncertainty is reflected in determining the related taxable profit
(tax loss), tax bases, unused tax losses, unused tax credits or tax rates using either of the following methods:
● the most likely amount - the single most likely amount in a range of possible outcomes or;
● the expected value - the sum of the probability-weighted amounts in a range of possible outcomes. Deferred income tax is the tax expected to
be payable or recoverable on income tax losses available to carry forward and on temporary differences arising between the tax bases of
assets and liabilities and their carrying amounts in the consolidated financial statements. It is accounted for using the balance sheet
liability method. Deferred tax liabilities are generally recognized for all temporary taxable differences, and deferred tax assets are
recognized to the extent that it is probable that taxable profits will be available against which the assets may be utilized as they reverse. Deferred tax is calculated at the tax rates
that are expected to apply in the period when the liability is settled, or the asset is realized based on rates enacted or substantively
enacted at the balance sheet date. Deferred tax is charged or credited in the statement of profit or loss, except when it relates to items
recognized in other comprehensive income or directly in equity,
in which case the deferred tax is also recognized in other comprehensive income or directly in equity. The Group reviews the carrying amount of
deferred tax assets at each balance sheet date and reduces it to the extent that it is no longer probable that sufficient taxable profits
will be available to allow all or part of the asset to be recovered. Deferred tax relating to fair value re-measurements
of financial instruments accounted for at FVTOCI and cash flow hedging instruments is charged or credited directly to other comprehensive
income and is subsequently recognized in the statement of profit or loss when the deferred fair value gain or loss is recognized in the
statement of profit or loss. Deferred and current tax assets and liabilities
are only offset when they arise in the same tax reporting group and where there is both the legal right and the intention to settle on
a net basis or to realize the asset and settle the liability simultaneously.</t>
        </is>
      </c>
    </row>
    <row r="28">
      <c r="A28" s="4" t="inlineStr">
        <is>
          <t>Earnings per share</t>
        </is>
      </c>
      <c r="B28" s="4" t="inlineStr">
        <is>
          <t>y)
Earnings per share Basic earnings per
share is calculated by dividing the profit attributable to owners of the Company by the weighted average number of ordinary shares outstanding
during the year, which excludes treasury shares. Diluted earnings
per share adjusts the figures used in the determination of basic earnings per share to take into account the after income tax effect of
interest and other financing costs associated with potentially dilutive ordinary shares, and the weighted average number of additional
ordinary shares that would have been outstanding assuming the conversion of all potentially dilutive ordinary shares.</t>
        </is>
      </c>
    </row>
    <row r="29">
      <c r="A29" s="4" t="inlineStr">
        <is>
          <t>Customer crypto safeguarding</t>
        </is>
      </c>
      <c r="B29" s="4" t="inlineStr">
        <is>
          <t>z)
Customer crypto safeguarding The Group accounts
for a safeguarding liability and a corresponding asset both at the fair value of the crypto assets held by customers on the Group's platform.
Assets and liabilities have the same carrying amount and do not impact the statements of profit or loss, unless there are losses related
to the safeguarding activity. The Group has not been recognizing any lo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bsidiaries</t>
        </is>
      </c>
      <c r="B4" s="4" t="inlineStr">
        <is>
          <t>Schedule of subsidiaries
Entity Control Principal activities Functional currency Country 2023 2022 2021
Nu Pagamentos S.A. - Instituição de Pagamentos (“Nu Pagamentos”) Indirect Credit card and prepaid account operations BRL Brazil 100 100 100
Nu Financeira S.A. – SCFI (“Nu Financeira”) Indirect Loan operations BRL Brazil 100 100 100
Nu Distribuidora de Titulos e Valores Mobiliarios Ltda. ("Nu DTVM") Indirect Securities distribution BRL Brazil 100 100 100
Nu Invest Corretora de Valores S.A ("Nu Invest") Indirect Investment platform BRL Brazil 100 100 100
Nu Pay for Business Instituição de Pagamentos Ltda. ("Nu Pay") Indirect Payment hub BRL Brazil 100 100 100
Nu México Financiera, S.A. de C.V., S.F.P. ("Nu Financiera") Indirect Multiple purpose financial company MXN Mexico 100 100 100
Nu Colombia S.A. (“Nu Colombia”) Indirect Credit card operations COP Colombia 100 100 100</t>
        </is>
      </c>
    </row>
    <row r="5">
      <c r="A5" s="4" t="inlineStr">
        <is>
          <t>Schedule of investment fund</t>
        </is>
      </c>
      <c r="B5" s="4" t="inlineStr">
        <is>
          <t>Schedule
of investment fund
Name of the entity Country
Fundo de Investimento Ostrum Soberano Renda Fixa Referenciado DI (“Fundo Ostrum”) Braz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useful life of property and equipment and intangible assets</t>
        </is>
      </c>
      <c r="B4" s="4" t="inlineStr">
        <is>
          <t>Schedule of useful life of property and equipment and intangible assets
Furniture and other office equipment 10
Computer equipment 5
Software and internally developed assets 5</t>
        </is>
      </c>
    </row>
    <row r="5">
      <c r="A5" s="4" t="inlineStr">
        <is>
          <t>Schedule of income tax</t>
        </is>
      </c>
      <c r="B5" s="4" t="inlineStr">
        <is>
          <t>Schedule of income tax
Tax Rate (2023) Rate (2022)
Income tax - IRPJ 15 10 15 10
Social contribution - CSLL 15 15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judgments, estimates and assumptions (Table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chedule of sensitivity analysis</t>
        </is>
      </c>
      <c r="B4" s="4" t="inlineStr">
        <is>
          <t>Schedule of sensitivity analysis
Weighted average Upside Base case Downside
Credit card and lending ECL 2,608,403 2,446,692 2,590,188 2,851,959</t>
        </is>
      </c>
    </row>
    <row r="5">
      <c r="A5" s="4" t="inlineStr">
        <is>
          <t>Schedule of estimated recoverable amount</t>
        </is>
      </c>
      <c r="B5" s="4" t="inlineStr">
        <is>
          <t>Schedule of estimated recoverable amount
CGU
Carrying amount (US$ million)
Goodwill (US$ million) Discount rate (%) Growth rate (%)
Investments activities CGU 528.2 381.2 15.4 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and relate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erest income and gains (losses) on financial instruments</t>
        </is>
      </c>
      <c r="B4" s="4" t="inlineStr">
        <is>
          <t>Schedule of interest income and gains (losses)
on financial instruments
2023 2022 2021
Interest income – credit card 2,521,892 1,014,875 357,831
Interest income – lending 1,650,321 932,196 292,701
Interest income – other assets at amortized cost 851,237 388,736 66,202
Interest income – other receivables 398,536 161,004 17,236
Interest income and gains (losses) on financial instruments at fair value 1,017,726 1,058,402 312,776
Financial assets at fair value 973,029 1,087,619 309,196
Other 44,697 (29,217) 3,580
Total interest income and gains (losses) on financial instruments 6,439,712 3,555,213 1,046,746</t>
        </is>
      </c>
    </row>
    <row r="5">
      <c r="A5" s="4" t="inlineStr">
        <is>
          <t>Schedule of fee and commission income</t>
        </is>
      </c>
      <c r="B5" s="4" t="inlineStr">
        <is>
          <t>Schedule of fee and commission income
2023 2022 2021
Interchange fees 1,187,857 917,373 471,505
Late fees 180,688 104,499 48,378
Recharge fees 48,711 77,469 26,857
Rewards revenue 24,313 22,438 49,951
Other fee and commission income 147,695 115,239 65,766
Customer Program ("NuSócios") - - (11,180)
Total fee and commission income 1,589,264 1,237,018 651,277</t>
        </is>
      </c>
    </row>
    <row r="6">
      <c r="A6" s="4" t="inlineStr">
        <is>
          <t>Schedule of interest and other financial expenses</t>
        </is>
      </c>
      <c r="B6" s="4" t="inlineStr">
        <is>
          <t>Schedule of interest and other financial expenses
2023 2022 2021
Interest expense on deposits 1,723,839 1,407,898 317,420
Other interest and similar expenses 313,086 140,005 49,924
Interest and other financial expenses 2,036,925 1,547,903 367,344</t>
        </is>
      </c>
    </row>
    <row r="7">
      <c r="A7" s="4" t="inlineStr">
        <is>
          <t>Schedule of transactional expenses</t>
        </is>
      </c>
      <c r="B7" s="4" t="inlineStr">
        <is>
          <t>Schedule of transactional expenses
2023 2022 2022
Bank slip costs 23,953 33,963 36,149
Rewards expenses 58,304 42,422 36,885
Credit and debit card network costs 52,199 54,987 22,705
Other transactional expenses 81,474 45,055 21,380
Total transactional expenses 215,930 176,427 117,1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 allowanc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redit loss allowance expenses</t>
        </is>
      </c>
      <c r="B4" s="4" t="inlineStr">
        <is>
          <t>Schedule of credit loss allowance expenses
2023 2022 2021
Net increase of loss allowance (note 13) 1,849,706 939,079 311,601
Recovery (158,747) (31,491) (22,494)
Credit card receivables 1,690,959 907,588 289,107
Net increase of loss allowance (note 14) 634,356 501,843 192,078
Recovery (43,683) (4,520) (542)
Loans to customers 590,673 497,323 191,536
Net increase of loss allowance (note 16) 1,417 - -
Recovery - - -
Other receivables 1,417 - -
Other financial assets allowance expenses (note 12) 2,169 - -
Securities 2,169 - -
Total 2,285,218 1,404,911 480,6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expenses</t>
        </is>
      </c>
      <c r="B4" s="4" t="inlineStr">
        <is>
          <t>Schedule of operating expenses
2023
Customer support and operations General and administrative expenses Marketing expenses Other expenses (income) Total
Infrastructure and data processing costs 186,651 174,557 - - 361,208
Credit analysis and collection costs 89,293 41,316 - - 130,609
Customer services 80,866 7,491 - - 88,357
Salaries and associated benefits 72,478 300,559 20,994 - 394,031
Credit and debit card issuance costs 27,137 55,396 - - 82,533
Share-based compensation (note 10a) 2,770 251,769 1,075 - 255,614
Specialized services expenses - 61,404 - - 61,404
Other personnel costs 15,675 46,251 2,298 - 64,224
Depreciation and amortization 13,072 49,823 - - 62,895
Marketing expenses - - 146,655 - 146,655
Others (i) 140 53,724 - 250,431 304,295
Total 488,082 1,042,290 171,022 250,431 1,951,825
2022
Customer support and operations General and administrative expenses Marketing expenses Other expenses (income)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a) - 286,450 - - 286,450
Specialized services expenses - 39,842 - - 39,842
Other personnel costs 8,553 41,494 1,425 - 51,472
Depreciation and amortization 3,965 31,616 - - 35,581
Marketing expenses - - 136,142 - 136,142
Others (i) 170 65,813 - 150,264 216,247
Subtotal 335,363 977,694 152,997 150,264 1,616,318
Share-based compensation - contingent share award termination (10b) (ii) - 355,573 - - 355,573
Total 335,363 1,333,267 152,997 150,264 1,971,891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a) - 225,445 - - 225,445
Specialized services expenses - 29,200 - - 29,200
Other personnel costs 2,253 18,452 277 - 20,982
Depreciation and amortization 1,217 16,122 - - 17,339
Marketing expenses - - 71,775 - 71,775
Others (i) 354 31,923 - 4,097 36,374
Total 190,509 628,901 79,574 4,097 903,081
(i) "Others" mainly includes federal taxes on financial income, taxes related to international transactions and foreign exchange
rate variation.
(ii) The termination of the 2021 Contingent Share Award resulted in a one-time, non-cash recognition of expenses in the total amount of US$355,573
in the fourth quarter of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2023 2022 2021
Earnings (loss) attributable to shareholders of the parent company 1,030,530 (364,578) (164,993)
Weighted average outstanding shares - ordinary shares - basic (thousands) 4,738,841 4,676,941 1,602,126
Adjustment for the basic earnings per shares:
Deferred M&amp;A shares that will be issued solely based on the passage of time - 36 -
Weighted average outstanding shares - ordinary shares - basic (thousands) 4,738,841 4,676,977 1,602,126
Adjustment for the diluted earnings per share:
Share based payment 112,823 - -
Business acquisition 5,915 - -
Total weighted average of ordinary outstanding shares for diluted EPS (in thousands of shares) 4,857,579 4,676,977 1,602,126
Earnings (loss) per share – basic (US$) 0.2175 (0.0780) (0.1030)
Earnings (loss) per share – diluted (US$) 0.2121 (0.0780) (0.1030)
Antidilutive instruments not considered in the weighted number of shares (in thousands of shares) 4,143 184,362 334,4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changes in the number of SOPs and RSUs</t>
        </is>
      </c>
      <c r="B4" s="4" t="inlineStr">
        <is>
          <t>Schedule of changes in the number of SOPs and RSUs
SOPs 2023 WAEP (US$) 2022 WAEP (US$) 2021 WAEP (US$)
Outstanding on January 1 101,276,327 0.72 143,889,439 0.55 42,515,821 1.58
Granted during the year - - - - 1,141,362 23.75
Exercised during the year (39,100,504) 0.21 (37,095,966) 0.12 (18,822,551) 0.38
Forfeited during the year (2,233,761) (5,517,146) (853,059)
Balances before 6-for-1 forward share split 59,942,062 1.04 101,276,327 0.72 23,981,573 3.01
Issuance of options due to 6-for-1 forward split - - 119,907,866
Outstanding on December 31 59,942,062 1.04 101,276,327 0.72 143,889,439 0.55
Exercisable on December 31 53,561,964 0.94 81,813,095 0.55 101,416,310 0.33
RSUs 2023 WAGDFV (US$) 2022 WAGDFV (US$) 2021 WAGDFV (US$)
Outstanding on January 1 72,401,895 5.46 80,924,937 4.82 5,294,454 10.47
Granted during the year 35,823,472 4.97 32,294,522 5.47 13,103,243 36.65
Vested during the year (29,212,440) 4.45 (27,322,614) 3.64 (3,092,289) 15.06
Forfeited during the year (12,500,866) (13,494,950) (1,817,919)
Balances before 6-for-1 forward share split 66,512,061 5.66 72,401,895 5.46 13,487,489 28.91
Issuance of RSUs due to 6-for-1 forward split - - 67,437,448
Outstanding on December 31 66,512,061 5.66 72,401,895 5.46 80,924,937 4.82</t>
        </is>
      </c>
    </row>
    <row r="5">
      <c r="A5" s="4" t="inlineStr">
        <is>
          <t>Schedule of share-based compensation expense</t>
        </is>
      </c>
      <c r="B5" s="4" t="inlineStr">
        <is>
          <t>Schedule of share-based compensation expense
2023 2022 (i) 2021
SOP and RSU expenses and related corporate and social security taxes expenses 256,103 126,167 151,115
RSUs and SOPs grant - business combination 13,400 43,116 45,597
Awards expenses and related taxes 19,814 113,172 28,733
Fair value adjustment - hedge of corporate and social security taxes (note 19) (33,703) 3,995 -
Total share-based compensation expenses (note 8) 255,614 286,450 225,445
Equity share-based compensation, net of shares withheld for employee taxes 160,309 201,991 139,025 (i) Prior
to the contingent share award termination (see note 10b).
2023 2022 2021
Liability provision for taxes presented as salaries, allowances and social security contributions 66,075 32,554 61,772</t>
        </is>
      </c>
    </row>
    <row r="6">
      <c r="A6" s="4" t="inlineStr">
        <is>
          <t>Schedule of SOP characteristics and the valuation model</t>
        </is>
      </c>
      <c r="B6" s="4" t="inlineStr">
        <is>
          <t>Schedule of SOP characteristics and the valuation model
2023 2022 2021
Weighted average fair value of options granted during the year (US$) - - 2.58
Weighted average share fair value of options granted during the year (US$) - - 3.97
Exercise price of options granted during the year (US$) - - 3.98
Expected volatility in valuation of options granted during the year (%) - - 72.5 75.0
Risk–free interest rate p.y. in valuation of options granted during the year (%) - - 0.50
Weighted average share price at the date of exercise of options during the year (US$) 6.37 7.72 6.38
Weighted Average remaining contractual life of options outstanding at year-end 4.78 4.80 5.70
Range of exercise prices of options outstanding at year end (US$)
Zero to US$ 0.10 28.65 45.07 51.96
US$ 0.11 to US$ 0.50 32.63 28.20 28.58
US$ 0.51 to US$ 15.00 38.72 26.73 19.46
Greater than US$ 15.01 - - -
Total cash to be received upon exercise of SOPs outstanding at year end
Vested 50,403 44,849 33,437
Unvested 12,125 28,169 46,146</t>
        </is>
      </c>
    </row>
    <row r="7">
      <c r="A7" s="4" t="inlineStr">
        <is>
          <t>Schedule of RSUs and Awards characteristics and the valuation model</t>
        </is>
      </c>
      <c r="B7" s="4" t="inlineStr">
        <is>
          <t>Schedule of RSUs and Awards characteristics and the valuation model
2023 2022
Most relevant vesting periods for the grants outstanding
3 years 55.81 53.52
5 years 34.69 39.95
Weighted-Average awards vesting period 3.8 years Up to 3.2 years</t>
        </is>
      </c>
    </row>
    <row r="8">
      <c r="A8" s="4" t="inlineStr">
        <is>
          <t>Schedule of contingent share award</t>
        </is>
      </c>
      <c r="B8" s="4" t="inlineStr">
        <is>
          <t>Schedule of contingent share award
2023 2022
Contingent share award termination - 355,5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56" customWidth="1" min="5" max="5"/>
    <col width="37" customWidth="1" min="6" max="6"/>
    <col width="41" customWidth="1" min="7" max="7"/>
    <col width="80" customWidth="1" min="8" max="8"/>
    <col width="31" customWidth="1" min="9" max="9"/>
    <col width="35" customWidth="1" min="10" max="10"/>
    <col width="13" customWidth="1" min="11" max="11"/>
  </cols>
  <sheetData>
    <row r="1">
      <c r="A1" s="1" t="inlineStr">
        <is>
          <t>Consolidated Statements of Changes in Equity - USD ($) $ in Thousands</t>
        </is>
      </c>
      <c r="B1" s="2" t="inlineStr">
        <is>
          <t>Issued capital [member]</t>
        </is>
      </c>
      <c r="C1" s="2" t="inlineStr">
        <is>
          <t>Share premium [member]</t>
        </is>
      </c>
      <c r="D1" s="2" t="inlineStr">
        <is>
          <t>Revaluation surplus [member]</t>
        </is>
      </c>
      <c r="E1" s="2" t="inlineStr">
        <is>
          <t>Reserve of exchange differences on translation [member]</t>
        </is>
      </c>
      <c r="F1" s="2" t="inlineStr">
        <is>
          <t>Reserve of cash flow hedges [member]</t>
        </is>
      </c>
      <c r="G1" s="2" t="inlineStr">
        <is>
          <t>Financial Assets At F V T O C I [Member]</t>
        </is>
      </c>
      <c r="H1" s="2" t="inlineStr">
        <is>
          <t>Reserve of gains and losses on hedging instruments that hedge investments in equity instruments [member]</t>
        </is>
      </c>
      <c r="I1" s="2" t="inlineStr">
        <is>
          <t>Other equity interest [member]</t>
        </is>
      </c>
      <c r="J1" s="2" t="inlineStr">
        <is>
          <t>Non-controlling interests [member]</t>
        </is>
      </c>
      <c r="K1" s="2" t="inlineStr">
        <is>
          <t>Total</t>
        </is>
      </c>
    </row>
    <row r="2">
      <c r="A2" s="4" t="inlineStr">
        <is>
          <t>Beginning balance, value at Dec. 31, 2020</t>
        </is>
      </c>
      <c r="B2" s="6" t="n">
        <v>45</v>
      </c>
      <c r="C2" s="6" t="n">
        <v>638007</v>
      </c>
      <c r="D2" s="6" t="n">
        <v>-102441</v>
      </c>
      <c r="E2" s="6" t="n">
        <v>-97081</v>
      </c>
      <c r="F2" s="6" t="n">
        <v>49</v>
      </c>
      <c r="G2" s="4" t="inlineStr">
        <is>
          <t xml:space="preserve"> </t>
        </is>
      </c>
      <c r="H2" s="6" t="n">
        <v>-468</v>
      </c>
      <c r="I2" s="6" t="n">
        <v>438111</v>
      </c>
      <c r="J2" s="4" t="inlineStr">
        <is>
          <t xml:space="preserve"> </t>
        </is>
      </c>
      <c r="K2" s="6" t="n">
        <v>43811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4" t="inlineStr">
        <is>
          <t xml:space="preserve"> </t>
        </is>
      </c>
      <c r="C4" s="4" t="inlineStr">
        <is>
          <t xml:space="preserve"> </t>
        </is>
      </c>
      <c r="D4" s="5" t="n">
        <v>-164993</v>
      </c>
      <c r="E4" s="4" t="inlineStr">
        <is>
          <t xml:space="preserve"> </t>
        </is>
      </c>
      <c r="F4" s="4" t="inlineStr">
        <is>
          <t xml:space="preserve"> </t>
        </is>
      </c>
      <c r="G4" s="4" t="inlineStr">
        <is>
          <t xml:space="preserve"> </t>
        </is>
      </c>
      <c r="H4" s="4" t="inlineStr">
        <is>
          <t xml:space="preserve"> </t>
        </is>
      </c>
      <c r="I4" s="5" t="n">
        <v>-164993</v>
      </c>
      <c r="J4" s="5" t="n">
        <v>-341</v>
      </c>
      <c r="K4" s="5" t="n">
        <v>-165334</v>
      </c>
    </row>
    <row r="5">
      <c r="A5" s="4" t="inlineStr">
        <is>
          <t>Share-based payments, net of shares withheld for employee taxes</t>
        </is>
      </c>
      <c r="B5" s="4" t="inlineStr">
        <is>
          <t xml:space="preserve"> </t>
        </is>
      </c>
      <c r="C5" s="4" t="inlineStr">
        <is>
          <t xml:space="preserve"> </t>
        </is>
      </c>
      <c r="D5" s="5" t="n">
        <v>139025</v>
      </c>
      <c r="E5" s="4" t="inlineStr">
        <is>
          <t xml:space="preserve"> </t>
        </is>
      </c>
      <c r="F5" s="4" t="inlineStr">
        <is>
          <t xml:space="preserve"> </t>
        </is>
      </c>
      <c r="G5" s="4" t="inlineStr">
        <is>
          <t xml:space="preserve"> </t>
        </is>
      </c>
      <c r="H5" s="4" t="inlineStr">
        <is>
          <t xml:space="preserve"> </t>
        </is>
      </c>
      <c r="I5" s="5" t="n">
        <v>139025</v>
      </c>
      <c r="J5" s="4" t="inlineStr">
        <is>
          <t xml:space="preserve"> </t>
        </is>
      </c>
      <c r="K5" s="5" t="n">
        <v>139025</v>
      </c>
    </row>
    <row r="6">
      <c r="A6" s="4" t="inlineStr">
        <is>
          <t>Stock options exercised</t>
        </is>
      </c>
      <c r="B6" s="4" t="inlineStr">
        <is>
          <t xml:space="preserve"> </t>
        </is>
      </c>
      <c r="C6" s="5" t="n">
        <v>12252</v>
      </c>
      <c r="D6" s="4" t="inlineStr">
        <is>
          <t xml:space="preserve"> </t>
        </is>
      </c>
      <c r="E6" s="4" t="inlineStr">
        <is>
          <t xml:space="preserve"> </t>
        </is>
      </c>
      <c r="F6" s="4" t="inlineStr">
        <is>
          <t xml:space="preserve"> </t>
        </is>
      </c>
      <c r="G6" s="4" t="inlineStr">
        <is>
          <t xml:space="preserve"> </t>
        </is>
      </c>
      <c r="H6" s="4" t="inlineStr">
        <is>
          <t xml:space="preserve"> </t>
        </is>
      </c>
      <c r="I6" s="5" t="n">
        <v>12252</v>
      </c>
      <c r="J6" s="4" t="inlineStr">
        <is>
          <t xml:space="preserve"> </t>
        </is>
      </c>
      <c r="K6" s="5" t="n">
        <v>12252</v>
      </c>
    </row>
    <row r="7">
      <c r="A7" s="4" t="inlineStr">
        <is>
          <t>Shares issued on business acquisition</t>
        </is>
      </c>
      <c r="B7" s="4" t="inlineStr">
        <is>
          <t xml:space="preserve"> </t>
        </is>
      </c>
      <c r="C7" s="5" t="n">
        <v>277575</v>
      </c>
      <c r="D7" s="4" t="inlineStr">
        <is>
          <t xml:space="preserve"> </t>
        </is>
      </c>
      <c r="E7" s="4" t="inlineStr">
        <is>
          <t xml:space="preserve"> </t>
        </is>
      </c>
      <c r="F7" s="4" t="inlineStr">
        <is>
          <t xml:space="preserve"> </t>
        </is>
      </c>
      <c r="G7" s="4" t="inlineStr">
        <is>
          <t xml:space="preserve"> </t>
        </is>
      </c>
      <c r="H7" s="4" t="inlineStr">
        <is>
          <t xml:space="preserve"> </t>
        </is>
      </c>
      <c r="I7" s="5" t="n">
        <v>277575</v>
      </c>
      <c r="J7" s="4" t="inlineStr">
        <is>
          <t xml:space="preserve"> </t>
        </is>
      </c>
      <c r="K7" s="5" t="n">
        <v>277575</v>
      </c>
    </row>
    <row r="8">
      <c r="A8" s="4" t="inlineStr">
        <is>
          <t>Issuance of preferred shares (Series F-1)</t>
        </is>
      </c>
      <c r="B8" s="5" t="n">
        <v>5</v>
      </c>
      <c r="C8" s="5" t="n">
        <v>400910</v>
      </c>
      <c r="D8" s="4" t="inlineStr">
        <is>
          <t xml:space="preserve"> </t>
        </is>
      </c>
      <c r="E8" s="4" t="inlineStr">
        <is>
          <t xml:space="preserve"> </t>
        </is>
      </c>
      <c r="F8" s="4" t="inlineStr">
        <is>
          <t xml:space="preserve"> </t>
        </is>
      </c>
      <c r="G8" s="4" t="inlineStr">
        <is>
          <t xml:space="preserve"> </t>
        </is>
      </c>
      <c r="H8" s="4" t="inlineStr">
        <is>
          <t xml:space="preserve"> </t>
        </is>
      </c>
      <c r="I8" s="5" t="n">
        <v>400915</v>
      </c>
      <c r="J8" s="4" t="inlineStr">
        <is>
          <t xml:space="preserve"> </t>
        </is>
      </c>
      <c r="K8" s="5" t="n">
        <v>400915</v>
      </c>
    </row>
    <row r="9">
      <c r="A9" s="4" t="inlineStr">
        <is>
          <t>Issuance of preferred shares (Series G)</t>
        </is>
      </c>
      <c r="B9" s="5" t="n">
        <v>3</v>
      </c>
      <c r="C9" s="5" t="n">
        <v>399997</v>
      </c>
      <c r="D9" s="4" t="inlineStr">
        <is>
          <t xml:space="preserve"> </t>
        </is>
      </c>
      <c r="E9" s="4" t="inlineStr">
        <is>
          <t xml:space="preserve"> </t>
        </is>
      </c>
      <c r="F9" s="4" t="inlineStr">
        <is>
          <t xml:space="preserve"> </t>
        </is>
      </c>
      <c r="G9" s="4" t="inlineStr">
        <is>
          <t xml:space="preserve"> </t>
        </is>
      </c>
      <c r="H9" s="4" t="inlineStr">
        <is>
          <t xml:space="preserve"> </t>
        </is>
      </c>
      <c r="I9" s="5" t="n">
        <v>400000</v>
      </c>
      <c r="J9" s="4" t="inlineStr">
        <is>
          <t xml:space="preserve"> </t>
        </is>
      </c>
      <c r="K9" s="5" t="n">
        <v>400000</v>
      </c>
    </row>
    <row r="10">
      <c r="A10" s="4" t="inlineStr">
        <is>
          <t>Issuance of preferred shares (Series G-1)</t>
        </is>
      </c>
      <c r="B10" s="5" t="n">
        <v>28</v>
      </c>
      <c r="C10" s="5" t="n">
        <v>399972</v>
      </c>
      <c r="D10" s="4" t="inlineStr">
        <is>
          <t xml:space="preserve"> </t>
        </is>
      </c>
      <c r="E10" s="4" t="inlineStr">
        <is>
          <t xml:space="preserve"> </t>
        </is>
      </c>
      <c r="F10" s="4" t="inlineStr">
        <is>
          <t xml:space="preserve"> </t>
        </is>
      </c>
      <c r="G10" s="4" t="inlineStr">
        <is>
          <t xml:space="preserve"> </t>
        </is>
      </c>
      <c r="H10" s="4" t="inlineStr">
        <is>
          <t xml:space="preserve"> </t>
        </is>
      </c>
      <c r="I10" s="5" t="n">
        <v>400000</v>
      </c>
      <c r="J10" s="4" t="inlineStr">
        <is>
          <t xml:space="preserve"> </t>
        </is>
      </c>
      <c r="K10" s="5" t="n">
        <v>400000</v>
      </c>
    </row>
    <row r="11">
      <c r="A11" s="4" t="inlineStr">
        <is>
          <t>Issuance of shares under the customer program and IPO (note 1(a))</t>
        </is>
      </c>
      <c r="B11" s="5" t="n">
        <v>2</v>
      </c>
      <c r="C11" s="5" t="n">
        <v>2602024</v>
      </c>
      <c r="D11" s="4" t="inlineStr">
        <is>
          <t xml:space="preserve"> </t>
        </is>
      </c>
      <c r="E11" s="4" t="inlineStr">
        <is>
          <t xml:space="preserve"> </t>
        </is>
      </c>
      <c r="F11" s="4" t="inlineStr">
        <is>
          <t xml:space="preserve"> </t>
        </is>
      </c>
      <c r="G11" s="4" t="inlineStr">
        <is>
          <t xml:space="preserve"> </t>
        </is>
      </c>
      <c r="H11" s="4" t="inlineStr">
        <is>
          <t xml:space="preserve"> </t>
        </is>
      </c>
      <c r="I11" s="5" t="n">
        <v>2602026</v>
      </c>
      <c r="J11" s="4" t="inlineStr">
        <is>
          <t xml:space="preserve"> </t>
        </is>
      </c>
      <c r="K11" s="5" t="n">
        <v>2602026</v>
      </c>
    </row>
    <row r="12">
      <c r="A12" s="4" t="inlineStr">
        <is>
          <t>Transactions costs from IPO (note 1(a))</t>
        </is>
      </c>
      <c r="B12" s="4" t="inlineStr">
        <is>
          <t xml:space="preserve"> </t>
        </is>
      </c>
      <c r="C12" s="5" t="n">
        <v>-47545</v>
      </c>
      <c r="D12" s="4" t="inlineStr">
        <is>
          <t xml:space="preserve"> </t>
        </is>
      </c>
      <c r="E12" s="4" t="inlineStr">
        <is>
          <t xml:space="preserve"> </t>
        </is>
      </c>
      <c r="F12" s="4" t="inlineStr">
        <is>
          <t xml:space="preserve"> </t>
        </is>
      </c>
      <c r="G12" s="4" t="inlineStr">
        <is>
          <t xml:space="preserve"> </t>
        </is>
      </c>
      <c r="H12" s="4" t="inlineStr">
        <is>
          <t xml:space="preserve"> </t>
        </is>
      </c>
      <c r="I12" s="5" t="n">
        <v>-47545</v>
      </c>
      <c r="J12" s="4" t="inlineStr">
        <is>
          <t xml:space="preserve"> </t>
        </is>
      </c>
      <c r="K12" s="5" t="n">
        <v>-47545</v>
      </c>
    </row>
    <row r="13">
      <c r="A13" s="4" t="inlineStr">
        <is>
          <t>Shares repurchased</t>
        </is>
      </c>
      <c r="B13" s="4" t="inlineStr">
        <is>
          <t xml:space="preserve"> </t>
        </is>
      </c>
      <c r="C13" s="5" t="n">
        <v>-4607</v>
      </c>
      <c r="D13" s="4" t="inlineStr">
        <is>
          <t xml:space="preserve"> </t>
        </is>
      </c>
      <c r="E13" s="4" t="inlineStr">
        <is>
          <t xml:space="preserve"> </t>
        </is>
      </c>
      <c r="F13" s="4" t="inlineStr">
        <is>
          <t xml:space="preserve"> </t>
        </is>
      </c>
      <c r="G13" s="4" t="inlineStr">
        <is>
          <t xml:space="preserve"> </t>
        </is>
      </c>
      <c r="H13" s="4" t="inlineStr">
        <is>
          <t xml:space="preserve"> </t>
        </is>
      </c>
      <c r="I13" s="5" t="n">
        <v>-4607</v>
      </c>
      <c r="J13" s="4" t="inlineStr">
        <is>
          <t xml:space="preserve"> </t>
        </is>
      </c>
      <c r="K13" s="5" t="n">
        <v>-4607</v>
      </c>
    </row>
    <row r="14">
      <c r="A14" s="4" t="inlineStr">
        <is>
          <t>Increase in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50</v>
      </c>
      <c r="K14" s="5" t="n">
        <v>1850</v>
      </c>
    </row>
    <row r="15">
      <c r="A15" s="4" t="inlineStr">
        <is>
          <t>Other comprehensive income or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flow hedge</t>
        </is>
      </c>
      <c r="B16" s="4" t="inlineStr">
        <is>
          <t xml:space="preserve"> </t>
        </is>
      </c>
      <c r="C16" s="4" t="inlineStr">
        <is>
          <t xml:space="preserve"> </t>
        </is>
      </c>
      <c r="D16" s="4" t="inlineStr">
        <is>
          <t xml:space="preserve"> </t>
        </is>
      </c>
      <c r="E16" s="4" t="inlineStr">
        <is>
          <t xml:space="preserve"> </t>
        </is>
      </c>
      <c r="F16" s="5" t="n">
        <v>1438</v>
      </c>
      <c r="G16" s="4" t="inlineStr">
        <is>
          <t xml:space="preserve"> </t>
        </is>
      </c>
      <c r="H16" s="4" t="inlineStr">
        <is>
          <t xml:space="preserve"> </t>
        </is>
      </c>
      <c r="I16" s="5" t="n">
        <v>1438</v>
      </c>
      <c r="J16" s="4" t="inlineStr">
        <is>
          <t xml:space="preserve"> </t>
        </is>
      </c>
      <c r="K16" s="5" t="n">
        <v>1438</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741</v>
      </c>
      <c r="H17" s="4" t="inlineStr">
        <is>
          <t xml:space="preserve"> </t>
        </is>
      </c>
      <c r="I17" s="5" t="n">
        <v>1741</v>
      </c>
      <c r="J17" s="4" t="inlineStr">
        <is>
          <t xml:space="preserve"> </t>
        </is>
      </c>
      <c r="K17" s="5" t="n">
        <v>1741</v>
      </c>
    </row>
    <row r="18">
      <c r="A18" s="4" t="inlineStr">
        <is>
          <t>Currency translation on foreign entities</t>
        </is>
      </c>
      <c r="B18" s="4" t="inlineStr">
        <is>
          <t xml:space="preserve"> </t>
        </is>
      </c>
      <c r="C18" s="4" t="inlineStr">
        <is>
          <t xml:space="preserve"> </t>
        </is>
      </c>
      <c r="D18" s="4" t="inlineStr">
        <is>
          <t xml:space="preserve"> </t>
        </is>
      </c>
      <c r="E18" s="5" t="n">
        <v>-13855</v>
      </c>
      <c r="F18" s="4" t="inlineStr">
        <is>
          <t xml:space="preserve"> </t>
        </is>
      </c>
      <c r="G18" s="4" t="inlineStr">
        <is>
          <t xml:space="preserve"> </t>
        </is>
      </c>
      <c r="H18" s="4" t="inlineStr">
        <is>
          <t xml:space="preserve"> </t>
        </is>
      </c>
      <c r="I18" s="5" t="n">
        <v>-13855</v>
      </c>
      <c r="J18" s="4" t="inlineStr">
        <is>
          <t xml:space="preserve"> </t>
        </is>
      </c>
      <c r="K18" s="5" t="n">
        <v>-13855</v>
      </c>
    </row>
    <row r="19">
      <c r="A19" s="4" t="inlineStr">
        <is>
          <t>Own credit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51</v>
      </c>
      <c r="I19" s="5" t="n">
        <v>-1051</v>
      </c>
      <c r="J19" s="5" t="n">
        <v>0</v>
      </c>
      <c r="K19" s="5" t="n">
        <v>-1051</v>
      </c>
    </row>
    <row r="20">
      <c r="A20" s="4" t="inlineStr">
        <is>
          <t>Ending balance, value at Dec. 31, 2021</t>
        </is>
      </c>
      <c r="B20" s="5" t="n">
        <v>83</v>
      </c>
      <c r="C20" s="5" t="n">
        <v>4678585</v>
      </c>
      <c r="D20" s="5" t="n">
        <v>-128409</v>
      </c>
      <c r="E20" s="5" t="n">
        <v>-110936</v>
      </c>
      <c r="F20" s="5" t="n">
        <v>1487</v>
      </c>
      <c r="G20" s="5" t="n">
        <v>1741</v>
      </c>
      <c r="H20" s="5" t="n">
        <v>-1519</v>
      </c>
      <c r="I20" s="5" t="n">
        <v>4441032</v>
      </c>
      <c r="J20" s="5" t="n">
        <v>1509</v>
      </c>
      <c r="K20" s="5" t="n">
        <v>4442541</v>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for the year</t>
        </is>
      </c>
      <c r="B22" s="4" t="inlineStr">
        <is>
          <t xml:space="preserve"> </t>
        </is>
      </c>
      <c r="C22" s="4" t="inlineStr">
        <is>
          <t xml:space="preserve"> </t>
        </is>
      </c>
      <c r="D22" s="5" t="n">
        <v>-364578</v>
      </c>
      <c r="E22" s="4" t="inlineStr">
        <is>
          <t xml:space="preserve"> </t>
        </is>
      </c>
      <c r="F22" s="4" t="inlineStr">
        <is>
          <t xml:space="preserve"> </t>
        </is>
      </c>
      <c r="G22" s="4" t="inlineStr">
        <is>
          <t xml:space="preserve"> </t>
        </is>
      </c>
      <c r="H22" s="4" t="inlineStr">
        <is>
          <t xml:space="preserve"> </t>
        </is>
      </c>
      <c r="I22" s="5" t="n">
        <v>-364578</v>
      </c>
      <c r="J22" s="5" t="n">
        <v>-56</v>
      </c>
      <c r="K22" s="5" t="n">
        <v>-364634</v>
      </c>
    </row>
    <row r="23">
      <c r="A23" s="4" t="inlineStr">
        <is>
          <t>Share-based compensation, net of shares withheld for employee taxes</t>
        </is>
      </c>
      <c r="B23" s="4" t="inlineStr">
        <is>
          <t xml:space="preserve"> </t>
        </is>
      </c>
      <c r="C23" s="4" t="inlineStr">
        <is>
          <t xml:space="preserve"> </t>
        </is>
      </c>
      <c r="D23" s="5" t="n">
        <v>201991</v>
      </c>
      <c r="E23" s="4" t="inlineStr">
        <is>
          <t xml:space="preserve"> </t>
        </is>
      </c>
      <c r="F23" s="4" t="inlineStr">
        <is>
          <t xml:space="preserve"> </t>
        </is>
      </c>
      <c r="G23" s="4" t="inlineStr">
        <is>
          <t xml:space="preserve"> </t>
        </is>
      </c>
      <c r="H23" s="4" t="inlineStr">
        <is>
          <t xml:space="preserve"> </t>
        </is>
      </c>
      <c r="I23" s="5" t="n">
        <v>201991</v>
      </c>
      <c r="J23" s="4" t="inlineStr">
        <is>
          <t xml:space="preserve"> </t>
        </is>
      </c>
      <c r="K23" s="5" t="n">
        <v>201991</v>
      </c>
    </row>
    <row r="24">
      <c r="A24" s="4" t="inlineStr">
        <is>
          <t>Share-based compensation - contingent share award (CSA) termination</t>
        </is>
      </c>
      <c r="B24" s="4" t="inlineStr">
        <is>
          <t xml:space="preserve"> </t>
        </is>
      </c>
      <c r="C24" s="4" t="inlineStr">
        <is>
          <t xml:space="preserve"> </t>
        </is>
      </c>
      <c r="D24" s="5" t="n">
        <v>355573</v>
      </c>
      <c r="E24" s="4" t="inlineStr">
        <is>
          <t xml:space="preserve"> </t>
        </is>
      </c>
      <c r="F24" s="4" t="inlineStr">
        <is>
          <t xml:space="preserve"> </t>
        </is>
      </c>
      <c r="G24" s="4" t="inlineStr">
        <is>
          <t xml:space="preserve"> </t>
        </is>
      </c>
      <c r="H24" s="4" t="inlineStr">
        <is>
          <t xml:space="preserve"> </t>
        </is>
      </c>
      <c r="I24" s="5" t="n">
        <v>355573</v>
      </c>
      <c r="J24" s="4" t="inlineStr">
        <is>
          <t xml:space="preserve"> </t>
        </is>
      </c>
      <c r="K24" s="5" t="n">
        <v>355573</v>
      </c>
    </row>
    <row r="25">
      <c r="A25" s="4" t="inlineStr">
        <is>
          <t>Stock options exercised</t>
        </is>
      </c>
      <c r="B25" s="4" t="inlineStr">
        <is>
          <t xml:space="preserve"> </t>
        </is>
      </c>
      <c r="C25" s="5" t="n">
        <v>4505</v>
      </c>
      <c r="D25" s="4" t="inlineStr">
        <is>
          <t xml:space="preserve"> </t>
        </is>
      </c>
      <c r="E25" s="4" t="inlineStr">
        <is>
          <t xml:space="preserve"> </t>
        </is>
      </c>
      <c r="F25" s="4" t="inlineStr">
        <is>
          <t xml:space="preserve"> </t>
        </is>
      </c>
      <c r="G25" s="4" t="inlineStr">
        <is>
          <t xml:space="preserve"> </t>
        </is>
      </c>
      <c r="H25" s="4" t="inlineStr">
        <is>
          <t xml:space="preserve"> </t>
        </is>
      </c>
      <c r="I25" s="5" t="n">
        <v>4505</v>
      </c>
      <c r="J25" s="4" t="inlineStr">
        <is>
          <t xml:space="preserve"> </t>
        </is>
      </c>
      <c r="K25" s="5" t="n">
        <v>4505</v>
      </c>
    </row>
    <row r="26">
      <c r="A26" s="4" t="inlineStr">
        <is>
          <t>Shares issued on business acquisition</t>
        </is>
      </c>
      <c r="B26" s="4" t="inlineStr">
        <is>
          <t xml:space="preserve"> </t>
        </is>
      </c>
      <c r="C26" s="5" t="n">
        <v>36671</v>
      </c>
      <c r="D26" s="4" t="inlineStr">
        <is>
          <t xml:space="preserve"> </t>
        </is>
      </c>
      <c r="E26" s="4" t="inlineStr">
        <is>
          <t xml:space="preserve"> </t>
        </is>
      </c>
      <c r="F26" s="4" t="inlineStr">
        <is>
          <t xml:space="preserve"> </t>
        </is>
      </c>
      <c r="G26" s="4" t="inlineStr">
        <is>
          <t xml:space="preserve"> </t>
        </is>
      </c>
      <c r="H26" s="4" t="inlineStr">
        <is>
          <t xml:space="preserve"> </t>
        </is>
      </c>
      <c r="I26" s="5" t="n">
        <v>36671</v>
      </c>
      <c r="J26" s="4" t="inlineStr">
        <is>
          <t xml:space="preserve"> </t>
        </is>
      </c>
      <c r="K26" s="5" t="n">
        <v>36671</v>
      </c>
    </row>
    <row r="27">
      <c r="A27" s="4" t="inlineStr">
        <is>
          <t>Shares issued on IPO over-allotment</t>
        </is>
      </c>
      <c r="B27" s="4" t="inlineStr">
        <is>
          <t xml:space="preserve"> </t>
        </is>
      </c>
      <c r="C27" s="5" t="n">
        <v>247998</v>
      </c>
      <c r="D27" s="4" t="inlineStr">
        <is>
          <t xml:space="preserve"> </t>
        </is>
      </c>
      <c r="E27" s="4" t="inlineStr">
        <is>
          <t xml:space="preserve"> </t>
        </is>
      </c>
      <c r="F27" s="4" t="inlineStr">
        <is>
          <t xml:space="preserve"> </t>
        </is>
      </c>
      <c r="G27" s="4" t="inlineStr">
        <is>
          <t xml:space="preserve"> </t>
        </is>
      </c>
      <c r="H27" s="4" t="inlineStr">
        <is>
          <t xml:space="preserve"> </t>
        </is>
      </c>
      <c r="I27" s="5" t="n">
        <v>247998</v>
      </c>
      <c r="J27" s="4" t="inlineStr">
        <is>
          <t xml:space="preserve"> </t>
        </is>
      </c>
      <c r="K27" s="5" t="n">
        <v>247998</v>
      </c>
    </row>
    <row r="28">
      <c r="A28" s="4" t="inlineStr">
        <is>
          <t>Transactions costs from IPO over-allotment</t>
        </is>
      </c>
      <c r="B28" s="4" t="inlineStr">
        <is>
          <t xml:space="preserve"> </t>
        </is>
      </c>
      <c r="C28" s="5" t="n">
        <v>-3985</v>
      </c>
      <c r="D28" s="4" t="inlineStr">
        <is>
          <t xml:space="preserve"> </t>
        </is>
      </c>
      <c r="E28" s="4" t="inlineStr">
        <is>
          <t xml:space="preserve"> </t>
        </is>
      </c>
      <c r="F28" s="4" t="inlineStr">
        <is>
          <t xml:space="preserve"> </t>
        </is>
      </c>
      <c r="G28" s="4" t="inlineStr">
        <is>
          <t xml:space="preserve"> </t>
        </is>
      </c>
      <c r="H28" s="4" t="inlineStr">
        <is>
          <t xml:space="preserve"> </t>
        </is>
      </c>
      <c r="I28" s="5" t="n">
        <v>-3985</v>
      </c>
      <c r="J28" s="4" t="inlineStr">
        <is>
          <t xml:space="preserve"> </t>
        </is>
      </c>
      <c r="K28" s="5" t="n">
        <v>-3985</v>
      </c>
    </row>
    <row r="29">
      <c r="A29" s="4" t="inlineStr">
        <is>
          <t>Loss of control of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53</v>
      </c>
      <c r="K29" s="5" t="n">
        <v>-1453</v>
      </c>
    </row>
    <row r="30">
      <c r="A30" s="4" t="inlineStr">
        <is>
          <t>Other comprehensive income or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flow hedge</t>
        </is>
      </c>
      <c r="B31" s="4" t="inlineStr">
        <is>
          <t xml:space="preserve"> </t>
        </is>
      </c>
      <c r="C31" s="4" t="inlineStr">
        <is>
          <t xml:space="preserve"> </t>
        </is>
      </c>
      <c r="D31" s="4" t="inlineStr">
        <is>
          <t xml:space="preserve"> </t>
        </is>
      </c>
      <c r="E31" s="4" t="inlineStr">
        <is>
          <t xml:space="preserve"> </t>
        </is>
      </c>
      <c r="F31" s="5" t="n">
        <v>-8973</v>
      </c>
      <c r="G31" s="4" t="inlineStr">
        <is>
          <t xml:space="preserve"> </t>
        </is>
      </c>
      <c r="H31" s="4" t="inlineStr">
        <is>
          <t xml:space="preserve"> </t>
        </is>
      </c>
      <c r="I31" s="5" t="n">
        <v>-8973</v>
      </c>
      <c r="J31" s="4" t="inlineStr">
        <is>
          <t xml:space="preserve"> </t>
        </is>
      </c>
      <c r="K31" s="5" t="n">
        <v>-8973</v>
      </c>
    </row>
    <row r="32">
      <c r="A32" s="4" t="inlineStr">
        <is>
          <t>Fair value changes - financial assets at FVTOCI</t>
        </is>
      </c>
      <c r="B32" s="4" t="inlineStr">
        <is>
          <t xml:space="preserve"> </t>
        </is>
      </c>
      <c r="C32" s="4" t="inlineStr">
        <is>
          <t xml:space="preserve"> </t>
        </is>
      </c>
      <c r="D32" s="4" t="inlineStr">
        <is>
          <t xml:space="preserve"> </t>
        </is>
      </c>
      <c r="E32" s="4" t="inlineStr">
        <is>
          <t xml:space="preserve"> </t>
        </is>
      </c>
      <c r="F32" s="4" t="inlineStr">
        <is>
          <t xml:space="preserve"> </t>
        </is>
      </c>
      <c r="G32" s="5" t="n">
        <v>-24039</v>
      </c>
      <c r="H32" s="4" t="inlineStr">
        <is>
          <t xml:space="preserve"> </t>
        </is>
      </c>
      <c r="I32" s="5" t="n">
        <v>-24039</v>
      </c>
      <c r="J32" s="4" t="inlineStr">
        <is>
          <t xml:space="preserve"> </t>
        </is>
      </c>
      <c r="K32" s="5" t="n">
        <v>-24039</v>
      </c>
    </row>
    <row r="33">
      <c r="A33" s="4" t="inlineStr">
        <is>
          <t>Currency translation on foreign entities</t>
        </is>
      </c>
      <c r="B33" s="4" t="inlineStr">
        <is>
          <t xml:space="preserve"> </t>
        </is>
      </c>
      <c r="C33" s="4" t="inlineStr">
        <is>
          <t xml:space="preserve"> </t>
        </is>
      </c>
      <c r="D33" s="4" t="inlineStr">
        <is>
          <t xml:space="preserve"> </t>
        </is>
      </c>
      <c r="E33" s="5" t="n">
        <v>2580</v>
      </c>
      <c r="F33" s="4" t="inlineStr">
        <is>
          <t xml:space="preserve"> </t>
        </is>
      </c>
      <c r="G33" s="4" t="inlineStr">
        <is>
          <t xml:space="preserve"> </t>
        </is>
      </c>
      <c r="H33" s="4" t="inlineStr">
        <is>
          <t xml:space="preserve"> </t>
        </is>
      </c>
      <c r="I33" s="5" t="n">
        <v>2580</v>
      </c>
      <c r="J33" s="4" t="inlineStr">
        <is>
          <t xml:space="preserve"> </t>
        </is>
      </c>
      <c r="K33" s="5" t="n">
        <v>2580</v>
      </c>
    </row>
    <row r="34">
      <c r="A34" s="4" t="inlineStr">
        <is>
          <t>Own credit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8</v>
      </c>
      <c r="I34" s="5" t="n">
        <v>2008</v>
      </c>
      <c r="J34" s="4" t="inlineStr">
        <is>
          <t xml:space="preserve"> </t>
        </is>
      </c>
      <c r="K34" s="5" t="n">
        <v>2008</v>
      </c>
    </row>
    <row r="35">
      <c r="A35" s="4" t="inlineStr">
        <is>
          <t>Ending balance, value at Dec. 31, 2022</t>
        </is>
      </c>
      <c r="B35" s="5" t="n">
        <v>83</v>
      </c>
      <c r="C35" s="5" t="n">
        <v>4963774</v>
      </c>
      <c r="D35" s="5" t="n">
        <v>64577</v>
      </c>
      <c r="E35" s="5" t="n">
        <v>-108356</v>
      </c>
      <c r="F35" s="5" t="n">
        <v>-7486</v>
      </c>
      <c r="G35" s="5" t="n">
        <v>-22298</v>
      </c>
      <c r="H35" s="5" t="n">
        <v>489</v>
      </c>
      <c r="I35" s="5" t="n">
        <v>4890783</v>
      </c>
      <c r="J35" s="4" t="inlineStr">
        <is>
          <t xml:space="preserve"> </t>
        </is>
      </c>
      <c r="K35" s="5" t="n">
        <v>4890783</v>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for the year</t>
        </is>
      </c>
      <c r="B37" s="4" t="inlineStr">
        <is>
          <t xml:space="preserve"> </t>
        </is>
      </c>
      <c r="C37" s="4" t="inlineStr">
        <is>
          <t xml:space="preserve"> </t>
        </is>
      </c>
      <c r="D37" s="5" t="n">
        <v>10305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30530</v>
      </c>
    </row>
    <row r="38">
      <c r="A38" s="4" t="inlineStr">
        <is>
          <t>Share-based compensation, net of shares withheld for employee taxes</t>
        </is>
      </c>
      <c r="B38" s="4" t="inlineStr">
        <is>
          <t xml:space="preserve"> </t>
        </is>
      </c>
      <c r="C38" s="4" t="inlineStr">
        <is>
          <t xml:space="preserve"> </t>
        </is>
      </c>
      <c r="D38" s="5" t="n">
        <v>1603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0309</v>
      </c>
    </row>
    <row r="39">
      <c r="A39" s="4" t="inlineStr">
        <is>
          <t>Shares issued to service providers</t>
        </is>
      </c>
      <c r="B39" s="4" t="inlineStr">
        <is>
          <t xml:space="preserve"> </t>
        </is>
      </c>
      <c r="C39" s="4" t="inlineStr">
        <is>
          <t xml:space="preserve"> </t>
        </is>
      </c>
      <c r="D39" s="5" t="n">
        <v>215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1533</v>
      </c>
    </row>
    <row r="40">
      <c r="A40" s="4" t="inlineStr">
        <is>
          <t>Shares issued</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v>
      </c>
    </row>
    <row r="41">
      <c r="A41" s="4" t="inlineStr">
        <is>
          <t>Stock options exercised</t>
        </is>
      </c>
      <c r="B41" s="4" t="inlineStr">
        <is>
          <t xml:space="preserve"> </t>
        </is>
      </c>
      <c r="C41" s="5" t="n">
        <v>91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148</v>
      </c>
    </row>
    <row r="42">
      <c r="A42" s="4" t="inlineStr">
        <is>
          <t>Other comprehensive income,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flow hedge</t>
        </is>
      </c>
      <c r="B43" s="4" t="inlineStr">
        <is>
          <t xml:space="preserve"> </t>
        </is>
      </c>
      <c r="C43" s="4" t="inlineStr">
        <is>
          <t xml:space="preserve"> </t>
        </is>
      </c>
      <c r="D43" s="4" t="inlineStr">
        <is>
          <t xml:space="preserve"> </t>
        </is>
      </c>
      <c r="E43" s="4" t="inlineStr">
        <is>
          <t xml:space="preserve"> </t>
        </is>
      </c>
      <c r="F43" s="5" t="n">
        <v>19903</v>
      </c>
      <c r="G43" s="4" t="inlineStr">
        <is>
          <t xml:space="preserve"> </t>
        </is>
      </c>
      <c r="H43" s="4" t="inlineStr">
        <is>
          <t xml:space="preserve"> </t>
        </is>
      </c>
      <c r="I43" s="4" t="inlineStr">
        <is>
          <t xml:space="preserve"> </t>
        </is>
      </c>
      <c r="J43" s="4" t="inlineStr">
        <is>
          <t xml:space="preserve"> </t>
        </is>
      </c>
      <c r="K43" s="5" t="n">
        <v>19903</v>
      </c>
    </row>
    <row r="44">
      <c r="A44" s="4" t="inlineStr">
        <is>
          <t>Fair value changes - financial assets at FVTOCI</t>
        </is>
      </c>
      <c r="B44" s="4" t="inlineStr">
        <is>
          <t xml:space="preserve"> </t>
        </is>
      </c>
      <c r="C44" s="4" t="inlineStr">
        <is>
          <t xml:space="preserve"> </t>
        </is>
      </c>
      <c r="D44" s="4" t="inlineStr">
        <is>
          <t xml:space="preserve"> </t>
        </is>
      </c>
      <c r="E44" s="4" t="inlineStr">
        <is>
          <t xml:space="preserve"> </t>
        </is>
      </c>
      <c r="F44" s="4" t="inlineStr">
        <is>
          <t xml:space="preserve"> </t>
        </is>
      </c>
      <c r="G44" s="5" t="n">
        <v>30296</v>
      </c>
      <c r="H44" s="4" t="inlineStr">
        <is>
          <t xml:space="preserve"> </t>
        </is>
      </c>
      <c r="I44" s="4" t="inlineStr">
        <is>
          <t xml:space="preserve"> </t>
        </is>
      </c>
      <c r="J44" s="4" t="inlineStr">
        <is>
          <t xml:space="preserve"> </t>
        </is>
      </c>
      <c r="K44" s="5" t="n">
        <v>30296</v>
      </c>
    </row>
    <row r="45">
      <c r="A45" s="4" t="inlineStr">
        <is>
          <t>Currency translation on foreign entities</t>
        </is>
      </c>
      <c r="B45" s="4" t="inlineStr">
        <is>
          <t xml:space="preserve"> </t>
        </is>
      </c>
      <c r="C45" s="4" t="inlineStr">
        <is>
          <t xml:space="preserve"> </t>
        </is>
      </c>
      <c r="D45" s="4" t="inlineStr">
        <is>
          <t xml:space="preserve"> </t>
        </is>
      </c>
      <c r="E45" s="5" t="n">
        <v>243853</v>
      </c>
      <c r="F45" s="4" t="inlineStr">
        <is>
          <t xml:space="preserve"> </t>
        </is>
      </c>
      <c r="G45" s="4" t="inlineStr">
        <is>
          <t xml:space="preserve"> </t>
        </is>
      </c>
      <c r="H45" s="4" t="inlineStr">
        <is>
          <t xml:space="preserve"> </t>
        </is>
      </c>
      <c r="I45" s="4" t="inlineStr">
        <is>
          <t xml:space="preserve"> </t>
        </is>
      </c>
      <c r="J45" s="4" t="inlineStr">
        <is>
          <t xml:space="preserve"> </t>
        </is>
      </c>
      <c r="K45" s="5" t="n">
        <v>243853</v>
      </c>
    </row>
    <row r="46">
      <c r="A46" s="4" t="inlineStr">
        <is>
          <t>Own credit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v>
      </c>
      <c r="I46" s="4" t="inlineStr">
        <is>
          <t xml:space="preserve"> </t>
        </is>
      </c>
      <c r="J46" s="4" t="inlineStr">
        <is>
          <t xml:space="preserve"> </t>
        </is>
      </c>
      <c r="K46" s="5" t="n">
        <v>29</v>
      </c>
    </row>
    <row r="47">
      <c r="A47" s="4" t="inlineStr">
        <is>
          <t>Ending balance, value at Dec. 31, 2023</t>
        </is>
      </c>
      <c r="B47" s="6" t="n">
        <v>84</v>
      </c>
      <c r="C47" s="6" t="n">
        <v>4972922</v>
      </c>
      <c r="D47" s="6" t="n">
        <v>1276949</v>
      </c>
      <c r="E47" s="6" t="n">
        <v>135497</v>
      </c>
      <c r="F47" s="6" t="n">
        <v>12417</v>
      </c>
      <c r="G47" s="6" t="n">
        <v>7998</v>
      </c>
      <c r="H47" s="6" t="n">
        <v>518</v>
      </c>
      <c r="I47" s="4" t="inlineStr">
        <is>
          <t xml:space="preserve"> </t>
        </is>
      </c>
      <c r="J47" s="4" t="inlineStr">
        <is>
          <t xml:space="preserve"> </t>
        </is>
      </c>
      <c r="K47" s="6" t="n">
        <v>6406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3 2022
Voluntary deposits at central banks 3,308,040 2,451,150
Bank balances 1,759,018 1,506,727
Short-term investments 854,846 153,743
Reverse repurchase agreement in foreign currency 61 59,519
Other cash and cash equivalents 1,475 1,177
Total 5,923,440 4,172,3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3</t>
        </is>
      </c>
    </row>
    <row r="3">
      <c r="A3" s="3" t="inlineStr">
        <is>
          <t>Disclosure Securities Abstract</t>
        </is>
      </c>
      <c r="B3" s="4" t="inlineStr">
        <is>
          <t xml:space="preserve"> </t>
        </is>
      </c>
    </row>
    <row r="4">
      <c r="A4" s="4" t="inlineStr">
        <is>
          <t>Schedule of financial instruments at FVTPL</t>
        </is>
      </c>
      <c r="B4" s="4" t="inlineStr">
        <is>
          <t>Schedule of financial instruments at FVTPL
2023 2022
Maturities
Financial instruments at FVTPL
Amortized Cost Fair Value No maturity Up to 12 months
Over 12 months Fair Value
Government bonds
Brazil 309,331 309,353 - - 309,353 163
Total government bonds 309,331 309,353 - - 309,353 163
Corporate bonds and other instruments
Bill of credit (LC) 1 1 - 1 - 138
Certificate of bank deposits (CDB) 5,760 5,770 - 5,401 369 3,712
Real estate and agribusiness letter of credit 186 186 - 84 102 1,197
Corporate bonds and debentures 23,937 23,667 - - 23,667 46,680
Equity instrument (i) 12,426 13,199 13,199 - - 22,082
Investment funds 16,164 16,164 16,164 - - -
Time deposit - - - - - 905
Real estate and agribusiness certificate of receivables 234 234 - - 234 16,976
Total corporate bonds and other instruments 58,708 59,221 29,363 5,486 24,372 91,690
Total financial instruments at FVTPL 368,039 368,574 29,363 5,486 333,725 91,853
2023 2022
Amounts in Amounts in
Financial instruments at FVTPL Original Currency US$ Original Currency US$
Currency:
Brazilian Reais 1,681,223 346,130 334,783 63,401
U.S. Dollars 9,241 9,241 6,370 6,370
Others (i) 1,098,602 13,203 1,826,954 22,082
Total 368,574 91,853
(i) Refers to an investment in Jupiter, a neobank for consumers in India, and an investment in Din Global ("dBank"), a Pakistani
fintech company. As of December 31, 2023, the total fair value of these investments corresponded to US$13,199 (US$22,082 on December
31, 2022), classified as level 3 in the fair value hierarchy, as described in note 28.</t>
        </is>
      </c>
    </row>
    <row r="5">
      <c r="A5" s="4" t="inlineStr">
        <is>
          <t>Schedule of financial instruments at FVTOCI</t>
        </is>
      </c>
      <c r="B5" s="4" t="inlineStr">
        <is>
          <t>Schedule of financial instruments at FVTOCI
2023 2022
Maturities
Financial instruments at FVTOCI
Amortized Cost Fair Value No maturity Up to 12 months
Over 12 months Fair Value
Government bonds (i)
Brazil 7,156,614 7,166,551 - 509,084 6,657,467 8,222,115
United States of America 125,975 126,914 - - 126,914 171,184
Mexico 1,510 1,407 - - 1,407 1,382
Total government bonds 7,284,099 7,294,872 - 509,084 6,785,788 8,394,681
Corporate bonds and other instruments
Corporate bonds and debentures 1,243,377 1,243,841 - 95,206 1,148,635 788,948
Investment funds 54,803 54,803 5,419 - 49,384 302,779
Time deposit 193,928 194,390 - 194,390 - 445,531
Real estate and agribusiness certificate of receivables 17,624 17,839 - - 17,839 15,199
Total corporate bonds and other instruments 1,509,732 1,510,873 5,419 289,596 1,215,858 1,552,457
Total financial instruments at FVTOCI 8,793,831 8,805,745 5,419 798,680 8,001,646 9,947,138
2023 2022
Amounts in Amounts in
Financial instruments at FVTOCI Original Currency US$ Original Currency US$
Currency:
Brazilian Reais 37,333,260 7,686,169 45,527,868 8,622,049
U.S. Dollars 1,118,169 1,118,169 1,323,707 1,323,707
Others 23,880 1,407 26,949 1,382
Total 8,805,745 9,947,138
(i) Includes US$23,050 (US$2,252,464 on December 31, 2022) held by the subsidiaries for regulatory purposes, as required by the Central Bank
of Brazil. It also includes Brazilian government securities margins pledged by the Group for transactions on the Brazilian stock exchange
in the amount of US$130,150 (US$160,485 on December 31, 2022). Government bonds are classified as Level 1 in the fair value hierarchy,
as described in note 28.</t>
        </is>
      </c>
    </row>
    <row r="6">
      <c r="A6" s="4" t="inlineStr">
        <is>
          <t>Schedule of financial instruments at amortized cost</t>
        </is>
      </c>
      <c r="B6" s="4" t="inlineStr">
        <is>
          <t>Schedule of financial instruments at amortized
cost
2023 2022
Maturities
Financial instruments at amortized cost
Amortized Cost No maturity Up to 12 months
Over 12 months
Amortized Cost
Sovereign bonds and other instruments
Sovereign bonds (i) 52,650 - 52,650 - -
Time deposit 51,770 - 51,770 - -
Total sovereign bonds and other instruments 104,420 - 104,420 - -
Total financial instruments at amortized cost 104,420 - 104,420 - -
2023 2022
Amounts in Amounts in
Financial instruments at amortized cost Original Currency US$ Original Currency US$
Currency:
Brazilian Reais 255,732 52,650 - -
Others 878,640 51,770 - -
Total 104,420 -
(i) Refers to an investment in sovereign bonds with the intention to collect contractual cash flow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card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receivables</t>
        </is>
      </c>
      <c r="B4" s="4" t="inlineStr">
        <is>
          <t xml:space="preserve">Schedule of composition of receivables
2023 2022
Receivables - current (i) 6,296,788 4,236,235
Receivables - installments (i) 7,212,775 4,259,979
Receivables - revolving (ii) 978,741 770,011
Total receivables 14,488,304 9,266,225
Fair value adjustment - portfolio hedge (note 19) 32 (51)
Total 14,488,336 9,266,174
Credit card ECL allowance
Presented as deduction of receivables (2,074,203) (1,033,102)
Presented as "Other liabilities" (note 26) (22,066) (17,566)
Total credit card ECL allowance (2,096,269) (1,050,668)
Receivables, net 12,392,067 8,215,506
Total receivables presented as assets 12,414,133 8,233,072
(i) "Receivables - current" is related to purchases, withdrawals, payment slips (" boleto fatura
parcelada" boleto
(ii) "Receivables - revolving" is related to the amounts due from customers that have not paid in full their credit card bill. Customers
may request to convert these receivables into loans to be paid in installments. In accordance with Brazilian regulation, revolving balances
that are outstanding for more than 2 months are mandatorily converted into fatura parcelada . </t>
        </is>
      </c>
    </row>
    <row r="5">
      <c r="A5" s="4" t="inlineStr">
        <is>
          <t>Schedule of breakdown by maturity</t>
        </is>
      </c>
      <c r="B5" s="4" t="inlineStr">
        <is>
          <t>Schedule of breakdown by maturity
2023 2022
Amount % Amount %
Receivables not overdue due in:
&lt;= 30 days 6,263,292 43.2 4,036,414 43.5
30 &lt; 60 days 2,485,690 17.2 1,604,056 17.3
&gt; 60 days 4,327,880 29.9 2,823,966 30.5
Total receivables not overdue 13,076,862 90.3 8,464,436 91.3
Receivables overdue by:
&lt;= 30 days 349,263 2.4 237,531 2.6
30 &lt; 60 days 170,962 1.2 91,604 1.0
60 &lt; 90 days 141,310 0.9 74,917 0.8
&gt; 90 days 749,907 5.2 397,737 4.3
Total receivables overdue 1,411,442 9.7 801,789 8.7
Total 14,488,304 100.0 9,266,225 100.0</t>
        </is>
      </c>
    </row>
    <row r="6">
      <c r="A6" s="4" t="inlineStr">
        <is>
          <t>Schedule of majority of the group's credit card portfolio being classified as stage 1, followed by stages 2 and 3, respectively</t>
        </is>
      </c>
      <c r="B6" s="4" t="inlineStr">
        <is>
          <t>Schedule of majority of the group's credit card portfolio being classified as stage 1, followed by
stages 2 and 3, respectively
2023
Gross Exposures % Credit Loss Allowance % Coverage Ratio (%)
Stage 1 11,891,823 82.1 693,151 33.1 5.8
Stage 2 1,490,067 10.3 477,714 22.8 32.1
Absolute Trigger (Days Late) 364,853 24.5 277,035 58.0 75.9
Relative Trigger (PD deterioration) 1,125,214 75.5 200,679 42.0 17.8
Stage 3 1,106,414 7.6 925,404 44.1 83.6
Total 14,488,304 100.0 2,096,269 100.0 14.5
2022
Gross Exposures % Credit Loss Allowance % Coverage Ratio (%)
Stage 1 7,750,270 83.6 322,970 30.7 4.2
Stage 2 917,178 9.9 254,181 24.2 27.7
Absolute Trigger (Days Late) 215,209 23.5 140,167 55.1 65.1
Relative Trigger (PD deterioration) 701,969 76.5 114,014 44.9 16.2
Stage 3 598,777 6.5 473,517 45.1 79.1
Total 9,266,225 100.0 1,050,668 100.0 11.3</t>
        </is>
      </c>
    </row>
    <row r="7">
      <c r="A7" s="4" t="inlineStr">
        <is>
          <t>Schedule of credit loss allowance by credit quality</t>
        </is>
      </c>
      <c r="B7" s="4" t="inlineStr">
        <is>
          <t>Schedule of credit loss allowance by credit quality
2023
Gross Exposures % Credit Loss Allowance % Coverage Ratio (%)
Strong (PD &lt; 5%) 7,103,018 49.0 142,047 6.8 2.0
Stage 1 7,081,674 99.7 141,720 99.8 2.0
Stage 2 21,344 0.3 327 0.2 1.5
Satisfactory (5% &lt;= PD &lt;= 20%) 3,860,845 26.7 294,591 14.0 7.6
Stage 1 3,699,167 95.8 282,976 96.1 7.6
Stage 2 161,678 4.2 11,615 3.9 7.2
Higher Risk (PD &gt; 20%) 3,524,441 24.3 1,659,631 79.2 47.1
Stage 1 1,110,982 31.5 268,455 16.2 24.2
Stage 2 1,307,045 37.1 465,772 28.0 35.6
Stage 3 1,106,414 31.4 925,404 55.8 83.6
Total 14,488,304 100.0 2,096,269 100.0 14.5
2022
Gross Exposures % Credit Loss Allowance % Coverage Ratio (%)
Strong (PD &lt; 5%) 6,097,909 65.8 113,780 10.8 1.9
Stage 1 6,081,551 99.7 113,525 99.8 1.9
Stage 2 16,358 0.3 255 0.2 1.6
Satisfactory (5% &lt;= PD &lt;= 20%) 1,477,414 15.9 118,825 11.2 8.0
Stage 1 1,227,610 83.1 100,190 84.3 8.2
Stage 2 249,804 16.9 18,635 15.7 7.5
Higher Risk (PD &gt; 20%) 1,690,902 18.3 818,063 78.0 48.4
Stage 1 441,109 26.1 109,255 13.4 24.8
Stage 2 651,016 38.5 235,291 28.7 36.1
Stage 3 598,777 35.4 473,517 57.9 79.1
Total 9,266,225 100.0 1,050,668 100.0 11.3</t>
        </is>
      </c>
    </row>
    <row r="8">
      <c r="A8" s="4" t="inlineStr">
        <is>
          <t>Schedule of credit quality classification gross</t>
        </is>
      </c>
      <c r="B8" s="4" t="inlineStr">
        <is>
          <t>Schedule of credit quality classification gross
Stage 1 and 2 Stage3
Default grade Probability of default Credit quality description Probability of default Credit quality description
1 &lt;1% Strong
2 1.0% to 5.0% Strong
3 5.0% to 20.0% Satisfactory
4 20.0% to 35.0% Higher Risk
5 &gt;35% Higher Risk 100 Higher Risk</t>
        </is>
      </c>
    </row>
    <row r="9">
      <c r="A9" s="4" t="inlineStr">
        <is>
          <t>Schedule of credit allowance changes</t>
        </is>
      </c>
      <c r="B9" s="4" t="inlineStr">
        <is>
          <t>Schedule of credit allowance changes
2023
Stage 1 Stage 2 Stage 3 Total
Credit loss allowance at beginning of year 322,970 254,181 473,517 1,050,668
Transfers from Stage 1 to Stage 2 (33,880) 33,880 - -
Transfers from Stage 2 to Stage 1 56,981 (56,981) - -
Transfers to Stage 3 (63,264) (170,141) 233,405 -
Transfers from Stage 3 15,489 4,693 (20,182) -
Write-offs - - (935,283) (935,283)
Net increase of loss allowance (note 7) 349,215 381,447 1,119,044 1,849,706
New originations (a) 157,928 15,748 8,999 182,675
Changes in exposure of preexisting accounts (b) 275,749 13,706 2,280 291,735
Net drawdowns, repayments, net remeasurement and movements due to risk changes (170,839) 310,683 1,087,561 1,227,405
Changes to models used in calculation (c) 86,377 41,310 20,204 147,891
Effect of changes in exchange rates (OCI) 45,640 30,635 54,903 131,178
Credit loss allowance at end of the year 693,151 477,714 925,404 2,096,269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Net drawdowns, repayments, net remeasurement and movements due to risk changes (97,269) 210,317 519,615 632,663
Changes to models used in calculation (c) 27,202 (34,432) 12,806 5,576
Effect of changes in exchange rates (OCI) 3,522 6,195 2,167 11,884
Credit loss allowance at end of the year 322,970 254,181 473,517 1,050,668
2021
Stage 1 Stage 2 Stage 3 Total
Credit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note 7) 54,096 92,658 164,847 311,601
New originations (a) 94,367 9,547 3,979 107,893
Changes in exposure of preexisting accounts (b) 120,420 2,585 363 123,368
Net drawdowns, repayments, net remeasurement and movements due to risk changes (161,906) 79,282 160,186 77,562
Changes to models used in calculation (c) 1,215 1,244 319 2,778
Effect of changes in exchange rates (OCI) (6,488) (6,225) (7,233) (19,946)
Credit loss allowance at end of the year 127,358 126,392 136,929 390,679
(a) Considers all accounts originated from the beginning to the end of the period. ECL effects presented in the table were calculated as
if risk parameters at the beginning of the period were applied.
(b) Reflects the movements in exposure of accounts that already existed in the beginning of the period, as increase in credit limits. ECL
effects were calculated as if risk parameters of the exposures at the beginning of the period were applied.
(c) Changes to models that occurred during the period include calibration of ECL parameters reflecting changes in the Company’s underwriting
policies and collections strategies, and inclusion of more recent risk and recoveries data.</t>
        </is>
      </c>
    </row>
    <row r="10">
      <c r="A10" s="4" t="inlineStr">
        <is>
          <t>Schedule of net change of gross carrying amount” includes acquisitions, payments, and interest accruals</t>
        </is>
      </c>
      <c r="B10" s="4" t="inlineStr">
        <is>
          <t>Schedule of
net change of gross carrying amount” includes acquisitions, payments, and interest accruals
2023
Stage 1 Stage 2 Stage 3 Total
Gross carrying amount at beginning of year 7,750,270 917,178 598,777 9,266,225
Transfers from Stage 1 to Stage 2 (581,044) 581,044 - -
Transfers from Stage 2 to Stage 1 307,046 (307,046) - -
Transfers to Stage 3 (554,432) (383,006) 937,438 -
Transfers from Stage 3 20,523 6,235 (26,758) -
Write-offs - - (935,283) (935,283)
Net change of gross carrying amount 4,109,980 576,369 462,050 5,148,399
Effect of changes in exchange rates (OCI) 839,480 99,293 70,190 1,008,963
Gross carrying amount at end of the year 11,891,823 1,490,067 1,106,414 14,488,304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7,750,270 917,178 598,777 9,266,225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o customers (Tables)</t>
        </is>
      </c>
      <c r="B1" s="2" t="inlineStr">
        <is>
          <t>12 Months Ended</t>
        </is>
      </c>
    </row>
    <row r="2">
      <c r="B2" s="2" t="inlineStr">
        <is>
          <t>Dec. 31, 2023</t>
        </is>
      </c>
    </row>
    <row r="3">
      <c r="A3" s="3" t="inlineStr">
        <is>
          <t>Loans To Customers</t>
        </is>
      </c>
      <c r="B3" s="4" t="inlineStr">
        <is>
          <t xml:space="preserve"> </t>
        </is>
      </c>
    </row>
    <row r="4">
      <c r="A4" s="4" t="inlineStr">
        <is>
          <t>Schedule of breakdown of receivables</t>
        </is>
      </c>
      <c r="B4" s="4" t="inlineStr">
        <is>
          <t>Schedule
of breakdown of receivables
2023 2022
Lending to individuals 3,713,770 1,976,499
Loan ECL allowance (512,134) (300,223)
Total receivables 3,201,636 1,676,276
Fair value adjustment - portfolio hedge (note 19) 698 (2,836)
Total 3,202,334 1,673,440</t>
        </is>
      </c>
    </row>
    <row r="5">
      <c r="A5" s="4" t="inlineStr">
        <is>
          <t>Schedule of loans to customers by maturity</t>
        </is>
      </c>
      <c r="B5" s="4" t="inlineStr">
        <is>
          <t>Schedule of loans to customers
by maturity
2023 2022
Amount % Amount %
Installments not overdue due in:
&lt;= 30 days 551,677 14.9 273,837 13.9
30 &lt; 60 days 520,450 14.0 271,682 13.7
&gt; 60 days 2,495,650 67.1 1,350,302 68.3
Total not overdue installments 3,567,777 96.0 1,895,821 95.9
Installments overdue by:
&lt;= 30 days 53,986 1.5 30,509 1.5
30 &lt; 60 days 32,469 0.9 18,191 1.0
60 &lt; 90 days 23,135 0.6 13,315 0.7
&gt; 90 days 36,403 1.0 18,663 0.9
Total overdue installments 145,993 4.0 80,678 4.1
Total 3,713,770 100.0 1,976,499 100.0</t>
        </is>
      </c>
    </row>
    <row r="6">
      <c r="A6" s="4" t="inlineStr">
        <is>
          <t>Schedule of credit loss allowance by stages</t>
        </is>
      </c>
      <c r="B6" s="4" t="inlineStr">
        <is>
          <t>Schedule of credit loss allowance by stages
2023
Gross Exposures % Credit Loss Allowance % Coverage Ratio
Stage 1 2,831,131 76.2 145,341 28.4 5.1
Stage 2 648,296 17.5 223,982 43.7 34.5
Absolute Trigger (Days Late) 138,919 21.4 113,649 50.7 81.8
Relative Trigger (PD deterioration) 509,377 78.6 110,333 49.3 21.7
Stage 3 234,343 6.3 142,811 27.9 60.9
Total 3,713,770 100.0 512,134 100.0 13.8
2022
Gross Exposures % Credit Loss Allowance % Coverage Ratio
Stage 1 1,521,040 77.0 76,454 25.5 5.0
Stage 2 351,166 17.8 148,233 49.3 42.2
Absolute Trigger (Days Late) 87,841 25.0 75,612 51.0 86.1
Relative Trigger (PD deterioration) 263,325 75.0 72,621 49.0 27.6
Stage 3 (i) 104,293 5.2 75,536 25.2 72.4
Total 1,976,499 100.0 300,223 100.0 15.2</t>
        </is>
      </c>
    </row>
    <row r="7">
      <c r="A7" s="4" t="inlineStr">
        <is>
          <t>Schedule of credit loss allowance - by credit quality vs stages</t>
        </is>
      </c>
      <c r="B7" s="4" t="inlineStr">
        <is>
          <t>Schedule of credit loss allowance - by credit quality vs stages
2023
Gross Exposures % Credit Loss Allowance % Coverage Ratio
Strong (PD &lt; 5%) 1,437,136 38.7 14,129 2.8 1.0
Stage 1 1,396,591 97.2 13,441 95.1 1.0
Stage 2 40,545 2.8 688 4.9 1.7
Satisfactory (5% &lt;= PD &lt;= 20%) 1,228,949 33.1 69,361 13.5 5.6
Stage 1 1,081,293 88.0 59,291 85.5 5.5
Stage 2 147,656 12.0 10,070 14.5 6.8
Higher Risk (PD &gt; 20%) 1,047,685 28.2 428,644 83.7 40.9
Stage 1 353,247 33.7 72,609 17.0 20.6
Stage 2 460,095 43.9 213,224 49.7 46.3
Stage 3 234,343 22.4 142,811 33.3 60.9
Total 3,713,770 100.0 512,134 100.0 13.8
2022
Gross Exposures % Credit Loss Allowance % Coverage Ratio
Strong (PD &lt; 5%) 832,448 42.1 9,344 3.1 1.1
Stage 1 819,605 98.5 9,093 97.3 1.1
Stage 2 12,843 1.5 251 2.7 2.0
Satisfactory (5% &lt;= PD &lt;= 20%) 642,099 32.5 40,852 13.6 6.4
Stage 1 583,925 90.9 36,228 88.7 6.2
Stage 2 58,174 9.1 4,624 11.3 7.9
Higher Risk (PD &gt; 20%) 501,952 25.4 250,027 83.3 49.8
Stage 1 117,510 23.4 31,133 10.4 26.5
Stage 2 280,149 55.8 143,358 47.8 51.2
Stage 3 104,293 20.8 75,536 25.2 72.4
Total 1,976,499 100.0 300,223 100.0 15.2</t>
        </is>
      </c>
    </row>
    <row r="8">
      <c r="A8" s="4" t="inlineStr">
        <is>
          <t>Schedule of credit quality classification</t>
        </is>
      </c>
      <c r="B8" s="4" t="inlineStr">
        <is>
          <t>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t>
        </is>
      </c>
    </row>
    <row r="9">
      <c r="A9" s="4" t="inlineStr">
        <is>
          <t>Schedule of credit allowance</t>
        </is>
      </c>
      <c r="B9" s="4" t="inlineStr">
        <is>
          <t>Schedule of credit allowance
2023
Stage 1 Stage 2 Stage 3 Total
Credit loss allowance at beginning of year 76,454 148,233 75,536 300,223
Transfers from Stage 1 to Stage 2 (7,551) 7,551 - -
Transfers from Stage 2 to Stage 1 16,983 (16,983) - -
Transfers to Stage 3 (20,574) (111,067) 131,641 -
Transfers from Stage 3 4,117 4,943 (9,060) -
Write-offs - - (451,387) (451,387)
Net increase of loss allowance (note 7) 68,198 177,680 388,478 634,356
New originations (a) 385,391 82,037 18,674 486,102
Net drawdowns, repayments, net remeasurement and movements due to exposure and risk changes (314,926) 100,038 371,982 157,094
Changes to models used in calculation (b) (2,267) (4,395) (2,178) (8,840)
Effect of changes in exchange rates (OCI) 7,714 13,625 7,603 28,942
Credit loss allowance at end of the year 145,341 223,982 142,811 512,134
2022
Stage 1 Stage 2 Stage 3 Total
Credit loss allowance at beginning of the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Net drawdowns, repayments, net remeasurement and movements due to exposure and risk changes (212,730) 82,776 337,509 207,555
Changes to models used in calculation (b) 16,879 3,197 1,662 21,738
Effect of changes in exchange rates (OCI) 3,885 2,711 2,853 9,449
Credit loss allowance at end of the year 76,454 148,233 75,536 300,223
2021
Stage 1 Stage 2 Stage 3 Total
Credit loss allowance at beginning of year 10,532 7,136 8,542 26,210
Transfers from Stage 1 to Stage 2 (780) 780 - -
Transfers from Stage 2 to Stage 1 685 (685) - -
Transfers to Stage 3 (1,212) (904) 2,116 -
Transfers from Stage 3 16 142 (158) -
Write-offs - - (13,223) (13,223)
Net increase of loss allowance (note 7) 62,363 69,152 60,563 192,078
New originations (a) 159,299 28,281 6,237 193,817
Net drawdowns, repayments, net remeasurement and movements due to exposure and risk changes (93,269) 35,759 54,297 (3,213)
Changes to models used in calculation (b) (3,667) 5,112 29 1,474
Effect of changes in exchange rates (OCI) (2,678) (2,686) (2,165) (7,529)
Credit loss allowance at end of the year 68,926 72,935 55,675 197,536
(a) Considers all accounts originated from the beginning to the end of the period. ECL effects presented in the table were calculated as
if risk parameters at the beginning of the period were applied.
(b) Changes to models occurred during the period include calibration of ECL parameters reflecting changes in the Company’s underwriting
and collections strategies and inclusion of more recent risk and recoveries data.</t>
        </is>
      </c>
    </row>
    <row r="10">
      <c r="A10" s="4" t="inlineStr">
        <is>
          <t>Schedule of net change of gross carrying amount includes acquisitions, payments, and interest accruals</t>
        </is>
      </c>
      <c r="B10" s="4" t="inlineStr">
        <is>
          <t>Schedule of net change of gross carrying amount includes acquisitions,
payments, and interest accruals
2023
Stage 1 Stage 2 Stage 3 Total
Gross carrying amount at beginning of year 1,521,040 351,166 104,293 1,976,499
Transfers from Stage 1 to Stage 2 (81,641) 81,641 - -
Transfers from Stage 2 to Stage 1 70,293 (70,293) - -
Transfers to Stage 3 (159,879) (186,661) 346,540 -
Transfers from Stage 3 4,548 5,676 (10,224) -
Write-offs - - (451,387) (451,387)
Net increase of gross carrying amount 1,311,806 428,807 232,682 1,973,295
Effect of changes in exchange rates (OCI) 164,964 37,960 12,439 215,363
Gross carrying amount at end of the year 2,831,131 648,296 234,343 3,713,770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lsory and other deposits at central banks (Tables)</t>
        </is>
      </c>
      <c r="B1" s="2" t="inlineStr">
        <is>
          <t>12 Months Ended</t>
        </is>
      </c>
    </row>
    <row r="2">
      <c r="B2" s="2" t="inlineStr">
        <is>
          <t>Dec. 31, 2023</t>
        </is>
      </c>
    </row>
    <row r="3">
      <c r="A3" s="3" t="inlineStr">
        <is>
          <t>Compulsory And Other Deposits At Central Banks</t>
        </is>
      </c>
      <c r="B3" s="4" t="inlineStr">
        <is>
          <t xml:space="preserve"> </t>
        </is>
      </c>
    </row>
    <row r="4">
      <c r="A4" s="4" t="inlineStr">
        <is>
          <t>Schedule of compulsory and other deposits at central banks</t>
        </is>
      </c>
      <c r="B4" s="4" t="inlineStr">
        <is>
          <t>Schedule of compulsory and other deposits at
central banks
2023 2022
Compulsory deposits (i) 3,342,894 2,026,516
Reserve at central bank - Instant payments (ii) 2,953,515 751,503
Reserve at central bank - Electronic money (iii) 1,151,074 -
Total 7,447,483 2,778,019
(i) Compulsory deposits are required by BACEN based on the amount of RDB held by Nu Financeira. These resources are remunerated at Brazilian
SELIC rate (special settlement and custody system of the BACEN).
(ii) Reserve at central bank - Instant payments relates to cash maintained in the Instant Payments Account, which is required by BACEN to
support instant payment operations (PIX), and it is based on the average of PIX transactions per day based on the last month along with
including additional funds as a safety margin. These resources are remunerated at Brazilian SELIC rate (special settlement and custody
system of the BACEN).
(iii) Reserve at central bank - Electronic money refers to funds kept in a BACEN reserve, which serves as a safeguard to protect customer deposits
invested in Nu Pagamentos. These resources are remunerated at Brazilian SELIC rate (special settlement and custody system of the BACE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Schedule of other receivables
2023 2022
Other receivables 1,691,665 522,734
Other receivables - ECL Allowance (2,635) (1,064)
Total 1,689,030 521,6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ssets</t>
        </is>
      </c>
      <c r="B4" s="4" t="inlineStr">
        <is>
          <t>Schedule of other assets
2023 2022
Deferred expenses (i) 230,676 157,439
Taxes recoverable 428,742 245,967
Advances to suppliers and employees (ii) 96,395 22,662
Prepaid expenses 81,687 61,744
Judicial deposits (note 24) 3,506 18,864
Other assets 95,203 35,227
Total 936,209 541,903
(i) Refers to credit card issuance costs, including printing, packing, and shipping costs, among others. The expenses are amortized based
on the card’s estimated useful life, adjusted for any cancellations.
(ii) As of December 31, 2023, it includes cash deposited with new partners that operate automated teller
machines (ATMs). There were no transactions with these partners during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s assets and 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Schedule of intangible assets
2023 2022
Cost Accumulated amortization Net value Cost Accumulated amortization Net value
Intangibles related to acquisitions 107,181 (45,547) 61,634 107,179 (29,132) 78,047
Other Intangibles 279,051 (44,804) 234,247 123,282 (19,165) 104,117
Total 386,232 (90,351) 295,881 230,461 (48,297) 182,164</t>
        </is>
      </c>
    </row>
    <row r="5">
      <c r="A5" s="4" t="inlineStr">
        <is>
          <t>Schedule of goodwill</t>
        </is>
      </c>
      <c r="B5" s="4" t="inlineStr">
        <is>
          <t>Schedule of goodwill
2023 2022
Goodwill
Easynvest's acquisition 381,266 381,125
Cognitect's acquisition 831 831
Spin Pay's acquisition 5,060 5,060
Olivia's acquisition 10,381 10,381
Total 397,538 397,397</t>
        </is>
      </c>
    </row>
    <row r="6">
      <c r="A6" s="4" t="inlineStr">
        <is>
          <t>Schedule of changes on intangible assets and goodwill</t>
        </is>
      </c>
      <c r="B6" s="4" t="inlineStr">
        <is>
          <t xml:space="preserve">Schedule of changes on intangible assets and goodwill
2023
Goodwill Intangible assets
Intangibles related to acquisitions Other Intangibles Total Intangibles
Balance at beginning of the year 397,397 78,047 104,117 182,164
Additions - - 165,160 165,160
Disposals - - (24,832) (24,832)
Amortization - (14,784) (23,829) (38,613)
Effect of changes in exchange rates (OCI) 141 (1,629) 13,631 12,002
Balance at end of the year 397,538 61,634 234,247 295,881
2022
Goodwill Intangible assets
Intangibles related to acquisitions Other Intangibles Total Intangibles
Balance at beginning of the year 401,872 53,406 18,931 72,337
Additions 7,654 40,995 92,236 133,231
Disposals - - (5,694) (5,694)
Amortization - (15,919) (9,211) (25,130)
Others (11,637) - - -
Effect of changes in exchange rates (OCI) (492) (435) 7,855 7,420
Balance at end of the year 397,397 78,047 104,117 182,164
2021
Goodwill Intangible assets
Intangibles related to acquisitions Other Intangibles Total Intangibles
Balance at beginning of the year 831 7,862 4,510 12,372
Additions 401,041 56,993 71,393 128,386
Disposals - - (49,141) (49,141)
Amortization - (12,541) (8,493) (21,034)
Effect of changes in exchange rates (OCI) - 1,092 662 1,754
Balance at end of the year 401,872 53,406 18,931 72,3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rivative fair value through profit or loss and designated as portfolio hedge</t>
        </is>
      </c>
      <c r="B4" s="4" t="inlineStr">
        <is>
          <t>Schedule of derivative fair value through profit or loss and designated as portfolio hedge
2023
Fair values
Notional amount Assets Liabilities
Derivatives classified as fair value through profit or loss
Interest rate contracts – Futures 758,536 6 4
Foreign currency exchange rate contracts – Futures 421,306 1,963 -
Interest rate contracts – Swaps 213,568 - 22,294
Foreign currency exchange rate contracts - Non-deliverable forwards (NDF) 114,478 - 5,875
Warrants 10 20 -
Derivatives held for hedging
Designated as cash flow hedge
Foreign currency exchange rate contracts – Futures 188,748 1,050 -
Equity - Total Return Swap (TRS) 88,193 17,882 -
Designated as portfolio hedge
DI - Future - notes 13 and 14 241,995 60 -
Total 2,026,834 20,981 28,173
2022
Fair values
Notional amount Assets Liabilities
Derivatives classified as fair value through profit or loss
Interest rate contracts - Futures 792,559 27 105
Foreign currency exchange rate contracts – Futures 111,634 917 51
Interest rate contracts – Swaps 10,056 50 -
Foreign currency exchange rate contracts - Non-deliverable forwards (NDF) 113,682 11,228 24
Warrants 100,000 27,908 -
Derivatives held for hedging
Designated as cash flow hedge
Foreign currency exchange rate contracts – Futures 129,459 1,209 182
Equity - Total Return Swap (TRS) 89,726 145 9,017
Designated as portfolio hedge
DI - Future - notes 13 and 14 1,551,521 1 46
Total 2,898,637 41,485 9,425</t>
        </is>
      </c>
    </row>
    <row r="5">
      <c r="A5" s="4" t="inlineStr">
        <is>
          <t>Schedule of breakdown by maturity of the notional amounts</t>
        </is>
      </c>
      <c r="B5" s="4" t="inlineStr">
        <is>
          <t>Schedule of
breakdown by maturity of the notional amounts
2023
Up to 3 months 3 to 12 months
Over 12 months Total
Assets
Interest rate contracts – Futures - 728,473 13,698 742,171
Foreign currency exchange rate contracts – Futures 610,054 - - 610,054
Interest rate contracts – Swaps - - 10,968 10,968
Foreign currency exchange rate contracts - Non-deliverable forwards (NDF) - 20,000 - 20,000
Warrants - - 10 10
Total assets 610,054 748,473 24,676 1,383,203
Liabilities
Interest rate contracts – Futures - 234 16,131 16,365
Interest rate contracts – Swaps - 202,600 - 202,600
Equity - Total Return Swap (TRS) 9,388 78,805 - 88,193
Foreign currency exchange rate contracts - Non-deliverable forwards (NDF) - 94,478 - 94,478
DI - Future - notes 13 and 14 123,446 108,808 9,741 241,995
Total liabilities 132,834 484,925 25,872 643,631
Total 742,888 1,233,398 50,548 2,026,834
2022
Up to 3 months 3 to 12 months
Over 12 months Total
Assets
Interest rate contracts – Futures 332,497 73,286 348 406,131
Foreign currency exchange rate contracts – Futures 241,093 - - 241,093
Interest rate contracts – Swaps - - 10,056 10,056
Foreign currency exchange rate contracts - Non-deliverable forwards (NDF) 113,682 - - 113,682
Warrants - 100,000 100,000
Total assets 687,272 73,286 110,404 870,962
Liabilities
Interest rate contracts – Futures 27,776 256,240 102,412 386,428
Equity - Total Return Swap (TRS) - 89,726 - 89,726
DI - Future - notes 13 and 14 590,015 858,278 103,228 1,551,521
Total liabilities 617,791 1,204,244 205,640 2,027,675
Total 1,305,063 1,277,530 316,044 2,898,637</t>
        </is>
      </c>
    </row>
    <row r="6">
      <c r="A6" s="4" t="inlineStr">
        <is>
          <t>Schedule of breakdown by maturity of the fair value amounts</t>
        </is>
      </c>
      <c r="B6" s="4" t="inlineStr">
        <is>
          <t>Schedule of
breakdown by maturity of the fair value amounts
2023
Up to 12 months
Over 12 months Total
Assets
Equity - Total Return Swap (TRS) 17,882 - 17,882
Interest rate contracts – Futures 6 - 6
Foreign currency exchange rate contracts – Futures 3,013 - 3,013
DI - Future - notes 13 and 14 60 - 60
Warrants 20 - 20
Total assets 20,981 - 20,981
Liabilities
Interest rate contracts – Futures 4 - 4
Interest rate contracts – Swaps 22,294 - 22,294
Foreign currency exchange rate contracts - Non-deliverable forwards (NDF) 5,875 - 5,875
Total liabilities 28,173 - 28,173
2022
Up to 12 months
Over 12 months Total
Assets
Equity - Total Return Swap (TRS) 145 - 145
Interest rate contracts – Swaps - 50 50
Interest rate contracts – Futures 27 - 27
Foreign currency exchange rate contracts – Futures 2,126 - 2,126
Foreign currency exchange rate contracts - Non-deliverable forwards (NDF) 11,228 - 11,228
Warrants - 27,908 27,908
Interest rate contracts – Future - portfolio hedge 1 - 1
Total assets 13,527 27,958 41,485
Liabilities
Equity - Total Return Swap (TRS) 9,017 - 9,017
Interest rate contracts – Futures 17 88 105
Foreign currency exchange rate contracts – Futures 233 - 233
Foreign currency exchange rate contracts - Non-deliverable forwards (NDF) 24 - 24
DI - Future - notes 13 and 14 46 - 46
Total liabilities 9,337 88 9,425</t>
        </is>
      </c>
    </row>
    <row r="7">
      <c r="A7" s="4" t="inlineStr">
        <is>
          <t>Schedule of forecast and actual payment of expenses</t>
        </is>
      </c>
      <c r="B7" s="4" t="inlineStr">
        <is>
          <t>Schedule of forecast and actual payment of expenses
2023 2022 2021
Balance at beginning of the year (2,610) 1,487 49
Fair value change recognized in OCI during the period (29,945) (20,924) 2,705
Total amount reclassified from cash flow hedge reserve to the statement of profit or loss during the period 20,685 14,012 (242)
to "Customer support and operation" 15,338 6,769 (91)
to "General and administrative expenses" 6,176 7,778 (136)
Effect of changes in exchange rates (OCI) (829) (535) (15)
Deferred income taxes 3,616 2,815 (1,025)
Balance at end of the year (8,254) (2,610) 1,487</t>
        </is>
      </c>
    </row>
    <row r="8">
      <c r="A8" s="4" t="inlineStr">
        <is>
          <t>Schedule of material future transactions</t>
        </is>
      </c>
      <c r="B8" s="4" t="inlineStr">
        <is>
          <t>Schedule of material future transactions
2023 2022
Up to 3 months 3 to 12 months Total Total
Expected foreign currency transactions 67,564 119,892 187,456 129,459
Total 67,564 119,892 187,456 129,459</t>
        </is>
      </c>
    </row>
    <row r="9">
      <c r="A9" s="4" t="inlineStr">
        <is>
          <t>Schedule of changes in fair value</t>
        </is>
      </c>
      <c r="B9" s="4" t="inlineStr">
        <is>
          <t>Schedule of changes in fair value
2023
Hedge object
Fair value adjustment to the hedge object
Derivative hedge instrument
Asset Liability Fair value variation
Interest rate risk
Interest rate contracts - Future - portfolio hedge - credit card 5,368 32 - (16)
Interest rate contracts - Future - portfolio hedge - loan 164,733 698 - (601)
Total 170,101 730 - (617)
2022
Hedge object
Fair value adjustment to the hedge object
Derivative hedge instrument
Asset Liability Fair value variation
Interest rate risk
Interest rate contracts - Future - portfolio hedge - credit card 72,337 (51) - 22
Interest rate contracts - Future - portfolio hedge - loan 1,189,716 (2,836) - 2,062
Total 1,262,053 (2,887) - 2,084</t>
        </is>
      </c>
    </row>
    <row r="10">
      <c r="A10" s="4" t="inlineStr">
        <is>
          <t>Schedule of hedge of corporate and social security taxes over share-based compensation</t>
        </is>
      </c>
      <c r="B10" s="4" t="inlineStr">
        <is>
          <t>Schedule of hedge of corporate and social security taxes over share-based compensation
2023 2022
Balance at beginning of the year (4,876) -
Fair value change recognized in OCI during the year 59,250 (8,871)
Total amount reclassified from cash flow hedge reserve to the statement of profit or loss during the year (note 10) (33,703) 3,995
to "Customer support and operation" (1,372) -
to "General and administrative expenses" (31,183) 3,995
to "Marketing expenses" (1,148) -
Balance at end of the year 20,671 (4,876)</t>
        </is>
      </c>
    </row>
    <row r="11">
      <c r="A11" s="4" t="inlineStr">
        <is>
          <t>Schedule of expected cash disbursement</t>
        </is>
      </c>
      <c r="B11" s="4" t="inlineStr">
        <is>
          <t>Schedule of expected cash disbursement
2023 2022
Up to 1 year 1 to 3 years Above 3 years Total Total
Considering the reporting date fair value of the hedged item:
Expected cash disbursement for corporate and social contributions 42,707 67,889 - 110,596 59,058
Total 42,707 67,889 - 110,596 59,0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struments eligible as capital (Tables)</t>
        </is>
      </c>
      <c r="B1" s="2" t="inlineStr">
        <is>
          <t>12 Months Ended</t>
        </is>
      </c>
    </row>
    <row r="2">
      <c r="B2" s="2" t="inlineStr">
        <is>
          <t>Dec. 31, 2023</t>
        </is>
      </c>
    </row>
    <row r="3">
      <c r="A3" s="3" t="inlineStr">
        <is>
          <t>Instruments Eligible As Capital</t>
        </is>
      </c>
      <c r="B3" s="4" t="inlineStr">
        <is>
          <t xml:space="preserve"> </t>
        </is>
      </c>
    </row>
    <row r="4">
      <c r="A4" s="4" t="inlineStr">
        <is>
          <t>Schedule of financial liability at fair value</t>
        </is>
      </c>
      <c r="B4" s="4" t="inlineStr">
        <is>
          <t>Schedule of financial
liability at fair value
2023 2022
Financial liabilities at fair value through profit or loss
Instruments eligible as capital 3,988 11,507
Total 3,988 11,507</t>
        </is>
      </c>
    </row>
    <row r="5">
      <c r="A5" s="4" t="inlineStr">
        <is>
          <t>Schedule of fair value changes and interest</t>
        </is>
      </c>
      <c r="B5" s="4" t="inlineStr">
        <is>
          <t>Schedule of fair value changes and interest
2023 2022 2022
Balance at beginning of the year 11,507 12,056 15,492
Interest accrued, net of gain from repurchase (2,815) (882) 2,137
Fair value changes 53 8,192 (5,717)
Own credit transferred to OCI 29 (2,008) 1,051
Repurchase (6,126) - -
Effect of changes in exchange rates (OCI) 1,340 (5,851) (907)
Balance at end of the year 3,988 11,507 12,0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Reconciliation of profit (loss) to net cash flows from operating activities:</t>
        </is>
      </c>
      <c r="B3" s="4" t="inlineStr">
        <is>
          <t xml:space="preserve"> </t>
        </is>
      </c>
      <c r="C3" s="4" t="inlineStr">
        <is>
          <t xml:space="preserve"> </t>
        </is>
      </c>
      <c r="D3" s="4" t="inlineStr">
        <is>
          <t xml:space="preserve"> </t>
        </is>
      </c>
    </row>
    <row r="4">
      <c r="A4" s="4" t="inlineStr">
        <is>
          <t>Profit (loss) for the year</t>
        </is>
      </c>
      <c r="B4" s="6" t="n">
        <v>1030530</v>
      </c>
      <c r="C4" s="6" t="n">
        <v>-364634</v>
      </c>
      <c r="D4" s="6" t="n">
        <v>-165334</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62895</v>
      </c>
      <c r="C6" s="5" t="n">
        <v>35581</v>
      </c>
      <c r="D6" s="5" t="n">
        <v>17339</v>
      </c>
    </row>
    <row r="7">
      <c r="A7" s="4" t="inlineStr">
        <is>
          <t>Credit loss allowance expenses</t>
        </is>
      </c>
      <c r="B7" s="5" t="n">
        <v>2487648</v>
      </c>
      <c r="C7" s="5" t="n">
        <v>1440922</v>
      </c>
      <c r="D7" s="5" t="n">
        <v>503679</v>
      </c>
    </row>
    <row r="8">
      <c r="A8" s="4" t="inlineStr">
        <is>
          <t>Deferred income taxes</t>
        </is>
      </c>
      <c r="B8" s="5" t="n">
        <v>-675682</v>
      </c>
      <c r="C8" s="5" t="n">
        <v>-417612</v>
      </c>
      <c r="D8" s="5" t="n">
        <v>-224654</v>
      </c>
    </row>
    <row r="9">
      <c r="A9" s="4" t="inlineStr">
        <is>
          <t>Customer Program</t>
        </is>
      </c>
      <c r="B9" s="4" t="inlineStr">
        <is>
          <t xml:space="preserve"> </t>
        </is>
      </c>
      <c r="C9" s="4" t="inlineStr">
        <is>
          <t xml:space="preserve"> </t>
        </is>
      </c>
      <c r="D9" s="5" t="n">
        <v>11180</v>
      </c>
    </row>
    <row r="10">
      <c r="A10" s="4" t="inlineStr">
        <is>
          <t>Provision for lawsuits and administrative proceedings</t>
        </is>
      </c>
      <c r="B10" s="5" t="n">
        <v>17098</v>
      </c>
      <c r="C10" s="5" t="n">
        <v>-1174</v>
      </c>
      <c r="D10" s="5" t="n">
        <v>2818</v>
      </c>
    </row>
    <row r="11">
      <c r="A11" s="4" t="inlineStr">
        <is>
          <t>Unrealized losses on other investments</t>
        </is>
      </c>
      <c r="B11" s="5" t="n">
        <v>20</v>
      </c>
      <c r="C11" s="5" t="n">
        <v>848</v>
      </c>
      <c r="D11" s="5" t="n">
        <v>-39280</v>
      </c>
    </row>
    <row r="12">
      <c r="A12" s="4" t="inlineStr">
        <is>
          <t>Unrealized losses on financial instruments</t>
        </is>
      </c>
      <c r="B12" s="5" t="n">
        <v>15885</v>
      </c>
      <c r="C12" s="5" t="n">
        <v>17794</v>
      </c>
      <c r="D12" s="5" t="n">
        <v>19338</v>
      </c>
    </row>
    <row r="13">
      <c r="A13" s="4" t="inlineStr">
        <is>
          <t>Interest accrued</t>
        </is>
      </c>
      <c r="B13" s="5" t="n">
        <v>103572</v>
      </c>
      <c r="C13" s="5" t="n">
        <v>32479</v>
      </c>
      <c r="D13" s="5" t="n">
        <v>11077</v>
      </c>
    </row>
    <row r="14">
      <c r="A14" s="4" t="inlineStr">
        <is>
          <t>Contingent share award (CSA) - termination</t>
        </is>
      </c>
      <c r="B14" s="4" t="inlineStr">
        <is>
          <t xml:space="preserve"> </t>
        </is>
      </c>
      <c r="C14" s="5" t="n">
        <v>355573</v>
      </c>
      <c r="D14" s="4" t="inlineStr">
        <is>
          <t xml:space="preserve"> </t>
        </is>
      </c>
    </row>
    <row r="15">
      <c r="A15" s="4" t="inlineStr">
        <is>
          <t>Share-based compensation</t>
        </is>
      </c>
      <c r="B15" s="5" t="n">
        <v>212551</v>
      </c>
      <c r="C15" s="5" t="n">
        <v>253203</v>
      </c>
      <c r="D15" s="5" t="n">
        <v>157324</v>
      </c>
    </row>
    <row r="16">
      <c r="A16" s="4" t="inlineStr">
        <is>
          <t>Others</t>
        </is>
      </c>
      <c r="B16" s="5" t="n">
        <v>23056</v>
      </c>
      <c r="C16" s="5" t="n">
        <v>8203</v>
      </c>
      <c r="D16" s="4" t="inlineStr">
        <is>
          <t xml:space="preserve"> </t>
        </is>
      </c>
    </row>
    <row r="17">
      <c r="A17" s="4" t="inlineStr">
        <is>
          <t xml:space="preserve">Total </t>
        </is>
      </c>
      <c r="B17" s="5" t="n">
        <v>3277573</v>
      </c>
      <c r="C17" s="5" t="n">
        <v>1361183</v>
      </c>
      <c r="D17" s="5" t="n">
        <v>293487</v>
      </c>
    </row>
    <row r="18">
      <c r="A18" s="3" t="inlineStr">
        <is>
          <t>Changes in operating assets and liabilities:</t>
        </is>
      </c>
      <c r="B18" s="4" t="inlineStr">
        <is>
          <t xml:space="preserve"> </t>
        </is>
      </c>
      <c r="C18" s="4" t="inlineStr">
        <is>
          <t xml:space="preserve"> </t>
        </is>
      </c>
      <c r="D18" s="4" t="inlineStr">
        <is>
          <t xml:space="preserve"> </t>
        </is>
      </c>
    </row>
    <row r="19">
      <c r="A19" s="4" t="inlineStr">
        <is>
          <t>Securities</t>
        </is>
      </c>
      <c r="B19" s="5" t="n">
        <v>699076</v>
      </c>
      <c r="C19" s="5" t="n">
        <v>-1102864</v>
      </c>
      <c r="D19" s="5" t="n">
        <v>-4666792</v>
      </c>
    </row>
    <row r="20">
      <c r="A20" s="4" t="inlineStr">
        <is>
          <t>Compulsory deposits and others at central banks</t>
        </is>
      </c>
      <c r="B20" s="5" t="n">
        <v>-4540463</v>
      </c>
      <c r="C20" s="5" t="n">
        <v>-1880347</v>
      </c>
      <c r="D20" s="5" t="n">
        <v>-924889</v>
      </c>
    </row>
    <row r="21">
      <c r="A21" s="4" t="inlineStr">
        <is>
          <t>Credit card receivables</t>
        </is>
      </c>
      <c r="B21" s="5" t="n">
        <v>-7878307</v>
      </c>
      <c r="C21" s="5" t="n">
        <v>-5213669</v>
      </c>
      <c r="D21" s="5" t="n">
        <v>-2568423</v>
      </c>
    </row>
    <row r="22">
      <c r="A22" s="4" t="inlineStr">
        <is>
          <t>Loans to customers</t>
        </is>
      </c>
      <c r="B22" s="5" t="n">
        <v>-3577534</v>
      </c>
      <c r="C22" s="5" t="n">
        <v>-1889278</v>
      </c>
      <c r="D22" s="5" t="n">
        <v>-1522217</v>
      </c>
    </row>
    <row r="23">
      <c r="A23" s="4" t="inlineStr">
        <is>
          <t>Other receivables</t>
        </is>
      </c>
      <c r="B23" s="5" t="n">
        <v>-1136488</v>
      </c>
      <c r="C23" s="5" t="n">
        <v>-481824</v>
      </c>
      <c r="D23" s="4" t="inlineStr">
        <is>
          <t xml:space="preserve"> </t>
        </is>
      </c>
    </row>
    <row r="24">
      <c r="A24" s="4" t="inlineStr">
        <is>
          <t>Other assets</t>
        </is>
      </c>
      <c r="B24" s="5" t="n">
        <v>-60982</v>
      </c>
      <c r="C24" s="5" t="n">
        <v>-772415</v>
      </c>
      <c r="D24" s="5" t="n">
        <v>-64072</v>
      </c>
    </row>
    <row r="25">
      <c r="A25" s="4" t="inlineStr">
        <is>
          <t>Deposits</t>
        </is>
      </c>
      <c r="B25" s="5" t="n">
        <v>7664820</v>
      </c>
      <c r="C25" s="5" t="n">
        <v>6278088</v>
      </c>
      <c r="D25" s="5" t="n">
        <v>4001856</v>
      </c>
    </row>
    <row r="26">
      <c r="A26" s="4" t="inlineStr">
        <is>
          <t>Payables to network</t>
        </is>
      </c>
      <c r="B26" s="5" t="n">
        <v>2818592</v>
      </c>
      <c r="C26" s="5" t="n">
        <v>2221037</v>
      </c>
      <c r="D26" s="5" t="n">
        <v>1602485</v>
      </c>
    </row>
    <row r="27">
      <c r="A27" s="4" t="inlineStr">
        <is>
          <t>Deferred income</t>
        </is>
      </c>
      <c r="B27" s="5" t="n">
        <v>25935</v>
      </c>
      <c r="C27" s="5" t="n">
        <v>11277</v>
      </c>
      <c r="D27" s="5" t="n">
        <v>4848</v>
      </c>
    </row>
    <row r="28">
      <c r="A28" s="4" t="inlineStr">
        <is>
          <t>Other liabilities</t>
        </is>
      </c>
      <c r="B28" s="5" t="n">
        <v>1279987</v>
      </c>
      <c r="C28" s="5" t="n">
        <v>979277</v>
      </c>
      <c r="D28" s="5" t="n">
        <v>417225</v>
      </c>
    </row>
    <row r="29">
      <c r="A29" s="4" t="inlineStr">
        <is>
          <t>Interest paid</t>
        </is>
      </c>
      <c r="B29" s="5" t="n">
        <v>-82904</v>
      </c>
      <c r="C29" s="5" t="n">
        <v>-30935</v>
      </c>
      <c r="D29" s="5" t="n">
        <v>-9062</v>
      </c>
    </row>
    <row r="30">
      <c r="A30" s="4" t="inlineStr">
        <is>
          <t>Income tax paid</t>
        </is>
      </c>
      <c r="B30" s="5" t="n">
        <v>-612447</v>
      </c>
      <c r="C30" s="5" t="n">
        <v>-297090</v>
      </c>
      <c r="D30" s="5" t="n">
        <v>-52314</v>
      </c>
    </row>
    <row r="31">
      <c r="A31" s="4" t="inlineStr">
        <is>
          <t>Interest received</t>
        </is>
      </c>
      <c r="B31" s="5" t="n">
        <v>3389331</v>
      </c>
      <c r="C31" s="5" t="n">
        <v>1573133</v>
      </c>
      <c r="D31" s="5" t="n">
        <v>563550</v>
      </c>
    </row>
    <row r="32">
      <c r="A32" s="4" t="inlineStr">
        <is>
          <t>Cash flows (used in) generated from operating activities</t>
        </is>
      </c>
      <c r="B32" s="5" t="n">
        <v>1266189</v>
      </c>
      <c r="C32" s="5" t="n">
        <v>755573</v>
      </c>
      <c r="D32" s="5" t="n">
        <v>-2924318</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roperty, plant and equipment</t>
        </is>
      </c>
      <c r="B34" s="5" t="n">
        <v>-20243</v>
      </c>
      <c r="C34" s="5" t="n">
        <v>-20001</v>
      </c>
      <c r="D34" s="5" t="n">
        <v>-6025</v>
      </c>
    </row>
    <row r="35">
      <c r="A35" s="4" t="inlineStr">
        <is>
          <t>Acquisition of intangible assets</t>
        </is>
      </c>
      <c r="B35" s="5" t="n">
        <v>-156760</v>
      </c>
      <c r="C35" s="5" t="n">
        <v>-94305</v>
      </c>
      <c r="D35" s="5" t="n">
        <v>-22473</v>
      </c>
    </row>
    <row r="36">
      <c r="A36" s="4" t="inlineStr">
        <is>
          <t>Acquisition of subsidiary, net of cash acquired</t>
        </is>
      </c>
      <c r="B36" s="4" t="inlineStr">
        <is>
          <t xml:space="preserve"> </t>
        </is>
      </c>
      <c r="C36" s="5" t="n">
        <v>-10346</v>
      </c>
      <c r="D36" s="5" t="n">
        <v>-114486</v>
      </c>
    </row>
    <row r="37">
      <c r="A37" s="4" t="inlineStr">
        <is>
          <t>Acquisition of securities - equity instruments</t>
        </is>
      </c>
      <c r="B37" s="4" t="inlineStr">
        <is>
          <t xml:space="preserve"> </t>
        </is>
      </c>
      <c r="C37" s="5" t="n">
        <v>-2500</v>
      </c>
      <c r="D37" s="5" t="n">
        <v>-11211</v>
      </c>
    </row>
    <row r="38">
      <c r="A38" s="4" t="inlineStr">
        <is>
          <t>Cash flow (used in) generated from investing activities</t>
        </is>
      </c>
      <c r="B38" s="5" t="n">
        <v>-177003</v>
      </c>
      <c r="C38" s="5" t="n">
        <v>-127152</v>
      </c>
      <c r="D38" s="5" t="n">
        <v>-154195</v>
      </c>
    </row>
    <row r="39">
      <c r="A39" s="3" t="inlineStr">
        <is>
          <t>Cash flows from financing activities</t>
        </is>
      </c>
      <c r="B39" s="4" t="inlineStr">
        <is>
          <t xml:space="preserve"> </t>
        </is>
      </c>
      <c r="C39" s="4" t="inlineStr">
        <is>
          <t xml:space="preserve"> </t>
        </is>
      </c>
      <c r="D39" s="4" t="inlineStr">
        <is>
          <t xml:space="preserve"> </t>
        </is>
      </c>
    </row>
    <row r="40">
      <c r="A40" s="4" t="inlineStr">
        <is>
          <t>Issuance of preferred shares</t>
        </is>
      </c>
      <c r="B40" s="4" t="inlineStr">
        <is>
          <t xml:space="preserve"> </t>
        </is>
      </c>
      <c r="C40" s="4" t="inlineStr">
        <is>
          <t xml:space="preserve"> </t>
        </is>
      </c>
      <c r="D40" s="5" t="n">
        <v>800000</v>
      </c>
    </row>
    <row r="41">
      <c r="A41" s="4" t="inlineStr">
        <is>
          <t>Issuance of shares for over-allotment in IPO</t>
        </is>
      </c>
      <c r="B41" s="4" t="inlineStr">
        <is>
          <t xml:space="preserve"> </t>
        </is>
      </c>
      <c r="C41" s="5" t="n">
        <v>247998</v>
      </c>
      <c r="D41" s="5" t="n">
        <v>2590846</v>
      </c>
    </row>
    <row r="42">
      <c r="A42" s="4" t="inlineStr">
        <is>
          <t>Transactions costs for over-allotment in IPO</t>
        </is>
      </c>
      <c r="B42" s="4" t="inlineStr">
        <is>
          <t xml:space="preserve"> </t>
        </is>
      </c>
      <c r="C42" s="5" t="n">
        <v>-3985</v>
      </c>
      <c r="D42" s="5" t="n">
        <v>-47545</v>
      </c>
    </row>
    <row r="43">
      <c r="A43" s="4" t="inlineStr">
        <is>
          <t>Payments of securitized borrowings</t>
        </is>
      </c>
      <c r="B43" s="4" t="inlineStr">
        <is>
          <t xml:space="preserve"> </t>
        </is>
      </c>
      <c r="C43" s="5" t="n">
        <v>-10633</v>
      </c>
      <c r="D43" s="5" t="n">
        <v>-66403</v>
      </c>
    </row>
    <row r="44">
      <c r="A44" s="4" t="inlineStr">
        <is>
          <t>Proceeds from borrowings and financing</t>
        </is>
      </c>
      <c r="B44" s="5" t="n">
        <v>469501</v>
      </c>
      <c r="C44" s="5" t="n">
        <v>581142</v>
      </c>
      <c r="D44" s="5" t="n">
        <v>116349</v>
      </c>
    </row>
    <row r="45">
      <c r="A45" s="4" t="inlineStr">
        <is>
          <t>Payments of borrowings and financing</t>
        </is>
      </c>
      <c r="B45" s="5" t="n">
        <v>-46501</v>
      </c>
      <c r="C45" s="5" t="n">
        <v>-159983</v>
      </c>
      <c r="D45" s="5" t="n">
        <v>-60523</v>
      </c>
    </row>
    <row r="46">
      <c r="A46" s="4" t="inlineStr">
        <is>
          <t>Lease payments</t>
        </is>
      </c>
      <c r="B46" s="5" t="n">
        <v>-6933</v>
      </c>
      <c r="C46" s="5" t="n">
        <v>-5005</v>
      </c>
      <c r="D46" s="5" t="n">
        <v>-4387</v>
      </c>
    </row>
    <row r="47">
      <c r="A47" s="4" t="inlineStr">
        <is>
          <t>Exercise of stock options</t>
        </is>
      </c>
      <c r="B47" s="5" t="n">
        <v>9148</v>
      </c>
      <c r="C47" s="5" t="n">
        <v>4505</v>
      </c>
      <c r="D47" s="5" t="n">
        <v>12252</v>
      </c>
    </row>
    <row r="48">
      <c r="A48" s="4" t="inlineStr">
        <is>
          <t>Shares repurchased</t>
        </is>
      </c>
      <c r="B48" s="4" t="inlineStr">
        <is>
          <t xml:space="preserve"> </t>
        </is>
      </c>
      <c r="C48" s="4" t="inlineStr">
        <is>
          <t xml:space="preserve"> </t>
        </is>
      </c>
      <c r="D48" s="5" t="n">
        <v>-4607</v>
      </c>
    </row>
    <row r="49">
      <c r="A49" s="4" t="inlineStr">
        <is>
          <t>Cash flows (used in) generated from financing activities</t>
        </is>
      </c>
      <c r="B49" s="5" t="n">
        <v>425215</v>
      </c>
      <c r="C49" s="5" t="n">
        <v>654039</v>
      </c>
      <c r="D49" s="5" t="n">
        <v>3335982</v>
      </c>
    </row>
    <row r="50">
      <c r="A50" s="4" t="inlineStr">
        <is>
          <t>Change in cash and cash equivalents</t>
        </is>
      </c>
      <c r="B50" s="5" t="n">
        <v>1514401</v>
      </c>
      <c r="C50" s="5" t="n">
        <v>1282460</v>
      </c>
      <c r="D50" s="5" t="n">
        <v>257469</v>
      </c>
    </row>
    <row r="51">
      <c r="A51" s="3" t="inlineStr">
        <is>
          <t>Cash and cash equivalents</t>
        </is>
      </c>
      <c r="B51" s="4" t="inlineStr">
        <is>
          <t xml:space="preserve"> </t>
        </is>
      </c>
      <c r="C51" s="4" t="inlineStr">
        <is>
          <t xml:space="preserve"> </t>
        </is>
      </c>
      <c r="D51" s="4" t="inlineStr">
        <is>
          <t xml:space="preserve"> </t>
        </is>
      </c>
    </row>
    <row r="52">
      <c r="A52" s="4" t="inlineStr">
        <is>
          <t>Cash and cash equivalents - beginning of the year</t>
        </is>
      </c>
      <c r="B52" s="5" t="n">
        <v>4172316</v>
      </c>
      <c r="C52" s="5" t="n">
        <v>2705675</v>
      </c>
      <c r="D52" s="5" t="n">
        <v>2343780</v>
      </c>
    </row>
    <row r="53">
      <c r="A53" s="4" t="inlineStr">
        <is>
          <t>Foreign exchange rate changes on cash and cash equivalents</t>
        </is>
      </c>
      <c r="B53" s="5" t="n">
        <v>236723</v>
      </c>
      <c r="C53" s="5" t="n">
        <v>184181</v>
      </c>
      <c r="D53" s="5" t="n">
        <v>104426</v>
      </c>
    </row>
    <row r="54">
      <c r="A54" s="4" t="inlineStr">
        <is>
          <t>Cash and cash equivalents - end of the year</t>
        </is>
      </c>
      <c r="B54" s="5" t="n">
        <v>5923440</v>
      </c>
      <c r="C54" s="5" t="n">
        <v>4172316</v>
      </c>
      <c r="D54" s="5" t="n">
        <v>2705675</v>
      </c>
    </row>
    <row r="55">
      <c r="A55" s="4" t="inlineStr">
        <is>
          <t>Increase (decrease) in cash and cash equivalents</t>
        </is>
      </c>
      <c r="B55" s="5" t="n">
        <v>1514401</v>
      </c>
      <c r="C55" s="5" t="n">
        <v>1282460</v>
      </c>
      <c r="D55" s="5" t="n">
        <v>257469</v>
      </c>
    </row>
    <row r="56">
      <c r="A56" s="3" t="inlineStr">
        <is>
          <t>Non-cash transactions</t>
        </is>
      </c>
      <c r="B56" s="4" t="inlineStr">
        <is>
          <t xml:space="preserve"> </t>
        </is>
      </c>
      <c r="C56" s="4" t="inlineStr">
        <is>
          <t xml:space="preserve"> </t>
        </is>
      </c>
      <c r="D56" s="4" t="inlineStr">
        <is>
          <t xml:space="preserve"> </t>
        </is>
      </c>
    </row>
    <row r="57">
      <c r="A57" s="4" t="inlineStr">
        <is>
          <t>Olivia's acquisition - share consideration</t>
        </is>
      </c>
      <c r="B57" s="4" t="inlineStr">
        <is>
          <t xml:space="preserve"> </t>
        </is>
      </c>
      <c r="C57" s="5" t="n">
        <v>36671</v>
      </c>
      <c r="D57" s="4" t="inlineStr">
        <is>
          <t xml:space="preserve"> </t>
        </is>
      </c>
    </row>
    <row r="58">
      <c r="A58" s="4" t="inlineStr">
        <is>
          <t>Shares issued to service providers</t>
        </is>
      </c>
      <c r="B58" s="5" t="n">
        <v>21533</v>
      </c>
      <c r="C58" s="4" t="inlineStr">
        <is>
          <t xml:space="preserve"> </t>
        </is>
      </c>
      <c r="D58" s="4" t="inlineStr">
        <is>
          <t xml:space="preserve"> </t>
        </is>
      </c>
    </row>
    <row r="59">
      <c r="A59" s="4" t="inlineStr">
        <is>
          <t>Contingent share award (CSA) - termination</t>
        </is>
      </c>
      <c r="B59" s="4" t="inlineStr">
        <is>
          <t xml:space="preserve"> </t>
        </is>
      </c>
      <c r="C59" s="5" t="n">
        <v>355573</v>
      </c>
      <c r="D59" s="4" t="inlineStr">
        <is>
          <t xml:space="preserve"> </t>
        </is>
      </c>
    </row>
    <row r="60">
      <c r="A60" s="4" t="inlineStr">
        <is>
          <t>Easynvest acquisition - share consideration</t>
        </is>
      </c>
      <c r="B60" s="4" t="inlineStr">
        <is>
          <t xml:space="preserve"> </t>
        </is>
      </c>
      <c r="C60" s="4" t="inlineStr">
        <is>
          <t xml:space="preserve"> </t>
        </is>
      </c>
      <c r="D60" s="5" t="n">
        <v>271229</v>
      </c>
    </row>
    <row r="61">
      <c r="A61" s="4" t="inlineStr">
        <is>
          <t>Conversion of senior preferred shares into equity</t>
        </is>
      </c>
      <c r="B61" s="4" t="inlineStr">
        <is>
          <t xml:space="preserve"> </t>
        </is>
      </c>
      <c r="C61" s="4" t="inlineStr">
        <is>
          <t xml:space="preserve"> </t>
        </is>
      </c>
      <c r="D61" s="5" t="n">
        <v>400915</v>
      </c>
    </row>
    <row r="62">
      <c r="A62" s="4" t="inlineStr">
        <is>
          <t>Spin Pay acquisition - share consideration</t>
        </is>
      </c>
      <c r="B62" s="4" t="inlineStr">
        <is>
          <t xml:space="preserve"> </t>
        </is>
      </c>
      <c r="C62" s="4" t="inlineStr">
        <is>
          <t xml:space="preserve"> </t>
        </is>
      </c>
      <c r="D62" s="6" t="n">
        <v>63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liabilities at amortized cost – deposits (Tables)</t>
        </is>
      </c>
      <c r="B1" s="2" t="inlineStr">
        <is>
          <t>12 Months Ended</t>
        </is>
      </c>
    </row>
    <row r="2">
      <c r="B2" s="2" t="inlineStr">
        <is>
          <t>Dec. 31, 2023</t>
        </is>
      </c>
    </row>
    <row r="3">
      <c r="A3" s="3" t="inlineStr">
        <is>
          <t>Financial Liabilities At Amortized Cost Deposits</t>
        </is>
      </c>
      <c r="B3" s="4" t="inlineStr">
        <is>
          <t xml:space="preserve"> </t>
        </is>
      </c>
    </row>
    <row r="4">
      <c r="A4" s="4" t="inlineStr">
        <is>
          <t>Schedule of deposits</t>
        </is>
      </c>
      <c r="B4" s="4" t="inlineStr">
        <is>
          <t>Schedule of deposits
2023 2022
Bank receipt of deposits (RDB) 21,054,443 14,273,959
Deposits in electronic money 2,388,601 1,534,582
Bank certificate of deposit (CDB) 248,086 -
Total 23,691,130 15,808,541</t>
        </is>
      </c>
    </row>
    <row r="5">
      <c r="A5" s="4" t="inlineStr">
        <is>
          <t>Schedule of breakdown by maturity</t>
        </is>
      </c>
      <c r="B5" s="4" t="inlineStr">
        <is>
          <t>Schedule of breakdown by maturity
2023
Up to 12 months
Over 12 months Total
Bank receipt of deposits (RDB) 20,900,095 154,348 21,054,443
Deposits in electronic money 2,388,601 - 2,388,601
Bank certificate of deposit (CDB) 213,707 34,379 248,086
Total 23,502,403 188,727 23,691,130
2022
Up to 12 months
Over 12 months Total
Bank receipt of deposits (RDB) 14,160,805 113,154 14,273,959
Deposits in electronic money 1,534,582 - 1,534,582
Total 15,695,387 113,154 15,808,54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amortized cost – payables to network (Tables)</t>
        </is>
      </c>
      <c r="B1" s="2" t="inlineStr">
        <is>
          <t>12 Months Ended</t>
        </is>
      </c>
    </row>
    <row r="2">
      <c r="B2" s="2" t="inlineStr">
        <is>
          <t>Dec. 31, 2023</t>
        </is>
      </c>
    </row>
    <row r="3">
      <c r="A3" s="3" t="inlineStr">
        <is>
          <t>Financial Liabilities At Amortized Cost Payables To Network</t>
        </is>
      </c>
      <c r="B3" s="4" t="inlineStr">
        <is>
          <t xml:space="preserve"> </t>
        </is>
      </c>
    </row>
    <row r="4">
      <c r="A4" s="4" t="inlineStr">
        <is>
          <t>Schedule of credit card payment</t>
        </is>
      </c>
      <c r="B4" s="4" t="inlineStr">
        <is>
          <t>Schedule of credit card payment
2023 2022
Payables to credit card network (i) 9,755,285 7,054,783
Total 9,755,285 7,054,783
(i) Corresponds to the amount payable to the acquirers related to credit and debit card transactions. Brazilian credit card payables are
settled according to the transaction installments, substantially in up to 27 days for transactions with no installments, 1 business day
for international transactions; and sales in installments (" parcelado"</t>
        </is>
      </c>
    </row>
    <row r="5">
      <c r="A5" s="4" t="inlineStr">
        <is>
          <t>Schedule of payables to credit card network</t>
        </is>
      </c>
      <c r="B5" s="4" t="inlineStr">
        <is>
          <t>Schedule of payables to credit card network
Payables to credit card network 2023 2022
Up to 30 days 5,347,665 3,829,398
30 to 90 days 2,361,563 1,741,186
More than 90 days 2,046,057 1,484,199
Total 9,755,285 7,054,7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liabilities at amortized cost – borrowings and financing (Tables)</t>
        </is>
      </c>
      <c r="B1" s="2" t="inlineStr">
        <is>
          <t>12 Months Ended</t>
        </is>
      </c>
    </row>
    <row r="2">
      <c r="B2" s="2" t="inlineStr">
        <is>
          <t>Dec. 31, 2023</t>
        </is>
      </c>
    </row>
    <row r="3">
      <c r="A3" s="3" t="inlineStr">
        <is>
          <t>Financial Liabilities At Amortized Cost Borrowings And Financing</t>
        </is>
      </c>
      <c r="B3" s="4" t="inlineStr">
        <is>
          <t xml:space="preserve"> </t>
        </is>
      </c>
    </row>
    <row r="4">
      <c r="A4" s="4" t="inlineStr">
        <is>
          <t>Schedule of financial liabilities at amortized cost</t>
        </is>
      </c>
      <c r="B4" s="4" t="inlineStr">
        <is>
          <t>Schedule
of financial liabilities at amortized cost
2023 2022
Borrowings and financing 1,136,344 585,568
Total 1,136,344 585,568</t>
        </is>
      </c>
    </row>
    <row r="5">
      <c r="A5" s="4" t="inlineStr">
        <is>
          <t>Schedule of borrowings and financings maturities</t>
        </is>
      </c>
      <c r="B5" s="4" t="inlineStr">
        <is>
          <t>Schedule of borrowings and financings maturities
2023
Up to 3 months 3 to 12 months
Over 12 months Total
Borrowings and financings
Term loan credit facility (i) 3,832 94,943 - 98,775
Syndicated loan (ii) 14,820 - 806,681 821,501
Financial letter (iii) - - 216,068 216,068
Total borrowings and financings 18,652 94,943 1,022,749 1,136,344
2022
Up to 3 months 3 to 12 months
Over 12 months Total
Borrowings and financings
Term loan credit facility (i) 3,100 32,632 82,462 118,194
Syndicated loan (ii) 103 2,494 464,777 467,374
Total borrowings and financings 3,203 35,126 547,239 585,568
(i) Corresponds to two term loan credit facilities obtained by Nu Servicios, and reassigned to Nu Financiera, both Mexican subsidiaries in
Mexican pesos.
(ii) Corresponds to two syndicated credit facilities. The first, in which Nu’s subsidiaries in Mexico and Colombia are the borrowers
and the Company is acting as guarantor, the total amount of the credit facility is US$650,000, of which US$625,000 is allocated to Nu
Mexico and US$25,000 to Nu Colombia. Out of this facility, Nu Mexico has withdrawn a partial amount of US$435,000 and Nu Colombia, the
entire US$25,000. The second, in which Nu Colombia has been granted a 3-year facility from IFC (International Finance Corporation), the
total amount corresponds to US$265,100 from IFC, also guaranteed by the Company, and was fully withdrawn.
(iii) Until December 2023, the Group issued financial letters in Brazilian reais in the amount equivalent to US$198,691 on the issuance dates.</t>
        </is>
      </c>
    </row>
    <row r="6">
      <c r="A6" s="4" t="inlineStr">
        <is>
          <t>Schedule of terms and conditions of the loans outstanding</t>
        </is>
      </c>
      <c r="B6" s="4" t="inlineStr">
        <is>
          <t>Schedule of terms and conditions of the loans outstanding 2023
Borrowings and financing Country Currency Interest rate Maturity Principal amount in US$
Term loan credit facility Mexico MXN TIIE (2) 182 + 1.0% up to 1.45% November 2024 80,000
Syndicated loan Mexico MXN TIIE (2) 91 + 1.00% April 2025 435,000
Syndicated loan Colombia COP IBR (1) + 1.6% up to 1.9% April 2025 87,500
Syndicated loan Colombia USD SOFR (4) + 4.1% January 2026 202,600
Financial letter Brazil BRL CDI (3) + 1.2% up to 1.8% From June 2025 up to November 2025 198,691
(1) IBR: Colombian Bank Reference Indicator ( Indicador Bancario de Referencia
(2) TIIE: Mexican Bank Reference Indicator ( Tasas de Interés Interbancarias
(3) CDI: Brazilian Bank Reference Indicator ( Certificado de Depósito
Interbancário
(4) SOFR: Secured Overnight Financing Rate.</t>
        </is>
      </c>
    </row>
    <row r="7">
      <c r="A7" s="4" t="inlineStr">
        <is>
          <t>Schedule of changes to borrowings and financings</t>
        </is>
      </c>
      <c r="B7" s="4" t="inlineStr">
        <is>
          <t>Schedule of changes to borrowings and
financings
2023
Term loan credit facility Syndicated loan Financial Letter Total
Balance at beginning of the year 118,194 467,374 - 585,568
New borrowings - 270,810 198,691 469,501
Payments – principal (35,702) (10,799) - (46,501)
Payments – interest (13,341) (68,273) - (81,614)
Interest accrued 13,615 75,527 11,408 100,550
Effect of changes in exchange rates (OCI) 16,009 86,862 5,969 108,840
Balance at end of the year 98,775 821,501 216,068 1,136,344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t>
        </is>
      </c>
    </row>
    <row r="8">
      <c r="A8" s="4" t="inlineStr">
        <is>
          <t>Schedule of changes to securitized borrowings</t>
        </is>
      </c>
      <c r="B8" s="4" t="inlineStr">
        <is>
          <t xml:space="preserve">Schedule of changes to securitized borrowings
2023 2022 2021
Balance at beginning of the year - 10,011 79,742
Interest accrued - 84 1,904
Payments – principal - (10,633) (66,403)
Payments – interest - (134) (1,976)
Effect of changes in exchange rates (OCI) - 672 (3,256)
Balance at end of the year - - 10,0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vision for lawsuits and administrative proceeding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 for judicial and administrative proceedings</t>
        </is>
      </c>
      <c r="B4" s="4" t="inlineStr">
        <is>
          <t>Schedule of provision for judicial and administrative proceedings
2023 2022
Tax risks - 15,747
Civil risks 7,532 2,096
Labor risks 550 104
Total 8,082 17,947</t>
        </is>
      </c>
    </row>
    <row r="5">
      <c r="A5" s="4" t="inlineStr">
        <is>
          <t>Schedule of changes to provision for lawsuits and administrative proceedings</t>
        </is>
      </c>
      <c r="B5" s="4" t="inlineStr">
        <is>
          <t>Schedule of changes to provision for lawsuits and administrative proceedings
2023 2022 2021
Tax Civil Labor Tax Civil Labor Tax Civil Labor
Balance at beginning of the year 15,747 2,096 104 17,081 980 21 15,995 470 4
Additions - 13,961 627 - 1,942 100 2,240 2,204 18
Payments/Reversals (16,646) (8,853) (202) (2,341) (857) (18) - (1,644) -
Effect of changes in exchange rates (OCI) 899 328 21 1,007 31 1 (1,154) (50) (1)
Balance at end of the year - 7,532 550 15,747 2,096 104 17,081 980 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deferred income</t>
        </is>
      </c>
      <c r="B4" s="4" t="inlineStr">
        <is>
          <t>Schedule of deferred income
2023 2022
Deferred revenue from rewards program 62,578 34,546
Deferred annual fee from reward program 2,762 3,283
Other deferred income 3,020 3,859
Total 68,360 41,68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liabilities</t>
        </is>
      </c>
      <c r="B4" s="4" t="inlineStr">
        <is>
          <t>Schedule of other liabilities
2023 2022
Sundry creditors 158,169 122,767
Customer prepayments - credit card transactions 219,426 80,798
Credit card ECL allowance (note 13) 22,066 17,566
Insurances 14,798 5,182
Intermediation of securities 12,835 28,340
Clients transfers - PIX (i) - 305,508
Other liabilities 105,037 75,839
Total 532,331 636,000
(i) Clients transfers - PIX corresponds to unsettled PIX transactions on non-business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nsactions with other related parties</t>
        </is>
      </c>
      <c r="B4" s="4" t="inlineStr">
        <is>
          <t>Schedule of transactions with other related parties
2023 2022
Assets (Liabilities)
Others - 316
2023 2022 2021
Revenues (expenses)
Others - (1,112) (1,685)</t>
        </is>
      </c>
    </row>
    <row r="5">
      <c r="A5" s="4" t="inlineStr">
        <is>
          <t>Schedule of management compensation</t>
        </is>
      </c>
      <c r="B5" s="4" t="inlineStr">
        <is>
          <t>Schedule of management compensation
2023 2022 2021
Consolidated statements of profit or loss
Fixed and variable compensation 60,117 122,892 34,2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air value at amortized cost</t>
        </is>
      </c>
      <c r="B4" s="4" t="inlineStr">
        <is>
          <t>Schedule of fair value at amortized cost
2023 2022
Carrying amount
Fair value - Level 2
Fair value - Level 3 Carrying amount
Fair value - Level 2
Fair value - Level 3
Assets
Credit card receivables (i) 12,414,101 - 12,821,731 8,233,123 - 8,204,077
Loans to customers (i) 3,201,636 - 3,212,542 1,676,276 - 1,920,518
Compulsory and other deposits at central banks 7,447,483 2,778,019
Other receivables 1,689,030 - 1,691,884 521,670 - 522,359
Other financial assets 131,519 478,283
Securities 104,420 104,668 - - - -
Total 24,988,189 104,668 17,726,157 13,687,371 - 10,646,954
Liabilities
Deposits in electronic money 2,388,601 1,534,582
Bank receipt of deposits (RDB) 21,054,443 14,273,959
Bank certificate of deposit (CDB) 248,086 249,009 - -
Payables to network 9,755,285 9,605,576 - 7,054,783 6,399,704 -
Borrowings and financing 1,136,344 1,136,978 - 585,568
Total 34,582,759 10,991,563 - 23,448,892 6,399,704 -
(i) It excludes the fair value adjustment from the hedge accounting.</t>
        </is>
      </c>
    </row>
    <row r="5">
      <c r="A5" s="4" t="inlineStr">
        <is>
          <t>Schedule of fair value measurement</t>
        </is>
      </c>
      <c r="B5" s="4" t="inlineStr">
        <is>
          <t>Schedule of fair value measurement
2023
Fair value - Level 1
Fair value - Level 2
Fair value - Level 3 Total
Assets
Government bonds
Brazil 7,475,904 - - 7,475,904
United States 126,914 - - 126,914
Mexico 1,407 - - 1,407
Corporate bonds and other instruments
Certificate of bank deposits (CDB) - 5,770 - 5,770
Investment funds - 70,967 - 70,967
Time deposit - 194,390 - 194,390
Bill of credit (LC) - 1 - 1
Real estate and agribusiness certificate of receivables 234 17,839 - 18,073
Real estate and agribusiness letter of credit - 186 - 186
Corporate bonds and debentures 1,124,154 143,354 1,267,508
Equity instrument - - 13,199 13,199
Derivative financial instruments 3,079 17,882 20 20,981
Collateral for credit card operations - 320 - 320
Liabilities
Derivative financial instruments 4 28,169 - 28,173
Instruments eligible as capital - 3,988 - 3,988
Repurchase agreements - 210,454 - 210,454
2022
Fair value - Level 1
Fair value - Level 2
Fair value - Level 3 Total
Assets
Government bonds
Brazil 8,222,278 - - 8,222,278
United States 171,184 - - 171,184
Mexico 1,382 - - 1,382
Corporate bonds and other instruments
Certificate of bank deposits (CDB) - 3,712 - 3,712
Investment funds - 302,779 - 302,779
Time deposit - 446,436 - 446,436
Bill of credit (LC) - 138 - 138
Real estate and agribusiness certificate of receivables (CRIs/CRAs) 2 32,173 - 32,175
Real estate and agribusiness letter of credit (LCIs/LCAs) - 1,197 - 1,197
Corporate bonds and debentures 676,953 158,675 - 835,628
Equity instrument - - 22,082 22,082
Derivative financial instruments 2,154 11,423 27,908 41,485
Collateral for credit card operations - 305 - 305
Liabilities
Derivative financial instruments 384 9,041 - 9,425
Instruments eligible as capital - 11,507 - 11,507
Repurchase agreements - 197,242 - 197,242</t>
        </is>
      </c>
    </row>
    <row r="6">
      <c r="A6" s="4" t="inlineStr">
        <is>
          <t>Schedule of transfers between levels of the fair value hierarchy</t>
        </is>
      </c>
      <c r="B6" s="4" t="inlineStr">
        <is>
          <t>Schedule of transfers between levels of the fair
value hierarchy
2023
Equity instrument Derivative financial instruments Total
Financial assets at beginning of year 22,082 27,908 49,990
Recognized through profit or loss (8,883) (27,888) (36,771)
Financial assets at end of year 13,199 20 13,219
2022
Equity instrument Derivative financial instruments Total
Financial assets at beginning of year 30,735 19,756 50,491
Recognized through profit or loss (8,653) 8,152 (501)
Financial assets at end of year 22,082 27,908 49,990
2021
Equity instrument Derivative financial instruments Total
Financial assets at beginning of year - - -
New issuances 11,211 19,756 30,967
Recognized through profit or loss 19,524 - 19,524
Financial assets at end of year 30,735 19,756 50,49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2023 2022 2021
Profit (loss) before income tax 1,539,078 (308,901) (170,164)
Tax rate (i) 40% 41% 45%
Income tax (615,631) 126,649 76,574
Permanent additions/exclusions
Share-based payments (16,880) (11,757) (41,418)
Operational losses and others (11,342) (9,112) (6,385)
Changes in income tax rate - (2,531) (11,127)
Contingent share award (CSA) - termination (iii) - (145,785) -
Effect of different tax rates - subsidiaries and parent company 80,128 (31,765) (4,541)
Interest on capital 32,731 -
Other amounts (ii) 22,446 18,568 (10,603)
Income tax (508,548) (55,733) 2,500
Current tax expense (1,184,230) (473,345) (219,824)
Deferred tax benefit 675,682 417,612 224,654
Income tax in the statement of profit or loss (508,548) (55,733) 4,830
Deferred tax recognized in OCI 1,666 829 (2,330)
Effective tax rate 33.0% 18.0% 2.8%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 and parent company”.
(ii) Mostly related to the amount of deductions and incentives.
(iii) The amount is related to the termination of the Contingent Share Award (CSA) as described in note 10b.</t>
        </is>
      </c>
    </row>
    <row r="5">
      <c r="A5" s="4" t="inlineStr">
        <is>
          <t>Schedule of deferred income taxes</t>
        </is>
      </c>
      <c r="B5" s="4" t="inlineStr">
        <is>
          <t>Schedule of deferred income taxes
Reflected in the statement of profit or loss
2022 Constitution Realization
Foreign exchange Reflected in OCI 2023
Provisions for credit losses 583,791 1,067,729 (385,564) 64,777 - 1,330,733
Provision PIS/COFINS - Financial Revenue 6,299 - (6,787) (1,620) - (2,108)
Other temporary differences (i) 123,103 103,257 (45,132) 10,842 - 192,070
Total deferred tax assets on temporary differences 713,193 1,170,986 (437,483) 73,999 - 1,520,695
-
Tax loss and negative basis of social contribution 97,857 61,047 (72,662) 6,676 - 92,918
Deferred tax assets 811,050 1,232,033 (510,145) 80,675 - 1,613,613
Futures settlement market (13,739) (3,082) 5,772 (460) - (11,509)
Fair value changes - financial instruments (3,291) (3,537) (194) (360) (1,950) (9,332)
Others (24,088) (59,381) 25,635 2,897 - (54,937)
Deferred tax liabilities (41,118) (66,000) 31,213 2,077 (1,950) (75,778)
Deferred tax, offset 769,932 1,166,033 (478,932) 82,752 (1,950) 1,537,835
Fair value changes - cash flow hedge (1,758) 107,410 (118,829) 7,802 3,616 (5,375)
Deferred tax recognized during the year 1,273,443 (597,761) 1,666
(i) Other temporary differences are composed mainly by other provisions and supplier provisions.
Reflected in the statement of profit or loss
2021 Other Constitution Realization
Foreign exchange Reflected in OCI 2022
Provisions for credit losses 204,459 - 600,227 (221,817) 922 - 583,791
Provision PIS/COFINS - Financial Revenue 5,965 - - - 334 - 6,299
Other temporary differences (i) 72,343 12,175 68,971 (34,313) 3,927 - 123,103
Total deferred tax assets on temporary differences 282,767 12,175 669,198 (256,130) 5,183 - 713,193
Tax loss and negative basis of social contribution 77,985 - 19,930 (5,707) 5,649 - 97,857
Deferred tax assets 360,752 12,175 689,128 (261,837) 10,832 - 811,050
Futures settlement market (18,850) - (7,821) 13,730 (798) - (13,739)
Fair value changes - financial instruments (2,144) - (3,744) 4,634 (51) (1,986) (3,291)
Others (8,340) - 46,446 (60,338) (1,856) - (24,088)
Deferred tax liabilities (29,334) - 34,881 (41,974) (2,705) (1,986) (41,118)
Fair value changes - cash flow hedge 1,057 - 17,608 (20,194) (229) 2,815 (1,758)
Deferred tax recognized during the year 741,617 (324,005) 829
Reflected in the statement of profit or loss
2020 Other Constitution Realization
Foreign exchange Reflected in OCI 2021
Provisions for credit losses 68,155 41 197,920 (52,730) (8,927) - 204,459
Provision PIS/COFINS - Financial Revenue 6,398 - - - (433) - 5,965
Other temporary differences 41,982 585 52,157 (18,394) (3,987) - 72,343
Total deferred tax assets on temporary differences 116,535 626 250,077 (71,124) (13,347) - 282,767
Tax loss and negative basis of social contribution 8,596 4,201 67,939 - (2,751) - 77,985
Deferred tax assets 125,131 4,827 318,016 (71,124) (16,098) - 360,752
Futures settlement market - - (19,137) - 287 - (18,850)
Fair value changes - financial instruments (8,741) - (170) 5,544 (82) 1,305 (2,144)
Others - - (14,524) 4,744 1,440 - (8,340)
Deferred tax liabilities (8,741) - (33,831) 10,288 1,645 1,305 (29,334)
Fair value changes - cash flow hedge 32 - 1,305 - (280) 1,025 1,057
Deferred tax recognized during the year 285,490 (60,836) 2,330
(i) Other temporary differences are composed mainly by other provisions and supplier provisio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of changes in shares issued and fully paid and shares authorized</t>
        </is>
      </c>
      <c r="B4" s="4" t="inlineStr">
        <is>
          <t>Schedule of changes in shares
issued and fully paid and shares authorized
Shares authorized and fully issued Note Ordinary shares Preferred shares Senior preferred shares Management shares
Class A Ordinary shares
Class B Ordinary shares Total Total after 6-for-1 forward share split
Total as of December 31, 2020 222,657,093 422,057,050 16,795,799 2,500 - - 661,512,442 3,969,074,652
SOPs exercised and RUSs vested 6,314,494 - - - 15,600,346 - 21,914,840 131,489,040
Shares withheld for employees' taxes (320,866) - - - (384,278) - (705,144) (4,230,864)
Shares repurchased (203,643) - - - - - (203,643) (1,221,858)
Issuance of preferred shares (Series G) - 11,758,704 - - - - 11,758,704 70,552,224
Conversion of senior preferred shares (Series F-1) - 16,795,799 (16,795,799) - - - - -
Issuance of preferred shares due to Easynvest business combination - 8,019,426 - - - - 8,019,426 48,116,556
Issuance of preferred shares(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0 958,537,595 3,600,710,825 -
Subtotal balances after the 6-for-1 forward share split - 2,811,802,728 - 15,000 358,790,148 1,150,245,114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Shares authorized and fully issued Note Ordinary shares Preferred shares Senior preferred shares Management shares
Class A Ordinary shares
Class B Ordinary shares Total Total after 6-for-1 forward share split
Total as of December 31, 2021 - - - - 3,459,743,431 1,150,245,114 4,609,988,545 4,609,988,545
Conversion of shares class B to A - - - - 58,312,073 (58,312,073) - -
SOPs exercised and RSUs vested 10 - - - - 64,418,580 - 64,418,580 64,418,580
Shares withheld for employees' taxes 10 - - - - (8,536,770) - (8,536,770) (8,536,770)
Issuance of class A shares - Cognitect and Juntos acquisitions - - - - 1,362,201 - 1,362,201 1,362,201
Issuance of shares due to IPO over-allotment - - - - 27,555,298 - 27,555,298 27,555,298
Total as of December 31, 2022 - - - - 3,602,854,813 1,091,933,041 4,694,787,854 4,694,787,854
Conversion of class B shares in class A shares - - - - 8,620,899 (8,620,899) - -
SOPs exercised and RSUs vested 10 - - - - 68,312,944 - 68,312,944 68,312,944
Shares withheld for employees' taxes 10 - - - - (8,848,203) - (8,848,203) (8,848,203)
Shares repurchased - - - - (290,676) - (290,676) (290,676)
Share issued to service providers - - - - 4,355,374 - 4,355,374 4,355,374
Issuance of class A shares - Olivia acquisition - - - - 6,097,262 - 6,097,262 6,097,262
Issuance of class A shares - Spin Pay acquisition - - - - 877,665 - 877,665 877,665
Issuance of class A shares - Cognitect acquisition - - - - 644,934 - 644,934 644,934
Total as of December 31, 2023 - - - - 3,682,625,012 1,083,312,142 4,765,937,154 4,765,937,154
Shares authorized and unissued
Class A Ordinary shares
Class B Ordinary shares Total Total after 6-for-1 forward share split
Business combination - contingent share consideration - - 2,920,149 10,683,513
Reserved for the share-based payments - - 329,196,802 397,521,998
Shares authorized which may be issued class A or class B - - 43,505,387,105 43,500,447,845
Shares authorized and unissued as of December 31, 2023 - - 43,837,504,056 43,908,653,356
Shares authorized issued 3,682,625,012 1,083,312,142 4,765,937,154 4,694,787,854
Total as of December 31, 2023 - - 48,603,441,210 48,603,441,210</t>
        </is>
      </c>
    </row>
    <row r="5">
      <c r="A5" s="4" t="inlineStr">
        <is>
          <t>Schedule of exercise of the SOPs and vesting of RSUs</t>
        </is>
      </c>
      <c r="B5" s="4" t="inlineStr">
        <is>
          <t>Schedule of exercise of the SOPs
and vesting of RSUs
Capital and share premium reserve
Event 2023 2022 2021
Shares issued on IPO over-allotment - 247,998 247,998
Issuance of preferred shares (Series F-1) - - 400,915
Issuance of preferred shares (Series G) - - 400,000
Issuance of preferred shares (Series G-1) - - 400,000
Customer program and IPO (note 1b) - - 2,602,026</t>
        </is>
      </c>
    </row>
    <row r="6">
      <c r="A6" s="4" t="inlineStr">
        <is>
          <t>Schedule of accumulated losses</t>
        </is>
      </c>
      <c r="B6" s="4" t="inlineStr">
        <is>
          <t>Schedule of accumulated losses
2023 2022 2021
Accumulated gains (losses) 329,468 (701,062) (336,484)
Share-based payments reserve 947,481 765,639 208,075
Total attributable to shareholders of the parent company 1,276,949 64,577 (128,409)
Accumulated profit (loss) attributable to non-controlling interests - - (341)
Total accumulated losses - - (128,750)</t>
        </is>
      </c>
    </row>
    <row r="7">
      <c r="A7" s="4" t="inlineStr">
        <is>
          <t>Schedule of shares repurchased</t>
        </is>
      </c>
      <c r="B7" s="4" t="inlineStr">
        <is>
          <t>Schedule of shares repurchased
2023 2022 2021
Number of shares repurchased 290,676 - 1,221,858
Total value of shares repurchased - - 4,607
Number of shares withheld - RSU 8,848,203 8,536,770 4,230,864
Total value of shares withheld - RSU 52,242 51,212 18,299</t>
        </is>
      </c>
    </row>
    <row r="8">
      <c r="A8" s="4" t="inlineStr">
        <is>
          <t>Schedule of accumulated balances</t>
        </is>
      </c>
      <c r="B8" s="4" t="inlineStr">
        <is>
          <t xml:space="preserve">Schedule of accumulated balances
2023 2022 2021
Cash flow hedge effects, net of deferred taxes 12,417 (7,486) 1,487
Currency translation on foreign entities 135,497 (108,356) (110,936)
Changes in fair value - financial instruments at FVTOCI, net of deferred taxes 7,998 (22,298) 1,741
Own credit adjustment effects 518 489 (1,519)
Total 156,430 (137,651) (109,22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1. Operations Nu Holdings Ltd. ("Company" or
"Nu Holdings") was incorporated as an exempted Company under the Companies Law of the Cayman Islands on February 26, 2016. The
address of the Company's registered office is Willow House, 4 th The Company’s shares are publicly traded
on the New York Stock Exchange ("NYSE") under the symbol “NU”. The Company holds investments in several operating
entities and, as of December 31, 2023, its significant operating subsidiaries were:
● Nu Pagamentos S.A. - Instituição de Pagamento (“Nu Pagamentos”) is an indirect
subsidiary domiciled in Brazil. Nu Pagamentos is engaged in the issuance and administration of credit cards and payment transfers through
a prepaid account, and participation in other companies as partner or shareholder. Nu Pagamentos has as its primary products: (i) a Mastercard
international credit card (issued in Brazil which allows payments for purchases to be made in monthly installments), fully managed through
a smartphone app, and (ii) "Conta do Nubank", a 100% digital smartphone app, maintenance-free prepaid account, which also includes
features of a traditional bank account, such as electronic and peer-to-peer transfers ("PIX"), bill payments, withdrawals through
the 24 Hours ATM network, instant payments, prepaid credit for mobile top ups and prepaid cards similar in functionality to debit cards.
● Nu Financeira S.A. – SCFI (“Nu Financeira”) is an indirect subsidiary also domiciled
in Brazil, with personal loans and retail deposits as its main products. Nu Financeira offers customers in Brazil the possibility to obtain
loans that can be customized in relation to amounts, terms and conditions, number of installments, and transparent disclosure of any charges
involved in the transaction, fully managed through the above-mentioned smartphone app. Loan issuance, repayment, and prepayments are available
24/7 through "Conta do Nubank", directly in the app. In addition, Nu Financeira issues the Bank Deposit Receipt (RDB), with
daily liquidity and with a defined future maturity date and offered to the Company's customers through the "Conta do Nubank".
Nu Financeira also grants credit to Nu Pagamentos credit card holders, due to overdue invoices, bill installments and revolving credit.
● Nu Invest Corretora de Valores S.A. ("Nu Invest") is an indirect subsidiary acquired in June
2021, domiciled in Brazil, and is a digital investment broker dealer.
● Nu Distribuidora de Titulos e Valores Mobiliarios Ltda. ("Nu
DTVM") is an indirect subsidiary that executes securities brokerage activities in Brazil.
● Nu México Financiera, S.A. de C.V., S.F.P. ("Nu Financiera") is an indirect subsidiary
domiciled in Mexico. Nu Financiera is engaged in the issuance and administration of credit cards, payment transfers through a prepaid
account and offers customers in México the possibility to obtain loans, in addition to offering "Cuenta Nu", a 100% digital
account. It commenced operations in the Mexican market in November 2022 and officially launched in December 2022.
● Nu Colombia S.A. (“Nu Colombia”) is an indirect subsidiary domiciled in Colombia, with operations
related to credit cards, which was launched in September 2020. On August 10, 2022, the Financial Superintendence of Colombia ("SFC")
approved the Group's request to incorporate a financing company in Colombia, Nu Colombia Compañía de Financiamiento S.A
("Nu Colombia Financiamiento") ("Incorporation License"). The Company and its consolidated subsidiaries
are referred to in these consolidated financial statements as the “Group” or "Nu”. The business plan of Nu provides for the
continued growth of its Brazilian, Mexican, and Colombian operations, not only related to existing businesses, such as credit cards, personal
loans, investments, and insurance, but also complemented by the launch of new products. Accordingly, these consolidated financial statements
were prepared based on the assumption of the Group continuing as a going concern. The Company’s Board authorized the
issuance of these consolidated financial statements on April 19, 2024. a) Level III BDRs Program discontinuation On June 28, 2023 the Securities and Exchange
Commission of Brazil ("CVM") Collegiate approved the plan for the discontinuance of the Company's Level III BDRs Program and
the cancellation of the Company's registration with the CVM as a foreign public issuer of category "A" securities. The Definition
Period for Level III BDRs holders to make their choices among the possible alternatives within the scope of the discontinuity plan was
closed on August 11, 2023, and the sale of the Class A Common Shares underlying the BDRs that were held by the holders of the BDRs that,
within the scope of the Level III BDRs Program Discontinuance plan, were directed to the Sale Procedures, ended on August 21, 2023. On September 22, 2023 the Company submitted
a request to CVM to cancel the registration of the Level III BDRs Program and, consequently, to cancel Company's registry as a foreign
issuer before CVM. On October 31, 2023 the cancellation was approved by CVM. b) Nucoin In February of 2023, Nu commenced the distribution
of Nucoin, the native blockchain token issued by the Company, designed to support a loyalty network known as the "Nucoin Network''
between Nu and its customers. The long-term objective for Nu is to onboard other sponsoring companies, referred to as "Sponsors",
who commit to adopting Nucoin as their loyalty program. These Sponsors will be entitled to a certain number of Nucoins to distribute to
their own customer base and will be required to provide incentives and benefits to Nucoin holders, thereby fostering network adoption
and enhancing the utility of Nucoin within its communities. As of December 31, 2023, in addition to the
provision for customer crypto safeguard asset and liability from SAB 121, as shown in note 34, the Group had a liability of US$ 9,271 c) Contingent share award - Termination On November 29, 2022, Mr. David Vélez,
the Company's Chief Executive Officer, informed the Company of his unilateral decision to terminate the 2021 Contingent Share Award ("CSA").
As a result of the termination, the Company recorded expenses on that date of
US$ 355,573 d) License to operate as a financial
institution in Colombia Nu Colombia Compañía de Financiamiento
S.A ("Nu Colombia Financiamiento") was granted a license to operate as a financial institution in Colombia by
the Financial Superintendence of Colombia ("SFC") which came into effect in January ,
2024. e) Initial Public Offering ("IPO") On December 9, 2021, Nu Holdings completed
its IPO, offering 289,150,555 9.00 8.36 Within the context of the Brazilian offering,
Nu implemented an incentive and reward program, referred to commercially as “NuSócios” or “Customer Program”,
through which the subsidiary Nu Pagamentos provided sufficient funds to cover the subscription and payment of one BDR in the Brazilian
offering to each customer that participated in the Customer Program. A total of 7,557,679 BDRs were allocated to this program, equivalent
to 1,259,613 ordinary class A shares. The total amount for this program was US$11,180 (R$60,331), based on the R$ 8.36 price per BDR.
Nu recognized the costs associated with the Customer Program arising from funding the subscription and payment of the BDRs for the customers
who participate in the Customer Program as a reduction in revenue in the fourth quarter of 2021. As a result, Nu Holdings had gross proceeds
from the IPO of US$ 2,602,026 61,717 47,545 In January 2022, Nubank issued 27,555,298 247,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Management of financial risks, financial instruments, and other risks (Tables)</t>
        </is>
      </c>
      <c r="B1" s="2" t="inlineStr">
        <is>
          <t>12 Months Ended</t>
        </is>
      </c>
    </row>
    <row r="2">
      <c r="B2" s="2" t="inlineStr">
        <is>
          <t>Dec. 31, 2023</t>
        </is>
      </c>
    </row>
    <row r="3">
      <c r="A3" s="3" t="inlineStr">
        <is>
          <t>Management Of Financial Risks Financial Instruments And Other Risks</t>
        </is>
      </c>
      <c r="B3" s="4" t="inlineStr">
        <is>
          <t xml:space="preserve"> </t>
        </is>
      </c>
    </row>
    <row r="4">
      <c r="A4" s="4" t="inlineStr">
        <is>
          <t>Schedule of outstanding balance of financial assets</t>
        </is>
      </c>
      <c r="B4" s="4" t="inlineStr">
        <is>
          <t>Schedule of outstanding balance of financial assets
2023 2022
Financial assets
Cash and cash equivalents 5,923,440 4,172,316
Securities 368,574 91,853
Derivative financial instruments 20,981 41,485
Collateral for credit card operations 320 305
Financial assets at fair value through profit or loss 389,875 133,643
Securities 8,805,745 9,947,138
Financial assets at fair value through other comprehensive income 8,805,745 9,947,138
Securities 104,420 -
Credit card receivables 12,414,133 8,233,072
Loans to customers 3,202,334 1,673,440
Compulsory and other deposits at central banks 7,447,483 2,778,019
Other receivables 1,689,030 521,670
Other financial assets 131,519 478,283
Financial assets at amortized cost 24,988,919 13,684,484
Other exposures
Unused limits (i) 16,998,572 12,971,982
Credit Commitments 16,998,572 12,971,982
(i) Unused limits are not recorded in the statement of financial position but are considered in the measurement of the ECL because it represents
credit risk exposure.</t>
        </is>
      </c>
    </row>
    <row r="5">
      <c r="A5" s="4" t="inlineStr">
        <is>
          <t>Schedule of primary sources of funding - by maturity</t>
        </is>
      </c>
      <c r="B5" s="4" t="inlineStr">
        <is>
          <t>Schedule of primary sources
of funding - by maturity
2023 2022
Funding Sources Up to 12 months
Over 12 months Total % Up to 12 months
Over 12 months Total %
Bank receipt of deposits (RDB) (i) 20,900,095 154,348 21,054,443 94 14,160,805 113,154 14,273,959 96
Borrowings and financing 113,595 1,022,749 1,136,344 5 38,329 547,239 585,568 4
Bank certificate of deposit (CDB) 213,707 34,379 248,086 1 - - - 0
Instruments eligible as capital - 3,988 3,988 0 - 11,507 11,507 0
Total 21,227,397 1,215,464 22,442,861 100 14,199,134 671,900 14,871,034 100
(i) Considering the earliest date in which the client can withdraw the deposit, although it is not expected that all deposits will be withdrawn
at the same time.</t>
        </is>
      </c>
    </row>
    <row r="6">
      <c r="A6" s="4" t="inlineStr">
        <is>
          <t>Schedule of financial liabilities and contractual maturities</t>
        </is>
      </c>
      <c r="B6" s="4" t="inlineStr">
        <is>
          <t>Schedule of
financial liabilities and contractual maturities
2023
Carrying amount Total (iii) Up to 1 month 1 to 3 months 3-12 months Over 12 months
Financial liabilities
Derivative financial instruments 28,173 28,174 54 - 28,120 -
Instruments eligible as capital 3,988 4,276 4,276
Repurchase agreements 210,454 210,546 210,546 - - -
Deposits in electronic money (i) 2,388,601 2,388,601 2,388,601 - -
Bank receipt of deposits (RDB) (ii) 21,054,443 21,119,655 20,109,727 241,498 595,240 173,190
Bank certificate of deposit (CDB) 248,086 265,180 15,937 70,408 138,419 40,416
Payables to credit card network 9,755,285 9,769,051 5,361,431 2,361,563 2,044,883 1,174
Borrowings and financing 1,136,344 1,290,225 14,149 21,464 170,006 1,084,606
Total Financial Liabilities 34,825,374 35,075,708 28,100,445 2,694,933 2,980,944 1,299,386
(i) In accordance with regulatory requirements and in guarantee of these deposits, the Group holds the total amount of US$23,050 in eligible
securities composed of Brazilian government bonds as described in note 12b, under a dedicated account within the Central Bank of Brazil
as of December 31, 2023 (US$2,252,464 as of December 31, 2022).
(ii) Considering the earliest date in which the client can withdraw the deposit, although it is not expected that all deposits will be withdrawn
at the same time.
(iii) The gross nominal outflow was projected considering the exchange rate of Brazilian Reais, and Mexican and Colombian Pesos to US$ as of
December 31, 2023.</t>
        </is>
      </c>
    </row>
    <row r="7">
      <c r="A7" s="4" t="inlineStr">
        <is>
          <t>Schedule of financial assets contractual maturities</t>
        </is>
      </c>
      <c r="B7" s="4" t="inlineStr">
        <is>
          <t>Schedule of financial assets contractual maturities
2023
Total Up to 1 month 1 to 3 months 3-12 months Over 12 months
Financial assets
Credit card receivables (i) 13,118,532 5,487,838 4,481,950 2,939,438 209,306
Securities 9,537,366 130,738 132,503 753,192 8,520,933
Compulsory and other deposits at central banks 7,447,483 7,447,483 - - -
Cash and cash equivalents 5,923,440 5,923,440 - - -
Loans to customers (i) 4,614,637 526,535 930,798 2,144,616 1,012,688
Other receivables 1,730,588 554,951 633,694 541,943 -
Other assets 256 256 - - -
Total Financial Assets 42,372,302 20,071,241 6,178,945 6,379,189 9,742,927
(i) Credit card receivables and loans to customers do not include overdue values that are still being considered in the book value</t>
        </is>
      </c>
    </row>
    <row r="8">
      <c r="A8" s="4" t="inlineStr">
        <is>
          <t>Schedule of vaR for the entities</t>
        </is>
      </c>
      <c r="B8" s="4" t="inlineStr">
        <is>
          <t>Schedule of vaR for the entities
VaR 2023 2022
Nu Financeira (i) / Nu Pagamentos (Brazil) 249 190
Nu Holdings (ii) 14,419 10,321
(i) Includes Nu Financeira and its subsidiaries Nu Invest and Nu DTVM.
(ii) Considers only financial assets held directly by Nu Holdings as other subsidiaries do not have significant market risk exposures.</t>
        </is>
      </c>
    </row>
    <row r="9">
      <c r="A9" s="4" t="inlineStr">
        <is>
          <t>Schedule of mark to market fair value</t>
        </is>
      </c>
      <c r="B9" s="4" t="inlineStr">
        <is>
          <t>Schedule of mark to market fair value
DV01 2023 2022
Brazilian risk-free curve (1) (158) (41)
Brazilian IPCA coupon (5) (5)
US risk-free curve (136) (121)
Mexican risk-free curve 2 1
(1) Includes FIP, Nu Pagamentos, Nu Financeira, Nu Invest and Nu DTVM.</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capital requirements</t>
        </is>
      </c>
      <c r="B4" s="4" t="inlineStr">
        <is>
          <t>Schedule of capital requirements
From July Full year
Transitional Rule 2023 2024 2025
Prudential Adjustments 30.0 60.0 100.0
Tier 1 Capital 5.5 6.0 6.0
Minimum Requirement 6.75 7.5 8.0
Conservation Capital Buffer (CCB) 0.0 1.25 2.5
Total Requirement 6.75 8.75 10.50</t>
        </is>
      </c>
    </row>
    <row r="5">
      <c r="A5" s="4" t="inlineStr">
        <is>
          <t>Schedule of financial conglomerate</t>
        </is>
      </c>
      <c r="B5" s="4" t="inlineStr">
        <is>
          <t>Schedule of financial conglomerate
Prudential conglomerate 2023
Regulatory Capital 2,629,271
Tier I 2,396,007
Common equity capital 2,197,185
Additional 198,822
Tier II 233,263
Risk weighted assets (RWA) 19,261,517
Credit risk (RWA CPAD) 13,774,206
Market risk (RWA MPAD) 145,124
Operational risk (RWA OPAD) 4,036,285
Payment services risk (RWA SP) 1,305,902
Minimum capital required 1,300,152
Excess margin 1,329,119
CET1 ratio 11.4%
Tier 1 ratio 12.4%
CAR 13.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 and non-current assets per geographical area</t>
        </is>
      </c>
      <c r="B4" s="4" t="inlineStr">
        <is>
          <t>Schedule of revenue and non-current assets per geographical area
Revenue (a) Non-current assets (b)
2023 2022 2021 2023 2022
Brazil 5,728,748 3,121,129 1,285,849 656,291 551,668
Mexico 354,884 201,197 29,546 47,893 17,610
Colombia 75,405 20,369 805 14,796 5,124
Cayman Islands - - - 38,004 43,994
Germany - - - 72 88
Argentina - - - - 46
United States 977 2,398 2,845 6,116 7,495
Uruguay - - - - -
Total 6,160,014 3,345,093 1,319,045 763,172 626,025
(a) Includes interest income (credit card, lending and other receivables), interchange fees, recharge fees, rewards revenue, late fees and
other fees and commission income.
(b) Non-current assets are right-of-use assets, property, plant and equipment, intangible assets, and goodwill.</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crypto safeguarding (Tables)</t>
        </is>
      </c>
      <c r="B1" s="2" t="inlineStr">
        <is>
          <t>12 Months Ended</t>
        </is>
      </c>
    </row>
    <row r="2">
      <c r="B2" s="2" t="inlineStr">
        <is>
          <t>Dec. 31, 2023</t>
        </is>
      </c>
    </row>
    <row r="3">
      <c r="A3" s="3" t="inlineStr">
        <is>
          <t>Customer Crypto Safeguarding</t>
        </is>
      </c>
      <c r="B3" s="4" t="inlineStr">
        <is>
          <t xml:space="preserve"> </t>
        </is>
      </c>
    </row>
    <row r="4">
      <c r="A4" s="4" t="inlineStr">
        <is>
          <t>Schedule of customer crypto safeguarding</t>
        </is>
      </c>
      <c r="B4" s="4" t="inlineStr">
        <is>
          <t>Schedule of customer crypto safeguarding
2023 2022
Total approximate number of crypto held for customers 3,656,856 268,907
Fair value of the crypto-assets held by customers on the Group's platform
Nucoin 67,699 -
Bitcoin 39,814 10,227
Solana 13,579 -
Ethereum 12,170 7,823
Matic 9,769 181
Others 10,223 82,00
Total 153,254 18,31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Operations (Details Narrative) - USD ($) $ / shares in Units, $ in Thousands</t>
        </is>
      </c>
      <c r="C1" s="2" t="inlineStr">
        <is>
          <t>1 Months Ended</t>
        </is>
      </c>
      <c r="D1" s="2" t="inlineStr">
        <is>
          <t>12 Months Ended</t>
        </is>
      </c>
    </row>
    <row r="2">
      <c r="B2" s="2" t="inlineStr">
        <is>
          <t>Dec. 09, 2021</t>
        </is>
      </c>
      <c r="C2" s="2" t="inlineStr">
        <is>
          <t>Jan. 31, 2022</t>
        </is>
      </c>
      <c r="D2" s="2" t="inlineStr">
        <is>
          <t>Dec. 31, 2023</t>
        </is>
      </c>
      <c r="E2" s="2" t="inlineStr">
        <is>
          <t>Dec. 31, 2022</t>
        </is>
      </c>
      <c r="F2" s="2" t="inlineStr">
        <is>
          <t>Dec. 31, 2021</t>
        </is>
      </c>
      <c r="G2" s="2" t="inlineStr">
        <is>
          <t>Nov.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due</t>
        </is>
      </c>
      <c r="B4" s="4" t="inlineStr">
        <is>
          <t xml:space="preserve"> </t>
        </is>
      </c>
      <c r="C4" s="4" t="inlineStr">
        <is>
          <t xml:space="preserve"> </t>
        </is>
      </c>
      <c r="D4" s="6" t="n">
        <v>9271</v>
      </c>
      <c r="E4" s="4" t="inlineStr">
        <is>
          <t xml:space="preserve"> </t>
        </is>
      </c>
      <c r="F4" s="4" t="inlineStr">
        <is>
          <t xml:space="preserve"> </t>
        </is>
      </c>
      <c r="G4" s="4" t="inlineStr">
        <is>
          <t xml:space="preserve"> </t>
        </is>
      </c>
    </row>
    <row r="5">
      <c r="A5" s="4" t="inlineStr">
        <is>
          <t>Disclosure of depositary receipts</t>
        </is>
      </c>
      <c r="B5" s="4" t="inlineStr">
        <is>
          <t xml:space="preserve"> </t>
        </is>
      </c>
      <c r="C5" s="4" t="inlineStr">
        <is>
          <t xml:space="preserve"> </t>
        </is>
      </c>
      <c r="D5" s="4" t="inlineStr">
        <is>
          <t>A total of 7,557,679 BDRs were allocated to this program, equivalent
to 1,259,613 ordinary class A shares. The total amount for this program was US$11,180 (R$60,331), based on the R$ 8.36 price per BDR.
Nu recognized the costs associated with the Customer Program arising from funding the subscription and payment of the BDRs for the customers
who participate in the Customer Program as a reduction in revenue in the fourth quarter of 2021.</t>
        </is>
      </c>
      <c r="E5" s="4" t="inlineStr">
        <is>
          <t xml:space="preserve"> </t>
        </is>
      </c>
      <c r="F5" s="4" t="inlineStr">
        <is>
          <t xml:space="preserve"> </t>
        </is>
      </c>
      <c r="G5" s="4" t="inlineStr">
        <is>
          <t xml:space="preserve"> </t>
        </is>
      </c>
    </row>
    <row r="6">
      <c r="A6" s="4" t="inlineStr">
        <is>
          <t>Proceeds from exercise of the underwriters over-allotment option</t>
        </is>
      </c>
      <c r="B6" s="4" t="inlineStr">
        <is>
          <t xml:space="preserve"> </t>
        </is>
      </c>
      <c r="C6" s="4" t="inlineStr">
        <is>
          <t xml:space="preserve"> </t>
        </is>
      </c>
      <c r="D6" s="6" t="n">
        <v>9148</v>
      </c>
      <c r="E6" s="6" t="n">
        <v>4505</v>
      </c>
      <c r="F6" s="6" t="n">
        <v>12252</v>
      </c>
      <c r="G6" s="4" t="inlineStr">
        <is>
          <t xml:space="preserve"> </t>
        </is>
      </c>
    </row>
    <row r="7">
      <c r="A7" s="4" t="inlineStr">
        <is>
          <t>Initial Public Offering [Member] | Class A Common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5" t="n">
        <v>2602026</v>
      </c>
      <c r="C9" s="5" t="n">
        <v>27555298</v>
      </c>
      <c r="D9" s="4" t="inlineStr">
        <is>
          <t xml:space="preserve"> </t>
        </is>
      </c>
      <c r="E9" s="4" t="inlineStr">
        <is>
          <t xml:space="preserve"> </t>
        </is>
      </c>
      <c r="F9" s="4" t="inlineStr">
        <is>
          <t xml:space="preserve"> </t>
        </is>
      </c>
      <c r="G9" s="4" t="inlineStr">
        <is>
          <t xml:space="preserve"> </t>
        </is>
      </c>
    </row>
    <row r="10">
      <c r="A10" s="4" t="inlineStr">
        <is>
          <t>Per shares value</t>
        </is>
      </c>
      <c r="B10" s="6" t="n">
        <v>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cost</t>
        </is>
      </c>
      <c r="B11" s="6" t="n">
        <v>617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t>
        </is>
      </c>
      <c r="B12" s="6" t="n">
        <v>475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exercise of the underwriters over-allotment option</t>
        </is>
      </c>
      <c r="B13" s="4" t="inlineStr">
        <is>
          <t xml:space="preserve"> </t>
        </is>
      </c>
      <c r="C13" s="6" t="n">
        <v>247998</v>
      </c>
      <c r="D13" s="4" t="inlineStr">
        <is>
          <t xml:space="preserve"> </t>
        </is>
      </c>
      <c r="E13" s="4" t="inlineStr">
        <is>
          <t xml:space="preserve"> </t>
        </is>
      </c>
      <c r="F13" s="4" t="inlineStr">
        <is>
          <t xml:space="preserve"> </t>
        </is>
      </c>
      <c r="G13" s="4" t="inlineStr">
        <is>
          <t xml:space="preserve"> </t>
        </is>
      </c>
    </row>
    <row r="14">
      <c r="A14" s="4" t="inlineStr">
        <is>
          <t>Initial Public Offering [Member] | Class A Common Shares [Member] | Brazilian Depositary Receip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5" t="n">
        <v>2891505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 shares value</t>
        </is>
      </c>
      <c r="B17" s="8" t="n">
        <v>8.359999999999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Share 2021 A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355573</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43" customWidth="1" min="2" max="2"/>
    <col width="14" customWidth="1" min="3" max="3"/>
    <col width="14" customWidth="1" min="4" max="4"/>
  </cols>
  <sheetData>
    <row r="1">
      <c r="A1" s="1" t="inlineStr">
        <is>
          <t>Basis of consolidation (Details)</t>
        </is>
      </c>
      <c r="B1" s="2" t="inlineStr">
        <is>
          <t>12 Months Ended</t>
        </is>
      </c>
    </row>
    <row r="2">
      <c r="B2" s="2" t="inlineStr">
        <is>
          <t>Dec. 31, 2023</t>
        </is>
      </c>
      <c r="C2" s="2" t="inlineStr">
        <is>
          <t>Dec. 31, 2022</t>
        </is>
      </c>
      <c r="D2" s="2" t="inlineStr">
        <is>
          <t>Dec. 31, 2021</t>
        </is>
      </c>
    </row>
    <row r="3">
      <c r="A3" s="4" t="inlineStr">
        <is>
          <t>Nu Pagamentos S A Instituicao De Pagamentos [Member]</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Control</t>
        </is>
      </c>
      <c r="B5" s="4" t="inlineStr">
        <is>
          <t>Indirect</t>
        </is>
      </c>
      <c r="C5" s="4" t="inlineStr">
        <is>
          <t xml:space="preserve"> </t>
        </is>
      </c>
      <c r="D5" s="4" t="inlineStr">
        <is>
          <t xml:space="preserve"> </t>
        </is>
      </c>
    </row>
    <row r="6">
      <c r="A6" s="4" t="inlineStr">
        <is>
          <t>Principal activities</t>
        </is>
      </c>
      <c r="B6" s="4" t="inlineStr">
        <is>
          <t>Credit card and prepaid account operations</t>
        </is>
      </c>
      <c r="C6" s="4" t="inlineStr">
        <is>
          <t xml:space="preserve"> </t>
        </is>
      </c>
      <c r="D6" s="4" t="inlineStr">
        <is>
          <t xml:space="preserve"> </t>
        </is>
      </c>
    </row>
    <row r="7">
      <c r="A7" s="4" t="inlineStr">
        <is>
          <t>Functional currency</t>
        </is>
      </c>
      <c r="B7" s="4" t="inlineStr">
        <is>
          <t>BRL</t>
        </is>
      </c>
      <c r="C7" s="4" t="inlineStr">
        <is>
          <t xml:space="preserve"> </t>
        </is>
      </c>
      <c r="D7" s="4" t="inlineStr">
        <is>
          <t xml:space="preserve"> </t>
        </is>
      </c>
    </row>
    <row r="8">
      <c r="A8" s="4" t="inlineStr">
        <is>
          <t>Country of incorporation of subsidiary</t>
        </is>
      </c>
      <c r="B8" s="4" t="inlineStr">
        <is>
          <t>Brazil</t>
        </is>
      </c>
      <c r="C8" s="4" t="inlineStr">
        <is>
          <t xml:space="preserve"> </t>
        </is>
      </c>
      <c r="D8" s="4" t="inlineStr">
        <is>
          <t xml:space="preserve"> </t>
        </is>
      </c>
    </row>
    <row r="9">
      <c r="A9" s="4" t="inlineStr">
        <is>
          <t>% equity interest</t>
        </is>
      </c>
      <c r="B9" s="9" t="n">
        <v>1</v>
      </c>
      <c r="C9" s="9" t="n">
        <v>1</v>
      </c>
      <c r="D9" s="9" t="n">
        <v>1</v>
      </c>
    </row>
    <row r="10">
      <c r="A10" s="4" t="inlineStr">
        <is>
          <t>Nu Financeira S A S C F I [Member]</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Control</t>
        </is>
      </c>
      <c r="B12" s="4" t="inlineStr">
        <is>
          <t>Indirect</t>
        </is>
      </c>
      <c r="C12" s="4" t="inlineStr">
        <is>
          <t xml:space="preserve"> </t>
        </is>
      </c>
      <c r="D12" s="4" t="inlineStr">
        <is>
          <t xml:space="preserve"> </t>
        </is>
      </c>
    </row>
    <row r="13">
      <c r="A13" s="4" t="inlineStr">
        <is>
          <t>Principal activities</t>
        </is>
      </c>
      <c r="B13" s="4" t="inlineStr">
        <is>
          <t>Loan operations</t>
        </is>
      </c>
      <c r="C13" s="4" t="inlineStr">
        <is>
          <t xml:space="preserve"> </t>
        </is>
      </c>
      <c r="D13" s="4" t="inlineStr">
        <is>
          <t xml:space="preserve"> </t>
        </is>
      </c>
    </row>
    <row r="14">
      <c r="A14" s="4" t="inlineStr">
        <is>
          <t>Functional currency</t>
        </is>
      </c>
      <c r="B14" s="4" t="inlineStr">
        <is>
          <t>BRL</t>
        </is>
      </c>
      <c r="C14" s="4" t="inlineStr">
        <is>
          <t xml:space="preserve"> </t>
        </is>
      </c>
      <c r="D14" s="4" t="inlineStr">
        <is>
          <t xml:space="preserve"> </t>
        </is>
      </c>
    </row>
    <row r="15">
      <c r="A15" s="4" t="inlineStr">
        <is>
          <t>Country of incorporation of subsidiary</t>
        </is>
      </c>
      <c r="B15" s="4" t="inlineStr">
        <is>
          <t>Brazil</t>
        </is>
      </c>
      <c r="C15" s="4" t="inlineStr">
        <is>
          <t xml:space="preserve"> </t>
        </is>
      </c>
      <c r="D15" s="4" t="inlineStr">
        <is>
          <t xml:space="preserve"> </t>
        </is>
      </c>
    </row>
    <row r="16">
      <c r="A16" s="4" t="inlineStr">
        <is>
          <t>% equity interest</t>
        </is>
      </c>
      <c r="B16" s="9" t="n">
        <v>1</v>
      </c>
      <c r="C16" s="9" t="n">
        <v>1</v>
      </c>
      <c r="D16" s="9" t="n">
        <v>1</v>
      </c>
    </row>
    <row r="17">
      <c r="A17" s="4" t="inlineStr">
        <is>
          <t>Nu Distribuidora De Titulos E Valores Mobiliarios Ltda Nu D T V M [Member]</t>
        </is>
      </c>
      <c r="B17" s="4" t="inlineStr">
        <is>
          <t xml:space="preserve"> </t>
        </is>
      </c>
      <c r="C17" s="4" t="inlineStr">
        <is>
          <t xml:space="preserve"> </t>
        </is>
      </c>
      <c r="D17" s="4" t="inlineStr">
        <is>
          <t xml:space="preserve"> </t>
        </is>
      </c>
    </row>
    <row r="18">
      <c r="A18" s="3" t="inlineStr">
        <is>
          <t>Reserve Quantities [Line Items]</t>
        </is>
      </c>
      <c r="B18" s="4" t="inlineStr">
        <is>
          <t xml:space="preserve"> </t>
        </is>
      </c>
      <c r="C18" s="4" t="inlineStr">
        <is>
          <t xml:space="preserve"> </t>
        </is>
      </c>
      <c r="D18" s="4" t="inlineStr">
        <is>
          <t xml:space="preserve"> </t>
        </is>
      </c>
    </row>
    <row r="19">
      <c r="A19" s="4" t="inlineStr">
        <is>
          <t>Control</t>
        </is>
      </c>
      <c r="B19" s="4" t="inlineStr">
        <is>
          <t>Indirect</t>
        </is>
      </c>
      <c r="C19" s="4" t="inlineStr">
        <is>
          <t xml:space="preserve"> </t>
        </is>
      </c>
      <c r="D19" s="4" t="inlineStr">
        <is>
          <t xml:space="preserve"> </t>
        </is>
      </c>
    </row>
    <row r="20">
      <c r="A20" s="4" t="inlineStr">
        <is>
          <t>Principal activities</t>
        </is>
      </c>
      <c r="B20" s="4" t="inlineStr">
        <is>
          <t>Securities distribution</t>
        </is>
      </c>
      <c r="C20" s="4" t="inlineStr">
        <is>
          <t xml:space="preserve"> </t>
        </is>
      </c>
      <c r="D20" s="4" t="inlineStr">
        <is>
          <t xml:space="preserve"> </t>
        </is>
      </c>
    </row>
    <row r="21">
      <c r="A21" s="4" t="inlineStr">
        <is>
          <t>Functional currency</t>
        </is>
      </c>
      <c r="B21" s="4" t="inlineStr">
        <is>
          <t>BRL</t>
        </is>
      </c>
      <c r="C21" s="4" t="inlineStr">
        <is>
          <t xml:space="preserve"> </t>
        </is>
      </c>
      <c r="D21" s="4" t="inlineStr">
        <is>
          <t xml:space="preserve"> </t>
        </is>
      </c>
    </row>
    <row r="22">
      <c r="A22" s="4" t="inlineStr">
        <is>
          <t>Country of incorporation of subsidiary</t>
        </is>
      </c>
      <c r="B22" s="4" t="inlineStr">
        <is>
          <t>Brazil</t>
        </is>
      </c>
      <c r="C22" s="4" t="inlineStr">
        <is>
          <t xml:space="preserve"> </t>
        </is>
      </c>
      <c r="D22" s="4" t="inlineStr">
        <is>
          <t xml:space="preserve"> </t>
        </is>
      </c>
    </row>
    <row r="23">
      <c r="A23" s="4" t="inlineStr">
        <is>
          <t>% equity interest</t>
        </is>
      </c>
      <c r="B23" s="9" t="n">
        <v>1</v>
      </c>
      <c r="C23" s="9" t="n">
        <v>1</v>
      </c>
      <c r="D23" s="9" t="n">
        <v>1</v>
      </c>
    </row>
    <row r="24">
      <c r="A24" s="4" t="inlineStr">
        <is>
          <t>Nu Invest Corretora De Valores S A [Member]</t>
        </is>
      </c>
      <c r="B24" s="4" t="inlineStr">
        <is>
          <t xml:space="preserve"> </t>
        </is>
      </c>
      <c r="C24" s="4" t="inlineStr">
        <is>
          <t xml:space="preserve"> </t>
        </is>
      </c>
      <c r="D24" s="4" t="inlineStr">
        <is>
          <t xml:space="preserve"> </t>
        </is>
      </c>
    </row>
    <row r="25">
      <c r="A25" s="3" t="inlineStr">
        <is>
          <t>Reserve Quantities [Line Items]</t>
        </is>
      </c>
      <c r="B25" s="4" t="inlineStr">
        <is>
          <t xml:space="preserve"> </t>
        </is>
      </c>
      <c r="C25" s="4" t="inlineStr">
        <is>
          <t xml:space="preserve"> </t>
        </is>
      </c>
      <c r="D25" s="4" t="inlineStr">
        <is>
          <t xml:space="preserve"> </t>
        </is>
      </c>
    </row>
    <row r="26">
      <c r="A26" s="4" t="inlineStr">
        <is>
          <t>Control</t>
        </is>
      </c>
      <c r="B26" s="4" t="inlineStr">
        <is>
          <t>Indirect</t>
        </is>
      </c>
      <c r="C26" s="4" t="inlineStr">
        <is>
          <t xml:space="preserve"> </t>
        </is>
      </c>
      <c r="D26" s="4" t="inlineStr">
        <is>
          <t xml:space="preserve"> </t>
        </is>
      </c>
    </row>
    <row r="27">
      <c r="A27" s="4" t="inlineStr">
        <is>
          <t>Principal activities</t>
        </is>
      </c>
      <c r="B27" s="4" t="inlineStr">
        <is>
          <t>Investment platform</t>
        </is>
      </c>
      <c r="C27" s="4" t="inlineStr">
        <is>
          <t xml:space="preserve"> </t>
        </is>
      </c>
      <c r="D27" s="4" t="inlineStr">
        <is>
          <t xml:space="preserve"> </t>
        </is>
      </c>
    </row>
    <row r="28">
      <c r="A28" s="4" t="inlineStr">
        <is>
          <t>Functional currency</t>
        </is>
      </c>
      <c r="B28" s="4" t="inlineStr">
        <is>
          <t>BRL</t>
        </is>
      </c>
      <c r="C28" s="4" t="inlineStr">
        <is>
          <t xml:space="preserve"> </t>
        </is>
      </c>
      <c r="D28" s="4" t="inlineStr">
        <is>
          <t xml:space="preserve"> </t>
        </is>
      </c>
    </row>
    <row r="29">
      <c r="A29" s="4" t="inlineStr">
        <is>
          <t>Country of incorporation of subsidiary</t>
        </is>
      </c>
      <c r="B29" s="4" t="inlineStr">
        <is>
          <t>Brazil</t>
        </is>
      </c>
      <c r="C29" s="4" t="inlineStr">
        <is>
          <t xml:space="preserve"> </t>
        </is>
      </c>
      <c r="D29" s="4" t="inlineStr">
        <is>
          <t xml:space="preserve"> </t>
        </is>
      </c>
    </row>
    <row r="30">
      <c r="A30" s="4" t="inlineStr">
        <is>
          <t>% equity interest</t>
        </is>
      </c>
      <c r="B30" s="9" t="n">
        <v>1</v>
      </c>
      <c r="C30" s="9" t="n">
        <v>1</v>
      </c>
      <c r="D30" s="9" t="n">
        <v>1</v>
      </c>
    </row>
    <row r="31">
      <c r="A31" s="4" t="inlineStr">
        <is>
          <t>Nu Pay For Business Instituicao De Pagamentos Ltda. [Member]</t>
        </is>
      </c>
      <c r="B31" s="4" t="inlineStr">
        <is>
          <t xml:space="preserve"> </t>
        </is>
      </c>
      <c r="C31" s="4" t="inlineStr">
        <is>
          <t xml:space="preserve"> </t>
        </is>
      </c>
      <c r="D31" s="4" t="inlineStr">
        <is>
          <t xml:space="preserve"> </t>
        </is>
      </c>
    </row>
    <row r="32">
      <c r="A32" s="3" t="inlineStr">
        <is>
          <t>Reserve Quantities [Line Items]</t>
        </is>
      </c>
      <c r="B32" s="4" t="inlineStr">
        <is>
          <t xml:space="preserve"> </t>
        </is>
      </c>
      <c r="C32" s="4" t="inlineStr">
        <is>
          <t xml:space="preserve"> </t>
        </is>
      </c>
      <c r="D32" s="4" t="inlineStr">
        <is>
          <t xml:space="preserve"> </t>
        </is>
      </c>
    </row>
    <row r="33">
      <c r="A33" s="4" t="inlineStr">
        <is>
          <t>Control</t>
        </is>
      </c>
      <c r="B33" s="4" t="inlineStr">
        <is>
          <t>Indirect</t>
        </is>
      </c>
      <c r="C33" s="4" t="inlineStr">
        <is>
          <t xml:space="preserve"> </t>
        </is>
      </c>
      <c r="D33" s="4" t="inlineStr">
        <is>
          <t xml:space="preserve"> </t>
        </is>
      </c>
    </row>
    <row r="34">
      <c r="A34" s="4" t="inlineStr">
        <is>
          <t>Principal activities</t>
        </is>
      </c>
      <c r="B34" s="4" t="inlineStr">
        <is>
          <t>Payment hub</t>
        </is>
      </c>
      <c r="C34" s="4" t="inlineStr">
        <is>
          <t xml:space="preserve"> </t>
        </is>
      </c>
      <c r="D34" s="4" t="inlineStr">
        <is>
          <t xml:space="preserve"> </t>
        </is>
      </c>
    </row>
    <row r="35">
      <c r="A35" s="4" t="inlineStr">
        <is>
          <t>Functional currency</t>
        </is>
      </c>
      <c r="B35" s="4" t="inlineStr">
        <is>
          <t>BRL</t>
        </is>
      </c>
      <c r="C35" s="4" t="inlineStr">
        <is>
          <t xml:space="preserve"> </t>
        </is>
      </c>
      <c r="D35" s="4" t="inlineStr">
        <is>
          <t xml:space="preserve"> </t>
        </is>
      </c>
    </row>
    <row r="36">
      <c r="A36" s="4" t="inlineStr">
        <is>
          <t>Country of incorporation of subsidiary</t>
        </is>
      </c>
      <c r="B36" s="4" t="inlineStr">
        <is>
          <t>Brazil</t>
        </is>
      </c>
      <c r="C36" s="4" t="inlineStr">
        <is>
          <t xml:space="preserve"> </t>
        </is>
      </c>
      <c r="D36" s="4" t="inlineStr">
        <is>
          <t xml:space="preserve"> </t>
        </is>
      </c>
    </row>
    <row r="37">
      <c r="A37" s="4" t="inlineStr">
        <is>
          <t>% equity interest</t>
        </is>
      </c>
      <c r="B37" s="9" t="n">
        <v>1</v>
      </c>
      <c r="C37" s="9" t="n">
        <v>1</v>
      </c>
      <c r="D37" s="9" t="n">
        <v>1</v>
      </c>
    </row>
    <row r="38">
      <c r="A38" s="4" t="inlineStr">
        <is>
          <t>Nu Mexico Financiera S A De C V S F P Nu Financiera [Member]</t>
        </is>
      </c>
      <c r="B38" s="4" t="inlineStr">
        <is>
          <t xml:space="preserve"> </t>
        </is>
      </c>
      <c r="C38" s="4" t="inlineStr">
        <is>
          <t xml:space="preserve"> </t>
        </is>
      </c>
      <c r="D38" s="4" t="inlineStr">
        <is>
          <t xml:space="preserve"> </t>
        </is>
      </c>
    </row>
    <row r="39">
      <c r="A39" s="3" t="inlineStr">
        <is>
          <t>Reserve Quantities [Line Items]</t>
        </is>
      </c>
      <c r="B39" s="4" t="inlineStr">
        <is>
          <t xml:space="preserve"> </t>
        </is>
      </c>
      <c r="C39" s="4" t="inlineStr">
        <is>
          <t xml:space="preserve"> </t>
        </is>
      </c>
      <c r="D39" s="4" t="inlineStr">
        <is>
          <t xml:space="preserve"> </t>
        </is>
      </c>
    </row>
    <row r="40">
      <c r="A40" s="4" t="inlineStr">
        <is>
          <t>Control</t>
        </is>
      </c>
      <c r="B40" s="4" t="inlineStr">
        <is>
          <t>Indirect</t>
        </is>
      </c>
      <c r="C40" s="4" t="inlineStr">
        <is>
          <t xml:space="preserve"> </t>
        </is>
      </c>
      <c r="D40" s="4" t="inlineStr">
        <is>
          <t xml:space="preserve"> </t>
        </is>
      </c>
    </row>
    <row r="41">
      <c r="A41" s="4" t="inlineStr">
        <is>
          <t>Principal activities</t>
        </is>
      </c>
      <c r="B41" s="4" t="inlineStr">
        <is>
          <t>Multiple purpose financial company</t>
        </is>
      </c>
      <c r="C41" s="4" t="inlineStr">
        <is>
          <t xml:space="preserve"> </t>
        </is>
      </c>
      <c r="D41" s="4" t="inlineStr">
        <is>
          <t xml:space="preserve"> </t>
        </is>
      </c>
    </row>
    <row r="42">
      <c r="A42" s="4" t="inlineStr">
        <is>
          <t>Functional currency</t>
        </is>
      </c>
      <c r="B42" s="4" t="inlineStr">
        <is>
          <t>MXN</t>
        </is>
      </c>
      <c r="C42" s="4" t="inlineStr">
        <is>
          <t xml:space="preserve"> </t>
        </is>
      </c>
      <c r="D42" s="4" t="inlineStr">
        <is>
          <t xml:space="preserve"> </t>
        </is>
      </c>
    </row>
    <row r="43">
      <c r="A43" s="4" t="inlineStr">
        <is>
          <t>Country of incorporation of subsidiary</t>
        </is>
      </c>
      <c r="B43" s="4" t="inlineStr">
        <is>
          <t>Mexico</t>
        </is>
      </c>
      <c r="C43" s="4" t="inlineStr">
        <is>
          <t xml:space="preserve"> </t>
        </is>
      </c>
      <c r="D43" s="4" t="inlineStr">
        <is>
          <t xml:space="preserve"> </t>
        </is>
      </c>
    </row>
    <row r="44">
      <c r="A44" s="4" t="inlineStr">
        <is>
          <t>% equity interest</t>
        </is>
      </c>
      <c r="B44" s="9" t="n">
        <v>1</v>
      </c>
      <c r="C44" s="9" t="n">
        <v>1</v>
      </c>
      <c r="D44" s="9" t="n">
        <v>1</v>
      </c>
    </row>
    <row r="45">
      <c r="A45" s="4" t="inlineStr">
        <is>
          <t>Nu Colombia S A Nu Colombi [Member]</t>
        </is>
      </c>
      <c r="B45" s="4" t="inlineStr">
        <is>
          <t xml:space="preserve"> </t>
        </is>
      </c>
      <c r="C45" s="4" t="inlineStr">
        <is>
          <t xml:space="preserve"> </t>
        </is>
      </c>
      <c r="D45" s="4" t="inlineStr">
        <is>
          <t xml:space="preserve"> </t>
        </is>
      </c>
    </row>
    <row r="46">
      <c r="A46" s="3" t="inlineStr">
        <is>
          <t>Reserve Quantities [Line Items]</t>
        </is>
      </c>
      <c r="B46" s="4" t="inlineStr">
        <is>
          <t xml:space="preserve"> </t>
        </is>
      </c>
      <c r="C46" s="4" t="inlineStr">
        <is>
          <t xml:space="preserve"> </t>
        </is>
      </c>
      <c r="D46" s="4" t="inlineStr">
        <is>
          <t xml:space="preserve"> </t>
        </is>
      </c>
    </row>
    <row r="47">
      <c r="A47" s="4" t="inlineStr">
        <is>
          <t>Control</t>
        </is>
      </c>
      <c r="B47" s="4" t="inlineStr">
        <is>
          <t>Indirect</t>
        </is>
      </c>
      <c r="C47" s="4" t="inlineStr">
        <is>
          <t xml:space="preserve"> </t>
        </is>
      </c>
      <c r="D47" s="4" t="inlineStr">
        <is>
          <t xml:space="preserve"> </t>
        </is>
      </c>
    </row>
    <row r="48">
      <c r="A48" s="4" t="inlineStr">
        <is>
          <t>Principal activities</t>
        </is>
      </c>
      <c r="B48" s="4" t="inlineStr">
        <is>
          <t>Credit card operations</t>
        </is>
      </c>
      <c r="C48" s="4" t="inlineStr">
        <is>
          <t xml:space="preserve"> </t>
        </is>
      </c>
      <c r="D48" s="4" t="inlineStr">
        <is>
          <t xml:space="preserve"> </t>
        </is>
      </c>
    </row>
    <row r="49">
      <c r="A49" s="4" t="inlineStr">
        <is>
          <t>Functional currency</t>
        </is>
      </c>
      <c r="B49" s="4" t="inlineStr">
        <is>
          <t>COP</t>
        </is>
      </c>
      <c r="C49" s="4" t="inlineStr">
        <is>
          <t xml:space="preserve"> </t>
        </is>
      </c>
      <c r="D49" s="4" t="inlineStr">
        <is>
          <t xml:space="preserve"> </t>
        </is>
      </c>
    </row>
    <row r="50">
      <c r="A50" s="4" t="inlineStr">
        <is>
          <t>Country of incorporation of subsidiary</t>
        </is>
      </c>
      <c r="B50" s="4" t="inlineStr">
        <is>
          <t>Colombia</t>
        </is>
      </c>
      <c r="C50" s="4" t="inlineStr">
        <is>
          <t xml:space="preserve"> </t>
        </is>
      </c>
      <c r="D50" s="4" t="inlineStr">
        <is>
          <t xml:space="preserve"> </t>
        </is>
      </c>
    </row>
    <row r="51">
      <c r="A51" s="4" t="inlineStr">
        <is>
          <t>% equity interest</t>
        </is>
      </c>
      <c r="B51" s="9" t="n">
        <v>1</v>
      </c>
      <c r="C51" s="9" t="n">
        <v>1</v>
      </c>
      <c r="D51" s="9"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Details 1) - Fundo De Investimento Ostrum Soberano Renda Fixa Referenciado D I [Member]</t>
        </is>
      </c>
      <c r="B1" s="2" t="inlineStr">
        <is>
          <t>12 Months Ended</t>
        </is>
      </c>
    </row>
    <row r="2">
      <c r="B2" s="2" t="inlineStr">
        <is>
          <t>Dec. 31, 2023</t>
        </is>
      </c>
    </row>
    <row r="3">
      <c r="A3" s="3" t="inlineStr">
        <is>
          <t>Reserve Quantities [Line Items]</t>
        </is>
      </c>
      <c r="B3" s="4" t="inlineStr">
        <is>
          <t xml:space="preserve"> </t>
        </is>
      </c>
    </row>
    <row r="4">
      <c r="A4" s="4" t="inlineStr">
        <is>
          <t>Name of the entity</t>
        </is>
      </c>
      <c r="B4" s="4" t="inlineStr">
        <is>
          <t>Fundo de Investimento Ostrum Soberano Renda Fixa Referenciado DI (“Fundo Ostrum”)</t>
        </is>
      </c>
    </row>
    <row r="5">
      <c r="A5" s="4" t="inlineStr">
        <is>
          <t>Country of incorporation of subsidiary</t>
        </is>
      </c>
      <c r="B5" s="4" t="inlineStr">
        <is>
          <t>Brazi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10 years</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Software And Internally Developed Asset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Material accounting policies (Details 1)</t>
        </is>
      </c>
      <c r="B1" s="2" t="inlineStr">
        <is>
          <t>12 Months Ended</t>
        </is>
      </c>
    </row>
    <row r="2">
      <c r="B2" s="2" t="inlineStr">
        <is>
          <t>Dec. 31, 2023</t>
        </is>
      </c>
      <c r="C2" s="2" t="inlineStr">
        <is>
          <t>Dec. 31, 2022</t>
        </is>
      </c>
    </row>
    <row r="3">
      <c r="A3" s="4" t="inlineStr">
        <is>
          <t>I P R J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pplicable tax rate</t>
        </is>
      </c>
      <c r="B5" s="9" t="n">
        <v>0.15</v>
      </c>
      <c r="C5" s="9" t="n">
        <v>0.15</v>
      </c>
    </row>
    <row r="6">
      <c r="A6" s="4" t="inlineStr">
        <is>
          <t>Surcharge</t>
        </is>
      </c>
      <c r="B6" s="9" t="n">
        <v>0.1</v>
      </c>
      <c r="C6" s="9" t="n">
        <v>0.1</v>
      </c>
    </row>
    <row r="7">
      <c r="A7" s="4" t="inlineStr">
        <is>
          <t>C S L 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pplicable tax rate</t>
        </is>
      </c>
      <c r="B9" s="9" t="n">
        <v>0.15</v>
      </c>
      <c r="C9" s="9" t="n">
        <v>0.15</v>
      </c>
    </row>
    <row r="10">
      <c r="A10" s="4" t="inlineStr">
        <is>
          <t>Surcharge</t>
        </is>
      </c>
      <c r="B10" s="4" t="inlineStr">
        <is>
          <t xml:space="preserve"> </t>
        </is>
      </c>
      <c r="C10" s="9" t="n">
        <v>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 in Thousands</t>
        </is>
      </c>
      <c r="B1" s="2" t="inlineStr">
        <is>
          <t>12 Months Ended</t>
        </is>
      </c>
    </row>
    <row r="2">
      <c r="B2" s="2" t="inlineStr">
        <is>
          <t>Dec. 31, 2023 USD ($)</t>
        </is>
      </c>
    </row>
    <row r="3">
      <c r="A3" s="4" t="inlineStr">
        <is>
          <t>Weighted [Member]</t>
        </is>
      </c>
      <c r="B3" s="4" t="inlineStr">
        <is>
          <t xml:space="preserve"> </t>
        </is>
      </c>
    </row>
    <row r="4">
      <c r="A4" s="3" t="inlineStr">
        <is>
          <t>IfrsStatementLineItems [Line Items]</t>
        </is>
      </c>
      <c r="B4" s="4" t="inlineStr">
        <is>
          <t xml:space="preserve"> </t>
        </is>
      </c>
    </row>
    <row r="5">
      <c r="A5" s="4" t="inlineStr">
        <is>
          <t>Credit card and lending ECL</t>
        </is>
      </c>
      <c r="B5" s="6" t="n">
        <v>2608403</v>
      </c>
    </row>
    <row r="6">
      <c r="A6" s="4" t="inlineStr">
        <is>
          <t>Upside [Member]</t>
        </is>
      </c>
      <c r="B6" s="4" t="inlineStr">
        <is>
          <t xml:space="preserve"> </t>
        </is>
      </c>
    </row>
    <row r="7">
      <c r="A7" s="3" t="inlineStr">
        <is>
          <t>IfrsStatementLineItems [Line Items]</t>
        </is>
      </c>
      <c r="B7" s="4" t="inlineStr">
        <is>
          <t xml:space="preserve"> </t>
        </is>
      </c>
    </row>
    <row r="8">
      <c r="A8" s="4" t="inlineStr">
        <is>
          <t>Credit card and lending ECL</t>
        </is>
      </c>
      <c r="B8" s="5" t="n">
        <v>2446692</v>
      </c>
    </row>
    <row r="9">
      <c r="A9" s="4" t="inlineStr">
        <is>
          <t>Base Case [Member]</t>
        </is>
      </c>
      <c r="B9" s="4" t="inlineStr">
        <is>
          <t xml:space="preserve"> </t>
        </is>
      </c>
    </row>
    <row r="10">
      <c r="A10" s="3" t="inlineStr">
        <is>
          <t>IfrsStatementLineItems [Line Items]</t>
        </is>
      </c>
      <c r="B10" s="4" t="inlineStr">
        <is>
          <t xml:space="preserve"> </t>
        </is>
      </c>
    </row>
    <row r="11">
      <c r="A11" s="4" t="inlineStr">
        <is>
          <t>Credit card and lending ECL</t>
        </is>
      </c>
      <c r="B11" s="5" t="n">
        <v>2590188</v>
      </c>
    </row>
    <row r="12">
      <c r="A12" s="4" t="inlineStr">
        <is>
          <t>Downside [Member]</t>
        </is>
      </c>
      <c r="B12" s="4" t="inlineStr">
        <is>
          <t xml:space="preserve"> </t>
        </is>
      </c>
    </row>
    <row r="13">
      <c r="A13" s="3" t="inlineStr">
        <is>
          <t>IfrsStatementLineItems [Line Items]</t>
        </is>
      </c>
      <c r="B13" s="4" t="inlineStr">
        <is>
          <t xml:space="preserve"> </t>
        </is>
      </c>
    </row>
    <row r="14">
      <c r="A14" s="4" t="inlineStr">
        <is>
          <t>Credit card and lending ECL</t>
        </is>
      </c>
      <c r="B14" s="6" t="n">
        <v>28519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ement of compliance</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atement of compliance</t>
        </is>
      </c>
      <c r="B4" s="4" t="inlineStr">
        <is>
          <t>2. Statement of compliance The Company's consolidated financial statements
are prepared in accordance with International Financial Reporting Standards (“IFRS”) as issued by the International Accounting
Standards Board (“IASB”). a) Functional currency and foreign currency
translation i) Nu Holding's functional and presentation
currency Nu Holdings does not have any direct customers
and its main direct activities are (i) investing in the operating entities in Brazil, Mexico, Colombia, as well as in other countries,
(ii) financing, either equity or debt; and (iii) the payment of certain general and administrative
expenses. As a result, these are considered its primary and secondary activities and all of them are substantially based on US Dollars
(“US$”), which was selected as the functional and presentation currency of Nu Holdings. ii) Subsidiary's functional currency For each subsidiary of the Group, the Company
determines the currency that best reflects the economic substance of the underlying events and circumstances relevant to that entity (“functional
currency”). Items included in the financial statements of each subsidiary are measured using that functional currency. The functional
currency of the Brazilian operating entities is the Brazilian Real, the Mexican entities is the Mexican Peso, and the Colombian entity
is the Colombian Pesos. iii) Translation of transactions and
balances Foreign currency transactions and balances
are translated in two consecutive stages:
● Foreign currency transactions are translated to the subsidiaries’ functional currency at the exchange
rates at the date of the transactions; and the exchange differences arising on the translation of foreign currency balances to the functional
currency are recognized under “Other expenses (income)” in the consolidated statements of profit or loss. Monetary assets
and liabilities denominated in foreign currencies are translated into the functional currency at the exchange rate at the reporting date.
Revenues and expenses are translated using a monthly average exchange r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 The financial statements of the subsidiaries held in functional currencies that are not US$ (foreign subsidiaries)
are translated into US$, and the exchange differences arising from the translation to US$ of the financial statements denominated in functional
currencies other than the US$ is recognized in the consolidated statements of comprehensive income or loss ("OCI") as an item
that may be reclassified to profit or loss within “currency translation on foreign entities”. The main criteria applied to the translation
of financial statements of foreign subsidiaries to US$ are as follows:
● assets and liabilities are converted into US$ at the exchange rate at the reporting date;
● equity is translated into US$ at historical cost;
● revenues and expenses are translated using a monthly average exchange rate. When applying this criterion,
the Group considers whether there have been significant changes in the exchange rates in the reporting period which, in view of their
materiality with respect to the consolidated financial statements taken as a whole, would make it necessary to use the exchange rates
at the transaction date rather than the aforementioned average exchange rates; and
● statements of cash flow items are translated into US$ using the monthly average exchange rate unless significant
variances occur, when the rate of the transaction date is used instead. b) New or revised accounting pronouncements
adopted in 2023 The following new or revised standards have
been issued by IASB, were effective for the period covered by these consolidated financial statements, and had no significant impact.
● Disclosure of Accounting Policies (Amendments to IAS 1 and IFRS Practice Statement 2);
● Definition of Accounting Estimates (Amendments to IAS 8); and
● Deferred Tax related to Assets and Liabilities arising from a Single Transaction (Amendments to IAS 12). c) Other new standards and interpretations
issued but not yet effective
● Non-current Liabilities with Covenants (Amendments to IAS 1). Management does not expect the adoption of
the amendments described above to have a significant impact, other than additional disclosures,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1) - C G U [Member] $ in Millions</t>
        </is>
      </c>
      <c r="B1" s="2" t="inlineStr">
        <is>
          <t>Dec. 31, 2023 USD ($)</t>
        </is>
      </c>
    </row>
    <row r="2">
      <c r="A2" s="3" t="inlineStr">
        <is>
          <t>IfrsStatementLineItems [Line Items]</t>
        </is>
      </c>
      <c r="B2" s="4" t="inlineStr">
        <is>
          <t xml:space="preserve"> </t>
        </is>
      </c>
    </row>
    <row r="3">
      <c r="A3" s="4" t="inlineStr">
        <is>
          <t>Carrying amount</t>
        </is>
      </c>
      <c r="B3" s="10" t="n">
        <v>528.2</v>
      </c>
    </row>
    <row r="4">
      <c r="A4" s="4" t="inlineStr">
        <is>
          <t>Goodwill</t>
        </is>
      </c>
      <c r="B4" s="10" t="n">
        <v>381.2</v>
      </c>
    </row>
    <row r="5">
      <c r="A5" s="4" t="inlineStr">
        <is>
          <t>Discount rate</t>
        </is>
      </c>
      <c r="B5" s="11" t="n">
        <v>0.154</v>
      </c>
    </row>
    <row r="6">
      <c r="A6" s="4" t="inlineStr">
        <is>
          <t>Carrying amount</t>
        </is>
      </c>
      <c r="B6" s="11" t="n">
        <v>0.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Narrative) - Total E C L [Member] $ in Thousands</t>
        </is>
      </c>
      <c r="B1" s="2" t="inlineStr">
        <is>
          <t>12 Months Ended</t>
        </is>
      </c>
    </row>
    <row r="2">
      <c r="B2" s="2" t="inlineStr">
        <is>
          <t>Dec. 31, 2023 USD ($)</t>
        </is>
      </c>
    </row>
    <row r="3">
      <c r="A3" s="3" t="inlineStr">
        <is>
          <t>IfrsStatementLineItems [Line Items]</t>
        </is>
      </c>
      <c r="B3" s="4" t="inlineStr">
        <is>
          <t xml:space="preserve"> </t>
        </is>
      </c>
    </row>
    <row r="4">
      <c r="A4" s="4" t="inlineStr">
        <is>
          <t>ECL allowance total</t>
        </is>
      </c>
      <c r="B4" s="6" t="n">
        <v>2608403</v>
      </c>
    </row>
    <row r="5">
      <c r="A5" s="4" t="inlineStr">
        <is>
          <t>Credit card operations</t>
        </is>
      </c>
      <c r="B5" s="5" t="n">
        <v>2096269</v>
      </c>
    </row>
    <row r="6">
      <c r="A6" s="4" t="inlineStr">
        <is>
          <t>Loans</t>
        </is>
      </c>
      <c r="B6" s="6" t="n">
        <v>5121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and related expens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erest income and gains (losses) on financial instruments at fair value</t>
        </is>
      </c>
      <c r="B4" s="6" t="n">
        <v>1017726</v>
      </c>
      <c r="C4" s="6" t="n">
        <v>1058402</v>
      </c>
      <c r="D4" s="6" t="n">
        <v>312776</v>
      </c>
    </row>
    <row r="5">
      <c r="A5" s="4" t="inlineStr">
        <is>
          <t>Total interest income and gains (losses) on financial instruments</t>
        </is>
      </c>
      <c r="B5" s="5" t="n">
        <v>6439712</v>
      </c>
      <c r="C5" s="5" t="n">
        <v>3555213</v>
      </c>
      <c r="D5" s="5" t="n">
        <v>1046746</v>
      </c>
    </row>
    <row r="6">
      <c r="A6" s="4" t="inlineStr">
        <is>
          <t>Financial assets at amortised cost, catego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income – other receivables</t>
        </is>
      </c>
      <c r="B8" s="5" t="n">
        <v>851237</v>
      </c>
      <c r="C8" s="5" t="n">
        <v>388736</v>
      </c>
      <c r="D8" s="5" t="n">
        <v>66202</v>
      </c>
    </row>
    <row r="9">
      <c r="A9" s="4" t="inlineStr">
        <is>
          <t>Financial assets, at fair value</t>
        </is>
      </c>
      <c r="B9" s="5" t="n">
        <v>973029</v>
      </c>
      <c r="C9" s="5" t="n">
        <v>1087619</v>
      </c>
      <c r="D9" s="5" t="n">
        <v>309196</v>
      </c>
    </row>
    <row r="10">
      <c r="A10" s="4" t="inlineStr">
        <is>
          <t>Other asse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nancial assets, at fair value</t>
        </is>
      </c>
      <c r="B12" s="5" t="n">
        <v>44697</v>
      </c>
      <c r="C12" s="5" t="n">
        <v>-29217</v>
      </c>
      <c r="D12" s="5" t="n">
        <v>3580</v>
      </c>
    </row>
    <row r="13">
      <c r="A13" s="4" t="inlineStr">
        <is>
          <t>Credit Card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erest income – other receivables</t>
        </is>
      </c>
      <c r="B15" s="5" t="n">
        <v>2521892</v>
      </c>
      <c r="C15" s="5" t="n">
        <v>1014875</v>
      </c>
      <c r="D15" s="5" t="n">
        <v>357831</v>
      </c>
    </row>
    <row r="16">
      <c r="A16" s="4" t="inlineStr">
        <is>
          <t>Loans to consume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terest income – other receivables</t>
        </is>
      </c>
      <c r="B18" s="5" t="n">
        <v>1650321</v>
      </c>
      <c r="C18" s="5" t="n">
        <v>932196</v>
      </c>
      <c r="D18" s="5" t="n">
        <v>292701</v>
      </c>
    </row>
    <row r="19">
      <c r="A19" s="4" t="inlineStr">
        <is>
          <t>Other Receivabl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terest income – other receivables</t>
        </is>
      </c>
      <c r="B21" s="6" t="n">
        <v>398536</v>
      </c>
      <c r="C21" s="6" t="n">
        <v>161004</v>
      </c>
      <c r="D21" s="6" t="n">
        <v>172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1)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change fees</t>
        </is>
      </c>
      <c r="B4" s="6" t="n">
        <v>1187857</v>
      </c>
      <c r="C4" s="6" t="n">
        <v>917373</v>
      </c>
      <c r="D4" s="6" t="n">
        <v>471505</v>
      </c>
    </row>
    <row r="5">
      <c r="A5" s="4" t="inlineStr">
        <is>
          <t>Late fees</t>
        </is>
      </c>
      <c r="B5" s="5" t="n">
        <v>180688</v>
      </c>
      <c r="C5" s="5" t="n">
        <v>104499</v>
      </c>
      <c r="D5" s="5" t="n">
        <v>48378</v>
      </c>
    </row>
    <row r="6">
      <c r="A6" s="4" t="inlineStr">
        <is>
          <t>Recharge fees</t>
        </is>
      </c>
      <c r="B6" s="5" t="n">
        <v>48711</v>
      </c>
      <c r="C6" s="5" t="n">
        <v>77469</v>
      </c>
      <c r="D6" s="5" t="n">
        <v>26857</v>
      </c>
    </row>
    <row r="7">
      <c r="A7" s="4" t="inlineStr">
        <is>
          <t>Rewards revenue</t>
        </is>
      </c>
      <c r="B7" s="5" t="n">
        <v>24313</v>
      </c>
      <c r="C7" s="5" t="n">
        <v>22438</v>
      </c>
      <c r="D7" s="5" t="n">
        <v>49951</v>
      </c>
    </row>
    <row r="8">
      <c r="A8" s="4" t="inlineStr">
        <is>
          <t>Other fee and commission income</t>
        </is>
      </c>
      <c r="B8" s="5" t="n">
        <v>147695</v>
      </c>
      <c r="C8" s="5" t="n">
        <v>115239</v>
      </c>
      <c r="D8" s="5" t="n">
        <v>65766</v>
      </c>
    </row>
    <row r="9">
      <c r="A9" s="4" t="inlineStr">
        <is>
          <t>Customer Program ("NuSócios")</t>
        </is>
      </c>
      <c r="B9" s="4" t="inlineStr">
        <is>
          <t xml:space="preserve"> </t>
        </is>
      </c>
      <c r="C9" s="4" t="inlineStr">
        <is>
          <t xml:space="preserve"> </t>
        </is>
      </c>
      <c r="D9" s="5" t="n">
        <v>-11180</v>
      </c>
    </row>
    <row r="10">
      <c r="A10" s="4" t="inlineStr">
        <is>
          <t>Total fee and commission income</t>
        </is>
      </c>
      <c r="B10" s="6" t="n">
        <v>1589264</v>
      </c>
      <c r="C10" s="6" t="n">
        <v>1237018</v>
      </c>
      <c r="D10" s="6" t="n">
        <v>6512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2)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expense on deposits</t>
        </is>
      </c>
      <c r="B4" s="6" t="n">
        <v>1723839</v>
      </c>
      <c r="C4" s="6" t="n">
        <v>1407898</v>
      </c>
      <c r="D4" s="6" t="n">
        <v>317420</v>
      </c>
    </row>
    <row r="5">
      <c r="A5" s="4" t="inlineStr">
        <is>
          <t>Other interest and similar expenses</t>
        </is>
      </c>
      <c r="B5" s="5" t="n">
        <v>313086</v>
      </c>
      <c r="C5" s="5" t="n">
        <v>140005</v>
      </c>
      <c r="D5" s="5" t="n">
        <v>49924</v>
      </c>
    </row>
    <row r="6">
      <c r="A6" s="4" t="inlineStr">
        <is>
          <t>Interest and other financial expenses</t>
        </is>
      </c>
      <c r="B6" s="6" t="n">
        <v>2036925</v>
      </c>
      <c r="C6" s="6" t="n">
        <v>1547903</v>
      </c>
      <c r="D6" s="6" t="n">
        <v>3673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3)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nk slip costs</t>
        </is>
      </c>
      <c r="B4" s="6" t="n">
        <v>23953</v>
      </c>
      <c r="C4" s="6" t="n">
        <v>33963</v>
      </c>
      <c r="D4" s="6" t="n">
        <v>36149</v>
      </c>
    </row>
    <row r="5">
      <c r="A5" s="4" t="inlineStr">
        <is>
          <t>Rewards expenses</t>
        </is>
      </c>
      <c r="B5" s="5" t="n">
        <v>58304</v>
      </c>
      <c r="C5" s="5" t="n">
        <v>42422</v>
      </c>
      <c r="D5" s="5" t="n">
        <v>36885</v>
      </c>
    </row>
    <row r="6">
      <c r="A6" s="4" t="inlineStr">
        <is>
          <t>Credit and debit card network costs</t>
        </is>
      </c>
      <c r="B6" s="5" t="n">
        <v>52199</v>
      </c>
      <c r="C6" s="5" t="n">
        <v>54987</v>
      </c>
      <c r="D6" s="5" t="n">
        <v>22705</v>
      </c>
    </row>
    <row r="7">
      <c r="A7" s="4" t="inlineStr">
        <is>
          <t>Other transactional expenses</t>
        </is>
      </c>
      <c r="B7" s="5" t="n">
        <v>81474</v>
      </c>
      <c r="C7" s="5" t="n">
        <v>45055</v>
      </c>
      <c r="D7" s="5" t="n">
        <v>21380</v>
      </c>
    </row>
    <row r="8">
      <c r="A8" s="4" t="inlineStr">
        <is>
          <t>Total transactional expenses</t>
        </is>
      </c>
      <c r="B8" s="6" t="n">
        <v>215930</v>
      </c>
      <c r="C8" s="6" t="n">
        <v>176427</v>
      </c>
      <c r="D8" s="6" t="n">
        <v>1171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redit loss allowance expens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rease of loss allowance (note 13)</t>
        </is>
      </c>
      <c r="B4" s="6" t="n">
        <v>2285218</v>
      </c>
      <c r="C4" s="6" t="n">
        <v>1404911</v>
      </c>
      <c r="D4" s="6" t="n">
        <v>480643</v>
      </c>
    </row>
    <row r="5">
      <c r="A5" s="4" t="inlineStr">
        <is>
          <t>Allowance account for credit losses of financial assets</t>
        </is>
      </c>
      <c r="B5" s="5" t="n">
        <v>1417</v>
      </c>
      <c r="C5" s="4" t="inlineStr">
        <is>
          <t xml:space="preserve"> </t>
        </is>
      </c>
      <c r="D5" s="4" t="inlineStr">
        <is>
          <t xml:space="preserve"> </t>
        </is>
      </c>
    </row>
    <row r="6">
      <c r="A6" s="4" t="inlineStr">
        <is>
          <t>Other financial assets allowance expenses</t>
        </is>
      </c>
      <c r="B6" s="5" t="n">
        <v>2169</v>
      </c>
      <c r="C6" s="4" t="inlineStr">
        <is>
          <t xml:space="preserve"> </t>
        </is>
      </c>
      <c r="D6" s="4" t="inlineStr">
        <is>
          <t xml:space="preserve"> </t>
        </is>
      </c>
    </row>
    <row r="7">
      <c r="A7" s="4" t="inlineStr">
        <is>
          <t>Securities</t>
        </is>
      </c>
      <c r="B7" s="5" t="n">
        <v>2169</v>
      </c>
      <c r="C7" s="4" t="inlineStr">
        <is>
          <t xml:space="preserve"> </t>
        </is>
      </c>
      <c r="D7" s="4" t="inlineStr">
        <is>
          <t xml:space="preserve"> </t>
        </is>
      </c>
    </row>
    <row r="8">
      <c r="A8" s="4" t="inlineStr">
        <is>
          <t>Credit Card 1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increase of loss allowance (note 13)</t>
        </is>
      </c>
      <c r="B10" s="5" t="n">
        <v>1849706</v>
      </c>
      <c r="C10" s="5" t="n">
        <v>939079</v>
      </c>
      <c r="D10" s="5" t="n">
        <v>311601</v>
      </c>
    </row>
    <row r="11">
      <c r="A11" s="4" t="inlineStr">
        <is>
          <t>Recovery</t>
        </is>
      </c>
      <c r="B11" s="5" t="n">
        <v>-158747</v>
      </c>
      <c r="C11" s="5" t="n">
        <v>-31491</v>
      </c>
      <c r="D11" s="5" t="n">
        <v>-22494</v>
      </c>
    </row>
    <row r="12">
      <c r="A12" s="4" t="inlineStr">
        <is>
          <t>Allowance account for credit losses of financial assets</t>
        </is>
      </c>
      <c r="B12" s="5" t="n">
        <v>1690959</v>
      </c>
      <c r="C12" s="5" t="n">
        <v>907588</v>
      </c>
      <c r="D12" s="5" t="n">
        <v>289107</v>
      </c>
    </row>
    <row r="13">
      <c r="A13" s="4" t="inlineStr">
        <is>
          <t>Loans To Custom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increase of loss allowance (note 13)</t>
        </is>
      </c>
      <c r="B15" s="5" t="n">
        <v>634356</v>
      </c>
      <c r="C15" s="5" t="n">
        <v>501843</v>
      </c>
      <c r="D15" s="5" t="n">
        <v>192078</v>
      </c>
    </row>
    <row r="16">
      <c r="A16" s="4" t="inlineStr">
        <is>
          <t>Recovery</t>
        </is>
      </c>
      <c r="B16" s="5" t="n">
        <v>-43683</v>
      </c>
      <c r="C16" s="5" t="n">
        <v>-4520</v>
      </c>
      <c r="D16" s="5" t="n">
        <v>-542</v>
      </c>
    </row>
    <row r="17">
      <c r="A17" s="4" t="inlineStr">
        <is>
          <t>Allowance account for credit losses of financial assets</t>
        </is>
      </c>
      <c r="B17" s="5" t="n">
        <v>590673</v>
      </c>
      <c r="C17" s="5" t="n">
        <v>497323</v>
      </c>
      <c r="D17" s="5" t="n">
        <v>191536</v>
      </c>
    </row>
    <row r="18">
      <c r="A18" s="4" t="inlineStr">
        <is>
          <t>Other Receivabl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et increase of loss allowance (note 13)</t>
        </is>
      </c>
      <c r="B20" s="5" t="n">
        <v>1417</v>
      </c>
      <c r="C20" s="4" t="inlineStr">
        <is>
          <t xml:space="preserve"> </t>
        </is>
      </c>
      <c r="D20" s="4" t="inlineStr">
        <is>
          <t xml:space="preserve"> </t>
        </is>
      </c>
    </row>
    <row r="21">
      <c r="A21" s="4" t="inlineStr">
        <is>
          <t>Recovery</t>
        </is>
      </c>
      <c r="B21" s="4" t="inlineStr">
        <is>
          <t xml:space="preserve"> </t>
        </is>
      </c>
      <c r="C21" s="4" t="inlineStr">
        <is>
          <t xml:space="preserve"> </t>
        </is>
      </c>
      <c r="D21" s="4" t="inlineStr">
        <is>
          <t xml:space="preserve"> </t>
        </is>
      </c>
    </row>
    <row r="22">
      <c r="A22" s="4" t="inlineStr">
        <is>
          <t>Allowance account for credit losses of financial assets</t>
        </is>
      </c>
      <c r="B22" s="6" t="n">
        <v>141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expens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frastructure and data processing costs</t>
        </is>
      </c>
      <c r="B4" s="6" t="n">
        <v>361208</v>
      </c>
      <c r="C4" s="6" t="n">
        <v>276504</v>
      </c>
      <c r="D4" s="6" t="n">
        <v>134761</v>
      </c>
    </row>
    <row r="5">
      <c r="A5" s="4" t="inlineStr">
        <is>
          <t>Credit analysis and collection costs</t>
        </is>
      </c>
      <c r="B5" s="5" t="n">
        <v>130609</v>
      </c>
      <c r="C5" s="5" t="n">
        <v>94012</v>
      </c>
      <c r="D5" s="5" t="n">
        <v>59869</v>
      </c>
    </row>
    <row r="6">
      <c r="A6" s="4" t="inlineStr">
        <is>
          <t>Customer services</t>
        </is>
      </c>
      <c r="B6" s="5" t="n">
        <v>88357</v>
      </c>
      <c r="C6" s="5" t="n">
        <v>83997</v>
      </c>
      <c r="D6" s="5" t="n">
        <v>55045</v>
      </c>
    </row>
    <row r="7">
      <c r="A7" s="4" t="inlineStr">
        <is>
          <t>Salaries and associated benefits</t>
        </is>
      </c>
      <c r="B7" s="5" t="n">
        <v>394031</v>
      </c>
      <c r="C7" s="5" t="n">
        <v>339208</v>
      </c>
      <c r="D7" s="5" t="n">
        <v>213135</v>
      </c>
    </row>
    <row r="8">
      <c r="A8" s="4" t="inlineStr">
        <is>
          <t>Credit and debit card issuance costs</t>
        </is>
      </c>
      <c r="B8" s="5" t="n">
        <v>82533</v>
      </c>
      <c r="C8" s="5" t="n">
        <v>56863</v>
      </c>
      <c r="D8" s="5" t="n">
        <v>39156</v>
      </c>
    </row>
    <row r="9">
      <c r="A9" s="4" t="inlineStr">
        <is>
          <t>Share-based compensation (note 10a)</t>
        </is>
      </c>
      <c r="B9" s="5" t="n">
        <v>255614</v>
      </c>
      <c r="C9" s="5" t="n">
        <v>286450</v>
      </c>
      <c r="D9" s="5" t="n">
        <v>225445</v>
      </c>
    </row>
    <row r="10">
      <c r="A10" s="4" t="inlineStr">
        <is>
          <t>Specialized services expenses</t>
        </is>
      </c>
      <c r="B10" s="5" t="n">
        <v>61404</v>
      </c>
      <c r="C10" s="5" t="n">
        <v>39842</v>
      </c>
      <c r="D10" s="5" t="n">
        <v>29200</v>
      </c>
    </row>
    <row r="11">
      <c r="A11" s="4" t="inlineStr">
        <is>
          <t>Other personnel costs</t>
        </is>
      </c>
      <c r="B11" s="5" t="n">
        <v>64224</v>
      </c>
      <c r="C11" s="5" t="n">
        <v>51472</v>
      </c>
      <c r="D11" s="5" t="n">
        <v>20982</v>
      </c>
    </row>
    <row r="12">
      <c r="A12" s="4" t="inlineStr">
        <is>
          <t>Depreciation and amortization</t>
        </is>
      </c>
      <c r="B12" s="5" t="n">
        <v>62895</v>
      </c>
      <c r="C12" s="5" t="n">
        <v>35581</v>
      </c>
      <c r="D12" s="5" t="n">
        <v>17339</v>
      </c>
    </row>
    <row r="13">
      <c r="A13" s="4" t="inlineStr">
        <is>
          <t>Marketing expenses</t>
        </is>
      </c>
      <c r="B13" s="5" t="n">
        <v>146655</v>
      </c>
      <c r="C13" s="5" t="n">
        <v>136142</v>
      </c>
      <c r="D13" s="5" t="n">
        <v>71775</v>
      </c>
    </row>
    <row r="14">
      <c r="A14" s="4" t="inlineStr">
        <is>
          <t>Others (i)</t>
        </is>
      </c>
      <c r="B14" s="5" t="n">
        <v>304295</v>
      </c>
      <c r="C14" s="5" t="n">
        <v>216247</v>
      </c>
      <c r="D14" s="5" t="n">
        <v>36374</v>
      </c>
    </row>
    <row r="15">
      <c r="A15" s="4" t="inlineStr">
        <is>
          <t>Total</t>
        </is>
      </c>
      <c r="B15" s="5" t="n">
        <v>1951825</v>
      </c>
      <c r="C15" s="5" t="n">
        <v>1971891</v>
      </c>
      <c r="D15" s="5" t="n">
        <v>903081</v>
      </c>
    </row>
    <row r="16">
      <c r="A16" s="4" t="inlineStr">
        <is>
          <t>Subtotal</t>
        </is>
      </c>
      <c r="B16" s="4" t="inlineStr">
        <is>
          <t xml:space="preserve"> </t>
        </is>
      </c>
      <c r="C16" s="5" t="n">
        <v>1616318</v>
      </c>
      <c r="D16" s="4" t="inlineStr">
        <is>
          <t xml:space="preserve"> </t>
        </is>
      </c>
    </row>
    <row r="17">
      <c r="A17" s="4" t="inlineStr">
        <is>
          <t>Share-based compensation - contingent share award termination (10b) (ii)</t>
        </is>
      </c>
      <c r="B17" s="4" t="inlineStr">
        <is>
          <t xml:space="preserve"> </t>
        </is>
      </c>
      <c r="C17" s="5" t="n">
        <v>355573</v>
      </c>
      <c r="D17" s="4" t="inlineStr">
        <is>
          <t xml:space="preserve"> </t>
        </is>
      </c>
    </row>
    <row r="18">
      <c r="A18" s="4" t="inlineStr">
        <is>
          <t>Customer Support And Opera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frastructure and data processing costs</t>
        </is>
      </c>
      <c r="B20" s="5" t="n">
        <v>186651</v>
      </c>
      <c r="C20" s="5" t="n">
        <v>132163</v>
      </c>
      <c r="D20" s="5" t="n">
        <v>70928</v>
      </c>
    </row>
    <row r="21">
      <c r="A21" s="4" t="inlineStr">
        <is>
          <t>Credit analysis and collection costs</t>
        </is>
      </c>
      <c r="B21" s="5" t="n">
        <v>89293</v>
      </c>
      <c r="C21" s="5" t="n">
        <v>54239</v>
      </c>
      <c r="D21" s="5" t="n">
        <v>34026</v>
      </c>
    </row>
    <row r="22">
      <c r="A22" s="4" t="inlineStr">
        <is>
          <t>Customer services</t>
        </is>
      </c>
      <c r="B22" s="5" t="n">
        <v>80866</v>
      </c>
      <c r="C22" s="5" t="n">
        <v>74438</v>
      </c>
      <c r="D22" s="5" t="n">
        <v>48122</v>
      </c>
    </row>
    <row r="23">
      <c r="A23" s="4" t="inlineStr">
        <is>
          <t>Salaries and associated benefits</t>
        </is>
      </c>
      <c r="B23" s="5" t="n">
        <v>72478</v>
      </c>
      <c r="C23" s="5" t="n">
        <v>48661</v>
      </c>
      <c r="D23" s="5" t="n">
        <v>19898</v>
      </c>
    </row>
    <row r="24">
      <c r="A24" s="4" t="inlineStr">
        <is>
          <t>Credit and debit card issuance costs</t>
        </is>
      </c>
      <c r="B24" s="5" t="n">
        <v>27137</v>
      </c>
      <c r="C24" s="5" t="n">
        <v>13174</v>
      </c>
      <c r="D24" s="5" t="n">
        <v>13711</v>
      </c>
    </row>
    <row r="25">
      <c r="A25" s="4" t="inlineStr">
        <is>
          <t>Share-based compensation (note 10a)</t>
        </is>
      </c>
      <c r="B25" s="5" t="n">
        <v>2770</v>
      </c>
      <c r="C25" s="4" t="inlineStr">
        <is>
          <t xml:space="preserve"> </t>
        </is>
      </c>
      <c r="D25" s="4" t="inlineStr">
        <is>
          <t xml:space="preserve"> </t>
        </is>
      </c>
    </row>
    <row r="26">
      <c r="A26" s="4" t="inlineStr">
        <is>
          <t>Specialized services expenses</t>
        </is>
      </c>
      <c r="B26" s="4" t="inlineStr">
        <is>
          <t xml:space="preserve"> </t>
        </is>
      </c>
      <c r="C26" s="4" t="inlineStr">
        <is>
          <t xml:space="preserve"> </t>
        </is>
      </c>
      <c r="D26" s="4" t="inlineStr">
        <is>
          <t xml:space="preserve"> </t>
        </is>
      </c>
    </row>
    <row r="27">
      <c r="A27" s="4" t="inlineStr">
        <is>
          <t>Other personnel costs</t>
        </is>
      </c>
      <c r="B27" s="5" t="n">
        <v>15675</v>
      </c>
      <c r="C27" s="5" t="n">
        <v>8553</v>
      </c>
      <c r="D27" s="5" t="n">
        <v>2253</v>
      </c>
    </row>
    <row r="28">
      <c r="A28" s="4" t="inlineStr">
        <is>
          <t>Depreciation and amortization</t>
        </is>
      </c>
      <c r="B28" s="5" t="n">
        <v>13072</v>
      </c>
      <c r="C28" s="5" t="n">
        <v>3965</v>
      </c>
      <c r="D28" s="5" t="n">
        <v>1217</v>
      </c>
    </row>
    <row r="29">
      <c r="A29" s="4" t="inlineStr">
        <is>
          <t>Marketing expenses</t>
        </is>
      </c>
      <c r="B29" s="4" t="inlineStr">
        <is>
          <t xml:space="preserve"> </t>
        </is>
      </c>
      <c r="C29" s="4" t="inlineStr">
        <is>
          <t xml:space="preserve"> </t>
        </is>
      </c>
      <c r="D29" s="4" t="inlineStr">
        <is>
          <t xml:space="preserve"> </t>
        </is>
      </c>
    </row>
    <row r="30">
      <c r="A30" s="4" t="inlineStr">
        <is>
          <t>Others (i)</t>
        </is>
      </c>
      <c r="B30" s="5" t="n">
        <v>140</v>
      </c>
      <c r="C30" s="5" t="n">
        <v>170</v>
      </c>
      <c r="D30" s="5" t="n">
        <v>354</v>
      </c>
    </row>
    <row r="31">
      <c r="A31" s="4" t="inlineStr">
        <is>
          <t>Total</t>
        </is>
      </c>
      <c r="B31" s="5" t="n">
        <v>488082</v>
      </c>
      <c r="C31" s="5" t="n">
        <v>335363</v>
      </c>
      <c r="D31" s="5" t="n">
        <v>190509</v>
      </c>
    </row>
    <row r="32">
      <c r="A32" s="4" t="inlineStr">
        <is>
          <t>Subtotal</t>
        </is>
      </c>
      <c r="B32" s="4" t="inlineStr">
        <is>
          <t xml:space="preserve"> </t>
        </is>
      </c>
      <c r="C32" s="5" t="n">
        <v>335363</v>
      </c>
      <c r="D32" s="4" t="inlineStr">
        <is>
          <t xml:space="preserve"> </t>
        </is>
      </c>
    </row>
    <row r="33">
      <c r="A33" s="4" t="inlineStr">
        <is>
          <t>Share-based compensation - contingent share award termination (10b) (ii)</t>
        </is>
      </c>
      <c r="B33" s="4" t="inlineStr">
        <is>
          <t xml:space="preserve"> </t>
        </is>
      </c>
      <c r="C33" s="4" t="inlineStr">
        <is>
          <t xml:space="preserve"> </t>
        </is>
      </c>
      <c r="D33" s="4" t="inlineStr">
        <is>
          <t xml:space="preserve"> </t>
        </is>
      </c>
    </row>
    <row r="34">
      <c r="A34" s="4" t="inlineStr">
        <is>
          <t>Selling, general and administrative expens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Infrastructure and data processing costs</t>
        </is>
      </c>
      <c r="B36" s="5" t="n">
        <v>174557</v>
      </c>
      <c r="C36" s="5" t="n">
        <v>144341</v>
      </c>
      <c r="D36" s="5" t="n">
        <v>63833</v>
      </c>
    </row>
    <row r="37">
      <c r="A37" s="4" t="inlineStr">
        <is>
          <t>Credit analysis and collection costs</t>
        </is>
      </c>
      <c r="B37" s="5" t="n">
        <v>41316</v>
      </c>
      <c r="C37" s="5" t="n">
        <v>39773</v>
      </c>
      <c r="D37" s="5" t="n">
        <v>25843</v>
      </c>
    </row>
    <row r="38">
      <c r="A38" s="4" t="inlineStr">
        <is>
          <t>Customer services</t>
        </is>
      </c>
      <c r="B38" s="5" t="n">
        <v>7491</v>
      </c>
      <c r="C38" s="5" t="n">
        <v>9559</v>
      </c>
      <c r="D38" s="5" t="n">
        <v>6923</v>
      </c>
    </row>
    <row r="39">
      <c r="A39" s="4" t="inlineStr">
        <is>
          <t>Salaries and associated benefits</t>
        </is>
      </c>
      <c r="B39" s="5" t="n">
        <v>300559</v>
      </c>
      <c r="C39" s="5" t="n">
        <v>275117</v>
      </c>
      <c r="D39" s="5" t="n">
        <v>185715</v>
      </c>
    </row>
    <row r="40">
      <c r="A40" s="4" t="inlineStr">
        <is>
          <t>Credit and debit card issuance costs</t>
        </is>
      </c>
      <c r="B40" s="5" t="n">
        <v>55396</v>
      </c>
      <c r="C40" s="5" t="n">
        <v>43689</v>
      </c>
      <c r="D40" s="5" t="n">
        <v>25445</v>
      </c>
    </row>
    <row r="41">
      <c r="A41" s="4" t="inlineStr">
        <is>
          <t>Share-based compensation (note 10a)</t>
        </is>
      </c>
      <c r="B41" s="5" t="n">
        <v>251769</v>
      </c>
      <c r="C41" s="5" t="n">
        <v>286450</v>
      </c>
      <c r="D41" s="5" t="n">
        <v>225445</v>
      </c>
    </row>
    <row r="42">
      <c r="A42" s="4" t="inlineStr">
        <is>
          <t>Specialized services expenses</t>
        </is>
      </c>
      <c r="B42" s="5" t="n">
        <v>61404</v>
      </c>
      <c r="C42" s="5" t="n">
        <v>39842</v>
      </c>
      <c r="D42" s="5" t="n">
        <v>29200</v>
      </c>
    </row>
    <row r="43">
      <c r="A43" s="4" t="inlineStr">
        <is>
          <t>Other personnel costs</t>
        </is>
      </c>
      <c r="B43" s="5" t="n">
        <v>46251</v>
      </c>
      <c r="C43" s="5" t="n">
        <v>41494</v>
      </c>
      <c r="D43" s="5" t="n">
        <v>18452</v>
      </c>
    </row>
    <row r="44">
      <c r="A44" s="4" t="inlineStr">
        <is>
          <t>Depreciation and amortization</t>
        </is>
      </c>
      <c r="B44" s="5" t="n">
        <v>49823</v>
      </c>
      <c r="C44" s="5" t="n">
        <v>31616</v>
      </c>
      <c r="D44" s="5" t="n">
        <v>16122</v>
      </c>
    </row>
    <row r="45">
      <c r="A45" s="4" t="inlineStr">
        <is>
          <t>Marketing expenses</t>
        </is>
      </c>
      <c r="B45" s="4" t="inlineStr">
        <is>
          <t xml:space="preserve"> </t>
        </is>
      </c>
      <c r="C45" s="4" t="inlineStr">
        <is>
          <t xml:space="preserve"> </t>
        </is>
      </c>
      <c r="D45" s="4" t="inlineStr">
        <is>
          <t xml:space="preserve"> </t>
        </is>
      </c>
    </row>
    <row r="46">
      <c r="A46" s="4" t="inlineStr">
        <is>
          <t>Others (i)</t>
        </is>
      </c>
      <c r="B46" s="5" t="n">
        <v>53724</v>
      </c>
      <c r="C46" s="5" t="n">
        <v>65813</v>
      </c>
      <c r="D46" s="5" t="n">
        <v>31923</v>
      </c>
    </row>
    <row r="47">
      <c r="A47" s="4" t="inlineStr">
        <is>
          <t>Total</t>
        </is>
      </c>
      <c r="B47" s="5" t="n">
        <v>1042290</v>
      </c>
      <c r="C47" s="5" t="n">
        <v>1333267</v>
      </c>
      <c r="D47" s="5" t="n">
        <v>628901</v>
      </c>
    </row>
    <row r="48">
      <c r="A48" s="4" t="inlineStr">
        <is>
          <t>Subtotal</t>
        </is>
      </c>
      <c r="B48" s="4" t="inlineStr">
        <is>
          <t xml:space="preserve"> </t>
        </is>
      </c>
      <c r="C48" s="5" t="n">
        <v>977694</v>
      </c>
      <c r="D48" s="4" t="inlineStr">
        <is>
          <t xml:space="preserve"> </t>
        </is>
      </c>
    </row>
    <row r="49">
      <c r="A49" s="4" t="inlineStr">
        <is>
          <t>Share-based compensation - contingent share award termination (10b) (ii)</t>
        </is>
      </c>
      <c r="B49" s="4" t="inlineStr">
        <is>
          <t xml:space="preserve"> </t>
        </is>
      </c>
      <c r="C49" s="5" t="n">
        <v>355573</v>
      </c>
      <c r="D49" s="4" t="inlineStr">
        <is>
          <t xml:space="preserve"> </t>
        </is>
      </c>
    </row>
    <row r="50">
      <c r="A50" s="4" t="inlineStr">
        <is>
          <t>Market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Infrastructure and data processing costs</t>
        </is>
      </c>
      <c r="B52" s="4" t="inlineStr">
        <is>
          <t xml:space="preserve"> </t>
        </is>
      </c>
      <c r="C52" s="4" t="inlineStr">
        <is>
          <t xml:space="preserve"> </t>
        </is>
      </c>
      <c r="D52" s="4" t="inlineStr">
        <is>
          <t xml:space="preserve"> </t>
        </is>
      </c>
    </row>
    <row r="53">
      <c r="A53" s="4" t="inlineStr">
        <is>
          <t>Credit analysis and collection costs</t>
        </is>
      </c>
      <c r="B53" s="4" t="inlineStr">
        <is>
          <t xml:space="preserve"> </t>
        </is>
      </c>
      <c r="C53" s="4" t="inlineStr">
        <is>
          <t xml:space="preserve"> </t>
        </is>
      </c>
      <c r="D53" s="4" t="inlineStr">
        <is>
          <t xml:space="preserve"> </t>
        </is>
      </c>
    </row>
    <row r="54">
      <c r="A54" s="4" t="inlineStr">
        <is>
          <t>Customer services</t>
        </is>
      </c>
      <c r="B54" s="4" t="inlineStr">
        <is>
          <t xml:space="preserve"> </t>
        </is>
      </c>
      <c r="C54" s="4" t="inlineStr">
        <is>
          <t xml:space="preserve"> </t>
        </is>
      </c>
      <c r="D54" s="4" t="inlineStr">
        <is>
          <t xml:space="preserve"> </t>
        </is>
      </c>
    </row>
    <row r="55">
      <c r="A55" s="4" t="inlineStr">
        <is>
          <t>Salaries and associated benefits</t>
        </is>
      </c>
      <c r="B55" s="5" t="n">
        <v>20994</v>
      </c>
      <c r="C55" s="5" t="n">
        <v>15430</v>
      </c>
      <c r="D55" s="5" t="n">
        <v>7522</v>
      </c>
    </row>
    <row r="56">
      <c r="A56" s="4" t="inlineStr">
        <is>
          <t>Credit and debit card issuance costs</t>
        </is>
      </c>
      <c r="B56" s="4" t="inlineStr">
        <is>
          <t xml:space="preserve"> </t>
        </is>
      </c>
      <c r="C56" s="4" t="inlineStr">
        <is>
          <t xml:space="preserve"> </t>
        </is>
      </c>
      <c r="D56" s="4" t="inlineStr">
        <is>
          <t xml:space="preserve"> </t>
        </is>
      </c>
    </row>
    <row r="57">
      <c r="A57" s="4" t="inlineStr">
        <is>
          <t>Share-based compensation (note 10a)</t>
        </is>
      </c>
      <c r="B57" s="5" t="n">
        <v>1075</v>
      </c>
      <c r="C57" s="4" t="inlineStr">
        <is>
          <t xml:space="preserve"> </t>
        </is>
      </c>
      <c r="D57" s="4" t="inlineStr">
        <is>
          <t xml:space="preserve"> </t>
        </is>
      </c>
    </row>
    <row r="58">
      <c r="A58" s="4" t="inlineStr">
        <is>
          <t>Specialized services expenses</t>
        </is>
      </c>
      <c r="B58" s="4" t="inlineStr">
        <is>
          <t xml:space="preserve"> </t>
        </is>
      </c>
      <c r="C58" s="4" t="inlineStr">
        <is>
          <t xml:space="preserve"> </t>
        </is>
      </c>
      <c r="D58" s="4" t="inlineStr">
        <is>
          <t xml:space="preserve"> </t>
        </is>
      </c>
    </row>
    <row r="59">
      <c r="A59" s="4" t="inlineStr">
        <is>
          <t>Other personnel costs</t>
        </is>
      </c>
      <c r="B59" s="5" t="n">
        <v>2298</v>
      </c>
      <c r="C59" s="5" t="n">
        <v>1425</v>
      </c>
      <c r="D59" s="5" t="n">
        <v>277</v>
      </c>
    </row>
    <row r="60">
      <c r="A60" s="4" t="inlineStr">
        <is>
          <t>Depreciation and amortization</t>
        </is>
      </c>
      <c r="B60" s="4" t="inlineStr">
        <is>
          <t xml:space="preserve"> </t>
        </is>
      </c>
      <c r="C60" s="4" t="inlineStr">
        <is>
          <t xml:space="preserve"> </t>
        </is>
      </c>
      <c r="D60" s="4" t="inlineStr">
        <is>
          <t xml:space="preserve"> </t>
        </is>
      </c>
    </row>
    <row r="61">
      <c r="A61" s="4" t="inlineStr">
        <is>
          <t>Marketing expenses</t>
        </is>
      </c>
      <c r="B61" s="5" t="n">
        <v>146655</v>
      </c>
      <c r="C61" s="5" t="n">
        <v>136142</v>
      </c>
      <c r="D61" s="5" t="n">
        <v>71775</v>
      </c>
    </row>
    <row r="62">
      <c r="A62" s="4" t="inlineStr">
        <is>
          <t>Others (i)</t>
        </is>
      </c>
      <c r="B62" s="4" t="inlineStr">
        <is>
          <t xml:space="preserve"> </t>
        </is>
      </c>
      <c r="C62" s="4" t="inlineStr">
        <is>
          <t xml:space="preserve"> </t>
        </is>
      </c>
      <c r="D62" s="4" t="inlineStr">
        <is>
          <t xml:space="preserve"> </t>
        </is>
      </c>
    </row>
    <row r="63">
      <c r="A63" s="4" t="inlineStr">
        <is>
          <t>Total</t>
        </is>
      </c>
      <c r="B63" s="5" t="n">
        <v>171022</v>
      </c>
      <c r="C63" s="5" t="n">
        <v>152997</v>
      </c>
      <c r="D63" s="5" t="n">
        <v>79574</v>
      </c>
    </row>
    <row r="64">
      <c r="A64" s="4" t="inlineStr">
        <is>
          <t>Subtotal</t>
        </is>
      </c>
      <c r="B64" s="4" t="inlineStr">
        <is>
          <t xml:space="preserve"> </t>
        </is>
      </c>
      <c r="C64" s="5" t="n">
        <v>152997</v>
      </c>
      <c r="D64" s="4" t="inlineStr">
        <is>
          <t xml:space="preserve"> </t>
        </is>
      </c>
    </row>
    <row r="65">
      <c r="A65" s="4" t="inlineStr">
        <is>
          <t>Share-based compensation - contingent share award termination (10b) (ii)</t>
        </is>
      </c>
      <c r="B65" s="4" t="inlineStr">
        <is>
          <t xml:space="preserve"> </t>
        </is>
      </c>
      <c r="C65" s="4" t="inlineStr">
        <is>
          <t xml:space="preserve"> </t>
        </is>
      </c>
      <c r="D65" s="4" t="inlineStr">
        <is>
          <t xml:space="preserve"> </t>
        </is>
      </c>
    </row>
    <row r="66">
      <c r="A66" s="4" t="inlineStr">
        <is>
          <t>Other Income Expense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Infrastructure and data processing costs</t>
        </is>
      </c>
      <c r="B68" s="4" t="inlineStr">
        <is>
          <t xml:space="preserve"> </t>
        </is>
      </c>
      <c r="C68" s="4" t="inlineStr">
        <is>
          <t xml:space="preserve"> </t>
        </is>
      </c>
      <c r="D68" s="4" t="inlineStr">
        <is>
          <t xml:space="preserve"> </t>
        </is>
      </c>
    </row>
    <row r="69">
      <c r="A69" s="4" t="inlineStr">
        <is>
          <t>Credit analysis and collection costs</t>
        </is>
      </c>
      <c r="B69" s="4" t="inlineStr">
        <is>
          <t xml:space="preserve"> </t>
        </is>
      </c>
      <c r="C69" s="4" t="inlineStr">
        <is>
          <t xml:space="preserve"> </t>
        </is>
      </c>
      <c r="D69" s="4" t="inlineStr">
        <is>
          <t xml:space="preserve"> </t>
        </is>
      </c>
    </row>
    <row r="70">
      <c r="A70" s="4" t="inlineStr">
        <is>
          <t>Customer services</t>
        </is>
      </c>
      <c r="B70" s="4" t="inlineStr">
        <is>
          <t xml:space="preserve"> </t>
        </is>
      </c>
      <c r="C70" s="4" t="inlineStr">
        <is>
          <t xml:space="preserve"> </t>
        </is>
      </c>
      <c r="D70" s="4" t="inlineStr">
        <is>
          <t xml:space="preserve"> </t>
        </is>
      </c>
    </row>
    <row r="71">
      <c r="A71" s="4" t="inlineStr">
        <is>
          <t>Salaries and associated benefits</t>
        </is>
      </c>
      <c r="B71" s="4" t="inlineStr">
        <is>
          <t xml:space="preserve"> </t>
        </is>
      </c>
      <c r="C71" s="4" t="inlineStr">
        <is>
          <t xml:space="preserve"> </t>
        </is>
      </c>
      <c r="D71" s="4" t="inlineStr">
        <is>
          <t xml:space="preserve"> </t>
        </is>
      </c>
    </row>
    <row r="72">
      <c r="A72" s="4" t="inlineStr">
        <is>
          <t>Credit and debit card issuance costs</t>
        </is>
      </c>
      <c r="B72" s="4" t="inlineStr">
        <is>
          <t xml:space="preserve"> </t>
        </is>
      </c>
      <c r="C72" s="4" t="inlineStr">
        <is>
          <t xml:space="preserve"> </t>
        </is>
      </c>
      <c r="D72" s="4" t="inlineStr">
        <is>
          <t xml:space="preserve"> </t>
        </is>
      </c>
    </row>
    <row r="73">
      <c r="A73" s="4" t="inlineStr">
        <is>
          <t>Share-based compensation (note 10a)</t>
        </is>
      </c>
      <c r="B73" s="4" t="inlineStr">
        <is>
          <t xml:space="preserve"> </t>
        </is>
      </c>
      <c r="C73" s="4" t="inlineStr">
        <is>
          <t xml:space="preserve"> </t>
        </is>
      </c>
      <c r="D73" s="4" t="inlineStr">
        <is>
          <t xml:space="preserve"> </t>
        </is>
      </c>
    </row>
    <row r="74">
      <c r="A74" s="4" t="inlineStr">
        <is>
          <t>Specialized services expenses</t>
        </is>
      </c>
      <c r="B74" s="4" t="inlineStr">
        <is>
          <t xml:space="preserve"> </t>
        </is>
      </c>
      <c r="C74" s="4" t="inlineStr">
        <is>
          <t xml:space="preserve"> </t>
        </is>
      </c>
      <c r="D74" s="4" t="inlineStr">
        <is>
          <t xml:space="preserve"> </t>
        </is>
      </c>
    </row>
    <row r="75">
      <c r="A75" s="4" t="inlineStr">
        <is>
          <t>Other personnel costs</t>
        </is>
      </c>
      <c r="B75" s="4" t="inlineStr">
        <is>
          <t xml:space="preserve"> </t>
        </is>
      </c>
      <c r="C75" s="4" t="inlineStr">
        <is>
          <t xml:space="preserve"> </t>
        </is>
      </c>
      <c r="D75" s="4" t="inlineStr">
        <is>
          <t xml:space="preserve"> </t>
        </is>
      </c>
    </row>
    <row r="76">
      <c r="A76" s="4" t="inlineStr">
        <is>
          <t>Depreciation and amortization</t>
        </is>
      </c>
      <c r="B76" s="4" t="inlineStr">
        <is>
          <t xml:space="preserve"> </t>
        </is>
      </c>
      <c r="C76" s="4" t="inlineStr">
        <is>
          <t xml:space="preserve"> </t>
        </is>
      </c>
      <c r="D76" s="4" t="inlineStr">
        <is>
          <t xml:space="preserve"> </t>
        </is>
      </c>
    </row>
    <row r="77">
      <c r="A77" s="4" t="inlineStr">
        <is>
          <t>Marketing expenses</t>
        </is>
      </c>
      <c r="B77" s="4" t="inlineStr">
        <is>
          <t xml:space="preserve"> </t>
        </is>
      </c>
      <c r="C77" s="4" t="inlineStr">
        <is>
          <t xml:space="preserve"> </t>
        </is>
      </c>
      <c r="D77" s="4" t="inlineStr">
        <is>
          <t xml:space="preserve"> </t>
        </is>
      </c>
    </row>
    <row r="78">
      <c r="A78" s="4" t="inlineStr">
        <is>
          <t>Others (i)</t>
        </is>
      </c>
      <c r="B78" s="5" t="n">
        <v>250431</v>
      </c>
      <c r="C78" s="5" t="n">
        <v>150264</v>
      </c>
      <c r="D78" s="5" t="n">
        <v>4097</v>
      </c>
    </row>
    <row r="79">
      <c r="A79" s="4" t="inlineStr">
        <is>
          <t>Total</t>
        </is>
      </c>
      <c r="B79" s="6" t="n">
        <v>250431</v>
      </c>
      <c r="C79" s="5" t="n">
        <v>150264</v>
      </c>
      <c r="D79" s="6" t="n">
        <v>4097</v>
      </c>
    </row>
    <row r="80">
      <c r="A80" s="4" t="inlineStr">
        <is>
          <t>Subtotal</t>
        </is>
      </c>
      <c r="B80" s="4" t="inlineStr">
        <is>
          <t xml:space="preserve"> </t>
        </is>
      </c>
      <c r="C80" s="5" t="n">
        <v>150264</v>
      </c>
      <c r="D80" s="4" t="inlineStr">
        <is>
          <t xml:space="preserve"> </t>
        </is>
      </c>
    </row>
    <row r="81">
      <c r="A81" s="4" t="inlineStr">
        <is>
          <t>Share-based compensation - contingent share award termination (10b) (ii)</t>
        </is>
      </c>
      <c r="B81" s="4" t="inlineStr">
        <is>
          <t xml:space="preserve"> </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arnings (loss) attributable to shareholders of the parent company</t>
        </is>
      </c>
      <c r="B4" s="6" t="n">
        <v>1030530</v>
      </c>
      <c r="C4" s="6" t="n">
        <v>-364578</v>
      </c>
      <c r="D4" s="6" t="n">
        <v>-164993</v>
      </c>
    </row>
    <row r="5">
      <c r="A5" s="4" t="inlineStr">
        <is>
          <t>Weighted average outstanding shares - ordinary shares - basic (thousands)</t>
        </is>
      </c>
      <c r="B5" s="5" t="n">
        <v>4738841</v>
      </c>
      <c r="C5" s="5" t="n">
        <v>4676941</v>
      </c>
      <c r="D5" s="5" t="n">
        <v>1602126</v>
      </c>
    </row>
    <row r="6">
      <c r="A6" s="3" t="inlineStr">
        <is>
          <t>Adjustment for the basic earnings per shares:</t>
        </is>
      </c>
      <c r="B6" s="4" t="inlineStr">
        <is>
          <t xml:space="preserve"> </t>
        </is>
      </c>
      <c r="C6" s="4" t="inlineStr">
        <is>
          <t xml:space="preserve"> </t>
        </is>
      </c>
      <c r="D6" s="4" t="inlineStr">
        <is>
          <t xml:space="preserve"> </t>
        </is>
      </c>
    </row>
    <row r="7">
      <c r="A7" s="4" t="inlineStr">
        <is>
          <t>Deferred M&amp;A shares that will be issued solely based on the passage of time</t>
        </is>
      </c>
      <c r="B7" s="4" t="inlineStr">
        <is>
          <t xml:space="preserve"> </t>
        </is>
      </c>
      <c r="C7" s="6" t="n">
        <v>36</v>
      </c>
      <c r="D7" s="4" t="inlineStr">
        <is>
          <t xml:space="preserve"> </t>
        </is>
      </c>
    </row>
    <row r="8">
      <c r="A8" s="4" t="inlineStr">
        <is>
          <t>Weighted average outstanding shares - ordinary shares - basic (thousands)</t>
        </is>
      </c>
      <c r="B8" s="5" t="n">
        <v>4738841</v>
      </c>
      <c r="C8" s="5" t="n">
        <v>4676977</v>
      </c>
      <c r="D8" s="5" t="n">
        <v>1602126</v>
      </c>
    </row>
    <row r="9">
      <c r="A9" s="3" t="inlineStr">
        <is>
          <t>Adjustment for the diluted earnings per share:</t>
        </is>
      </c>
      <c r="B9" s="4" t="inlineStr">
        <is>
          <t xml:space="preserve"> </t>
        </is>
      </c>
      <c r="C9" s="4" t="inlineStr">
        <is>
          <t xml:space="preserve"> </t>
        </is>
      </c>
      <c r="D9" s="4" t="inlineStr">
        <is>
          <t xml:space="preserve"> </t>
        </is>
      </c>
    </row>
    <row r="10">
      <c r="A10" s="4" t="inlineStr">
        <is>
          <t>Share based payment</t>
        </is>
      </c>
      <c r="B10" s="6" t="n">
        <v>112823</v>
      </c>
      <c r="C10" s="4" t="inlineStr">
        <is>
          <t xml:space="preserve"> </t>
        </is>
      </c>
      <c r="D10" s="4" t="inlineStr">
        <is>
          <t xml:space="preserve"> </t>
        </is>
      </c>
    </row>
    <row r="11">
      <c r="A11" s="4" t="inlineStr">
        <is>
          <t>Business acquisition</t>
        </is>
      </c>
      <c r="B11" s="6" t="n">
        <v>5915</v>
      </c>
      <c r="C11" s="4" t="inlineStr">
        <is>
          <t xml:space="preserve"> </t>
        </is>
      </c>
      <c r="D11" s="4" t="inlineStr">
        <is>
          <t xml:space="preserve"> </t>
        </is>
      </c>
    </row>
    <row r="12">
      <c r="A12" s="4" t="inlineStr">
        <is>
          <t>Total weighted average of ordinary outstanding shares for diluted EPS (in thousands of shares)</t>
        </is>
      </c>
      <c r="B12" s="5" t="n">
        <v>4857579</v>
      </c>
      <c r="C12" s="5" t="n">
        <v>4676977</v>
      </c>
      <c r="D12" s="5" t="n">
        <v>1602126</v>
      </c>
    </row>
    <row r="13">
      <c r="A13" s="4" t="inlineStr">
        <is>
          <t>Earnings (loss) per share – basic (US$)</t>
        </is>
      </c>
      <c r="B13" s="7" t="n">
        <v>0.2175</v>
      </c>
      <c r="C13" s="7" t="n">
        <v>-0.078</v>
      </c>
      <c r="D13" s="7" t="n">
        <v>-0.103</v>
      </c>
    </row>
    <row r="14">
      <c r="A14" s="4" t="inlineStr">
        <is>
          <t>Earnings (loss) per share – diluted (US$)</t>
        </is>
      </c>
      <c r="B14" s="7" t="n">
        <v>0.2121</v>
      </c>
      <c r="C14" s="7" t="n">
        <v>-0.078</v>
      </c>
      <c r="D14" s="7" t="n">
        <v>-0.103</v>
      </c>
    </row>
    <row r="15">
      <c r="A15" s="4" t="inlineStr">
        <is>
          <t>Antidilutive instruments not considered in the weighted number of shares (in thousands of shares)</t>
        </is>
      </c>
      <c r="B15" s="5" t="n">
        <v>4143</v>
      </c>
      <c r="C15" s="5" t="n">
        <v>184362</v>
      </c>
      <c r="D15" s="5" t="n">
        <v>3344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hare-based payments (Details) - $ / share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Outstanding on January 1</t>
        </is>
      </c>
      <c r="B4" s="5" t="n">
        <v>101276327</v>
      </c>
      <c r="C4" s="5" t="n">
        <v>143889439</v>
      </c>
      <c r="D4" s="5" t="n">
        <v>42515821</v>
      </c>
    </row>
    <row r="5">
      <c r="A5" s="4" t="inlineStr">
        <is>
          <t>Outstanding on January 1 per share</t>
        </is>
      </c>
      <c r="B5" s="8" t="n">
        <v>0.72</v>
      </c>
      <c r="C5" s="8" t="n">
        <v>0.55</v>
      </c>
      <c r="D5" s="8" t="n">
        <v>1.58</v>
      </c>
    </row>
    <row r="6">
      <c r="A6" s="4" t="inlineStr">
        <is>
          <t>Granted during the year</t>
        </is>
      </c>
      <c r="B6" s="4" t="inlineStr">
        <is>
          <t xml:space="preserve"> </t>
        </is>
      </c>
      <c r="C6" s="4" t="inlineStr">
        <is>
          <t xml:space="preserve"> </t>
        </is>
      </c>
      <c r="D6" s="5" t="n">
        <v>1141362</v>
      </c>
    </row>
    <row r="7">
      <c r="A7" s="4" t="inlineStr">
        <is>
          <t>Granted during the year per share</t>
        </is>
      </c>
      <c r="B7" s="4" t="inlineStr">
        <is>
          <t xml:space="preserve"> </t>
        </is>
      </c>
      <c r="C7" s="4" t="inlineStr">
        <is>
          <t xml:space="preserve"> </t>
        </is>
      </c>
      <c r="D7" s="8" t="n">
        <v>23.75</v>
      </c>
    </row>
    <row r="8">
      <c r="A8" s="4" t="inlineStr">
        <is>
          <t>Exercised during the year</t>
        </is>
      </c>
      <c r="B8" s="5" t="n">
        <v>-39100504</v>
      </c>
      <c r="C8" s="5" t="n">
        <v>-37095966</v>
      </c>
      <c r="D8" s="5" t="n">
        <v>-18822551</v>
      </c>
    </row>
    <row r="9">
      <c r="A9" s="4" t="inlineStr">
        <is>
          <t>Exercised during the year per share</t>
        </is>
      </c>
      <c r="B9" s="8" t="n">
        <v>0.21</v>
      </c>
      <c r="C9" s="8" t="n">
        <v>0.12</v>
      </c>
      <c r="D9" s="8" t="n">
        <v>0.38</v>
      </c>
    </row>
    <row r="10">
      <c r="A10" s="4" t="inlineStr">
        <is>
          <t>Forfeited during the year</t>
        </is>
      </c>
      <c r="B10" s="5" t="n">
        <v>-2233761</v>
      </c>
      <c r="C10" s="5" t="n">
        <v>-5517146</v>
      </c>
      <c r="D10" s="5" t="n">
        <v>-853059</v>
      </c>
    </row>
    <row r="11">
      <c r="A11" s="4" t="inlineStr">
        <is>
          <t>Balances before 6-for-1 forward share split</t>
        </is>
      </c>
      <c r="B11" s="5" t="n">
        <v>59942062</v>
      </c>
      <c r="C11" s="5" t="n">
        <v>101276327</v>
      </c>
      <c r="D11" s="5" t="n">
        <v>23981573</v>
      </c>
    </row>
    <row r="12">
      <c r="A12" s="4" t="inlineStr">
        <is>
          <t>Balances before 6-for-1 forward share split per share</t>
        </is>
      </c>
      <c r="B12" s="8" t="n">
        <v>1.04</v>
      </c>
      <c r="C12" s="8" t="n">
        <v>0.72</v>
      </c>
      <c r="D12" s="8" t="n">
        <v>3.01</v>
      </c>
    </row>
    <row r="13">
      <c r="A13" s="4" t="inlineStr">
        <is>
          <t>Issuance of options due to 6-for-1 forward split</t>
        </is>
      </c>
      <c r="B13" s="4" t="inlineStr">
        <is>
          <t xml:space="preserve"> </t>
        </is>
      </c>
      <c r="C13" s="4" t="inlineStr">
        <is>
          <t xml:space="preserve"> </t>
        </is>
      </c>
      <c r="D13" s="5" t="n">
        <v>119907866</v>
      </c>
    </row>
    <row r="14">
      <c r="A14" s="4" t="inlineStr">
        <is>
          <t>Outstanding on December 31</t>
        </is>
      </c>
      <c r="B14" s="5" t="n">
        <v>59942062</v>
      </c>
      <c r="C14" s="5" t="n">
        <v>101276327</v>
      </c>
      <c r="D14" s="5" t="n">
        <v>143889439</v>
      </c>
    </row>
    <row r="15">
      <c r="A15" s="4" t="inlineStr">
        <is>
          <t>Outstanding on December 31 per share</t>
        </is>
      </c>
      <c r="B15" s="8" t="n">
        <v>1.04</v>
      </c>
      <c r="C15" s="8" t="n">
        <v>0.72</v>
      </c>
      <c r="D15" s="8" t="n">
        <v>0.55</v>
      </c>
    </row>
    <row r="16">
      <c r="A16" s="4" t="inlineStr">
        <is>
          <t>Exercisable on December 31</t>
        </is>
      </c>
      <c r="B16" s="5" t="n">
        <v>53561964</v>
      </c>
      <c r="C16" s="5" t="n">
        <v>81813095</v>
      </c>
      <c r="D16" s="5" t="n">
        <v>101416310</v>
      </c>
    </row>
    <row r="17">
      <c r="A17" s="4" t="inlineStr">
        <is>
          <t>Weighted average share price1</t>
        </is>
      </c>
      <c r="B17" s="8" t="n">
        <v>0.9399999999999999</v>
      </c>
      <c r="C17" s="8" t="n">
        <v>0.55</v>
      </c>
      <c r="D17" s="8" t="n">
        <v>0.33</v>
      </c>
    </row>
    <row r="18">
      <c r="A18" s="4" t="inlineStr">
        <is>
          <t>Outstanding on January 1</t>
        </is>
      </c>
      <c r="B18" s="5" t="n">
        <v>72401895</v>
      </c>
      <c r="C18" s="5" t="n">
        <v>80924937</v>
      </c>
      <c r="D18" s="5" t="n">
        <v>5294454</v>
      </c>
    </row>
    <row r="19">
      <c r="A19" s="4" t="inlineStr">
        <is>
          <t>Outstanding on January 1 per share</t>
        </is>
      </c>
      <c r="B19" s="8" t="n">
        <v>5.46</v>
      </c>
      <c r="C19" s="8" t="n">
        <v>4.82</v>
      </c>
      <c r="D19" s="8" t="n">
        <v>10.47</v>
      </c>
    </row>
    <row r="20">
      <c r="A20" s="4" t="inlineStr">
        <is>
          <t>Granted during the year</t>
        </is>
      </c>
      <c r="B20" s="5" t="n">
        <v>35823472</v>
      </c>
      <c r="C20" s="5" t="n">
        <v>32294522</v>
      </c>
      <c r="D20" s="5" t="n">
        <v>13103243</v>
      </c>
    </row>
    <row r="21">
      <c r="A21" s="4" t="inlineStr">
        <is>
          <t>Granted during the year per share</t>
        </is>
      </c>
      <c r="B21" s="8" t="n">
        <v>4.97</v>
      </c>
      <c r="C21" s="8" t="n">
        <v>5.47</v>
      </c>
      <c r="D21" s="8" t="n">
        <v>36.65</v>
      </c>
    </row>
    <row r="22">
      <c r="A22" s="4" t="inlineStr">
        <is>
          <t>Vested during the year</t>
        </is>
      </c>
      <c r="B22" s="5" t="n">
        <v>-29212440</v>
      </c>
      <c r="C22" s="5" t="n">
        <v>-27322614</v>
      </c>
      <c r="D22" s="5" t="n">
        <v>-3092289</v>
      </c>
    </row>
    <row r="23">
      <c r="A23" s="4" t="inlineStr">
        <is>
          <t>Weighted average share price exercised2</t>
        </is>
      </c>
      <c r="B23" s="8" t="n">
        <v>4.45</v>
      </c>
      <c r="C23" s="8" t="n">
        <v>3.64</v>
      </c>
      <c r="D23" s="8" t="n">
        <v>15.06</v>
      </c>
    </row>
    <row r="24">
      <c r="A24" s="4" t="inlineStr">
        <is>
          <t>Forfeited during the year</t>
        </is>
      </c>
      <c r="B24" s="5" t="n">
        <v>-12500866</v>
      </c>
      <c r="C24" s="5" t="n">
        <v>-13494950</v>
      </c>
      <c r="D24" s="5" t="n">
        <v>-1817919</v>
      </c>
    </row>
    <row r="25">
      <c r="A25" s="4" t="inlineStr">
        <is>
          <t>Balances before 6-for-1 forward share split</t>
        </is>
      </c>
      <c r="B25" s="5" t="n">
        <v>66512061</v>
      </c>
      <c r="C25" s="5" t="n">
        <v>72401895</v>
      </c>
      <c r="D25" s="5" t="n">
        <v>13487489</v>
      </c>
    </row>
    <row r="26">
      <c r="A26" s="4" t="inlineStr">
        <is>
          <t>Weighted average share price before1</t>
        </is>
      </c>
      <c r="B26" s="8" t="n">
        <v>5.66</v>
      </c>
      <c r="C26" s="8" t="n">
        <v>5.46</v>
      </c>
      <c r="D26" s="8" t="n">
        <v>28.91</v>
      </c>
    </row>
    <row r="27">
      <c r="A27" s="4" t="inlineStr">
        <is>
          <t>Issuance of RSUs due to 6-for-1 forward split</t>
        </is>
      </c>
      <c r="B27" s="4" t="inlineStr">
        <is>
          <t xml:space="preserve"> </t>
        </is>
      </c>
      <c r="C27" s="4" t="inlineStr">
        <is>
          <t xml:space="preserve"> </t>
        </is>
      </c>
      <c r="D27" s="5" t="n">
        <v>67437448</v>
      </c>
    </row>
    <row r="28">
      <c r="A28" s="4" t="inlineStr">
        <is>
          <t>Outstanding on December 31</t>
        </is>
      </c>
      <c r="B28" s="5" t="n">
        <v>66512061</v>
      </c>
      <c r="C28" s="5" t="n">
        <v>72401895</v>
      </c>
      <c r="D28" s="5" t="n">
        <v>80924937</v>
      </c>
    </row>
    <row r="29">
      <c r="A29" s="4" t="inlineStr">
        <is>
          <t>Weighted average share price2</t>
        </is>
      </c>
      <c r="B29" s="8" t="n">
        <v>5.66</v>
      </c>
      <c r="C29" s="8" t="n">
        <v>5.46</v>
      </c>
      <c r="D29" s="8" t="n">
        <v>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consolidation</t>
        </is>
      </c>
      <c r="B4" s="4" t="inlineStr">
        <is>
          <t>3. Basis of consolidation These consolidated financial statements include
the accounting balances of Nu Holdings and all those subsidiaries over which the Company exercises control, directly or indirectly. Control
is achieved where the Company has (i) power over the investee; (ii) is exposed, or has rights, to variable returns from its involvement
with the investee; and (iii) can use its power to affect its profits. The Company re-assesses whether it maintains
control of an investee if facts and circumstances indicate that there are changes to one or more of the three above mentioned elements
of control. The consolidation of a subsidiary begins
when the Company obtains control over it and ceases when the Company loses control over it. Assets, liabilities, income, and expenses
of a subsidiary acquired or disposed of during the reporting period are included in the consolidated statements of profit or loss from
the date the Company gains control until the date the Company ceases to control the subsidiary. The financial information of the subsidiaries
was prepared in the same period as the Company and consistent accounting policies were applied. The financial statements of the subsidiaries
are fully consolidated with those of the Company. Accordingly, all balances, transactions and any unrealized income and expenses arising
between consolidated entities are eliminated in the consolidation, except for foreign-currency gain and losses on translation of intercompany
loans. Profit or loss and each component of other comprehensive income or loss are attributed to the shareholders of the parent and to
the non-controlling interests, when applicable. The subsidiaries below are the most relevant
entities included in these consolidated financial statements:
Schedule of subsidiaries
Entity Control Principal activities Functional currency Country 2023 2022 2021
Nu Pagamentos S.A. - Instituição de Pagamentos (“Nu Pagamentos”) Indirect Credit card and prepaid account operations BRL Brazil 100 100 100
Nu Financeira S.A. – SCFI (“Nu Financeira”) Indirect Loan operations BRL Brazil 100 100 100
Nu Distribuidora de Titulos e Valores Mobiliarios Ltda. ("Nu DTVM") Indirect Securities distribution BRL Brazil 100 100 100
Nu Invest Corretora de Valores S.A ("Nu Invest") Indirect Investment platform BRL Brazil 100 100 100
Nu Pay for Business Instituição de Pagamentos Ltda. ("Nu Pay") Indirect Payment hub BRL Brazil 100 100 100
Nu México Financiera, S.A. de C.V., S.F.P. ("Nu Financiera") Indirect Multiple purpose financial company MXN Mexico 100 100 100
Nu Colombia S.A. (“Nu Colombia”) Indirect Credit card operations COP Colombia 100 100 100 In addition, the Company consolidated the
following investment fund for December 31, 2023 and 2022, in which the Group’s companies hold a substantial interest or the entirety
of the interests and are therefore exposed, or have rights, to variable returns and have the ability to affect those returns through power
over the entity:
Schedule
of investment fund
Name of the entity Country
Fundo de Investimento Ostrum Soberano Renda Fixa Referenciado DI (“Fundo Ostrum”) Brazil Nu Pagamentos, Nu Financeira, Nu DTVM, Nu
Invest and Nu Pay, Brazilian subsidiaries, are regulated by Central Bank of Brazil (“BACEN”); Nu México Financiera,
S.A. de C.V., S.F.P. ("Nu Financiera"), a Mexican subsidiary, is regulated by both the Mexican Central Bank ("BANXICO")
and Mexican National Banking and Stock Commission (“CNBV”); Nu Colombia and Nu Colombia Financiamento, Colombian subsidiaries,
are regulated by Industry and Commerce Superintendency and by Financial Superintendence of Colombia ("SFC"); and as such, there
are some regulatory requirements that restrict the ability of the Group to access and transfer assets freely to or from these entities
within the Group and to settle liabilities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1) - USD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SOP and RSU expenses and related corporate and social security taxes expenses</t>
        </is>
      </c>
      <c r="B4" s="6" t="n">
        <v>256103</v>
      </c>
      <c r="C4" s="6" t="n">
        <v>126167</v>
      </c>
      <c r="D4" s="6" t="n">
        <v>151115</v>
      </c>
    </row>
    <row r="5">
      <c r="A5" s="4" t="inlineStr">
        <is>
          <t>RSUs and SOPs grant - business combination</t>
        </is>
      </c>
      <c r="B5" s="5" t="n">
        <v>13400</v>
      </c>
      <c r="C5" s="5" t="n">
        <v>43116</v>
      </c>
      <c r="D5" s="5" t="n">
        <v>45597</v>
      </c>
    </row>
    <row r="6">
      <c r="A6" s="4" t="inlineStr">
        <is>
          <t>Awards expenses and related taxes</t>
        </is>
      </c>
      <c r="B6" s="5" t="n">
        <v>19814</v>
      </c>
      <c r="C6" s="5" t="n">
        <v>113172</v>
      </c>
      <c r="D6" s="5" t="n">
        <v>28733</v>
      </c>
    </row>
    <row r="7">
      <c r="A7" s="4" t="inlineStr">
        <is>
          <t>Fair value adjustment - hedge of corporate and social security taxes (note 19)</t>
        </is>
      </c>
      <c r="B7" s="5" t="n">
        <v>-33703</v>
      </c>
      <c r="C7" s="5" t="n">
        <v>3995</v>
      </c>
      <c r="D7" s="4" t="inlineStr">
        <is>
          <t xml:space="preserve"> </t>
        </is>
      </c>
    </row>
    <row r="8">
      <c r="A8" s="4" t="inlineStr">
        <is>
          <t>Total share-based compensation expenses (note 8)</t>
        </is>
      </c>
      <c r="B8" s="5" t="n">
        <v>255614</v>
      </c>
      <c r="C8" s="5" t="n">
        <v>286450</v>
      </c>
      <c r="D8" s="5" t="n">
        <v>225445</v>
      </c>
    </row>
    <row r="9">
      <c r="A9" s="4" t="inlineStr">
        <is>
          <t>Equity share-based compensation, net of shares withheld for employee taxes</t>
        </is>
      </c>
      <c r="B9" s="5" t="n">
        <v>160309</v>
      </c>
      <c r="C9" s="5" t="n">
        <v>201991</v>
      </c>
      <c r="D9" s="5" t="n">
        <v>139025</v>
      </c>
    </row>
    <row r="10">
      <c r="A10" s="4" t="inlineStr">
        <is>
          <t>Liability provision for taxes presented as salaries, allowances and social security contributions</t>
        </is>
      </c>
      <c r="B10" s="6" t="n">
        <v>66075</v>
      </c>
      <c r="C10" s="6" t="n">
        <v>32554</v>
      </c>
      <c r="D10" s="6" t="n">
        <v>617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Share-based payments (Details 2) - $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fair value of options granted during the year</t>
        </is>
      </c>
      <c r="B4" s="4" t="inlineStr">
        <is>
          <t xml:space="preserve"> </t>
        </is>
      </c>
      <c r="C4" s="4" t="inlineStr">
        <is>
          <t xml:space="preserve"> </t>
        </is>
      </c>
      <c r="D4" s="8" t="n">
        <v>2.58</v>
      </c>
    </row>
    <row r="5">
      <c r="A5" s="4" t="inlineStr">
        <is>
          <t>Weighted average fair value of option granted1</t>
        </is>
      </c>
      <c r="B5" s="4" t="inlineStr">
        <is>
          <t xml:space="preserve"> </t>
        </is>
      </c>
      <c r="C5" s="4" t="inlineStr">
        <is>
          <t xml:space="preserve"> </t>
        </is>
      </c>
      <c r="D5" s="12" t="n">
        <v>3.97</v>
      </c>
    </row>
    <row r="6">
      <c r="A6" s="4" t="inlineStr">
        <is>
          <t>Weighted average fair value of option granted maximum</t>
        </is>
      </c>
      <c r="B6" s="4" t="inlineStr">
        <is>
          <t xml:space="preserve"> </t>
        </is>
      </c>
      <c r="C6" s="4" t="inlineStr">
        <is>
          <t xml:space="preserve"> </t>
        </is>
      </c>
      <c r="D6" s="8" t="n">
        <v>3.98</v>
      </c>
    </row>
    <row r="7">
      <c r="A7" s="4" t="inlineStr">
        <is>
          <t>Weighted average fair value of option granted percentage minimum</t>
        </is>
      </c>
      <c r="B7" s="4" t="inlineStr">
        <is>
          <t xml:space="preserve"> </t>
        </is>
      </c>
      <c r="C7" s="4" t="inlineStr">
        <is>
          <t xml:space="preserve"> </t>
        </is>
      </c>
      <c r="D7" s="11" t="n">
        <v>0.725</v>
      </c>
    </row>
    <row r="8">
      <c r="A8" s="4" t="inlineStr">
        <is>
          <t>Weighted average fair value of option granted percentage maximum</t>
        </is>
      </c>
      <c r="B8" s="4" t="inlineStr">
        <is>
          <t xml:space="preserve"> </t>
        </is>
      </c>
      <c r="C8" s="4" t="inlineStr">
        <is>
          <t xml:space="preserve"> </t>
        </is>
      </c>
      <c r="D8" s="9" t="n">
        <v>0.75</v>
      </c>
    </row>
    <row r="9">
      <c r="A9" s="4" t="inlineStr">
        <is>
          <t>Risk free interest rate P minimum</t>
        </is>
      </c>
      <c r="B9" s="4" t="inlineStr">
        <is>
          <t xml:space="preserve"> </t>
        </is>
      </c>
      <c r="C9" s="4" t="inlineStr">
        <is>
          <t xml:space="preserve"> </t>
        </is>
      </c>
      <c r="D9" s="13" t="n">
        <v>0.005</v>
      </c>
    </row>
    <row r="10">
      <c r="A10" s="4" t="inlineStr">
        <is>
          <t>Weighted average fair value of option granted2</t>
        </is>
      </c>
      <c r="B10" s="8" t="n">
        <v>6.37</v>
      </c>
      <c r="C10" s="8" t="n">
        <v>7.72</v>
      </c>
      <c r="D10" s="8" t="n">
        <v>6.38</v>
      </c>
    </row>
    <row r="11">
      <c r="A11" s="4" t="inlineStr">
        <is>
          <t>Weighted average remaining contractual life of outstanding share options</t>
        </is>
      </c>
      <c r="B11" s="4" t="inlineStr">
        <is>
          <t>4 years 9 months 10 days</t>
        </is>
      </c>
      <c r="C11" s="4" t="inlineStr">
        <is>
          <t>4 years 9 months 18 days</t>
        </is>
      </c>
      <c r="D11" s="4" t="inlineStr">
        <is>
          <t>5 years 8 months 12 days</t>
        </is>
      </c>
    </row>
    <row r="12">
      <c r="A12" s="4" t="inlineStr">
        <is>
          <t>Vested</t>
        </is>
      </c>
      <c r="B12" s="5" t="n">
        <v>50403</v>
      </c>
      <c r="C12" s="5" t="n">
        <v>44849</v>
      </c>
      <c r="D12" s="5" t="n">
        <v>33437</v>
      </c>
    </row>
    <row r="13">
      <c r="A13" s="4" t="inlineStr">
        <is>
          <t>Unvested</t>
        </is>
      </c>
      <c r="B13" s="5" t="n">
        <v>12125</v>
      </c>
      <c r="C13" s="5" t="n">
        <v>28169</v>
      </c>
      <c r="D13" s="5" t="n">
        <v>46146</v>
      </c>
    </row>
    <row r="14">
      <c r="A14" s="4" t="inlineStr">
        <is>
          <t>Not later than one yea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ange of exercise prices remaining at year end</t>
        </is>
      </c>
      <c r="B16" s="11" t="n">
        <v>0.2865</v>
      </c>
      <c r="C16" s="11" t="n">
        <v>0.4507</v>
      </c>
      <c r="D16" s="11" t="n">
        <v>0.5196</v>
      </c>
    </row>
    <row r="17">
      <c r="A17" s="4" t="inlineStr">
        <is>
          <t>Later than two years and not later than three yea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ange of exercise prices remaining at year end</t>
        </is>
      </c>
      <c r="B19" s="11" t="n">
        <v>0.3263</v>
      </c>
      <c r="C19" s="11" t="n">
        <v>0.282</v>
      </c>
      <c r="D19" s="11" t="n">
        <v>0.2858</v>
      </c>
    </row>
    <row r="20">
      <c r="A20" s="4" t="inlineStr">
        <is>
          <t>Later than three years and not later than four yea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ange of exercise prices remaining at year end</t>
        </is>
      </c>
      <c r="B22" s="11" t="n">
        <v>0.3872</v>
      </c>
      <c r="C22" s="11" t="n">
        <v>0.2673</v>
      </c>
      <c r="D22" s="11" t="n">
        <v>0.19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Share-based payments (Details 3)</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Most relevant vesting periods for the grants outstanding</t>
        </is>
      </c>
      <c r="B4" s="11" t="n">
        <v>0.5581</v>
      </c>
      <c r="C4" s="11" t="n">
        <v>0.5352</v>
      </c>
    </row>
    <row r="5">
      <c r="A5" s="4" t="inlineStr">
        <is>
          <t>Most relevant vesting periods for grants outstanding1</t>
        </is>
      </c>
      <c r="B5" s="11" t="n">
        <v>0.3469</v>
      </c>
      <c r="C5" s="11" t="n">
        <v>0.3995</v>
      </c>
    </row>
    <row r="6">
      <c r="A6" s="4" t="inlineStr">
        <is>
          <t>Description of awards vesting period</t>
        </is>
      </c>
      <c r="B6" s="4" t="inlineStr">
        <is>
          <t>3.8 years</t>
        </is>
      </c>
      <c r="C6" s="4" t="inlineStr">
        <is>
          <t>Up to 3.2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are-based payments (Details 4) - USD ($) $ in Thousand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Contingent share award termination</t>
        </is>
      </c>
      <c r="B4" s="4" t="inlineStr">
        <is>
          <t xml:space="preserve"> </t>
        </is>
      </c>
      <c r="C4" s="6" t="n">
        <v>3555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hare-based payments (Details Narrative) - USD ($) $ in Thousands</t>
        </is>
      </c>
      <c r="B1" s="2" t="inlineStr">
        <is>
          <t>Nov. 29, 2022</t>
        </is>
      </c>
      <c r="C1" s="2" t="inlineStr">
        <is>
          <t>Nov. 22, 2021</t>
        </is>
      </c>
    </row>
    <row r="2">
      <c r="A2" s="4" t="inlineStr">
        <is>
          <t>Contingent Share Award 2021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ssuance of shares, description</t>
        </is>
      </c>
      <c r="B4" s="4" t="inlineStr">
        <is>
          <t xml:space="preserve"> </t>
        </is>
      </c>
      <c r="C4" s="4" t="inlineStr">
        <is>
          <t>(i) issuance of a number of class A ordinary
shares equal to 1% of the total number of ordinary shares in issue (on an as-converted, fully diluted basis) of the Company when the class
A share price is equal to or greater than US$18.69 per share but less than US$35.30 per share; and (ii) issuance of a number of class
A ordinary shares equal to 1% of the total number of ordinary shares in issue (on an as-converted, fully diluted basis) of the Company
when the class A share price is equal to or greater than US$35.30 per share.</t>
        </is>
      </c>
    </row>
    <row r="5">
      <c r="A5" s="4" t="inlineStr">
        <is>
          <t>Chief Executive Office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ermination expenses</t>
        </is>
      </c>
      <c r="B7" s="6" t="n">
        <v>355573</v>
      </c>
      <c r="C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Voluntary deposits at central banks</t>
        </is>
      </c>
      <c r="B3" s="6" t="n">
        <v>3308040</v>
      </c>
      <c r="C3" s="6" t="n">
        <v>2451150</v>
      </c>
      <c r="D3" s="4" t="inlineStr">
        <is>
          <t xml:space="preserve"> </t>
        </is>
      </c>
      <c r="E3" s="4" t="inlineStr">
        <is>
          <t xml:space="preserve"> </t>
        </is>
      </c>
    </row>
    <row r="4">
      <c r="A4" s="4" t="inlineStr">
        <is>
          <t>Bank balances</t>
        </is>
      </c>
      <c r="B4" s="5" t="n">
        <v>1759018</v>
      </c>
      <c r="C4" s="5" t="n">
        <v>1506727</v>
      </c>
      <c r="D4" s="4" t="inlineStr">
        <is>
          <t xml:space="preserve"> </t>
        </is>
      </c>
      <c r="E4" s="4" t="inlineStr">
        <is>
          <t xml:space="preserve"> </t>
        </is>
      </c>
    </row>
    <row r="5">
      <c r="A5" s="4" t="inlineStr">
        <is>
          <t>Short-term investments</t>
        </is>
      </c>
      <c r="B5" s="5" t="n">
        <v>854846</v>
      </c>
      <c r="C5" s="5" t="n">
        <v>153743</v>
      </c>
      <c r="D5" s="4" t="inlineStr">
        <is>
          <t xml:space="preserve"> </t>
        </is>
      </c>
      <c r="E5" s="4" t="inlineStr">
        <is>
          <t xml:space="preserve"> </t>
        </is>
      </c>
    </row>
    <row r="6">
      <c r="A6" s="4" t="inlineStr">
        <is>
          <t>Reverse repurchase agreement in foreign currency</t>
        </is>
      </c>
      <c r="B6" s="5" t="n">
        <v>61</v>
      </c>
      <c r="C6" s="5" t="n">
        <v>59519</v>
      </c>
      <c r="D6" s="4" t="inlineStr">
        <is>
          <t xml:space="preserve"> </t>
        </is>
      </c>
      <c r="E6" s="4" t="inlineStr">
        <is>
          <t xml:space="preserve"> </t>
        </is>
      </c>
    </row>
    <row r="7">
      <c r="A7" s="4" t="inlineStr">
        <is>
          <t>Other cash and cash equivalents</t>
        </is>
      </c>
      <c r="B7" s="5" t="n">
        <v>1475</v>
      </c>
      <c r="C7" s="5" t="n">
        <v>1177</v>
      </c>
      <c r="D7" s="4" t="inlineStr">
        <is>
          <t xml:space="preserve"> </t>
        </is>
      </c>
      <c r="E7" s="4" t="inlineStr">
        <is>
          <t xml:space="preserve"> </t>
        </is>
      </c>
    </row>
    <row r="8">
      <c r="A8" s="4" t="inlineStr">
        <is>
          <t>Total</t>
        </is>
      </c>
      <c r="B8" s="6" t="n">
        <v>5923440</v>
      </c>
      <c r="C8" s="6" t="n">
        <v>4172316</v>
      </c>
      <c r="D8" s="6" t="n">
        <v>2705675</v>
      </c>
      <c r="E8" s="6" t="n">
        <v>23437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curitie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rtized Cost</t>
        </is>
      </c>
      <c r="B4" s="6" t="n">
        <v>368039</v>
      </c>
      <c r="C4" s="4" t="inlineStr">
        <is>
          <t xml:space="preserve"> </t>
        </is>
      </c>
    </row>
    <row r="5">
      <c r="A5" s="4" t="inlineStr">
        <is>
          <t>Financial instruments fair value</t>
        </is>
      </c>
      <c r="B5" s="5" t="n">
        <v>368574</v>
      </c>
      <c r="C5" s="6" t="n">
        <v>91853</v>
      </c>
    </row>
    <row r="6">
      <c r="A6" s="4" t="inlineStr">
        <is>
          <t>Maturities Over 12 months</t>
        </is>
      </c>
      <c r="B6" s="5" t="n">
        <v>333725</v>
      </c>
      <c r="C6" s="4" t="inlineStr">
        <is>
          <t xml:space="preserve"> </t>
        </is>
      </c>
    </row>
    <row r="7">
      <c r="A7" s="4" t="inlineStr">
        <is>
          <t>Maturities Upto12 Months</t>
        </is>
      </c>
      <c r="B7" s="5" t="n">
        <v>5486</v>
      </c>
      <c r="C7" s="4" t="inlineStr">
        <is>
          <t xml:space="preserve"> </t>
        </is>
      </c>
    </row>
    <row r="8">
      <c r="A8" s="4" t="inlineStr">
        <is>
          <t>No maturity</t>
        </is>
      </c>
      <c r="B8" s="5" t="n">
        <v>29363</v>
      </c>
      <c r="C8" s="4" t="inlineStr">
        <is>
          <t xml:space="preserve"> </t>
        </is>
      </c>
    </row>
    <row r="9">
      <c r="A9" s="4" t="inlineStr">
        <is>
          <t>Brazilian Reai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instruments fair value original currency</t>
        </is>
      </c>
      <c r="B11" s="5" t="n">
        <v>1681223</v>
      </c>
      <c r="C11" s="5" t="n">
        <v>334783</v>
      </c>
    </row>
    <row r="12">
      <c r="A12" s="4" t="inlineStr">
        <is>
          <t>Financial instruments fair value</t>
        </is>
      </c>
      <c r="B12" s="5" t="n">
        <v>346130</v>
      </c>
      <c r="C12" s="5" t="n">
        <v>63401</v>
      </c>
    </row>
    <row r="13">
      <c r="A13" s="4" t="inlineStr">
        <is>
          <t>United State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ruments fair value original currency</t>
        </is>
      </c>
      <c r="B15" s="5" t="n">
        <v>9241</v>
      </c>
      <c r="C15" s="5" t="n">
        <v>6370</v>
      </c>
    </row>
    <row r="16">
      <c r="A16" s="4" t="inlineStr">
        <is>
          <t>Financial instruments fair value</t>
        </is>
      </c>
      <c r="B16" s="5" t="n">
        <v>9241</v>
      </c>
      <c r="C16" s="5" t="n">
        <v>6370</v>
      </c>
    </row>
    <row r="17">
      <c r="A17" s="4" t="inlineStr">
        <is>
          <t>Oth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instruments fair value original currency</t>
        </is>
      </c>
      <c r="B19" s="5" t="n">
        <v>1098602</v>
      </c>
      <c r="C19" s="5" t="n">
        <v>1826954</v>
      </c>
    </row>
    <row r="20">
      <c r="A20" s="4" t="inlineStr">
        <is>
          <t>Financial instruments fair value</t>
        </is>
      </c>
      <c r="B20" s="5" t="n">
        <v>13203</v>
      </c>
      <c r="C20" s="5" t="n">
        <v>22082</v>
      </c>
    </row>
    <row r="21">
      <c r="A21" s="4" t="inlineStr">
        <is>
          <t>Government Bonds Brazi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rtized Cost</t>
        </is>
      </c>
      <c r="B23" s="5" t="n">
        <v>309331</v>
      </c>
      <c r="C23" s="4" t="inlineStr">
        <is>
          <t xml:space="preserve"> </t>
        </is>
      </c>
    </row>
    <row r="24">
      <c r="A24" s="4" t="inlineStr">
        <is>
          <t>Financial instruments fair value</t>
        </is>
      </c>
      <c r="B24" s="5" t="n">
        <v>309353</v>
      </c>
      <c r="C24" s="5" t="n">
        <v>163</v>
      </c>
    </row>
    <row r="25">
      <c r="A25" s="4" t="inlineStr">
        <is>
          <t>Maturities Over 12 months</t>
        </is>
      </c>
      <c r="B25" s="5" t="n">
        <v>309353</v>
      </c>
      <c r="C25" s="4" t="inlineStr">
        <is>
          <t xml:space="preserve"> </t>
        </is>
      </c>
    </row>
    <row r="26">
      <c r="A26" s="4" t="inlineStr">
        <is>
          <t>Government Bond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Amortized Cost</t>
        </is>
      </c>
      <c r="B28" s="5" t="n">
        <v>309331</v>
      </c>
      <c r="C28" s="4" t="inlineStr">
        <is>
          <t xml:space="preserve"> </t>
        </is>
      </c>
    </row>
    <row r="29">
      <c r="A29" s="4" t="inlineStr">
        <is>
          <t>Financial instruments fair value</t>
        </is>
      </c>
      <c r="B29" s="5" t="n">
        <v>309353</v>
      </c>
      <c r="C29" s="5" t="n">
        <v>163</v>
      </c>
    </row>
    <row r="30">
      <c r="A30" s="4" t="inlineStr">
        <is>
          <t>Maturities Over 12 months</t>
        </is>
      </c>
      <c r="B30" s="5" t="n">
        <v>309353</v>
      </c>
      <c r="C30" s="4" t="inlineStr">
        <is>
          <t xml:space="preserve"> </t>
        </is>
      </c>
    </row>
    <row r="31">
      <c r="A31" s="4" t="inlineStr">
        <is>
          <t>Bill Of Credit L C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mortized Cost</t>
        </is>
      </c>
      <c r="B33" s="5" t="n">
        <v>1</v>
      </c>
      <c r="C33" s="4" t="inlineStr">
        <is>
          <t xml:space="preserve"> </t>
        </is>
      </c>
    </row>
    <row r="34">
      <c r="A34" s="4" t="inlineStr">
        <is>
          <t>Financial instruments fair value</t>
        </is>
      </c>
      <c r="B34" s="5" t="n">
        <v>1</v>
      </c>
      <c r="C34" s="5" t="n">
        <v>138</v>
      </c>
    </row>
    <row r="35">
      <c r="A35" s="4" t="inlineStr">
        <is>
          <t>Maturities Upto12 Months</t>
        </is>
      </c>
      <c r="B35" s="5" t="n">
        <v>1</v>
      </c>
      <c r="C35" s="4" t="inlineStr">
        <is>
          <t xml:space="preserve"> </t>
        </is>
      </c>
    </row>
    <row r="36">
      <c r="A36" s="4" t="inlineStr">
        <is>
          <t>Certificate Of Bank Deposi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mortized Cost</t>
        </is>
      </c>
      <c r="B38" s="5" t="n">
        <v>5760</v>
      </c>
      <c r="C38" s="4" t="inlineStr">
        <is>
          <t xml:space="preserve"> </t>
        </is>
      </c>
    </row>
    <row r="39">
      <c r="A39" s="4" t="inlineStr">
        <is>
          <t>Financial instruments fair value</t>
        </is>
      </c>
      <c r="B39" s="5" t="n">
        <v>5770</v>
      </c>
      <c r="C39" s="5" t="n">
        <v>3712</v>
      </c>
    </row>
    <row r="40">
      <c r="A40" s="4" t="inlineStr">
        <is>
          <t>Maturities Over 12 months</t>
        </is>
      </c>
      <c r="B40" s="5" t="n">
        <v>369</v>
      </c>
      <c r="C40" s="4" t="inlineStr">
        <is>
          <t xml:space="preserve"> </t>
        </is>
      </c>
    </row>
    <row r="41">
      <c r="A41" s="4" t="inlineStr">
        <is>
          <t>Maturities Upto12 Months</t>
        </is>
      </c>
      <c r="B41" s="5" t="n">
        <v>5401</v>
      </c>
      <c r="C41" s="4" t="inlineStr">
        <is>
          <t xml:space="preserve"> </t>
        </is>
      </c>
    </row>
    <row r="42">
      <c r="A42" s="4" t="inlineStr">
        <is>
          <t>Real Estate And Agri Business Letter Of Credi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mortized Cost</t>
        </is>
      </c>
      <c r="B44" s="5" t="n">
        <v>186</v>
      </c>
      <c r="C44" s="4" t="inlineStr">
        <is>
          <t xml:space="preserve"> </t>
        </is>
      </c>
    </row>
    <row r="45">
      <c r="A45" s="4" t="inlineStr">
        <is>
          <t>Financial instruments fair value</t>
        </is>
      </c>
      <c r="B45" s="5" t="n">
        <v>186</v>
      </c>
      <c r="C45" s="5" t="n">
        <v>1197</v>
      </c>
    </row>
    <row r="46">
      <c r="A46" s="4" t="inlineStr">
        <is>
          <t>Maturities Over 12 months</t>
        </is>
      </c>
      <c r="B46" s="5" t="n">
        <v>102</v>
      </c>
      <c r="C46" s="4" t="inlineStr">
        <is>
          <t xml:space="preserve"> </t>
        </is>
      </c>
    </row>
    <row r="47">
      <c r="A47" s="4" t="inlineStr">
        <is>
          <t>Maturities Upto12 Months</t>
        </is>
      </c>
      <c r="B47" s="5" t="n">
        <v>84</v>
      </c>
      <c r="C47" s="4" t="inlineStr">
        <is>
          <t xml:space="preserve"> </t>
        </is>
      </c>
    </row>
    <row r="48">
      <c r="A48" s="4" t="inlineStr">
        <is>
          <t>Corporate Bond And Debenture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mortized Cost</t>
        </is>
      </c>
      <c r="B50" s="5" t="n">
        <v>23937</v>
      </c>
      <c r="C50" s="4" t="inlineStr">
        <is>
          <t xml:space="preserve"> </t>
        </is>
      </c>
    </row>
    <row r="51">
      <c r="A51" s="4" t="inlineStr">
        <is>
          <t>Financial instruments fair value</t>
        </is>
      </c>
      <c r="B51" s="5" t="n">
        <v>23667</v>
      </c>
      <c r="C51" s="5" t="n">
        <v>46680</v>
      </c>
    </row>
    <row r="52">
      <c r="A52" s="4" t="inlineStr">
        <is>
          <t>Maturities Over 12 months</t>
        </is>
      </c>
      <c r="B52" s="5" t="n">
        <v>23667</v>
      </c>
      <c r="C52" s="4" t="inlineStr">
        <is>
          <t xml:space="preserve"> </t>
        </is>
      </c>
    </row>
    <row r="53">
      <c r="A53" s="4" t="inlineStr">
        <is>
          <t>Equity Instrument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mortized Cost</t>
        </is>
      </c>
      <c r="B55" s="5" t="n">
        <v>12426</v>
      </c>
      <c r="C55" s="4" t="inlineStr">
        <is>
          <t xml:space="preserve"> </t>
        </is>
      </c>
    </row>
    <row r="56">
      <c r="A56" s="4" t="inlineStr">
        <is>
          <t>Financial instruments fair value</t>
        </is>
      </c>
      <c r="B56" s="5" t="n">
        <v>13199</v>
      </c>
      <c r="C56" s="5" t="n">
        <v>22082</v>
      </c>
    </row>
    <row r="57">
      <c r="A57" s="4" t="inlineStr">
        <is>
          <t>No maturity</t>
        </is>
      </c>
      <c r="B57" s="5" t="n">
        <v>13199</v>
      </c>
      <c r="C57" s="4" t="inlineStr">
        <is>
          <t xml:space="preserve"> </t>
        </is>
      </c>
    </row>
    <row r="58">
      <c r="A58" s="4" t="inlineStr">
        <is>
          <t>Investment fund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mortized Cost</t>
        </is>
      </c>
      <c r="B60" s="5" t="n">
        <v>16164</v>
      </c>
      <c r="C60" s="4" t="inlineStr">
        <is>
          <t xml:space="preserve"> </t>
        </is>
      </c>
    </row>
    <row r="61">
      <c r="A61" s="4" t="inlineStr">
        <is>
          <t>Financial instruments fair value</t>
        </is>
      </c>
      <c r="B61" s="5" t="n">
        <v>16164</v>
      </c>
      <c r="C61" s="4" t="inlineStr">
        <is>
          <t xml:space="preserve"> </t>
        </is>
      </c>
    </row>
    <row r="62">
      <c r="A62" s="4" t="inlineStr">
        <is>
          <t>No maturity</t>
        </is>
      </c>
      <c r="B62" s="5" t="n">
        <v>16164</v>
      </c>
      <c r="C62" s="4" t="inlineStr">
        <is>
          <t xml:space="preserve"> </t>
        </is>
      </c>
    </row>
    <row r="63">
      <c r="A63" s="4" t="inlineStr">
        <is>
          <t>Time Deposi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Financial instruments fair value</t>
        </is>
      </c>
      <c r="B65" s="4" t="inlineStr">
        <is>
          <t xml:space="preserve"> </t>
        </is>
      </c>
      <c r="C65" s="5" t="n">
        <v>905</v>
      </c>
    </row>
    <row r="66">
      <c r="A66" s="4" t="inlineStr">
        <is>
          <t>Real Estate And Agribusiness Certificate Of Receivab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mortized Cost</t>
        </is>
      </c>
      <c r="B68" s="5" t="n">
        <v>234</v>
      </c>
      <c r="C68" s="4" t="inlineStr">
        <is>
          <t xml:space="preserve"> </t>
        </is>
      </c>
    </row>
    <row r="69">
      <c r="A69" s="4" t="inlineStr">
        <is>
          <t>Financial instruments fair value</t>
        </is>
      </c>
      <c r="B69" s="5" t="n">
        <v>234</v>
      </c>
      <c r="C69" s="5" t="n">
        <v>16976</v>
      </c>
    </row>
    <row r="70">
      <c r="A70" s="4" t="inlineStr">
        <is>
          <t>Maturities Over 12 months</t>
        </is>
      </c>
      <c r="B70" s="5" t="n">
        <v>234</v>
      </c>
      <c r="C70" s="4" t="inlineStr">
        <is>
          <t xml:space="preserve"> </t>
        </is>
      </c>
    </row>
    <row r="71">
      <c r="A71" s="4" t="inlineStr">
        <is>
          <t>Corporate Bonds And Other Instrumen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Amortized Cost</t>
        </is>
      </c>
      <c r="B73" s="5" t="n">
        <v>58708</v>
      </c>
      <c r="C73" s="4" t="inlineStr">
        <is>
          <t xml:space="preserve"> </t>
        </is>
      </c>
    </row>
    <row r="74">
      <c r="A74" s="4" t="inlineStr">
        <is>
          <t>Financial instruments fair value</t>
        </is>
      </c>
      <c r="B74" s="5" t="n">
        <v>59221</v>
      </c>
      <c r="C74" s="6" t="n">
        <v>91690</v>
      </c>
    </row>
    <row r="75">
      <c r="A75" s="4" t="inlineStr">
        <is>
          <t>Maturities Over 12 months</t>
        </is>
      </c>
      <c r="B75" s="5" t="n">
        <v>24372</v>
      </c>
      <c r="C75" s="4" t="inlineStr">
        <is>
          <t xml:space="preserve"> </t>
        </is>
      </c>
    </row>
    <row r="76">
      <c r="A76" s="4" t="inlineStr">
        <is>
          <t>Maturities Upto12 Months</t>
        </is>
      </c>
      <c r="B76" s="5" t="n">
        <v>5486</v>
      </c>
      <c r="C76" s="4" t="inlineStr">
        <is>
          <t xml:space="preserve"> </t>
        </is>
      </c>
    </row>
    <row r="77">
      <c r="A77" s="4" t="inlineStr">
        <is>
          <t>No maturity</t>
        </is>
      </c>
      <c r="B77" s="6" t="n">
        <v>29363</v>
      </c>
      <c r="C7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curities (Details 1)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rtized Cost</t>
        </is>
      </c>
      <c r="B4" s="6" t="n">
        <v>8793831</v>
      </c>
      <c r="C4" s="4" t="inlineStr">
        <is>
          <t xml:space="preserve"> </t>
        </is>
      </c>
    </row>
    <row r="5">
      <c r="A5" s="4" t="inlineStr">
        <is>
          <t>Financial instruments fair value</t>
        </is>
      </c>
      <c r="B5" s="5" t="n">
        <v>8805745</v>
      </c>
      <c r="C5" s="6" t="n">
        <v>9947138</v>
      </c>
    </row>
    <row r="6">
      <c r="A6" s="4" t="inlineStr">
        <is>
          <t>Maturities Up to 12 months</t>
        </is>
      </c>
      <c r="B6" s="5" t="n">
        <v>798680</v>
      </c>
      <c r="C6" s="4" t="inlineStr">
        <is>
          <t xml:space="preserve"> </t>
        </is>
      </c>
    </row>
    <row r="7">
      <c r="A7" s="4" t="inlineStr">
        <is>
          <t>Maturities Over 12 months</t>
        </is>
      </c>
      <c r="B7" s="5" t="n">
        <v>8001646</v>
      </c>
      <c r="C7" s="4" t="inlineStr">
        <is>
          <t xml:space="preserve"> </t>
        </is>
      </c>
    </row>
    <row r="8">
      <c r="A8" s="4" t="inlineStr">
        <is>
          <t>Amortized Cost</t>
        </is>
      </c>
      <c r="B8" s="5" t="n">
        <v>368039</v>
      </c>
      <c r="C8" s="4" t="inlineStr">
        <is>
          <t xml:space="preserve"> </t>
        </is>
      </c>
    </row>
    <row r="9">
      <c r="A9" s="4" t="inlineStr">
        <is>
          <t>Fair Value</t>
        </is>
      </c>
      <c r="B9" s="5" t="n">
        <v>368574</v>
      </c>
      <c r="C9" s="5" t="n">
        <v>91853</v>
      </c>
    </row>
    <row r="10">
      <c r="A10" s="4" t="inlineStr">
        <is>
          <t>Maturities Over 12 months</t>
        </is>
      </c>
      <c r="B10" s="5" t="n">
        <v>333725</v>
      </c>
      <c r="C10" s="4" t="inlineStr">
        <is>
          <t xml:space="preserve"> </t>
        </is>
      </c>
    </row>
    <row r="11">
      <c r="A11" s="4" t="inlineStr">
        <is>
          <t>Fair value no maturity</t>
        </is>
      </c>
      <c r="B11" s="5" t="n">
        <v>5419</v>
      </c>
      <c r="C11" s="4" t="inlineStr">
        <is>
          <t xml:space="preserve"> </t>
        </is>
      </c>
    </row>
    <row r="12">
      <c r="A12" s="4" t="inlineStr">
        <is>
          <t>Maturities Up to 12 months</t>
        </is>
      </c>
      <c r="B12" s="5" t="n">
        <v>5486</v>
      </c>
      <c r="C12" s="4" t="inlineStr">
        <is>
          <t xml:space="preserve"> </t>
        </is>
      </c>
    </row>
    <row r="13">
      <c r="A13" s="4" t="inlineStr">
        <is>
          <t>Brazil, Brazil Real</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ruments fair value original currency</t>
        </is>
      </c>
      <c r="B15" s="5" t="n">
        <v>37333260</v>
      </c>
      <c r="C15" s="5" t="n">
        <v>45527868</v>
      </c>
    </row>
    <row r="16">
      <c r="A16" s="4" t="inlineStr">
        <is>
          <t>Financial instruments fair value</t>
        </is>
      </c>
      <c r="B16" s="5" t="n">
        <v>7686169</v>
      </c>
      <c r="C16" s="5" t="n">
        <v>8622049</v>
      </c>
    </row>
    <row r="17">
      <c r="A17" s="4" t="inlineStr">
        <is>
          <t>United States of America, Dollars</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instruments fair value original currency</t>
        </is>
      </c>
      <c r="B19" s="5" t="n">
        <v>1118169</v>
      </c>
      <c r="C19" s="5" t="n">
        <v>1323707</v>
      </c>
    </row>
    <row r="20">
      <c r="A20" s="4" t="inlineStr">
        <is>
          <t>Financial instruments fair value</t>
        </is>
      </c>
      <c r="B20" s="5" t="n">
        <v>1118169</v>
      </c>
      <c r="C20" s="5" t="n">
        <v>1323707</v>
      </c>
    </row>
    <row r="21">
      <c r="A21" s="4" t="inlineStr">
        <is>
          <t>Oth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instruments fair value original currency</t>
        </is>
      </c>
      <c r="B23" s="5" t="n">
        <v>23880</v>
      </c>
      <c r="C23" s="5" t="n">
        <v>26949</v>
      </c>
    </row>
    <row r="24">
      <c r="A24" s="4" t="inlineStr">
        <is>
          <t>Financial instruments fair value</t>
        </is>
      </c>
      <c r="B24" s="5" t="n">
        <v>1407</v>
      </c>
      <c r="C24" s="5" t="n">
        <v>1382</v>
      </c>
    </row>
    <row r="25">
      <c r="A25" s="4" t="inlineStr">
        <is>
          <t>Government Bonds Brazil On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mortized Cost</t>
        </is>
      </c>
      <c r="B27" s="5" t="n">
        <v>7156614</v>
      </c>
      <c r="C27" s="4" t="inlineStr">
        <is>
          <t xml:space="preserve"> </t>
        </is>
      </c>
    </row>
    <row r="28">
      <c r="A28" s="4" t="inlineStr">
        <is>
          <t>Financial instruments fair value</t>
        </is>
      </c>
      <c r="B28" s="5" t="n">
        <v>7166551</v>
      </c>
      <c r="C28" s="5" t="n">
        <v>8222115</v>
      </c>
    </row>
    <row r="29">
      <c r="A29" s="4" t="inlineStr">
        <is>
          <t>Maturities Up to 12 months</t>
        </is>
      </c>
      <c r="B29" s="5" t="n">
        <v>509084</v>
      </c>
      <c r="C29" s="4" t="inlineStr">
        <is>
          <t xml:space="preserve"> </t>
        </is>
      </c>
    </row>
    <row r="30">
      <c r="A30" s="4" t="inlineStr">
        <is>
          <t>Maturities Over 12 months</t>
        </is>
      </c>
      <c r="B30" s="5" t="n">
        <v>6657467</v>
      </c>
      <c r="C30" s="4" t="inlineStr">
        <is>
          <t xml:space="preserve"> </t>
        </is>
      </c>
    </row>
    <row r="31">
      <c r="A31" s="4" t="inlineStr">
        <is>
          <t>Government Bonds United St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mortized Cost</t>
        </is>
      </c>
      <c r="B33" s="5" t="n">
        <v>125975</v>
      </c>
      <c r="C33" s="4" t="inlineStr">
        <is>
          <t xml:space="preserve"> </t>
        </is>
      </c>
    </row>
    <row r="34">
      <c r="A34" s="4" t="inlineStr">
        <is>
          <t>Financial instruments fair value</t>
        </is>
      </c>
      <c r="B34" s="5" t="n">
        <v>126914</v>
      </c>
      <c r="C34" s="5" t="n">
        <v>171184</v>
      </c>
    </row>
    <row r="35">
      <c r="A35" s="4" t="inlineStr">
        <is>
          <t>Maturities Over 12 months</t>
        </is>
      </c>
      <c r="B35" s="5" t="n">
        <v>126914</v>
      </c>
      <c r="C35" s="4" t="inlineStr">
        <is>
          <t xml:space="preserve"> </t>
        </is>
      </c>
    </row>
    <row r="36">
      <c r="A36" s="4" t="inlineStr">
        <is>
          <t>Government Bonds Mexico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mortized Cost</t>
        </is>
      </c>
      <c r="B38" s="5" t="n">
        <v>1510</v>
      </c>
      <c r="C38" s="4" t="inlineStr">
        <is>
          <t xml:space="preserve"> </t>
        </is>
      </c>
    </row>
    <row r="39">
      <c r="A39" s="4" t="inlineStr">
        <is>
          <t>Financial instruments fair value</t>
        </is>
      </c>
      <c r="B39" s="5" t="n">
        <v>1407</v>
      </c>
      <c r="C39" s="5" t="n">
        <v>1382</v>
      </c>
    </row>
    <row r="40">
      <c r="A40" s="4" t="inlineStr">
        <is>
          <t>Maturities Over 12 months</t>
        </is>
      </c>
      <c r="B40" s="5" t="n">
        <v>1407</v>
      </c>
      <c r="C40" s="4" t="inlineStr">
        <is>
          <t xml:space="preserve"> </t>
        </is>
      </c>
    </row>
    <row r="41">
      <c r="A41" s="4" t="inlineStr">
        <is>
          <t>Government Bonds 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mortized Cost</t>
        </is>
      </c>
      <c r="B43" s="5" t="n">
        <v>7284099</v>
      </c>
      <c r="C43" s="4" t="inlineStr">
        <is>
          <t xml:space="preserve"> </t>
        </is>
      </c>
    </row>
    <row r="44">
      <c r="A44" s="4" t="inlineStr">
        <is>
          <t>Financial instruments fair value</t>
        </is>
      </c>
      <c r="B44" s="5" t="n">
        <v>7294872</v>
      </c>
      <c r="C44" s="5" t="n">
        <v>8394681</v>
      </c>
    </row>
    <row r="45">
      <c r="A45" s="4" t="inlineStr">
        <is>
          <t>Maturities Up to 12 months</t>
        </is>
      </c>
      <c r="B45" s="5" t="n">
        <v>509084</v>
      </c>
      <c r="C45" s="4" t="inlineStr">
        <is>
          <t xml:space="preserve"> </t>
        </is>
      </c>
    </row>
    <row r="46">
      <c r="A46" s="4" t="inlineStr">
        <is>
          <t>Maturities Over 12 months</t>
        </is>
      </c>
      <c r="B46" s="5" t="n">
        <v>6785788</v>
      </c>
      <c r="C46" s="4" t="inlineStr">
        <is>
          <t xml:space="preserve"> </t>
        </is>
      </c>
    </row>
    <row r="47">
      <c r="A47" s="4" t="inlineStr">
        <is>
          <t>Corporate Bonds And Other Instruments 1 Debentur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Maturities Up to 12 months</t>
        </is>
      </c>
      <c r="B49" s="5" t="n">
        <v>95206</v>
      </c>
      <c r="C49" s="4" t="inlineStr">
        <is>
          <t xml:space="preserve"> </t>
        </is>
      </c>
    </row>
    <row r="50">
      <c r="A50" s="4" t="inlineStr">
        <is>
          <t>Amortized Cost</t>
        </is>
      </c>
      <c r="B50" s="5" t="n">
        <v>1243377</v>
      </c>
      <c r="C50" s="4" t="inlineStr">
        <is>
          <t xml:space="preserve"> </t>
        </is>
      </c>
    </row>
    <row r="51">
      <c r="A51" s="4" t="inlineStr">
        <is>
          <t>Fair Value</t>
        </is>
      </c>
      <c r="B51" s="5" t="n">
        <v>1243841</v>
      </c>
      <c r="C51" s="5" t="n">
        <v>788948</v>
      </c>
    </row>
    <row r="52">
      <c r="A52" s="4" t="inlineStr">
        <is>
          <t>Maturities Over 12 months</t>
        </is>
      </c>
      <c r="B52" s="5" t="n">
        <v>1148635</v>
      </c>
      <c r="C52" s="4" t="inlineStr">
        <is>
          <t xml:space="preserve"> </t>
        </is>
      </c>
    </row>
    <row r="53">
      <c r="A53" s="4" t="inlineStr">
        <is>
          <t>Corporate Bonds And Other Instruments 1 Investment Fund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mortized Cost</t>
        </is>
      </c>
      <c r="B55" s="5" t="n">
        <v>54803</v>
      </c>
      <c r="C55" s="4" t="inlineStr">
        <is>
          <t xml:space="preserve"> </t>
        </is>
      </c>
    </row>
    <row r="56">
      <c r="A56" s="4" t="inlineStr">
        <is>
          <t>Fair Value</t>
        </is>
      </c>
      <c r="B56" s="5" t="n">
        <v>54803</v>
      </c>
      <c r="C56" s="5" t="n">
        <v>302779</v>
      </c>
    </row>
    <row r="57">
      <c r="A57" s="4" t="inlineStr">
        <is>
          <t>Maturities Over 12 months</t>
        </is>
      </c>
      <c r="B57" s="5" t="n">
        <v>49384</v>
      </c>
      <c r="C57" s="4" t="inlineStr">
        <is>
          <t xml:space="preserve"> </t>
        </is>
      </c>
    </row>
    <row r="58">
      <c r="A58" s="4" t="inlineStr">
        <is>
          <t>Fair value no maturity</t>
        </is>
      </c>
      <c r="B58" s="5" t="n">
        <v>5419</v>
      </c>
      <c r="C58" s="4" t="inlineStr">
        <is>
          <t xml:space="preserve"> </t>
        </is>
      </c>
    </row>
    <row r="59">
      <c r="A59" s="4" t="inlineStr">
        <is>
          <t>Corporate Bonds And Other Instruments 1 Time Deposi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Amortized Cost</t>
        </is>
      </c>
      <c r="B61" s="5" t="n">
        <v>193928</v>
      </c>
      <c r="C61" s="4" t="inlineStr">
        <is>
          <t xml:space="preserve"> </t>
        </is>
      </c>
    </row>
    <row r="62">
      <c r="A62" s="4" t="inlineStr">
        <is>
          <t>Fair Value</t>
        </is>
      </c>
      <c r="B62" s="5" t="n">
        <v>194390</v>
      </c>
      <c r="C62" s="5" t="n">
        <v>445531</v>
      </c>
    </row>
    <row r="63">
      <c r="A63" s="4" t="inlineStr">
        <is>
          <t>Maturities Up to 12 months</t>
        </is>
      </c>
      <c r="B63" s="5" t="n">
        <v>194390</v>
      </c>
      <c r="C63" s="4" t="inlineStr">
        <is>
          <t xml:space="preserve"> </t>
        </is>
      </c>
    </row>
    <row r="64">
      <c r="A64" s="4" t="inlineStr">
        <is>
          <t>Corporate Bonds And Other Instruments 1 Real Estate And Agribusines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mortized Cost</t>
        </is>
      </c>
      <c r="B66" s="5" t="n">
        <v>17624</v>
      </c>
      <c r="C66" s="4" t="inlineStr">
        <is>
          <t xml:space="preserve"> </t>
        </is>
      </c>
    </row>
    <row r="67">
      <c r="A67" s="4" t="inlineStr">
        <is>
          <t>Fair Value</t>
        </is>
      </c>
      <c r="B67" s="5" t="n">
        <v>17839</v>
      </c>
      <c r="C67" s="5" t="n">
        <v>15199</v>
      </c>
    </row>
    <row r="68">
      <c r="A68" s="4" t="inlineStr">
        <is>
          <t>Maturities Over 12 months</t>
        </is>
      </c>
      <c r="B68" s="5" t="n">
        <v>17839</v>
      </c>
      <c r="C68" s="4" t="inlineStr">
        <is>
          <t xml:space="preserve"> </t>
        </is>
      </c>
    </row>
    <row r="69">
      <c r="A69" s="4" t="inlineStr">
        <is>
          <t>Corporate Bonds And Other Instruments 1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Amortized Cost</t>
        </is>
      </c>
      <c r="B71" s="5" t="n">
        <v>1509732</v>
      </c>
      <c r="C71" s="4" t="inlineStr">
        <is>
          <t xml:space="preserve"> </t>
        </is>
      </c>
    </row>
    <row r="72">
      <c r="A72" s="4" t="inlineStr">
        <is>
          <t>Fair Value</t>
        </is>
      </c>
      <c r="B72" s="5" t="n">
        <v>1510873</v>
      </c>
      <c r="C72" s="6" t="n">
        <v>1552457</v>
      </c>
    </row>
    <row r="73">
      <c r="A73" s="4" t="inlineStr">
        <is>
          <t>Maturities Over 12 months</t>
        </is>
      </c>
      <c r="B73" s="5" t="n">
        <v>1215858</v>
      </c>
      <c r="C73" s="4" t="inlineStr">
        <is>
          <t xml:space="preserve"> </t>
        </is>
      </c>
    </row>
    <row r="74">
      <c r="A74" s="4" t="inlineStr">
        <is>
          <t>Fair value no maturity</t>
        </is>
      </c>
      <c r="B74" s="5" t="n">
        <v>5419</v>
      </c>
      <c r="C74" s="4" t="inlineStr">
        <is>
          <t xml:space="preserve"> </t>
        </is>
      </c>
    </row>
    <row r="75">
      <c r="A75" s="4" t="inlineStr">
        <is>
          <t>Maturities Up to 12 months</t>
        </is>
      </c>
      <c r="B75" s="6" t="n">
        <v>289596</v>
      </c>
      <c r="C7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curities (Details 2)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inancial instruments at amortized cost</t>
        </is>
      </c>
      <c r="B4" s="6" t="n">
        <v>104420</v>
      </c>
      <c r="C4" s="4" t="inlineStr">
        <is>
          <t xml:space="preserve"> </t>
        </is>
      </c>
    </row>
    <row r="5">
      <c r="A5" s="4" t="inlineStr">
        <is>
          <t>Fair value no maturity</t>
        </is>
      </c>
      <c r="B5" s="4" t="inlineStr">
        <is>
          <t xml:space="preserve"> </t>
        </is>
      </c>
      <c r="C5" s="4" t="inlineStr">
        <is>
          <t xml:space="preserve"> </t>
        </is>
      </c>
    </row>
    <row r="6">
      <c r="A6" s="4" t="inlineStr">
        <is>
          <t>Maturities Up to 12 months</t>
        </is>
      </c>
      <c r="B6" s="5" t="n">
        <v>104420</v>
      </c>
      <c r="C6" s="4" t="inlineStr">
        <is>
          <t xml:space="preserve"> </t>
        </is>
      </c>
    </row>
    <row r="7">
      <c r="A7" s="4" t="inlineStr">
        <is>
          <t>Maturities Over 12 months</t>
        </is>
      </c>
      <c r="B7" s="4" t="inlineStr">
        <is>
          <t xml:space="preserve"> </t>
        </is>
      </c>
      <c r="C7" s="4" t="inlineStr">
        <is>
          <t xml:space="preserve"> </t>
        </is>
      </c>
    </row>
    <row r="8">
      <c r="A8" s="4" t="inlineStr">
        <is>
          <t>Brazil, Brazil Real</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instruments at amortized cost</t>
        </is>
      </c>
      <c r="B10" s="5" t="n">
        <v>52650</v>
      </c>
      <c r="C10" s="4" t="inlineStr">
        <is>
          <t xml:space="preserve"> </t>
        </is>
      </c>
    </row>
    <row r="11">
      <c r="A11" s="4" t="inlineStr">
        <is>
          <t>Financial instruments at amortized cost original currency</t>
        </is>
      </c>
      <c r="B11" s="5" t="n">
        <v>255732</v>
      </c>
      <c r="C11" s="4" t="inlineStr">
        <is>
          <t xml:space="preserve"> </t>
        </is>
      </c>
    </row>
    <row r="12">
      <c r="A12" s="4" t="inlineStr">
        <is>
          <t>Oth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instruments at amortized cost</t>
        </is>
      </c>
      <c r="B14" s="5" t="n">
        <v>51770</v>
      </c>
      <c r="C14" s="4" t="inlineStr">
        <is>
          <t xml:space="preserve"> </t>
        </is>
      </c>
    </row>
    <row r="15">
      <c r="A15" s="4" t="inlineStr">
        <is>
          <t>Financial instruments at amortized cost original currency</t>
        </is>
      </c>
      <c r="B15" s="5" t="n">
        <v>878640</v>
      </c>
      <c r="C15" s="4" t="inlineStr">
        <is>
          <t xml:space="preserve"> </t>
        </is>
      </c>
    </row>
    <row r="16">
      <c r="A16" s="4" t="inlineStr">
        <is>
          <t>Sovereign Bond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instruments at amortized cost</t>
        </is>
      </c>
      <c r="B18" s="5" t="n">
        <v>52650</v>
      </c>
      <c r="C18" s="4" t="inlineStr">
        <is>
          <t xml:space="preserve"> </t>
        </is>
      </c>
    </row>
    <row r="19">
      <c r="A19" s="4" t="inlineStr">
        <is>
          <t>Fair value no maturity</t>
        </is>
      </c>
      <c r="B19" s="4" t="inlineStr">
        <is>
          <t xml:space="preserve"> </t>
        </is>
      </c>
      <c r="C19" s="4" t="inlineStr">
        <is>
          <t xml:space="preserve"> </t>
        </is>
      </c>
    </row>
    <row r="20">
      <c r="A20" s="4" t="inlineStr">
        <is>
          <t>Maturities Up to 12 months</t>
        </is>
      </c>
      <c r="B20" s="5" t="n">
        <v>52650</v>
      </c>
      <c r="C20" s="4" t="inlineStr">
        <is>
          <t xml:space="preserve"> </t>
        </is>
      </c>
    </row>
    <row r="21">
      <c r="A21" s="4" t="inlineStr">
        <is>
          <t>Maturities Over 12 months</t>
        </is>
      </c>
      <c r="B21" s="4" t="inlineStr">
        <is>
          <t xml:space="preserve"> </t>
        </is>
      </c>
      <c r="C21" s="4" t="inlineStr">
        <is>
          <t xml:space="preserve"> </t>
        </is>
      </c>
    </row>
    <row r="22">
      <c r="A22" s="4" t="inlineStr">
        <is>
          <t>Time Deposi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instruments at amortized cost</t>
        </is>
      </c>
      <c r="B24" s="5" t="n">
        <v>51770</v>
      </c>
      <c r="C24" s="4" t="inlineStr">
        <is>
          <t xml:space="preserve"> </t>
        </is>
      </c>
    </row>
    <row r="25">
      <c r="A25" s="4" t="inlineStr">
        <is>
          <t>Fair value no maturity</t>
        </is>
      </c>
      <c r="B25" s="4" t="inlineStr">
        <is>
          <t xml:space="preserve"> </t>
        </is>
      </c>
      <c r="C25" s="4" t="inlineStr">
        <is>
          <t xml:space="preserve"> </t>
        </is>
      </c>
    </row>
    <row r="26">
      <c r="A26" s="4" t="inlineStr">
        <is>
          <t>Maturities Up to 12 months</t>
        </is>
      </c>
      <c r="B26" s="5" t="n">
        <v>51770</v>
      </c>
      <c r="C26" s="4" t="inlineStr">
        <is>
          <t xml:space="preserve"> </t>
        </is>
      </c>
    </row>
    <row r="27">
      <c r="A27" s="4" t="inlineStr">
        <is>
          <t>Maturities Over 12 months</t>
        </is>
      </c>
      <c r="B27" s="4" t="inlineStr">
        <is>
          <t xml:space="preserve"> </t>
        </is>
      </c>
      <c r="C27" s="4" t="inlineStr">
        <is>
          <t xml:space="preserve"> </t>
        </is>
      </c>
    </row>
    <row r="28">
      <c r="A28" s="4" t="inlineStr">
        <is>
          <t>Total Sovereign Bonds And Other Instru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instruments at amortized cost</t>
        </is>
      </c>
      <c r="B30" s="5" t="n">
        <v>104420</v>
      </c>
      <c r="C30" s="4" t="inlineStr">
        <is>
          <t xml:space="preserve"> </t>
        </is>
      </c>
    </row>
    <row r="31">
      <c r="A31" s="4" t="inlineStr">
        <is>
          <t>Fair value no maturity</t>
        </is>
      </c>
      <c r="B31" s="4" t="inlineStr">
        <is>
          <t xml:space="preserve"> </t>
        </is>
      </c>
      <c r="C31" s="4" t="inlineStr">
        <is>
          <t xml:space="preserve"> </t>
        </is>
      </c>
    </row>
    <row r="32">
      <c r="A32" s="4" t="inlineStr">
        <is>
          <t>Maturities Up to 12 months</t>
        </is>
      </c>
      <c r="B32" s="5" t="n">
        <v>104420</v>
      </c>
      <c r="C32" s="4" t="inlineStr">
        <is>
          <t xml:space="preserve"> </t>
        </is>
      </c>
    </row>
    <row r="33">
      <c r="A33" s="4" t="inlineStr">
        <is>
          <t>Maturities Over 12 month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ecurities (Details Narrative) $ in Thousands</t>
        </is>
      </c>
      <c r="B1" s="2" t="inlineStr">
        <is>
          <t>12 Months Ended</t>
        </is>
      </c>
    </row>
    <row r="2">
      <c r="B2" s="2" t="inlineStr">
        <is>
          <t>Dec. 31, 2023 USD ($)</t>
        </is>
      </c>
    </row>
    <row r="3">
      <c r="A3" s="4" t="inlineStr">
        <is>
          <t>F V T O C I [Member]</t>
        </is>
      </c>
      <c r="B3" s="4" t="inlineStr">
        <is>
          <t xml:space="preserve"> </t>
        </is>
      </c>
    </row>
    <row r="4">
      <c r="A4" s="3" t="inlineStr">
        <is>
          <t>IfrsStatementLineItems [Line Items]</t>
        </is>
      </c>
      <c r="B4" s="4" t="inlineStr">
        <is>
          <t xml:space="preserve"> </t>
        </is>
      </c>
    </row>
    <row r="5">
      <c r="A5" s="4" t="inlineStr">
        <is>
          <t>Corporate bonds and debentures</t>
        </is>
      </c>
      <c r="B5" s="6" t="n">
        <v>21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03:22Z</dcterms:created>
  <dcterms:modified xmlns:dcterms="http://purl.org/dc/terms/" xmlns:xsi="http://www.w3.org/2001/XMLSchema-instance" xsi:type="dcterms:W3CDTF">2024-04-19T21:03:22Z</dcterms:modified>
</cp:coreProperties>
</file>